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alances at Other Banks" sheetId="11" state="visible" r:id="rId11"/>
    <sheet xmlns:r="http://schemas.openxmlformats.org/officeDocument/2006/relationships" name="Securities" sheetId="12" state="visible" r:id="rId12"/>
    <sheet xmlns:r="http://schemas.openxmlformats.org/officeDocument/2006/relationships" name="Loans Receivable" sheetId="13" state="visible" r:id="rId13"/>
    <sheet xmlns:r="http://schemas.openxmlformats.org/officeDocument/2006/relationships" name="Servicing" sheetId="14" state="visible" r:id="rId14"/>
    <sheet xmlns:r="http://schemas.openxmlformats.org/officeDocument/2006/relationships" name="Allowance for Loan Loss" sheetId="15" state="visible" r:id="rId15"/>
    <sheet xmlns:r="http://schemas.openxmlformats.org/officeDocument/2006/relationships" name="Federal Home Loan Bank of New Y" sheetId="16" state="visible" r:id="rId16"/>
    <sheet xmlns:r="http://schemas.openxmlformats.org/officeDocument/2006/relationships" name="Premises and Equipment" sheetId="17" state="visible" r:id="rId17"/>
    <sheet xmlns:r="http://schemas.openxmlformats.org/officeDocument/2006/relationships" name="Intangible Assets and Goodwill"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Regulatory Capital" sheetId="24" state="visible" r:id="rId24"/>
    <sheet xmlns:r="http://schemas.openxmlformats.org/officeDocument/2006/relationships" name="Dividends and Restrictions" sheetId="25" state="visible" r:id="rId25"/>
    <sheet xmlns:r="http://schemas.openxmlformats.org/officeDocument/2006/relationships" name="Commitments and Contingencies" sheetId="26" state="visible" r:id="rId26"/>
    <sheet xmlns:r="http://schemas.openxmlformats.org/officeDocument/2006/relationships" name="Concentrations of Credit Risk" sheetId="27" state="visible" r:id="rId27"/>
    <sheet xmlns:r="http://schemas.openxmlformats.org/officeDocument/2006/relationships" name="Related Party Transactions" sheetId="28" state="visible" r:id="rId28"/>
    <sheet xmlns:r="http://schemas.openxmlformats.org/officeDocument/2006/relationships" name="Revenue from Contracts with Cus" sheetId="29" state="visible" r:id="rId29"/>
    <sheet xmlns:r="http://schemas.openxmlformats.org/officeDocument/2006/relationships" name="Accumulated Other Comprehensive" sheetId="30" state="visible" r:id="rId30"/>
    <sheet xmlns:r="http://schemas.openxmlformats.org/officeDocument/2006/relationships" name="Fair Value Disclosures" sheetId="31" state="visible" r:id="rId31"/>
    <sheet xmlns:r="http://schemas.openxmlformats.org/officeDocument/2006/relationships" name="Parent Company Only Financial I"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ecurities (Tables)" sheetId="37" state="visible" r:id="rId37"/>
    <sheet xmlns:r="http://schemas.openxmlformats.org/officeDocument/2006/relationships" name="Loans Receivable (Tables)" sheetId="38" state="visible" r:id="rId38"/>
    <sheet xmlns:r="http://schemas.openxmlformats.org/officeDocument/2006/relationships" name="Allowance for Loan Loss (Tables" sheetId="39" state="visible" r:id="rId39"/>
    <sheet xmlns:r="http://schemas.openxmlformats.org/officeDocument/2006/relationships" name="Premises and Equipment (Tables)" sheetId="40" state="visible" r:id="rId40"/>
    <sheet xmlns:r="http://schemas.openxmlformats.org/officeDocument/2006/relationships" name="Intangible Assets and Goodwill "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Stock-Based Compensation (Table" sheetId="46" state="visible" r:id="rId46"/>
    <sheet xmlns:r="http://schemas.openxmlformats.org/officeDocument/2006/relationships" name="Regulatory Capital (Tables)"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Revenue from Contracts with C_2" sheetId="50" state="visible" r:id="rId50"/>
    <sheet xmlns:r="http://schemas.openxmlformats.org/officeDocument/2006/relationships" name="Accumulated Other Comprehensi_2" sheetId="51" state="visible" r:id="rId51"/>
    <sheet xmlns:r="http://schemas.openxmlformats.org/officeDocument/2006/relationships" name="Fair Value Disclosures (Tables)" sheetId="52" state="visible" r:id="rId52"/>
    <sheet xmlns:r="http://schemas.openxmlformats.org/officeDocument/2006/relationships" name="Parent Company Only Financial_2" sheetId="53" state="visible" r:id="rId53"/>
    <sheet xmlns:r="http://schemas.openxmlformats.org/officeDocument/2006/relationships" name="Segment Information (Tables)" sheetId="54" state="visible" r:id="rId54"/>
    <sheet xmlns:r="http://schemas.openxmlformats.org/officeDocument/2006/relationships" name="Organization and Nature of Op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Balances at Other Banks (Detail" sheetId="66" state="visible" r:id="rId66"/>
    <sheet xmlns:r="http://schemas.openxmlformats.org/officeDocument/2006/relationships" name="Securities - Summary (Details)" sheetId="67" state="visible" r:id="rId67"/>
    <sheet xmlns:r="http://schemas.openxmlformats.org/officeDocument/2006/relationships" name="Securities - Unrealized losses " sheetId="68" state="visible" r:id="rId68"/>
    <sheet xmlns:r="http://schemas.openxmlformats.org/officeDocument/2006/relationships" name="Securities - Narrative (Details" sheetId="69" state="visible" r:id="rId69"/>
    <sheet xmlns:r="http://schemas.openxmlformats.org/officeDocument/2006/relationships" name="Securities - Contractual maturi" sheetId="70" state="visible" r:id="rId70"/>
    <sheet xmlns:r="http://schemas.openxmlformats.org/officeDocument/2006/relationships" name="Securities - Realized gains (lo" sheetId="71" state="visible" r:id="rId71"/>
    <sheet xmlns:r="http://schemas.openxmlformats.org/officeDocument/2006/relationships" name="Loans Receivable - Major classi" sheetId="72" state="visible" r:id="rId72"/>
    <sheet xmlns:r="http://schemas.openxmlformats.org/officeDocument/2006/relationships" name="Loans Receivable - Loan portfol" sheetId="73" state="visible" r:id="rId73"/>
    <sheet xmlns:r="http://schemas.openxmlformats.org/officeDocument/2006/relationships" name="Loans Receivable - Non-accrual " sheetId="74" state="visible" r:id="rId74"/>
    <sheet xmlns:r="http://schemas.openxmlformats.org/officeDocument/2006/relationships" name="Loans Receivable - Troubled Deb" sheetId="75" state="visible" r:id="rId75"/>
    <sheet xmlns:r="http://schemas.openxmlformats.org/officeDocument/2006/relationships" name="Loans Receivable - Impaired Loa" sheetId="76" state="visible" r:id="rId76"/>
    <sheet xmlns:r="http://schemas.openxmlformats.org/officeDocument/2006/relationships" name="Servicing (Details)" sheetId="77" state="visible" r:id="rId77"/>
    <sheet xmlns:r="http://schemas.openxmlformats.org/officeDocument/2006/relationships" name="Allowance for Loan Loss (Detail" sheetId="78" state="visible" r:id="rId78"/>
    <sheet xmlns:r="http://schemas.openxmlformats.org/officeDocument/2006/relationships" name="Federal Home Loan Bank of New_2" sheetId="79" state="visible" r:id="rId79"/>
    <sheet xmlns:r="http://schemas.openxmlformats.org/officeDocument/2006/relationships" name="Premises and Equipment (Details" sheetId="80" state="visible" r:id="rId80"/>
    <sheet xmlns:r="http://schemas.openxmlformats.org/officeDocument/2006/relationships" name="Intangible Assets and Goodwil_2" sheetId="81" state="visible" r:id="rId81"/>
    <sheet xmlns:r="http://schemas.openxmlformats.org/officeDocument/2006/relationships" name="Intangible Assets and Goodwil_3" sheetId="82" state="visible" r:id="rId82"/>
    <sheet xmlns:r="http://schemas.openxmlformats.org/officeDocument/2006/relationships" name="Intangible Assets and Goodwil_4" sheetId="83" state="visible" r:id="rId83"/>
    <sheet xmlns:r="http://schemas.openxmlformats.org/officeDocument/2006/relationships" name="Deposits - Type of Deposits (De" sheetId="84" state="visible" r:id="rId84"/>
    <sheet xmlns:r="http://schemas.openxmlformats.org/officeDocument/2006/relationships" name="Deposits - Maturities of Time D" sheetId="85" state="visible" r:id="rId85"/>
    <sheet xmlns:r="http://schemas.openxmlformats.org/officeDocument/2006/relationships" name="Borrowings - Composition of bor" sheetId="86" state="visible" r:id="rId86"/>
    <sheet xmlns:r="http://schemas.openxmlformats.org/officeDocument/2006/relationships" name="Borrowings - Principal balances" sheetId="87" state="visible" r:id="rId87"/>
    <sheet xmlns:r="http://schemas.openxmlformats.org/officeDocument/2006/relationships" name="Borrowings - Maturities of borr" sheetId="88" state="visible" r:id="rId88"/>
    <sheet xmlns:r="http://schemas.openxmlformats.org/officeDocument/2006/relationships" name="Borrowings - Narrative (Details" sheetId="89" state="visible" r:id="rId89"/>
    <sheet xmlns:r="http://schemas.openxmlformats.org/officeDocument/2006/relationships" name="Income Taxes - Income Taxes Exp" sheetId="90" state="visible" r:id="rId90"/>
    <sheet xmlns:r="http://schemas.openxmlformats.org/officeDocument/2006/relationships" name="Income Taxes - Deferred Tax Ass" sheetId="91" state="visible" r:id="rId91"/>
    <sheet xmlns:r="http://schemas.openxmlformats.org/officeDocument/2006/relationships" name="Income Taxes -Reconciliation of" sheetId="92" state="visible" r:id="rId92"/>
    <sheet xmlns:r="http://schemas.openxmlformats.org/officeDocument/2006/relationships" name="Employee Benefit Plans - 401(k)" sheetId="93" state="visible" r:id="rId93"/>
    <sheet xmlns:r="http://schemas.openxmlformats.org/officeDocument/2006/relationships" name="Employee Benefit Plans - Define" sheetId="94" state="visible" r:id="rId94"/>
    <sheet xmlns:r="http://schemas.openxmlformats.org/officeDocument/2006/relationships" name="Employee Benefit Plans - Change" sheetId="95" state="visible" r:id="rId95"/>
    <sheet xmlns:r="http://schemas.openxmlformats.org/officeDocument/2006/relationships" name="Employee Benefit Plans - Amount" sheetId="96" state="visible" r:id="rId96"/>
    <sheet xmlns:r="http://schemas.openxmlformats.org/officeDocument/2006/relationships" name="Employee Benefit Plans - Assump" sheetId="97" state="visible" r:id="rId97"/>
    <sheet xmlns:r="http://schemas.openxmlformats.org/officeDocument/2006/relationships" name="Employee Benefit Plans - Defi_2" sheetId="98" state="visible" r:id="rId98"/>
    <sheet xmlns:r="http://schemas.openxmlformats.org/officeDocument/2006/relationships" name="Employee Benefit Plans - Defi_3" sheetId="99" state="visible" r:id="rId99"/>
    <sheet xmlns:r="http://schemas.openxmlformats.org/officeDocument/2006/relationships" name="Employee Benefit Plans - Defi_4" sheetId="100" state="visible" r:id="rId100"/>
    <sheet xmlns:r="http://schemas.openxmlformats.org/officeDocument/2006/relationships" name="Employee Benefit Plans - Defi_5" sheetId="101" state="visible" r:id="rId101"/>
    <sheet xmlns:r="http://schemas.openxmlformats.org/officeDocument/2006/relationships" name="Employee Benefit Plans - Defi_6" sheetId="102" state="visible" r:id="rId102"/>
    <sheet xmlns:r="http://schemas.openxmlformats.org/officeDocument/2006/relationships" name="Employee Benefit Plans - Employ" sheetId="103" state="visible" r:id="rId103"/>
    <sheet xmlns:r="http://schemas.openxmlformats.org/officeDocument/2006/relationships" name="Employee Benefit Plans - Direct" sheetId="104" state="visible" r:id="rId104"/>
    <sheet xmlns:r="http://schemas.openxmlformats.org/officeDocument/2006/relationships" name="Employee Benefit Plans - Supple" sheetId="105" state="visible" r:id="rId105"/>
    <sheet xmlns:r="http://schemas.openxmlformats.org/officeDocument/2006/relationships" name="Stock-Based Compensation - Stoc" sheetId="106" state="visible" r:id="rId106"/>
    <sheet xmlns:r="http://schemas.openxmlformats.org/officeDocument/2006/relationships" name="Stock-Based Compensation - Addi" sheetId="107" state="visible" r:id="rId107"/>
    <sheet xmlns:r="http://schemas.openxmlformats.org/officeDocument/2006/relationships" name="Regulatory Capital (Details)" sheetId="108" state="visible" r:id="rId108"/>
    <sheet xmlns:r="http://schemas.openxmlformats.org/officeDocument/2006/relationships" name="Dividends and Restrictions - (D"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ncentrations of Credit Risk (" sheetId="113" state="visible" r:id="rId113"/>
    <sheet xmlns:r="http://schemas.openxmlformats.org/officeDocument/2006/relationships" name="Related Party Transactions (Det" sheetId="114" state="visible" r:id="rId114"/>
    <sheet xmlns:r="http://schemas.openxmlformats.org/officeDocument/2006/relationships" name="Revenue from Contracts with C_3" sheetId="115" state="visible" r:id="rId115"/>
    <sheet xmlns:r="http://schemas.openxmlformats.org/officeDocument/2006/relationships" name="Accumulated Other Comprehensi_3" sheetId="116" state="visible" r:id="rId116"/>
    <sheet xmlns:r="http://schemas.openxmlformats.org/officeDocument/2006/relationships" name="Fair Value Disclosures - Carryi" sheetId="117" state="visible" r:id="rId117"/>
    <sheet xmlns:r="http://schemas.openxmlformats.org/officeDocument/2006/relationships" name="Fair Value Disclosures - Fair v" sheetId="118" state="visible" r:id="rId118"/>
    <sheet xmlns:r="http://schemas.openxmlformats.org/officeDocument/2006/relationships" name="Fair Value Disclosures - Change" sheetId="119" state="visible" r:id="rId119"/>
    <sheet xmlns:r="http://schemas.openxmlformats.org/officeDocument/2006/relationships" name="Fair Value Disclosures - Summar" sheetId="120" state="visible" r:id="rId120"/>
    <sheet xmlns:r="http://schemas.openxmlformats.org/officeDocument/2006/relationships" name="Fair Value Disclosures - Transf" sheetId="121" state="visible" r:id="rId121"/>
    <sheet xmlns:r="http://schemas.openxmlformats.org/officeDocument/2006/relationships" name="Fair Value Disclosures - Quanti" sheetId="122" state="visible" r:id="rId122"/>
    <sheet xmlns:r="http://schemas.openxmlformats.org/officeDocument/2006/relationships" name="Fair Value Disclosures - Quan_2" sheetId="123" state="visible" r:id="rId123"/>
    <sheet xmlns:r="http://schemas.openxmlformats.org/officeDocument/2006/relationships" name="Parent Company Only Financial_3" sheetId="124" state="visible" r:id="rId124"/>
    <sheet xmlns:r="http://schemas.openxmlformats.org/officeDocument/2006/relationships" name="Parent Company Only Financial_4" sheetId="125" state="visible" r:id="rId125"/>
    <sheet xmlns:r="http://schemas.openxmlformats.org/officeDocument/2006/relationships" name="Parent Company Only Financial_5" sheetId="126" state="visible" r:id="rId126"/>
    <sheet xmlns:r="http://schemas.openxmlformats.org/officeDocument/2006/relationships" name="Segment Information - Operation" sheetId="127" state="visible" r:id="rId127"/>
    <sheet xmlns:r="http://schemas.openxmlformats.org/officeDocument/2006/relationships" name="Segment Information - Assets (D" sheetId="128" state="visible" r:id="rId12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883</t>
        </is>
      </c>
      <c r="C8" s="4" t="inlineStr">
        <is>
          <t xml:space="preserve"> </t>
        </is>
      </c>
      <c r="D8" s="4" t="inlineStr">
        <is>
          <t xml:space="preserve"> </t>
        </is>
      </c>
    </row>
    <row r="9">
      <c r="A9" s="4" t="inlineStr">
        <is>
          <t>Entity Registrant Name</t>
        </is>
      </c>
      <c r="B9" s="4" t="inlineStr">
        <is>
          <t>Generations Bancorp NY, Inc.</t>
        </is>
      </c>
      <c r="C9" s="4" t="inlineStr">
        <is>
          <t xml:space="preserve"> </t>
        </is>
      </c>
      <c r="D9" s="4" t="inlineStr">
        <is>
          <t xml:space="preserve"> </t>
        </is>
      </c>
    </row>
    <row r="10">
      <c r="A10" s="4" t="inlineStr">
        <is>
          <t>Entity Address, State or Province</t>
        </is>
      </c>
      <c r="B10" s="4" t="inlineStr">
        <is>
          <t>MD</t>
        </is>
      </c>
      <c r="C10" s="4" t="inlineStr">
        <is>
          <t xml:space="preserve"> </t>
        </is>
      </c>
      <c r="D10" s="4" t="inlineStr">
        <is>
          <t xml:space="preserve"> </t>
        </is>
      </c>
    </row>
    <row r="11">
      <c r="A11" s="4" t="inlineStr">
        <is>
          <t>Entity Tax Identificatoin Number</t>
        </is>
      </c>
      <c r="B11" s="4" t="inlineStr">
        <is>
          <t>85-3659943</t>
        </is>
      </c>
      <c r="C11" s="4" t="inlineStr">
        <is>
          <t xml:space="preserve"> </t>
        </is>
      </c>
      <c r="D11" s="4" t="inlineStr">
        <is>
          <t xml:space="preserve"> </t>
        </is>
      </c>
    </row>
    <row r="12">
      <c r="A12" s="4" t="inlineStr">
        <is>
          <t>Entity Address, Address Line One</t>
        </is>
      </c>
      <c r="B12" s="4" t="inlineStr">
        <is>
          <t>20 East Bayard Street</t>
        </is>
      </c>
      <c r="C12" s="4" t="inlineStr">
        <is>
          <t xml:space="preserve"> </t>
        </is>
      </c>
      <c r="D12" s="4" t="inlineStr">
        <is>
          <t xml:space="preserve"> </t>
        </is>
      </c>
    </row>
    <row r="13">
      <c r="A13" s="4" t="inlineStr">
        <is>
          <t>Entity Address, City or Town</t>
        </is>
      </c>
      <c r="B13" s="4" t="inlineStr">
        <is>
          <t>Seneca Falls</t>
        </is>
      </c>
      <c r="C13" s="4" t="inlineStr">
        <is>
          <t xml:space="preserve"> </t>
        </is>
      </c>
      <c r="D13" s="4" t="inlineStr">
        <is>
          <t xml:space="preserve"> </t>
        </is>
      </c>
    </row>
    <row r="14">
      <c r="A14" s="4" t="inlineStr">
        <is>
          <t>Entity Incorporation, State or Country Code</t>
        </is>
      </c>
      <c r="B14" s="4" t="inlineStr">
        <is>
          <t>NY</t>
        </is>
      </c>
      <c r="C14" s="4" t="inlineStr">
        <is>
          <t xml:space="preserve"> </t>
        </is>
      </c>
      <c r="D14" s="4" t="inlineStr">
        <is>
          <t xml:space="preserve"> </t>
        </is>
      </c>
    </row>
    <row r="15">
      <c r="A15" s="4" t="inlineStr">
        <is>
          <t>Entity Address, Postal Zip Code</t>
        </is>
      </c>
      <c r="B15" s="4" t="inlineStr">
        <is>
          <t>13148</t>
        </is>
      </c>
      <c r="C15" s="4" t="inlineStr">
        <is>
          <t xml:space="preserve"> </t>
        </is>
      </c>
      <c r="D15" s="4" t="inlineStr">
        <is>
          <t xml:space="preserve"> </t>
        </is>
      </c>
    </row>
    <row r="16">
      <c r="A16" s="4" t="inlineStr">
        <is>
          <t>City Area Code</t>
        </is>
      </c>
      <c r="B16" s="4" t="inlineStr">
        <is>
          <t>315</t>
        </is>
      </c>
      <c r="C16" s="4" t="inlineStr">
        <is>
          <t xml:space="preserve"> </t>
        </is>
      </c>
      <c r="D16" s="4" t="inlineStr">
        <is>
          <t xml:space="preserve"> </t>
        </is>
      </c>
    </row>
    <row r="17">
      <c r="A17" s="4" t="inlineStr">
        <is>
          <t>Local Phone Number</t>
        </is>
      </c>
      <c r="B17" s="4" t="inlineStr">
        <is>
          <t>568-5855</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GBNY</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5</v>
      </c>
    </row>
    <row r="31">
      <c r="A31" s="4" t="inlineStr">
        <is>
          <t>Entity Common Stock, Shares Outstanding</t>
        </is>
      </c>
      <c r="B31" s="4" t="inlineStr">
        <is>
          <t xml:space="preserve"> </t>
        </is>
      </c>
      <c r="C31" s="6" t="n">
        <v>2341152</v>
      </c>
      <c r="D31" s="4" t="inlineStr">
        <is>
          <t xml:space="preserve"> </t>
        </is>
      </c>
    </row>
    <row r="32">
      <c r="A32" s="4" t="inlineStr">
        <is>
          <t>Entity Central Index Key</t>
        </is>
      </c>
      <c r="B32" s="4" t="inlineStr">
        <is>
          <t>000182336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Bonadio &amp; Co., LLP</t>
        </is>
      </c>
      <c r="C37" s="4" t="inlineStr">
        <is>
          <t xml:space="preserve"> </t>
        </is>
      </c>
      <c r="D37" s="4" t="inlineStr">
        <is>
          <t xml:space="preserve"> </t>
        </is>
      </c>
    </row>
    <row r="38">
      <c r="A38" s="4" t="inlineStr">
        <is>
          <t>Auditor Firm ID</t>
        </is>
      </c>
      <c r="B38" s="4" t="inlineStr">
        <is>
          <t>1884</t>
        </is>
      </c>
      <c r="C38" s="4" t="inlineStr">
        <is>
          <t xml:space="preserve"> </t>
        </is>
      </c>
      <c r="D38" s="4" t="inlineStr">
        <is>
          <t xml:space="preserve"> </t>
        </is>
      </c>
    </row>
    <row r="39">
      <c r="A39" s="4" t="inlineStr">
        <is>
          <t>Auditor Location</t>
        </is>
      </c>
      <c r="B39" s="4" t="inlineStr">
        <is>
          <t>Syracuse,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Principles of Consolidation and Basis of Presentation The consolidated financial statements include the accounts of the Holding Company, the Bank, the Commercial Bank and the Agency. The consolidated entity is referred to as the “Company” in the following notes to the consolidated financial statements. All significant intercompany balances and transactions have been eliminated in consolidation. Amounts in the prior year’s consolidated financial statements have been reclassified whenever necessary to conform to the current year’s presentation. Such reclassifications had no impact on net income. b.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and the evaluation of investment securities for other-than-temporary impairment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c. Cash and Cash Equivalents Cash and cash equivalents include cash, amounts due from banks, including interest-bearing demand deposits, and items in the process of collection. The Company considers all liquid investments with original maturities of three months or less to be cash equivalents. d. Securities The Company reports debt securities in one of the following categories: (i) “held-to-maturity” which management has the positive intent and ability to hold debt securities to maturity. These securities are reported at amortized cost adjusted for the amortization of premiums and accretion of discounts; or (ii) “available-for-sale” which includes all other debt securities and are reported at fair value, with unrealized gains and losses excluded from earnings and reported in accumulated other comprehensive income (loss). The Company classifies its debt securities in one of these categories based upon determinations made at the time of purchase, and re-evaluates their classification each quarter-end. Premiums and discounts on debt securities are amortized, or accreted, to interest income over the term of the security and adjusted for the effect of actual prepayments in the case of mortgage-backed securities. Gains and losses on the sales of securities are recognized in income when sold, using the specific identification method, on a trade date basis. Equity securities are reported at fair value, with unrealized gains and losses included in earning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 Note 4 to the consolidated financial statements includes additional information about the Company’s accounting policies with respect to the impairment of investment securities. e. Federal Home Loan Bank of New York Stock The Bank, as a member of the Federal Home Loan Bank (“FHLB”) system, is required to maintain an investment in capital stock of the FHLB. Based on redemption provisions of the FHLB, the stock has no quoted fair value and is carried at cost, which approximates fair value. f. Loans Receivable The Company grants residential mortgage, commercial, and consumer loans to customers, principally located in the Finger Lakes Region of New York State and extending north to Orleans County. Loans that management has the intent and ability to hold for the foreseeable future or until maturity or pay-off are stated at their outstanding unpaid principal balances, less the allowance for loan losses, and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the related direct origination costs incurred, are deferred and amortized over the life of the loan using a method that approximates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 to four-family first-lien residential mortgages and construction loans. Commercial loans consist of the following classes: real estate secured by nonresidential property, real estate secured by multi-family residences, construction, and other commercial and industrial loans. Consumer loans include home equity (both installment loans and lines of credit), residential junior-lien loans, manufactured home loans, automobile, student, and other consumer loans. g. Allowance for Loan Losses The allowance for loan losses represents management’s estimate of losses inherent in the loan portfolio as of the consolidated statement of financial condition date and is recorded as a reduction of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is charged off to the allowance as soon as it is determined that the repayment of all, or part, of the principal balance is highly unlikely. Consumer loans not secured by residential real estate are generally charged off no later than 90 days past due on a contractual basis, earlier in the event of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amount of that loan. The general component covers pools of loans by loan class including commercial loans not considered impaired, automobile loans identified in pools by product and underwriting standards, as well as smaller balance homogeneous consumer loans. These pools of loans are evaluated for loss exposure based upon historical loss rates for each of these categories of loans, adjusted for qualitative risk factors. These qualitative risk factors include: · Asset quality trends · · · · Each factor is assigned a value to reflect improving, stable, or declining conditions based on management’s best judgment using relevant information available at the time of the evaluation.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commercial real estate loans, multi-family, and home equity loans comprise approximately 58% of the portfolio in 2022 and 55% in 2021. Loans secured by real estate provide the best collateral protection and thus significantly reduce the inherent risk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An allowance for loan losses is established for an impaired loan if its carrying amount exceeds its estimated fair value. The estimated fair values of substantially all of the Company’s impaired loans are measured based on the estimated fair value of the loan’s collateral. For commercial loans secured by real estate, including those in construction, estimated fair values are determined primarily through third-party appraisals.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Loans classified as troubled restructurings are designated as impaired. The indirect automobile program loans and the loans originated under a direct sub-prime automobile program, are evaluated separately from the rest of the consumer loan portfolio. Due to the inherent risk of the program loans, they are evaluated based on the historical losses in the portfolio and discounted collateral values. Since this piece of the portfolio no longer enjoys the participation of the dealers, their continuing reserves, and dealer cooperation, there are no longer available cash reserves accumulated as part of the indirect loan assignment agreements with local dealers. The direct sub-prime automobile program was offered to consumers for approximately nine months in 2014. The program was discontinued after a detailed analysis revealed that the loan type carried higher risk characteristics than the other automobile portfolios. We have analyzed the historical loss factors to date and have assigned higher reserve factors to these loans to represent the associated risk. Reserves for this loan type are based on the rate of delinquency, the prospect of payment established by collection efforts, and discounted collateral value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all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are charged to the allowance for loan losses. Loans not classified are rated as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j.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i. Premises and Equipment Land is carried at cost. Buildings, improvements, and equipment are carried at cost less accumulated depreciation and amortization. Depreciation expense is provided on a straight-line basis over the estimated useful lives of the related assets, which is generally 15 to 40 years for buildings and 3 to 10 years for furniture, equipment, computers, and software. Leasehold improvements, if any, are amortized over the shorter of the terms of the lease or useful life. Maintenance and repairs are charged to operating expenses as incurred. The asset cost and accumulated depreciation are removed from the accounts for assets sold or retired and any resulting gain or loss is included in the determination of income. Premises and equipment are evaluated for impairment whenever events or changes in circumstances indicate that the carrying amount of a particular asset may not be recoverable. j. Bank-owned Life Insurance The Bank invests in bank-owned life insurance (“BOLI”) as a source of funding for employee benefit expenses. BOLI involves the purchasing of life insurance by the Bank on a chosen group of employees. The Bank is the owner and beneficiary of the life insurance policies, and as such, the investment is carried at the cash surrender value of the underlying policies. In 2012, the Bank purchased additional BOLI to offset the cost of the director’s retirement plan and the addition of a supplemental executive retirement plan. The 2012 purchase of $2 million in additional BOLI on senior management includes a split-dollar arrangement on a portion of the insurance benefit. The policies are carried at the cash surrender value and the liability for the split dollar arrangement is recorded in other liabilities. Income from the increase in cash surrender value of the policies is included in noninterest income on the consolidated statements of income. One of the Bank’s BOLI policies includes a stable value wrapper policy that provides for book value accounting of the policy’s cash value accumulations with the periodic credit rating adjusted to recapture any losses greater than the stable value wrapper coverage. In the event that the market value falls below the stable value wrapper ratio limit of 87% of our total cash surrender value, the Bank’s book value would be written down to reduce the market value loss to 13%. Decreases in book value are recovered over time through higher crediting rate resets. k. Intangible Assets and Goodwill Intangible assets represent acquired assets that lack physical substance, but can be distinguished from goodwill because of contractual or other legal rights. The Company’s intangible assets include customer lists and covenants not to compete that were acquired in connection with business acquisitions. Goodwill represents the excess of the cost of an acquisition over the fair value of tangible and identifiable intangible assets acquired in a business combination utilizing purchase accounting. The value of goodwill is tested at least annually for impairment. At December 31, 2022 the value of goodwill recorded was $792,000. As part of recording the purchase of assets and liabilities of Medina Savings and Loan Association at fair value upon the September 29, 2018 merger, Generations Bank recorded a $964,000 Core Deposit Intangible (“CDI”). The CDI valuation method employed a discounted cash flow analysis to determine the fair value of the acquired core deposits to fund operations, versus using comparable term (i.e. term to maturity) wholesale borrowings. A positive valuation results because the overall cost of core deposits (interest rate plus operating expense less other income) is lower than the cost of a laddered portfolio of borrowings structured with the same maturity as the projected core deposit base. As of the Valuation Date, the value of Medina’s core deposits was, in aggregate, $964,000 on a pre-tax basis, equal to 2.50% of the acquired core deposits. This asset is amortized over 15 years in accordance with the fair value analysis provided by a third-party. The Company reviews its identifiable assets for impairment whenever events or circumstances indicate that the carrying value may not be recoverable. Goodwill represents the excess of the cost of an acquisition over the fair value of tangible and identifiable intangible assets acquired in a business combination utilizing purchase accounting. The stock purchase of the John G. Sweeney Agency, Inc. was recorded as goodwill of $792,000. The value of goodwill is tested at least annually for impairment. The MSL merger did not have goodwill. The goodwill will be disposed of upon the completion of the sale of Generations Insurance Agency to The Northwoods Corporation in 2023. l. Employee Benefit Plans The Bank funds two noncontributory defined benefit pension plans, one plan that accrues benefits for employees of Generations Bank that were hired prior to October 1, 2016 and the second plan that was acquired with the MSL merger and covers MSL employees that were participants of that plan effective September 30, 2018. Both plans have been frozen to new employees and cover eligible Company employees at least 21 years of age and with at least one year of service. Benefits under these plans generally are based on employees’ years of service and compensation. The Bank makes annual contributions to the plans equal to the maximum amount that can be deducted for income tax purposes. The Bank sponsors an Employee Stock Ownership Plan (“ESOP”) covering substantially all full-time employees. Acquisitions of the Holding Company’s common stock for the Plan by the Bank were funded internally through a borrowing from the Holding Company, which is repayable annually with interest over twenty-five years. The cost of shares issued to the ESOP but not allocated to participants is presented in the consolidated statement of financial condition as a reduction of shareholders’ equity. ESOP shares are released to participants proportionately as the loan is repaid. Allocations to individual accounts are based on participant compensation. As shares are committed to be released to participants, the Company reports compensation expense equal to the current market price of the shares and the shares become outstanding for earnings per share computations. The difference between the market price and the cost of shares committed to be released is recorded as an adjustment to additional paid-in-capital. Dividends on allocated shares reduce retained earnings; dividends on unallocated ESOP shares reduce debt and accrued interest. The Bank has a defined contribution plan under section 401(k) of the Internal Revenue Code. This plan covers all Bank employees with at least twelve months of service. The Bank’s contributions to this plan are discretionary and begin after one year of service. Employee contributions are voluntary. Employees vest immediately in their own contributions, and vest in the Bank’s contributions based on years of service. The Company has a Directors Retirement Plan for the benefit of its eligible non-employee members of the Board of Directors of the Company. This plan is an unfunded arrangement and intended to comply with Internal Revenue Code Section 409A. The plan allows for deferred compensation elections and a supplemental contribution by the Bank. The plan has been frozen to new members that joined our Board after our 2018 annual meeting. The Company also has a supplemental executive retirement plan, under Internal Revenue Code Section 409A, for selected officers. This plan is an unfunded arrangement that consists of an annual contribution calculated based on a target benefit. m. Foreclosed Real Estate and Repossessed Assets Real estate and other assets acquired in settlement of loans are carried at the fair value of the property at the date of acquisition less estimated selling costs. The following table represents the detail of such assets at December 31: ​ ​ ​ ​ ​ ​ ​ ​ ​ ​ At December 31, (In thousands) 2022 2021 ​ ​ ​ ​ ​ ​ Foreclosed real estate ​ $ 12 ​ $ 27 Repossessed assets ​ — ​ — ​ ​ $ 12 ​ $ 27 ​ Write-downs from cost to fair value less estimated selling costs, which are required at the time of foreclosure or repossession, are charged to the allowance for loan losses. Subsequent write-downs to fair value, net of estimated selling costs and the net operating expenses of foreclosed and repossessed assets, are charged to other noninterest expenses and were approximately $15,000 and $7,000 for years ended 2022 and 2021, respectively. At December 31, 2022 there were 13 one- to four-family residential mortgage loans, two home equity loans, one nonresidential loan, and one commercial loan in the process of foreclosure for a total of $1.6 million. At December 31, 2021 there were 12 one- to four-family residential mortgage loans, two home equity loans, two nonresidential loans, and two commercial loans in the process of foreclosure for a total of $1.3 million. n. Advertising The Company follows the policy of charging the costs of advertising to expense as incurred. o. Income Taxes Deferred income tax assets and liabilities are determined using the liability method. Under this method, the net deferred tax asset or liability is recognized for the future tax consequences attributable to differences between the financial statement carrying amounts of existing assets and liabilities and their respective tax bases as well as net operating losses, capital losses, and contribution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To the extent that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Interest and penalties are included as a component of noninterest expense if incurr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22 and 2021, the Company had no uncertain tax positions. p.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nd unrecognized gains or losses and prior service credits for the defined benefit pension plan are reported as a separate component of the shareholders’ equity section of the consolidated statements of financial condition, such items, along with net income, are components of comprehensive income. The amounts of income tax (expense) benefit allocated to each component of other comprehensive income are as follows: ​ ​ ​ ​ ​ ​ ​ ​ ​ ​ For Years Ended ​ ​ December 31, (In thousands) 2022 2021 ​ ​ ​ ​ ​ ​ ​ Unrealized gains on securities available-for-sale: ​ ​ Unrealized holding losses arising during the period ​ $ 1,095 ​ $ 133 Reclassification adjustment for net gains included in net income ​ — ​ 2 Net unrealized gains on securities available-for-sale ​ 1,095 ​ 135 Defined benefit pension plan: ​ ​ Net plan (gains) losses arising during the period ​ 366 ​ (231) Reclassification of amortization of net losses and prior service credit recognized in net pension expense ​ — ​ (23) Net change in defined benefit pension plan asset ​ 366 ​ (254) ​ ​ $ 1,461 ​ $ (119) ​ The balances and changes in the components of accumulated other comprehensive income (loss), net of tax, are as follows: ​ ​ ​ ​ ​ ​ ​ ​ ​ ​ ​ ​ ​ Unrealized ​ ​ ​ Accumulated ​ ​ (Losses) Gains ​ Defined ​ Other Year Ended December 31, ​ on Securities ​ Benefit ​ Comprehensive (In thousands) Available-for-Sale Pension Plan Loss ​ ​ ​ Balance, December 31, 2021 ​ $ 215 ​ $ (1,181) ​ $ (966) Other comprehensive loss before reclassifications ​ (4,120) ​ (1,381) ​ (5,501) Net current-period other comprehensive loss ​ (4,120) ​ (1,381) ​ (5,501) Balance, December 31, 2022 ​ $ (3,905) ​ $ (2,562) ​ $ (6,467) ​ ​ ​ ​ ​ ​ ​ ​ ​ ​ Balance, December 31, 2020 ​ $ 723 ​ $ (2,138) ​ $ (1,415) Other comprehensive income (loss) before reclassifications ​ (500) ​ 867 ​ 367 Amounts reclassified from AOCI to the income statement ​ (8) ​ 90 ​ 82 Net current-period other comprehensive income (loss) ​ (508) ​ 957 ​ 449 Balance, December 31, 2021 ​ $ 215 ​ $ (1,181) ​ $ (966) ​ q. Earnings Per Common Share Basic earnings per common share is calculated by dividing net income (loss) by the weighted-average number of common shares outstanding during the period. Diluted earnings per share is calculated in a manner similar to that of basic earnings per share except that the weighted-average number of shares is increased to include the number of incremental common shares that would have been outstanding under the treasury stock method if all potentially dilutive common shares (such as stock options) issued became vested during the period. Based on the calculation, there was no impact on earnings per share as the stock options were considered anti-dilutive for the year ended December 31, 2022. The Company had anti-dilutive shares of 40,075 as of the year-ended December 31, 2022. On March 28, 2022, the Board of Directors authorized a stock repurchase program to repurchase approximately 83,300 shares, or approximately 3.4%, of the Company’s outstanding common stock. On May 19, 2022, the 2022 Equity Incentive Plan (the “Plan”) which includes initial grants of restricted stock and stock options to outside directors, was approved by the C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Defined Benefit Plan - Expected benefit payments (Details)</t>
        </is>
      </c>
      <c r="B1" s="2" t="inlineStr">
        <is>
          <t>Dec. 31, 2022 USD ($)</t>
        </is>
      </c>
    </row>
    <row r="2">
      <c r="A2" s="4" t="inlineStr">
        <is>
          <t>Generations Bank Plan</t>
        </is>
      </c>
      <c r="B2" s="4" t="inlineStr">
        <is>
          <t xml:space="preserve"> </t>
        </is>
      </c>
    </row>
    <row r="3">
      <c r="A3" s="3" t="inlineStr">
        <is>
          <t>Share-based Compensation Arrangement by Share-based Payment Award [Line Items]</t>
        </is>
      </c>
      <c r="B3" s="4" t="inlineStr">
        <is>
          <t xml:space="preserve"> </t>
        </is>
      </c>
    </row>
    <row r="4">
      <c r="A4" s="4" t="inlineStr">
        <is>
          <t>Expects to contribute in 2023</t>
        </is>
      </c>
      <c r="B4" s="7" t="n">
        <v>361000</v>
      </c>
    </row>
    <row r="5">
      <c r="A5" s="3" t="inlineStr">
        <is>
          <t>Expected benefit payments to be paid to participants</t>
        </is>
      </c>
      <c r="B5" s="4" t="inlineStr">
        <is>
          <t xml:space="preserve"> </t>
        </is>
      </c>
    </row>
    <row r="6">
      <c r="A6" s="4" t="inlineStr">
        <is>
          <t>2023</t>
        </is>
      </c>
      <c r="B6" s="6" t="n">
        <v>358000</v>
      </c>
    </row>
    <row r="7">
      <c r="A7" s="4" t="inlineStr">
        <is>
          <t>2024</t>
        </is>
      </c>
      <c r="B7" s="6" t="n">
        <v>379000</v>
      </c>
    </row>
    <row r="8">
      <c r="A8" s="4" t="inlineStr">
        <is>
          <t>2025</t>
        </is>
      </c>
      <c r="B8" s="6" t="n">
        <v>392000</v>
      </c>
    </row>
    <row r="9">
      <c r="A9" s="4" t="inlineStr">
        <is>
          <t>2026</t>
        </is>
      </c>
      <c r="B9" s="6" t="n">
        <v>391000</v>
      </c>
    </row>
    <row r="10">
      <c r="A10" s="4" t="inlineStr">
        <is>
          <t>2027</t>
        </is>
      </c>
      <c r="B10" s="6" t="n">
        <v>424000</v>
      </c>
    </row>
    <row r="11">
      <c r="A11" s="4" t="inlineStr">
        <is>
          <t>2028-2032</t>
        </is>
      </c>
      <c r="B11" s="6" t="n">
        <v>3466000</v>
      </c>
    </row>
    <row r="12">
      <c r="A12" s="4" t="inlineStr">
        <is>
          <t>Medina Savings and Loan Plan</t>
        </is>
      </c>
      <c r="B12" s="4" t="inlineStr">
        <is>
          <t xml:space="preserve"> </t>
        </is>
      </c>
    </row>
    <row r="13">
      <c r="A13" s="3" t="inlineStr">
        <is>
          <t>Share-based Compensation Arrangement by Share-based Payment Award [Line Items]</t>
        </is>
      </c>
      <c r="B13" s="4" t="inlineStr">
        <is>
          <t xml:space="preserve"> </t>
        </is>
      </c>
    </row>
    <row r="14">
      <c r="A14" s="4" t="inlineStr">
        <is>
          <t>Expects to contribute in 2023</t>
        </is>
      </c>
      <c r="B14" s="6" t="n">
        <v>0</v>
      </c>
    </row>
    <row r="15">
      <c r="A15" s="3" t="inlineStr">
        <is>
          <t>Expected benefit payments to be paid to participants</t>
        </is>
      </c>
      <c r="B15" s="4" t="inlineStr">
        <is>
          <t xml:space="preserve"> </t>
        </is>
      </c>
    </row>
    <row r="16">
      <c r="A16" s="4" t="inlineStr">
        <is>
          <t>2023</t>
        </is>
      </c>
      <c r="B16" s="6" t="n">
        <v>188000</v>
      </c>
    </row>
    <row r="17">
      <c r="A17" s="4" t="inlineStr">
        <is>
          <t>2024</t>
        </is>
      </c>
      <c r="B17" s="6" t="n">
        <v>186000</v>
      </c>
    </row>
    <row r="18">
      <c r="A18" s="4" t="inlineStr">
        <is>
          <t>2025</t>
        </is>
      </c>
      <c r="B18" s="6" t="n">
        <v>184000</v>
      </c>
    </row>
    <row r="19">
      <c r="A19" s="4" t="inlineStr">
        <is>
          <t>2026</t>
        </is>
      </c>
      <c r="B19" s="6" t="n">
        <v>183000</v>
      </c>
    </row>
    <row r="20">
      <c r="A20" s="4" t="inlineStr">
        <is>
          <t>2027</t>
        </is>
      </c>
      <c r="B20" s="6" t="n">
        <v>192000</v>
      </c>
    </row>
    <row r="21">
      <c r="A21" s="4" t="inlineStr">
        <is>
          <t>2028-2032</t>
        </is>
      </c>
      <c r="B21" s="7" t="n">
        <v>916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 - Investment Policies and Strategies (Details) - USD ($)</t>
        </is>
      </c>
      <c r="B1" s="2" t="inlineStr">
        <is>
          <t>12 Months Ended</t>
        </is>
      </c>
    </row>
    <row r="2">
      <c r="B2" s="2" t="inlineStr">
        <is>
          <t>Dec. 31, 2021</t>
        </is>
      </c>
      <c r="C2" s="2" t="inlineStr">
        <is>
          <t>Dec. 31, 2022</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ned assets</t>
        </is>
      </c>
      <c r="B4" s="7" t="n">
        <v>11107000</v>
      </c>
      <c r="C4" s="7" t="n">
        <v>10697000</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arget allocation</t>
        </is>
      </c>
      <c r="B7" s="4" t="inlineStr">
        <is>
          <t xml:space="preserve"> </t>
        </is>
      </c>
      <c r="C7" s="11" t="n">
        <v>0.65</v>
      </c>
      <c r="D7" s="4" t="inlineStr">
        <is>
          <t xml:space="preserve"> </t>
        </is>
      </c>
    </row>
    <row r="8">
      <c r="A8" s="4" t="inlineStr">
        <is>
          <t>Debt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arget allocation</t>
        </is>
      </c>
      <c r="B10" s="4" t="inlineStr">
        <is>
          <t xml:space="preserve"> </t>
        </is>
      </c>
      <c r="C10" s="11" t="n">
        <v>0.35</v>
      </c>
      <c r="D10" s="4" t="inlineStr">
        <is>
          <t xml:space="preserve"> </t>
        </is>
      </c>
    </row>
    <row r="11">
      <c r="A11" s="4" t="inlineStr">
        <is>
          <t>Generations Bank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ned assets</t>
        </is>
      </c>
      <c r="B13" s="6" t="n">
        <v>20281000</v>
      </c>
      <c r="C13" s="7" t="n">
        <v>16167000</v>
      </c>
      <c r="D13" s="7" t="n">
        <v>18332000</v>
      </c>
    </row>
    <row r="14">
      <c r="A14" s="4" t="inlineStr">
        <is>
          <t>Generations Bank Plan | Equity Income Separate Account -Z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ned assets</t>
        </is>
      </c>
      <c r="B16" s="6" t="n">
        <v>1631000</v>
      </c>
      <c r="C16" s="6" t="n">
        <v>1369000</v>
      </c>
      <c r="D16" s="4" t="inlineStr">
        <is>
          <t xml:space="preserve"> </t>
        </is>
      </c>
    </row>
    <row r="17">
      <c r="A17" s="4" t="inlineStr">
        <is>
          <t>Generations Bank Plan | Large Cap S&amp;P 500 Index Separate Account -Z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ned assets</t>
        </is>
      </c>
      <c r="B19" s="6" t="n">
        <v>3280000</v>
      </c>
      <c r="C19" s="6" t="n">
        <v>2631000</v>
      </c>
      <c r="D19" s="4" t="inlineStr">
        <is>
          <t xml:space="preserve"> </t>
        </is>
      </c>
    </row>
    <row r="20">
      <c r="A20" s="4" t="inlineStr">
        <is>
          <t>Generations Bank Plan | Blue Chip Separate Account-Z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ned assets</t>
        </is>
      </c>
      <c r="B22" s="6" t="n">
        <v>1635000</v>
      </c>
      <c r="C22" s="6" t="n">
        <v>1308000</v>
      </c>
      <c r="D22" s="4" t="inlineStr">
        <is>
          <t xml:space="preserve"> </t>
        </is>
      </c>
    </row>
    <row r="23">
      <c r="A23" s="4" t="inlineStr">
        <is>
          <t>Generations Bank Plan | Mid-Cap Value Separate Account -Z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ned assets</t>
        </is>
      </c>
      <c r="B25" s="6" t="n">
        <v>1038000</v>
      </c>
      <c r="C25" s="6" t="n">
        <v>843000</v>
      </c>
      <c r="D25" s="4" t="inlineStr">
        <is>
          <t xml:space="preserve"> </t>
        </is>
      </c>
    </row>
    <row r="26">
      <c r="A26" s="4" t="inlineStr">
        <is>
          <t>Generations Bank Plan | Mid-Cap S&amp;P 400 Index Separate Account Z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ned assets</t>
        </is>
      </c>
      <c r="B28" s="6" t="n">
        <v>1458000</v>
      </c>
      <c r="C28" s="6" t="n">
        <v>1159000</v>
      </c>
      <c r="D28" s="4" t="inlineStr">
        <is>
          <t xml:space="preserve"> </t>
        </is>
      </c>
    </row>
    <row r="29">
      <c r="A29" s="4" t="inlineStr">
        <is>
          <t>Generations Bank Plan | Mid-Cap Growth Separate Account-Z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ned assets</t>
        </is>
      </c>
      <c r="B31" s="6" t="n">
        <v>1030000</v>
      </c>
      <c r="C31" s="6" t="n">
        <v>777000</v>
      </c>
      <c r="D31" s="4" t="inlineStr">
        <is>
          <t xml:space="preserve"> </t>
        </is>
      </c>
    </row>
    <row r="32">
      <c r="A32" s="4" t="inlineStr">
        <is>
          <t>Generations Bank Plan | Small-Cap Separate Account-Z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ned assets</t>
        </is>
      </c>
      <c r="B34" s="6" t="n">
        <v>1248000</v>
      </c>
      <c r="C34" s="6" t="n">
        <v>977000</v>
      </c>
      <c r="D34" s="4" t="inlineStr">
        <is>
          <t xml:space="preserve"> </t>
        </is>
      </c>
    </row>
    <row r="35">
      <c r="A35" s="4" t="inlineStr">
        <is>
          <t>Generations Bank Plan | Small-Cap S&amp;P 600 Index Separate Account Z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ned assets</t>
        </is>
      </c>
      <c r="B37" s="6" t="n">
        <v>1247000</v>
      </c>
      <c r="C37" s="6" t="n">
        <v>947000</v>
      </c>
      <c r="D37" s="4" t="inlineStr">
        <is>
          <t xml:space="preserve"> </t>
        </is>
      </c>
    </row>
    <row r="38">
      <c r="A38" s="4" t="inlineStr">
        <is>
          <t>Generations Bank Plan | Intern'l Emerging Markets Separate Acct-Z</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ned assets</t>
        </is>
      </c>
      <c r="B40" s="6" t="n">
        <v>818000</v>
      </c>
      <c r="C40" s="6" t="n">
        <v>672000</v>
      </c>
      <c r="D40" s="4" t="inlineStr">
        <is>
          <t xml:space="preserve"> </t>
        </is>
      </c>
    </row>
    <row r="41">
      <c r="A41" s="4" t="inlineStr">
        <is>
          <t>Generations Bank Plan | Liquid Assets Separate Account-Z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ned assets</t>
        </is>
      </c>
      <c r="B43" s="6" t="n">
        <v>24000</v>
      </c>
      <c r="C43" s="6" t="n">
        <v>20000</v>
      </c>
      <c r="D43" s="4" t="inlineStr">
        <is>
          <t xml:space="preserve"> </t>
        </is>
      </c>
    </row>
    <row r="44">
      <c r="A44" s="4" t="inlineStr">
        <is>
          <t>Generations Bank Plan | LDI Short Durations Separate Account-Z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ned assets</t>
        </is>
      </c>
      <c r="B46" s="6" t="n">
        <v>982000</v>
      </c>
      <c r="C46" s="6" t="n">
        <v>778000</v>
      </c>
      <c r="D46" s="4" t="inlineStr">
        <is>
          <t xml:space="preserve"> </t>
        </is>
      </c>
    </row>
    <row r="47">
      <c r="A47" s="4" t="inlineStr">
        <is>
          <t>Generations Bank Plan | Core Fixed Income Separate Account-Z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ned assets</t>
        </is>
      </c>
      <c r="B49" s="6" t="n">
        <v>1961000</v>
      </c>
      <c r="C49" s="6" t="n">
        <v>1560000</v>
      </c>
      <c r="D49" s="4" t="inlineStr">
        <is>
          <t xml:space="preserve"> </t>
        </is>
      </c>
    </row>
    <row r="50">
      <c r="A50" s="4" t="inlineStr">
        <is>
          <t>Generations Bank Plan | Core Plus Bond Separate Account-Z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ned assets</t>
        </is>
      </c>
      <c r="B52" s="6" t="n">
        <v>3929000</v>
      </c>
      <c r="C52" s="6" t="n">
        <v>3126000</v>
      </c>
      <c r="D52" s="4" t="inlineStr">
        <is>
          <t xml:space="preserve"> </t>
        </is>
      </c>
    </row>
    <row r="53">
      <c r="A53" s="4" t="inlineStr">
        <is>
          <t>Generations Bank Plan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ned assets</t>
        </is>
      </c>
      <c r="B55" s="6" t="n">
        <v>20281000</v>
      </c>
      <c r="C55" s="6" t="n">
        <v>16167000</v>
      </c>
      <c r="D55" s="4" t="inlineStr">
        <is>
          <t xml:space="preserve"> </t>
        </is>
      </c>
    </row>
    <row r="56">
      <c r="A56" s="4" t="inlineStr">
        <is>
          <t>Generations Bank Plan | Level 2 | Equity Income Separate Account -Z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ned assets</t>
        </is>
      </c>
      <c r="B58" s="6" t="n">
        <v>1631000</v>
      </c>
      <c r="C58" s="6" t="n">
        <v>1369000</v>
      </c>
      <c r="D58" s="4" t="inlineStr">
        <is>
          <t xml:space="preserve"> </t>
        </is>
      </c>
    </row>
    <row r="59">
      <c r="A59" s="4" t="inlineStr">
        <is>
          <t>Generations Bank Plan | Level 2 | Large Cap S&amp;P 500 Index Separate Account -Z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ned assets</t>
        </is>
      </c>
      <c r="B61" s="6" t="n">
        <v>3280000</v>
      </c>
      <c r="C61" s="6" t="n">
        <v>2631000</v>
      </c>
      <c r="D61" s="4" t="inlineStr">
        <is>
          <t xml:space="preserve"> </t>
        </is>
      </c>
    </row>
    <row r="62">
      <c r="A62" s="4" t="inlineStr">
        <is>
          <t>Generations Bank Plan | Level 2 | Blue Chip Separate Account-Z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ned assets</t>
        </is>
      </c>
      <c r="B64" s="6" t="n">
        <v>1635000</v>
      </c>
      <c r="C64" s="6" t="n">
        <v>1308000</v>
      </c>
      <c r="D64" s="4" t="inlineStr">
        <is>
          <t xml:space="preserve"> </t>
        </is>
      </c>
    </row>
    <row r="65">
      <c r="A65" s="4" t="inlineStr">
        <is>
          <t>Generations Bank Plan | Level 2 | Mid-Cap Value Separate Account -Z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ned assets</t>
        </is>
      </c>
      <c r="B67" s="6" t="n">
        <v>1038000</v>
      </c>
      <c r="C67" s="6" t="n">
        <v>843000</v>
      </c>
      <c r="D67" s="4" t="inlineStr">
        <is>
          <t xml:space="preserve"> </t>
        </is>
      </c>
    </row>
    <row r="68">
      <c r="A68" s="4" t="inlineStr">
        <is>
          <t>Generations Bank Plan | Level 2 | Mid-Cap S&amp;P 400 Index Separate Account Z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ned assets</t>
        </is>
      </c>
      <c r="B70" s="6" t="n">
        <v>1458000</v>
      </c>
      <c r="C70" s="6" t="n">
        <v>1159000</v>
      </c>
      <c r="D70" s="4" t="inlineStr">
        <is>
          <t xml:space="preserve"> </t>
        </is>
      </c>
    </row>
    <row r="71">
      <c r="A71" s="4" t="inlineStr">
        <is>
          <t>Generations Bank Plan | Level 2 | Mid-Cap Growth Separate Account-Z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ned assets</t>
        </is>
      </c>
      <c r="B73" s="6" t="n">
        <v>1030000</v>
      </c>
      <c r="C73" s="6" t="n">
        <v>777000</v>
      </c>
      <c r="D73" s="4" t="inlineStr">
        <is>
          <t xml:space="preserve"> </t>
        </is>
      </c>
    </row>
    <row r="74">
      <c r="A74" s="4" t="inlineStr">
        <is>
          <t>Generations Bank Plan | Level 2 | Small-Cap Separate Account-Z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ned assets</t>
        </is>
      </c>
      <c r="B76" s="6" t="n">
        <v>1248000</v>
      </c>
      <c r="C76" s="6" t="n">
        <v>977000</v>
      </c>
      <c r="D76" s="4" t="inlineStr">
        <is>
          <t xml:space="preserve"> </t>
        </is>
      </c>
    </row>
    <row r="77">
      <c r="A77" s="4" t="inlineStr">
        <is>
          <t>Generations Bank Plan | Level 2 | Small-Cap S&amp;P 600 Index Separate Account Z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ned assets</t>
        </is>
      </c>
      <c r="B79" s="6" t="n">
        <v>1247000</v>
      </c>
      <c r="C79" s="6" t="n">
        <v>947000</v>
      </c>
      <c r="D79" s="4" t="inlineStr">
        <is>
          <t xml:space="preserve"> </t>
        </is>
      </c>
    </row>
    <row r="80">
      <c r="A80" s="4" t="inlineStr">
        <is>
          <t>Generations Bank Plan | Level 2 | Intern'l Emerging Markets Separate Acct-Z</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ned assets</t>
        </is>
      </c>
      <c r="B82" s="6" t="n">
        <v>818000</v>
      </c>
      <c r="C82" s="6" t="n">
        <v>672000</v>
      </c>
      <c r="D82" s="4" t="inlineStr">
        <is>
          <t xml:space="preserve"> </t>
        </is>
      </c>
    </row>
    <row r="83">
      <c r="A83" s="4" t="inlineStr">
        <is>
          <t>Generations Bank Plan | Level 2 | Liquid Assets Separate Account-Z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ned assets</t>
        </is>
      </c>
      <c r="B85" s="6" t="n">
        <v>24000</v>
      </c>
      <c r="C85" s="6" t="n">
        <v>20000</v>
      </c>
      <c r="D85" s="4" t="inlineStr">
        <is>
          <t xml:space="preserve"> </t>
        </is>
      </c>
    </row>
    <row r="86">
      <c r="A86" s="4" t="inlineStr">
        <is>
          <t>Generations Bank Plan | Level 2 | LDI Short Durations Separate Account-Z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ned assets</t>
        </is>
      </c>
      <c r="B88" s="6" t="n">
        <v>982000</v>
      </c>
      <c r="C88" s="6" t="n">
        <v>778000</v>
      </c>
      <c r="D88" s="4" t="inlineStr">
        <is>
          <t xml:space="preserve"> </t>
        </is>
      </c>
    </row>
    <row r="89">
      <c r="A89" s="4" t="inlineStr">
        <is>
          <t>Generations Bank Plan | Level 2 | Core Fixed Income Separate Account-Z [Memb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ned assets</t>
        </is>
      </c>
      <c r="B91" s="6" t="n">
        <v>1961000</v>
      </c>
      <c r="C91" s="6" t="n">
        <v>1560000</v>
      </c>
      <c r="D91" s="4" t="inlineStr">
        <is>
          <t xml:space="preserve"> </t>
        </is>
      </c>
    </row>
    <row r="92">
      <c r="A92" s="4" t="inlineStr">
        <is>
          <t>Generations Bank Plan | Level 2 | Core Plus Bond Separate Account-Z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ned assets</t>
        </is>
      </c>
      <c r="B94" s="6" t="n">
        <v>3929000</v>
      </c>
      <c r="C94" s="6" t="n">
        <v>3126000</v>
      </c>
      <c r="D94" s="4" t="inlineStr">
        <is>
          <t xml:space="preserve"> </t>
        </is>
      </c>
    </row>
    <row r="95">
      <c r="A95" s="4" t="inlineStr">
        <is>
          <t>Medina Savings and Loan Plan</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ned assets</t>
        </is>
      </c>
      <c r="B97" s="6" t="n">
        <v>6237000</v>
      </c>
      <c r="C97" s="6" t="n">
        <v>4859000</v>
      </c>
      <c r="D97" s="7" t="n">
        <v>5894000</v>
      </c>
    </row>
    <row r="98">
      <c r="A98" s="4" t="inlineStr">
        <is>
          <t>Medina Savings and Loan Plan | Equity Income Separate Account -Z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ned assets</t>
        </is>
      </c>
      <c r="B100" s="6" t="n">
        <v>500000</v>
      </c>
      <c r="C100" s="6" t="n">
        <v>411000</v>
      </c>
      <c r="D100" s="4" t="inlineStr">
        <is>
          <t xml:space="preserve"> </t>
        </is>
      </c>
    </row>
    <row r="101">
      <c r="A101" s="4" t="inlineStr">
        <is>
          <t>Medina Savings and Loan Plan | Large Cap S&amp;P 500 Index Separate Account -Z [Memb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ned assets</t>
        </is>
      </c>
      <c r="B103" s="6" t="n">
        <v>996000</v>
      </c>
      <c r="C103" s="6" t="n">
        <v>789000</v>
      </c>
      <c r="D103" s="4" t="inlineStr">
        <is>
          <t xml:space="preserve"> </t>
        </is>
      </c>
    </row>
    <row r="104">
      <c r="A104" s="4" t="inlineStr">
        <is>
          <t>Medina Savings and Loan Plan | Blue Chip Separate Account-Z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ned assets</t>
        </is>
      </c>
      <c r="B106" s="6" t="n">
        <v>494000</v>
      </c>
      <c r="C106" s="6" t="n">
        <v>392000</v>
      </c>
      <c r="D106" s="4" t="inlineStr">
        <is>
          <t xml:space="preserve"> </t>
        </is>
      </c>
    </row>
    <row r="107">
      <c r="A107" s="4" t="inlineStr">
        <is>
          <t>Medina Savings and Loan Plan | Mid-Cap Value Separate Account -Z [Member]</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ned assets</t>
        </is>
      </c>
      <c r="B109" s="6" t="n">
        <v>316000</v>
      </c>
      <c r="C109" s="6" t="n">
        <v>253000</v>
      </c>
      <c r="D109" s="4" t="inlineStr">
        <is>
          <t xml:space="preserve"> </t>
        </is>
      </c>
    </row>
    <row r="110">
      <c r="A110" s="4" t="inlineStr">
        <is>
          <t>Medina Savings and Loan Plan | Mid-Cap S&amp;P 400 Index Separate Account Z [Memb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ned assets</t>
        </is>
      </c>
      <c r="B112" s="6" t="n">
        <v>442000</v>
      </c>
      <c r="C112" s="6" t="n">
        <v>348000</v>
      </c>
      <c r="D112" s="4" t="inlineStr">
        <is>
          <t xml:space="preserve"> </t>
        </is>
      </c>
    </row>
    <row r="113">
      <c r="A113" s="4" t="inlineStr">
        <is>
          <t>Medina Savings and Loan Plan | Mid-Cap Growth Separate Account-Z [Member]</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ned assets</t>
        </is>
      </c>
      <c r="B115" s="6" t="n">
        <v>309000</v>
      </c>
      <c r="C115" s="6" t="n">
        <v>233000</v>
      </c>
      <c r="D115" s="4" t="inlineStr">
        <is>
          <t xml:space="preserve"> </t>
        </is>
      </c>
    </row>
    <row r="116">
      <c r="A116" s="4" t="inlineStr">
        <is>
          <t>Medina Savings and Loan Plan | Small-Cap Separate Account-Z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ned assets</t>
        </is>
      </c>
      <c r="B118" s="6" t="n">
        <v>379000</v>
      </c>
      <c r="C118" s="6" t="n">
        <v>293000</v>
      </c>
      <c r="D118" s="4" t="inlineStr">
        <is>
          <t xml:space="preserve"> </t>
        </is>
      </c>
    </row>
    <row r="119">
      <c r="A119" s="4" t="inlineStr">
        <is>
          <t>Medina Savings and Loan Plan | Small-Cap S&amp;P 600 Index Separate Account Z [Member]</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ned assets</t>
        </is>
      </c>
      <c r="B121" s="6" t="n">
        <v>380000</v>
      </c>
      <c r="C121" s="6" t="n">
        <v>284000</v>
      </c>
      <c r="D121" s="4" t="inlineStr">
        <is>
          <t xml:space="preserve"> </t>
        </is>
      </c>
    </row>
    <row r="122">
      <c r="A122" s="4" t="inlineStr">
        <is>
          <t>Medina Savings and Loan Plan | Intern'l Emerging Markets Separate Acct-Z</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ned assets</t>
        </is>
      </c>
      <c r="B124" s="6" t="n">
        <v>251000</v>
      </c>
      <c r="C124" s="6" t="n">
        <v>202000</v>
      </c>
      <c r="D124" s="4" t="inlineStr">
        <is>
          <t xml:space="preserve"> </t>
        </is>
      </c>
    </row>
    <row r="125">
      <c r="A125" s="4" t="inlineStr">
        <is>
          <t>Medina Savings and Loan Plan | Liquid Assets Separate Account-Z [Memb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ned assets</t>
        </is>
      </c>
      <c r="B127" s="6" t="n">
        <v>16000</v>
      </c>
      <c r="C127" s="6" t="n">
        <v>15000</v>
      </c>
      <c r="D127" s="4" t="inlineStr">
        <is>
          <t xml:space="preserve"> </t>
        </is>
      </c>
    </row>
    <row r="128">
      <c r="A128" s="4" t="inlineStr">
        <is>
          <t>Medina Savings and Loan Plan | LDI Short Durations Separate Account-Z [Member]</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ned assets</t>
        </is>
      </c>
      <c r="B130" s="6" t="n">
        <v>308000</v>
      </c>
      <c r="C130" s="6" t="n">
        <v>233000</v>
      </c>
      <c r="D130" s="4" t="inlineStr">
        <is>
          <t xml:space="preserve"> </t>
        </is>
      </c>
    </row>
    <row r="131">
      <c r="A131" s="4" t="inlineStr">
        <is>
          <t>Medina Savings and Loan Plan | Core Fixed Income Separate Account-Z [Member]</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ned assets</t>
        </is>
      </c>
      <c r="B133" s="6" t="n">
        <v>615000</v>
      </c>
      <c r="C133" s="6" t="n">
        <v>468000</v>
      </c>
      <c r="D133" s="4" t="inlineStr">
        <is>
          <t xml:space="preserve"> </t>
        </is>
      </c>
    </row>
    <row r="134">
      <c r="A134" s="4" t="inlineStr">
        <is>
          <t>Medina Savings and Loan Plan | Core Plus Bond Separate Account-Z [Member]</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ned assets</t>
        </is>
      </c>
      <c r="B136" s="6" t="n">
        <v>1231000</v>
      </c>
      <c r="C136" s="6" t="n">
        <v>938000</v>
      </c>
      <c r="D136" s="4" t="inlineStr">
        <is>
          <t xml:space="preserve"> </t>
        </is>
      </c>
    </row>
    <row r="137">
      <c r="A137" s="4" t="inlineStr">
        <is>
          <t>Medina Savings and Loan Plan | Level 2</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ned assets</t>
        </is>
      </c>
      <c r="B139" s="6" t="n">
        <v>6237000</v>
      </c>
      <c r="C139" s="6" t="n">
        <v>4859000</v>
      </c>
      <c r="D139" s="4" t="inlineStr">
        <is>
          <t xml:space="preserve"> </t>
        </is>
      </c>
    </row>
    <row r="140">
      <c r="A140" s="4" t="inlineStr">
        <is>
          <t>Medina Savings and Loan Plan | Level 2 | Equity Income Separate Account -Z [Member]</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ned assets</t>
        </is>
      </c>
      <c r="B142" s="6" t="n">
        <v>500000</v>
      </c>
      <c r="C142" s="6" t="n">
        <v>411000</v>
      </c>
      <c r="D142" s="4" t="inlineStr">
        <is>
          <t xml:space="preserve"> </t>
        </is>
      </c>
    </row>
    <row r="143">
      <c r="A143" s="4" t="inlineStr">
        <is>
          <t>Medina Savings and Loan Plan | Level 2 | Large Cap S&amp;P 500 Index Separate Account -Z [Member]</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ned assets</t>
        </is>
      </c>
      <c r="B145" s="6" t="n">
        <v>996000</v>
      </c>
      <c r="C145" s="6" t="n">
        <v>789000</v>
      </c>
      <c r="D145" s="4" t="inlineStr">
        <is>
          <t xml:space="preserve"> </t>
        </is>
      </c>
    </row>
    <row r="146">
      <c r="A146" s="4" t="inlineStr">
        <is>
          <t>Medina Savings and Loan Plan | Level 2 | Blue Chip Separate Account-Z [Member]</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ned assets</t>
        </is>
      </c>
      <c r="B148" s="6" t="n">
        <v>494000</v>
      </c>
      <c r="C148" s="6" t="n">
        <v>392000</v>
      </c>
      <c r="D148" s="4" t="inlineStr">
        <is>
          <t xml:space="preserve"> </t>
        </is>
      </c>
    </row>
    <row r="149">
      <c r="A149" s="4" t="inlineStr">
        <is>
          <t>Medina Savings and Loan Plan | Level 2 | Mid-Cap Value Separate Account -Z [Member]</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ned assets</t>
        </is>
      </c>
      <c r="B151" s="6" t="n">
        <v>316000</v>
      </c>
      <c r="C151" s="6" t="n">
        <v>253000</v>
      </c>
      <c r="D151" s="4" t="inlineStr">
        <is>
          <t xml:space="preserve"> </t>
        </is>
      </c>
    </row>
    <row r="152">
      <c r="A152" s="4" t="inlineStr">
        <is>
          <t>Medina Savings and Loan Plan | Level 2 | Mid-Cap S&amp;P 400 Index Separate Account Z [Member]</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ned assets</t>
        </is>
      </c>
      <c r="B154" s="6" t="n">
        <v>442000</v>
      </c>
      <c r="C154" s="6" t="n">
        <v>348000</v>
      </c>
      <c r="D154" s="4" t="inlineStr">
        <is>
          <t xml:space="preserve"> </t>
        </is>
      </c>
    </row>
    <row r="155">
      <c r="A155" s="4" t="inlineStr">
        <is>
          <t>Medina Savings and Loan Plan | Level 2 | Mid-Cap Growth Separate Account-Z [Member]</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ned assets</t>
        </is>
      </c>
      <c r="B157" s="6" t="n">
        <v>309000</v>
      </c>
      <c r="C157" s="6" t="n">
        <v>233000</v>
      </c>
      <c r="D157" s="4" t="inlineStr">
        <is>
          <t xml:space="preserve"> </t>
        </is>
      </c>
    </row>
    <row r="158">
      <c r="A158" s="4" t="inlineStr">
        <is>
          <t>Medina Savings and Loan Plan | Level 2 | Small-Cap Separate Account-Z [Member]</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ned assets</t>
        </is>
      </c>
      <c r="B160" s="6" t="n">
        <v>379000</v>
      </c>
      <c r="C160" s="6" t="n">
        <v>293000</v>
      </c>
      <c r="D160" s="4" t="inlineStr">
        <is>
          <t xml:space="preserve"> </t>
        </is>
      </c>
    </row>
    <row r="161">
      <c r="A161" s="4" t="inlineStr">
        <is>
          <t>Medina Savings and Loan Plan | Level 2 | Small-Cap S&amp;P 600 Index Separate Account Z [Member]</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ned assets</t>
        </is>
      </c>
      <c r="B163" s="6" t="n">
        <v>380000</v>
      </c>
      <c r="C163" s="6" t="n">
        <v>284000</v>
      </c>
      <c r="D163" s="4" t="inlineStr">
        <is>
          <t xml:space="preserve"> </t>
        </is>
      </c>
    </row>
    <row r="164">
      <c r="A164" s="4" t="inlineStr">
        <is>
          <t>Medina Savings and Loan Plan | Level 2 | Intern'l Emerging Markets Separate Acct-Z</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ned assets</t>
        </is>
      </c>
      <c r="B166" s="6" t="n">
        <v>251000</v>
      </c>
      <c r="C166" s="6" t="n">
        <v>202000</v>
      </c>
      <c r="D166" s="4" t="inlineStr">
        <is>
          <t xml:space="preserve"> </t>
        </is>
      </c>
    </row>
    <row r="167">
      <c r="A167" s="4" t="inlineStr">
        <is>
          <t>Medina Savings and Loan Plan | Level 2 | Liquid Assets Separate Account-Z [Member]</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ned assets</t>
        </is>
      </c>
      <c r="B169" s="6" t="n">
        <v>16000</v>
      </c>
      <c r="C169" s="6" t="n">
        <v>15000</v>
      </c>
      <c r="D169" s="4" t="inlineStr">
        <is>
          <t xml:space="preserve"> </t>
        </is>
      </c>
    </row>
    <row r="170">
      <c r="A170" s="4" t="inlineStr">
        <is>
          <t>Medina Savings and Loan Plan | Level 2 | LDI Short Durations Separate Account-Z [Member]</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ned assets</t>
        </is>
      </c>
      <c r="B172" s="6" t="n">
        <v>308000</v>
      </c>
      <c r="C172" s="6" t="n">
        <v>233000</v>
      </c>
      <c r="D172" s="4" t="inlineStr">
        <is>
          <t xml:space="preserve"> </t>
        </is>
      </c>
    </row>
    <row r="173">
      <c r="A173" s="4" t="inlineStr">
        <is>
          <t>Medina Savings and Loan Plan | Level 2 | Core Fixed Income Separate Account-Z [Member]</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ned assets</t>
        </is>
      </c>
      <c r="B175" s="6" t="n">
        <v>615000</v>
      </c>
      <c r="C175" s="6" t="n">
        <v>468000</v>
      </c>
      <c r="D175" s="4" t="inlineStr">
        <is>
          <t xml:space="preserve"> </t>
        </is>
      </c>
    </row>
    <row r="176">
      <c r="A176" s="4" t="inlineStr">
        <is>
          <t>Medina Savings and Loan Plan | Level 2 | Core Plus Bond Separate Account-Z [Member]</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ned assets</t>
        </is>
      </c>
      <c r="B178" s="7" t="n">
        <v>1231000</v>
      </c>
      <c r="C178" s="7" t="n">
        <v>938000</v>
      </c>
      <c r="D178" s="4" t="inlineStr">
        <is>
          <t xml:space="preserve"> </t>
        </is>
      </c>
    </row>
    <row r="179">
      <c r="A179" s="4" t="inlineStr">
        <is>
          <t>Medina Savings and Loan Plan | Equity securities | Equity Income Separate Account -Z [Member]</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Percentage of investment</t>
        </is>
      </c>
      <c r="B181" s="11" t="n">
        <v>0.8</v>
      </c>
      <c r="C181" s="4" t="inlineStr">
        <is>
          <t xml:space="preserve"> </t>
        </is>
      </c>
      <c r="D181" s="4" t="inlineStr">
        <is>
          <t xml:space="preserve"> </t>
        </is>
      </c>
    </row>
    <row r="182">
      <c r="A182" s="4" t="inlineStr">
        <is>
          <t>Medina Savings and Loan Plan | Equity securities | Mid-Cap Value Separate Account -Z [Member]</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Percentage of investment</t>
        </is>
      </c>
      <c r="B184" s="11" t="n">
        <v>0.8</v>
      </c>
      <c r="C184" s="4" t="inlineStr">
        <is>
          <t xml:space="preserve"> </t>
        </is>
      </c>
      <c r="D184" s="4" t="inlineStr">
        <is>
          <t xml:space="preserve"> </t>
        </is>
      </c>
    </row>
    <row r="185">
      <c r="A185" s="4" t="inlineStr">
        <is>
          <t>Medina Savings and Loan Plan | Equity securities | Small-Cap S&amp;P 600 Index Separate Account Z [Member]</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Percentage of investment</t>
        </is>
      </c>
      <c r="B187" s="11" t="n">
        <v>0.25</v>
      </c>
      <c r="C187" s="4" t="inlineStr">
        <is>
          <t xml:space="preserve"> </t>
        </is>
      </c>
      <c r="D187" s="4" t="inlineStr">
        <is>
          <t xml:space="preserve"> </t>
        </is>
      </c>
    </row>
    <row r="188">
      <c r="A188" s="4" t="inlineStr">
        <is>
          <t>Medina Savings and Loan Plan | Equity securities | Intern'l Emerging Markets Separate Acct-Z</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Percentage of investment</t>
        </is>
      </c>
      <c r="B190" s="11" t="n">
        <v>0.25</v>
      </c>
      <c r="C190" s="4" t="inlineStr">
        <is>
          <t xml:space="preserve"> </t>
        </is>
      </c>
      <c r="D190" s="4" t="inlineStr">
        <is>
          <t xml:space="preserve"> </t>
        </is>
      </c>
    </row>
    <row r="191">
      <c r="A191" s="4" t="inlineStr">
        <is>
          <t>Percentage of revenue from goods or services produced</t>
        </is>
      </c>
      <c r="B191" s="11" t="n">
        <v>0.5</v>
      </c>
      <c r="C191" s="4" t="inlineStr">
        <is>
          <t xml:space="preserve"> </t>
        </is>
      </c>
      <c r="D191" s="4" t="inlineStr">
        <is>
          <t xml:space="preserve"> </t>
        </is>
      </c>
    </row>
    <row r="192">
      <c r="A192" s="4" t="inlineStr">
        <is>
          <t>Medina Savings and Loan Plan | Equity securities | Liquid Assets Separate Account-Z [Member]</t>
        </is>
      </c>
      <c r="B192" s="4" t="inlineStr">
        <is>
          <t xml:space="preserve"> </t>
        </is>
      </c>
      <c r="C192" s="4" t="inlineStr">
        <is>
          <t xml:space="preserve"> </t>
        </is>
      </c>
      <c r="D192" s="4" t="inlineStr">
        <is>
          <t xml:space="preserve"> </t>
        </is>
      </c>
    </row>
    <row r="193">
      <c r="A193" s="3" t="inlineStr">
        <is>
          <t>Defined Benefit Plan Disclosure [Line Items]</t>
        </is>
      </c>
      <c r="B193" s="4" t="inlineStr">
        <is>
          <t xml:space="preserve"> </t>
        </is>
      </c>
      <c r="C193" s="4" t="inlineStr">
        <is>
          <t xml:space="preserve"> </t>
        </is>
      </c>
      <c r="D193" s="4" t="inlineStr">
        <is>
          <t xml:space="preserve"> </t>
        </is>
      </c>
    </row>
    <row r="194">
      <c r="A194" s="4" t="inlineStr">
        <is>
          <t>Threshold weighted average portfolio maturity period</t>
        </is>
      </c>
      <c r="B194" s="4" t="inlineStr">
        <is>
          <t>60 days</t>
        </is>
      </c>
      <c r="C194" s="4" t="inlineStr">
        <is>
          <t xml:space="preserve"> </t>
        </is>
      </c>
      <c r="D194" s="4" t="inlineStr">
        <is>
          <t xml:space="preserve"> </t>
        </is>
      </c>
    </row>
    <row r="195">
      <c r="A195" s="4" t="inlineStr">
        <is>
          <t>Medina Savings and Loan Plan | Equity securities | Minimum | LDI Short Durations Separate Account-Z [Member]</t>
        </is>
      </c>
      <c r="B195" s="4" t="inlineStr">
        <is>
          <t xml:space="preserve"> </t>
        </is>
      </c>
      <c r="C195" s="4" t="inlineStr">
        <is>
          <t xml:space="preserve"> </t>
        </is>
      </c>
      <c r="D195" s="4" t="inlineStr">
        <is>
          <t xml:space="preserve"> </t>
        </is>
      </c>
    </row>
    <row r="196">
      <c r="A196" s="3" t="inlineStr">
        <is>
          <t>Defined Benefit Plan Disclosure [Line Items]</t>
        </is>
      </c>
      <c r="B196" s="4" t="inlineStr">
        <is>
          <t xml:space="preserve"> </t>
        </is>
      </c>
      <c r="C196" s="4" t="inlineStr">
        <is>
          <t xml:space="preserve"> </t>
        </is>
      </c>
      <c r="D196" s="4" t="inlineStr">
        <is>
          <t xml:space="preserve"> </t>
        </is>
      </c>
    </row>
    <row r="197">
      <c r="A197" s="4" t="inlineStr">
        <is>
          <t>Percentage of investment</t>
        </is>
      </c>
      <c r="B197" s="11" t="n">
        <v>0.8</v>
      </c>
      <c r="C197" s="4" t="inlineStr">
        <is>
          <t xml:space="preserve"> </t>
        </is>
      </c>
      <c r="D197" s="4" t="inlineStr">
        <is>
          <t xml:space="preserve"> </t>
        </is>
      </c>
    </row>
    <row r="198">
      <c r="A198" s="4" t="inlineStr">
        <is>
          <t>Medina Savings and Loan Plan | Equity securities | Minimum | Core Fixed Income Separate Account-Z [Member]</t>
        </is>
      </c>
      <c r="B198" s="4" t="inlineStr">
        <is>
          <t xml:space="preserve"> </t>
        </is>
      </c>
      <c r="C198" s="4" t="inlineStr">
        <is>
          <t xml:space="preserve"> </t>
        </is>
      </c>
      <c r="D198" s="4" t="inlineStr">
        <is>
          <t xml:space="preserve"> </t>
        </is>
      </c>
    </row>
    <row r="199">
      <c r="A199" s="3" t="inlineStr">
        <is>
          <t>Defined Benefit Plan Disclosure [Line Items]</t>
        </is>
      </c>
      <c r="B199" s="4" t="inlineStr">
        <is>
          <t xml:space="preserve"> </t>
        </is>
      </c>
      <c r="C199" s="4" t="inlineStr">
        <is>
          <t xml:space="preserve"> </t>
        </is>
      </c>
      <c r="D199" s="4" t="inlineStr">
        <is>
          <t xml:space="preserve"> </t>
        </is>
      </c>
    </row>
    <row r="200">
      <c r="A200" s="4" t="inlineStr">
        <is>
          <t>Percentage of portfolio duration</t>
        </is>
      </c>
      <c r="B200" s="11" t="n">
        <v>0.75</v>
      </c>
      <c r="C200" s="4" t="inlineStr">
        <is>
          <t xml:space="preserve"> </t>
        </is>
      </c>
      <c r="D200" s="4" t="inlineStr">
        <is>
          <t xml:space="preserve"> </t>
        </is>
      </c>
    </row>
    <row r="201">
      <c r="A201" s="4" t="inlineStr">
        <is>
          <t>Medina Savings and Loan Plan | Equity securities | Minimum | Money Market</t>
        </is>
      </c>
      <c r="B201" s="4" t="inlineStr">
        <is>
          <t xml:space="preserve"> </t>
        </is>
      </c>
      <c r="C201" s="4" t="inlineStr">
        <is>
          <t xml:space="preserve"> </t>
        </is>
      </c>
      <c r="D201" s="4" t="inlineStr">
        <is>
          <t xml:space="preserve"> </t>
        </is>
      </c>
    </row>
    <row r="202">
      <c r="A202" s="3" t="inlineStr">
        <is>
          <t>Defined Benefit Plan Disclosure [Line Items]</t>
        </is>
      </c>
      <c r="B202" s="4" t="inlineStr">
        <is>
          <t xml:space="preserve"> </t>
        </is>
      </c>
      <c r="C202" s="4" t="inlineStr">
        <is>
          <t xml:space="preserve"> </t>
        </is>
      </c>
      <c r="D202" s="4" t="inlineStr">
        <is>
          <t xml:space="preserve"> </t>
        </is>
      </c>
    </row>
    <row r="203">
      <c r="A203" s="4" t="inlineStr">
        <is>
          <t>Percentage of investment</t>
        </is>
      </c>
      <c r="B203" s="11" t="n">
        <v>0.25</v>
      </c>
      <c r="C203" s="4" t="inlineStr">
        <is>
          <t xml:space="preserve"> </t>
        </is>
      </c>
      <c r="D203" s="4" t="inlineStr">
        <is>
          <t xml:space="preserve"> </t>
        </is>
      </c>
    </row>
    <row r="204">
      <c r="A204" s="4" t="inlineStr">
        <is>
          <t>Medina Savings and Loan Plan | Equity securities | Maximum | Core Fixed Income Separate Account-Z [Member]</t>
        </is>
      </c>
      <c r="B204" s="4" t="inlineStr">
        <is>
          <t xml:space="preserve"> </t>
        </is>
      </c>
      <c r="C204" s="4" t="inlineStr">
        <is>
          <t xml:space="preserve"> </t>
        </is>
      </c>
      <c r="D204" s="4" t="inlineStr">
        <is>
          <t xml:space="preserve"> </t>
        </is>
      </c>
    </row>
    <row r="205">
      <c r="A205" s="3" t="inlineStr">
        <is>
          <t>Defined Benefit Plan Disclosure [Line Items]</t>
        </is>
      </c>
      <c r="B205" s="4" t="inlineStr">
        <is>
          <t xml:space="preserve"> </t>
        </is>
      </c>
      <c r="C205" s="4" t="inlineStr">
        <is>
          <t xml:space="preserve"> </t>
        </is>
      </c>
      <c r="D205" s="4" t="inlineStr">
        <is>
          <t xml:space="preserve"> </t>
        </is>
      </c>
    </row>
    <row r="206">
      <c r="A206" s="4" t="inlineStr">
        <is>
          <t>Percentage of portfolio duration</t>
        </is>
      </c>
      <c r="B206" s="11" t="n">
        <v>1.25</v>
      </c>
      <c r="C206" s="4" t="inlineStr">
        <is>
          <t xml:space="preserve"> </t>
        </is>
      </c>
      <c r="D206" s="4" t="inlineStr">
        <is>
          <t xml:space="preserve"> </t>
        </is>
      </c>
    </row>
    <row r="207">
      <c r="A207" s="4" t="inlineStr">
        <is>
          <t>Medina Savings and Loan Plan | Stocks of blue chip companies | Blue Chip Separate Account-Z [Member]</t>
        </is>
      </c>
      <c r="B207" s="4" t="inlineStr">
        <is>
          <t xml:space="preserve"> </t>
        </is>
      </c>
      <c r="C207" s="4" t="inlineStr">
        <is>
          <t xml:space="preserve"> </t>
        </is>
      </c>
      <c r="D207" s="4" t="inlineStr">
        <is>
          <t xml:space="preserve"> </t>
        </is>
      </c>
    </row>
    <row r="208">
      <c r="A208" s="3" t="inlineStr">
        <is>
          <t>Defined Benefit Plan Disclosure [Line Items]</t>
        </is>
      </c>
      <c r="B208" s="4" t="inlineStr">
        <is>
          <t xml:space="preserve"> </t>
        </is>
      </c>
      <c r="C208" s="4" t="inlineStr">
        <is>
          <t xml:space="preserve"> </t>
        </is>
      </c>
      <c r="D208" s="4" t="inlineStr">
        <is>
          <t xml:space="preserve"> </t>
        </is>
      </c>
    </row>
    <row r="209">
      <c r="A209" s="4" t="inlineStr">
        <is>
          <t>Percentage of investment</t>
        </is>
      </c>
      <c r="B209" s="11" t="n">
        <v>0.8</v>
      </c>
      <c r="C209" s="4" t="inlineStr">
        <is>
          <t xml:space="preserve"> </t>
        </is>
      </c>
      <c r="D20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Defined Benefit Plan - Long - Term Rate of Return (Details) - Defined Benefit Plan</t>
        </is>
      </c>
      <c r="B1" s="2" t="inlineStr">
        <is>
          <t>12 Months Ended</t>
        </is>
      </c>
    </row>
    <row r="2">
      <c r="B2" s="2" t="inlineStr">
        <is>
          <t>Dec. 31, 2022</t>
        </is>
      </c>
    </row>
    <row r="3">
      <c r="A3" s="4" t="inlineStr">
        <is>
          <t>Equities and fixed income securities</t>
        </is>
      </c>
      <c r="B3" s="4" t="inlineStr">
        <is>
          <t xml:space="preserve"> </t>
        </is>
      </c>
    </row>
    <row r="4">
      <c r="A4" s="3" t="inlineStr">
        <is>
          <t>Share-based Compensation Arrangement by Share-based Payment Award [Line Items]</t>
        </is>
      </c>
      <c r="B4" s="4" t="inlineStr">
        <is>
          <t xml:space="preserve"> </t>
        </is>
      </c>
    </row>
    <row r="5">
      <c r="A5" s="4" t="inlineStr">
        <is>
          <t>Long-term inflation rate</t>
        </is>
      </c>
      <c r="B5" s="11" t="n">
        <v>0.03</v>
      </c>
    </row>
    <row r="6">
      <c r="A6" s="4" t="inlineStr">
        <is>
          <t>Equities and fixed income securities | Minimum</t>
        </is>
      </c>
      <c r="B6" s="4" t="inlineStr">
        <is>
          <t xml:space="preserve"> </t>
        </is>
      </c>
    </row>
    <row r="7">
      <c r="A7" s="3" t="inlineStr">
        <is>
          <t>Share-based Compensation Arrangement by Share-based Payment Award [Line Items]</t>
        </is>
      </c>
      <c r="B7" s="4" t="inlineStr">
        <is>
          <t xml:space="preserve"> </t>
        </is>
      </c>
    </row>
    <row r="8">
      <c r="A8" s="4" t="inlineStr">
        <is>
          <t>Expected rate of return</t>
        </is>
      </c>
      <c r="B8" s="11" t="n">
        <v>0.06</v>
      </c>
    </row>
    <row r="9">
      <c r="A9" s="4" t="inlineStr">
        <is>
          <t>Equities and fixed income securities | Maximum</t>
        </is>
      </c>
      <c r="B9" s="4" t="inlineStr">
        <is>
          <t xml:space="preserve"> </t>
        </is>
      </c>
    </row>
    <row r="10">
      <c r="A10" s="3" t="inlineStr">
        <is>
          <t>Share-based Compensation Arrangement by Share-based Payment Award [Line Items]</t>
        </is>
      </c>
      <c r="B10" s="4" t="inlineStr">
        <is>
          <t xml:space="preserve"> </t>
        </is>
      </c>
    </row>
    <row r="11">
      <c r="A11" s="4" t="inlineStr">
        <is>
          <t>Expected rate of return</t>
        </is>
      </c>
      <c r="B11" s="11" t="n">
        <v>0.1</v>
      </c>
    </row>
    <row r="12">
      <c r="A12" s="4" t="inlineStr">
        <is>
          <t>Equity securities | Minimum</t>
        </is>
      </c>
      <c r="B12" s="4" t="inlineStr">
        <is>
          <t xml:space="preserve"> </t>
        </is>
      </c>
    </row>
    <row r="13">
      <c r="A13" s="3" t="inlineStr">
        <is>
          <t>Share-based Compensation Arrangement by Share-based Payment Award [Line Items]</t>
        </is>
      </c>
      <c r="B13" s="4" t="inlineStr">
        <is>
          <t xml:space="preserve"> </t>
        </is>
      </c>
    </row>
    <row r="14">
      <c r="A14" s="4" t="inlineStr">
        <is>
          <t>Long-Term Rate of Return</t>
        </is>
      </c>
      <c r="B14" s="11" t="n">
        <v>0.05</v>
      </c>
    </row>
    <row r="15">
      <c r="A15" s="4" t="inlineStr">
        <is>
          <t>Equity securities | Maximum</t>
        </is>
      </c>
      <c r="B15" s="4" t="inlineStr">
        <is>
          <t xml:space="preserve"> </t>
        </is>
      </c>
    </row>
    <row r="16">
      <c r="A16" s="3" t="inlineStr">
        <is>
          <t>Share-based Compensation Arrangement by Share-based Payment Award [Line Items]</t>
        </is>
      </c>
      <c r="B16" s="4" t="inlineStr">
        <is>
          <t xml:space="preserve"> </t>
        </is>
      </c>
    </row>
    <row r="17">
      <c r="A17" s="4" t="inlineStr">
        <is>
          <t>Long-Term Rate of Return</t>
        </is>
      </c>
      <c r="B17" s="11" t="n">
        <v>0.09</v>
      </c>
    </row>
    <row r="18">
      <c r="A18" s="4" t="inlineStr">
        <is>
          <t>Debt securities | Minimum</t>
        </is>
      </c>
      <c r="B18" s="4" t="inlineStr">
        <is>
          <t xml:space="preserve"> </t>
        </is>
      </c>
    </row>
    <row r="19">
      <c r="A19" s="3" t="inlineStr">
        <is>
          <t>Share-based Compensation Arrangement by Share-based Payment Award [Line Items]</t>
        </is>
      </c>
      <c r="B19" s="4" t="inlineStr">
        <is>
          <t xml:space="preserve"> </t>
        </is>
      </c>
    </row>
    <row r="20">
      <c r="A20" s="4" t="inlineStr">
        <is>
          <t>Long-Term Rate of Return</t>
        </is>
      </c>
      <c r="B20" s="11" t="n">
        <v>0.02</v>
      </c>
    </row>
    <row r="21">
      <c r="A21" s="4" t="inlineStr">
        <is>
          <t>Debt securities | Maximum</t>
        </is>
      </c>
      <c r="B21" s="4" t="inlineStr">
        <is>
          <t xml:space="preserve"> </t>
        </is>
      </c>
    </row>
    <row r="22">
      <c r="A22" s="3" t="inlineStr">
        <is>
          <t>Share-based Compensation Arrangement by Share-based Payment Award [Line Items]</t>
        </is>
      </c>
      <c r="B22" s="4" t="inlineStr">
        <is>
          <t xml:space="preserve"> </t>
        </is>
      </c>
    </row>
    <row r="23">
      <c r="A23" s="4" t="inlineStr">
        <is>
          <t>Long-Term Rate of Return</t>
        </is>
      </c>
      <c r="B23" s="11" t="n">
        <v>0.0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40" customWidth="1" min="2" max="2"/>
    <col width="40" customWidth="1" min="3" max="3"/>
    <col width="14" customWidth="1" min="4" max="4"/>
    <col width="21" customWidth="1" min="5" max="5"/>
    <col width="21" customWidth="1" min="6" max="6"/>
    <col width="21" customWidth="1" min="7" max="7"/>
  </cols>
  <sheetData>
    <row r="1">
      <c r="A1" s="1" t="inlineStr">
        <is>
          <t>Employee Benefit Plans - Employee Stock Ownership Plan (Details)</t>
        </is>
      </c>
      <c r="B1" s="2" t="inlineStr">
        <is>
          <t>12 Months Ended</t>
        </is>
      </c>
    </row>
    <row r="2">
      <c r="B2" s="2" t="inlineStr">
        <is>
          <t>Dec. 31, 2022 USD ($) $ / shares shares</t>
        </is>
      </c>
      <c r="C2" s="2" t="inlineStr">
        <is>
          <t>Dec. 31, 2021 USD ($) $ / shares shares</t>
        </is>
      </c>
      <c r="D2" s="2" t="inlineStr">
        <is>
          <t>Jan. 13, 2021</t>
        </is>
      </c>
      <c r="E2" s="2" t="inlineStr">
        <is>
          <t>Jan. 12, 2021 shares</t>
        </is>
      </c>
      <c r="F2" s="2" t="inlineStr">
        <is>
          <t>Jul. 10, 2006 shares</t>
        </is>
      </c>
      <c r="G2" s="2" t="inlineStr">
        <is>
          <t>Jul. 06, 2006 shares</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OP expense | $</t>
        </is>
      </c>
      <c r="B4" s="7" t="n">
        <v>51000</v>
      </c>
      <c r="C4" s="7" t="n">
        <v>48000</v>
      </c>
      <c r="D4" s="4" t="inlineStr">
        <is>
          <t xml:space="preserve"> </t>
        </is>
      </c>
      <c r="E4" s="4" t="inlineStr">
        <is>
          <t xml:space="preserve"> </t>
        </is>
      </c>
      <c r="F4" s="4" t="inlineStr">
        <is>
          <t xml:space="preserve"> </t>
        </is>
      </c>
      <c r="G4" s="4" t="inlineStr">
        <is>
          <t xml:space="preserve"> </t>
        </is>
      </c>
    </row>
    <row r="5">
      <c r="A5" s="4" t="inlineStr">
        <is>
          <t>Exchange ratio of shares</t>
        </is>
      </c>
      <c r="B5" s="4" t="inlineStr">
        <is>
          <t xml:space="preserve"> </t>
        </is>
      </c>
      <c r="C5" s="4" t="inlineStr">
        <is>
          <t xml:space="preserve"> </t>
        </is>
      </c>
      <c r="D5" s="9" t="n">
        <v>0.998</v>
      </c>
      <c r="E5" s="4" t="inlineStr">
        <is>
          <t xml:space="preserve"> </t>
        </is>
      </c>
      <c r="F5" s="4" t="inlineStr">
        <is>
          <t xml:space="preserve"> </t>
        </is>
      </c>
      <c r="G5" s="4" t="inlineStr">
        <is>
          <t xml:space="preserve"> </t>
        </is>
      </c>
    </row>
    <row r="6">
      <c r="A6" s="4" t="inlineStr">
        <is>
          <t>Employee Stock Ownership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mployee Stock Ownership Plan (ESOP)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hares</t>
        </is>
      </c>
      <c r="B8" s="6" t="n">
        <v>1125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eased shares</t>
        </is>
      </c>
      <c r="B9" s="6" t="n">
        <v>99036</v>
      </c>
      <c r="C9" s="6" t="n">
        <v>94534</v>
      </c>
      <c r="D9" s="4" t="inlineStr">
        <is>
          <t xml:space="preserve"> </t>
        </is>
      </c>
      <c r="E9" s="4" t="inlineStr">
        <is>
          <t xml:space="preserve"> </t>
        </is>
      </c>
      <c r="F9" s="4" t="inlineStr">
        <is>
          <t xml:space="preserve"> </t>
        </is>
      </c>
      <c r="G9" s="4" t="inlineStr">
        <is>
          <t xml:space="preserve"> </t>
        </is>
      </c>
    </row>
    <row r="10">
      <c r="A10" s="4" t="inlineStr">
        <is>
          <t>Unreleased shares</t>
        </is>
      </c>
      <c r="B10" s="6" t="n">
        <v>1035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OP expense | $</t>
        </is>
      </c>
      <c r="B11" s="7" t="n">
        <v>5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earned shares | $</t>
        </is>
      </c>
      <c r="B12" s="6" t="n">
        <v>1035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earned shares value | $</t>
        </is>
      </c>
      <c r="B13" s="6" t="n">
        <v>1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shares | $</t>
        </is>
      </c>
      <c r="B14" s="7" t="n">
        <v>1100000</v>
      </c>
      <c r="C14" s="7" t="n">
        <v>1100000</v>
      </c>
      <c r="D14" s="4" t="inlineStr">
        <is>
          <t xml:space="preserve"> </t>
        </is>
      </c>
      <c r="E14" s="4" t="inlineStr">
        <is>
          <t xml:space="preserve"> </t>
        </is>
      </c>
      <c r="F14" s="4" t="inlineStr">
        <is>
          <t xml:space="preserve"> </t>
        </is>
      </c>
      <c r="G14" s="4" t="inlineStr">
        <is>
          <t xml:space="preserve"> </t>
        </is>
      </c>
    </row>
    <row r="15">
      <c r="A15" s="4" t="inlineStr">
        <is>
          <t>Fair value per share | $ / shares</t>
        </is>
      </c>
      <c r="B15" s="8" t="n">
        <v>10.8</v>
      </c>
      <c r="C15" s="8" t="n">
        <v>11.91</v>
      </c>
      <c r="D15" s="4" t="inlineStr">
        <is>
          <t xml:space="preserve"> </t>
        </is>
      </c>
      <c r="E15" s="4" t="inlineStr">
        <is>
          <t xml:space="preserve"> </t>
        </is>
      </c>
      <c r="F15" s="4" t="inlineStr">
        <is>
          <t xml:space="preserve"> </t>
        </is>
      </c>
      <c r="G15" s="4" t="inlineStr">
        <is>
          <t xml:space="preserve"> </t>
        </is>
      </c>
    </row>
    <row r="16">
      <c r="A16" s="4" t="inlineStr">
        <is>
          <t>Exchange ratio of shares</t>
        </is>
      </c>
      <c r="B16" s="4" t="inlineStr">
        <is>
          <t xml:space="preserve"> </t>
        </is>
      </c>
      <c r="C16" s="9" t="n">
        <v>0.9981</v>
      </c>
      <c r="D16" s="4" t="inlineStr">
        <is>
          <t xml:space="preserve"> </t>
        </is>
      </c>
      <c r="E16" s="4" t="inlineStr">
        <is>
          <t xml:space="preserve"> </t>
        </is>
      </c>
      <c r="F16" s="4" t="inlineStr">
        <is>
          <t xml:space="preserve"> </t>
        </is>
      </c>
      <c r="G16" s="4" t="inlineStr">
        <is>
          <t xml:space="preserve"> </t>
        </is>
      </c>
    </row>
    <row r="17">
      <c r="A17" s="4" t="inlineStr">
        <is>
          <t>Employee Stock Ownership Plan | Wall Street Journal prime lending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Stock Ownership Plan (ESOP)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0" t="n">
        <v>0.03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Stock Ownership Plan 200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mployee Stock Ownership Plan (ESOP)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hares</t>
        </is>
      </c>
      <c r="B22" s="4" t="inlineStr">
        <is>
          <t xml:space="preserve"> </t>
        </is>
      </c>
      <c r="C22" s="4" t="inlineStr">
        <is>
          <t xml:space="preserve"> </t>
        </is>
      </c>
      <c r="D22" s="4" t="inlineStr">
        <is>
          <t xml:space="preserve"> </t>
        </is>
      </c>
      <c r="E22" s="4" t="inlineStr">
        <is>
          <t xml:space="preserve"> </t>
        </is>
      </c>
      <c r="F22" s="4" t="inlineStr">
        <is>
          <t xml:space="preserve"> </t>
        </is>
      </c>
      <c r="G22" s="6" t="n">
        <v>93315</v>
      </c>
    </row>
    <row r="23">
      <c r="A23" s="4" t="inlineStr">
        <is>
          <t>Released shares</t>
        </is>
      </c>
      <c r="B23" s="4" t="inlineStr">
        <is>
          <t xml:space="preserve"> </t>
        </is>
      </c>
      <c r="C23" s="6" t="n">
        <v>90032</v>
      </c>
      <c r="D23" s="4" t="inlineStr">
        <is>
          <t xml:space="preserve"> </t>
        </is>
      </c>
      <c r="E23" s="4" t="inlineStr">
        <is>
          <t xml:space="preserve"> </t>
        </is>
      </c>
      <c r="F23" s="6" t="n">
        <v>90032</v>
      </c>
      <c r="G23" s="4" t="inlineStr">
        <is>
          <t xml:space="preserve"> </t>
        </is>
      </c>
    </row>
    <row r="24">
      <c r="A24" s="4" t="inlineStr">
        <is>
          <t>Unreleased shares</t>
        </is>
      </c>
      <c r="B24" s="4" t="inlineStr">
        <is>
          <t xml:space="preserve"> </t>
        </is>
      </c>
      <c r="C24" s="6" t="n">
        <v>3104</v>
      </c>
      <c r="D24" s="4" t="inlineStr">
        <is>
          <t xml:space="preserve"> </t>
        </is>
      </c>
      <c r="E24" s="4" t="inlineStr">
        <is>
          <t xml:space="preserve"> </t>
        </is>
      </c>
      <c r="F24" s="6" t="n">
        <v>3104</v>
      </c>
      <c r="G24" s="4" t="inlineStr">
        <is>
          <t xml:space="preserve"> </t>
        </is>
      </c>
    </row>
    <row r="25">
      <c r="A25" s="4" t="inlineStr">
        <is>
          <t>Employee Stock Ownership Plan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 Stock Ownership Plan (ESOP)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shares</t>
        </is>
      </c>
      <c r="B27" s="4" t="inlineStr">
        <is>
          <t xml:space="preserve"> </t>
        </is>
      </c>
      <c r="C27" s="4" t="inlineStr">
        <is>
          <t xml:space="preserve"> </t>
        </is>
      </c>
      <c r="D27" s="4" t="inlineStr">
        <is>
          <t xml:space="preserve"> </t>
        </is>
      </c>
      <c r="E27" s="6" t="n">
        <v>109450</v>
      </c>
      <c r="F27" s="4" t="inlineStr">
        <is>
          <t xml:space="preserve"> </t>
        </is>
      </c>
      <c r="G27" s="4" t="inlineStr">
        <is>
          <t xml:space="preserve"> </t>
        </is>
      </c>
    </row>
    <row r="28">
      <c r="A28" s="4" t="inlineStr">
        <is>
          <t>Released shares</t>
        </is>
      </c>
      <c r="B28" s="6" t="n">
        <v>4502</v>
      </c>
      <c r="C28" s="6" t="n">
        <v>9004</v>
      </c>
      <c r="D28" s="4" t="inlineStr">
        <is>
          <t xml:space="preserve"> </t>
        </is>
      </c>
      <c r="E28" s="4" t="inlineStr">
        <is>
          <t xml:space="preserve"> </t>
        </is>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 Plans - Directors Retirement Plan (Details)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Stock held in rabbi trust</t>
        </is>
      </c>
      <c r="B4" s="7" t="n">
        <v>698000</v>
      </c>
      <c r="C4" s="7" t="n">
        <v>654000</v>
      </c>
    </row>
    <row r="5">
      <c r="A5" s="4" t="inlineStr">
        <is>
          <t>Cost of securities</t>
        </is>
      </c>
      <c r="B5" s="6" t="n">
        <v>13000</v>
      </c>
      <c r="C5" s="7" t="n">
        <v>350000</v>
      </c>
    </row>
    <row r="6">
      <c r="A6" s="4" t="inlineStr">
        <is>
          <t>Directors' Retirement Pla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Stock held in rabbi trust</t>
        </is>
      </c>
      <c r="B8" s="6" t="n">
        <v>270000</v>
      </c>
      <c r="C8" s="4" t="inlineStr">
        <is>
          <t xml:space="preserve"> </t>
        </is>
      </c>
    </row>
    <row r="9">
      <c r="A9" s="4" t="inlineStr">
        <is>
          <t>Fair value of the stock held in trust</t>
        </is>
      </c>
      <c r="B9" s="6" t="n">
        <v>390000</v>
      </c>
      <c r="C9" s="4" t="inlineStr">
        <is>
          <t xml:space="preserve"> </t>
        </is>
      </c>
    </row>
    <row r="10">
      <c r="A10" s="4" t="inlineStr">
        <is>
          <t>Unrealized loss on securities</t>
        </is>
      </c>
      <c r="B10" s="6" t="n">
        <v>77000</v>
      </c>
      <c r="C10" s="4" t="inlineStr">
        <is>
          <t xml:space="preserve"> </t>
        </is>
      </c>
    </row>
    <row r="11">
      <c r="A11" s="4" t="inlineStr">
        <is>
          <t>Expense attributable to contributions made</t>
        </is>
      </c>
      <c r="B11" s="6" t="n">
        <v>23000</v>
      </c>
      <c r="C11" s="4" t="inlineStr">
        <is>
          <t xml:space="preserve"> </t>
        </is>
      </c>
    </row>
    <row r="12">
      <c r="A12" s="4" t="inlineStr">
        <is>
          <t>Cost of securities</t>
        </is>
      </c>
      <c r="B12" s="6" t="n">
        <v>363000</v>
      </c>
      <c r="C12" s="4" t="inlineStr">
        <is>
          <t xml:space="preserve"> </t>
        </is>
      </c>
    </row>
    <row r="13">
      <c r="A13" s="4" t="inlineStr">
        <is>
          <t>Supplemental Executive Retirement Plan</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Fair value of the stock held in trust</t>
        </is>
      </c>
      <c r="B15" s="6" t="n">
        <v>354000</v>
      </c>
      <c r="C15" s="4" t="inlineStr">
        <is>
          <t xml:space="preserve"> </t>
        </is>
      </c>
    </row>
    <row r="16">
      <c r="A16" s="4" t="inlineStr">
        <is>
          <t>Unrealized loss on securities</t>
        </is>
      </c>
      <c r="B16" s="6" t="n">
        <v>36000</v>
      </c>
      <c r="C16" s="4" t="inlineStr">
        <is>
          <t xml:space="preserve"> </t>
        </is>
      </c>
    </row>
    <row r="17">
      <c r="A17" s="4" t="inlineStr">
        <is>
          <t>Expense attributable to contributions made</t>
        </is>
      </c>
      <c r="B17" s="6" t="n">
        <v>31000</v>
      </c>
      <c r="C17" s="4" t="inlineStr">
        <is>
          <t xml:space="preserve"> </t>
        </is>
      </c>
    </row>
    <row r="18">
      <c r="A18" s="4" t="inlineStr">
        <is>
          <t>Cost of securities</t>
        </is>
      </c>
      <c r="B18" s="7" t="n">
        <v>335000</v>
      </c>
      <c r="C18"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pplemental Executive Retirement Plan (Details)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Cost of securities</t>
        </is>
      </c>
      <c r="B4" s="7" t="n">
        <v>13000</v>
      </c>
      <c r="C4" s="7" t="n">
        <v>350000</v>
      </c>
    </row>
    <row r="5">
      <c r="A5" s="4" t="inlineStr">
        <is>
          <t>Supplemental Executive Retirement Plan</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Fair value of the stock held in trust</t>
        </is>
      </c>
      <c r="B7" s="6" t="n">
        <v>354000</v>
      </c>
      <c r="C7" s="4" t="inlineStr">
        <is>
          <t xml:space="preserve"> </t>
        </is>
      </c>
    </row>
    <row r="8">
      <c r="A8" s="4" t="inlineStr">
        <is>
          <t>Unrealized loss on securities</t>
        </is>
      </c>
      <c r="B8" s="6" t="n">
        <v>36000</v>
      </c>
      <c r="C8" s="4" t="inlineStr">
        <is>
          <t xml:space="preserve"> </t>
        </is>
      </c>
    </row>
    <row r="9">
      <c r="A9" s="4" t="inlineStr">
        <is>
          <t>Expense attributable to contributions made</t>
        </is>
      </c>
      <c r="B9" s="6" t="n">
        <v>31000</v>
      </c>
      <c r="C9" s="4" t="inlineStr">
        <is>
          <t xml:space="preserve"> </t>
        </is>
      </c>
    </row>
    <row r="10">
      <c r="A10" s="4" t="inlineStr">
        <is>
          <t>Cost of securities</t>
        </is>
      </c>
      <c r="B10" s="7" t="n">
        <v>335000</v>
      </c>
      <c r="C1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t>
        </is>
      </c>
      <c r="B1" s="2" t="inlineStr">
        <is>
          <t>12 Months Ended</t>
        </is>
      </c>
    </row>
    <row r="2">
      <c r="B2" s="2" t="inlineStr">
        <is>
          <t>Dec. 31, 2022 $ / shares shares</t>
        </is>
      </c>
    </row>
    <row r="3">
      <c r="A3" s="3" t="inlineStr">
        <is>
          <t>Share-based Compensation Arrangement by Share-based Payment Award, Options, Outstanding [Roll Forward]</t>
        </is>
      </c>
      <c r="B3" s="4" t="inlineStr">
        <is>
          <t xml:space="preserve"> </t>
        </is>
      </c>
    </row>
    <row r="4">
      <c r="A4" s="4" t="inlineStr">
        <is>
          <t>Grants | shares</t>
        </is>
      </c>
      <c r="B4" s="6" t="n">
        <v>132977</v>
      </c>
    </row>
    <row r="5">
      <c r="A5" s="4" t="inlineStr">
        <is>
          <t>Outstanding at year end | shares</t>
        </is>
      </c>
      <c r="B5" s="6" t="n">
        <v>132977</v>
      </c>
    </row>
    <row r="6">
      <c r="A6" s="3" t="inlineStr">
        <is>
          <t>Share-based Compensation Arrangement by Share-based Payment Award, Options, Outstanding, Weighted Average Exercise Price [Abstract]</t>
        </is>
      </c>
      <c r="B6" s="4" t="inlineStr">
        <is>
          <t xml:space="preserve"> </t>
        </is>
      </c>
    </row>
    <row r="7">
      <c r="A7" s="4" t="inlineStr">
        <is>
          <t>Grants | $ / shares</t>
        </is>
      </c>
      <c r="B7" s="8" t="n">
        <v>11.61</v>
      </c>
    </row>
    <row r="8">
      <c r="A8" s="4" t="inlineStr">
        <is>
          <t>Outstanding at year end | $ / shares</t>
        </is>
      </c>
      <c r="B8" s="8" t="n">
        <v>11.6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Additional information (Detail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Grants | shares</t>
        </is>
      </c>
      <c r="B4" s="6" t="n">
        <v>132977</v>
      </c>
    </row>
    <row r="5">
      <c r="A5" s="4" t="inlineStr">
        <is>
          <t>Vesting period</t>
        </is>
      </c>
      <c r="B5" s="4" t="inlineStr">
        <is>
          <t>5 years</t>
        </is>
      </c>
    </row>
    <row r="6">
      <c r="A6" s="4" t="inlineStr">
        <is>
          <t>Stock based compensation expense | $</t>
        </is>
      </c>
      <c r="B6" s="7" t="n">
        <v>54000</v>
      </c>
    </row>
    <row r="7">
      <c r="A7" s="4" t="inlineStr">
        <is>
          <t>Restricted shares</t>
        </is>
      </c>
      <c r="B7" s="4" t="inlineStr">
        <is>
          <t xml:space="preserve"> </t>
        </is>
      </c>
    </row>
    <row r="8">
      <c r="A8" s="3" t="inlineStr">
        <is>
          <t>Share-based Compensation Arrangement by Share-based Payment Award [Line Items]</t>
        </is>
      </c>
      <c r="B8" s="4" t="inlineStr">
        <is>
          <t xml:space="preserve"> </t>
        </is>
      </c>
    </row>
    <row r="9">
      <c r="A9" s="4" t="inlineStr">
        <is>
          <t>Restricted shares granted to directors | shares</t>
        </is>
      </c>
      <c r="B9" s="6" t="n">
        <v>53191</v>
      </c>
    </row>
    <row r="10">
      <c r="A10" s="4" t="inlineStr">
        <is>
          <t>Stock based compensation expense | $</t>
        </is>
      </c>
      <c r="B10" s="7" t="n">
        <v>74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s>
  <sheetData>
    <row r="1">
      <c r="A1" s="1" t="inlineStr">
        <is>
          <t>Regulatory Capital (Details) $ in Thousands</t>
        </is>
      </c>
      <c r="B1" s="2" t="inlineStr">
        <is>
          <t>Dec. 31, 2022 USD ($)</t>
        </is>
      </c>
      <c r="C1" s="2" t="inlineStr">
        <is>
          <t>Dec. 31, 2021 USD ($)</t>
        </is>
      </c>
      <c r="D1" s="2" t="inlineStr">
        <is>
          <t>Sep. 10, 2020</t>
        </is>
      </c>
    </row>
    <row r="2">
      <c r="A2" s="3" t="inlineStr">
        <is>
          <t>Actual amount</t>
        </is>
      </c>
      <c r="B2" s="4" t="inlineStr">
        <is>
          <t xml:space="preserve"> </t>
        </is>
      </c>
      <c r="C2" s="4" t="inlineStr">
        <is>
          <t xml:space="preserve"> </t>
        </is>
      </c>
      <c r="D2" s="4" t="inlineStr">
        <is>
          <t xml:space="preserve"> </t>
        </is>
      </c>
    </row>
    <row r="3">
      <c r="A3" s="4" t="inlineStr">
        <is>
          <t>Common Equity Tier 1 Capital,</t>
        </is>
      </c>
      <c r="B3" s="7" t="n">
        <v>41127</v>
      </c>
      <c r="C3" s="7" t="n">
        <v>41287</v>
      </c>
      <c r="D3" s="4" t="inlineStr">
        <is>
          <t xml:space="preserve"> </t>
        </is>
      </c>
    </row>
    <row r="4">
      <c r="A4" s="4" t="inlineStr">
        <is>
          <t>Total Capital (to Risk-Weighted Assets)</t>
        </is>
      </c>
      <c r="B4" s="6" t="n">
        <v>43624</v>
      </c>
      <c r="C4" s="6" t="n">
        <v>43128</v>
      </c>
      <c r="D4" s="4" t="inlineStr">
        <is>
          <t xml:space="preserve"> </t>
        </is>
      </c>
    </row>
    <row r="5">
      <c r="A5" s="4" t="inlineStr">
        <is>
          <t>Tier 1 Capital* (to Risk-Weighted Assets)</t>
        </is>
      </c>
      <c r="B5" s="6" t="n">
        <v>41127</v>
      </c>
      <c r="C5" s="6" t="n">
        <v>41287</v>
      </c>
      <c r="D5" s="4" t="inlineStr">
        <is>
          <t xml:space="preserve"> </t>
        </is>
      </c>
    </row>
    <row r="6">
      <c r="A6" s="4" t="inlineStr">
        <is>
          <t>Core Capital (to Total Adjusted Assets)</t>
        </is>
      </c>
      <c r="B6" s="7" t="n">
        <v>41127</v>
      </c>
      <c r="C6" s="7" t="n">
        <v>41287</v>
      </c>
      <c r="D6" s="4" t="inlineStr">
        <is>
          <t xml:space="preserve"> </t>
        </is>
      </c>
    </row>
    <row r="7">
      <c r="A7" s="3" t="inlineStr">
        <is>
          <t>Actual Ratio</t>
        </is>
      </c>
      <c r="B7" s="4" t="inlineStr">
        <is>
          <t xml:space="preserve"> </t>
        </is>
      </c>
      <c r="C7" s="4" t="inlineStr">
        <is>
          <t xml:space="preserve"> </t>
        </is>
      </c>
      <c r="D7" s="4" t="inlineStr">
        <is>
          <t xml:space="preserve"> </t>
        </is>
      </c>
    </row>
    <row r="8">
      <c r="A8" s="4" t="inlineStr">
        <is>
          <t>Common Equity Tier 1 Capital</t>
        </is>
      </c>
      <c r="B8" s="9" t="n">
        <v>0.1387</v>
      </c>
      <c r="C8" s="9" t="n">
        <v>0.1482</v>
      </c>
      <c r="D8" s="4" t="inlineStr">
        <is>
          <t xml:space="preserve"> </t>
        </is>
      </c>
    </row>
    <row r="9">
      <c r="A9" s="4" t="inlineStr">
        <is>
          <t>Total Capital (to Risk-Weighted Assets)</t>
        </is>
      </c>
      <c r="B9" s="9" t="n">
        <v>0.1471</v>
      </c>
      <c r="C9" s="9" t="n">
        <v>0.1548</v>
      </c>
      <c r="D9" s="4" t="inlineStr">
        <is>
          <t xml:space="preserve"> </t>
        </is>
      </c>
    </row>
    <row r="10">
      <c r="A10" s="4" t="inlineStr">
        <is>
          <t>Tier 1 Capital* (to Risk-Weighted Assets)</t>
        </is>
      </c>
      <c r="B10" s="9" t="n">
        <v>0.1387</v>
      </c>
      <c r="C10" s="9" t="n">
        <v>0.1482</v>
      </c>
      <c r="D10" s="4" t="inlineStr">
        <is>
          <t xml:space="preserve"> </t>
        </is>
      </c>
    </row>
    <row r="11">
      <c r="A11" s="4" t="inlineStr">
        <is>
          <t>Core Capital (to Total Adjusted Assets)</t>
        </is>
      </c>
      <c r="B11" s="9" t="n">
        <v>0.1098</v>
      </c>
      <c r="C11" s="9" t="n">
        <v>0.1099</v>
      </c>
      <c r="D11" s="4" t="inlineStr">
        <is>
          <t xml:space="preserve"> </t>
        </is>
      </c>
    </row>
    <row r="12">
      <c r="A12" s="4" t="inlineStr">
        <is>
          <t>Excess capital to risk weighted assets</t>
        </is>
      </c>
      <c r="B12" s="12" t="n">
        <v>0.1</v>
      </c>
      <c r="C12" s="12" t="n">
        <v>0.1</v>
      </c>
      <c r="D12" s="4" t="inlineStr">
        <is>
          <t xml:space="preserve"> </t>
        </is>
      </c>
    </row>
    <row r="13">
      <c r="A13" s="3" t="inlineStr">
        <is>
          <t>Minimum For Capital Adequacy Purposes, Amount</t>
        </is>
      </c>
      <c r="B13" s="4" t="inlineStr">
        <is>
          <t xml:space="preserve"> </t>
        </is>
      </c>
      <c r="C13" s="4" t="inlineStr">
        <is>
          <t xml:space="preserve"> </t>
        </is>
      </c>
      <c r="D13" s="4" t="inlineStr">
        <is>
          <t xml:space="preserve"> </t>
        </is>
      </c>
    </row>
    <row r="14">
      <c r="A14" s="4" t="inlineStr">
        <is>
          <t>Common Equity Tier 1 Capital,</t>
        </is>
      </c>
      <c r="B14" s="7" t="n">
        <v>13347</v>
      </c>
      <c r="C14" s="7" t="n">
        <v>12534</v>
      </c>
      <c r="D14" s="4" t="inlineStr">
        <is>
          <t xml:space="preserve"> </t>
        </is>
      </c>
    </row>
    <row r="15">
      <c r="A15" s="4" t="inlineStr">
        <is>
          <t>Total Capital (to Risk-Weighted Assets)</t>
        </is>
      </c>
      <c r="B15" s="6" t="n">
        <v>23727</v>
      </c>
      <c r="C15" s="6" t="n">
        <v>22282</v>
      </c>
      <c r="D15" s="4" t="inlineStr">
        <is>
          <t xml:space="preserve"> </t>
        </is>
      </c>
    </row>
    <row r="16">
      <c r="A16" s="4" t="inlineStr">
        <is>
          <t>Tier 1 Capital* (to Risk-Weighted Assets)</t>
        </is>
      </c>
      <c r="B16" s="6" t="n">
        <v>17795</v>
      </c>
      <c r="C16" s="6" t="n">
        <v>16712</v>
      </c>
      <c r="D16" s="4" t="inlineStr">
        <is>
          <t xml:space="preserve"> </t>
        </is>
      </c>
    </row>
    <row r="17">
      <c r="A17" s="4" t="inlineStr">
        <is>
          <t>Core Capital (to Total Adjusted Assets)</t>
        </is>
      </c>
      <c r="B17" s="7" t="n">
        <v>14989</v>
      </c>
      <c r="C17" s="7" t="n">
        <v>15034</v>
      </c>
      <c r="D17" s="4" t="inlineStr">
        <is>
          <t xml:space="preserve"> </t>
        </is>
      </c>
    </row>
    <row r="18">
      <c r="A18" s="3" t="inlineStr">
        <is>
          <t>Minimum For Capital Adequacy Purposes, Ratio</t>
        </is>
      </c>
      <c r="B18" s="4" t="inlineStr">
        <is>
          <t xml:space="preserve"> </t>
        </is>
      </c>
      <c r="C18" s="4" t="inlineStr">
        <is>
          <t xml:space="preserve"> </t>
        </is>
      </c>
      <c r="D18" s="4" t="inlineStr">
        <is>
          <t xml:space="preserve"> </t>
        </is>
      </c>
    </row>
    <row r="19">
      <c r="A19" s="4" t="inlineStr">
        <is>
          <t>Common Equity Tier 1 Capital,</t>
        </is>
      </c>
      <c r="B19" s="9" t="n">
        <v>0.045</v>
      </c>
      <c r="C19" s="9" t="n">
        <v>0.045</v>
      </c>
      <c r="D19" s="4" t="inlineStr">
        <is>
          <t xml:space="preserve"> </t>
        </is>
      </c>
    </row>
    <row r="20">
      <c r="A20" s="4" t="inlineStr">
        <is>
          <t>Total Capital (to Risk-Weighted Assets)</t>
        </is>
      </c>
      <c r="B20" s="9" t="n">
        <v>0.08</v>
      </c>
      <c r="C20" s="9" t="n">
        <v>0.08</v>
      </c>
      <c r="D20" s="4" t="inlineStr">
        <is>
          <t xml:space="preserve"> </t>
        </is>
      </c>
    </row>
    <row r="21">
      <c r="A21" s="4" t="inlineStr">
        <is>
          <t>Tier 1 Capital* (to Risk-Weighted Assets)</t>
        </is>
      </c>
      <c r="B21" s="9" t="n">
        <v>0.06</v>
      </c>
      <c r="C21" s="9" t="n">
        <v>0.06</v>
      </c>
      <c r="D21" s="4" t="inlineStr">
        <is>
          <t xml:space="preserve"> </t>
        </is>
      </c>
    </row>
    <row r="22">
      <c r="A22" s="4" t="inlineStr">
        <is>
          <t>Core Capital (to Total Adjusted Assets)</t>
        </is>
      </c>
      <c r="B22" s="9" t="n">
        <v>0.04</v>
      </c>
      <c r="C22" s="9" t="n">
        <v>0.04</v>
      </c>
      <c r="D22" s="4" t="inlineStr">
        <is>
          <t xml:space="preserve"> </t>
        </is>
      </c>
    </row>
    <row r="23">
      <c r="A23" s="3" t="inlineStr">
        <is>
          <t>Minimum To Be Well- Capitalized Under Prompt Corrective Provisions Amount</t>
        </is>
      </c>
      <c r="B23" s="4" t="inlineStr">
        <is>
          <t xml:space="preserve"> </t>
        </is>
      </c>
      <c r="C23" s="4" t="inlineStr">
        <is>
          <t xml:space="preserve"> </t>
        </is>
      </c>
      <c r="D23" s="4" t="inlineStr">
        <is>
          <t xml:space="preserve"> </t>
        </is>
      </c>
    </row>
    <row r="24">
      <c r="A24" s="4" t="inlineStr">
        <is>
          <t>Common Equity Tier 1 Capital,</t>
        </is>
      </c>
      <c r="B24" s="7" t="n">
        <v>19278</v>
      </c>
      <c r="C24" s="7" t="n">
        <v>18104</v>
      </c>
      <c r="D24" s="4" t="inlineStr">
        <is>
          <t xml:space="preserve"> </t>
        </is>
      </c>
    </row>
    <row r="25">
      <c r="A25" s="4" t="inlineStr">
        <is>
          <t>Total Capital (to Risk-Weighted Assets)</t>
        </is>
      </c>
      <c r="B25" s="6" t="n">
        <v>29659</v>
      </c>
      <c r="C25" s="6" t="n">
        <v>27853</v>
      </c>
      <c r="D25" s="4" t="inlineStr">
        <is>
          <t xml:space="preserve"> </t>
        </is>
      </c>
    </row>
    <row r="26">
      <c r="A26" s="4" t="inlineStr">
        <is>
          <t>Tier 1 Capital* (to Risk-Weighted Assets)</t>
        </is>
      </c>
      <c r="B26" s="6" t="n">
        <v>23727</v>
      </c>
      <c r="C26" s="6" t="n">
        <v>22282</v>
      </c>
      <c r="D26" s="4" t="inlineStr">
        <is>
          <t xml:space="preserve"> </t>
        </is>
      </c>
    </row>
    <row r="27">
      <c r="A27" s="4" t="inlineStr">
        <is>
          <t>Core Capital (to Total Adjusted Assets)</t>
        </is>
      </c>
      <c r="B27" s="7" t="n">
        <v>18736</v>
      </c>
      <c r="C27" s="7" t="n">
        <v>18792</v>
      </c>
      <c r="D27" s="4" t="inlineStr">
        <is>
          <t xml:space="preserve"> </t>
        </is>
      </c>
    </row>
    <row r="28">
      <c r="A28" s="3" t="inlineStr">
        <is>
          <t>Minimum To Be Well- Capitalized Under Prompt Corrective Provisions Ratio</t>
        </is>
      </c>
      <c r="B28" s="4" t="inlineStr">
        <is>
          <t xml:space="preserve"> </t>
        </is>
      </c>
      <c r="C28" s="4" t="inlineStr">
        <is>
          <t xml:space="preserve"> </t>
        </is>
      </c>
      <c r="D28" s="4" t="inlineStr">
        <is>
          <t xml:space="preserve"> </t>
        </is>
      </c>
    </row>
    <row r="29">
      <c r="A29" s="4" t="inlineStr">
        <is>
          <t>Common Equity Tier 1 Capital,</t>
        </is>
      </c>
      <c r="B29" s="9" t="n">
        <v>0.065</v>
      </c>
      <c r="C29" s="9" t="n">
        <v>0.065</v>
      </c>
      <c r="D29" s="4" t="inlineStr">
        <is>
          <t xml:space="preserve"> </t>
        </is>
      </c>
    </row>
    <row r="30">
      <c r="A30" s="4" t="inlineStr">
        <is>
          <t>Total Capital (to Risk-Weighted Assets)</t>
        </is>
      </c>
      <c r="B30" s="9" t="n">
        <v>0.1</v>
      </c>
      <c r="C30" s="9" t="n">
        <v>0.1</v>
      </c>
      <c r="D30" s="4" t="inlineStr">
        <is>
          <t xml:space="preserve"> </t>
        </is>
      </c>
    </row>
    <row r="31">
      <c r="A31" s="4" t="inlineStr">
        <is>
          <t>Tier 1 Capital* (to Risk-Weighted Assets)</t>
        </is>
      </c>
      <c r="B31" s="9" t="n">
        <v>0.08</v>
      </c>
      <c r="C31" s="9" t="n">
        <v>0.08</v>
      </c>
      <c r="D31" s="4" t="inlineStr">
        <is>
          <t xml:space="preserve"> </t>
        </is>
      </c>
    </row>
    <row r="32">
      <c r="A32" s="4" t="inlineStr">
        <is>
          <t>Core Capital (to Total Adjusted Assets)</t>
        </is>
      </c>
      <c r="B32" s="9" t="n">
        <v>0.05</v>
      </c>
      <c r="C32" s="9" t="n">
        <v>0.05</v>
      </c>
      <c r="D32" s="4" t="inlineStr">
        <is>
          <t xml:space="preserve"> </t>
        </is>
      </c>
    </row>
    <row r="33">
      <c r="A33" s="4" t="inlineStr">
        <is>
          <t>Required leverage ratio</t>
        </is>
      </c>
      <c r="B33" s="4" t="inlineStr">
        <is>
          <t xml:space="preserve"> </t>
        </is>
      </c>
      <c r="C33" s="4" t="inlineStr">
        <is>
          <t xml:space="preserve"> </t>
        </is>
      </c>
      <c r="D33" s="13" t="n">
        <v>0.08</v>
      </c>
    </row>
    <row r="34">
      <c r="A34" s="4" t="inlineStr">
        <is>
          <t>Required total capital ratio</t>
        </is>
      </c>
      <c r="B34" s="4" t="inlineStr">
        <is>
          <t xml:space="preserve"> </t>
        </is>
      </c>
      <c r="C34" s="4" t="inlineStr">
        <is>
          <t xml:space="preserve"> </t>
        </is>
      </c>
      <c r="D34" s="13" t="n">
        <v>0.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Dividends and Restrictions - (Details)</t>
        </is>
      </c>
      <c r="B1" s="2" t="inlineStr">
        <is>
          <t>Dec. 31, 2022 USD ($)</t>
        </is>
      </c>
    </row>
    <row r="2">
      <c r="A2" s="3" t="inlineStr">
        <is>
          <t>Dividends and Restrictions</t>
        </is>
      </c>
      <c r="B2" s="4" t="inlineStr">
        <is>
          <t xml:space="preserve"> </t>
        </is>
      </c>
    </row>
    <row r="3">
      <c r="A3" s="4" t="inlineStr">
        <is>
          <t>Amount of retained earnings legally available for payment of dividend</t>
        </is>
      </c>
      <c r="B3" s="7" t="n">
        <v>3028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lances at Other Banks</t>
        </is>
      </c>
      <c r="B1" s="2" t="inlineStr">
        <is>
          <t>12 Months Ended</t>
        </is>
      </c>
    </row>
    <row r="2">
      <c r="B2" s="2" t="inlineStr">
        <is>
          <t>Dec. 31, 2022</t>
        </is>
      </c>
    </row>
    <row r="3">
      <c r="A3" s="3" t="inlineStr">
        <is>
          <t>Balances at Other Banks</t>
        </is>
      </c>
      <c r="B3" s="4" t="inlineStr">
        <is>
          <t xml:space="preserve"> </t>
        </is>
      </c>
    </row>
    <row r="4">
      <c r="A4" s="4" t="inlineStr">
        <is>
          <t>Balances at Other Banks</t>
        </is>
      </c>
      <c r="B4" s="4" t="inlineStr">
        <is>
          <t>3. Balances at Other Banks The Bank may be required to maintain cash balances on hand or with the Federal Reserve Bank. At December 31, 2022, and 2021, the Bank did not have a reserve require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redit Commitments (Details) - US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Loan commitments with fixed interest rate</t>
        </is>
      </c>
      <c r="B4" s="7" t="n">
        <v>9600</v>
      </c>
      <c r="C4" s="7" t="n">
        <v>3800</v>
      </c>
    </row>
    <row r="5">
      <c r="A5" s="4" t="inlineStr">
        <is>
          <t>Loan commitments with variable interest rate</t>
        </is>
      </c>
      <c r="B5" s="6" t="n">
        <v>11600</v>
      </c>
      <c r="C5" s="6" t="n">
        <v>15300</v>
      </c>
    </row>
    <row r="6">
      <c r="A6" s="4" t="inlineStr">
        <is>
          <t>Commitments to grant loan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redit risk for financial instruments</t>
        </is>
      </c>
      <c r="B8" s="6" t="n">
        <v>6400</v>
      </c>
      <c r="C8" s="6" t="n">
        <v>3524</v>
      </c>
    </row>
    <row r="9">
      <c r="A9" s="4" t="inlineStr">
        <is>
          <t>Unfunded commitments under lines of credit</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redit risk for financial instruments</t>
        </is>
      </c>
      <c r="B11" s="7" t="n">
        <v>14789</v>
      </c>
      <c r="C11" s="7" t="n">
        <v>1556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Commitments to Originate (Details) - USD ($)</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Outstanding principal balance</t>
        </is>
      </c>
      <c r="B3" s="7" t="n">
        <v>303880000</v>
      </c>
      <c r="C3" s="7" t="n">
        <v>278120000</v>
      </c>
    </row>
    <row r="4">
      <c r="A4" s="4" t="inlineStr">
        <is>
          <t>MPF Program</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Outstanding principal balance</t>
        </is>
      </c>
      <c r="B6" s="6" t="n">
        <v>8600000</v>
      </c>
      <c r="C6" s="4" t="inlineStr">
        <is>
          <t xml:space="preserve"> </t>
        </is>
      </c>
    </row>
    <row r="7">
      <c r="A7" s="4" t="inlineStr">
        <is>
          <t>Recourse back to bank for loans sold</t>
        </is>
      </c>
      <c r="B7" s="6" t="n">
        <v>707000</v>
      </c>
      <c r="C7" s="4" t="inlineStr">
        <is>
          <t xml:space="preserve"> </t>
        </is>
      </c>
    </row>
    <row r="8">
      <c r="A8" s="4" t="inlineStr">
        <is>
          <t>First loss account allocated to bank</t>
        </is>
      </c>
      <c r="B8" s="6" t="n">
        <v>92000</v>
      </c>
      <c r="C8" s="4" t="inlineStr">
        <is>
          <t xml:space="preserve"> </t>
        </is>
      </c>
    </row>
    <row r="9">
      <c r="A9" s="4" t="inlineStr">
        <is>
          <t>MPF Program, Inclusive of USDA Loans</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Outstanding principal balance</t>
        </is>
      </c>
      <c r="B11" s="7" t="n">
        <v>68600000</v>
      </c>
      <c r="C1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and Contingencies - Lease Commitments (Details) - USD ($)</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Operating lease expense</t>
        </is>
      </c>
      <c r="B4" s="7" t="n">
        <v>0</v>
      </c>
      <c r="C4" s="7" t="n">
        <v>19000</v>
      </c>
    </row>
    <row r="5">
      <c r="A5" s="3" t="inlineStr">
        <is>
          <t>Future minimum lease commitments</t>
        </is>
      </c>
      <c r="B5" s="4" t="inlineStr">
        <is>
          <t xml:space="preserve"> </t>
        </is>
      </c>
      <c r="C5" s="4" t="inlineStr">
        <is>
          <t xml:space="preserve"> </t>
        </is>
      </c>
    </row>
    <row r="6">
      <c r="A6" s="4" t="inlineStr">
        <is>
          <t>Future minimum lease commitments</t>
        </is>
      </c>
      <c r="B6" s="7" t="n">
        <v>0</v>
      </c>
      <c r="C6"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centrations of Credit Risk (Details) - USD ($)</t>
        </is>
      </c>
      <c r="B1" s="2" t="inlineStr">
        <is>
          <t>Dec. 31, 2022</t>
        </is>
      </c>
      <c r="C1" s="2" t="inlineStr">
        <is>
          <t>Dec. 31, 2021</t>
        </is>
      </c>
    </row>
    <row r="2">
      <c r="A2" s="3" t="inlineStr">
        <is>
          <t>Concentrations of Credit Risk</t>
        </is>
      </c>
      <c r="B2" s="4" t="inlineStr">
        <is>
          <t xml:space="preserve"> </t>
        </is>
      </c>
      <c r="C2" s="4" t="inlineStr">
        <is>
          <t xml:space="preserve"> </t>
        </is>
      </c>
    </row>
    <row r="3">
      <c r="A3" s="4" t="inlineStr">
        <is>
          <t>Cash not subject to FDIC limits</t>
        </is>
      </c>
      <c r="B3" s="7" t="n">
        <v>2818000</v>
      </c>
      <c r="C3" s="7" t="n">
        <v>15228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Beginning balance</t>
        </is>
      </c>
      <c r="B4" s="7" t="n">
        <v>2490</v>
      </c>
      <c r="C4" s="7" t="n">
        <v>2527</v>
      </c>
    </row>
    <row r="5">
      <c r="A5" s="4" t="inlineStr">
        <is>
          <t>Originations</t>
        </is>
      </c>
      <c r="B5" s="4" t="inlineStr">
        <is>
          <t xml:space="preserve"> </t>
        </is>
      </c>
      <c r="C5" s="6" t="n">
        <v>173</v>
      </c>
    </row>
    <row r="6">
      <c r="A6" s="4" t="inlineStr">
        <is>
          <t>Payments and change in status</t>
        </is>
      </c>
      <c r="B6" s="6" t="n">
        <v>-445</v>
      </c>
      <c r="C6" s="6" t="n">
        <v>-210</v>
      </c>
    </row>
    <row r="7">
      <c r="A7" s="4" t="inlineStr">
        <is>
          <t>Ending balance</t>
        </is>
      </c>
      <c r="B7" s="6" t="n">
        <v>2045</v>
      </c>
      <c r="C7" s="6" t="n">
        <v>2490</v>
      </c>
    </row>
    <row r="8">
      <c r="A8" s="4" t="inlineStr">
        <is>
          <t>Deposits owned by related parti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Deposits owned by related parties</t>
        </is>
      </c>
      <c r="B10" s="7" t="n">
        <v>3600</v>
      </c>
      <c r="C10" s="7" t="n">
        <v>22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2</t>
        </is>
      </c>
      <c r="C2" s="2" t="inlineStr">
        <is>
          <t>Dec. 31, 2021</t>
        </is>
      </c>
    </row>
    <row r="3">
      <c r="A3" s="3" t="inlineStr">
        <is>
          <t>Revenue from Contracts with Customers</t>
        </is>
      </c>
      <c r="B3" s="4" t="inlineStr">
        <is>
          <t xml:space="preserve"> </t>
        </is>
      </c>
      <c r="C3" s="4" t="inlineStr">
        <is>
          <t xml:space="preserve"> </t>
        </is>
      </c>
    </row>
    <row r="4">
      <c r="A4" s="4" t="inlineStr">
        <is>
          <t>Revenues</t>
        </is>
      </c>
      <c r="B4" s="7" t="n">
        <v>2026</v>
      </c>
      <c r="C4" s="7" t="n">
        <v>2291</v>
      </c>
    </row>
    <row r="5">
      <c r="A5" s="4" t="inlineStr">
        <is>
          <t>Service charges on deposit accounts</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Revenues</t>
        </is>
      </c>
      <c r="B7" s="6" t="n">
        <v>628</v>
      </c>
      <c r="C7" s="6" t="n">
        <v>563</v>
      </c>
    </row>
    <row r="8">
      <c r="A8" s="4" t="inlineStr">
        <is>
          <t>Debit card interchange and surcharge income</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Revenues</t>
        </is>
      </c>
      <c r="B10" s="6" t="n">
        <v>758</v>
      </c>
      <c r="C10" s="6" t="n">
        <v>855</v>
      </c>
    </row>
    <row r="11">
      <c r="A11" s="4" t="inlineStr">
        <is>
          <t>Insurance commissions</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Revenues</t>
        </is>
      </c>
      <c r="B13" s="6" t="n">
        <v>451</v>
      </c>
      <c r="C13" s="6" t="n">
        <v>722</v>
      </c>
    </row>
    <row r="14">
      <c r="A14" s="4" t="inlineStr">
        <is>
          <t>Loan servicing fees</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Revenues</t>
        </is>
      </c>
      <c r="B16" s="7" t="n">
        <v>189</v>
      </c>
      <c r="C16" s="7" t="n">
        <v>15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Details) - USD ($) $ in Thousands</t>
        </is>
      </c>
      <c r="B1" s="2" t="inlineStr">
        <is>
          <t>12 Months Ended</t>
        </is>
      </c>
    </row>
    <row r="2">
      <c r="B2" s="2" t="inlineStr">
        <is>
          <t>Dec. 31, 2022</t>
        </is>
      </c>
      <c r="C2" s="2" t="inlineStr">
        <is>
          <t>Dec. 31, 2021</t>
        </is>
      </c>
    </row>
    <row r="3">
      <c r="A3" s="3" t="inlineStr">
        <is>
          <t>Accumulated Other Comprehensive Loss [Line Items]</t>
        </is>
      </c>
      <c r="B3" s="4" t="inlineStr">
        <is>
          <t xml:space="preserve"> </t>
        </is>
      </c>
      <c r="C3" s="4" t="inlineStr">
        <is>
          <t xml:space="preserve"> </t>
        </is>
      </c>
    </row>
    <row r="4">
      <c r="A4" s="4" t="inlineStr">
        <is>
          <t>Retirement plan net losses recognized in net periodic pension cost</t>
        </is>
      </c>
      <c r="B4" s="7" t="n">
        <v>4891</v>
      </c>
      <c r="C4" s="7" t="n">
        <v>5299</v>
      </c>
    </row>
    <row r="5">
      <c r="A5" s="4" t="inlineStr">
        <is>
          <t>Tax effect</t>
        </is>
      </c>
      <c r="B5" s="7" t="n">
        <v>216</v>
      </c>
      <c r="C5" s="6" t="n">
        <v>283</v>
      </c>
    </row>
    <row r="6">
      <c r="A6" s="4" t="inlineStr">
        <is>
          <t>Amounts Reclassified From AOCI | Available-for-sale securities:</t>
        </is>
      </c>
      <c r="B6" s="4" t="inlineStr">
        <is>
          <t xml:space="preserve"> </t>
        </is>
      </c>
      <c r="C6" s="4" t="inlineStr">
        <is>
          <t xml:space="preserve"> </t>
        </is>
      </c>
    </row>
    <row r="7">
      <c r="A7" s="3" t="inlineStr">
        <is>
          <t>Accumulated Other Comprehensive Loss [Line Items]</t>
        </is>
      </c>
      <c r="B7" s="4" t="inlineStr">
        <is>
          <t xml:space="preserve"> </t>
        </is>
      </c>
      <c r="C7" s="4" t="inlineStr">
        <is>
          <t xml:space="preserve"> </t>
        </is>
      </c>
    </row>
    <row r="8">
      <c r="A8" s="4" t="inlineStr">
        <is>
          <t>Realized gain on sale of securities</t>
        </is>
      </c>
      <c r="B8" s="4" t="inlineStr">
        <is>
          <t xml:space="preserve"> </t>
        </is>
      </c>
      <c r="C8" s="6" t="n">
        <v>-10</v>
      </c>
    </row>
    <row r="9">
      <c r="A9" s="4" t="inlineStr">
        <is>
          <t>Tax effect</t>
        </is>
      </c>
      <c r="B9" s="4" t="inlineStr">
        <is>
          <t xml:space="preserve"> </t>
        </is>
      </c>
      <c r="C9" s="6" t="n">
        <v>2</v>
      </c>
    </row>
    <row r="10">
      <c r="A10" s="4" t="inlineStr">
        <is>
          <t>Net income</t>
        </is>
      </c>
      <c r="B10" s="4" t="inlineStr">
        <is>
          <t xml:space="preserve"> </t>
        </is>
      </c>
      <c r="C10" s="6" t="n">
        <v>-8</v>
      </c>
    </row>
    <row r="11">
      <c r="A11" s="4" t="inlineStr">
        <is>
          <t>Amounts Reclassified From AOCI | Defined benefit pension plan:</t>
        </is>
      </c>
      <c r="B11" s="4" t="inlineStr">
        <is>
          <t xml:space="preserve"> </t>
        </is>
      </c>
      <c r="C11" s="4" t="inlineStr">
        <is>
          <t xml:space="preserve"> </t>
        </is>
      </c>
    </row>
    <row r="12">
      <c r="A12" s="3" t="inlineStr">
        <is>
          <t>Accumulated Other Comprehensive Loss [Line Items]</t>
        </is>
      </c>
      <c r="B12" s="4" t="inlineStr">
        <is>
          <t xml:space="preserve"> </t>
        </is>
      </c>
      <c r="C12" s="4" t="inlineStr">
        <is>
          <t xml:space="preserve"> </t>
        </is>
      </c>
    </row>
    <row r="13">
      <c r="A13" s="4" t="inlineStr">
        <is>
          <t>Retirement plan net losses recognized in net periodic pension cost</t>
        </is>
      </c>
      <c r="B13" s="4" t="inlineStr">
        <is>
          <t xml:space="preserve"> </t>
        </is>
      </c>
      <c r="C13" s="6" t="n">
        <v>114</v>
      </c>
    </row>
    <row r="14">
      <c r="A14" s="4" t="inlineStr">
        <is>
          <t>Tax effect</t>
        </is>
      </c>
      <c r="B14" s="4" t="inlineStr">
        <is>
          <t xml:space="preserve"> </t>
        </is>
      </c>
      <c r="C14" s="6" t="n">
        <v>-23</v>
      </c>
    </row>
    <row r="15">
      <c r="A15" s="4" t="inlineStr">
        <is>
          <t>Net income</t>
        </is>
      </c>
      <c r="B15" s="4" t="inlineStr">
        <is>
          <t xml:space="preserve"> </t>
        </is>
      </c>
      <c r="C15" s="7" t="n">
        <v>9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 and estimated fair value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available-for-sale, at fair value</t>
        </is>
      </c>
      <c r="B3" s="7" t="n">
        <v>33050</v>
      </c>
      <c r="C3" s="7" t="n">
        <v>36975</v>
      </c>
    </row>
    <row r="4">
      <c r="A4" s="4" t="inlineStr">
        <is>
          <t>Securities held-to-maturity</t>
        </is>
      </c>
      <c r="B4" s="6" t="n">
        <v>1301</v>
      </c>
      <c r="C4" s="6" t="n">
        <v>1721</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8004</v>
      </c>
      <c r="C7" s="6" t="n">
        <v>20997</v>
      </c>
    </row>
    <row r="8">
      <c r="A8" s="4" t="inlineStr">
        <is>
          <t>Securities available-for-sale, at fair value</t>
        </is>
      </c>
      <c r="B8" s="6" t="n">
        <v>33050</v>
      </c>
      <c r="C8" s="6" t="n">
        <v>36975</v>
      </c>
    </row>
    <row r="9">
      <c r="A9" s="4" t="inlineStr">
        <is>
          <t>Securities held-to-maturity</t>
        </is>
      </c>
      <c r="B9" s="6" t="n">
        <v>1587</v>
      </c>
      <c r="C9" s="6" t="n">
        <v>1778</v>
      </c>
    </row>
    <row r="10">
      <c r="A10" s="4" t="inlineStr">
        <is>
          <t>Equity securities</t>
        </is>
      </c>
      <c r="B10" s="6" t="n">
        <v>307</v>
      </c>
      <c r="C10" s="6" t="n">
        <v>350</v>
      </c>
    </row>
    <row r="11">
      <c r="A11" s="4" t="inlineStr">
        <is>
          <t>Loans receivable</t>
        </is>
      </c>
      <c r="B11" s="6" t="n">
        <v>303880</v>
      </c>
      <c r="C11" s="6" t="n">
        <v>278120</v>
      </c>
    </row>
    <row r="12">
      <c r="A12" s="4" t="inlineStr">
        <is>
          <t>FHLB stock</t>
        </is>
      </c>
      <c r="B12" s="6" t="n">
        <v>1740</v>
      </c>
      <c r="C12" s="6" t="n">
        <v>1450</v>
      </c>
    </row>
    <row r="13">
      <c r="A13" s="4" t="inlineStr">
        <is>
          <t>Accrued interest receivable</t>
        </is>
      </c>
      <c r="B13" s="6" t="n">
        <v>1304</v>
      </c>
      <c r="C13" s="6" t="n">
        <v>1249</v>
      </c>
    </row>
    <row r="14">
      <c r="A14" s="3" t="inlineStr">
        <is>
          <t>Financial liabilities:</t>
        </is>
      </c>
      <c r="B14" s="4" t="inlineStr">
        <is>
          <t xml:space="preserve"> </t>
        </is>
      </c>
      <c r="C14" s="4" t="inlineStr">
        <is>
          <t xml:space="preserve"> </t>
        </is>
      </c>
    </row>
    <row r="15">
      <c r="A15" s="4" t="inlineStr">
        <is>
          <t>Deposits</t>
        </is>
      </c>
      <c r="B15" s="6" t="n">
        <v>317678</v>
      </c>
      <c r="C15" s="6" t="n">
        <v>312049</v>
      </c>
    </row>
    <row r="16">
      <c r="A16" s="4" t="inlineStr">
        <is>
          <t>Short-term borrowings</t>
        </is>
      </c>
      <c r="B16" s="6" t="n">
        <v>16200</v>
      </c>
      <c r="C16" s="4" t="inlineStr">
        <is>
          <t xml:space="preserve"> </t>
        </is>
      </c>
    </row>
    <row r="17">
      <c r="A17" s="4" t="inlineStr">
        <is>
          <t>Long-term borrowings</t>
        </is>
      </c>
      <c r="B17" s="6" t="n">
        <v>10334</v>
      </c>
      <c r="C17" s="6" t="n">
        <v>17760</v>
      </c>
    </row>
    <row r="18">
      <c r="A18" s="4" t="inlineStr">
        <is>
          <t>Accrued interest payable</t>
        </is>
      </c>
      <c r="B18" s="6" t="n">
        <v>162</v>
      </c>
      <c r="C18" s="6" t="n">
        <v>35</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8004</v>
      </c>
      <c r="C21" s="6" t="n">
        <v>20997</v>
      </c>
    </row>
    <row r="22">
      <c r="A22" s="4" t="inlineStr">
        <is>
          <t>Securities available-for-sale, at fair value</t>
        </is>
      </c>
      <c r="B22" s="6" t="n">
        <v>33050</v>
      </c>
      <c r="C22" s="6" t="n">
        <v>36975</v>
      </c>
    </row>
    <row r="23">
      <c r="A23" s="4" t="inlineStr">
        <is>
          <t>Securities held-to-maturity</t>
        </is>
      </c>
      <c r="B23" s="6" t="n">
        <v>1301</v>
      </c>
      <c r="C23" s="6" t="n">
        <v>1721</v>
      </c>
    </row>
    <row r="24">
      <c r="A24" s="4" t="inlineStr">
        <is>
          <t>Equity securities</t>
        </is>
      </c>
      <c r="B24" s="6" t="n">
        <v>307</v>
      </c>
      <c r="C24" s="6" t="n">
        <v>350</v>
      </c>
    </row>
    <row r="25">
      <c r="A25" s="4" t="inlineStr">
        <is>
          <t>Loans receivable</t>
        </is>
      </c>
      <c r="B25" s="6" t="n">
        <v>294897</v>
      </c>
      <c r="C25" s="6" t="n">
        <v>281502</v>
      </c>
    </row>
    <row r="26">
      <c r="A26" s="4" t="inlineStr">
        <is>
          <t>FHLB stock</t>
        </is>
      </c>
      <c r="B26" s="6" t="n">
        <v>1740</v>
      </c>
      <c r="C26" s="6" t="n">
        <v>1450</v>
      </c>
    </row>
    <row r="27">
      <c r="A27" s="4" t="inlineStr">
        <is>
          <t>Accrued interest receivable</t>
        </is>
      </c>
      <c r="B27" s="6" t="n">
        <v>1304</v>
      </c>
      <c r="C27" s="6" t="n">
        <v>1249</v>
      </c>
    </row>
    <row r="28">
      <c r="A28" s="3" t="inlineStr">
        <is>
          <t>Financial liabilities:</t>
        </is>
      </c>
      <c r="B28" s="4" t="inlineStr">
        <is>
          <t xml:space="preserve"> </t>
        </is>
      </c>
      <c r="C28" s="4" t="inlineStr">
        <is>
          <t xml:space="preserve"> </t>
        </is>
      </c>
    </row>
    <row r="29">
      <c r="A29" s="4" t="inlineStr">
        <is>
          <t>Deposits</t>
        </is>
      </c>
      <c r="B29" s="6" t="n">
        <v>304343</v>
      </c>
      <c r="C29" s="6" t="n">
        <v>313970</v>
      </c>
    </row>
    <row r="30">
      <c r="A30" s="4" t="inlineStr">
        <is>
          <t>Short-term borrowings</t>
        </is>
      </c>
      <c r="B30" s="6" t="n">
        <v>16311</v>
      </c>
      <c r="C30" s="4" t="inlineStr">
        <is>
          <t xml:space="preserve"> </t>
        </is>
      </c>
    </row>
    <row r="31">
      <c r="A31" s="4" t="inlineStr">
        <is>
          <t>Long-term borrowings</t>
        </is>
      </c>
      <c r="B31" s="6" t="n">
        <v>15081</v>
      </c>
      <c r="C31" s="6" t="n">
        <v>21985</v>
      </c>
    </row>
    <row r="32">
      <c r="A32" s="4" t="inlineStr">
        <is>
          <t>Accrued interest payable</t>
        </is>
      </c>
      <c r="B32" s="6" t="n">
        <v>162</v>
      </c>
      <c r="C32" s="6" t="n">
        <v>35</v>
      </c>
    </row>
    <row r="33">
      <c r="A33" s="4" t="inlineStr">
        <is>
          <t>Level 1 | 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6" t="n">
        <v>8004</v>
      </c>
      <c r="C35" s="6" t="n">
        <v>20997</v>
      </c>
    </row>
    <row r="36">
      <c r="A36" s="4" t="inlineStr">
        <is>
          <t>Equity securities</t>
        </is>
      </c>
      <c r="B36" s="6" t="n">
        <v>307</v>
      </c>
      <c r="C36" s="6" t="n">
        <v>350</v>
      </c>
    </row>
    <row r="37">
      <c r="A37" s="4" t="inlineStr">
        <is>
          <t>Accrued interest receivable</t>
        </is>
      </c>
      <c r="B37" s="6" t="n">
        <v>1304</v>
      </c>
      <c r="C37" s="6" t="n">
        <v>1249</v>
      </c>
    </row>
    <row r="38">
      <c r="A38" s="3" t="inlineStr">
        <is>
          <t>Financial liabilities:</t>
        </is>
      </c>
      <c r="B38" s="4" t="inlineStr">
        <is>
          <t xml:space="preserve"> </t>
        </is>
      </c>
      <c r="C38" s="4" t="inlineStr">
        <is>
          <t xml:space="preserve"> </t>
        </is>
      </c>
    </row>
    <row r="39">
      <c r="A39" s="4" t="inlineStr">
        <is>
          <t>Deposits</t>
        </is>
      </c>
      <c r="B39" s="6" t="n">
        <v>92745</v>
      </c>
      <c r="C39" s="6" t="n">
        <v>94709</v>
      </c>
    </row>
    <row r="40">
      <c r="A40" s="4" t="inlineStr">
        <is>
          <t>Accrued interest payable</t>
        </is>
      </c>
      <c r="B40" s="6" t="n">
        <v>162</v>
      </c>
      <c r="C40" s="6" t="n">
        <v>35</v>
      </c>
    </row>
    <row r="41">
      <c r="A41" s="4" t="inlineStr">
        <is>
          <t>Level 2 | Fair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Securities available-for-sale, at fair value</t>
        </is>
      </c>
      <c r="B43" s="6" t="n">
        <v>31335</v>
      </c>
      <c r="C43" s="6" t="n">
        <v>33965</v>
      </c>
    </row>
    <row r="44">
      <c r="A44" s="4" t="inlineStr">
        <is>
          <t>Securities held-to-maturity</t>
        </is>
      </c>
      <c r="B44" s="6" t="n">
        <v>1301</v>
      </c>
      <c r="C44" s="6" t="n">
        <v>1721</v>
      </c>
    </row>
    <row r="45">
      <c r="A45" s="4" t="inlineStr">
        <is>
          <t>FHLB stock</t>
        </is>
      </c>
      <c r="B45" s="6" t="n">
        <v>1740</v>
      </c>
      <c r="C45" s="6" t="n">
        <v>1450</v>
      </c>
    </row>
    <row r="46">
      <c r="A46" s="3" t="inlineStr">
        <is>
          <t>Financial liabilities:</t>
        </is>
      </c>
      <c r="B46" s="4" t="inlineStr">
        <is>
          <t xml:space="preserve"> </t>
        </is>
      </c>
      <c r="C46" s="4" t="inlineStr">
        <is>
          <t xml:space="preserve"> </t>
        </is>
      </c>
    </row>
    <row r="47">
      <c r="A47" s="4" t="inlineStr">
        <is>
          <t>Short-term borrowings</t>
        </is>
      </c>
      <c r="B47" s="6" t="n">
        <v>16311</v>
      </c>
      <c r="C47" s="4" t="inlineStr">
        <is>
          <t xml:space="preserve"> </t>
        </is>
      </c>
    </row>
    <row r="48">
      <c r="A48" s="4" t="inlineStr">
        <is>
          <t>Long-term borrowings</t>
        </is>
      </c>
      <c r="B48" s="6" t="n">
        <v>15081</v>
      </c>
      <c r="C48" s="6" t="n">
        <v>21985</v>
      </c>
    </row>
    <row r="49">
      <c r="A49" s="4" t="inlineStr">
        <is>
          <t>Level 3 | Fair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Securities available-for-sale, at fair value</t>
        </is>
      </c>
      <c r="B51" s="6" t="n">
        <v>1715</v>
      </c>
      <c r="C51" s="6" t="n">
        <v>3010</v>
      </c>
    </row>
    <row r="52">
      <c r="A52" s="4" t="inlineStr">
        <is>
          <t>Loans receivable</t>
        </is>
      </c>
      <c r="B52" s="6" t="n">
        <v>294897</v>
      </c>
      <c r="C52" s="6" t="n">
        <v>281502</v>
      </c>
    </row>
    <row r="53">
      <c r="A53" s="3" t="inlineStr">
        <is>
          <t>Financial liabilities:</t>
        </is>
      </c>
      <c r="B53" s="4" t="inlineStr">
        <is>
          <t xml:space="preserve"> </t>
        </is>
      </c>
      <c r="C53" s="4" t="inlineStr">
        <is>
          <t xml:space="preserve"> </t>
        </is>
      </c>
    </row>
    <row r="54">
      <c r="A54" s="4" t="inlineStr">
        <is>
          <t>Deposits</t>
        </is>
      </c>
      <c r="B54" s="7" t="n">
        <v>211598</v>
      </c>
      <c r="C54" s="7" t="n">
        <v>21926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n a recurring basis (Details) - USD ($) $ in Thousands</t>
        </is>
      </c>
      <c r="B1" s="2" t="inlineStr">
        <is>
          <t>Dec. 31, 2022</t>
        </is>
      </c>
      <c r="C1" s="2" t="inlineStr">
        <is>
          <t>Dec. 31, 2021</t>
        </is>
      </c>
    </row>
    <row r="2">
      <c r="A2" s="3" t="inlineStr">
        <is>
          <t>Securities available-for-sale:</t>
        </is>
      </c>
      <c r="B2" s="4" t="inlineStr">
        <is>
          <t xml:space="preserve"> </t>
        </is>
      </c>
      <c r="C2" s="4" t="inlineStr">
        <is>
          <t xml:space="preserve"> </t>
        </is>
      </c>
    </row>
    <row r="3">
      <c r="A3" s="4" t="inlineStr">
        <is>
          <t>Debt investment securities</t>
        </is>
      </c>
      <c r="B3" s="7" t="n">
        <v>33050</v>
      </c>
      <c r="C3" s="7" t="n">
        <v>36975</v>
      </c>
    </row>
    <row r="4">
      <c r="A4" s="4" t="inlineStr">
        <is>
          <t>Residential mortgage-backed - US agency and GSE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Debt investment securities</t>
        </is>
      </c>
      <c r="B6" s="6" t="n">
        <v>24</v>
      </c>
      <c r="C6" s="6" t="n">
        <v>33</v>
      </c>
    </row>
    <row r="7">
      <c r="A7" s="4" t="inlineStr">
        <is>
          <t>Corporate bond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Debt investment securities</t>
        </is>
      </c>
      <c r="B9" s="6" t="n">
        <v>18194</v>
      </c>
      <c r="C9" s="6" t="n">
        <v>18043</v>
      </c>
    </row>
    <row r="10">
      <c r="A10" s="4" t="inlineStr">
        <is>
          <t>Recurring</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Investments, Fair Value Disclosure, Total</t>
        </is>
      </c>
      <c r="B12" s="6" t="n">
        <v>33357</v>
      </c>
      <c r="C12" s="6" t="n">
        <v>37325</v>
      </c>
    </row>
    <row r="13">
      <c r="A13" s="4" t="inlineStr">
        <is>
          <t>Recurring | Residential mortgage-backed - US agency and GSEs</t>
        </is>
      </c>
      <c r="B13" s="4" t="inlineStr">
        <is>
          <t xml:space="preserve"> </t>
        </is>
      </c>
      <c r="C13" s="4" t="inlineStr">
        <is>
          <t xml:space="preserve"> </t>
        </is>
      </c>
    </row>
    <row r="14">
      <c r="A14" s="3" t="inlineStr">
        <is>
          <t>Securities available-for-sale:</t>
        </is>
      </c>
      <c r="B14" s="4" t="inlineStr">
        <is>
          <t xml:space="preserve"> </t>
        </is>
      </c>
      <c r="C14" s="4" t="inlineStr">
        <is>
          <t xml:space="preserve"> </t>
        </is>
      </c>
    </row>
    <row r="15">
      <c r="A15" s="4" t="inlineStr">
        <is>
          <t>Debt investment securities</t>
        </is>
      </c>
      <c r="B15" s="6" t="n">
        <v>24</v>
      </c>
      <c r="C15" s="6" t="n">
        <v>33</v>
      </c>
    </row>
    <row r="16">
      <c r="A16" s="4" t="inlineStr">
        <is>
          <t>Recurring | Corporate bond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Debt investment securities</t>
        </is>
      </c>
      <c r="B18" s="6" t="n">
        <v>18194</v>
      </c>
      <c r="C18" s="6" t="n">
        <v>18043</v>
      </c>
    </row>
    <row r="19">
      <c r="A19" s="4" t="inlineStr">
        <is>
          <t>Recurring | Municipal bond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Debt investment securities</t>
        </is>
      </c>
      <c r="B21" s="6" t="n">
        <v>14832</v>
      </c>
      <c r="C21" s="6" t="n">
        <v>18899</v>
      </c>
    </row>
    <row r="22">
      <c r="A22" s="4" t="inlineStr">
        <is>
          <t>Recurring | Large cap equity mutual fund</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Equity investment securities, at fair value</t>
        </is>
      </c>
      <c r="B24" s="6" t="n">
        <v>37</v>
      </c>
      <c r="C24" s="6" t="n">
        <v>45</v>
      </c>
    </row>
    <row r="25">
      <c r="A25" s="4" t="inlineStr">
        <is>
          <t>Recurring | Other mutual funds</t>
        </is>
      </c>
      <c r="B25" s="4" t="inlineStr">
        <is>
          <t xml:space="preserve"> </t>
        </is>
      </c>
      <c r="C25" s="4" t="inlineStr">
        <is>
          <t xml:space="preserve"> </t>
        </is>
      </c>
    </row>
    <row r="26">
      <c r="A26" s="3" t="inlineStr">
        <is>
          <t>Equity securities:</t>
        </is>
      </c>
      <c r="B26" s="4" t="inlineStr">
        <is>
          <t xml:space="preserve"> </t>
        </is>
      </c>
      <c r="C26" s="4" t="inlineStr">
        <is>
          <t xml:space="preserve"> </t>
        </is>
      </c>
    </row>
    <row r="27">
      <c r="A27" s="4" t="inlineStr">
        <is>
          <t>Equity investment securities, at fair value</t>
        </is>
      </c>
      <c r="B27" s="6" t="n">
        <v>270</v>
      </c>
      <c r="C27" s="6" t="n">
        <v>305</v>
      </c>
    </row>
    <row r="28">
      <c r="A28" s="4" t="inlineStr">
        <is>
          <t>Level 1 | Recurring</t>
        </is>
      </c>
      <c r="B28" s="4" t="inlineStr">
        <is>
          <t xml:space="preserve"> </t>
        </is>
      </c>
      <c r="C28" s="4" t="inlineStr">
        <is>
          <t xml:space="preserve"> </t>
        </is>
      </c>
    </row>
    <row r="29">
      <c r="A29" s="3" t="inlineStr">
        <is>
          <t>Equity securities:</t>
        </is>
      </c>
      <c r="B29" s="4" t="inlineStr">
        <is>
          <t xml:space="preserve"> </t>
        </is>
      </c>
      <c r="C29" s="4" t="inlineStr">
        <is>
          <t xml:space="preserve"> </t>
        </is>
      </c>
    </row>
    <row r="30">
      <c r="A30" s="4" t="inlineStr">
        <is>
          <t>Investments, Fair Value Disclosure, Total</t>
        </is>
      </c>
      <c r="B30" s="6" t="n">
        <v>307</v>
      </c>
      <c r="C30" s="6" t="n">
        <v>350</v>
      </c>
    </row>
    <row r="31">
      <c r="A31" s="4" t="inlineStr">
        <is>
          <t>Level 1 | Recurring | Large cap equity mutual fund</t>
        </is>
      </c>
      <c r="B31" s="4" t="inlineStr">
        <is>
          <t xml:space="preserve"> </t>
        </is>
      </c>
      <c r="C31" s="4" t="inlineStr">
        <is>
          <t xml:space="preserve"> </t>
        </is>
      </c>
    </row>
    <row r="32">
      <c r="A32" s="3" t="inlineStr">
        <is>
          <t>Equity securities:</t>
        </is>
      </c>
      <c r="B32" s="4" t="inlineStr">
        <is>
          <t xml:space="preserve"> </t>
        </is>
      </c>
      <c r="C32" s="4" t="inlineStr">
        <is>
          <t xml:space="preserve"> </t>
        </is>
      </c>
    </row>
    <row r="33">
      <c r="A33" s="4" t="inlineStr">
        <is>
          <t>Equity investment securities, at fair value</t>
        </is>
      </c>
      <c r="B33" s="6" t="n">
        <v>37</v>
      </c>
      <c r="C33" s="6" t="n">
        <v>45</v>
      </c>
    </row>
    <row r="34">
      <c r="A34" s="4" t="inlineStr">
        <is>
          <t>Level 1 | Recurring | Other mutual funds</t>
        </is>
      </c>
      <c r="B34" s="4" t="inlineStr">
        <is>
          <t xml:space="preserve"> </t>
        </is>
      </c>
      <c r="C34" s="4" t="inlineStr">
        <is>
          <t xml:space="preserve"> </t>
        </is>
      </c>
    </row>
    <row r="35">
      <c r="A35" s="3" t="inlineStr">
        <is>
          <t>Equity securities:</t>
        </is>
      </c>
      <c r="B35" s="4" t="inlineStr">
        <is>
          <t xml:space="preserve"> </t>
        </is>
      </c>
      <c r="C35" s="4" t="inlineStr">
        <is>
          <t xml:space="preserve"> </t>
        </is>
      </c>
    </row>
    <row r="36">
      <c r="A36" s="4" t="inlineStr">
        <is>
          <t>Equity investment securities, at fair value</t>
        </is>
      </c>
      <c r="B36" s="6" t="n">
        <v>270</v>
      </c>
      <c r="C36" s="6" t="n">
        <v>305</v>
      </c>
    </row>
    <row r="37">
      <c r="A37" s="4" t="inlineStr">
        <is>
          <t>Level 2 | Recurring</t>
        </is>
      </c>
      <c r="B37" s="4" t="inlineStr">
        <is>
          <t xml:space="preserve"> </t>
        </is>
      </c>
      <c r="C37" s="4" t="inlineStr">
        <is>
          <t xml:space="preserve"> </t>
        </is>
      </c>
    </row>
    <row r="38">
      <c r="A38" s="3" t="inlineStr">
        <is>
          <t>Equity securities:</t>
        </is>
      </c>
      <c r="B38" s="4" t="inlineStr">
        <is>
          <t xml:space="preserve"> </t>
        </is>
      </c>
      <c r="C38" s="4" t="inlineStr">
        <is>
          <t xml:space="preserve"> </t>
        </is>
      </c>
    </row>
    <row r="39">
      <c r="A39" s="4" t="inlineStr">
        <is>
          <t>Investments, Fair Value Disclosure, Total</t>
        </is>
      </c>
      <c r="B39" s="6" t="n">
        <v>31335</v>
      </c>
      <c r="C39" s="6" t="n">
        <v>33965</v>
      </c>
    </row>
    <row r="40">
      <c r="A40" s="4" t="inlineStr">
        <is>
          <t>Level 2 | Recurring | Residential mortgage-backed - US agency and GS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Debt investment securities</t>
        </is>
      </c>
      <c r="B42" s="6" t="n">
        <v>24</v>
      </c>
      <c r="C42" s="6" t="n">
        <v>33</v>
      </c>
    </row>
    <row r="43">
      <c r="A43" s="4" t="inlineStr">
        <is>
          <t>Level 2 | Recurring | Corporate bonds</t>
        </is>
      </c>
      <c r="B43" s="4" t="inlineStr">
        <is>
          <t xml:space="preserve"> </t>
        </is>
      </c>
      <c r="C43" s="4" t="inlineStr">
        <is>
          <t xml:space="preserve"> </t>
        </is>
      </c>
    </row>
    <row r="44">
      <c r="A44" s="3" t="inlineStr">
        <is>
          <t>Securities available-for-sale:</t>
        </is>
      </c>
      <c r="B44" s="4" t="inlineStr">
        <is>
          <t xml:space="preserve"> </t>
        </is>
      </c>
      <c r="C44" s="4" t="inlineStr">
        <is>
          <t xml:space="preserve"> </t>
        </is>
      </c>
    </row>
    <row r="45">
      <c r="A45" s="4" t="inlineStr">
        <is>
          <t>Debt investment securities</t>
        </is>
      </c>
      <c r="B45" s="6" t="n">
        <v>18194</v>
      </c>
      <c r="C45" s="6" t="n">
        <v>18043</v>
      </c>
    </row>
    <row r="46">
      <c r="A46" s="4" t="inlineStr">
        <is>
          <t>Level 2 | Recurring | Municipal bonds</t>
        </is>
      </c>
      <c r="B46" s="4" t="inlineStr">
        <is>
          <t xml:space="preserve"> </t>
        </is>
      </c>
      <c r="C46" s="4" t="inlineStr">
        <is>
          <t xml:space="preserve"> </t>
        </is>
      </c>
    </row>
    <row r="47">
      <c r="A47" s="3" t="inlineStr">
        <is>
          <t>Securities available-for-sale:</t>
        </is>
      </c>
      <c r="B47" s="4" t="inlineStr">
        <is>
          <t xml:space="preserve"> </t>
        </is>
      </c>
      <c r="C47" s="4" t="inlineStr">
        <is>
          <t xml:space="preserve"> </t>
        </is>
      </c>
    </row>
    <row r="48">
      <c r="A48" s="4" t="inlineStr">
        <is>
          <t>Debt investment securities</t>
        </is>
      </c>
      <c r="B48" s="6" t="n">
        <v>13117</v>
      </c>
      <c r="C48" s="6" t="n">
        <v>15889</v>
      </c>
    </row>
    <row r="49">
      <c r="A49" s="4" t="inlineStr">
        <is>
          <t>Level 3 | Recurring</t>
        </is>
      </c>
      <c r="B49" s="4" t="inlineStr">
        <is>
          <t xml:space="preserve"> </t>
        </is>
      </c>
      <c r="C49" s="4" t="inlineStr">
        <is>
          <t xml:space="preserve"> </t>
        </is>
      </c>
    </row>
    <row r="50">
      <c r="A50" s="3" t="inlineStr">
        <is>
          <t>Equity securities:</t>
        </is>
      </c>
      <c r="B50" s="4" t="inlineStr">
        <is>
          <t xml:space="preserve"> </t>
        </is>
      </c>
      <c r="C50" s="4" t="inlineStr">
        <is>
          <t xml:space="preserve"> </t>
        </is>
      </c>
    </row>
    <row r="51">
      <c r="A51" s="4" t="inlineStr">
        <is>
          <t>Investments, Fair Value Disclosure, Total</t>
        </is>
      </c>
      <c r="B51" s="6" t="n">
        <v>1715</v>
      </c>
      <c r="C51" s="6" t="n">
        <v>3010</v>
      </c>
    </row>
    <row r="52">
      <c r="A52" s="4" t="inlineStr">
        <is>
          <t>Level 3 | Recurring | Municipal bonds</t>
        </is>
      </c>
      <c r="B52" s="4" t="inlineStr">
        <is>
          <t xml:space="preserve"> </t>
        </is>
      </c>
      <c r="C52" s="4" t="inlineStr">
        <is>
          <t xml:space="preserve"> </t>
        </is>
      </c>
    </row>
    <row r="53">
      <c r="A53" s="3" t="inlineStr">
        <is>
          <t>Securities available-for-sale:</t>
        </is>
      </c>
      <c r="B53" s="4" t="inlineStr">
        <is>
          <t xml:space="preserve"> </t>
        </is>
      </c>
      <c r="C53" s="4" t="inlineStr">
        <is>
          <t xml:space="preserve"> </t>
        </is>
      </c>
    </row>
    <row r="54">
      <c r="A54" s="4" t="inlineStr">
        <is>
          <t>Debt investment securities</t>
        </is>
      </c>
      <c r="B54" s="7" t="n">
        <v>1715</v>
      </c>
      <c r="C54" s="7" t="n">
        <v>30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Disclosures - Changes in Level 3 assets measured at estimated fair value on a recurring basis (Details) - USD ($) $ in Thousands</t>
        </is>
      </c>
      <c r="B1" s="2" t="inlineStr">
        <is>
          <t>12 Months Ended</t>
        </is>
      </c>
    </row>
    <row r="2">
      <c r="B2" s="2" t="inlineStr">
        <is>
          <t>Dec. 31, 2022</t>
        </is>
      </c>
      <c r="C2" s="2" t="inlineStr">
        <is>
          <t>Dec. 31, 2021</t>
        </is>
      </c>
    </row>
    <row r="3">
      <c r="A3" s="3" t="inlineStr">
        <is>
          <t>Changes in Level 3 assets measured at estimated fair value on a recurring basis</t>
        </is>
      </c>
      <c r="B3" s="4" t="inlineStr">
        <is>
          <t xml:space="preserve"> </t>
        </is>
      </c>
      <c r="C3" s="4" t="inlineStr">
        <is>
          <t xml:space="preserve"> </t>
        </is>
      </c>
    </row>
    <row r="4">
      <c r="A4" s="4" t="inlineStr">
        <is>
          <t>Beginning balance</t>
        </is>
      </c>
      <c r="B4" s="7" t="n">
        <v>3010</v>
      </c>
      <c r="C4" s="7" t="n">
        <v>3174</v>
      </c>
    </row>
    <row r="5">
      <c r="A5" s="4" t="inlineStr">
        <is>
          <t>Included in other comprehensive income</t>
        </is>
      </c>
      <c r="B5" s="7" t="n">
        <v>-174</v>
      </c>
      <c r="C5" s="7" t="n">
        <v>161</v>
      </c>
    </row>
    <row r="6">
      <c r="A6" s="4" t="inlineStr">
        <is>
          <t>Fair Value, Asset, Recurring Basis, Unobservable Input Reconciliation, Asset, Gain (Loss), Statement of Other Comprehensive Income or Comprehensive Income [Extensible Enumeration]</t>
        </is>
      </c>
      <c r="B6" s="4" t="inlineStr">
        <is>
          <t>OCI, Debt Securities, Available-for-Sale, Unrealized Holding Gain (Loss), before Adjustment and Tax</t>
        </is>
      </c>
      <c r="C6" s="4" t="inlineStr">
        <is>
          <t>OCI, Debt Securities, Available-for-Sale, Unrealized Holding Gain (Loss), before Adjustment and Tax</t>
        </is>
      </c>
    </row>
    <row r="7">
      <c r="A7" s="4" t="inlineStr">
        <is>
          <t>Purchases</t>
        </is>
      </c>
      <c r="B7" s="7" t="n">
        <v>85</v>
      </c>
      <c r="C7" s="7" t="n">
        <v>826</v>
      </c>
    </row>
    <row r="8">
      <c r="A8" s="4" t="inlineStr">
        <is>
          <t>Principal payments/maturities</t>
        </is>
      </c>
      <c r="B8" s="6" t="n">
        <v>-1206</v>
      </c>
      <c r="C8" s="6" t="n">
        <v>-1151</v>
      </c>
    </row>
    <row r="9">
      <c r="A9" s="4" t="inlineStr">
        <is>
          <t>Ending balance</t>
        </is>
      </c>
      <c r="B9" s="7" t="n">
        <v>1715</v>
      </c>
      <c r="C9" s="7" t="n">
        <v>301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4. Securities Investments in securities available-for-sale, held-to-maturity, and equity are summarized as follows: ​ ​ ​ ​ ​ ​ ​ ​ ​ ​ ​ ​ ​ ​ ​ ​ At December 31, 2022 ​ ​ ​ ​ ​ Gross ​ Gross ​ ​ ​ ​ ​ Amortized ​ Unrealized ​ Unrealized ​ Fair (in thousands) Cost Gains Losses Value Securities available-for-sale: ​ ​ ​ ​ ​ ​ ​ ​ ​ ​ ​ ​ Residential mortgage-backed - US agency and Government Sponsored Enterprise ("GSE") ​ $ 25 ​ $ — ​ $ (1) ​ $ 24 Corporate bonds ​ ​ 21,032 ​ ​ 58 ​ ​ (2,896) ​ ​ 18,194 State and political subdivisions ​ 16,935 ​ 2 ​ (2,105) ​ 14,832 Total securities available-for-sale ​ $ 37,992 ​ $ 60 ​ $ (5,002) ​ $ 33,050 ​ ​ ​ ​ ​ ​ ​ ​ ​ ​ ​ ​ ​ Securities held-to-maturity: ​ ​ ​ ​ Structured certificates of deposit ​ $ 650 ​ $ — ​ $ (252) ​ $ 398 Residential mortgage-backed - US agency and GSEs ​ ​ 937 ​ ​ 1 ​ ​ (35) ​ ​ 903 Total securities held-to-maturity ​ $ 1,587 ​ $ 1 ​ $ (287) ​ $ 1,301 ​ ​ ​ ​ ​ ​ ​ ​ ​ ​ ​ ​ ​ Equity securities: ​ ​ ​ ​ Large cap equity mutual fund ​ $ 37 ​ ​ ​ $ 37 Other mutual funds ​ 270 ​ ​ ​ 270 Total of equity securities ​ $ 307 ​ ​ ​ $ 307 ​ ​ ​ ​ ​ ​ ​ ​ ​ ​ ​ ​ ​ ​ ​ ​ At December 31, 2021 ​ ​ ​ ​ Gross ​ Gross ​ ​ ​ Amortized Unrealized Unrealized Fair (in thousands) Cost Gains Losses Value Securities available-for-sale: ​ ​ ​ ​ Residential mortgage-backed - US agency and GSEs ​ $ 33 ​ $ 1 ​ $ (1) ​ $ 33 Corporate bonds ​ ​ 18,589 ​ ​ 266 ​ ​ (812) ​ ​ 18,043 State and political subdivisions ​ 18,081 ​ 887 ​ (69) ​ 18,899 Total securities available-for-sale ​ $ 36,703 ​ $ 1,154 ​ $ (882) ​ $ 36,975 ​ ​ ​ ​ ​ ​ ​ ​ ​ ​ ​ ​ ​ Securities held-to-maturity: ​ ​ ​ ​ Structured certificates of deposit ​ $ 650 ​ $ — ​ $ (79) ​ $ 571 Residential mortgage-backed - US agency and GSEs ​ ​ 1,128 ​ ​ 25 ​ ​ (3) ​ ​ 1,150 Total securities held-to-maturity ​ $ 1,778 ​ $ 25 ​ $ (82) ​ $ 1,721 ​ ​ ​ ​ ​ ​ ​ ​ ​ ​ ​ ​ ​ Equity securities: ​ ​ ​ ​ Large cap equity mutual fund ​ $ 45 ​ ​ ​ $ 45 Other mutual funds ​ 305 ​ ​ ​ 305 Total of equity securities ​ $ 350 ​ ​ ​ $ 350 ​ Gross unrealized losses on investment securities and the fair value of the related securities, aggregated by investment category and length of time that individual securities have been in a continuous unrealized loss position, is as follows: ​ ​ ​ ​ ​ ​ ​ ​ ​ ​ ​ ​ ​ ​ ​ ​ ​ ​ ​ ​ ​ ​ At December 31, 2022 ​ ​ 12 Months or Less ​ More than 12 Months ​ Total ​ ​ ​ ​ ​ Gross ​ ​ ​ ​ Gross ​ ​ ​ ​ Gross ​ Fair Unrealized Fair Unrealized Fair Unrealized (in thousands) Value Losses Value Losses Value Losses Securities available-for-sale: ​ ​ ​ ​ ​ ​ Residential mortgage-backed - US agency and GSEs ​ $ — ​ $ — ​ $ 19 ​ $ (1) ​ $ 19 ​ $ (1) Corporate bonds ​ ​ 7,028 ​ ​ (725) ​ ​ 8,105 ​ ​ (2,171) ​ ​ 15,133 ​ ​ (2,896) State and political subdivisions ​ 10,330 ​ (1,421) ​ 4,133 ​ (684) ​ 14,463 ​ (2,105) Total securities available-for-sale ​ $ 17,358 ​ $ (2,146) ​ $ 12,257 ​ $ (2,856) ​ $ 29,615 ​ $ (5,002) Securities held-to-maturity: ​ ​ ​ ​ ​ ​ Structured certificates of deposit ​ $ — ​ $ — ​ $ 398 ​ $ (252) ​ $ 398 ​ $ (252) Residential mortgage-backed - US agency and GSEs ​ ​ 691 ​ ​ (26) ​ ​ 206 ​ ​ (9) ​ ​ 897 ​ ​ (35) Total securities held-to-maturity ​ $ 691 ​ $ (26) ​ $ 604 ​ $ (261) ​ $ 1,295 ​ $ (287) ​ ​ ​ ​ ​ ​ ​ ​ ​ ​ ​ ​ ​ ​ ​ ​ ​ ​ ​ ​ ​ ​ At December 31, 2021 ​ ​ 12 Months or Less ​ More than 12 Months ​ Total ​ ​ ​ ​ Gross ​ ​ ​ Gross ​ ​ ​ Gross ​ Fair Unrealized Fair Unrealized Fair Unrealized (in thousands) Value Losses Value Losses Value Losses Securities available-for-sale: ​ ​ ​ ​ ​ ​ Residential mortgage-backed - US agency and GSEs ​ $ — ​ $ — ​ $ 23 ​ $ (1) ​ $ 23 ​ $ (1) Corporate bonds ​ ​ 9,925 ​ ​ (812) ​ ​ — ​ ​ — ​ ​ 9,925 ​ ​ (812) State and political subdivisions ​ 4,774 ​ (69) ​ — ​ — ​ 4,774 ​ (69) Total securities available-for-sale ​ $ 14,699 ​ $ (881) ​ $ 23 ​ $ (1) ​ $ 14,722 ​ $ (882) Securities held-to-maturity: ​ ​ ​ ​ ​ ​ Structured certificates of deposit ​ $ 571 ​ $ (79) ​ $ — ​ $ — ​ $ 571 ​ $ (79) Residential mortgage-backed - US agency and GSEs ​ ​ — ​ ​ — ​ ​ 156 ​ ​ (3) ​ ​ 156 ​ ​ (3) Total securities held-to-maturity ​ $ 571 ​ $ (79) ​ $ 156 ​ $ (3) ​ $ 727 ​ $ (82) ​ The Company conducts a formal review of investment securities on a quarterly basis for the presence of other-than-temporary impairment (“OTTI”). Management assesses whether OTTI is present when the fair value of a debt security is less than its amortized cost basis at the statement of financial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sufficient to recover the entire amortized cost basis. Credit-related OTTI is recognized in earnings while non-credit-related OTTI on securities not expected to be sold is recognized in other comprehensive income. Non-credit-related OTTI is based on other factors, including illiquidity. Presentation of OTTI is made in the consolidated statement of operations on a gross basis, including both the portion recognized in earnings as well as the portion recorded in other comprehensive income. Normally, the gross OTTI would then be offset by the amount of non-credit-related OTTI, showing the net as the impact on earnings. All OTTI charges have been credit-related to date, and therefore no offset has been presented on the consolidated statements of income. Nineteen government agency and government sponsored enterprise (“GSE”) residential mortgage-backed security holdings have an unrealized loss as of December 31, 2022. The securities were issued by the Federal National Mortgage Association (“FNMA”), Federal Home Loan Mortgage Corporation (“FHLMC”) and the Government National Mortgage Association (“GNMA”). All of the 19 government-backed securities that have unrealized losses are immaterial, with an average deficiency of $1,900. None of the securities demonstrate a steadily increasing loss ratio and values fluctuate in reaction to the uncertainty of the economy. Principal and interest continue to be received on all securities as anticipated. The Company has the ability and intent to hold the securities through maturity or recovery of its amortized cost basis. With the government guarantees in place, management does not expect losses on these securities. No OTTI is deemed present on these securities. There are 114 bond issues held by the Company that have an unrealized loss at December 31, 2022. The bonds are issued by well-established municipalities and corporate entities with semi-annual interest payments. All interest payments have historically been made timely. The value of the bonds held is closely correlated with long-term rates, and as interest rates increase, the bond values decrease. Within this portfolio are three issued by corporate entities that have an aggregate loss of $1.1 million. These bonds have variable rates and reprice based upon the spread between immediate Treasury bond yields and long-term Treasury bond yields and will respond positively with the steepening of the yield curve. In addition, the credit quality of the bond issuers has also been reviewed with no concerns noted. We anticipate full recovery of our investment over time and have no plans to sell the securities in the near term. None of the securities demonstrate a steadily increasing loss ratio and values fluctuate in reaction to the uncertainty of the economy. Principal and interest continue to be received on all securities as anticipated. The Company has the ability and intent to hold the securities through maturity or recovery of its amortized cost basis. No OTTI is deemed present on these securities. The following is a summary of the amortized cost and estimated fair values of debt securities at December 31, 2022 by remaining term to contractual maturity other than mortgage-backed securities. Actual maturities may differ from these amounts because certain issuers have the right to call or redeem their obligations prior to contractual maturity. The contractual maturities of debt securities generally exceed 20 years; however, the effective average life is expected to be substantially shorter due to anticipated repayments and prepayments. ​ ​ ​ ​ ​ ​ ​ ​ ​ ​ ​ ​ ​ ​ ​ ​ At December 31, 2022 ​ ​ Securities ​ Securities ​ Available-for-Sale Held-to-Maturity ​ Amortized Estimated Amortized Estimated (in thousands) Cost Fair Value Cost Fair Value Due in one year or less ​ $ 431 ​ $ 426 ​ $ — ​ $ — Due over one year through five years ​ 3,151 ​ 3,004 ​ — ​ — Due over five through ten years ​ 4,343 ​ 3,593 ​ — ​ — Due after ten years ​ 30,042 ​ 26,003 ​ — ​ — ​ ​ 37,967 ​ 33,026 ​ — ​ — Structured certificates of deposit ​ ​ — ​ ​ — ​ ​ 650 ​ ​ 398 Residential mortgage-backed securities ​ 25 ​ 24 ​ 937 ​ 903 Total ​ $ 37,992 ​ $ 33,050 ​ $ 1,587 ​ $ 1,301 ​ Gross realized gains on sales and redemptions of securities for the years ended December 31 are detailed below: ​ ​ ​ ​ ​ ​ ​ ​ ​ ​ Year Ended December 31, (In thousands) 2022 2021 ​ ​ ​ ​ ​ Realized gains ​ $ — ​ $ 10 ​ ​ $ — ​ $ 10 ​ Gains and losses on the sales of securities are recognized in income when sold, using the specific identification method, on a trade date basis. Securities with a fair value of $10,045,000, and $8,775,000 were pledged to collateralize certain deposit arrangements at December 31,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ize assets measured at fair value on a nonrecurring basis (Details) - USD ($) $ in Thousands</t>
        </is>
      </c>
      <c r="B1" s="2" t="inlineStr">
        <is>
          <t>Dec. 31, 2022</t>
        </is>
      </c>
      <c r="C1" s="2" t="inlineStr">
        <is>
          <t>Dec. 31, 2021</t>
        </is>
      </c>
    </row>
    <row r="2">
      <c r="A2" s="3" t="inlineStr">
        <is>
          <t>Summarize assets measured at fair value on a nonrecurring basis</t>
        </is>
      </c>
      <c r="B2" s="4" t="inlineStr">
        <is>
          <t xml:space="preserve"> </t>
        </is>
      </c>
      <c r="C2" s="4" t="inlineStr">
        <is>
          <t xml:space="preserve"> </t>
        </is>
      </c>
    </row>
    <row r="3">
      <c r="A3" s="4" t="inlineStr">
        <is>
          <t>Impaired loans</t>
        </is>
      </c>
      <c r="B3" s="7" t="n">
        <v>4159</v>
      </c>
      <c r="C3" s="7" t="n">
        <v>3187</v>
      </c>
    </row>
    <row r="4">
      <c r="A4" s="4" t="inlineStr">
        <is>
          <t>Foreclosed real estate &amp; repossessed assets</t>
        </is>
      </c>
      <c r="B4" s="6" t="n">
        <v>12</v>
      </c>
      <c r="C4" s="6" t="n">
        <v>27</v>
      </c>
    </row>
    <row r="5">
      <c r="A5" s="4" t="inlineStr">
        <is>
          <t>Non - recurring</t>
        </is>
      </c>
      <c r="B5" s="4" t="inlineStr">
        <is>
          <t xml:space="preserve"> </t>
        </is>
      </c>
      <c r="C5" s="4" t="inlineStr">
        <is>
          <t xml:space="preserve"> </t>
        </is>
      </c>
    </row>
    <row r="6">
      <c r="A6" s="3" t="inlineStr">
        <is>
          <t>Summarize assets measured at fair value on a nonrecurring basis</t>
        </is>
      </c>
      <c r="B6" s="4" t="inlineStr">
        <is>
          <t xml:space="preserve"> </t>
        </is>
      </c>
      <c r="C6" s="4" t="inlineStr">
        <is>
          <t xml:space="preserve"> </t>
        </is>
      </c>
    </row>
    <row r="7">
      <c r="A7" s="4" t="inlineStr">
        <is>
          <t>Impaired loans</t>
        </is>
      </c>
      <c r="B7" s="4" t="inlineStr">
        <is>
          <t xml:space="preserve"> </t>
        </is>
      </c>
      <c r="C7" s="6" t="n">
        <v>391</v>
      </c>
    </row>
    <row r="8">
      <c r="A8" s="4" t="inlineStr">
        <is>
          <t>Foreclosed real estate &amp; repossessed assets</t>
        </is>
      </c>
      <c r="B8" s="6" t="n">
        <v>12</v>
      </c>
      <c r="C8" s="6" t="n">
        <v>27</v>
      </c>
    </row>
    <row r="9">
      <c r="A9" s="4" t="inlineStr">
        <is>
          <t>Non - recurring | Level 3</t>
        </is>
      </c>
      <c r="B9" s="4" t="inlineStr">
        <is>
          <t xml:space="preserve"> </t>
        </is>
      </c>
      <c r="C9" s="4" t="inlineStr">
        <is>
          <t xml:space="preserve"> </t>
        </is>
      </c>
    </row>
    <row r="10">
      <c r="A10" s="3" t="inlineStr">
        <is>
          <t>Summarize assets measured at fair value on a nonrecurring basis</t>
        </is>
      </c>
      <c r="B10" s="4" t="inlineStr">
        <is>
          <t xml:space="preserve"> </t>
        </is>
      </c>
      <c r="C10" s="4" t="inlineStr">
        <is>
          <t xml:space="preserve"> </t>
        </is>
      </c>
    </row>
    <row r="11">
      <c r="A11" s="4" t="inlineStr">
        <is>
          <t>Impaired loans</t>
        </is>
      </c>
      <c r="B11" s="4" t="inlineStr">
        <is>
          <t xml:space="preserve"> </t>
        </is>
      </c>
      <c r="C11" s="6" t="n">
        <v>391</v>
      </c>
    </row>
    <row r="12">
      <c r="A12" s="4" t="inlineStr">
        <is>
          <t>Foreclosed real estate &amp; repossessed assets</t>
        </is>
      </c>
      <c r="B12" s="7" t="n">
        <v>12</v>
      </c>
      <c r="C12" s="7" t="n">
        <v>2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Transfers of assets in or out of any fair value measurement level (Details) - USD ($) $ in Thousands</t>
        </is>
      </c>
      <c r="B1" s="2" t="inlineStr">
        <is>
          <t>12 Months Ended</t>
        </is>
      </c>
    </row>
    <row r="2">
      <c r="B2" s="2" t="inlineStr">
        <is>
          <t>Dec. 31, 2022</t>
        </is>
      </c>
      <c r="C2" s="2" t="inlineStr">
        <is>
          <t>Dec. 31, 2021</t>
        </is>
      </c>
    </row>
    <row r="3">
      <c r="A3" s="3" t="inlineStr">
        <is>
          <t>Fair Value Disclosures</t>
        </is>
      </c>
      <c r="B3" s="4" t="inlineStr">
        <is>
          <t xml:space="preserve"> </t>
        </is>
      </c>
      <c r="C3" s="4" t="inlineStr">
        <is>
          <t xml:space="preserve"> </t>
        </is>
      </c>
    </row>
    <row r="4">
      <c r="A4" s="4" t="inlineStr">
        <is>
          <t>Transfers of assets, Level 1 to level 2</t>
        </is>
      </c>
      <c r="B4" s="7" t="n">
        <v>0</v>
      </c>
      <c r="C4" s="7" t="n">
        <v>0</v>
      </c>
    </row>
    <row r="5">
      <c r="A5" s="4" t="inlineStr">
        <is>
          <t>Transfers of assets, Level 2 to level 1</t>
        </is>
      </c>
      <c r="B5" s="6" t="n">
        <v>0</v>
      </c>
      <c r="C5" s="6" t="n">
        <v>0</v>
      </c>
    </row>
    <row r="6">
      <c r="A6" s="4" t="inlineStr">
        <is>
          <t>Transfers of assets in or out of level 3</t>
        </is>
      </c>
      <c r="B6" s="7" t="n">
        <v>0</v>
      </c>
      <c r="C6" s="7"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 Recurring basis (Details) - Recurring - Weighted Average - Costs to Sell</t>
        </is>
      </c>
      <c r="B1" s="2" t="inlineStr">
        <is>
          <t>Dec. 31, 2022</t>
        </is>
      </c>
      <c r="C1" s="2" t="inlineStr">
        <is>
          <t>Dec. 31, 2021</t>
        </is>
      </c>
    </row>
    <row r="2">
      <c r="A2" s="4" t="inlineStr">
        <is>
          <t>Principal and interest pay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Other investments</t>
        </is>
      </c>
      <c r="B4" s="6" t="n">
        <v>0</v>
      </c>
      <c r="C4" s="6" t="n">
        <v>0</v>
      </c>
    </row>
    <row r="5">
      <c r="A5" s="4" t="inlineStr">
        <is>
          <t>Carrying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ther investments</t>
        </is>
      </c>
      <c r="B7" s="6" t="n">
        <v>1</v>
      </c>
      <c r="C7" s="6" t="n">
        <v>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Quantitative information about Level 3 fair value measurements for assets - Non recurring basis (Details) - Non - recurring - Appraisal of collateral</t>
        </is>
      </c>
      <c r="B1" s="2" t="inlineStr">
        <is>
          <t>Dec. 31, 2022</t>
        </is>
      </c>
      <c r="C1" s="2" t="inlineStr">
        <is>
          <t>Dec. 31, 2021</t>
        </is>
      </c>
    </row>
    <row r="2">
      <c r="A2" s="4" t="inlineStr">
        <is>
          <t>Maximum | Appraisal Adjust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oreclosed real estate &amp; repossessed assets</t>
        </is>
      </c>
      <c r="B4" s="12" t="n">
        <v>0.35</v>
      </c>
      <c r="C4" s="12" t="n">
        <v>0.35</v>
      </c>
    </row>
    <row r="5">
      <c r="A5" s="4" t="inlineStr">
        <is>
          <t>Maximum |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oreclosed real estate &amp; repossessed assets</t>
        </is>
      </c>
      <c r="B7" s="12" t="n">
        <v>0.15</v>
      </c>
      <c r="C7" s="12" t="n">
        <v>0.15</v>
      </c>
    </row>
    <row r="8">
      <c r="A8" s="4" t="inlineStr">
        <is>
          <t>Maximum | Changes in property condi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oreclosed real estate &amp; repossessed assets</t>
        </is>
      </c>
      <c r="B10" s="12" t="n">
        <v>0.2</v>
      </c>
      <c r="C10" s="12" t="n">
        <v>0.2</v>
      </c>
    </row>
    <row r="11">
      <c r="A11" s="4" t="inlineStr">
        <is>
          <t>Maximum | Residential | 1-4 family residential | Appraisal Adjustme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12" t="n">
        <v>0.35</v>
      </c>
      <c r="C13" s="12" t="n">
        <v>0.35</v>
      </c>
    </row>
    <row r="14">
      <c r="A14" s="4" t="inlineStr">
        <is>
          <t>Maximum | Residential | 1-4 family residential | Costs to Sel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mpaired loans</t>
        </is>
      </c>
      <c r="B16" s="12" t="n">
        <v>0.15</v>
      </c>
      <c r="C16" s="12" t="n">
        <v>0.15</v>
      </c>
    </row>
    <row r="17">
      <c r="A17" s="4" t="inlineStr">
        <is>
          <t>Maximum | Commercial and industrial | Other loans | Appraisal Adjus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 loans</t>
        </is>
      </c>
      <c r="B19" s="12" t="n">
        <v>0.35</v>
      </c>
      <c r="C19" s="12" t="n">
        <v>0.35</v>
      </c>
    </row>
    <row r="20">
      <c r="A20" s="4" t="inlineStr">
        <is>
          <t>Maximum | Commercial and industrial | Other loans | Costs to Sel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 loans</t>
        </is>
      </c>
      <c r="B22" s="12" t="n">
        <v>0.15</v>
      </c>
      <c r="C22" s="12" t="n">
        <v>0.15</v>
      </c>
    </row>
    <row r="23">
      <c r="A23" s="4" t="inlineStr">
        <is>
          <t>Maximum | Commercial and industrial | Other loans | Changes in property condition</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mpaired loans</t>
        </is>
      </c>
      <c r="B25" s="12" t="n">
        <v>0.2</v>
      </c>
      <c r="C25" s="12" t="n">
        <v>0.2</v>
      </c>
    </row>
    <row r="26">
      <c r="A26" s="4" t="inlineStr">
        <is>
          <t>Minimum | Appraisal Adjustme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oreclosed real estate &amp; repossessed assets</t>
        </is>
      </c>
      <c r="B28" s="12" t="n">
        <v>0.05</v>
      </c>
      <c r="C28" s="12" t="n">
        <v>0.05</v>
      </c>
    </row>
    <row r="29">
      <c r="A29" s="4" t="inlineStr">
        <is>
          <t>Minimum | Costs to Sell</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oreclosed real estate &amp; repossessed assets</t>
        </is>
      </c>
      <c r="B31" s="12" t="n">
        <v>0.05</v>
      </c>
      <c r="C31" s="12" t="n">
        <v>0.05</v>
      </c>
    </row>
    <row r="32">
      <c r="A32" s="4" t="inlineStr">
        <is>
          <t>Minimum | Changes in property condition</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oreclosed real estate &amp; repossessed assets</t>
        </is>
      </c>
      <c r="B34" s="12" t="n">
        <v>0.1</v>
      </c>
      <c r="C34" s="12" t="n">
        <v>0.1</v>
      </c>
    </row>
    <row r="35">
      <c r="A35" s="4" t="inlineStr">
        <is>
          <t>Minimum | Residential | 1-4 family residential | Appraisal Adjustme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mpaired loans</t>
        </is>
      </c>
      <c r="B37" s="12" t="n">
        <v>0.05</v>
      </c>
      <c r="C37" s="12" t="n">
        <v>0.05</v>
      </c>
    </row>
    <row r="38">
      <c r="A38" s="4" t="inlineStr">
        <is>
          <t>Minimum | Residential | 1-4 family residential | Costs to Sell</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Impaired loans</t>
        </is>
      </c>
      <c r="B40" s="12" t="n">
        <v>0.05</v>
      </c>
      <c r="C40" s="12" t="n">
        <v>0.05</v>
      </c>
    </row>
    <row r="41">
      <c r="A41" s="4" t="inlineStr">
        <is>
          <t>Minimum | Commercial and industrial | Other loans | Appraisal Adjustme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Impaired loans</t>
        </is>
      </c>
      <c r="B43" s="12" t="n">
        <v>0.05</v>
      </c>
      <c r="C43" s="12" t="n">
        <v>0.05</v>
      </c>
    </row>
    <row r="44">
      <c r="A44" s="4" t="inlineStr">
        <is>
          <t>Minimum | Commercial and industrial | Other loans | Costs to Sel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mpaired loans</t>
        </is>
      </c>
      <c r="B46" s="12" t="n">
        <v>0.05</v>
      </c>
      <c r="C46" s="12" t="n">
        <v>0.05</v>
      </c>
    </row>
    <row r="47">
      <c r="A47" s="4" t="inlineStr">
        <is>
          <t>Minimum | Commercial and industrial | Other loans | Changes in property condition</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Impaired loans</t>
        </is>
      </c>
      <c r="B49" s="12" t="n">
        <v>0.1</v>
      </c>
      <c r="C49" s="12" t="n">
        <v>0.1</v>
      </c>
    </row>
    <row r="50">
      <c r="A50" s="4" t="inlineStr">
        <is>
          <t>Weighted Average | Appraisal Adjustme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oreclosed real estate &amp; repossessed assets</t>
        </is>
      </c>
      <c r="B52" s="12" t="n">
        <v>-0.25</v>
      </c>
      <c r="C52" s="12" t="n">
        <v>-0.25</v>
      </c>
    </row>
    <row r="53">
      <c r="A53" s="4" t="inlineStr">
        <is>
          <t>Weighted Average | Costs to Sell</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oreclosed real estate &amp; repossessed assets</t>
        </is>
      </c>
      <c r="B55" s="12" t="n">
        <v>-0.1</v>
      </c>
      <c r="C55" s="12" t="n">
        <v>-0.1</v>
      </c>
    </row>
    <row r="56">
      <c r="A56" s="4" t="inlineStr">
        <is>
          <t>Weighted Average | Changes in property condition</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oreclosed real estate &amp; repossessed assets</t>
        </is>
      </c>
      <c r="B58" s="12" t="n">
        <v>-0.15</v>
      </c>
      <c r="C58" s="12" t="n">
        <v>-0.15</v>
      </c>
    </row>
    <row r="59">
      <c r="A59" s="4" t="inlineStr">
        <is>
          <t>Weighted Average | Residential | 1-4 family residential | Appraisal Adjustme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Impaired loans</t>
        </is>
      </c>
      <c r="B61" s="12" t="n">
        <v>-0.2</v>
      </c>
      <c r="C61" s="12" t="n">
        <v>-0.2</v>
      </c>
    </row>
    <row r="62">
      <c r="A62" s="4" t="inlineStr">
        <is>
          <t>Weighted Average | Residential | 1-4 family residential | Costs to Sell</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Impaired loans</t>
        </is>
      </c>
      <c r="B64" s="12" t="n">
        <v>-0.1</v>
      </c>
      <c r="C64" s="12" t="n">
        <v>-0.1</v>
      </c>
    </row>
    <row r="65">
      <c r="A65" s="4" t="inlineStr">
        <is>
          <t>Weighted Average | Commercial and industrial | Other loans | Appraisal Adjustment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Impaired loans</t>
        </is>
      </c>
      <c r="B67" s="12" t="n">
        <v>-0.25</v>
      </c>
      <c r="C67" s="12" t="n">
        <v>-0.25</v>
      </c>
    </row>
    <row r="68">
      <c r="A68" s="4" t="inlineStr">
        <is>
          <t>Weighted Average | Commercial and industrial | Other loans | Costs to Sell</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Impaired loans</t>
        </is>
      </c>
      <c r="B70" s="12" t="n">
        <v>-0.1</v>
      </c>
      <c r="C70" s="12" t="n">
        <v>-0.1</v>
      </c>
    </row>
    <row r="71">
      <c r="A71" s="4" t="inlineStr">
        <is>
          <t>Weighted Average | Commercial and industrial | Other loans | Changes in property condition</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Impaired loans</t>
        </is>
      </c>
      <c r="B73" s="12" t="n">
        <v>-0.15</v>
      </c>
      <c r="C73" s="12" t="n">
        <v>-0.1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Statements of Condition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8004</v>
      </c>
      <c r="C3" s="7" t="n">
        <v>20997</v>
      </c>
      <c r="D3" s="4" t="inlineStr">
        <is>
          <t xml:space="preserve"> </t>
        </is>
      </c>
    </row>
    <row r="4">
      <c r="A4" s="4" t="inlineStr">
        <is>
          <t>Securities available-for-sale, at fair value</t>
        </is>
      </c>
      <c r="B4" s="6" t="n">
        <v>33050</v>
      </c>
      <c r="C4" s="6" t="n">
        <v>36975</v>
      </c>
      <c r="D4" s="4" t="inlineStr">
        <is>
          <t xml:space="preserve"> </t>
        </is>
      </c>
    </row>
    <row r="5">
      <c r="A5" s="4" t="inlineStr">
        <is>
          <t>Equity investment securities, at fair value</t>
        </is>
      </c>
      <c r="B5" s="6" t="n">
        <v>307</v>
      </c>
      <c r="C5" s="6" t="n">
        <v>350</v>
      </c>
      <c r="D5" s="4" t="inlineStr">
        <is>
          <t xml:space="preserve"> </t>
        </is>
      </c>
    </row>
    <row r="6">
      <c r="A6" s="4" t="inlineStr">
        <is>
          <t>Other assets</t>
        </is>
      </c>
      <c r="B6" s="6" t="n">
        <v>1988</v>
      </c>
      <c r="C6" s="6" t="n">
        <v>2086</v>
      </c>
      <c r="D6" s="4" t="inlineStr">
        <is>
          <t xml:space="preserve"> </t>
        </is>
      </c>
    </row>
    <row r="7">
      <c r="A7" s="4" t="inlineStr">
        <is>
          <t>Total assets</t>
        </is>
      </c>
      <c r="B7" s="6" t="n">
        <v>386293</v>
      </c>
      <c r="C7" s="6" t="n">
        <v>378949</v>
      </c>
      <c r="D7" s="4" t="inlineStr">
        <is>
          <t xml:space="preserve"> </t>
        </is>
      </c>
    </row>
    <row r="8">
      <c r="A8" s="3" t="inlineStr">
        <is>
          <t>Liabilities and Shareholders' Equity</t>
        </is>
      </c>
      <c r="B8" s="4" t="inlineStr">
        <is>
          <t xml:space="preserve"> </t>
        </is>
      </c>
      <c r="C8" s="4" t="inlineStr">
        <is>
          <t xml:space="preserve"> </t>
        </is>
      </c>
      <c r="D8" s="4" t="inlineStr">
        <is>
          <t xml:space="preserve"> </t>
        </is>
      </c>
    </row>
    <row r="9">
      <c r="A9" s="4" t="inlineStr">
        <is>
          <t>Other liabilities</t>
        </is>
      </c>
      <c r="B9" s="6" t="n">
        <v>2100</v>
      </c>
      <c r="C9" s="6" t="n">
        <v>3218</v>
      </c>
      <c r="D9" s="4" t="inlineStr">
        <is>
          <t xml:space="preserve"> </t>
        </is>
      </c>
    </row>
    <row r="10">
      <c r="A10" s="4" t="inlineStr">
        <is>
          <t>Shareholders' equity</t>
        </is>
      </c>
      <c r="B10" s="6" t="n">
        <v>37328</v>
      </c>
      <c r="C10" s="6" t="n">
        <v>43479</v>
      </c>
      <c r="D10" s="7" t="n">
        <v>29886</v>
      </c>
    </row>
    <row r="11">
      <c r="A11" s="4" t="inlineStr">
        <is>
          <t>Total liabilities and shareholders' equity</t>
        </is>
      </c>
      <c r="B11" s="6" t="n">
        <v>386293</v>
      </c>
      <c r="C11" s="6" t="n">
        <v>378949</v>
      </c>
      <c r="D11" s="4" t="inlineStr">
        <is>
          <t xml:space="preserve"> </t>
        </is>
      </c>
    </row>
    <row r="12">
      <c r="A12" s="4" t="inlineStr">
        <is>
          <t>Generations Bancorp NY, Inc.</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6" t="n">
        <v>529</v>
      </c>
      <c r="C14" s="6" t="n">
        <v>2066</v>
      </c>
      <c r="D14" s="4" t="inlineStr">
        <is>
          <t xml:space="preserve"> </t>
        </is>
      </c>
    </row>
    <row r="15">
      <c r="A15" s="4" t="inlineStr">
        <is>
          <t>Securities available-for-sale, at fair value</t>
        </is>
      </c>
      <c r="B15" s="6" t="n">
        <v>981</v>
      </c>
      <c r="C15" s="6" t="n">
        <v>316</v>
      </c>
      <c r="D15" s="4" t="inlineStr">
        <is>
          <t xml:space="preserve"> </t>
        </is>
      </c>
    </row>
    <row r="16">
      <c r="A16" s="4" t="inlineStr">
        <is>
          <t>Equity investment securities, at fair value</t>
        </is>
      </c>
      <c r="B16" s="6" t="n">
        <v>279</v>
      </c>
      <c r="C16" s="4" t="inlineStr">
        <is>
          <t xml:space="preserve"> </t>
        </is>
      </c>
      <c r="D16" s="4" t="inlineStr">
        <is>
          <t xml:space="preserve"> </t>
        </is>
      </c>
    </row>
    <row r="17">
      <c r="A17" s="4" t="inlineStr">
        <is>
          <t>Investment in bank subsidiary</t>
        </is>
      </c>
      <c r="B17" s="6" t="n">
        <v>36257</v>
      </c>
      <c r="C17" s="6" t="n">
        <v>41897</v>
      </c>
      <c r="D17" s="4" t="inlineStr">
        <is>
          <t xml:space="preserve"> </t>
        </is>
      </c>
    </row>
    <row r="18">
      <c r="A18" s="4" t="inlineStr">
        <is>
          <t>Other assets</t>
        </is>
      </c>
      <c r="B18" s="6" t="n">
        <v>61</v>
      </c>
      <c r="C18" s="6" t="n">
        <v>42</v>
      </c>
      <c r="D18" s="4" t="inlineStr">
        <is>
          <t xml:space="preserve"> </t>
        </is>
      </c>
    </row>
    <row r="19">
      <c r="A19" s="4" t="inlineStr">
        <is>
          <t>Total assets</t>
        </is>
      </c>
      <c r="B19" s="6" t="n">
        <v>38107</v>
      </c>
      <c r="C19" s="6" t="n">
        <v>44321</v>
      </c>
      <c r="D19" s="4" t="inlineStr">
        <is>
          <t xml:space="preserve"> </t>
        </is>
      </c>
    </row>
    <row r="20">
      <c r="A20" s="3" t="inlineStr">
        <is>
          <t>Liabilities and Shareholders' Equity</t>
        </is>
      </c>
      <c r="B20" s="4" t="inlineStr">
        <is>
          <t xml:space="preserve"> </t>
        </is>
      </c>
      <c r="C20" s="4" t="inlineStr">
        <is>
          <t xml:space="preserve"> </t>
        </is>
      </c>
      <c r="D20" s="4" t="inlineStr">
        <is>
          <t xml:space="preserve"> </t>
        </is>
      </c>
    </row>
    <row r="21">
      <c r="A21" s="4" t="inlineStr">
        <is>
          <t>Deferred tax liability</t>
        </is>
      </c>
      <c r="B21" s="6" t="n">
        <v>72</v>
      </c>
      <c r="C21" s="6" t="n">
        <v>72</v>
      </c>
      <c r="D21" s="4" t="inlineStr">
        <is>
          <t xml:space="preserve"> </t>
        </is>
      </c>
    </row>
    <row r="22">
      <c r="A22" s="4" t="inlineStr">
        <is>
          <t>Other liabilities</t>
        </is>
      </c>
      <c r="B22" s="6" t="n">
        <v>707</v>
      </c>
      <c r="C22" s="6" t="n">
        <v>769</v>
      </c>
      <c r="D22" s="4" t="inlineStr">
        <is>
          <t xml:space="preserve"> </t>
        </is>
      </c>
    </row>
    <row r="23">
      <c r="A23" s="4" t="inlineStr">
        <is>
          <t>Shareholders' equity</t>
        </is>
      </c>
      <c r="B23" s="6" t="n">
        <v>37328</v>
      </c>
      <c r="C23" s="6" t="n">
        <v>43480</v>
      </c>
      <c r="D23" s="4" t="inlineStr">
        <is>
          <t xml:space="preserve"> </t>
        </is>
      </c>
    </row>
    <row r="24">
      <c r="A24" s="4" t="inlineStr">
        <is>
          <t>Total liabilities and shareholders' equity</t>
        </is>
      </c>
      <c r="B24" s="7" t="n">
        <v>38107</v>
      </c>
      <c r="C24" s="7" t="n">
        <v>44321</v>
      </c>
      <c r="D2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Statements of Operations (Details) - USD ($) $ in Thousands</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Change in fair value on equity securities</t>
        </is>
      </c>
      <c r="B4" s="7" t="n">
        <v>-45</v>
      </c>
      <c r="C4" s="7" t="n">
        <v>27</v>
      </c>
    </row>
    <row r="5">
      <c r="A5" s="3" t="inlineStr">
        <is>
          <t>Expenses</t>
        </is>
      </c>
      <c r="B5" s="4" t="inlineStr">
        <is>
          <t xml:space="preserve"> </t>
        </is>
      </c>
      <c r="C5" s="4" t="inlineStr">
        <is>
          <t xml:space="preserve"> </t>
        </is>
      </c>
    </row>
    <row r="6">
      <c r="A6" s="4" t="inlineStr">
        <is>
          <t>Interest expense</t>
        </is>
      </c>
      <c r="B6" s="6" t="n">
        <v>1934</v>
      </c>
      <c r="C6" s="6" t="n">
        <v>1684</v>
      </c>
    </row>
    <row r="7">
      <c r="A7" s="4" t="inlineStr">
        <is>
          <t>Income (Loss) before taxes and equity in undistributed net income of bank subsidiary</t>
        </is>
      </c>
      <c r="B7" s="6" t="n">
        <v>1303</v>
      </c>
      <c r="C7" s="6" t="n">
        <v>1696</v>
      </c>
    </row>
    <row r="8">
      <c r="A8" s="4" t="inlineStr">
        <is>
          <t>Income tax expense</t>
        </is>
      </c>
      <c r="B8" s="6" t="n">
        <v>216</v>
      </c>
      <c r="C8" s="6" t="n">
        <v>283</v>
      </c>
    </row>
    <row r="9">
      <c r="A9" s="4" t="inlineStr">
        <is>
          <t>Income (Loss) before equity in undistributed net income of bank subsidiary</t>
        </is>
      </c>
      <c r="B9" s="6" t="n">
        <v>1087</v>
      </c>
      <c r="C9" s="6" t="n">
        <v>1413</v>
      </c>
    </row>
    <row r="10">
      <c r="A10" s="4" t="inlineStr">
        <is>
          <t>Net income</t>
        </is>
      </c>
      <c r="B10" s="6" t="n">
        <v>1087</v>
      </c>
      <c r="C10" s="6" t="n">
        <v>1413</v>
      </c>
    </row>
    <row r="11">
      <c r="A11" s="4" t="inlineStr">
        <is>
          <t>Generations Bancorp NY, Inc.</t>
        </is>
      </c>
      <c r="B11" s="4" t="inlineStr">
        <is>
          <t xml:space="preserve"> </t>
        </is>
      </c>
      <c r="C11" s="4" t="inlineStr">
        <is>
          <t xml:space="preserve"> </t>
        </is>
      </c>
    </row>
    <row r="12">
      <c r="A12" s="3" t="inlineStr">
        <is>
          <t>Income</t>
        </is>
      </c>
      <c r="B12" s="4" t="inlineStr">
        <is>
          <t xml:space="preserve"> </t>
        </is>
      </c>
      <c r="C12" s="4" t="inlineStr">
        <is>
          <t xml:space="preserve"> </t>
        </is>
      </c>
    </row>
    <row r="13">
      <c r="A13" s="4" t="inlineStr">
        <is>
          <t>Dividends from securities available-for-sale</t>
        </is>
      </c>
      <c r="B13" s="6" t="n">
        <v>47</v>
      </c>
      <c r="C13" s="6" t="n">
        <v>23</v>
      </c>
    </row>
    <row r="14">
      <c r="A14" s="4" t="inlineStr">
        <is>
          <t>Interest income</t>
        </is>
      </c>
      <c r="B14" s="6" t="n">
        <v>16</v>
      </c>
      <c r="C14" s="4" t="inlineStr">
        <is>
          <t xml:space="preserve"> </t>
        </is>
      </c>
    </row>
    <row r="15">
      <c r="A15" s="4" t="inlineStr">
        <is>
          <t>Change in fair value on equity securities</t>
        </is>
      </c>
      <c r="B15" s="6" t="n">
        <v>-37</v>
      </c>
      <c r="C15" s="6" t="n">
        <v>20</v>
      </c>
    </row>
    <row r="16">
      <c r="A16" s="4" t="inlineStr">
        <is>
          <t>Total income</t>
        </is>
      </c>
      <c r="B16" s="6" t="n">
        <v>26</v>
      </c>
      <c r="C16" s="6" t="n">
        <v>43</v>
      </c>
    </row>
    <row r="17">
      <c r="A17" s="3" t="inlineStr">
        <is>
          <t>Expenses</t>
        </is>
      </c>
      <c r="B17" s="4" t="inlineStr">
        <is>
          <t xml:space="preserve"> </t>
        </is>
      </c>
      <c r="C17" s="4" t="inlineStr">
        <is>
          <t xml:space="preserve"> </t>
        </is>
      </c>
    </row>
    <row r="18">
      <c r="A18" s="4" t="inlineStr">
        <is>
          <t>Interest expense</t>
        </is>
      </c>
      <c r="B18" s="4" t="inlineStr">
        <is>
          <t xml:space="preserve"> </t>
        </is>
      </c>
      <c r="C18" s="6" t="n">
        <v>9</v>
      </c>
    </row>
    <row r="19">
      <c r="A19" s="4" t="inlineStr">
        <is>
          <t>Change in the fair value of the Directors Retirement Plan</t>
        </is>
      </c>
      <c r="B19" s="6" t="n">
        <v>-51</v>
      </c>
      <c r="C19" s="6" t="n">
        <v>127</v>
      </c>
    </row>
    <row r="20">
      <c r="A20" s="4" t="inlineStr">
        <is>
          <t>Total expenses</t>
        </is>
      </c>
      <c r="B20" s="6" t="n">
        <v>-51</v>
      </c>
      <c r="C20" s="6" t="n">
        <v>136</v>
      </c>
    </row>
    <row r="21">
      <c r="A21" s="4" t="inlineStr">
        <is>
          <t>Income (Loss) before taxes and equity in undistributed net income of bank subsidiary</t>
        </is>
      </c>
      <c r="B21" s="6" t="n">
        <v>77</v>
      </c>
      <c r="C21" s="6" t="n">
        <v>-93</v>
      </c>
    </row>
    <row r="22">
      <c r="A22" s="4" t="inlineStr">
        <is>
          <t>Income tax expense</t>
        </is>
      </c>
      <c r="B22" s="6" t="n">
        <v>14</v>
      </c>
      <c r="C22" s="6" t="n">
        <v>-16</v>
      </c>
    </row>
    <row r="23">
      <c r="A23" s="4" t="inlineStr">
        <is>
          <t>Income (Loss) before equity in undistributed net income of bank subsidiary</t>
        </is>
      </c>
      <c r="B23" s="6" t="n">
        <v>63</v>
      </c>
      <c r="C23" s="6" t="n">
        <v>-77</v>
      </c>
    </row>
    <row r="24">
      <c r="A24" s="4" t="inlineStr">
        <is>
          <t>Equity in undistributed net income of bank subsidiary</t>
        </is>
      </c>
      <c r="B24" s="6" t="n">
        <v>1024</v>
      </c>
      <c r="C24" s="6" t="n">
        <v>1490</v>
      </c>
    </row>
    <row r="25">
      <c r="A25" s="4" t="inlineStr">
        <is>
          <t>Net income</t>
        </is>
      </c>
      <c r="B25" s="7" t="n">
        <v>1087</v>
      </c>
      <c r="C25" s="7" t="n">
        <v>141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Statements of Cash Flows (Detail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1087</v>
      </c>
      <c r="C4" s="7" t="n">
        <v>1413</v>
      </c>
    </row>
    <row r="5">
      <c r="A5" s="4" t="inlineStr">
        <is>
          <t>Change in fair value on equity securities</t>
        </is>
      </c>
      <c r="B5" s="6" t="n">
        <v>45</v>
      </c>
      <c r="C5" s="6" t="n">
        <v>-27</v>
      </c>
    </row>
    <row r="6">
      <c r="A6" s="4" t="inlineStr">
        <is>
          <t>Net amortization of premiums and discounts on investment securities</t>
        </is>
      </c>
      <c r="B6" s="6" t="n">
        <v>-159</v>
      </c>
      <c r="C6" s="6" t="n">
        <v>-324</v>
      </c>
    </row>
    <row r="7">
      <c r="A7" s="4" t="inlineStr">
        <is>
          <t>ESOP expense</t>
        </is>
      </c>
      <c r="B7" s="6" t="n">
        <v>51</v>
      </c>
      <c r="C7" s="6" t="n">
        <v>48</v>
      </c>
    </row>
    <row r="8">
      <c r="A8" s="4" t="inlineStr">
        <is>
          <t>Stock-based compensation</t>
        </is>
      </c>
      <c r="B8" s="6" t="n">
        <v>128</v>
      </c>
      <c r="C8" s="4" t="inlineStr">
        <is>
          <t xml:space="preserve"> </t>
        </is>
      </c>
    </row>
    <row r="9">
      <c r="A9" s="4" t="inlineStr">
        <is>
          <t>Net cash provided by operating activities</t>
        </is>
      </c>
      <c r="B9" s="6" t="n">
        <v>2947</v>
      </c>
      <c r="C9" s="6" t="n">
        <v>3402</v>
      </c>
    </row>
    <row r="10">
      <c r="A10" s="3" t="inlineStr">
        <is>
          <t>INVESTING ACTIVITIES</t>
        </is>
      </c>
      <c r="B10" s="4" t="inlineStr">
        <is>
          <t xml:space="preserve"> </t>
        </is>
      </c>
      <c r="C10" s="4" t="inlineStr">
        <is>
          <t xml:space="preserve"> </t>
        </is>
      </c>
    </row>
    <row r="11">
      <c r="A11" s="4" t="inlineStr">
        <is>
          <t>Purchase of investment securities available-for-sale</t>
        </is>
      </c>
      <c r="B11" s="6" t="n">
        <v>-3685</v>
      </c>
      <c r="C11" s="6" t="n">
        <v>-27122</v>
      </c>
    </row>
    <row r="12">
      <c r="A12" s="4" t="inlineStr">
        <is>
          <t>Net cash used in investing activities</t>
        </is>
      </c>
      <c r="B12" s="6" t="n">
        <v>-28427</v>
      </c>
      <c r="C12" s="6" t="n">
        <v>-12655</v>
      </c>
    </row>
    <row r="13">
      <c r="A13" s="3" t="inlineStr">
        <is>
          <t>FINANCING ACTIVITIES</t>
        </is>
      </c>
      <c r="B13" s="4" t="inlineStr">
        <is>
          <t xml:space="preserve"> </t>
        </is>
      </c>
      <c r="C13" s="4" t="inlineStr">
        <is>
          <t xml:space="preserve"> </t>
        </is>
      </c>
    </row>
    <row r="14">
      <c r="A14" s="4" t="inlineStr">
        <is>
          <t>Net proceeds from stock offering and conversion</t>
        </is>
      </c>
      <c r="B14" s="4" t="inlineStr">
        <is>
          <t xml:space="preserve"> </t>
        </is>
      </c>
      <c r="C14" s="6" t="n">
        <v>13151</v>
      </c>
    </row>
    <row r="15">
      <c r="A15" s="4" t="inlineStr">
        <is>
          <t>Purchase of common stock of SERP</t>
        </is>
      </c>
      <c r="B15" s="6" t="n">
        <v>-31</v>
      </c>
      <c r="C15" s="6" t="n">
        <v>-14</v>
      </c>
    </row>
    <row r="16">
      <c r="A16" s="4" t="inlineStr">
        <is>
          <t>Purchase of common stock for Directors Retirement Plan</t>
        </is>
      </c>
      <c r="B16" s="6" t="n">
        <v>-13</v>
      </c>
      <c r="C16" s="6" t="n">
        <v>-13</v>
      </c>
    </row>
    <row r="17">
      <c r="A17" s="4" t="inlineStr">
        <is>
          <t>Net cash provided by financing activities</t>
        </is>
      </c>
      <c r="B17" s="6" t="n">
        <v>12487</v>
      </c>
      <c r="C17" s="6" t="n">
        <v>3420</v>
      </c>
    </row>
    <row r="18">
      <c r="A18" s="4" t="inlineStr">
        <is>
          <t>Net change in cash and cash equivalents</t>
        </is>
      </c>
      <c r="B18" s="6" t="n">
        <v>-12993</v>
      </c>
      <c r="C18" s="6" t="n">
        <v>-5833</v>
      </c>
    </row>
    <row r="19">
      <c r="A19" s="4" t="inlineStr">
        <is>
          <t>Cash and cash equivalents at beginning of period</t>
        </is>
      </c>
      <c r="B19" s="6" t="n">
        <v>20997</v>
      </c>
      <c r="C19" s="6" t="n">
        <v>26830</v>
      </c>
    </row>
    <row r="20">
      <c r="A20" s="4" t="inlineStr">
        <is>
          <t>Cash and cash equivalents at end of period</t>
        </is>
      </c>
      <c r="B20" s="6" t="n">
        <v>8004</v>
      </c>
      <c r="C20" s="6" t="n">
        <v>20997</v>
      </c>
    </row>
    <row r="21">
      <c r="A21" s="4" t="inlineStr">
        <is>
          <t>Generations Bancorp NY, Inc.</t>
        </is>
      </c>
      <c r="B21" s="4" t="inlineStr">
        <is>
          <t xml:space="preserve"> </t>
        </is>
      </c>
      <c r="C21" s="4" t="inlineStr">
        <is>
          <t xml:space="preserve"> </t>
        </is>
      </c>
    </row>
    <row r="22">
      <c r="A22" s="3" t="inlineStr">
        <is>
          <t>Operating Activities</t>
        </is>
      </c>
      <c r="B22" s="4" t="inlineStr">
        <is>
          <t xml:space="preserve"> </t>
        </is>
      </c>
      <c r="C22" s="4" t="inlineStr">
        <is>
          <t xml:space="preserve"> </t>
        </is>
      </c>
    </row>
    <row r="23">
      <c r="A23" s="4" t="inlineStr">
        <is>
          <t>Net income</t>
        </is>
      </c>
      <c r="B23" s="6" t="n">
        <v>1087</v>
      </c>
      <c r="C23" s="6" t="n">
        <v>1413</v>
      </c>
    </row>
    <row r="24">
      <c r="A24" s="4" t="inlineStr">
        <is>
          <t>Equity in undistributed net income of bank subsidiary</t>
        </is>
      </c>
      <c r="B24" s="6" t="n">
        <v>-1024</v>
      </c>
      <c r="C24" s="6" t="n">
        <v>-1490</v>
      </c>
    </row>
    <row r="25">
      <c r="A25" s="4" t="inlineStr">
        <is>
          <t>Change in fair value on equity securities</t>
        </is>
      </c>
      <c r="B25" s="6" t="n">
        <v>37</v>
      </c>
      <c r="C25" s="6" t="n">
        <v>-20</v>
      </c>
    </row>
    <row r="26">
      <c r="A26" s="4" t="inlineStr">
        <is>
          <t>Net amortization of premiums and discounts on investment securities</t>
        </is>
      </c>
      <c r="B26" s="6" t="n">
        <v>1</v>
      </c>
      <c r="C26" s="4" t="inlineStr">
        <is>
          <t xml:space="preserve"> </t>
        </is>
      </c>
    </row>
    <row r="27">
      <c r="A27" s="4" t="inlineStr">
        <is>
          <t>ESOP expense</t>
        </is>
      </c>
      <c r="B27" s="6" t="n">
        <v>51</v>
      </c>
      <c r="C27" s="6" t="n">
        <v>48</v>
      </c>
    </row>
    <row r="28">
      <c r="A28" s="4" t="inlineStr">
        <is>
          <t>Stock-based compensation</t>
        </is>
      </c>
      <c r="B28" s="6" t="n">
        <v>128</v>
      </c>
      <c r="C28" s="4" t="inlineStr">
        <is>
          <t xml:space="preserve"> </t>
        </is>
      </c>
    </row>
    <row r="29">
      <c r="A29" s="4" t="inlineStr">
        <is>
          <t>Net change in other assets</t>
        </is>
      </c>
      <c r="B29" s="6" t="n">
        <v>-20</v>
      </c>
      <c r="C29" s="6" t="n">
        <v>888</v>
      </c>
    </row>
    <row r="30">
      <c r="A30" s="4" t="inlineStr">
        <is>
          <t>Net change in other liabilities</t>
        </is>
      </c>
      <c r="B30" s="6" t="n">
        <v>-39</v>
      </c>
      <c r="C30" s="6" t="n">
        <v>-70</v>
      </c>
    </row>
    <row r="31">
      <c r="A31" s="4" t="inlineStr">
        <is>
          <t>Net cash provided by operating activities</t>
        </is>
      </c>
      <c r="B31" s="6" t="n">
        <v>219</v>
      </c>
      <c r="C31" s="6" t="n">
        <v>769</v>
      </c>
    </row>
    <row r="32">
      <c r="A32" s="3" t="inlineStr">
        <is>
          <t>INVESTING ACTIVITIES</t>
        </is>
      </c>
      <c r="B32" s="4" t="inlineStr">
        <is>
          <t xml:space="preserve"> </t>
        </is>
      </c>
      <c r="C32" s="4" t="inlineStr">
        <is>
          <t xml:space="preserve"> </t>
        </is>
      </c>
    </row>
    <row r="33">
      <c r="A33" s="4" t="inlineStr">
        <is>
          <t>Purchase of investment securities available-for-sale</t>
        </is>
      </c>
      <c r="B33" s="6" t="n">
        <v>-1090</v>
      </c>
      <c r="C33" s="4" t="inlineStr">
        <is>
          <t xml:space="preserve"> </t>
        </is>
      </c>
    </row>
    <row r="34">
      <c r="A34" s="4" t="inlineStr">
        <is>
          <t>Capital Infusion in Subsidiary</t>
        </is>
      </c>
      <c r="B34" s="4" t="inlineStr">
        <is>
          <t xml:space="preserve"> </t>
        </is>
      </c>
      <c r="C34" s="6" t="n">
        <v>-7750</v>
      </c>
    </row>
    <row r="35">
      <c r="A35" s="4" t="inlineStr">
        <is>
          <t>Net cash used in investing activities</t>
        </is>
      </c>
      <c r="B35" s="6" t="n">
        <v>-1090</v>
      </c>
      <c r="C35" s="6" t="n">
        <v>-7750</v>
      </c>
    </row>
    <row r="36">
      <c r="A36" s="3" t="inlineStr">
        <is>
          <t>FINANCING ACTIVITIES</t>
        </is>
      </c>
      <c r="B36" s="4" t="inlineStr">
        <is>
          <t xml:space="preserve"> </t>
        </is>
      </c>
      <c r="C36" s="4" t="inlineStr">
        <is>
          <t xml:space="preserve"> </t>
        </is>
      </c>
    </row>
    <row r="37">
      <c r="A37" s="4" t="inlineStr">
        <is>
          <t>Net proceeds from stock offering and conversion</t>
        </is>
      </c>
      <c r="B37" s="4" t="inlineStr">
        <is>
          <t xml:space="preserve"> </t>
        </is>
      </c>
      <c r="C37" s="6" t="n">
        <v>13151</v>
      </c>
    </row>
    <row r="38">
      <c r="A38" s="4" t="inlineStr">
        <is>
          <t>Net proceeds from (repayment of) advances on note payable</t>
        </is>
      </c>
      <c r="B38" s="4" t="inlineStr">
        <is>
          <t xml:space="preserve"> </t>
        </is>
      </c>
      <c r="C38" s="6" t="n">
        <v>-1851</v>
      </c>
    </row>
    <row r="39">
      <c r="A39" s="4" t="inlineStr">
        <is>
          <t>Repayments received on sub-debt</t>
        </is>
      </c>
      <c r="B39" s="4" t="inlineStr">
        <is>
          <t xml:space="preserve"> </t>
        </is>
      </c>
      <c r="C39" s="6" t="n">
        <v>-1235</v>
      </c>
    </row>
    <row r="40">
      <c r="A40" s="4" t="inlineStr">
        <is>
          <t>Purchase of common stock for ESOP</t>
        </is>
      </c>
      <c r="B40" s="4" t="inlineStr">
        <is>
          <t xml:space="preserve"> </t>
        </is>
      </c>
      <c r="C40" s="6" t="n">
        <v>-1104</v>
      </c>
    </row>
    <row r="41">
      <c r="A41" s="4" t="inlineStr">
        <is>
          <t>Effect of stock repurchase plan</t>
        </is>
      </c>
      <c r="B41" s="6" t="n">
        <v>-1872</v>
      </c>
      <c r="C41" s="4" t="inlineStr">
        <is>
          <t xml:space="preserve"> </t>
        </is>
      </c>
    </row>
    <row r="42">
      <c r="A42" s="4" t="inlineStr">
        <is>
          <t>Cash dividend from bank subsidiary</t>
        </is>
      </c>
      <c r="B42" s="6" t="n">
        <v>1250</v>
      </c>
      <c r="C42" s="4" t="inlineStr">
        <is>
          <t xml:space="preserve"> </t>
        </is>
      </c>
    </row>
    <row r="43">
      <c r="A43" s="4" t="inlineStr">
        <is>
          <t>Purchase of common stock of SERP</t>
        </is>
      </c>
      <c r="B43" s="6" t="n">
        <v>-31</v>
      </c>
      <c r="C43" s="6" t="n">
        <v>-14</v>
      </c>
    </row>
    <row r="44">
      <c r="A44" s="4" t="inlineStr">
        <is>
          <t>Purchase of common stock for Directors Retirement Plan</t>
        </is>
      </c>
      <c r="B44" s="6" t="n">
        <v>-13</v>
      </c>
      <c r="C44" s="6" t="n">
        <v>-13</v>
      </c>
    </row>
    <row r="45">
      <c r="A45" s="4" t="inlineStr">
        <is>
          <t>Net cash provided by financing activities</t>
        </is>
      </c>
      <c r="B45" s="6" t="n">
        <v>-666</v>
      </c>
      <c r="C45" s="6" t="n">
        <v>8934</v>
      </c>
    </row>
    <row r="46">
      <c r="A46" s="4" t="inlineStr">
        <is>
          <t>Net change in cash and cash equivalents</t>
        </is>
      </c>
      <c r="B46" s="6" t="n">
        <v>-1537</v>
      </c>
      <c r="C46" s="6" t="n">
        <v>1953</v>
      </c>
    </row>
    <row r="47">
      <c r="A47" s="4" t="inlineStr">
        <is>
          <t>Cash and cash equivalents at beginning of period</t>
        </is>
      </c>
      <c r="B47" s="6" t="n">
        <v>2066</v>
      </c>
      <c r="C47" s="6" t="n">
        <v>113</v>
      </c>
    </row>
    <row r="48">
      <c r="A48" s="4" t="inlineStr">
        <is>
          <t>Cash and cash equivalents at end of period</t>
        </is>
      </c>
      <c r="B48" s="7" t="n">
        <v>529</v>
      </c>
      <c r="C48" s="7" t="n">
        <v>206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30" customWidth="1" min="2" max="2"/>
    <col width="30" customWidth="1" min="3" max="3"/>
  </cols>
  <sheetData>
    <row r="1">
      <c r="A1" s="1" t="inlineStr">
        <is>
          <t>Segment Information - Operations (Details) $ in Thousands</t>
        </is>
      </c>
      <c r="B1" s="2" t="inlineStr">
        <is>
          <t>12 Months Ended</t>
        </is>
      </c>
    </row>
    <row r="2">
      <c r="B2" s="2" t="inlineStr">
        <is>
          <t>Dec. 31, 2022 USD ($) segment</t>
        </is>
      </c>
      <c r="C2" s="2" t="inlineStr">
        <is>
          <t>Dec. 31, 2021 USD ($)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3</v>
      </c>
      <c r="C4" s="6" t="n">
        <v>3</v>
      </c>
    </row>
    <row r="5">
      <c r="A5" s="4" t="inlineStr">
        <is>
          <t>Net interest income</t>
        </is>
      </c>
      <c r="B5" s="7" t="n">
        <v>11370</v>
      </c>
      <c r="C5" s="7" t="n">
        <v>11919</v>
      </c>
    </row>
    <row r="6">
      <c r="A6" s="4" t="inlineStr">
        <is>
          <t>Provision for loan losses</t>
        </is>
      </c>
      <c r="B6" s="6" t="n">
        <v>631</v>
      </c>
      <c r="C6" s="6" t="n">
        <v>540</v>
      </c>
    </row>
    <row r="7">
      <c r="A7" s="4" t="inlineStr">
        <is>
          <t>Net interest income after provision for loan losses</t>
        </is>
      </c>
      <c r="B7" s="6" t="n">
        <v>10739</v>
      </c>
      <c r="C7" s="6" t="n">
        <v>11379</v>
      </c>
    </row>
    <row r="8">
      <c r="A8" s="4" t="inlineStr">
        <is>
          <t>Total noninterest income</t>
        </is>
      </c>
      <c r="B8" s="6" t="n">
        <v>2117</v>
      </c>
      <c r="C8" s="6" t="n">
        <v>2726</v>
      </c>
    </row>
    <row r="9">
      <c r="A9" s="4" t="inlineStr">
        <is>
          <t>Compensation and benefits</t>
        </is>
      </c>
      <c r="B9" s="6" t="n">
        <v>4891</v>
      </c>
      <c r="C9" s="6" t="n">
        <v>5299</v>
      </c>
    </row>
    <row r="10">
      <c r="A10" s="4" t="inlineStr">
        <is>
          <t>Other noninterest expense</t>
        </is>
      </c>
      <c r="B10" s="6" t="n">
        <v>-1178</v>
      </c>
      <c r="C10" s="6" t="n">
        <v>-1313</v>
      </c>
    </row>
    <row r="11">
      <c r="A11" s="4" t="inlineStr">
        <is>
          <t>Income before income tax expense (benefit)</t>
        </is>
      </c>
      <c r="B11" s="6" t="n">
        <v>1303</v>
      </c>
      <c r="C11" s="6" t="n">
        <v>1696</v>
      </c>
    </row>
    <row r="12">
      <c r="A12" s="4" t="inlineStr">
        <is>
          <t>Income tax expense</t>
        </is>
      </c>
      <c r="B12" s="6" t="n">
        <v>216</v>
      </c>
      <c r="C12" s="6" t="n">
        <v>283</v>
      </c>
    </row>
    <row r="13">
      <c r="A13" s="4" t="inlineStr">
        <is>
          <t>Net income</t>
        </is>
      </c>
      <c r="B13" s="6" t="n">
        <v>1087</v>
      </c>
      <c r="C13" s="6" t="n">
        <v>1413</v>
      </c>
    </row>
    <row r="14">
      <c r="A14" s="4" t="inlineStr">
        <is>
          <t>Operating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interest income</t>
        </is>
      </c>
      <c r="B16" s="6" t="n">
        <v>11370</v>
      </c>
      <c r="C16" s="6" t="n">
        <v>11919</v>
      </c>
    </row>
    <row r="17">
      <c r="A17" s="4" t="inlineStr">
        <is>
          <t>Provision for loan losses</t>
        </is>
      </c>
      <c r="B17" s="6" t="n">
        <v>631</v>
      </c>
      <c r="C17" s="6" t="n">
        <v>540</v>
      </c>
    </row>
    <row r="18">
      <c r="A18" s="4" t="inlineStr">
        <is>
          <t>Net interest income after provision for loan losses</t>
        </is>
      </c>
      <c r="B18" s="6" t="n">
        <v>10739</v>
      </c>
      <c r="C18" s="6" t="n">
        <v>11379</v>
      </c>
    </row>
    <row r="19">
      <c r="A19" s="4" t="inlineStr">
        <is>
          <t>Total noninterest income</t>
        </is>
      </c>
      <c r="B19" s="6" t="n">
        <v>2117</v>
      </c>
      <c r="C19" s="6" t="n">
        <v>2727</v>
      </c>
    </row>
    <row r="20">
      <c r="A20" s="4" t="inlineStr">
        <is>
          <t>Compensation and benefits</t>
        </is>
      </c>
      <c r="B20" s="6" t="n">
        <v>-4891</v>
      </c>
      <c r="C20" s="6" t="n">
        <v>-5299</v>
      </c>
    </row>
    <row r="21">
      <c r="A21" s="4" t="inlineStr">
        <is>
          <t>Other noninterest expense</t>
        </is>
      </c>
      <c r="B21" s="6" t="n">
        <v>-6662</v>
      </c>
      <c r="C21" s="6" t="n">
        <v>-7111</v>
      </c>
    </row>
    <row r="22">
      <c r="A22" s="4" t="inlineStr">
        <is>
          <t>Income before income tax expense (benefit)</t>
        </is>
      </c>
      <c r="B22" s="6" t="n">
        <v>1303</v>
      </c>
      <c r="C22" s="6" t="n">
        <v>1696</v>
      </c>
    </row>
    <row r="23">
      <c r="A23" s="4" t="inlineStr">
        <is>
          <t>Income tax expense</t>
        </is>
      </c>
      <c r="B23" s="6" t="n">
        <v>216</v>
      </c>
      <c r="C23" s="6" t="n">
        <v>283</v>
      </c>
    </row>
    <row r="24">
      <c r="A24" s="4" t="inlineStr">
        <is>
          <t>Net income</t>
        </is>
      </c>
      <c r="B24" s="6" t="n">
        <v>1087</v>
      </c>
      <c r="C24" s="6" t="n">
        <v>1413</v>
      </c>
    </row>
    <row r="25">
      <c r="A25" s="4" t="inlineStr">
        <is>
          <t>Operating segment | Community Banking Activiti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interest income</t>
        </is>
      </c>
      <c r="B27" s="6" t="n">
        <v>11103</v>
      </c>
      <c r="C27" s="6" t="n">
        <v>11669</v>
      </c>
    </row>
    <row r="28">
      <c r="A28" s="4" t="inlineStr">
        <is>
          <t>Provision for loan losses</t>
        </is>
      </c>
      <c r="B28" s="6" t="n">
        <v>631</v>
      </c>
      <c r="C28" s="6" t="n">
        <v>540</v>
      </c>
    </row>
    <row r="29">
      <c r="A29" s="4" t="inlineStr">
        <is>
          <t>Net interest income after provision for loan losses</t>
        </is>
      </c>
      <c r="B29" s="6" t="n">
        <v>10472</v>
      </c>
      <c r="C29" s="6" t="n">
        <v>11129</v>
      </c>
    </row>
    <row r="30">
      <c r="A30" s="4" t="inlineStr">
        <is>
          <t>Total noninterest income</t>
        </is>
      </c>
      <c r="B30" s="6" t="n">
        <v>1675</v>
      </c>
      <c r="C30" s="6" t="n">
        <v>1998</v>
      </c>
    </row>
    <row r="31">
      <c r="A31" s="4" t="inlineStr">
        <is>
          <t>Compensation and benefits</t>
        </is>
      </c>
      <c r="B31" s="6" t="n">
        <v>-4786</v>
      </c>
      <c r="C31" s="6" t="n">
        <v>-4923</v>
      </c>
    </row>
    <row r="32">
      <c r="A32" s="4" t="inlineStr">
        <is>
          <t>Other noninterest expense</t>
        </is>
      </c>
      <c r="B32" s="6" t="n">
        <v>-6543</v>
      </c>
      <c r="C32" s="6" t="n">
        <v>-6876</v>
      </c>
    </row>
    <row r="33">
      <c r="A33" s="4" t="inlineStr">
        <is>
          <t>Income before income tax expense (benefit)</t>
        </is>
      </c>
      <c r="B33" s="6" t="n">
        <v>818</v>
      </c>
      <c r="C33" s="6" t="n">
        <v>1328</v>
      </c>
    </row>
    <row r="34">
      <c r="A34" s="4" t="inlineStr">
        <is>
          <t>Income tax expense</t>
        </is>
      </c>
      <c r="B34" s="6" t="n">
        <v>183</v>
      </c>
      <c r="C34" s="6" t="n">
        <v>254</v>
      </c>
    </row>
    <row r="35">
      <c r="A35" s="4" t="inlineStr">
        <is>
          <t>Net income</t>
        </is>
      </c>
      <c r="B35" s="6" t="n">
        <v>635</v>
      </c>
      <c r="C35" s="6" t="n">
        <v>1074</v>
      </c>
    </row>
    <row r="36">
      <c r="A36" s="4" t="inlineStr">
        <is>
          <t>Operating segment | Insurance Activitie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noninterest income</t>
        </is>
      </c>
      <c r="B38" s="6" t="n">
        <v>442</v>
      </c>
      <c r="C38" s="6" t="n">
        <v>729</v>
      </c>
    </row>
    <row r="39">
      <c r="A39" s="4" t="inlineStr">
        <is>
          <t>Compensation and benefits</t>
        </is>
      </c>
      <c r="B39" s="6" t="n">
        <v>-105</v>
      </c>
      <c r="C39" s="6" t="n">
        <v>-376</v>
      </c>
    </row>
    <row r="40">
      <c r="A40" s="4" t="inlineStr">
        <is>
          <t>Other noninterest expense</t>
        </is>
      </c>
      <c r="B40" s="6" t="n">
        <v>-39</v>
      </c>
      <c r="C40" s="6" t="n">
        <v>-149</v>
      </c>
    </row>
    <row r="41">
      <c r="A41" s="4" t="inlineStr">
        <is>
          <t>Income before income tax expense (benefit)</t>
        </is>
      </c>
      <c r="B41" s="6" t="n">
        <v>298</v>
      </c>
      <c r="C41" s="6" t="n">
        <v>204</v>
      </c>
    </row>
    <row r="42">
      <c r="A42" s="4" t="inlineStr">
        <is>
          <t>Net income</t>
        </is>
      </c>
      <c r="B42" s="6" t="n">
        <v>298</v>
      </c>
      <c r="C42" s="6" t="n">
        <v>204</v>
      </c>
    </row>
    <row r="43">
      <c r="A43" s="4" t="inlineStr">
        <is>
          <t>Operating segment | Municipal Banking Activiti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interest income</t>
        </is>
      </c>
      <c r="B45" s="6" t="n">
        <v>267</v>
      </c>
      <c r="C45" s="6" t="n">
        <v>250</v>
      </c>
    </row>
    <row r="46">
      <c r="A46" s="4" t="inlineStr">
        <is>
          <t>Net interest income after provision for loan losses</t>
        </is>
      </c>
      <c r="B46" s="6" t="n">
        <v>267</v>
      </c>
      <c r="C46" s="6" t="n">
        <v>250</v>
      </c>
    </row>
    <row r="47">
      <c r="A47" s="4" t="inlineStr">
        <is>
          <t>Other noninterest expense</t>
        </is>
      </c>
      <c r="B47" s="6" t="n">
        <v>-80</v>
      </c>
      <c r="C47" s="6" t="n">
        <v>-86</v>
      </c>
    </row>
    <row r="48">
      <c r="A48" s="4" t="inlineStr">
        <is>
          <t>Income before income tax expense (benefit)</t>
        </is>
      </c>
      <c r="B48" s="6" t="n">
        <v>187</v>
      </c>
      <c r="C48" s="6" t="n">
        <v>164</v>
      </c>
    </row>
    <row r="49">
      <c r="A49" s="4" t="inlineStr">
        <is>
          <t>Income tax expense</t>
        </is>
      </c>
      <c r="B49" s="6" t="n">
        <v>33</v>
      </c>
      <c r="C49" s="6" t="n">
        <v>29</v>
      </c>
    </row>
    <row r="50">
      <c r="A50" s="4" t="inlineStr">
        <is>
          <t>Net income</t>
        </is>
      </c>
      <c r="B50" s="7" t="n">
        <v>154</v>
      </c>
      <c r="C50" s="7" t="n">
        <v>13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Consolidated total assets</t>
        </is>
      </c>
      <c r="B3" s="7" t="n">
        <v>386293</v>
      </c>
      <c r="C3" s="7" t="n">
        <v>378949</v>
      </c>
    </row>
    <row r="4">
      <c r="A4" s="4" t="inlineStr">
        <is>
          <t>Operating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6" t="n">
        <v>402776</v>
      </c>
      <c r="C6" s="6" t="n">
        <v>395225</v>
      </c>
    </row>
    <row r="7">
      <c r="A7" s="4" t="inlineStr">
        <is>
          <t>Elimination of intercompany bala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7" t="n">
        <v>-16483</v>
      </c>
      <c r="C9" s="7" t="n">
        <v>-1627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2</t>
        </is>
      </c>
    </row>
    <row r="3">
      <c r="A3" s="3" t="inlineStr">
        <is>
          <t>Loans Receivable</t>
        </is>
      </c>
      <c r="B3" s="4" t="inlineStr">
        <is>
          <t xml:space="preserve"> </t>
        </is>
      </c>
    </row>
    <row r="4">
      <c r="A4" s="4" t="inlineStr">
        <is>
          <t>Loans Receivable</t>
        </is>
      </c>
      <c r="B4" s="4" t="inlineStr">
        <is>
          <t>5. Loans Receivable Major classifications of loans are as follows: ​ ​ ​ ​ ​ ​ ​ ​ ​ ​ At December 31, (In thousands) 2022 2021 ​ ​ ​ ​ ​ Originated Loans: ​ ​ Residential mortgages: ​ ​ One- to four-family ​ $ 129,448 ​ $ 102,766 Construction ​ 387 ​ — ​ ​ 129,835 ​ 102,766 Commercial loans: ​ ​ Real estate - nonresidential ​ 15,262 ​ 19,734 Multi-family ​ 854 ​ 456 Commercial business ​ 11,594 ​ 12,366 ​ ​ 27,710 ​ 32,556 Consumer: ​ ​ Home equity and junior liens ​ 11,027 ​ 8,840 Manufactured homes ​ 50,989 ​ 47,717 Automobile ​ 24,339 ​ 22,666 Student ​ 1,803 ​ 2,096 Recreational vehicle ​ ​ 26,909 ​ ​ 29,463 Other consumer ​ 7,125 ​ 5,408 ​ ​ 122,192 ​ 116,190 Total originated loans ​ 279,737 ​ 251,512 Net deferred loan costs ​ 16,274 ​ 15,650 Less allowance for loan losses ​ (2,497) ​ (1,841) Net originated loans ​ $ 293,514 ​ $ 265,321 ​ ​ ​ ​ ​ ​ ​ ​ ​ ​ At December 31, (In thousands) 2022 2021 ​ ​ ​ ​ ​ ​ Acquired Loans: ​ ​ ​ ​ Residential mortgages: ​ ​ One- to four-family ​ $ 8,553 ​ $ 10,295 ​ ​ 8,553 ​ 10,295 Commercial loans: ​ ​ Real estate - nonresidential ​ 1,419 ​ 1,744 Commercial business ​ 83 ​ 162 ​ ​ 1,502 ​ 1,906 Consumer: ​ ​ Home equity and junior liens ​ 535 ​ 861 Other consumer ​ 47 ​ 84 ​ ​ 582 ​ 945 Total acquired loans ​ 10,637 ​ 13,146 Net deferred loan costs ​ (53) ​ (60) Fair value credit and yield adjustment ​ (218) ​ (287) Net acquired loans ​ $ 10,366 ​ $ 12,799 ​ ​ ​ ​ ​ ​ ​ ​ ​ ​ At December 31, (In thousands) 2022 2021 ​ ​ ​ ​ ​ ​ Total Loans: ​ ​ ​ ​ ​ Residential mortgages: ​ ​ ​ ​ One- to four-family ​ $ 138,001 ​ $ 113,061 Construction ​ 387 ​ — ​ ​ 138,388 ​ 113,061 Commercial loans: ​ ​ Real estate - nonresidential ​ 16,681 ​ 21,478 Multi-family ​ 854 ​ 456 Commercial business ​ 11,677 ​ 12,528 ​ ​ 29,212 ​ 34,462 Consumer: ​ ​ Home equity and junior liens ​ 11,562 ​ 9,701 Manufactured homes ​ 50,989 ​ 47,717 Automobile ​ 24,339 ​ 22,666 Student ​ 1,803 ​ 2,096 Recreational vehicle ​ ​ 26,909 ​ ​ 29,463 Other consumer ​ 7,172 ​ 5,492 ​ ​ 122,774 ​ 117,135 Total Loans ​ 290,374 ​ 264,658 Net deferred loan costs ​ 16,221 ​ 15,590 Fair value credit and yield adjustment ​ (218) ​ (287) Less allowance for loan losses ​ (2,497) ​ (1,841) Loans receivable, net ​ $ 303,880 ​ $ 278,120 ​ The Company primarily grants residential mortgage, commercial, and consumer loans to customers throughout the Finger Lakes region of New York State, which includes parts of Cayuga, Seneca, and Ontario counties as well as Orleans County. Although the Company has a diversified loan portfolio, a substantial portion of its debtors’ abilities to honor their contracts is dependent upon the counties’ employment and economic conditions. To further diversify the loan portfolio, the Company also purchases loans that have been originated outside of the region. High quality automobile loans, originated in the Northeastern United States, are purchased regularly from a Connecticut based company. In 2019, the Company also began to purchase modular home loans originated throughout the United States from a company who then services the loans. In 2020, the Company began to purchase automobile and recreational vehicle loans originated in New York State. The commercial business category includes Paycheck Protection Program ("PPP") loans that were authorized under the CARES Act. The PPP was implemented by the Small Business Administration ("SBA") with support from the Department of the Treasury and provided small businesses that were negatively impacted by the COVID-19 pandemic with government guaranteed and potentially forgivable loans that could be used to pay from eight up to twenty-four weeks, depending on the date of the loan, of payroll costs including benefits. Funds could also be used to pay interest on mortgages, rent, and utilities. PPP loans originated by the Company have a maturity of two or five years and an interest rate of 1%. In addition, the SBA pays originating lenders processing fees based on the size of the loan, ranging from 1% to 5% of the loan amount. A borrower who meets certain requirements can request loan forgiveness from the SBA. If loan forgiveness is granted, the SBA will forward the forgiveness amount to the lender. Loan Origination / 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The loan portfolio is segregated into risk rating categories based on the borrower’s overall financial condition, repayment sources, guarantors, and value of collateral, if appropriate. The risk ratings are evaluated at least annually for commercial loans unless credit deficiencies arise, such as delinquent loan payments, for commercial, residential mortgage, or consumer loans. Credit quality risk ratings include regulatory classifications of special mention, substandard, doubtful, and loss. Loans classified as loss are considered uncollectible and are charged to the allowance for loan loss. Loans not classified are rated as pass. See further discussion of risk ratings in Note 2. The following table presents the classes of the loan portfolio summarized by the pass rating and the classified ratings of special mention, substandard, and doubtful within the Company’s internal risk rating system: ​ ​ ​ ​ ​ ​ ​ ​ ​ ​ ​ ​ ​ ​ ​ ​ ​ ​ ​ At December 31, 2022 ​ ​ ​ ​ ​ Special ​ ​ ​ ​ ​ ​ ​ ​ ​ (In thousands) Pass Mention Substandard Doubtful Total Originated Loans: ​ ​ ​ ​ ​ Residential mortgages: ​ ​ ​ ​ ​ One- to four-family ​ $ 125,949 ​ $ 1,066 ​ $ 2,433 ​ $ — ​ $ 129,448 Construction ​ 387 ​ — ​ — ​ — ​ 387 ​ ​ 126,336 ​ 1,066 ​ 2,433 ​ — ​ 129,835 Commercial loans: ​ ​ ​ ​ ​ ​ Real estate - nonresidential ​ 12,870 ​ 1,691 ​ 701 ​ — ​ 15,262 Multi-family ​ 854 ​ — ​ — ​ — ​ 854 Commercial business ​ 8,349 ​ 2,529 ​ 716 ​ — ​ 11,594 ​ ​ 22,073 ​ 4,220 ​ 1,417 ​ — ​ 27,710 Consumer: ​ ​ ​ ​ ​ Home equity and junior liens ​ 10,891 ​ 14 ​ 122 ​ — ​ 11,027 Manufactured homes ​ 50,297 ​ 324 ​ 368 ​ — ​ 50,989 Automobile ​ 24,188 ​ 130 ​ 21 ​ — ​ 24,339 Student ​ 1,735 ​ — ​ 68 ​ — ​ 1,803 Recreational vehicle ​ ​ 26,445 ​ ​ 329 ​ ​ 135 ​ ​ — ​ ​ 26,909 Other consumer ​ 7,004 ​ 121 ​ — ​ — ​ 7,125 ​ ​ 120,560 ​ 918 ​ 714 ​ — ​ 122,192 Total originated loans ​ $ 268,969 ​ $ 6,204 ​ $ 4,564 ​ $ — ​ $ 279,737 ​ ​ ​ ​ ​ ​ ​ ​ ​ ​ ​ ​ ​ ​ ​ ​ ​ ​ ​ At December 31, 2022 ​ ​ ​ ​ ​ Special ​ ​ ​ ​ ​ ​ ​ ​ ​ (In thousands) Pass Mention Substandard Doubtful Total Acquired Loans: ​ ​ ​ ​ ​ Residential mortgages: ​ ​ ​ ​ ​ ​ One- to four-family ​ $ 8,335 ​ $ 45 ​ $ 173 ​ $ — ​ $ 8,553 ​ ​ 8,335 ​ 45 ​ 173 ​ — ​ 8,553 Commercial loans: ​ ​ ​ ​ ​ Real estate - nonresidential ​ 1,419 ​ — ​ — ​ — ​ 1,419 Commercial business ​ 83 ​ — ​ — ​ — ​ 83 ​ ​ 1,502 ​ — ​ — ​ — ​ 1,502 Consumer: ​ ​ ​ ​ ​ Home equity and junior liens ​ 485 ​ — ​ 50 ​ — ​ 535 Other consumer ​ 47 ​ — ​ — ​ — ​ 47 ​ ​ 532 ​ — ​ 50 ​ — ​ 582 Total acquired loans ​ $ 10,369 ​ $ 45 ​ $ 223 ​ $ — ​ $ 10,637 ​ ​ ​ ​ ​ ​ ​ ​ ​ ​ ​ ​ ​ ​ ​ ​ ​ ​ ​ At December 31, 2022 ​ ​ ​ ​ ​ Special ​ ​ ​ ​ ​ ​ ​ ​ ​ (In thousands) Pass Mention Substandard Doubtful Total Total Loans: ​ ​ ​ ​ ​ Residential mortgages: ​ ​ ​ ​ ​ One- to four-family ​ $ 134,284 ​ $ 1,111 ​ $ 2,606 ​ $ — ​ $ 138,001 Construction ​ 387 ​ — ​ — ​ — ​ 387 ​ ​ 134,671 ​ 1,111 ​ 2,606 ​ — ​ 138,388 Commercial loans: ​ ​ ​ ​ ​ Real estate - nonresidential ​ 14,289 ​ 1,691 ​ 701 ​ — ​ 16,681 Multi-family ​ 854 ​ — ​ — ​ — ​ 854 Commercial business ​ 8,432 ​ 2,529 ​ 716 ​ — ​ 11,677 ​ ​ 23,575 ​ 4,220 ​ 1,417 ​ — ​ 29,212 Consumer: ​ ​ ​ ​ ​ Home equity and junior liens ​ 11,376 ​ 14 ​ 172 ​ — ​ 11,562 Manufactured homes ​ 50,297 ​ 324 ​ 368 ​ — ​ 50,989 Automobile ​ 24,188 ​ 130 ​ 21 ​ — ​ 24,339 Student ​ 1,735 ​ — ​ 68 ​ — ​ 1,803 Recreational vehicle ​ ​ 26,445 ​ ​ 329 ​ ​ 135 ​ ​ — ​ ​ 26,909 Other consumer ​ 7,051 ​ 121 ​ — ​ — ​ 7,172 ​ ​ 121,092 ​ 918 ​ 764 ​ — ​ 122,774 Total loans ​ $ 279,338 ​ $ 6,249 ​ $ 4,787 ​ $ — ​ $ 290,374 ​ ​ ​ ​ ​ ​ ​ ​ ​ ​ ​ ​ ​ ​ ​ ​ ​ ​ ​ At December 31, 2021 ​ ​ ​ ​ ​ Special ​ ​ ​ ​ ​ ​ ​ ​ ​ (In thousands) Pass Mention Substandard Doubtful Total Originated Loans: ​ ​ ​ ​ ​ Residential mortgages: ​ ​ ​ ​ ​ One- to four-family ​ $ 99,294 ​ $ 1,110 ​ $ 2,362 ​ $ — ​ $ 102,766 ​ ​ 99,294 ​ 1,110 ​ 2,362 ​ — ​ 102,766 Commercial loans: ​ ​ ​ ​ ​ ​ Real estate - nonresidential ​ 14,464 ​ 3,045 ​ 2,225 ​ — ​ 19,734 Multi-family ​ 456 ​ — ​ — ​ — ​ 456 Commercial business ​ 10,256 ​ 1,112 ​ 998 ​ — ​ 12,366 ​ ​ 25,176 ​ 4,157 ​ 3,223 ​ — ​ 32,556 Consumer: ​ ​ ​ ​ ​ Home equity and junior liens ​ 8,753 ​ 41 ​ 46 ​ — ​ 8,840 Manufactured homes ​ 47,717 ​ — ​ — ​ — ​ 47,717 Automobile ​ 22,558 ​ 64 ​ 44 ​ — ​ 22,666 Student ​ 2,096 ​ — ​ — ​ — ​ 2,096 Recreational vehicle ​ ​ 29,424 ​ ​ 39 ​ ​ — ​ ​ — ​ ​ 29,463 Other consumer ​ 5,376 ​ 32 ​ — ​ — ​ 5,408 ​ ​ 115,924 ​ 176 ​ 90 ​ — ​ 116,190 Total originated loans ​ $ 240,394 ​ $ 5,443 ​ $ 5,675 ​ $ — ​ $ 251,512 ​ ​ ​ ​ ​ ​ ​ ​ ​ ​ ​ ​ ​ ​ ​ ​ ​ ​ ​ At December 31, 2021 ​ ​ ​ ​ ​ Special ​ ​ ​ ​ ​ ​ ​ ​ ​ (In thousands) Pass Mention Substandard Doubtful Total Acquired Loans: ​ ​ ​ ​ ​ Residential mortgages: ​ ​ ​ ​ ​ One- to four-family ​ $ 10,038 ​ $ 42 ​ $ 215 ​ $ — ​ $ 10,295 ​ ​ 10,038 ​ 42 ​ 215 ​ — ​ 10,295 Commercial loans: ​ ​ ​ ​ ​ Real estate - nonresidential ​ 1,744 ​ — ​ — ​ — ​ 1,744 Commercial business ​ 162 ​ — ​ — ​ — ​ 162 ​ ​ 1,906 ​ — ​ — ​ — ​ 1,906 Consumer: ​ ​ ​ ​ ​ Home equity and junior liens ​ 841 ​ — ​ 20 ​ — ​ 861 Other consumer ​ 84 ​ — ​ — ​ — ​ 84 ​ ​ 925 ​ — ​ 20 ​ — ​ 945 Total acquired loans ​ $ 12,869 ​ $ 42 ​ $ 235 ​ $ — ​ $ 13,146 ​ ​ ​ ​ ​ ​ ​ ​ ​ ​ ​ ​ ​ ​ ​ ​ ​ ​ ​ At December 31, 2021 ​ ​ ​ ​ ​ Special ​ ​ ​ ​ ​ ​ ​ ​ ​ (In thousands) Pass Mention Substandard Doubtful Total Total Loans: ​ ​ ​ ​ ​ Residential mortgages: ​ ​ ​ ​ ​ One- to four-family ​ $ 109,332 ​ $ 1,152 ​ $ 2,577 ​ $ — ​ $ 113,061 ​ ​ 109,332 ​ 1,152 ​ 2,577 ​ — ​ 113,061 Commercial loans: ​ ​ ​ ​ ​ Real estate - nonresidential ​ 16,208 ​ 3,045 ​ 2,225 ​ — ​ 21,478 Multi-family ​ 456 ​ — ​ — ​ — ​ 456 Commercial business ​ 10,418 ​ 1,112 ​ 998 ​ — ​ 12,528 ​ ​ 27,082 ​ 4,157 ​ 3,223 ​ — ​ 34,462 Consumer: ​ ​ ​ ​ ​ Home equity and junior liens ​ 9,594 ​ 41 ​ 66 ​ — ​ 9,701 Manufactured homes ​ 47,717 ​ — ​ — ​ — ​ 47,717 Automobile ​ 22,558 ​ 64 ​ 44 ​ — ​ 22,666 Student ​ 2,096 ​ — ​ — ​ — ​ 2,096 Recreational vehicle ​ ​ 29,424 ​ ​ 39 ​ ​ — ​ ​ — ​ ​ 29,463 Other consumer ​ 5,460 ​ 32 ​ — ​ — ​ 5,492 ​ ​ 116,849 ​ 176 ​ 110 ​ — ​ 117,135 Total loans ​ $ 253,263 ​ $ 5,485 ​ $ 5,910 ​ $ — ​ $ 264,658 ​ Management has reviewed its loan portfolio and determined that, to the best of its knowledge, little or no exposure exists to sub-prime or other high-risk residential mortgages. The Company is not in the practice of originating these types of loans. Non-accrual and Past Due Loans Loans are considered past due if the required principal and interest payments have not been received within thirty days of the payment due date.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allowance for loan losses until prior charge-offs have been fully recovered. An age analysis of past due loans, segregated by class of loans are as follows: ​ ​ ​ ​ ​ ​ ​ ​ ​ ​ ​ ​ ​ ​ ​ ​ ​ ​ ​ ​ ​ ​ At December 31, 2022 ​ ​ ​ ​ ​ ​ ​ ​ 90 Days ​ ​ ​ ​ ​ ​ ​ ​ ​ ​ 30-59 Days 60-89 Days or More Total Total Loans ​ Total Loans (In thousands) Past Due Past Due Past Due Past Due Current Receivable Originated Loans: ​ ​ ​ ​ ​ ​ Residential mortgage loans: ​ ​ ​ ​ ​ ​ One- to four-family ​ $ 2,967 ​ $ 1,158 ​ $ 2,432 ​ $ 6,557 ​ $ 122,891 ​ $ 129,448 Construction ​ — ​ — ​ — ​ — ​ 387 ​ 387 ​ ​ 2,967 ​ 1,158 ​ 2,432 ​ 6,557 ​ 123,278 ​ 129,835 Commercial loans: ​ ​ ​ ​ ​ ​ Real estate - nonresidential ​ 254 ​ — ​ 416 ​ 670 ​ 14,592 ​ 15,262 Multi-family ​ — ​ — ​ — ​ — ​ 854 ​ 854 Commercial business ​ 129 ​ — ​ 158 ​ 287 ​ 11,307 ​ 11,594 ​ ​ 383 ​ — ​ 574 ​ 957 ​ 26,753 ​ 27,710 Consumer loans: ​ ​ ​ ​ ​ ​ Home equity and junior liens ​ 193 ​ 85 ​ 122 ​ 400 ​ 10,627 ​ 11,027 Manufactured homes ​ 696 ​ 324 ​ 368 ​ 1,388 ​ 49,601 ​ 50,989 Automobile ​ 402 ​ 130 ​ 21 ​ 553 ​ 23,786 ​ 24,339 Student ​ — ​ — ​ 68 ​ 68 ​ 1,735 ​ 1,803 Recreational vehicle ​ ​ 1,005 ​ ​ 329 ​ ​ 135 ​ ​ 1,469 ​ ​ 25,440 ​ ​ 26,909 Other consumer ​ 95 ​ 122 ​ — ​ 217 ​ 6,908 ​ 7,125 ​ ​ 2,391 ​ 990 ​ 714 ​ 4,095 ​ 118,097 ​ 122,192 Total originated loans ​ $ 5,741 ​ $ 2,148 ​ $ 3,720 ​ $ 11,609 ​ $ 268,128 ​ $ 279,737 ​ ​ ​ ​ ​ ​ ​ ​ ​ ​ ​ ​ ​ ​ ​ ​ ​ ​ ​ ​ ​ ​ At December 31, 2022 ​ ​ ​ ​ ​ ​ ​ ​ 90 Days ​ ​ ​ ​ ​ ​ ​ ​ ​ ​ ​ 30-59 Days ​ 60-89 Days ​ or More ​ Total ​ Total Loans ​ Total Loans (In thousands) Past Due Past Due Past Due Past Due Current Receivable Acquired Loans: ​ ​ ​ ​ ​ ​ Residential mortgage loans: ​ ​ ​ ​ ​ ​ ​ One- to four-family ​ $ 268 ​ $ 103 ​ $ 173 ​ $ 544 ​ $ 8,009 ​ $ 8,553 ​ ​ 268 ​ 103 ​ 173 ​ 544 ​ 8,009 ​ 8,553 Commercial loans: ​ ​ ​ ​ ​ ​ Real estate - nonresidential ​ — ​ — ​ — ​ — ​ 1,419 ​ 1,419 Commercial business ​ — ​ — ​ — ​ — ​ 83 ​ 83 ​ ​ — ​ — ​ — ​ — ​ 1,502 ​ 1,502 Consumer loans: ​ ​ ​ ​ ​ ​ Home equity and junior liens ​ — ​ — ​ 50 ​ 50 ​ 485 ​ 535 Other consumer ​ 8 ​ — ​ — ​ 8 ​ 39 ​ 47 ​ ​ 8 ​ — ​ 50 ​ 58 ​ 524 ​ 582 Total acquired loans ​ $ 276 ​ $ 103 ​ $ 223 ​ $ 602 ​ $ 10,035 ​ $ 10,637 ​ ​ ​ ​ ​ ​ ​ ​ ​ ​ ​ ​ ​ ​ ​ ​ ​ ​ ​ ​ ​ ​ At December 31, 2022 ​ ​ ​ ​ ​ ​ ​ ​ 90 Days ​ ​ ​ ​ ​ ​ ​ ​ ​ ​ ​ 30-59 Days ​ 60-89 Days ​ or More ​ Total ​ Total Loans ​ Total Loans (In thousands) Past Due Past Due Past Due Past Due Current Receivable Total Loans: ​ ​ ​ ​ ​ ​ Residential mortgage loans: ​ ​ ​ ​ ​ ​ One- to four-family ​ $ 3,235 ​ $ 1,261 ​ $ 2,605 ​ $ 7,101 ​ $ 130,900 ​ $ 138,001 Construction ​ — ​ — ​ — ​ — ​ 387 ​ 387 ​ ​ 3,235 ​ 1,261 ​ 2,605 ​ 7,101 ​ 131,287 ​ 138,388 Commercial loans: ​ ​ ​ ​ ​ ​ Real estate - nonresidential ​ 254 ​ — ​ 416 ​ 670 ​ 16,011 ​ 16,681 Multi-family ​ — ​ — ​ — ​ — ​ 854 ​ 854 Commercial business ​ 129 ​ — ​ 158 ​ 287 ​ 11,390 ​ 11,677 ​ ​ 383 ​ — ​ 574 ​ 957 ​ 28,255 ​ 29,212 Consumer loans: ​ ​ ​ ​ ​ ​ Home equity and junior liens ​ 193 ​ 85 ​ 172 ​ 450 ​ 11,112 ​ 11,562 Manufactured homes ​ 696 ​ 324 ​ 368 ​ 1,388 ​ 49,601 ​ 50,989 Automobile ​ 402 ​ 130 ​ 21 ​ 553 ​ 23,786 ​ 24,339 Student ​ — ​ — ​ 68 ​ 68 ​ 1,735 ​ 1,803 Recreational vehicle ​ ​ 1,005 ​ ​ 329 ​ ​ 135 ​ ​ 1,469 ​ ​ 25,440 ​ ​ 26,909 Other consumer ​ 103 ​ 122 ​ — ​ 225 ​ 6,947 ​ 7,172 ​ ​ 2,399 ​ 990 ​ 764 ​ 4,153 ​ 118,621 ​ 122,774 Total loans ​ $ 6,017 ​ $ 2,251 ​ $ 3,943 ​ $ 12,211 ​ $ 278,163 ​ $ 290,374 ​ ​ ​ ​ ​ ​ ​ ​ ​ ​ ​ ​ ​ ​ ​ ​ ​ ​ ​ ​ ​ ​ At December 31, 2021 ​ ​ ​ ​ ​ ​ ​ ​ 90 Days ​ ​ ​ ​ ​ ​ ​ ​ ​ ​ 30-59 Days 60-89 Days or More Total Total Loans ​ Total Loans (In thousands) Past Due Past Due Past Due Past Due Current Receivable Originated Loans: ​ ​ ​ ​ ​ ​ Residential mortgage loans: ​ ​ ​ ​ ​ ​ One- to four-family ​ $ 3,137 ​ $ 757 ​ $ 2,362 ​ $ 6,256 ​ $ 96,510 ​ $ 102,766 ​ ​ 3,137 ​ 757 ​ 2,362 ​ 6,256 ​ 96,510 ​ 102,766 Commercial loans: ​ ​ ​ ​ ​ ​ Real estate - nonresidential ​ 389 ​ — ​ 416 ​ 805 ​ 18,929 ​ 19,734 Multi-family ​ — ​ — ​ — ​ — ​ 456 ​ 456 Commercial business ​ — ​ 8 ​ 161 ​ 169 ​ 12,197 ​ 12,366 ​ ​ 389 ​ 8 ​ 577 ​ 974 ​ 31,582 ​ 32,556 Consumer loans: ​ ​ ​ ​ ​ ​ Home equity and junior liens ​ 149 ​ 31 ​ 46 ​ 226 ​ 8,614 ​ 8,840 Manufactured homes ​ 922 ​ 615 ​ — ​ 1,537 ​ 46,180 ​ 47,717 Automobile ​ 168 ​ 64 ​ 44 ​ 276 ​ 22,390 ​ 22,666 Student ​ 95 ​ — ​ — ​ 95 ​ 2,001 ​ 2,096 Recreational vehicle ​ ​ 605 ​ ​ 39 ​ ​ — ​ ​ 644 ​ ​ 28,819 ​ ​ 29,463 Other consumer ​ 75 ​ 32 ​ — ​ 107 ​ 5,301 ​ 5,408 ​ ​ 2,014 ​ 781 ​ 90 ​ 2,885 ​ 113,305 ​ 116,190 Total originated loans ​ $ 5,540 ​ $ 1,546 ​ $ 3,029 ​ $ 10,115 ​ $ 241,397 ​ $ 251,512 ​ ​ ​ ​ ​ ​ ​ ​ ​ ​ ​ ​ ​ ​ ​ ​ ​ ​ ​ ​ ​ ​ At December 31, 2021 ​ ​ ​ ​ ​ ​ ​ ​ 90 Days ​ ​ ​ ​ ​ ​ ​ ​ ​ ​ ​ 30-59 Days ​ 60-89 Days ​ or More ​ Total ​ Total Loans ​ Total Loans (In thousands) Past Due Past Due Past Due Past Due Current Receivable Acquired Loans: ​ ​ ​ ​ ​ ​ ​ ​ ​ ​ ​ ​ ​ ​ ​ ​ ​ ​ Residential mortgage loans: ​ ​ ​ ​ ​ ​ One- to four-family ​ $ 318 ​ $ 68 ​ $ 215 ​ $ 601 ​ $ 9,694 ​ $ 10,295 ​ ​ 318 ​ 68 ​ 215 ​ 601 ​ 9,694 ​ 10,295 Commercial loans: ​ ​ ​ ​ ​ ​ Real estate - nonresidential ​ — ​ — ​ — ​ — ​ 1,744 ​ 1,744 Commercial business ​ 27 ​ — ​ — ​ 27 ​ 135 ​ 162 ​ ​ 27 ​ — ​ — ​ 27 ​ 1,879 ​ 1,906 ​ ​ ​ ​ ​ ​ ​ Consumer loans: ​ ​ ​ ​ ​ ​ ​ ​ ​ ​ ​ ​ Home equity and junior liens ​ — ​ — ​ 20 ​ 20 ​ 841 ​ 861 Other consumer ​ — ​ — ​ — ​ — ​ 84 ​ 84 ​ ​ ​ — ​ ​ — ​ ​ 20 ​ ​ 20 ​ ​ 925 ​ ​ 945 Total acquired loans ​ $ 345 ​ $ 68 ​ $ 235 ​ $ 648 ​ $ 12,498 ​ $ 13,146 ​ ​ ​ ​ ​ ​ ​ ​ ​ ​ ​ ​ ​ ​ ​ ​ ​ ​ ​ ​ ​ ​ At December 31, 2021 ​ ​ ​ ​ ​ ​ ​ ​ 90 Days ​ ​ ​ ​ ​ ​ ​ ​ ​ ​ ​ 30-59 Days ​ 60-89 Days ​ or More ​ Total ​ Total Loans ​ Total Loans (In thousands) Past Due Past Due Past Due Past Due Current Receivable Total Loans: ​ ​ ​ ​ ​ ​ Residential mortgage loans: ​ ​ ​ ​ ​ ​ One- to four-family ​ $ 3,455 ​ $ 825 ​ $ 2,577 ​ $ 6,857 ​ $ 106,204 ​ $ 113,061 ​ ​ 3,455 ​ 825 ​ 2,577 ​ 6,857 ​ 106,204 ​ 113,061 Commercial loans: ​ ​ ​ ​ ​ ​ Real estate - nonresidential ​ 389 ​ — ​ 416 ​ 805 ​ 20,673 ​ 21,478 Multi-family ​ — ​ — ​ — ​ — ​ 456 ​ 456 Commercial business ​ 27 ​ 8 ​ 161 ​ 196 ​ 12,332 ​ 12,528 ​ ​ 416 ​ 8 ​ 577 ​ 1,001 ​ 33,461 ​ 34,462 Consumer loans: ​ ​ ​ ​ ​ ​ Home equity and junior liens ​ 149 ​ 31 ​ 66 ​ 246 ​ 9,455 ​ 9,701 Manufactured homes ​ 922 ​ 615 ​ — ​ 1,537 ​ 46,180 ​ 47,717 Automobile ​ 168 ​ 64 ​ 44 ​ 276 ​ 22,390 ​ 22,666 Student ​ 95 ​ — ​ — ​ 95 ​ 2,001 ​ 2,096 Recreational vehicle ​ ​ 605 ​ ​ 39 ​ ​ — ​ ​ 644 ​ ​ 28,819 ​ ​ 29,463 Other consumer ​ 75 ​ 32 ​ — ​ 107 ​ 5,385 ​ 5,492 ​ ​ 2,014 ​ 781 ​ 110 ​ 2,905 ​ 114,230 ​ 117,135 Total loans ​ $ 5,885 ​ $ 1,614 ​ $ 3,264 ​ $ 10,763 ​ $ 253,895 ​ $ 264,658 ​ Non-accrual loans, segregated by class of loan, were as follows: ​ ​ ​ ​ ​ ​ ​ ​ ​ ​ ​ At December 31, ​ (In thousands) 2022 2021 ​ ​ ​ ​ ​ ​ ​ ​ Residential mortgage loans: ​ ​ ​ ​ ​ One- to four-family ​ $ 2,605 ​ $ 2,577 ​ ​ ​ 2,605 ​ 2,577 ​ Commercial loans: ​ ​ ​ Real estate - nonresidential ​ 416 ​ 416 ​ Commercial business ​ 587 ​ 161 ​ ​ ​ 1,003 ​ 577 ​ Consumer loans: ​ ​ ​ Home equity and junior liens ​ 172 ​ 66 ​ Manufactured homes ​ 368 ​ — ​ Automobile ​ 21 ​ 44 ​ Student ​ 68 ​ — ​ Recreational vehicle ​ ​ 135 ​ ​ — ​ ​ ​ 764 ​ 110 ​ Total non-accrual loans ​ $ 4,372 ​ $ 3,264 ​ ​ There were no loans past due more than ninety days and still accruing interest at December 31, 2022 and 2021. Troubled Debt Restructurings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the Company would not otherwise consider for a new loan with similar risk characteristics. The recorded investment for each TDR loan is determined by the outstanding balance less the allowance associated with the loan. There were no loans that had been modified as a TDR during the year ended December 31, 2022 and there were seven loans that were modified as a TDR during the year ended December 31, 2021. During the years ended December 31, 2022 and 2021, there were no defaults on TDRs that were modified within the twelve months prior to the default date. A default for these purposes is defined as a loan that reaches 90 days past due. The table below details the loans that have been modified as a troubled debt restructuring for the year ended December 31, 2021. ​ ​ ​ ​ ​ ​ ​ ​ ​ ​ ​ ​ ​ ​ ​ Year Ended December 31, 2021 ​ ​ ​ ​ ​ ​ ​ ​ Post- ​ ​ ​ ​ ​ ​ ​ ​ Pre-Modification ​ ​ Modification ​ ​ Current ​ ​ ​ ​ ​ Outstanding ​ ​ Outstanding ​ ​ Outstanding ​ ​ Number of ​ ​ Recorded ​ ​ Recorded ​ ​ Recorded ​ ​ Contracts ​ ​ Investment ​ ​ Investment ​ ​ Investment One- to four-family residential mortgages ​ 4 ​ $ 336 ​ $ 336 ​ $ — Commercial business ​ 3 ​ ​ 46 ​ ​ 46 ​ ​ — ​ The TDR loans that were modified during the year ended December 31, 2021 were paid off during the three months ended June 30, 2022. At December 31, 2022, the Company had seven TDR loans, with an outstanding balance of $2.5 million, in the portfolio that had been modified by making concessions to maturity dates and, in some cases, lowering the interest rate from the original contract. Each modification was done to alleviate the borrowers’ financial difficulties and keep the collateral from repossession when the borrower met the eligibility criteria. There was one TDR totaling $7,000 in non-accrual status due to delinquency greater than 90 days. All other TDR loans continue to accrue interest. At December 31, 2021, the Company had 15 loans with an outstanding balance of $3.0 million in the portfolio.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The following table summarizes impaired loans information by portfolio class: ​ ​ ​ ​ ​ ​ ​ ​ ​ ​ ​ ​ ​ At December 31, 2022 ​ ​ ​ ​ ​ Unpaid ​ ​ ​ ​ ​ Recorded ​ Principal ​ Related (In thousands) Investment Balance Allowance ​ ​ ​ ​ ​ ​ ​ With no related allowance recorded: ​ ​ ​ One- to four-family residential mortgages ​ $ 2,560 ​ $ 2,641 ​ $ — Commercial real estate - nonresidential ​ 701 ​ 801 ​ — Commercial business ​ 717 ​ 729 ​ — Home equity and junior liens ​ 181 ​ 191 ​ — ​ ​ ​ ​ ​ ​ ​ ​ ​ ​ Total: ​ ​ ​ One- to four-family residential mortgages ​ 2,560 ​ 2,641 ​ — Commercial real estate - nonresidential ​ 701 ​ 801 ​ — Commercial business ​ 717 ​ 729 ​ — Home equity and junior liens ​ 181 ​ 191 ​ — ​ ​ $ 4,159 ​ $ 4,362 ​ $ — ​ ​ ​ ​ ​ ​ ​ ​ ​ ​ ​ ​ ​ At December 31, 2021 ​ ​ ​ ​ ​ Unpaid ​ ​ ​ ​ Recorded ​ Principal ​ Related (In thousands) Investment Balance Allowance With no related allowance recorded: ​ ​ ​ ​ ​ ​ One- to four-family residential mortgages ​ $ 2,352 ​ $ 2,423 ​ $ — Commercial real estate - nonresidential ​ 416 ​ 516 ​ — Commercial business ​ 73 ​ 73 ​ — Home equity and junior liens ​ 67 ​ 67 ​ — ​ ​ ​ ​ ​ ​ ​ ​ ​ ​ With an allowance recorded: ​ ​ ​ One- to four-family residential mortgages ​ 224 ​ 224 ​ 7 Commercial business ​ 55 ​ 55 ​ 12 ​ ​ ​ ​ ​ ​ ​ ​ ​ ​ Total: ​ ​ ​ One- to four-family residential mortgages ​ 2,576 ​ 2,647 ​ 7 Commercial real estate - nonresidential ​ 416 ​ 516 ​ — Commercial business ​ 128 ​ 128 ​ 12 Home equity and junior liens ​ 67 ​ 67 ​ — ​ ​ $ 3,187 ​ $ 3,358 ​ $ 19 ​ The following table represents the average recorded investment in impaired loans: ​ ​ ​ ​ ​ ​ ​ ​ ​ ​ ​ ​ ​ Year Ended December 31, (In thousands) 2022 ​ 2021 ​ ​ One- to four-family residential mortgages ​ $ 2,562 ​ $ 2,607 Commercial real estate - nonresidential ​ 708 ​ 416 Commercial business ​ 764 ​ 130 Home equity and junior liens ​ 181 ​ 71 ​ ​ $ 4,215 ​ $ 3,224 ​ ​ ​ ​ ​ ​ ​ ​ ​ ​ ​ ​ ​ ​ Year Ended December 31, (In thousands) 2022 2021 ​ ​ ​ ​ ​ One- to four-family residential mortgages ​ $ 63 ​ $ 78 Commercial real estate - nonresidential ​ 16 ​ 1 Commercial business ​ ​ 33 ​ ​ 1 Home equity and junior liens ​ ​ 3 ​ ​ 2 ​ ​ $ 115 ​ $ 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rvicing</t>
        </is>
      </c>
      <c r="B1" s="2" t="inlineStr">
        <is>
          <t>12 Months Ended</t>
        </is>
      </c>
    </row>
    <row r="2">
      <c r="B2" s="2" t="inlineStr">
        <is>
          <t>Dec. 31, 2022</t>
        </is>
      </c>
    </row>
    <row r="3">
      <c r="A3" s="3" t="inlineStr">
        <is>
          <t>Servicing</t>
        </is>
      </c>
      <c r="B3" s="4" t="inlineStr">
        <is>
          <t xml:space="preserve"> </t>
        </is>
      </c>
    </row>
    <row r="4">
      <c r="A4" s="4" t="inlineStr">
        <is>
          <t>Servicing</t>
        </is>
      </c>
      <c r="B4" s="4" t="inlineStr">
        <is>
          <t>6. Servicing At December 31, 2022 and 2021 one- to four-family residential mortgage loans serviced for others amounted to approximately $9.9 million and $11.9 million, respectively. These loans are not included in the accompanying consolidated statements of financial condition. A portion of the serviced loan portfolio, with outstanding balances totaling $8.3 million and $10.3 million at December 31, 2022 and 2021, was sold with limited recourse provisions. See Note 18 for further information. The balance of capitalized servicing rights included in other assets at December 31, 2022 and 2021, was $14,000 and $17,000, respectively. Annual amortization of servicing rights is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llowance for Loan Loss</t>
        </is>
      </c>
      <c r="B1" s="2" t="inlineStr">
        <is>
          <t>12 Months Ended</t>
        </is>
      </c>
    </row>
    <row r="2">
      <c r="B2" s="2" t="inlineStr">
        <is>
          <t>Dec. 31, 2022</t>
        </is>
      </c>
    </row>
    <row r="3">
      <c r="A3" s="3" t="inlineStr">
        <is>
          <t>Allowance for Loan Loss</t>
        </is>
      </c>
      <c r="B3" s="4" t="inlineStr">
        <is>
          <t xml:space="preserve"> </t>
        </is>
      </c>
    </row>
    <row r="4">
      <c r="A4" s="4" t="inlineStr">
        <is>
          <t>Allowance for Loan Loss</t>
        </is>
      </c>
      <c r="B4" s="4" t="inlineStr">
        <is>
          <t>7. Allowance for Loan Loss Changes in the allowance for loan losses and information pertaining to the allocation of the allowance for loan losses and balances of the allowance for loan losses and loans receivable based on individual and collective impairment evaluation by loan portfolio class at and for the years ended December 31 are summarized as follows: ​ ​ ​ ​ ​ ​ ​ ​ ​ ​ ​ ​ ​ ​ ​ ​ ​ ​ ​ ​ ​ ​ Year Ended December 31, 2022 ​ ​ One- to four- ​ Construction ​ ​ ​ ​ ​ ​ ​ ​ ​ ​ ​ ​ family ​ residential ​ Real estate ​ ​ ​ Construction ​ Commercial (In thousands) residential mortgage nonresidential Multi-family commercial business Allowance for loan losses: ​ ​ ​ ​ ​ ​ ​ ​ ​ ​ ​ ​ Beginning balance ​ $ 688 ​ $ — ​ $ 630 $ 2 ​ $ — ​ $ 161 Charge-offs ​ (37) ​ — ​ — ​ — ​ — ​ (14) Recoveries ​ 18 ​ — ​ — ​ — ​ — ​ 2 Provision (credit) for loan losses ​ 118 ​ 2 ​ (311) ​ 2 ​ — ​ 99 Ending balance ​ $ 787 ​ $ 2 ​ $ 319 $ 4 ​ $ — ​ $ 248 Ending balance: related to loans individually evaluated for impairment ​ $ — ​ $ — ​ $ — $ — ​ $ — ​ $ — Ending balance: related to loans collectively evaluated for impairment ​ $ 787 ​ $ 2 ​ $ 319 $ 4 ​ $ — ​ $ 248 Loans receivable: ​ ​ ​ ​ ​ ​ Ending balance ​ $ 138,001 ​ $ 387 ​ $ 16,681 $ 854 ​ $ — ​ $ 11,677 Ending balance: individually evaluated for impairment ​ $ 2,560 ​ $ — ​ $ 701 $ — ​ $ — ​ $ 717 Ending balance: collectively evaluated for impairment ​ $ 135,441 ​ $ 387 ​ $ 15,980 $ 854 ​ $ — ​ $ 10,960 ​ ​ ​ ​ ​ ​ ​ ​ ​ ​ ​ ​ ​ ​ ​ ​ ​ ​ ​ ​ ​ ​ ​ ​ ​ ​ ​ ​ Year Ended December 31, 2022 (cont'd) ​ ​ Home equity ​ Manufactured ​ ​ ​ ​ ​ ​ ​ Recreational ​ Other ​ ​ ​ ​ ​ ​ (In thousands) and junior liens homes Automobile Student vehicle consumer Unallocated Total Allowance for loan losses: ​ ​ ​ ​ ​ ​ ​ ​ ​ ​ ​ ​ ​ ​ ​ ​ ​ ​ ​ ​ ​ ​ ​ ​ Beginning balance ​ $ 39 ​ $ 102 ​ $ 107 ​ $ 64 ​ $ — ​ $ 48 ​ $ — ​ $ 1,841 Charge-offs ​ (10) ​ — ​ (59) ​ (29) ​ (1) ​ (2) ​ — ​ (152) Recoveries ​ — ​ — ​ 149 ​ 3 ​ 1 ​ 4 ​ — ​ 177 Provision (credit) for loan losses ​ 36 ​ 8 ​ (62) ​ 17 ​ 646 ​ 76 ​ — ​ 631 Ending balance ​ $ 65 ​ $ 110 ​ $ 135 ​ $ 55 ​ $ 646 ​ $ 126 ​ $ — ​ $ 2,497 Ending balance: related to loans individually evaluated for impairment ​ $ — ​ $ — ​ $ — ​ $ — ​ $ — ​ $ — ​ $ — ​ $ — Ending balance: related to loans collectively evaluated for impairment ​ $ 65 ​ $ 110 ​ $ 135 ​ $ 55 ​ $ 646 ​ $ 126 ​ $ — ​ $ 2,497 Loans receivable: ​ ​ ​ ​ ​ ​ ​ ​ Ending balance ​ $ 11,562 ​ $ 50,989 ​ $ 24,339 ​ $ 1,803 ​ $ 26,909 ​ $ 7,172 ​ $ — ​ $ 290,374 Ending balance: individually evaluated for impairment ​ $ 181 ​ $ — ​ $ — ​ $ — ​ $ — ​ $ — ​ $ — ​ $ 4,159 Ending balance: collectively evaluated for impairment ​ $ 11,381 ​ $ 50,989 ​ $ 24,339 ​ $ 1,803 ​ $ 26,909 ​ $ 7,172 ​ $ — ​ $ 286,215 ​ ​ ​ ​ ​ ​ ​ ​ ​ ​ ​ ​ ​ ​ ​ ​ ​ ​ ​ ​ ​ ​ Year Ended December 31, 2021 ​ ​ One- to four- ​ Construction ​ ​ ​ ​ ​ ​ ​ ​ ​ ​ ​ family residential Real estate ​ Construction Commercial (In thousands) residential mortgage nonresidential Multi-family commercial business Allowance for loan losses: ​ ​ ​ ​ ​ ​ ​ ​ ​ ​ ​ ​ ​ ​ ​ ​ ​ ​ Beginning balance ​ $ 457 ​ $ — ​ $ 319 $ 26 ​ $ — ​ $ 617 Charge-offs ​ (117) ​ — ​ (386) ​ — ​ — ​ (84) Recoveries ​ 28 ​ — ​ 16 ​ 12 ​ — ​ 7 Provision (credit) for loan losses ​ 320 ​ — ​ 681 ​ (36) ​ — ​ (379) Ending balance ​ $ 688 ​ $ — ​ $ 630 $ 2 ​ $ — ​ $ 161 Ending balance: related to loans individually evaluated for impairment ​ $ 7 ​ $ — ​ $ — $ — ​ $ — ​ $ 12 Ending balance: related to loans collectively evaluated for impairment ​ $ 681 ​ $ — ​ $ 630 $ 2 ​ $ — ​ $ 149 Loans receivable: ​ ​ ​ ​ ​ ​ Ending balance ​ $ 113,061 ​ $ — ​ $ 21,478 $ 456 ​ $ — ​ $ 12,528 Ending balance: individually evaluated for impairment ​ $ 2,576 ​ $ — ​ $ 416 $ — ​ $ — ​ $ 128 Ending balance: collectively evaluated for impairment ​ $ 110,485 ​ $ — ​ $ 21,062 $ 456 ​ $ — ​ $ 12,400 ​ ​ ​ ​ ​ ​ ​ ​ ​ ​ ​ ​ ​ ​ ​ ​ ​ ​ ​ ​ ​ ​ ​ ​ ​ ​ ​ ​ Year Ended December 31, 2021 (cont'd) ​ ​ Home equity ​ Manufactured ​ ​ ​ ​ ​ ​ ​ Recreational ​ Other ​ ​ ​ ​ ​ ​ (In thousands) and junior liens homes Automobile Student vehicle consumer Unallocated Total Allowance for loan losses: ​ ​ ​ ​ ​ ​ ​ ​ ​ ​ ​ ​ ​ ​ ​ ​ ​ ​ ​ ​ ​ ​ ​ ​ Beginning balance ​ $ 46 ​ $ 76 ​ $ 127 ​ $ 69 ​ $ — ​ $ 84 ​ $ — ​ $ 1,821 Charge-offs ​ (2) ​ — ​ (12) ​ — ​ (1) ​ (45) ​ — ​ (647) Recoveries ​ — ​ — ​ 48 ​ 3 ​ 8 ​ 5 ​ — ​ 127 Provision (credit) for loan losses ​ (5) ​ 26 ​ (56) ​ (8) ​ (7) ​ 4 ​ — ​ 540 Ending balance ​ $ 39 ​ $ 102 ​ $ 107 ​ $ 64 ​ $ — ​ $ 48 ​ $ — ​ $ 1,841 Ending balance: related to loans individually evaluated for impairment ​ $ — ​ $ — ​ $ — ​ $ — ​ $ — ​ $ — ​ $ — ​ $ 19 Ending balance: related to loans collectively evaluated for impairment ​ $ 39 ​ $ 102 ​ $ 107 ​ $ 64 ​ $ — ​ $ 48 ​ $ — ​ $ 1,822 Loans receivable: ​ ​ ​ ​ ​ ​ ​ ​ Ending balance ​ $ 9,701 ​ $ 47,717 ​ $ 22,666 ​ $ 2,096 ​ $ 29,463 ​ $ 5,492 ​ $ — ​ $ 264,658 Ending balance: individually evaluated for impairment ​ $ 67 ​ $ — ​ $ — ​ $ — ​ $ — ​ $ — ​ $ — ​ $ 3,187 Ending balance: collectively evaluated for impairment ​ $ 9,634 ​ $ 47,717 ​ $ 22,666 ​ $ 2,096 ​ $ 29,463 ​ $ 5,492 ​ $ — ​ $ 261,4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ederal Home Loan Bank of New York Stock</t>
        </is>
      </c>
      <c r="B1" s="2" t="inlineStr">
        <is>
          <t>12 Months Ended</t>
        </is>
      </c>
    </row>
    <row r="2">
      <c r="B2" s="2" t="inlineStr">
        <is>
          <t>Dec. 31, 2022</t>
        </is>
      </c>
    </row>
    <row r="3">
      <c r="A3" s="3" t="inlineStr">
        <is>
          <t>Federal Home Loan Bank of New York Stock</t>
        </is>
      </c>
      <c r="B3" s="4" t="inlineStr">
        <is>
          <t xml:space="preserve"> </t>
        </is>
      </c>
    </row>
    <row r="4">
      <c r="A4" s="4" t="inlineStr">
        <is>
          <t>Federal Home Loan Bank of New York Stock</t>
        </is>
      </c>
      <c r="B4" s="4" t="inlineStr">
        <is>
          <t>8. Federal Home Loan Bank of New York Stock The Bank is required to maintain an investment in the stock of the Federal Home Loan Bank of New York (“FHLB”) in an amount equal to at least 1% of the unpaid principal balances of the Bank’s residential mortgage loans or 1/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9. Premises and Equipment A summary of the cost and accumulated depreciation of premises and equipment is as follows: ​ ​ ​ ​ ​ ​ ​ ​ ​ ​ At December 31, (In thousands) 2022 2021 Premises: ​ ​ ​ ​ Land ​ $ 3,867 ​ $ 3,867 Buildings and improvements ​ 18,265 ​ 18,049 Equipment ​ 7,493 ​ 7,256 Construction in progress ​ 39 ​ 31 ​ ​ 29,664 ​ 29,203 Less: Accumulated depreciation ​ 14,801 ​ 13,858 ​ ​ $ 14,863 ​ $ 15,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 ​ ​ ​ ​ ​ 10. Intangible Assets and Goodwill Intangible assets and goodwill are summarized as follows: ​ ​ ​ ​ ​ ​ ​ ​ ​ ​ ​ ​ ​ At December 31, 2022 ​ ​ Gross ​ ​ ​ ​ ​ ​ ​ ​ Carrying ​ Accumulated ​ Net (in thousands) Amount Amortization Value Amortized intangible assets: ​ ​ ​ Non-compete agreements ​ $ 5 ​ $ (4) ​ $ 1 Core deposit intangible ​ 964 ​ (247) ​ 717 Goodwill ​ 792 ​ — ​ 792 ​ ​ $ 1,761 ​ $ (251) ​ $ 1,510 ​ ​ ​ ​ ​ ​ ​ ​ ​ ​ ​ ​ ​ At December 31, 2021 ​ ​ Gross ​ ​ ​ ​ ​ ​ ​ Carrying ​ Accumulated ​ Net (in thousands) Amount Amortization Value Amortized intangible assets: ​ ​ ​ Non-compete agreements ​ $ 5 ​ $ (4) ​ $ 1 Core deposit intangible ​ 964 ​ (182) ​ 782 Goodwill ​ 792 ​ — ​ 792 ​ ​ $ 1,761 ​ $ (186) ​ $ 1,575 ​ On December 28, 2016, the Company purchased the John G. Sweeney Agency, Inc. The acquisition of this insurance agency included both the purchase of all issued and outstanding common stock of the corporation and a non-compete agreement. Upon the acquisition of the agency, the corporation was dissolved and the value remitted for the purchase of said common shares was recorded as goodwill of $465,000, having no tangible assets associated with the transaction. In consideration for a non-compete covenant covering seven On September 29, 2018, the Company merged Medina Savings and Loan Association (“MSL”) into Generations Bank. The transaction was structured as a merger with a mutual entity. The consideration paid represents the appraised value of MSL. 171,440 shares of Company stock was issued to the Mutual Holding Company based on the market price per share of the Company as of the date of the merger. The assets and liabilities of MSL were marked to fair value as of the date of the merger. The fair value of the Core Deposit Intangible (“CDI”), was determined using such factors as deposit mix, interest costs, fee income generated, and servicing costs. It is the economic benefit that a holder of deposits could expect to realize from the deposit base versus using an alternative source of funds. The CDI valuation employed a discounted cash flow analysis to determine the fair value of the acquired core deposits to fund operations, versus using comparable term (i.e. term to maturity) wholesale borrowings. As of the valuation date, the intangible value of MSL’s core deposits was, in aggregate, $964,000 on a pre-tax basis, equal to 2.50% of the acquired core deposits. The fair value calculations include the present value of tax benefits assuming the intangible asset is amortized on a straight-line basis over 15 years with an effective tax rate of 21%. Amortization expense for the core intangible asset for the year ended December 31, 2022 was $64,000, as well as the estimated aggregate amortization expense for each of the five succeeding years is summarized as follows: ​ ​ ​ ​ ​ ​ ​ ​ ​ ​ ​ Amortization For Years Ended December 31, Expense (In thousands) ​ ​ ​ 2023 ​ $ 64 2024 ​ 64 2025 ​ 64 2026 ​ 64 2027 ​ 64 ​ ​ $ 320 ​ Goodwill previously recorded is being amortized for federal and state income tax purposes. There were no impairment losses on intangible assets or goodwill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11. Deposits Deposits, by deposit type, are summarized as follows: ​ ​ ​ ​ ​ ​ ​ ​ ​ ​ ​ ​ ​ ​ ​ ​ ​ At December 31, (In thousands) ​ 2022 ​ 2021 Checking accounts, non-interest bearing ​ $ 54,609 ​ $ 57,540 Checking accounts, interest-bearing ​ 38,137 ​ 37,169 Money market accounts ​ 26,456 ​ 31,333 Savings accounts ​ 92,643 ​ 110,272 Time deposits ​ 105,833 ​ 75,735 ​ ​ $ 317,678 ​ $ 312,049 ​ We participate in reciprocal deposit services for our customers through the CDARS and Insured Cash Sweep networks. Included in time deposits in the above table are $33.0 million and $19.0 million in these reciprocal deposits as of December 31, 2022 and 2021, respectively. All brokered time deposits had balances less than $250,000. Early withdrawal of these deposits is not permitted. ​ Scheduled maturities of time deposits, including those that were obtained through the third party broker, are summarized as follows: ​ ​ ​ ​ ​ ​ ​ (In thousands) ​ At December 31, 2022 ​ ​ ​ 2023 ​ $ 89,200 2024 ​ 8,571 2025 ​ 6,442 2026 ​ 719 2027 ​ 676 Thereafter ​ 225 ​ ​ $ 105,833 ​ T ​ ​ The aggregate amount of time deposits with balances equal to or greater than $250,000 was $29,087,000 and $24,164,000 at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3955000</v>
      </c>
      <c r="C3" s="7" t="n">
        <v>4051000</v>
      </c>
    </row>
    <row r="4">
      <c r="A4" s="4" t="inlineStr">
        <is>
          <t>Interest earning deposits</t>
        </is>
      </c>
      <c r="B4" s="6" t="n">
        <v>4049000</v>
      </c>
      <c r="C4" s="6" t="n">
        <v>16946000</v>
      </c>
    </row>
    <row r="5">
      <c r="A5" s="4" t="inlineStr">
        <is>
          <t>Total cash and cash equivalents</t>
        </is>
      </c>
      <c r="B5" s="6" t="n">
        <v>8004000</v>
      </c>
      <c r="C5" s="6" t="n">
        <v>20997000</v>
      </c>
    </row>
    <row r="6">
      <c r="A6" s="4" t="inlineStr">
        <is>
          <t>Securities available-for-sale, at fair value</t>
        </is>
      </c>
      <c r="B6" s="6" t="n">
        <v>33050000</v>
      </c>
      <c r="C6" s="6" t="n">
        <v>36975000</v>
      </c>
    </row>
    <row r="7">
      <c r="A7" s="4" t="inlineStr">
        <is>
          <t>Investment securities held-to-maturity (fair value 2022-$1,301, 2021-$1,721)</t>
        </is>
      </c>
      <c r="B7" s="6" t="n">
        <v>1587000</v>
      </c>
      <c r="C7" s="6" t="n">
        <v>1778000</v>
      </c>
    </row>
    <row r="8">
      <c r="A8" s="4" t="inlineStr">
        <is>
          <t>Equity investment securities, at fair value</t>
        </is>
      </c>
      <c r="B8" s="6" t="n">
        <v>307000</v>
      </c>
      <c r="C8" s="6" t="n">
        <v>350000</v>
      </c>
    </row>
    <row r="9">
      <c r="A9" s="4" t="inlineStr">
        <is>
          <t>Federal Home Loan Bank stock, at cost</t>
        </is>
      </c>
      <c r="B9" s="6" t="n">
        <v>1740000</v>
      </c>
      <c r="C9" s="6" t="n">
        <v>1450000</v>
      </c>
    </row>
    <row r="10">
      <c r="A10" s="4" t="inlineStr">
        <is>
          <t>Loans</t>
        </is>
      </c>
      <c r="B10" s="6" t="n">
        <v>306377000</v>
      </c>
      <c r="C10" s="6" t="n">
        <v>279961000</v>
      </c>
    </row>
    <row r="11">
      <c r="A11" s="4" t="inlineStr">
        <is>
          <t>Less: Allowance for loan losses</t>
        </is>
      </c>
      <c r="B11" s="6" t="n">
        <v>-2497000</v>
      </c>
      <c r="C11" s="6" t="n">
        <v>-1841000</v>
      </c>
    </row>
    <row r="12">
      <c r="A12" s="4" t="inlineStr">
        <is>
          <t>Loans receivable, net</t>
        </is>
      </c>
      <c r="B12" s="6" t="n">
        <v>303880000</v>
      </c>
      <c r="C12" s="6" t="n">
        <v>278120000</v>
      </c>
    </row>
    <row r="13">
      <c r="A13" s="4" t="inlineStr">
        <is>
          <t>Premises and equipment, net</t>
        </is>
      </c>
      <c r="B13" s="6" t="n">
        <v>14863000</v>
      </c>
      <c r="C13" s="6" t="n">
        <v>15345000</v>
      </c>
    </row>
    <row r="14">
      <c r="A14" s="4" t="inlineStr">
        <is>
          <t>Bank-owned life insurance</t>
        </is>
      </c>
      <c r="B14" s="6" t="n">
        <v>7351000</v>
      </c>
      <c r="C14" s="6" t="n">
        <v>7890000</v>
      </c>
    </row>
    <row r="15">
      <c r="A15" s="4" t="inlineStr">
        <is>
          <t>Pension plan asset</t>
        </is>
      </c>
      <c r="B15" s="6" t="n">
        <v>10697000</v>
      </c>
      <c r="C15" s="6" t="n">
        <v>11107000</v>
      </c>
    </row>
    <row r="16">
      <c r="A16" s="4" t="inlineStr">
        <is>
          <t>Foreclosed real estate &amp; repossessed assets</t>
        </is>
      </c>
      <c r="B16" s="6" t="n">
        <v>12000</v>
      </c>
      <c r="C16" s="6" t="n">
        <v>27000</v>
      </c>
    </row>
    <row r="17">
      <c r="A17" s="4" t="inlineStr">
        <is>
          <t>Goodwill</t>
        </is>
      </c>
      <c r="B17" s="6" t="n">
        <v>792000</v>
      </c>
      <c r="C17" s="6" t="n">
        <v>792000</v>
      </c>
    </row>
    <row r="18">
      <c r="A18" s="4" t="inlineStr">
        <is>
          <t>Intangible assets, net</t>
        </is>
      </c>
      <c r="B18" s="6" t="n">
        <v>718000</v>
      </c>
      <c r="C18" s="6" t="n">
        <v>783000</v>
      </c>
    </row>
    <row r="19">
      <c r="A19" s="4" t="inlineStr">
        <is>
          <t>Accrued interest receivable</t>
        </is>
      </c>
      <c r="B19" s="6" t="n">
        <v>1304000</v>
      </c>
      <c r="C19" s="6" t="n">
        <v>1249000</v>
      </c>
    </row>
    <row r="20">
      <c r="A20" s="4" t="inlineStr">
        <is>
          <t>Other assets</t>
        </is>
      </c>
      <c r="B20" s="6" t="n">
        <v>1988000</v>
      </c>
      <c r="C20" s="6" t="n">
        <v>2086000</v>
      </c>
    </row>
    <row r="21">
      <c r="A21" s="4" t="inlineStr">
        <is>
          <t>Total assets</t>
        </is>
      </c>
      <c r="B21" s="6" t="n">
        <v>386293000</v>
      </c>
      <c r="C21" s="6" t="n">
        <v>378949000</v>
      </c>
    </row>
    <row r="22">
      <c r="A22" s="3" t="inlineStr">
        <is>
          <t>Deposits:</t>
        </is>
      </c>
      <c r="B22" s="4" t="inlineStr">
        <is>
          <t xml:space="preserve"> </t>
        </is>
      </c>
      <c r="C22" s="4" t="inlineStr">
        <is>
          <t xml:space="preserve"> </t>
        </is>
      </c>
    </row>
    <row r="23">
      <c r="A23" s="4" t="inlineStr">
        <is>
          <t>Noninterest-bearing</t>
        </is>
      </c>
      <c r="B23" s="6" t="n">
        <v>54609000</v>
      </c>
      <c r="C23" s="6" t="n">
        <v>57540000</v>
      </c>
    </row>
    <row r="24">
      <c r="A24" s="4" t="inlineStr">
        <is>
          <t>Interest-bearing</t>
        </is>
      </c>
      <c r="B24" s="6" t="n">
        <v>263069000</v>
      </c>
      <c r="C24" s="6" t="n">
        <v>254509000</v>
      </c>
    </row>
    <row r="25">
      <c r="A25" s="4" t="inlineStr">
        <is>
          <t>Total deposits</t>
        </is>
      </c>
      <c r="B25" s="6" t="n">
        <v>317678000</v>
      </c>
      <c r="C25" s="6" t="n">
        <v>312049000</v>
      </c>
    </row>
    <row r="26">
      <c r="A26" s="4" t="inlineStr">
        <is>
          <t>Short-term borrowings</t>
        </is>
      </c>
      <c r="B26" s="6" t="n">
        <v>16200000</v>
      </c>
      <c r="C26" s="4" t="inlineStr">
        <is>
          <t xml:space="preserve"> </t>
        </is>
      </c>
    </row>
    <row r="27">
      <c r="A27" s="4" t="inlineStr">
        <is>
          <t>Long-term borrowings</t>
        </is>
      </c>
      <c r="B27" s="6" t="n">
        <v>10334000</v>
      </c>
      <c r="C27" s="6" t="n">
        <v>17760000</v>
      </c>
    </row>
    <row r="28">
      <c r="A28" s="4" t="inlineStr">
        <is>
          <t>Advances from borrowers for taxes and insurance</t>
        </is>
      </c>
      <c r="B28" s="6" t="n">
        <v>2653000</v>
      </c>
      <c r="C28" s="6" t="n">
        <v>2443000</v>
      </c>
    </row>
    <row r="29">
      <c r="A29" s="4" t="inlineStr">
        <is>
          <t>Other liabilities</t>
        </is>
      </c>
      <c r="B29" s="6" t="n">
        <v>2100000</v>
      </c>
      <c r="C29" s="6" t="n">
        <v>3218000</v>
      </c>
    </row>
    <row r="30">
      <c r="A30" s="4" t="inlineStr">
        <is>
          <t>Total liabilities</t>
        </is>
      </c>
      <c r="B30" s="6" t="n">
        <v>348965000</v>
      </c>
      <c r="C30" s="6" t="n">
        <v>335470000</v>
      </c>
    </row>
    <row r="31">
      <c r="A31" s="3" t="inlineStr">
        <is>
          <t>Shareholders' equity:</t>
        </is>
      </c>
      <c r="B31" s="4" t="inlineStr">
        <is>
          <t xml:space="preserve"> </t>
        </is>
      </c>
      <c r="C31" s="4" t="inlineStr">
        <is>
          <t xml:space="preserve"> </t>
        </is>
      </c>
    </row>
    <row r="32">
      <c r="A32" s="4" t="inlineStr">
        <is>
          <t>Preferred stock, par value $0.01; 1,000,000 shares authorized; none issued</t>
        </is>
      </c>
      <c r="B32" s="4" t="inlineStr">
        <is>
          <t xml:space="preserve"> </t>
        </is>
      </c>
      <c r="C32" s="4" t="inlineStr">
        <is>
          <t xml:space="preserve"> </t>
        </is>
      </c>
    </row>
    <row r="33">
      <c r="A33" s="4" t="inlineStr">
        <is>
          <t>Common stock, par value $0.01; 14,000,000 shares authorized in 2022 and 2021; 2,348,748 and 2,458,261 shares issued and outstanding at December 31, 2022 and 2021, respectively</t>
        </is>
      </c>
      <c r="B33" s="6" t="n">
        <v>24000</v>
      </c>
      <c r="C33" s="6" t="n">
        <v>26000</v>
      </c>
    </row>
    <row r="34">
      <c r="A34" s="4" t="inlineStr">
        <is>
          <t>Additional paid in capital</t>
        </is>
      </c>
      <c r="B34" s="6" t="n">
        <v>23002000</v>
      </c>
      <c r="C34" s="6" t="n">
        <v>24494000</v>
      </c>
    </row>
    <row r="35">
      <c r="A35" s="4" t="inlineStr">
        <is>
          <t>Retained earnings</t>
        </is>
      </c>
      <c r="B35" s="6" t="n">
        <v>22512000</v>
      </c>
      <c r="C35" s="6" t="n">
        <v>21669000</v>
      </c>
    </row>
    <row r="36">
      <c r="A36" s="4" t="inlineStr">
        <is>
          <t>Accumulated other comprehensive loss</t>
        </is>
      </c>
      <c r="B36" s="6" t="n">
        <v>-6467000</v>
      </c>
      <c r="C36" s="6" t="n">
        <v>-966000</v>
      </c>
    </row>
    <row r="37">
      <c r="A37" s="4" t="inlineStr">
        <is>
          <t>Stock held in rabbi trust</t>
        </is>
      </c>
      <c r="B37" s="6" t="n">
        <v>-698000</v>
      </c>
      <c r="C37" s="6" t="n">
        <v>-654000</v>
      </c>
    </row>
    <row r="38">
      <c r="A38" s="4" t="inlineStr">
        <is>
          <t>Unearned ESOP shares, at cost</t>
        </is>
      </c>
      <c r="B38" s="6" t="n">
        <v>-1045000</v>
      </c>
      <c r="C38" s="6" t="n">
        <v>-1090000</v>
      </c>
    </row>
    <row r="39">
      <c r="A39" s="4" t="inlineStr">
        <is>
          <t>Total shareholders' equity</t>
        </is>
      </c>
      <c r="B39" s="6" t="n">
        <v>37328000</v>
      </c>
      <c r="C39" s="6" t="n">
        <v>43479000</v>
      </c>
    </row>
    <row r="40">
      <c r="A40" s="4" t="inlineStr">
        <is>
          <t>Total liabilities and shareholders' equity</t>
        </is>
      </c>
      <c r="B40" s="7" t="n">
        <v>386293000</v>
      </c>
      <c r="C40" s="7" t="n">
        <v>3789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 xml:space="preserve">12. Borrowings The composition of borrowings is as follows: ​ ​ ​ ​ ​ ​ ​ ​ ​ At December 31, (In thousands) 2022 2021 Short-term: ​ ​ ​ ​ ​ ​ FHLB Advances ​ $ 16,200 ​ $ — Long-term: ​ ​ FHLB fixed-rate term advances ​ $ 2,281 ​ $ 3,300 FHLB fixed-rate amortizing advances ​ 8,053 ​ 14,460 Total long-term borrowings ​ $ 10,334 ​ $ 17,760 ​ The principal balances and interest rates of the above fixed-rate borrowings are as follows: ​ ​ ​ ​ ​ ​ ​ ​ ​ ​ At December 31, 2022 (In thousands) ​ Principal ​ Rates Short-term: ​ ​ FHLB advances ​ $ 16,200 ​ 3.96%-4.75 % Long-term: ​ ​ FHLB fixed-rate term advances ​ $ 2,281 ​ 0.00%-2.48 % FHLB fixed-rate amortizing advances ​ 8,053 ​ 0.96%-3.03 % Total long-term borrowings ​ $ 10,334 ​ ​ ​ ​ ​ ​ ​ ​ ​ ​ ​ ​ At December 31, 2021 (In thousands) Principal Rates Long-term: ​ ​ FHLB fixed-rate term advances ​ $ 3,300 1.45%-2.48 % FHLB fixed-rate amortizing advances ​ 14,460 0.96%-3.03 % Total long-term borrowings ​ $ 17,760 ​ ​ The maturities of long-term borrowings are as follows: ​ ​ ​ ​ ​ ​ ​ ​ ​ At December 31, (In thousands) 2022 2021 Long-term: ​ ​ ​ Due within 1 year ​ $ 2,844 ​ $ 6,457 Due within 2 years ​ 3,935 ​ 3,153 Due within 3 years ​ 1,145 ​ 5,250 Due within 4 years ​ 1,818 ​ 1,375 Due within 5 years ​ 462 ​ 932 Thereafter ​ 130 ​ 593 Total long-term borrowings ​ $ 10,334 ​ $ 17,760 ​ The Bank had $62.3 million borrowing availability with the FHLB at December 31, 2022. The Bank’s aggregate unused FHLB borrowing capacity was approximately $41.5 million at December 31, 2022. FHLB borrowings are secured by the Bank’s investment in FHLB stock and by a blanket security agreement. This agreement requires the Bank to maintain as collateral certain qualifying assets (principally FHLB stock and residential mortgage loans) not otherwise pledged, with a fair value (as defined) at least equal to 120% of outstanding advances, or $31.8 million and $21.3 million at December 31, 2022 and 2021. Residential mortgage loans with a carrying value of $91.6 million and $65.9 million at December 31, 2022 and 2021 and FHLB stock with a carrying value of $1.7 million and $1.5 million at December 31, 2022 and 2021 have been pledged by the Company under the blanket collateral agreement to secure the Company’s borrowings. Additional borrowings are available to the Bank upon delivery of investment securities and/or loans secured by non-residential property. The Bank has a $10.0 million unsecured line of credit with a correspondent bank. The Bank also has an additional unsecured fed funds line of credit for $5.5 million. At December 31, 2022 and 2021 there were no outstanding advances on these lin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The Company’s income tax expense (benefit) included in the consolidated statements of income is as follows: ​ ​ ​ ​ ​ ​ ​ ​ ​ ​ Year Ended December 31, (In thousands) 2022 2021 Current tax expense (benefit): ​ ​ Federal ​ $ (15) ​ $ 21 State ​ 31 ​ 78 Total current tax expense ​ 16 ​ 99 Deferred tax expense: ​ ​ Federal ​ 200 ​ 184 Total deferred tax expense ​ 200 ​ 184 Expense for income taxes ​ $ 216 ​ $ 283 ​ The Company files consolidated Federal income and New York State franchise tax returns on a calendar year basis. The tax effects of temporary differences that give rise to significant portions of the deferred tax assets and deferred tax liabilities are recorded in either other assets or other liabilities on the consolidated statements of financial condition and are as follows as of December 31: ​ ​ ​ ​ ​ ​ ​ ​ ​ At December 31, (In thousands) 2022 2021 Assets: ​ ​ ​ ​ ​ ​ Deferred compensation ​ $ 213 ​ $ 227 Allowance for loan losses ​ 570 ​ 447 Net operating loss carryforward ​ 720 ​ 859 Investment securities, unrealized losses ​ ​ 1,000 ​ ​ — Nonaccrual interest ​ 62 ​ 46 Equity incentive plan ​ ​ 17 ​ ​ — Other ​ 101 ​ 101 ​ ​ 2,683 ​ 1,680 Liabilities: ​ ​ Pension ​ (2,246) ​ (2,332) Intangible assets ​ (198) ​ (210) Investment securities, unrealized gains ​ — ​ (105) Mortgage servicing rights ​ (3) ​ (3) Depreciation ​ (89) ​ (143) Other ​ (3) ​ (5) ​ ​ (2,539) ​ (2,798) Net deferred tax asset (liability) ​ $ 144 ​ $ (1,118) ​ Realization of deferred tax assets is dependent upon the generation of future taxable income or the existence of sufficient taxable income within the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The judgment about the level of future taxable income is inherently subjective and is reviewed on a continual basis as regulatory and business factors change. At December 31, 2022, Generations Bancorp had pre-2018 net operating loss carryforwards of approximately $1.0 million which expire in years 2027-2037. Additionally, Generations Bancorp has loss carryforwards of $2.5 million with no expiration period. Our federal and state tax returns are statutorily subject to potential audit for the years 2019 through 2022. No income tax returns are under audit as of December 31, 2022. ​ A reconciliation of the federal statutory income tax rate to the effective income tax rate for the years ended December 31, 2022 and 2021 is as follows: ​ ​ ​ ​ ​ ​ ​ ​ ​ Years Ended December 31, ​ 2022 2021 ​ ​ ​ ​ ​ Federal statutory income tax rate 21.0 % 21.0 % State tax, net of federal benefit 4.0 % 3.6 % Bank owned life insurance and other permanent differences 1.0 % (0.1) % Tax exempt income (6.3) % (4.7) % Other (3.1) % (3.1) % Effective income tax rate 16.6 % 16.7 % ​ As a thrift institution, the Bank is subject to special provisions in the tax laws regarding its allowable tax bad debt deductions and related tax bad debt reserves. These deductions are determined using methods based on loss experience or a percentage of taxable income. Tax bad debt reserves represent the excess of allowable deductions over actual bad debt losses, and include a defined base-year amount. Deferred tax liabilities are recognized with respect to reserves in excess of the base-year amount, as well as any portion of the base-year amount that is expected to become taxable (or “recaptured”) in the foreseeable future. The Bank’s base-year tax bad debt reserves totaled $332,000 for Federal tax purposes at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4. Employee Benefit Plans 401(k) Plan The Company provides for a savings and retirement plan for employees, which qualifies under section 401(k) of the Internal Revenue Code. The plan provides for voluntary contributions by participating employees ranging from one percent to fifteen percent of their compensation, subject to certain limitations. In addition, the Company will make a matching contribution, equal to 25% of the employee’s contribution. Matching contributions vest to the employee ratably over a five-year period. For the years ended December 31, 2022 and 2021, expense attributable to contributions made by the Company amounted to $57,000. Defined Benefit Plan The Company provides pension benefits for eligible employees through two defined benefit pension plans (the “Plans”). The original plan accrues benefits for employees of Generations Bank that were hired prior to October 1, 2016. A second plan was acquired with the MSL merger and covers MSL employees that were participants of that plan effective September 30, 2018. Both plans have been frozen to new employees and cover eligible Company employees at least 21 years of age and with at least one year of service. Eligible employees participate in the retirement plan on a non-contributing basis, and are fully vested after five years of service. Benefit payments to retired employees are based upon the length of service and percentages of average compensation over the employees’ service period. Contributions are intended to provide not only for benefits attributed to service to date, but also for those expected to be earned in the future. The following tables set forth the changes in the Plans’ benefit obligations, fair value of plan assets and the plans’ funded status as of: ​ ​ ​ ​ ​ ​ ​ ​ Generations Bank Plan: ​ At December 31, (In thousands) 2022 2021 Change in benefit obligations: ​ Benefit obligations at beginning of year ​ $ 12,110 ​ $ 12,005 Service Cost ​ ​ 431 ​ ​ 458 Interest cost ​ 409 ​ 420 Actuarial (gain) loss ​ (3,996) ​ 289 Benefit paid ​ (951) ​ (1,062) Benefit obligations at end of year ​ 8,003 ​ 12,110 Change in plan assets: ​ ​ Fair value of plan assets at beginning of year ​ ​ 20,281 ​ ​ 18,332 Actual (loss) return on plan assets ​ ​ (3,492) ​ ​ 2,646 Benefits paid ​ ​ (951) ​ ​ (1,062) Employer contributions ​ ​ 329 ​ ​ 365 Fair value of plan assets at end of year ​ ​ 16,167 ​ ​ 20,281 ​ ​ ​ ​ ​ ​ ​ Funded Status ​ $ 8,164 ​ $ 8,171 ​ ​ ​ ​ ​ ​ ​ ​ Medina Savings and Loan Plan: At December 31, (In thousands) ​ 2022 ​ 2021 Change in benefit obligations: ​ ​ ​ ​ ​ ​ Benefit obligations at beginning of year ​ $ 3,301 ​ $ 3,501 Service cost ​ ​ 33 ​ ​ 31 Interest cost ​ ​ 110 ​ ​ 130 Actuarial (gain) loss ​ ​ (792) ​ ​ 26 Benefits paid ​ ​ (326) ​ ​ (387) Benefit obligations at end of year ​ ​ 2,326 ​ ​ 3,301 Change in plan assets: ​ ​ ​ ​ ​ ​ Fair value of plan assets at beginning of year ​ ​ 6,237 ​ ​ 5,894 Actual (loss) return on plan assets ​ ​ (1,052) ​ ​ 712 Benefits paid ​ ​ (326) ​ ​ (386) Employer contributions ​ ​ — ​ ​ 17 Fair value of plan assets at end of year ​ ​ 4,859 ​ ​ 6,237 ​ ​ ​ ​ ​ ​ ​ Funded Status ​ $ 2,533 ​ $ 2,936 ​ ​ ​ ​ ​ ​ ​ ​ ​ ​ ​ ​ ​ ​ ​ Amounts recognized in accumulated other comprehensive loss are as follows: ​ ​ ​ ​ ​ ​ ​ ​ Generations Bank Plan: Year Ended December 31, (In thousands) 2022 2021 Unrecognized net loss ​ $ 2,952 ​ $ 1,924 Tax Effect ​ 620 ​ 404 ​ ​ $ 2,332 ​ $ 1,520 ​ ​ ​ ​ ​ ​ ​ ​ Medina Savings and Loan Plan: Year Ended December 31, (In thousands) 2022 2021 Unrecognized net (gain) loss ​ $ 292 ​ $ (429) Tax Effect ​ 61 ​ (90) ​ ​ $ 231 ​ $ (339) ​ The accumulated benefit obligation for the Generations Bank defined benefit pension plan was $7,187,000 and $10,683,000 at December 31, 2022 and 2021, respectively. The accumulated benefit obligation for the Medina Savings and Loan defined benefit pension plan was $2,298,000 and $3,234,000 at December 31, 2022 and 2021. The assumptions used to determine the benefit obligations are as follows: ​ ​ ​ ​ ​ ​ ​ ​ ​ At December 31, Generations Bank Plan: 2022 ​ 2021 Weighted average discount rate ​ 6.02 % ​ 3.42 % Rate of increase in future compensation levels ​ 4.00 % ​ 4.00 % ​ ​ ​ ​ ​ ​ ​ ​ ​ At December 31, Medina Savings and Loan Plan: 2022 ​ 2021 Weighted average discount rate 6.01 % ​ 3.44 % Rate of increase in future compensation levels 4.00 % ​ 4.00 % ​ The Company elects to use an analysis of the Plans expected future cash flows and high-quality fixed income investments currently available and expected to be available during the period to maturity of the pension benefits to yield the discount rates shown. This method determines the interest rate used to discount the expected cash flows from the retirement plan, establishing the pension benefit obligation and the post-retirement benefit obligation at December 31 st Each discount rate was developed by matching the expected future cash flows to high quality bonds. Every bond considered has earned ratings of at least AA by Fitch Group, AA by Standard &amp; Poor’s, or Aa2 by Moody’s Investor Services. The bonds were not callable and their price was based on the most recent market transaction in the 75 days prior to the fiscal year end. Fixed coupon and zero coupon bonds were considered. The components of net periodic pension expense and amounts recognized in other comprehensive income are as follows: ​ ​ ​ ​ ​ ​ ​ ​ Generations Bank Plan: Year Ended December 31, (In thousands) 2022 2021 Net periodic expenses recognized in income: ​ ​ ​ ​ Service cost ​ $ 431 ​ $ 458 Interest cost ​ 409 ​ 420 Expected return on plan assets ​ (1,533) ​ (1,481) Amortization of net losses ​ — ​ 114 Net periodic pension benefit ​ (693) ​ (489) Other changes in plan assets and benefit obligations recognized in other comprehensive (income) loss: ​ ​ Net actuarial (gain) loss ​ 1,028 ​ (875) Amortization of net actuarial loss ​ — ​ (114) Total recognized in other comprehensive (income) loss ​ 1,028 ​ (989) Total recognized in net periodic pension benefit and other comprehensive (income) loss ​ $ 335 ​ $ (1,478) ​ ​ ​ ​ ​ ​ ​ ​ Medina Savings and Loan Plan: Year Ended December 31, (In thousands) 2022 2021 Net periodic expenses recognized in income: ​ ​ ​ ​ Service cost ​ $ 33 ​ $ 31 Interest cost ​ 110 ​ 130 Expected return on plan assets ​ (460) ​ (464) Net periodic pension benefit ​ (317) ​ (303) Other changes in plan assets and benefit obligations recognized in other comprehensive (income) loss: ​ ​ Net actuarial (gain) loss ​ 720 ​ (222) Total recognized in other comprehensive (income) loss ​ 720 ​ (222) Total recognized in net periodic pension benefit and other comprehensive (income) loss ​ $ 403 ​ $ (525) ​ The estimated amount that will be amortized from accumulated other comprehensive loss on the Generations Bank plan into net periodic expense for the year ending December 31, 2023 is $161,000. The estimated amount that will be amortized from accumulated other comprehensive income on the Medina Savings and Loan plan into net periodic expense for the year ending December 31, 2023 is $0. The following weighted-average assumptions were used to determine net periodic pension expense: ​ ​ ​ ​ ​ ​ ​ Generations Bank Plan: At December 31, ​ 2022 2021 Weighted average discount rate ​ 3.42 % 3.55 % Long-term rate of return on plan assets ​ 7.50 % 8.00 % Rate of increase in future compensation levels ​ 4.00 % 4.00 % ​ ​ ​ ​ ​ ​ ​ Medina Savings and Loan Plan: ​ At December 31, ​ ​ 2022 2021 Weighted average discount rate ​ 3.44 % 3.83 % Long-term rate of return on plan assets ​ 7.50 % 8.00 % Rate of increase in future compensation levels ​ 4.00 % 3.00 % ​ The Bank expects to contribute $361,000 to the Generations Bank plan and $0 to the Medina Savings and Loan plan in 2023. The following tables show the expected benefit payments to be paid to participants for the years ended December 31: ​ ​ ​ ​ ​ Generations Bank Plan: ​ (In thousands) ​ Amount ​ ​ ​ 2023 ​ $ 358 2024 ​ 379 2025 ​ 392 2026 ​ 391 2027 ​ 424 2028-2032 ​ 3,466 ​ ​ ​ ​ ​ Medina Savings and Loan Plan: ​ (In thousands) ​ ​ Amount ​ ​ 2023 ​ $ 188 2024 ​ 186 2025 ​ 184 2026 ​ 183 2027 ​ 192 2028-2032 ​ 916 ​ Investment Policies and Strategies Plan assets in both plans are invested in diversified investment funds that include equity and bond mutual funds, each with its own investment objectives, investment strategies, and risks, as detailed in each fund’s prospectus. The Plan Sponsor determines the appropriate strategic asset allocation in accordance with the plan’s long-term investment objectives. The long-term investment objectives for both pension plans are to generate a return on plan assets that will meet or exceed the rate at which long-term obligations will grow to assist in maintaining plan assets at a level that will sufficiently cover long-term obligations. Pension plan assets measured at fair value are summarized below. Level 1 values are determined using quoted prices in active markets; Level 2 values are based on significant observable inputs; and Level 3 values are estimated based on significant unobservable inputs. The risk/volatility in the investments of the Generations Bank pension plan and the Medina Savings and Loan pension plan are managed by maintaining a broadly diversified combination of equity and fixed income portfolios with ample diversification within each fund as well. The current target allocation of both Plans’ assets is 65% in equity securities (stock and commodity mutual funds) and 35% in debt securities (bond mutual funds). ​ ​ ​ ​ ​ ​ ​ ​ ​ ​ ​ ​ ​ ​ Generations Bank Plan: ​ At December 31, 2022 ​ ​ ​ ​ ​ ​ ​ ​ ​ ​ ​ Total Fair (In thousands) Level 1 Level 2 Level 3 Value Asset Category: ​ ​ ​ ​ Equities and Commodities: ​ ​ ​ ​ (1) Equity Income Separate Account -Z ​ $ — ​ $ 1,369 ​ $ — ​ $ 1,369 (2) Large Cap S&amp;P 500 Index Separate Account -Z ​ — ​ 2,631 ​ — ​ 2,631 (3) Blue Chip Separate Account-Z ​ — ​ 1,308 ​ — ​ 1,308 (4) Mid-Cap Value Separate Account -Z ​ — ​ 843 ​ — ​ 843 (5) Mid-Cap S&amp;P 400 Index Separate Account Z ​ — ​ 1,159 ​ — ​ 1,159 (6) Mid-Cap Growth Separate Account-Z ​ — ​ 777 ​ — ​ 777 (7) Small-Cap Separate Account-Z ​ — ​ 977 ​ — ​ 977 (8) Small-Cap S&amp;P 600 Index Separate Account Z ​ — ​ 947 ​ — ​ 947 (9) Intern'l Emerging Markets Separate Acct-Z ​ — ​ 672 ​ — ​ 672 Fixed Income: ​ ​ ​ ​ (10) Liquid Assets Separate Account-Z ​ — ​ 20 ​ — ​ 20 (11) LDI Short Durations Separate Account-Z ​ — ​ 778 ​ — ​ 778 (12) Core Fixed Income Separate Account-Z ​ — ​ 1,560 ​ — ​ 1,560 (13) Core Plus Bond Separate Account-Z ​ — ​ 3,126 ​ — ​ 3,126 Total ​ $ — ​ $ 16,167 ​ $ — ​ $ 16,167 ​ ​ ​ ​ ​ ​ ​ ​ ​ ​ ​ ​ ​ ​ Generations Bank Plan: ​ At December 31, 2021 ​ ​ ​ ​ ​ ​ ​ ​ ​ ​ ​ Total Fair (In thousands) Level 1 Level 2 Level 3 Value Asset Category: ​ ​ ​ ​ Equities and Commodities: ​ ​ ​ ​ (1) Equity Income Separate Account -Z ​ $ — ​ $ 1,631 ​ $ — ​ $ 1,631 (2) Large Cap S&amp;P 500 Index Separate Account -Z ​ — ​ 3,280 ​ — ​ 3,280 (3) Blue Chip Separate Account-Z ​ — ​ 1,635 ​ — ​ 1,635 (4) Mid-Cap Value Separate Account -Z ​ — ​ 1,038 ​ — ​ 1,038 (5) Mid-Cap S&amp;P 400 Index Separate Account Z ​ — ​ 1,458 ​ — ​ 1,458 (6) Mid-Cap Growth Separate Account-Z ​ — ​ 1,030 ​ — ​ 1,030 (7) Small-Cap Separate Account-Z ​ — ​ 1,248 ​ — ​ 1,248 (8) Small-Cap S&amp;P 600 Index Separate Account Z ​ — ​ 1,247 ​ — ​ 1,247 (9) Intern'l Emerging Markets Separate Acct-Z ​ — ​ 818 ​ — ​ 818 Fixed Income: ​ ​ ​ ​ (10) Liquid Assets Separate Account-Z ​ — ​ 24 ​ — ​ 24 (11) LDI Short Durations Separate Account-Z ​ — ​ 982 ​ — ​ 982 (12) Core Fixed Income Separate Account-Z ​ — ​ 1,961 ​ — ​ 1,961 (13) Core Plus Bond Separate Account-Z ​ — ​ 3,929 ​ — ​ 3,929 Total ​ $ — ​ $ 20,281 ​ $ — ​ $ 20,281 ​ ​ ​ ​ ​ ​ ​ ​ ​ ​ ​ ​ ​ ​ Medina Savings and Loan Plan: ​ At December 31, 2022 ​ ​ ​ ​ ​ ​ ​ ​ ​ ​ ​ Total Fair (In thousands) Level 1 Level 2 Level 3 Value Asset Category: ​ ​ ​ ​ Equities and Commodities: ​ ​ ​ ​ (1) Equity Income Separate Account -Z ​ $ — ​ $ 411 ​ $ — ​ $ 411 (2) Large Cap S&amp;P 500 Index Separate Account -Z ​ — ​ 789 ​ — ​ 789 (3) Blue Chip Separate Account-Z ​ — ​ 392 ​ — ​ 392 (4) Mid-Cap Value Separate Account -Z ​ — ​ 253 ​ — ​ 253 (5) Mid-Cap S&amp;P 400 Index Separate Account Z ​ — ​ 348 ​ — ​ 348 (6) Mid-Cap Growth Separate Account-Z ​ — ​ 233 ​ — ​ 233 (7) Small-Cap Separate Account-Z ​ — ​ 293 ​ — ​ 293 (8) Small-Cap S&amp;P 600 Index Separate Account Z ​ — ​ 284 ​ — ​ 284 (9) Intern'l Emerging Markets Separate Acct-Z ​ — ​ 202 ​ — ​ 202 Fixed Income: ​ ​ ​ ​ (10) Liquid Assets Separate Account-Z ​ — ​ 15 ​ — ​ 15 (11) LDI Short Durations Separate Account-Z ​ — ​ 233 ​ — ​ 233 (12) Core Fixed Income Separate Account-Z ​ — ​ 468 ​ — ​ 468 (13) Core Plus Bond Separate Account-Z ​ — ​ 938 ​ — ​ 938 Total ​ $ — ​ $ 4,859 ​ $ — ​ $ 4,859 ​ ​ ​ ​ ​ ​ ​ ​ ​ ​ ​ ​ ​ ​ Medina Savings and Loan Plan: ​ At December 31, 2021 ​ ​ ​ ​ ​ ​ ​ ​ ​ ​ ​ Total Fair (In thousands) Level 1 Level 2 Level 3 Value Asset Category: ​ ​ ​ ​ Equities and Commodities: ​ ​ ​ ​ (1) Equity Income Separate Account -Z ​ $ — ​ $ 500 ​ $ — ​ $ 500 (2) Large Cap S&amp;P 500 Index Separate Account -Z ​ — ​ 996 ​ — ​ 996 (3) Blue Chip Separate Account-Z ​ — ​ 494 ​ — ​ 494 (4) Mid-Cap Value Separate Account -Z ​ — ​ 316 ​ — ​ 316 (5) Mid-Cap S&amp;P 400 Index Separate Account Z ​ — ​ 442 ​ — ​ 442 (6) Mid-Cap Growth Separate Account-Z ​ — ​ 309 ​ — ​ 309 (7) Small-Cap Separate Account-Z ​ — ​ 379 ​ — ​ 379 (8) Small-Cap S&amp;P 600 Index Separate Account Z ​ — ​ 380 ​ — ​ 380 (9) Intern'l Emerging Markets Separate Acct-Z ​ — ​ 251 ​ — ​ 251 Fixed Income: ​ ​ ​ ​ (10) Liquid Assets Separate Account-Z ​ — ​ 16 ​ — ​ 16 (11) LDI Short Durations Separate Account-Z ​ — ​ 308 ​ — ​ 308 (12) Core Fixed Income Separate Account-Z ​ — ​ 615 ​ — ​ 615 (13) Core Plus Bond Separate Account-Z ​ — ​ 1,231 ​ — ​ 1,231 Total ​ $ — ​ $ 6,237 ​ $ — ​ $ 6,237 ​ (1) Equity Income Separate Account-Z: The investment seeks to provide current income and longterm growth of income and capital. Under normal circumstances, the fund invests at least 80% of its net assets, plus any borrowings for investment purposes, in dividend-paying equity securities at the time of purchase. It usually invests in equity securities of companies with large and medium market capitalizations. The fund invests in value equity securities, an investment strategy that emphasizes buying equity securities that appear to be undervalued. (2) The investment option normally invests the majority of assets in common stocks of companies that compose the S&amp;P 500 Index. Management attempts to mirror the investment performance of the index by allocating assets in approximately the same weightings as the S&amp;P 500 Index. Over the long-term, management seeks a very close correlation between the performance of the Separate Account before expenses and that of the S&amp;P 500 Index. (3) The investment seeks long-term growth of capital. The fund normally invests at least 80% of its net assets, plus any borrowings for investment purposes, in equity securities of companies with large market capitalizations at the time of purchase that, in the fund's investment advisor's opinion, display characteristics of a "blue chip" company. The advisor tends to focus on securities of companies that show potential for growth of capital as well as an expectation for above average earnings. The fund invests in securities of foreign companies, as well as companies with medium market capitalizations. (4) The investment seeks long-term growth of capital. Under normal circumstances, the fund invests at least 80% of its net assets, plus any borrowings for investment purposes, in equity securities of companies with medium market capitalizations at the time of purchase. It invests in value equity securities, an investment strategy that emphasizes buying equity securities that appear to be undervalued. The fund also invests in real estate investment trusts. (5) The investment option normally invests the majority of assets in common stocks of companies that compose the S&amp;P MidCap 400 Index. Management attempts to mirror the investment performance of the index by allocating assets in approximately the same weightings as the S&amp;P MidCap 400 Index. Over the long-term, management seeks a very close correlation between the performance of the Separate Account before expenses and that of the S&amp;P MidCap 400 Index. (6) The investment option primarily invests in common stocks of medium capitalization companies with strong earnings growth potential. It normally invests the majority of assets in companies with market capitalizations similar to those companies in the Russell MidCap Growth Index. Management uses a bottom-up approach in selection of individual securities that it believes have an above average potential for earnings growth. It may invest up to 25% of assets in foreign securities. (7) The investment seeks long-term growth of capital and primarily invests in common stocks of small capitalization companies. It normally invests the majority of assets in companies with market capitalizations similar to those of companies in the Russell 2000 Index. Management looks at stocks with value and/or growth characteristics and constructs an investment portfolio that has a blend of stocks with these characteristics. Management does not have a policy of preferring one of these styles to the other. The Separate Account may invest up to 25% of assets in foreign securities. (8) The investment seeks long-term growth of capital and normally invests the majority of assets in common stocks of companies that compose the S&amp;P SmallCap 600 Index. Management attempts to mirror the investment performance of the index by allocating assets in approximately the same weightings as the S&amp;P SmallCap 600 Index. Over the long-term, management seeks a very close correlation between the performance of the Separate Account before expenses and that of the S&amp;P SmallCap 600 Index. (9) The investment option normally invests the majority of assets in equities of companies in emerging market countries. It invests in securities of companies with their principal place of business or principal office in emerging market countries; companies for which the principal securities trade in an emerging market; or companies, regardless of where their securities are traded, that derive 50% of their total revenue from either goods or services produced in emerging market countries. The fund may invest in securities of companies with small to medium market capitalizations. (10) The investment seeks as high a level of current income as is considered consistent with preservation of principal and maintenance of liquidity. It invests in a portfolio of high quality, short-term instruments. The investments are U.S. dollar denominated securities which the sub-advisor believes present minimal credit risks. The sub-advisor maintains a dollar weighted average portfolio maturity of 60 days or less. (11) The investment seeks to maximize total returns from the universe of debt securities in which the Portfolio invests. As a non-fundamental policy, under normal circumstances, the Portfolio will invest at least 80% of its net assets in fixed income securities considered to be investment grade quality. In addition, the Portfolio is authorized to invest more than 25% of its total assets in U.S. Treasury bonds, bills and notes, and obligations of federal agencies and instrumentalities. (12) The investment seeks to provide a high level of current income consistent with preservation of capital. The fund invests primarily in a diversified pool of investment-grade fixed-income securities, including corporate securities, U.S. government securities, asset-backed securities and mortgage-backed securities. It maintains an average portfolio duration that is within from 75% to 125% of the duration of the Bloomberg Barclays US Aggregate Bond Index. (13) The investment option invests primarily in intermediate term, fixed-income investments such as public and private corporate bonds, commercial and residential mortgages, asset-backed securities, and US government and agency-backed securities. Value is added primarily through sector allocation and security selection. The Separate Account may enter into reverse repurchase agreements to attempt to enhance portfolio return and income. ​ ​ Determination of Long-Term Rate of Return The long-term rate of return on assets assumption for both the Generations Bank Plan and the Medina Savings and Loan Plan were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5 - 9% and 2 - 6%, respectively. The long-term inflation rate was estimated to be 3%. When these overall return expectations are applied to the Plan’s target allocation, the result is an expected rate of return of 6% - 10%. Employee Stock Ownership Plan (“ESOP”) On July 10, 2006, the ESOP acquired 93,315 shares of Seneca-Cayuga Bancorp’s common stock with funds provided by a loan from the Company. These shares like all other shares were exchanged into Company shares at the effective time of the 2021 second step conversion. The loan was repaid through annual installments through 2021. At December 31, 2021, unreleased shares totaled 3,104 and released shares totaled 90,032, both of which have been adjusted by the exchange ratio of 0.9981. On January 12, 2021, the ESOP acquired 109,450 shares of the Company’s common stock with funds provided by a loan from the Company. These new shares were combined with the remaining 3,104 unreleased shares acquired by the ESOP on July 10, 2006 for a total of 112,554 unreleased shares. The ESOP loan is repaid principally from the Bank’s contributions to the ESOP. The loan is being repaid in annual installments through 2045 and bears interest at a fixed rate of 3.25%. Shares are released to participants proportionately as the loan is repaid and totaled 4,502 shares for the year ended December 31, 2022. Released shares from the ESOP totaled 99,036 shares with 90,032 attributable to the 2006 ESOP and 9,004 shares attributable to the 2021 ESOP. Unreleased shares totaled 103,550 for the year ended December 31, 2022. ESOP expense was $51,000 for the year ended December 31, 2022. At December 31, 2022, there were 103,550 shares unearned having an aggregate fair value of approximately $1.1 million based on a fair value per share of $10.80. The Company is obligated at the option of each participant to repurchase shares of the ESOP upon the participant’s termination of employment or after retirement. The maximum repurchase obligation based on 99,036 shares released and fair value of $10.80 per share is $1.1 million at December 31, 2022. The maximum repurchase obligation based on 94,534 shares released and fair value of $11.91 per share was $1.1 million as of December 31, 2021. Directors’ Retirement Plan ​ In 2012, the Company adopted a Directors Retirement Plan for the benefit of its non-employee members of the Board of Directors. The program is a nonqualified deferred compensation arrangement designed to comply with Internal Revenue Code Section 409A. The Bank makes a supplemental contribution to the plan on an annual basis. The contributions are deposited into a rabbi trust and are thereby isolated from the Company’s working capital. The grantor trust holds and distributes the funds according to the plan and trust documents. The fair value of the securities held in the rabbi trust at December 31, 2022 was $270,000 and is included in equity investment securities. A liability of the same amount is included in other liabilities. Changes in the fair value of the underlying securities held in the rabbi trust are recorded as unrealized gains or losses on equity securities and a corresponding increase or decrease in directors’ fees. In 2021, the Company expanded the Directors’ Retirement Plan to allow participants to invest in the Company’s stock. The fair value of the stock held in the rabbi trust at December 31, 2022 was $390,000 and is reflected on the statement of condition as a liability. The cost of securities purchased and held in the rabbi trust was $363,000 and is reflected as a component of equity. Changes in the fair value of the underlying securities held in the rabbi trust are recorded as directors’ fees with a corresponding increase or decrease in the liability. The unrealized loss recorded for the Directors’ Retirement Plan for the year ended December 31, 2022 was $77,000. Expense attributable to contributions made by the Company amounted to $23,000 for the years ended December 31, 2022 and 2021. ​ Supplemental Executive Retirement Plan A Supplemental Executive Retirement Plan was established in 2012, for the benefit of a select group of management or highly compensated employees. This plan is structured as an unfunded arrangement that complies with IRC Section 409A, and allows for annual supplemental contributions to the plan by the Bank. The contributions are deposited into a rabbi trust and are thereby isolated from the Company’s working capital. The grantor trust holds and distributes the funds according to the plan and trust documents. The funds held at the rabbi trust are used to purchase the Company’s common stock. The fair value of the stock held in the rabbi trust at December 31, 2022 was $354,000 and is reflected on the statement of condition as a liability. The cost of securities purchased and held in the rabbi trust is $335,000 and is reflected as a component of equity. Changes in the fair value of the underlying securities held in the rabbi trust are recorded as compensation expense with a corresponding increase or decrease in the liability. The unrealized loss recorded for the year ended December 31, 2022 was $36,000. The expense attributable to contributions made by the Company was $31,000 for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5. Stock-Based Compensation A summary of the Company’s stock option activity and related information for its option plans for the year ended December 31, 2022 is as follows: ​ ​ ​ ​ ​ ​ ​ ​ ​ Year Ended December 31, 2022 ​ ​ ​ ​ ​ Weighted Average ​ ​ ​ ​ ​ Exercise Price Per ​ ​ Options ​ ​ Share Outstanding at beginning of year ​ — ​ $ — Grants ​ 132,977 ​ ​ 11.61 Exercised ​ — ​ ​ — Outstanding at year end ​ 132,977 ​ $ 11.61 ​ ​ ​ ​ ​ ​ Exercisable at year end ​ — ​ $ — ​ An aggregate of 132,977 stock options were granted during the year ending December 31, 2022. The compensation expense of the awards is based on the fair value of the instruments on the date of grant. The Company recorded compensation expense in the amount of $54,000 for the year ending December 31, 2022 with respect to the options. The grants to senior management and directors vest over a five-year period in equal installments, with the first installment vesting on the first anniversary date of the grant and succeeding installments on each anniversary thereafter, through 2027. An aggregate of 53,191 shares of restricted stock were granted to directors and senior management during the year ending December 31, 2022. These shares of restricted stock vest in the same manner as the stock options described above. The Company recorded compensation expense in the amount of $74,000 for the year ending December 31, 2022 with respect to the shares of restrict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2</t>
        </is>
      </c>
    </row>
    <row r="3">
      <c r="A3" s="3" t="inlineStr">
        <is>
          <t>Regulatory Capital</t>
        </is>
      </c>
      <c r="B3" s="4" t="inlineStr">
        <is>
          <t xml:space="preserve"> </t>
        </is>
      </c>
    </row>
    <row r="4">
      <c r="A4" s="4" t="inlineStr">
        <is>
          <t>Regulatory Capital</t>
        </is>
      </c>
      <c r="B4" s="4" t="inlineStr">
        <is>
          <t>16.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core and Tier 1 capital (as defined in the regulations) to risk-weighted assets (as defined), and of Tier 1 capital (as defined) to total adjusted assets (as defined). Under applicable regulation, the Bank must hold a 2.50% capital conservation buffer above the adequately capitalized risk-based capital ratios. The net unrealized gain or loss on available-for-sale securities is not included in computing regulatory capital. Management believes as of December 31, 2022 and December 31, 2021, the Bank meets all capital adequacy requirements to which it is subject. The Bank’s actual capital amounts and ratios are as follows: ​ ​ ​ ​ ​ ​ ​ ​ ​ ​ ​ ​ ​ ​ ​ ​ ​ ​ ​ ​ ​ ​ ​ ​ ​ ​ ​ ​ ​ ​ Minimum ​ ​ ​ ​ ​ ​ ​ ​ ​ ​ ​ ​ ​ To Be "Well- ​ ​ ​ ​ ​ ​ ​ ​ Minimum ​ Capitalized" ​ ​ ​ ​ ​ ​ ​ ​ For Capital ​ Under Prompt ​ ​ ​ Actual ​ Adequacy Purposes ​ Corrective Provisions ​ (in thousands) Amount Ratio Amount Ratio Amount Ratio As of December 31, 2022 ​ ​ ​ ​ Common Equity Tier 1 Capital ​ $ 41,127 ​ 13.87 % $ 13,347 ​ 4.50 % $ 19,278 ​ 6.50 % Total Capital (to Risk-Weighted Assets) ​ $ 43,624 ​ 14.71 % $ 23,727 ​ 8.00 % $ 29,659 ​ 10.00 % Tier 1 Capital (to Risk-Weighted Assets) ​ $ 41,127 ​ 13.87 % $ 17,795 ​ 6.00 % $ 23,727 ​ 8.00 % Tier 1 Capital (to Total Adjusted Assets) ​ $ 41,127 ​ 10.98 % $ 14,989 ​ 4.00 % $ 18,736 ​ 5.00 % As of December 31, 2021: ​ ​ ​ ​ ​ ​ ​ ​ Common Equity Tier 1 Capital ​ $ 41,287 ​ 14.82 % $ 12,534 ​ 4.50 % $ 18,104 ​ 6.50 % Total Capital (to Risk-Weighted Assets) ​ $ 43,128 ​ 15.48 % $ 22,282 ​ 8.00 % $ 27,853 ​ 10.00 % Tier 1 Capital (to Risk-Weighted Assets) ​ $ 41,287 ​ 14.82 % $ 16,712 ​ 6.00 % $ 22,282 ​ 8.00 % Tier 1 Capital (to Total Adjusted Assets) ​ $ 41,287 ​ 10.99 % $ 15,034 ​ 4.00 % $ 18,792 ​ 5.00 % ​ The Company’s goal is to maintain a strong capital position, consistent with the risk profile of its subsidiary bank that supports growth and expansion activities while at the same time exceeding regulatory standards. At December 31, 2021 and 2020, Generations Bank exceeded all regulatory required minimum capital ratios and met the regulatory definition of a “well-capitalized” institution, i.e. Tier 1 Capital (to Total Adjusted Asset) exceeding 5%, a common equity Tier 1 capital ratio exceeding 6.50%, a Tier 1 risk-based capital ratio exceeding 8.00% and a total risk-based capital ratio exceeding 10%. ​ By letter dated September 10, 2020, based on its supervisory profile, the Office of the Comptroller of the Currency (“OCC”) established higher individual minimum capital ratios for Generations Bank. Specifically, effective September 10, 2020, Generations Bank is required to maintain a leverage ratio of 8.0% and a total capital ratio of 12.0%. The individual minimum capital ratios will remain in effect until terminated, modified, or suspended in writing by the OC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and Restrictions</t>
        </is>
      </c>
      <c r="B1" s="2" t="inlineStr">
        <is>
          <t>12 Months Ended</t>
        </is>
      </c>
    </row>
    <row r="2">
      <c r="B2" s="2" t="inlineStr">
        <is>
          <t>Dec. 31, 2022</t>
        </is>
      </c>
    </row>
    <row r="3">
      <c r="A3" s="3" t="inlineStr">
        <is>
          <t>Dividends and Restrictions</t>
        </is>
      </c>
      <c r="B3" s="4" t="inlineStr">
        <is>
          <t xml:space="preserve"> </t>
        </is>
      </c>
    </row>
    <row r="4">
      <c r="A4" s="4" t="inlineStr">
        <is>
          <t>Dividends and Restrictions</t>
        </is>
      </c>
      <c r="B4" s="4" t="inlineStr">
        <is>
          <t>17. Dividends and Restrictions The Company’s ability to pay dividends to its shareholders is largely dependent on the Bank’s ability to pay dividends to the Company. In addition to the capital requirements discussed in Note 16, the circumstances under which the Bank may pay dividends are limited by federal statutes, regulations and policies. Generally, the amount of dividends the Bank may pay is equal to its net income for the year plus its net income for the prior two years that are still available for dividends. The amount of retained earnings legally available under these regulations approximated $3,028,000 as of December 31, 2022. Dividends paid by the Bank to the Company would be prohibited if the effect thereof would cause the Bank’s capital to be reduced below applicable minimum capital requir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8. Commitments and Contingencies Credit Commitments The Bank is a party to financial instruments with off-balance sheet risk in the normal course of business in order to meet the financing needs of its customers. These financial instruments include commitments to extend credit and standby letters of credit, which involve, to varying degrees, elements of credit, interest rate, or liquidity risk in excess of the amount recognized in the consolidated statements of financial condition. The Bank’s exposure to credit loss in the event of non-performance by the other party to the financial instrument for commitments to extend credit is represented by the contractual amounts of those instruments. The Bank has experienced minimal credit losses to date on its financial instruments with off-balance sheet risk and management does not anticipate any significant losses on its commitments to extend credit outstanding at December 31, 2022. Financial instruments whose contract amounts represent credit risk consist of the following: ​ ​ ​ ​ ​ ​ ​ ​ ​ ​ At December 31, (In thousands) 2022 2021 ​ ​ ​ ​ ​ ​ Commitments to grant loans ​ $ 6,400 ​ $ 3,524 Unfunded commitments under lines of credit ​ 14,789 ​ 15,568 ​ Commitments to extend credit are agreements to lend to a customer as long as there is no violation of any condition established in the contract. The Bank uses the same credit policies in making commitments and conditional obligations as it does for on-balance sheet instruments.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 party. Collateral held varies but may include residential real estate and income-producing commercial properties. Loan commitments, including unused lines of credit and standby letters of credit, outstanding at December 31, 2022 with fixed interest rates amounted to approximately $9.6 million. Loan commitments, including unused lines of credit and standby letters of credit, outstanding at December 31, 2022 with variable interest rates amounted to approximately $11.6 million. Loan commitments, including unused lines of credit and standby letters of credit, outstanding at December 31, 2021 with fixed interest rates amounted to approximately $3.8 million. Loan commitments, including unused lines of credit and standby letters of credit, outstanding at December 31, 2021 with variable interest rates amounted to approximately $15.3 million. These outstanding loan commitments carry current market rates. Unfunded commitments under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Commitments to Originate and Sell One- to Four-Family Residential Mortgages The Bank has sold and funded $68.6 million of loans to the Federal Home Loan Bank of New York as part of its Mortgage Partnership Finance Program (“MPF Program”), inclusive of USDA loans, to date. The principal outstanding balance on loans sold under the MPF Program is $8.6 million at December 31, 2022. The Bank continues to service loans sold under the MPF Program. Under the terms of the MPF Program, there is limited recourse to the Bank for loans that do not perform in accordance with the terms of the loan agreement. Each loan that is sold under the program is “credit enhanced” such that the individual loan’s rating is raised to “AA,” as determined by the Federal Home Loan Bank of New York. The sum of each individual loan’s credit enhancement represents the total recourse back to the Bank. The total recourse back to the Bank for loans sold was $707,000 at December 31, 2022. A portion of the recourse is offset by a “first loss account” to which funds are allocated by the Federal Home Loan Bank of New York annually in January. The balance of the “first loss account” allocated to the Bank is $92,000 at December 31, 2022. In addition, many of the loans sold under the MPF Program have primary mortgage insurance, which reduces the Bank’s overall exposure. The potential liability for the recourse is considered when the Bank determines its allowance for loan losses. Lease Commitments As part of the MSL merger, the Bank took on the assignment of a non-cancelable operating lease with Wal-Mart East for the space occupied by the Albion retail office. This lease expired on May 31, 2021 and was not renewed and the office was closed on May 7, 2021. Lease expense, since the merger, is included in occupancy expense and was $0 for the year ending December 31, 2022 and $19,000 for December 31, 2021. There are no future minimum lease commitments at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2</t>
        </is>
      </c>
    </row>
    <row r="3">
      <c r="A3" s="3" t="inlineStr">
        <is>
          <t>Concentrations of Credit Risk</t>
        </is>
      </c>
      <c r="B3" s="4" t="inlineStr">
        <is>
          <t xml:space="preserve"> </t>
        </is>
      </c>
    </row>
    <row r="4">
      <c r="A4" s="4" t="inlineStr">
        <is>
          <t>Concentrations of Credit Risk</t>
        </is>
      </c>
      <c r="B4" s="4" t="inlineStr">
        <is>
          <t>19. Concentrations of Credit Risk The majority of the Company’s activities are with customers located in the Finger Lakes Region of New York, but we have now expanded our market footprint to include Orleans County, located Northwest of the Finger Lakes, and diversified our loan portfolio with loans purchased from areas outside of the local region. See notes 4, 5, and 18 to the consolidated financial statements that discuss the types of securities that the Company invests in, the types of lending the Company engages in, and commitments outstanding. The Company does not have any significant concentrations in any one industry or customer. From time to time, the Bank will maintain balances with its correspondent banks that exceed the $250,000 federally insured deposit limits. At December 31, 2022 and 2021, the Company’s cash accounts did not materially exceed federally insured limit of $250,000. At December 31, 2022 and 2021, the Company held $2,818,000 and $15,228,000 at the Federal Home Loan Bank and Federal Reserve Bank, which are not subject to FDIC limits. Management routinely evaluates the credit worthiness of these correspondent banks, and does not feel they pose a significant risk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0. Related Party Transactions Certain officers, directors, and their affiliates are engaged in transactions with the Bank in the ordinary course of business. It is the Bank’s policy that all related party transactions are conducted at “arm’s length” and all loans and commitments included in such transactions are made on substantially the same terms, including interest rates and collateral, as those prevailing at the time for comparable transactions with other customers. The following is a summary of the loans made to officers, directors, and their affiliates: ​ ​ ​ ​ ​ ​ ​ ​ ​ ​ Year Ended December 31, (In thousands) 2022 2021 ​ ​ ​ Beginning balance ​ $ 2,490 ​ $ 2,527 Originations ​ — ​ 173 Payments and change in status ​ (445) ​ (210) Ending balance ​ $ 2,045 ​ $ 2,490 ​ The aggregate amount of deposits owned by related parties was $3.6 million and $2.2 million at and December 31,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21. Revenue from Contracts with Customers The majority of the Company’s revenue-generating transactions are not subject to ASC Topic 606, including revenue generated from financial instruments, such as loans and investment securities, which are presented in our consolidated statements of income as components of net interest income. All of the Company’s revenue from contracts with customers in the scope of Topic 606 is recognized within non-interest income. The following table presents revenues subject to Topic 606: ​ ​ ​ ​ ​ ​ ​ ​ ​ ​ ​ ​ ​ Year Ended December 31, (In thousands) 2022 2021 ​ ​ ​ Service charges on deposit accounts ​ $ 628 ​ $ 563 Debit card interchange and surcharge income ​ 758 ​ 855 Insurance commissions ​ 451 ​ 722 Loan servicing fees ​ 189 ​ 151 ​ ​ $ 2,026 ​ $ 2,291 ​ Service charges on deposit accounts Debit card interchange and surcharge income Insurance commissions and fees Loan servicing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40" customWidth="1" min="2" max="2"/>
    <col width="40" customWidth="1" min="3" max="3"/>
  </cols>
  <sheetData>
    <row r="1">
      <c r="A1" s="1" t="inlineStr">
        <is>
          <t>Consolidated Statements of Financial Condition (Parentheticals) $ in Thousands</t>
        </is>
      </c>
      <c r="B1" s="2" t="inlineStr">
        <is>
          <t>Dec. 31, 2022 USD ($) $ / shares shares</t>
        </is>
      </c>
      <c r="C1" s="2" t="inlineStr">
        <is>
          <t>Dec. 31, 2021 USD ($) $ / shares shares</t>
        </is>
      </c>
    </row>
    <row r="2">
      <c r="A2" s="3" t="inlineStr">
        <is>
          <t>Statements of Condition</t>
        </is>
      </c>
      <c r="B2" s="4" t="inlineStr">
        <is>
          <t xml:space="preserve"> </t>
        </is>
      </c>
      <c r="C2" s="4" t="inlineStr">
        <is>
          <t xml:space="preserve"> </t>
        </is>
      </c>
    </row>
    <row r="3">
      <c r="A3" s="4" t="inlineStr">
        <is>
          <t>Investment securities held-to-maturity, fair value | $</t>
        </is>
      </c>
      <c r="B3" s="7" t="n">
        <v>1301</v>
      </c>
      <c r="C3" s="7" t="n">
        <v>1721</v>
      </c>
    </row>
    <row r="4">
      <c r="A4" s="4" t="inlineStr">
        <is>
          <t>Preferred Stock, Par or Stated Value Per Share | $ / shares</t>
        </is>
      </c>
      <c r="B4" s="8" t="n">
        <v>0.01</v>
      </c>
      <c r="C4" s="8" t="n">
        <v>0.01</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Par or Stated Value Per Share | $ / shares</t>
        </is>
      </c>
      <c r="B7" s="8" t="n">
        <v>0.01</v>
      </c>
      <c r="C7" s="8" t="n">
        <v>0.01</v>
      </c>
    </row>
    <row r="8">
      <c r="A8" s="4" t="inlineStr">
        <is>
          <t>Common Stock, Shares Authorized</t>
        </is>
      </c>
      <c r="B8" s="6" t="n">
        <v>14000000</v>
      </c>
      <c r="C8" s="6" t="n">
        <v>14000000</v>
      </c>
    </row>
    <row r="9">
      <c r="A9" s="4" t="inlineStr">
        <is>
          <t>Common Stock, Shares, Issued</t>
        </is>
      </c>
      <c r="B9" s="6" t="n">
        <v>2348748</v>
      </c>
      <c r="C9" s="6" t="n">
        <v>2458261</v>
      </c>
    </row>
    <row r="10">
      <c r="A10" s="4" t="inlineStr">
        <is>
          <t>Common Stock, Shares, Outstanding</t>
        </is>
      </c>
      <c r="B10" s="6" t="n">
        <v>2348748</v>
      </c>
      <c r="C10" s="6" t="n">
        <v>2458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Loss</t>
        </is>
      </c>
      <c r="B3" s="4" t="inlineStr">
        <is>
          <t xml:space="preserve"> </t>
        </is>
      </c>
    </row>
    <row r="4">
      <c r="A4" s="4" t="inlineStr">
        <is>
          <t>Accumulated Other Comprehensive Loss</t>
        </is>
      </c>
      <c r="B4" s="4" t="inlineStr">
        <is>
          <t>22. Accumulated Other Comprehensive Loss The following table presents the amounts reclassified out of each component of accumulated other comprehensive loss: ​ ​ ​ ​ ​ ​ ​ ​ ​ ​ ​ ​ Year Ended December 31, ​ Affected Line Item in the (In thousands) 2022 2021 Consolidated Statement of Income Available-for-sale securities: ​ ​ ​ ​ ​ ​ ​ ​ Realized gain on sale of securities ​ $ — ​ $ (10) ​ Net gain on sale of securities Tax effect ​ ​ — ​ ​ 2 ​ Income tax expense ​ ​ $ — ​ $ (8) ​ Net income Defined benefit pension plan: ​ ​ ​ ​ ​ ​ ​ ​ Retirement plan net losses recognized in net periodic pension cost ​ $ — ​ $ 114 ​ Compensation and benefits Tax effect ​ ​ — ​ ​ (23) ​ Income tax benefit ​ ​ $ — ​ $ 91 ​ Net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t>
        </is>
      </c>
      <c r="B3" s="4" t="inlineStr">
        <is>
          <t xml:space="preserve"> </t>
        </is>
      </c>
    </row>
    <row r="4">
      <c r="A4" s="4" t="inlineStr">
        <is>
          <t>Fair Value Disclosures</t>
        </is>
      </c>
      <c r="B4" s="4" t="inlineStr">
        <is>
          <t>23. Fair Value Disclosures Management uses its best judgment in estimating the fair value of the Company’s financial assets and liabilities; however, there are inherent weaknesses in any estimation technique. Therefore, for substantially all financial assets and liabilitie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financial statements subsequent to those respective dates. As such, the estimated fair values of these financial assets and liabilities subsequent to the respective reporting dates may be different from the amounts reported at each reporting date. The Company uses fair value measurements to record fair value adjustments to certain financial assets and liabilities and to determine fair value disclosures. The fair value of a financial asset or liability is the price that would be received to sell an asset or paid to transfer a liability in an orderly transaction between market participants at the measurement date. Fair value is best determined based upon quoted market prices. However, in some instances, there may be no quoted market prices for the Company’s various financial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financial asset or liability. Fair value measurement guidance established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of identical, unrestricted assets or liabilities. Level 2: Quoted prices in markets that are not active, or inputs that are observable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re have been no changes in valuation techniques during the periods ended December 31, 2022 and 2021.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 between the Company’s disclosures and those of other companies may not be meaningful. The following methods and assumptions were used to estimate the fair values of the Company’s assets and liabilities at December 31, 2022 and December 31, 2021. Cash and due from banks Investment securities Municipal bonds: The significant unobservable inputs used in the fair value measurement of the Company’s municipal bonds are premiums for unrated securities and marketability discounts. Significant increases (decreases) in either of those inputs in isolation would result in a significantly lower (higher) fair value measurement. In general, changes in either of those inputs will not affect the other input. Federal Home Loan Bank (FHLB) stock Loans Impaired loans Deposits Accrued interest Borrowings The following tables present a comparison of the carrying amount and estimated fair value of the Company’s financial instruments: ​ ​ ​ ​ ​ ​ ​ ​ ​ ​ ​ ​ ​ ​ ​ ​ ​ ​ ​ At December 31, 2022 ​ ​ Carrying ​ ​ ​ ​ ​ ​ ​ ​ ​ ​ Fair (In thousands) Amount Level 1 Level 2 Level 3 Value Financial assets: ​ ​ ​ ​ ​ Cash and cash equivalents ​ $ 8,004 ​ $ 8,004 ​ $ — ​ $ — ​ $ 8,004 Securities available-for-sale ​ 33,050 ​ — ​ 31,335 ​ 1,715 ​ 33,050 Securities held-to-maturity ​ 1,587 ​ — ​ 1,301 ​ — ​ 1,301 Equity securities ​ 307 ​ 307 ​ — ​ — ​ 307 Loans receivable, net ​ 303,880 ​ — ​ — ​ 294,897 ​ 294,897 FHLB stock ​ 1,740 ​ — ​ 1,740 ​ — ​ 1,740 Accrued interest receivable ​ 1,304 ​ 1,304 ​ — ​ — ​ 1,304 ​ ​ ​ ​ ​ ​ ​ ​ ​ ​ ​ ​ ​ ​ ​ ​ Financial liabilities: ​ ​ ​ ​ ​ Deposits ​ $ 317,678 ​ $ 92,745 ​ $ — ​ $ 211,598 ​ $ 304,343 Short-term borrowings ​ ​ 16,200 ​ ​ — ​ ​ 16,311 ​ ​ ​ ​ ​ 16,311 Long-term borrowings ​ 10,334 ​ — ​ 15,081 ​ — ​ 15,081 Accrued interest payable ​ 162 ​ 162 ​ — ​ — ​ 162 ​ ​ ​ ​ ​ ​ ​ ​ ​ ​ ​ ​ ​ ​ ​ ​ ​ ​ ​ At December 31, 2021 ​ ​ Carrying ​ ​ ​ ​ ​ ​ ​ ​ ​ ​ Fair (In thousands) Amount Level 1 Level 2 Level 3 Value Financial assets: ​ ​ ​ ​ ​ Cash and cash equivalents ​ $ 20,997 ​ $ 20,997 ​ $ — ​ $ — ​ $ 20,997 Securities available-for-sale ​ 36,975 ​ — ​ 33,965 ​ 3,010 ​ 36,975 Securities held-to-maturity ​ 1,778 ​ — ​ 1,721 ​ — ​ 1,721 Equity securities ​ 350 ​ 350 ​ — ​ — ​ 350 Loans receivable, net ​ 278,120 ​ — ​ — ​ 281,502 ​ 281,502 FHLB stock ​ 1,450 ​ — ​ 1,450 ​ — ​ 1,450 Accrued interest receivable ​ 1,249 ​ 1,249 ​ — ​ — ​ 1,249 ​ ​ ​ ​ ​ ​ ​ ​ ​ ​ ​ ​ ​ ​ ​ ​ Financial liabilities: ​ ​ ​ ​ ​ Deposits ​ $ 312,049 ​ $ 94,709 ​ $ — ​ $ 219,261 ​ $ 313,970 Long-term borrowings ​ 17,760 ​ — ​ 21,985 ​ — ​ 21,985 Accrued interest payable ​ 35 ​ 35 ​ — ​ — ​ 35 ​ The following tables summarize assets measured at fair value on a recurring basis, segregated by the level of valuation inputs within the hierarchy utilized to measure fair value: ​ ​ ​ ​ ​ ​ ​ ​ ​ ​ ​ ​ ​ ​ ​ ​ At December 31, 2022 ​ ​ ​ ​ ​ ​ ​ ​ ​ ​ ​ Total Fair (In thousands) Level 1 Level 2 Level 3 Value Securities available-for-sale: ​ ​ ​ ​ Debt investment securities: ​ ​ ​ ​ Residential mortgage-backed - US agency and GSEs ​ $ — ​ $ 24 ​ $ — ​ $ 24 Corporate bonds ​ ​ — ​ ​ 18,194 ​ ​ — ​ ​ 18,194 Municipal bonds ​ — ​ 13,117 ​ 1,715 ​ 14,832 Equity investment securities: ​ ​ ​ ​ Large cap equity mutual fund ​ 37 ​ — ​ — ​ 37 Other mutual funds ​ 270 ​ — ​ — ​ 270 Total investment securities ​ $ 307 ​ $ 31,335 ​ $ 1,715 ​ $ 33,357 ​ ​ ​ ​ ​ ​ ​ ​ ​ ​ ​ ​ ​ ​ ​ ​ At December 31, 2021 ​ ​ ​ ​ ​ ​ ​ ​ ​ ​ ​ Total Fair (In thousands) Level 1 Level 2 Level 3 Value Securities available-for-sale: ​ ​ ​ ​ Debt investment securities: ​ ​ ​ ​ Residential mortgage-backed - US agency and GSEs ​ $ — ​ $ 33 ​ $ — ​ $ 33 Corporate bonds ​ ​ — ​ ​ 18,043 ​ ​ — ​ ​ 18,043 Municipal bonds ​ — ​ 15,889 ​ 3,010 ​ 18,899 Equity investment securities: ​ ​ ​ ​ Large cap equity mutual fund ​ 45 ​ — ​ — ​ 45 Other mutual funds ​ 305 ​ — ​ — ​ 305 Total investment securities ​ $ 350 ​ $ 33,965 ​ $ 3,010 ​ $ 37,325 ​ The changes in Level 3 assets measured at estimated fair value on recurring basis during the years ended December 31, 2022 and 2021 were as follows: ​ ​ ​ ​ ​ ​ Investment (In thousands) ​ Securities ​ ​ ​ Balance - December 31, 2021 ​ $ 3,010 Total losses realized/unrealized: ​ Included in other comprehensive loss ​ (174) Purchases ​ 85 Principal payments/maturities ​ (1,206) Balance - December 31, 2022 ​ $ 1,715 ​ ​ ​ ​ ​ ​ Investment (In thousands) ​ Securities Balance - December 31, 2020 ​ $ 3,174 Total gains realized/unrealized: ​ Included in other comprehensive income ​ 161 Purchases ​ 826 Principal payments/maturities ​ (1,151) Balance - December 31, 2021 ​ $ 3,010 ​ In 2022 and 2021, the Company purchased municipal bonds in the table above from local government entities which are not actively traded. The Company receives scheduled principal and interest payments from the municipalities based on the terms of the bonds. Management receives valuations on these investments on a quarterly basis from an outside party. As such, the carrying value is deemed to approximate fair value (Level 3). Sensitivity of significant unobservable inputs : The following is a descript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Municipal bonds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segregated by the level of valuation inputs within the hierarchy utilized to measure fair value: ​ ​ ​ ​ ​ ​ ​ ​ ​ ​ ​ ​ ​ ​ ​ ​ At December 31, 2022 ​ ​ ​ ​ ​ ​ ​ ​ ​ ​ ​ Total Fair (In thousands) Level 1 Level 2 Level 3 Value Impaired loans ​ $ — ​ $ — ​ $ — ​ $ — Foreclosed real estate &amp; repossessed assets ​ — ​ — ​ 12 ​ 12 ​ ​ ​ ​ ​ ​ ​ ​ ​ ​ ​ ​ ​ ​ ​ ​ At December 31, 2021 ​ ​ ​ ​ ​ ​ ​ ​ ​ ​ ​ Total Fair (In thousands) Level 1 Level 2 Level 3 Value Impaired loans ​ $ — ​ $ — ​ $ 391 ​ $ 391 Foreclosed real estate &amp; repossessed assets ​ — ​ — ​ 27 ​ 27 ​ There have been no transfers of assets in or out of any fair value measurement level. The following table presents additional quantitative information about assets measured at fair value on a recurring basis and for which Level 3 inputs were used to determine fair value: ​ ​ ​ ​ ​ ​ ​ ​ ​ Quantitative Information about Level 3 Fair Value Measurements ​ Valuation Unobservable Range ​ ​ Techniques ​ Input ​ (Weighted Avg.) Investment type- ​ ​ ​ ​ ​ ​ Other Investments ​ Scheduled principal ​ Cost to Sell ​ 0% ​ ​ and interest payments ​ ​ ​ ​ ​ ​ Carrying value ​ ​ ​ 100% ​ The following table presents quantitative information about Level 3 fair value measurements for assets measured at fair value on a nonrecurring basis at December 31, 2022 and 2021: ​ ​ ​ ​ ​ ​ ​ ​ ​ ​ Quantitative Information about Level 3 Fair Value Measurements ​ ​ Valuation ​ Unobservable ​ Range ​ Techniques Input (Weighted Avg.) Impaired loans - Appraisal of collateral Appraisal Adjustments 5% - 35% (20)% One-to four-family residential Costs to Sell 5% - 15% (10)% ​ Impaired loans - Appraisal of collateral Appraisal Adjustments 5% - 35% (25)% Commercial business Changes in property condition 10% - 20% (15)% ​ ​ Costs to Sell 5% - 15% (10)% ​ Foreclosed real estate and repossessed assets Appraisal of collateral Appraisal Adjustments 5% - 35% (25)% ​ Changes in property condition 10% - 20% (15)% ​ Costs to Sell 5% - 15% (10)% ​ Impaired loans not an accurate measurement of the property’s current fair value. Examples of such circumstances include changed economic conditions since the last appraisal, stale appraisals, or imprecision and subjectivity in the appraisal process. Appraisal adjustments may be made by management to reflect these conditions resulting in a discount of the appraised value. In addition, a discount is typically applied to account for estimated costs to sell. Non-real estate collateral may be valued using an appraisal, net book value per the borrower’s financial statements, or aging reports, adjusted or discounted based on management’s historical knowledge, changes in market conditions from the time of the valuations, and management’s expertise and knowledge of the client and client’s business. The methods used to determine the fair values of impaired loans typically result in a Level 3 fair value classification. Impaired loans are evaluated on a quarterly basis for additional impairment and adjusted accordingly. Foreclosed real estate &amp; repossess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Parent Company Only Financial Information</t>
        </is>
      </c>
      <c r="B3" s="4" t="inlineStr">
        <is>
          <t xml:space="preserve"> </t>
        </is>
      </c>
    </row>
    <row r="4">
      <c r="A4" s="4" t="inlineStr">
        <is>
          <t>Parent Company Only Financial Information</t>
        </is>
      </c>
      <c r="B4" s="4" t="inlineStr">
        <is>
          <t>24. Parent Company Only Financial Information The following presents the condensed financial information pertaining only to Generations Bancorp NY, Inc. as of and for the periods ended: ​ ​ ​ ​ ​ ​ ​ ​ Statements of Condition ​ At December 31, (In thousands) 2022 2021 ​ ​ ​ ​ ​ ​ Assets ​ ​ Cash and cash equivalents ​ $ 529 ​ $ 2,066 Securities available-for-sale, at fair value ​ 981 ​ 316 Equity investment securities, at fair value ​ ​ 279 ​ ​ — Investment in bank subsidiary ​ 36,257 ​ 41,897 Other assets ​ 61 ​ 42 Total assets ​ $ 38,107 ​ $ 44,321 Liabilities and Shareholders' Equity ​ ​ Deferred tax liability ​ $ 72 ​ $ 72 Other liabilities ​ 707 ​ 769 Shareholders' equity ​ 37,328 ​ 43,480 Total liabilities and shareholders' equity ​ $ 38,107 ​ $ 44,321 ​ ​ ​ ​ ​ ​ ​ ​ ​ ​ ​ Statements of Income ​ Year Ended December 31, (In thousands) 2022 2021 ​ ​ ​ Income ​ ​ Dividends from securities available-for-sale ​ $ 47 ​ $ 23 Interest income ​ 16 ​ — Change in the fair value on equity securities ​ (37) ​ 20 Total income ​ 26 ​ 43 Expenses ​ ​ Interest expense ​ — ​ 9 Change in the fair value of the Directors Retirement Plan ​ (51) ​ 127 Total expenses ​ (51) ​ 136 Income (Loss) before taxes and equity in undistributed net income of bank subsidiary ​ 77 ​ (93) Income tax expense (benefit) ​ 14 ​ (16) Income (Loss) before equity in undistributed net income of bank subsidiary ​ 63 ​ (77) Equity in undistributed net income of bank subsidiary ​ 1,024 ​ 1,490 Net income ​ $ 1,087 ​ $ 1,413 ​ ​ ​ ​ ​ ​ ​ ​ ​ ​ ​ Statements of Cash Flows ​ Year Ended December 31, (In thousands) 2022 2021 ​ ​ ​ Operating Activities ​ ​ Net income ​ $ 1,087 ​ $ 1,413 Equity in undistributed net income of bank subsidiary ​ (1,024) ​ (1,490) Change in fair value on equity securities ​ ​ 37 ​ ​ (20) Net amortization of premiums and discounts on investment securities ​ ​ (1) ​ ​ — ESOP Expense ​ ​ 51 ​ ​ 48 Stock-based compensation ​ ​ 128 ​ ​ — Net change in other assets ​ (20) ​ 888 Net change in other liabilities ​ (39) ​ (70) Net cash provided by operating activities ​ 219 ​ 769 Investing Activities ​ ​ Purchase of investment securities available-for-sale ​ (1,090) ​ — Capital Infusion in Subsidiary ​ ​ — ​ ​ (7,750) Net cash (used in) provided by investing activities ​ (1,090) ​ (7,750) Financing activities ​ ​ Net proceeds from stock offering and conversion ​ ​ — ​ ​ 13,151 Net proceeds from (repayment of) advances on note payable ​ — ​ (1,851) Repayments received on sub-debt ​ ​ — ​ ​ (1,235) Purchase of common stock for ESOP ​ — ​ (1,104) Effect of stock repurchase plan ​ ​ (1,872) ​ ​ — Cash dividend from bank subsidiary ​ ​ 1,250 ​ ​ — Purchase of common stock for SERP ​ ​ (31) ​ ​ (14) Purchase of common stock for Directors Retirement Plan ​ ​ (13) ​ ​ (13) Net cash (used in) provided by financing activities ​ (666) ​ 8,934 Net change in cash and cash equivalents ​ (1,537) ​ 1,953 Cash and cash equivalents at beginning of year ​ 2,066 ​ 113 Cash and cash equivalents at end of year ​ $ 529 ​ $ 2,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5. Segment Information The Company has three primary business segments, its community banking franchise, its insurance agency, and a limited-purpose commercial bank. The community banking segment provides financial services to consumers and businesses principally in the Finger Lakes Region and Orleans County of New York State. These services include providing various types of loans to customers, accepting deposits, mortgage banking, and other traditional banking services. Parent company and treasury function income is included in the community-banking segment, as the majority of effort for these functions is related to this segment. Major revenue sources include net interest income and service fees on deposit accounts. Expenses include personnel and branch-network support charges. The insurance agency segment offers insurance coverage to businesses and individuals in the Finger Lakes Region. The insurance activities consist of those conducted through the Bank’s wholly owned subsidiary, Generations Agency. The primary revenue source is commissions. Pursuant to a Management Agreement, which became effective on April 1, 2022, personnel and office support charges were assumed by Northwoods. The municipal banking segment is a New York State chartered limited-purpose commercial bank formed expressly to enable local municipalities, primarily within the Finger Lakes Region and Northwest New York State, to deposit public funds with the Commercial Bank in accordance with existing NYS municipal law. The Commercial Bank is a wholly owned subsidiary of the Bank. The major revenue source is net interest income. Expenses include rent and support charges for using the assets and technology of the Bank. Information about the segments is presented in the following table as of and for the years ended: ​ ​ ​ ​ ​ ​ ​ ​ ​ ​ ​ ​ ​ ​ ​ ​ ​ ​ ​ ​ ​ ​ ​ ​ ​ ​ ​ ​ ​ Year Ended December 31, ​ ​ ​ 2022 ​ 2021 ​ ​ ​ Community ​ ​ ​ ​ Municipal ​ ​ ​ ​ Community ​ ​ ​ ​ Municipal ​ ​ ​ ​ ​ ​ Banking ​ Insurance ​ Banking ​ ​ ​ ​ Banking ​ Insurance ​ Banking ​ ​ ​ ​ (In thousands) Activities Activities Activities Total Activities Activities Activities Total Net interest income ​ $ 11,103 ​ $ — ​ $ 267 ​ $ 11,370 ​ $ 11,669 ​ $ — ​ $ 250 ​ $ 11,919 ​ Provision for loan losses ​ 631 ​ — ​ — ​ 631 ​ 540 ​ — ​ — ​ 540 ​ Net interest income after provision for loan losses ​ 10,472 ​ — ​ 267 ​ 10,739 ​ 11,129 ​ — ​ 250 ​ 11,379 ​ Total noninterest income ​ 1,675 ​ 442 ​ — ​ 2,117 ​ 1,998 ​ 729 ​ — ​ 2,727 ​ Compensation and benefits ​ (4,786) ​ (105) ​ — ​ (4,891) ​ (4,923) ​ (376) ​ — ​ (5,299) ​ Other noninterest expense ​ (6,543) ​ (39) ​ (80) ​ (6,662) ​ (6,876) ​ (149) ​ (86) ​ (7,111) ​ Income before income tax expense (benefit) ​ 818 ​ 298 ​ 187 ​ 1,303 ​ 1,328 ​ 204 ​ 164 ​ 1,696 ​ Income tax expense (benefit) ​ 183 ​ — ​ 33 ​ 216 ​ 254 ​ — ​ 29 ​ 283 ​ Net income ​ $ 635 ​ $ 298 ​ $ 154 ​ $ 1,087 ​ $ 1,074 ​ $ 204 ​ $ 135 ​ $ 1,413 ​ ​ ​ ​ ​ ​ ​ ​ ​ ​ ​ ​ ​ ​ ​ ​ ​ ​ ​ ​ ​ ​ ​ ​ ​ ​ ​ ​ The following represents a reconciliation of the Company’s reported segment assets: ​ ​ ​ ​ ​ ​ ​ ​ ​ ​ ​ ​ ​ ​ ​ At December 31, (In thousands) 2022 2021 ​ ​ ​ ​ ​ ​ Total assets for reportable segments ​ $ 402,776 ​ $ 395,225 Elimination of intercompany balances ​ (16,483) ​ (16,276) Consolidated total assets ​ $ 386,293 ​ $ 378,949 ​ The accounting policies of each segment are the same as those described in the summary of significant accounting poli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6. Subsequent Events The Company has evaluated subsequent events through March 24, 2023, which is the date the consolidated financial statements were issued. ​ On March 12, 2023, in response to liquidity concerns in the banking system, the Federal Deposit Insurance Corporation, Federal Reserve, and U.S. Department of Treasury, collaboratively approved certain actions with a stated intention to reduce stress across the financial system, support financial stability, and minimize any impact on business, households, taxpayers, and the broader economy. Among other actions, the Federal Reserve Board has created a new Bank Term Funding Program (“BTFP”) to make additional funding available to eligible depository institutions to help assure institutions can meet the needs of their depositors. Eligible institutions may obtain liquidity against a wide range of collateral. BTFP advances can be requested through at least March 11, 2024. Through the date the financial statements were available to be issued, the Company has not requested funding through the BTFP. ​ The overall consequences of current market and liquidity conditions and the impact of the recent actions taken on the banking system and overall economy are unknown. The impact of this situation on the Company and its future results and financial position is not presently determinable.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 and Basis of Presentation</t>
        </is>
      </c>
      <c r="B4" s="4" t="inlineStr">
        <is>
          <t>a. Principles of Consolidation and Basis of Presentation The consolidated financial statements include the accounts of the Holding Company, the Bank, the Commercial Bank and the Agency. The consolidated entity is referred to as the “Company” in the following notes to the consolidated financial statements. All significant intercompany balances and transactions have been eliminated in consolidation. Amounts in the prior year’s consolidated financial statements have been reclassified whenever necessary to conform to the current year’s presentation. Such reclassifications had no impact on net income.</t>
        </is>
      </c>
    </row>
    <row r="5">
      <c r="A5" s="4" t="inlineStr">
        <is>
          <t>Use of Estimates</t>
        </is>
      </c>
      <c r="B5" s="4" t="inlineStr">
        <is>
          <t>b.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and the evaluation of investment securities for other-than-temporary impairment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is>
      </c>
    </row>
    <row r="6">
      <c r="A6" s="4" t="inlineStr">
        <is>
          <t>Cash and Cash Equivalents</t>
        </is>
      </c>
      <c r="B6" s="4" t="inlineStr">
        <is>
          <t>c. Cash and Cash Equivalents Cash and cash equivalents include cash, amounts due from banks, including interest-bearing demand deposits, and items in the process of collection. The Company considers all liquid investments with original maturities of three months or less to be cash equivalents.</t>
        </is>
      </c>
    </row>
    <row r="7">
      <c r="A7" s="4" t="inlineStr">
        <is>
          <t>Securities</t>
        </is>
      </c>
      <c r="B7" s="4" t="inlineStr">
        <is>
          <t>d. Securities The Company reports debt securities in one of the following categories: (i) “held-to-maturity” which management has the positive intent and ability to hold debt securities to maturity. These securities are reported at amortized cost adjusted for the amortization of premiums and accretion of discounts; or (ii) “available-for-sale” which includes all other debt securities and are reported at fair value, with unrealized gains and losses excluded from earnings and reported in accumulated other comprehensive income (loss). The Company classifies its debt securities in one of these categories based upon determinations made at the time of purchase, and re-evaluates their classification each quarter-end. Premiums and discounts on debt securities are amortized, or accreted, to interest income over the term of the security and adjusted for the effect of actual prepayments in the case of mortgage-backed securities. Gains and losses on the sales of securities are recognized in income when sold, using the specific identification method, on a trade date basis. Equity securities are reported at fair value, with unrealized gains and losses included in earning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 Note 4 to the consolidated financial statements includes additional information about the Company’s accounting policies with respect to the impairment of investment securities.</t>
        </is>
      </c>
    </row>
    <row r="8">
      <c r="A8" s="4" t="inlineStr">
        <is>
          <t>Federal Home Loan Bank of New York Stock</t>
        </is>
      </c>
      <c r="B8" s="4" t="inlineStr">
        <is>
          <t>e. Federal Home Loan Bank of New York Stock The Bank, as a member of the Federal Home Loan Bank (“FHLB”) system, is required to maintain an investment in capital stock of the FHLB. Based on redemption provisions of the FHLB, the stock has no quoted fair value and is carried at cost, which approximates fair value.</t>
        </is>
      </c>
    </row>
    <row r="9">
      <c r="A9" s="4" t="inlineStr">
        <is>
          <t>Loans Receivable</t>
        </is>
      </c>
      <c r="B9" s="4" t="inlineStr">
        <is>
          <t>f. Loans Receivable The Company grants residential mortgage, commercial, and consumer loans to customers, principally located in the Finger Lakes Region of New York State and extending north to Orleans County. Loans that management has the intent and ability to hold for the foreseeable future or until maturity or pay-off are stated at their outstanding unpaid principal balances, less the allowance for loan losses, and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the related direct origination costs incurred, are deferred and amortized over the life of the loan using a method that approximates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 to four-family first-lien residential mortgages and construction loans. Commercial loans consist of the following classes: real estate secured by nonresidential property, real estate secured by multi-family residences, construction, and other commercial and industrial loans. Consumer loans include home equity (both installment loans and lines of credit), residential junior-lien loans, manufactured home loans, automobile, student, and other consumer loans.</t>
        </is>
      </c>
    </row>
    <row r="10">
      <c r="A10" s="4" t="inlineStr">
        <is>
          <t>Allowance for Loan Losses</t>
        </is>
      </c>
      <c r="B10" s="4" t="inlineStr">
        <is>
          <t>g. Allowance for Loan Losses The allowance for loan losses represents management’s estimate of losses inherent in the loan portfolio as of the consolidated statement of financial condition date and is recorded as a reduction of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is charged off to the allowance as soon as it is determined that the repayment of all, or part, of the principal balance is highly unlikely. Consumer loans not secured by residential real estate are generally charged off no later than 90 days past due on a contractual basis, earlier in the event of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amount of that loan. The general component covers pools of loans by loan class including commercial loans not considered impaired, automobile loans identified in pools by product and underwriting standards, as well as smaller balance homogeneous consumer loans. These pools of loans are evaluated for loss exposure based upon historical loss rates for each of these categories of loans, adjusted for qualitative risk factors. These qualitative risk factors include: · Asset quality trends · · · · Each factor is assigned a value to reflect improving, stable, or declining conditions based on management’s best judgment using relevant information available at the time of the evaluation.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commercial real estate loans, multi-family, and home equity loans comprise approximately 58% of the portfolio in 2022 and 55% in 2021. Loans secured by real estate provide the best collateral protection and thus significantly reduce the inherent risk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loans, by either the present value of expected future cash flows discounted at the loan’s effective interest rate or the fair value of the collateral if the loan is collateral dependent. An allowance for loan losses is established for an impaired loan if its carrying amount exceeds its estimated fair value. The estimated fair values of substantially all of the Company’s impaired loans are measured based on the estimated fair value of the loan’s collateral. For commercial loans secured by real estate, including those in construction, estimated fair values are determined primarily through third-party appraisals. When a real estate secured loan becomes impaired, a decision is made as to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Loans classified as troubled restructurings are designated as impaired. The indirect automobile program loans and the loans originated under a direct sub-prime automobile program, are evaluated separately from the rest of the consumer loan portfolio. Due to the inherent risk of the program loans, they are evaluated based on the historical losses in the portfolio and discounted collateral values. Since this piece of the portfolio no longer enjoys the participation of the dealers, their continuing reserves, and dealer cooperation, there are no longer available cash reserves accumulated as part of the indirect loan assignment agreements with local dealers. The direct sub-prime automobile program was offered to consumers for approximately nine months in 2014. The program was discontinued after a detailed analysis revealed that the loan type carried higher risk characteristics than the other automobile portfolios. We have analyzed the historical loss factors to date and have assigned higher reserve factors to these loans to represent the associated risk. Reserves for this loan type are based on the rate of delinquency, the prospect of payment established by collection efforts, and discounted collateral value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all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are charged to the allowance for loan losses. Loans not classified are rated as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is>
      </c>
    </row>
    <row r="11">
      <c r="A11" s="4" t="inlineStr">
        <is>
          <t>Income Recognition on Impaired and Non-accrual Loans</t>
        </is>
      </c>
      <c r="B11" s="4" t="inlineStr">
        <is>
          <t>j.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Non-accrual troubled debt restructurings are restored to accrual status if principal and interest payments, under the modified terms, are current for six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is>
      </c>
    </row>
    <row r="12">
      <c r="A12" s="4" t="inlineStr">
        <is>
          <t>Premises and equipment</t>
        </is>
      </c>
      <c r="B12" s="4" t="inlineStr">
        <is>
          <t>i. Premises and Equipment Land is carried at cost. Buildings, improvements, and equipment are carried at cost less accumulated depreciation and amortization. Depreciation expense is provided on a straight-line basis over the estimated useful lives of the related assets, which is generally 15 to 40 years for buildings and 3 to 10 years for furniture, equipment, computers, and software. Leasehold improvements, if any, are amortized over the shorter of the terms of the lease or useful life. Maintenance and repairs are charged to operating expenses as incurred. The asset cost and accumulated depreciation are removed from the accounts for assets sold or retired and any resulting gain or loss is included in the determination of income. Premises and equipment are evaluated for impairment whenever events or changes in circumstances indicate that the carrying amount of a particular asset may not be recoverable.</t>
        </is>
      </c>
    </row>
    <row r="13">
      <c r="A13" s="4" t="inlineStr">
        <is>
          <t>Bank-owned life insurance</t>
        </is>
      </c>
      <c r="B13" s="4" t="inlineStr">
        <is>
          <t>j. Bank-owned Life Insurance The Bank invests in bank-owned life insurance (“BOLI”) as a source of funding for employee benefit expenses. BOLI involves the purchasing of life insurance by the Bank on a chosen group of employees. The Bank is the owner and beneficiary of the life insurance policies, and as such, the investment is carried at the cash surrender value of the underlying policies. In 2012, the Bank purchased additional BOLI to offset the cost of the director’s retirement plan and the addition of a supplemental executive retirement plan. The 2012 purchase of $2 million in additional BOLI on senior management includes a split-dollar arrangement on a portion of the insurance benefit. The policies are carried at the cash surrender value and the liability for the split dollar arrangement is recorded in other liabilities. Income from the increase in cash surrender value of the policies is included in noninterest income on the consolidated statements of income. One of the Bank’s BOLI policies includes a stable value wrapper policy that provides for book value accounting of the policy’s cash value accumulations with the periodic credit rating adjusted to recapture any losses greater than the stable value wrapper coverage. In the event that the market value falls below the stable value wrapper ratio limit of 87% of our total cash surrender value, the Bank’s book value would be written down to reduce the market value loss to 13%. Decreases in book value are recovered over time through higher crediting rate resets.</t>
        </is>
      </c>
    </row>
    <row r="14">
      <c r="A14" s="4" t="inlineStr">
        <is>
          <t>Intangible assets and goodwill</t>
        </is>
      </c>
      <c r="B14" s="4" t="inlineStr">
        <is>
          <t>k. Intangible Assets and Goodwill Intangible assets represent acquired assets that lack physical substance, but can be distinguished from goodwill because of contractual or other legal rights. The Company’s intangible assets include customer lists and covenants not to compete that were acquired in connection with business acquisitions. Goodwill represents the excess of the cost of an acquisition over the fair value of tangible and identifiable intangible assets acquired in a business combination utilizing purchase accounting. The value of goodwill is tested at least annually for impairment. At December 31, 2022 the value of goodwill recorded was $792,000. As part of recording the purchase of assets and liabilities of Medina Savings and Loan Association at fair value upon the September 29, 2018 merger, Generations Bank recorded a $964,000 Core Deposit Intangible (“CDI”). The CDI valuation method employed a discounted cash flow analysis to determine the fair value of the acquired core deposits to fund operations, versus using comparable term (i.e. term to maturity) wholesale borrowings. A positive valuation results because the overall cost of core deposits (interest rate plus operating expense less other income) is lower than the cost of a laddered portfolio of borrowings structured with the same maturity as the projected core deposit base. As of the Valuation Date, the value of Medina’s core deposits was, in aggregate, $964,000 on a pre-tax basis, equal to 2.50% of the acquired core deposits. This asset is amortized over 15 years in accordance with the fair value analysis provided by a third-party. The Company reviews its identifiable assets for impairment whenever events or circumstances indicate that the carrying value may not be recoverable. Goodwill represents the excess of the cost of an acquisition over the fair value of tangible and identifiable intangible assets acquired in a business combination utilizing purchase accounting. The stock purchase of the John G. Sweeney Agency, Inc. was recorded as goodwill of $792,000. The value of goodwill is tested at least annually for impairment. The MSL merger did not have goodwill. The goodwill will be disposed of upon the completion of the sale of Generations Insurance Agency to The Northwoods Corporation in 2023.</t>
        </is>
      </c>
    </row>
    <row r="15">
      <c r="A15" s="4" t="inlineStr">
        <is>
          <t>Employee benefit plans</t>
        </is>
      </c>
      <c r="B15" s="4" t="inlineStr">
        <is>
          <t xml:space="preserve">l. Employee Benefit Plans The Bank funds two noncontributory defined benefit pension plans, one plan that accrues benefits for employees of Generations Bank that were hired prior to October 1, 2016 and the second plan that was acquired with the MSL merger and covers MSL employees that were participants of that plan effective September 30, 2018. Both plans have been frozen to new employees and cover eligible Company employees at least 21 years of age and with at least one year of service. Benefits under these plans generally are based on employees’ years of service and compensation. The Bank makes annual contributions to the plans equal to the maximum amount that can be deducted for income tax purposes. The Bank sponsors an Employee Stock Ownership Plan (“ESOP”) covering substantially all full-time employees. Acquisitions of the Holding Company’s common stock for the Plan by the Bank were funded internally through a borrowing from the Holding Company, which is repayable annually with interest over twenty-five years. The cost of shares issued to the ESOP but not allocated to participants is presented in the consolidated statement of financial condition as a reduction of shareholders’ equity. ESOP shares are released to participants proportionately as the loan is repaid. Allocations to individual accounts are based on participant compensation. As shares are committed to be released to participants, the Company reports compensation expense equal to the current market price of the shares and the shares become outstanding for earnings per share computations. The difference between the market price and the cost of shares committed to be released is recorded as an adjustment to additional paid-in-capital. Dividends on allocated shares reduce retained earnings; dividends on unallocated ESOP shares reduce debt and accrued interest. The Bank has a defined contribution plan under section 401(k) of the Internal Revenue Code. This plan covers all Bank employees with at least twelve months of service. The Bank’s contributions to this plan are discretionary and begin after one year of service. Employee contributions are voluntary. Employees vest immediately in their own contributions, and vest in the Bank’s contributions based on years of service. The Company has a Directors Retirement Plan for the benefit of its eligible non-employee members of the Board of Directors of the Company. This plan is an unfunded arrangement and intended to comply with Internal Revenue Code Section 409A. The plan allows for deferred compensation elections and a supplemental contribution by the Bank. The plan has been frozen to new members that joined our Board after our 2018 annual meeting. The Company also has a supplemental executive retirement plan, under Internal Revenue Code Section 409A, for selected officers. This plan is an unfunded arrangement that consists of an annual contribution calculated based on a target benefit. </t>
        </is>
      </c>
    </row>
    <row r="16">
      <c r="A16" s="4" t="inlineStr">
        <is>
          <t>Foreclosed real estate and repossessed assets</t>
        </is>
      </c>
      <c r="B16" s="4" t="inlineStr">
        <is>
          <t xml:space="preserve">m. Foreclosed Real Estate and Repossessed Assets Real estate and other assets acquired in settlement of loans are carried at the fair value of the property at the date of acquisition less estimated selling costs. The following table represents the detail of such assets at December 31: ​ ​ ​ ​ ​ ​ ​ ​ ​ ​ At December 31, (In thousands) 2022 2021 ​ ​ ​ ​ ​ ​ Foreclosed real estate ​ $ 12 ​ $ 27 Repossessed assets ​ — ​ — ​ ​ $ 12 ​ $ 27 ​ Write-downs from cost to fair value less estimated selling costs, which are required at the time of foreclosure or repossession, are charged to the allowance for loan losses. Subsequent write-downs to fair value, net of estimated selling costs and the net operating expenses of foreclosed and repossessed assets, are charged to other noninterest expenses and were approximately $15,000 and $7,000 for years ended 2022 and 2021, respectively. At December 31, 2022 there were 13 one- to four-family residential mortgage loans, two home equity loans, one nonresidential loan, and one commercial loan in the process of foreclosure for a total of $1.6 million. At December 31, 2021 there were 12 one- to four-family residential mortgage loans, two home equity loans, two nonresidential loans, and two commercial loans in the process of foreclosure for a total of $1.3 million. </t>
        </is>
      </c>
    </row>
    <row r="17">
      <c r="A17" s="4" t="inlineStr">
        <is>
          <t>Advertising</t>
        </is>
      </c>
      <c r="B17" s="4" t="inlineStr">
        <is>
          <t>n. Advertising The Company follows the policy of charging the costs of advertising to expense as incurred.</t>
        </is>
      </c>
    </row>
    <row r="18">
      <c r="A18" s="4" t="inlineStr">
        <is>
          <t>Income taxes</t>
        </is>
      </c>
      <c r="B18" s="4" t="inlineStr">
        <is>
          <t>o. Income Taxes Deferred income tax assets and liabilities are determined using the liability method. Under this method, the net deferred tax asset or liability is recognized for the future tax consequences attributable to differences between the financial statement carrying amounts of existing assets and liabilities and their respective tax bases as well as net operating losses, capital losses, and contribution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To the extent that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Interest and penalties are included as a component of noninterest expense if incurr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22 and 2021, the Company had no uncertain tax positions.</t>
        </is>
      </c>
    </row>
    <row r="19">
      <c r="A19" s="4" t="inlineStr">
        <is>
          <t>Comprehensive income</t>
        </is>
      </c>
      <c r="B19" s="4" t="inlineStr">
        <is>
          <t>p.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nd unrecognized gains or losses and prior service credits for the defined benefit pension plan are reported as a separate component of the shareholders’ equity section of the consolidated statements of financial condition, such items, along with net income, are components of comprehensive income. The amounts of income tax (expense) benefit allocated to each component of other comprehensive income are as follows: ​ ​ ​ ​ ​ ​ ​ ​ ​ ​ For Years Ended ​ ​ December 31, (In thousands) 2022 2021 ​ ​ ​ ​ ​ ​ ​ Unrealized gains on securities available-for-sale: ​ ​ Unrealized holding losses arising during the period ​ $ 1,095 ​ $ 133 Reclassification adjustment for net gains included in net income ​ — ​ 2 Net unrealized gains on securities available-for-sale ​ 1,095 ​ 135 Defined benefit pension plan: ​ ​ Net plan (gains) losses arising during the period ​ 366 ​ (231) Reclassification of amortization of net losses and prior service credit recognized in net pension expense ​ — ​ (23) Net change in defined benefit pension plan asset ​ 366 ​ (254) ​ ​ $ 1,461 ​ $ (119) ​ The balances and changes in the components of accumulated other comprehensive income (loss), net of tax, are as follows: ​ ​ ​ ​ ​ ​ ​ ​ ​ ​ ​ ​ ​ Unrealized ​ ​ ​ Accumulated ​ ​ (Losses) Gains ​ Defined ​ Other Year Ended December 31, ​ on Securities ​ Benefit ​ Comprehensive (In thousands) Available-for-Sale Pension Plan Loss ​ ​ ​ Balance, December 31, 2021 ​ $ 215 ​ $ (1,181) ​ $ (966) Other comprehensive loss before reclassifications ​ (4,120) ​ (1,381) ​ (5,501) Net current-period other comprehensive loss ​ (4,120) ​ (1,381) ​ (5,501) Balance, December 31, 2022 ​ $ (3,905) ​ $ (2,562) ​ $ (6,467) ​ ​ ​ ​ ​ ​ ​ ​ ​ ​ Balance, December 31, 2020 ​ $ 723 ​ $ (2,138) ​ $ (1,415) Other comprehensive income (loss) before reclassifications ​ (500) ​ 867 ​ 367 Amounts reclassified from AOCI to the income statement ​ (8) ​ 90 ​ 82 Net current-period other comprehensive income (loss) ​ (508) ​ 957 ​ 449 Balance, December 31, 2021 ​ $ 215 ​ $ (1,181) ​ $ (966) ​</t>
        </is>
      </c>
    </row>
    <row r="20">
      <c r="A20" s="4" t="inlineStr">
        <is>
          <t>Earnings Per Common Share</t>
        </is>
      </c>
      <c r="B20" s="4" t="inlineStr">
        <is>
          <t>​ ​ ​ ​ ​ ​ ​ ​ ​ ​ ​ ​ ​ Unrealized ​ ​ ​ Accumulated ​ ​ (Losses) Gains ​ Defined ​ Other Year Ended December 31, ​ on Securities ​ Benefit ​ Comprehensive (In thousands) Available-for-Sale Pension Plan Loss ​ ​ ​ Balance, December 31, 2021 ​ $ 215 ​ $ (1,181) ​ $ (966) Other comprehensive loss before reclassifications ​ (4,120) ​ (1,381) ​ (5,501) Net current-period other comprehensive loss ​ (4,120) ​ (1,381) ​ (5,501) Balance, December 31, 2022 ​ $ (3,905) ​ $ (2,562) ​ $ (6,467) ​ ​ ​ ​ ​ ​ ​ ​ ​ ​ Balance, December 31, 2020 ​ $ 723 ​ $ (2,138) ​ $ (1,415) Other comprehensive income (loss) before reclassifications ​ (500) ​ 867 ​ 367 Amounts reclassified from AOCI to the income statement ​ (8) ​ 90 ​ 82 Net current-period other comprehensive income (loss) ​ (508) ​ 957 ​ 449 Balance, December 31, 2021 ​ $ 215 ​ $ (1,181) ​ $ (966) ​</t>
        </is>
      </c>
    </row>
    <row r="21">
      <c r="A21" s="4" t="inlineStr">
        <is>
          <t>Recently Adopted and Recently Issued Accounting Pronouncements.</t>
        </is>
      </c>
      <c r="B21" s="4" t="inlineStr">
        <is>
          <t xml:space="preserve">r. Recently Adopted and Recently Issued Accounting Pronouncements In September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for fiscal years beginning after December 15, 2019, including interim periods within those fiscal years. For SEC filers that are Smaller Reporting Companies, such as the Company, all other public business entities, and other non-public entities, the amendments are effective for fiscal years beginning after December 15, 2022, including interim periods within those fiscal years.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Allowance for Loan Losses (“ALL”) estimate is material to the Company and given the change from an incurred loss model to a methodology that considers the credit loss over the life of the loan, there is the potential for an increase in the ALL at adoption date. The Company has changed its processes and procedures to calculate the allowance for credit losses,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has developed its approach for determining expected credit losses under the new guidance, including the licensing of new software, working on model development, model validation, development of a qualitative framework, and data sourcing. The total impact of CECL to the Company’s financial statements is known and is not deemed to be material. The Company adopted CECL effective January 1, 2023. For additional information on the allowance for loan losses, see Notes 5 and 6 to these condensed consolidated financial statements. </t>
        </is>
      </c>
    </row>
    <row r="22">
      <c r="A22" s="4" t="inlineStr">
        <is>
          <t>Reclassification</t>
        </is>
      </c>
      <c r="B22" s="4" t="inlineStr">
        <is>
          <t xml:space="preserve">s. Reclassifications Certain reclassifications have been made to the 2021 consolidated financial statements to conform to the 2022 consolidated financial statement presentation. These reclassifications had no effect on net earning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Foreclosed real estate and repossessed assets</t>
        </is>
      </c>
      <c r="B4" s="4" t="inlineStr">
        <is>
          <t>​ ​ ​ ​ ​ ​ ​ ​ ​ ​ At December 31, (In thousands) 2022 2021 ​ ​ ​ ​ ​ ​ Foreclosed real estate ​ $ 12 ​ $ 27 Repossessed assets ​ — ​ — ​ ​ $ 12 ​ $ 27 ​</t>
        </is>
      </c>
    </row>
    <row r="5">
      <c r="A5" s="4" t="inlineStr">
        <is>
          <t>Income tax (expense) benefit allocated to component of other comprehensive income</t>
        </is>
      </c>
      <c r="B5" s="4" t="inlineStr">
        <is>
          <t>​ ​ ​ ​ ​ ​ ​ ​ ​ ​ For Years Ended ​ ​ December 31, (In thousands) 2022 2021 ​ ​ ​ ​ ​ ​ ​ Unrealized gains on securities available-for-sale: ​ ​ Unrealized holding losses arising during the period ​ $ 1,095 ​ $ 133 Reclassification adjustment for net gains included in net income ​ — ​ 2 Net unrealized gains on securities available-for-sale ​ 1,095 ​ 135 Defined benefit pension plan: ​ ​ Net plan (gains) losses arising during the period ​ 366 ​ (231) Reclassification of amortization of net losses and prior service credit recognized in net pension expense ​ — ​ (23) Net change in defined benefit pension plan asset ​ 366 ​ (254) ​ ​ $ 1,461 ​ $ (119) ​</t>
        </is>
      </c>
    </row>
    <row r="6">
      <c r="A6" s="4" t="inlineStr">
        <is>
          <t>Schedule of Other comprehensive loss information</t>
        </is>
      </c>
      <c r="B6" s="4" t="inlineStr">
        <is>
          <t>​ ​ ​ ​ ​ ​ ​ ​ ​ ​ ​ ​ ​ Unrealized ​ ​ ​ Accumulated ​ ​ (Losses) Gains ​ Defined ​ Other Year Ended December 31, ​ on Securities ​ Benefit ​ Comprehensive (In thousands) Available-for-Sale Pension Plan Loss ​ ​ ​ Balance, December 31, 2021 ​ $ 215 ​ $ (1,181) ​ $ (966) Other comprehensive loss before reclassifications ​ (4,120) ​ (1,381) ​ (5,501) Net current-period other comprehensive loss ​ (4,120) ​ (1,381) ​ (5,501) Balance, December 31, 2022 ​ $ (3,905) ​ $ (2,562) ​ $ (6,467) ​ ​ ​ ​ ​ ​ ​ ​ ​ ​ Balance, December 31, 2020 ​ $ 723 ​ $ (2,138) ​ $ (1,415) Other comprehensive income (loss) before reclassifications ​ (500) ​ 867 ​ 367 Amounts reclassified from AOCI to the income statement ​ (8) ​ 90 ​ 82 Net current-period other comprehensive income (loss) ​ (508) ​ 957 ​ 449 Balance, December 31, 2021 ​ $ 215 ​ $ (1,181) ​ $ (966) ​</t>
        </is>
      </c>
    </row>
    <row r="7">
      <c r="A7" s="4" t="inlineStr">
        <is>
          <t>Schedule of calculation of basic and diluted earnings per share</t>
        </is>
      </c>
      <c r="B7" s="4" t="inlineStr">
        <is>
          <t>​ ​ ​ ​ ​ ​ ​ ​ ​ ​ Year Ended December 31, (In thousands, except per share data) ​ 2022 ​ 2021 Net income available to common stockholders ​ $ 1,087 ​ $ 1,413 Weighted-average common shares outstanding ​ ​ 2,310 ​ ​ 2,352 Earnings per common share - basic and diluted ​ $ 0.47 ​ $ 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Schedule of investments in securities available-for-sale and held-to-maturity</t>
        </is>
      </c>
      <c r="B4" s="4" t="inlineStr">
        <is>
          <t>​ ​ ​ ​ ​ ​ ​ ​ ​ ​ ​ ​ ​ ​ ​ ​ At December 31, 2022 ​ ​ ​ ​ ​ Gross ​ Gross ​ ​ ​ ​ ​ Amortized ​ Unrealized ​ Unrealized ​ Fair (in thousands) Cost Gains Losses Value Securities available-for-sale: ​ ​ ​ ​ ​ ​ ​ ​ ​ ​ ​ ​ Residential mortgage-backed - US agency and Government Sponsored Enterprise ("GSE") ​ $ 25 ​ $ — ​ $ (1) ​ $ 24 Corporate bonds ​ ​ 21,032 ​ ​ 58 ​ ​ (2,896) ​ ​ 18,194 State and political subdivisions ​ 16,935 ​ 2 ​ (2,105) ​ 14,832 Total securities available-for-sale ​ $ 37,992 ​ $ 60 ​ $ (5,002) ​ $ 33,050 ​ ​ ​ ​ ​ ​ ​ ​ ​ ​ ​ ​ ​ Securities held-to-maturity: ​ ​ ​ ​ Structured certificates of deposit ​ $ 650 ​ $ — ​ $ (252) ​ $ 398 Residential mortgage-backed - US agency and GSEs ​ ​ 937 ​ ​ 1 ​ ​ (35) ​ ​ 903 Total securities held-to-maturity ​ $ 1,587 ​ $ 1 ​ $ (287) ​ $ 1,301 ​ ​ ​ ​ ​ ​ ​ ​ ​ ​ ​ ​ ​ Equity securities: ​ ​ ​ ​ Large cap equity mutual fund ​ $ 37 ​ ​ ​ $ 37 Other mutual funds ​ 270 ​ ​ ​ 270 Total of equity securities ​ $ 307 ​ ​ ​ $ 307 ​ ​ ​ ​ ​ ​ ​ ​ ​ ​ ​ ​ ​ ​ ​ ​ At December 31, 2021 ​ ​ ​ ​ Gross ​ Gross ​ ​ ​ Amortized Unrealized Unrealized Fair (in thousands) Cost Gains Losses Value Securities available-for-sale: ​ ​ ​ ​ Residential mortgage-backed - US agency and GSEs ​ $ 33 ​ $ 1 ​ $ (1) ​ $ 33 Corporate bonds ​ ​ 18,589 ​ ​ 266 ​ ​ (812) ​ ​ 18,043 State and political subdivisions ​ 18,081 ​ 887 ​ (69) ​ 18,899 Total securities available-for-sale ​ $ 36,703 ​ $ 1,154 ​ $ (882) ​ $ 36,975 ​ ​ ​ ​ ​ ​ ​ ​ ​ ​ ​ ​ ​ Securities held-to-maturity: ​ ​ ​ ​ Structured certificates of deposit ​ $ 650 ​ $ — ​ $ (79) ​ $ 571 Residential mortgage-backed - US agency and GSEs ​ ​ 1,128 ​ ​ 25 ​ ​ (3) ​ ​ 1,150 Total securities held-to-maturity ​ $ 1,778 ​ $ 25 ​ $ (82) ​ $ 1,721 ​ ​ ​ ​ ​ ​ ​ ​ ​ ​ ​ ​ ​ Equity securities: ​ ​ ​ ​ Large cap equity mutual fund ​ $ 45 ​ ​ ​ $ 45 Other mutual funds ​ 305 ​ ​ ​ 305 Total of equity securities ​ $ 350 ​ ​ ​ $ 350 ​</t>
        </is>
      </c>
    </row>
    <row r="5">
      <c r="A5" s="4" t="inlineStr">
        <is>
          <t>Schedule of gross unrealized losses on investment securities and the fair value of the related securities</t>
        </is>
      </c>
      <c r="B5" s="4" t="inlineStr">
        <is>
          <t>​ ​ ​ ​ ​ ​ ​ ​ ​ ​ ​ ​ ​ ​ ​ ​ ​ ​ ​ ​ ​ ​ At December 31, 2022 ​ ​ 12 Months or Less ​ More than 12 Months ​ Total ​ ​ ​ ​ ​ Gross ​ ​ ​ ​ Gross ​ ​ ​ ​ Gross ​ Fair Unrealized Fair Unrealized Fair Unrealized (in thousands) Value Losses Value Losses Value Losses Securities available-for-sale: ​ ​ ​ ​ ​ ​ Residential mortgage-backed - US agency and GSEs ​ $ — ​ $ — ​ $ 19 ​ $ (1) ​ $ 19 ​ $ (1) Corporate bonds ​ ​ 7,028 ​ ​ (725) ​ ​ 8,105 ​ ​ (2,171) ​ ​ 15,133 ​ ​ (2,896) State and political subdivisions ​ 10,330 ​ (1,421) ​ 4,133 ​ (684) ​ 14,463 ​ (2,105) Total securities available-for-sale ​ $ 17,358 ​ $ (2,146) ​ $ 12,257 ​ $ (2,856) ​ $ 29,615 ​ $ (5,002) Securities held-to-maturity: ​ ​ ​ ​ ​ ​ Structured certificates of deposit ​ $ — ​ $ — ​ $ 398 ​ $ (252) ​ $ 398 ​ $ (252) Residential mortgage-backed - US agency and GSEs ​ ​ 691 ​ ​ (26) ​ ​ 206 ​ ​ (9) ​ ​ 897 ​ ​ (35) Total securities held-to-maturity ​ $ 691 ​ $ (26) ​ $ 604 ​ $ (261) ​ $ 1,295 ​ $ (287) ​ ​ ​ ​ ​ ​ ​ ​ ​ ​ ​ ​ ​ ​ ​ ​ ​ ​ ​ ​ ​ ​ At December 31, 2021 ​ ​ 12 Months or Less ​ More than 12 Months ​ Total ​ ​ ​ ​ Gross ​ ​ ​ Gross ​ ​ ​ Gross ​ Fair Unrealized Fair Unrealized Fair Unrealized (in thousands) Value Losses Value Losses Value Losses Securities available-for-sale: ​ ​ ​ ​ ​ ​ Residential mortgage-backed - US agency and GSEs ​ $ — ​ $ — ​ $ 23 ​ $ (1) ​ $ 23 ​ $ (1) Corporate bonds ​ ​ 9,925 ​ ​ (812) ​ ​ — ​ ​ — ​ ​ 9,925 ​ ​ (812) State and political subdivisions ​ 4,774 ​ (69) ​ — ​ — ​ 4,774 ​ (69) Total securities available-for-sale ​ $ 14,699 ​ $ (881) ​ $ 23 ​ $ (1) ​ $ 14,722 ​ $ (882) Securities held-to-maturity: ​ ​ ​ ​ ​ ​ Structured certificates of deposit ​ $ 571 ​ $ (79) ​ $ — ​ $ — ​ $ 571 ​ $ (79) Residential mortgage-backed - US agency and GSEs ​ ​ — ​ ​ — ​ ​ 156 ​ ​ (3) ​ ​ 156 ​ ​ (3) Total securities held-to-maturity ​ $ 571 ​ $ (79) ​ $ 156 ​ $ (3) ​ $ 727 ​ $ (82) ​</t>
        </is>
      </c>
    </row>
    <row r="6">
      <c r="A6" s="4" t="inlineStr">
        <is>
          <t>Summary of the amortized cost and estimated fair values of debt securities</t>
        </is>
      </c>
      <c r="B6" s="4" t="inlineStr">
        <is>
          <t>​ ​ ​ ​ ​ ​ ​ ​ ​ ​ ​ ​ ​ ​ ​ ​ At December 31, 2022 ​ ​ Securities ​ Securities ​ Available-for-Sale Held-to-Maturity ​ Amortized Estimated Amortized Estimated (in thousands) Cost Fair Value Cost Fair Value Due in one year or less ​ $ 431 ​ $ 426 ​ $ — ​ $ — Due over one year through five years ​ 3,151 ​ 3,004 ​ — ​ — Due over five through ten years ​ 4,343 ​ 3,593 ​ — ​ — Due after ten years ​ 30,042 ​ 26,003 ​ — ​ — ​ ​ 37,967 ​ 33,026 ​ — ​ — Structured certificates of deposit ​ ​ — ​ ​ — ​ ​ 650 ​ ​ 398 Residential mortgage-backed securities ​ 25 ​ 24 ​ 937 ​ 903 Total ​ $ 37,992 ​ $ 33,050 ​ $ 1,587 ​ $ 1,301 ​</t>
        </is>
      </c>
    </row>
    <row r="7">
      <c r="A7" s="4" t="inlineStr">
        <is>
          <t>Gross realized gains (losses) on sales and redemptions of securities</t>
        </is>
      </c>
      <c r="B7" s="4" t="inlineStr">
        <is>
          <t>​ ​ ​ ​ ​ ​ ​ ​ ​ ​ Year Ended December 31, (In thousands) 2022 2021 ​ ​ ​ ​ ​ Realized gains ​ $ — ​ $ 10 ​ ​ $ — ​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oans Receivable (Tables)</t>
        </is>
      </c>
      <c r="B1" s="2" t="inlineStr">
        <is>
          <t>12 Months Ended</t>
        </is>
      </c>
    </row>
    <row r="2">
      <c r="B2" s="2" t="inlineStr">
        <is>
          <t>Dec. 31, 2022</t>
        </is>
      </c>
    </row>
    <row r="3">
      <c r="A3" s="3" t="inlineStr">
        <is>
          <t>Loans Receivable</t>
        </is>
      </c>
      <c r="B3" s="4" t="inlineStr">
        <is>
          <t xml:space="preserve"> </t>
        </is>
      </c>
    </row>
    <row r="4">
      <c r="A4" s="4" t="inlineStr">
        <is>
          <t>Schedule of major classifications of loans</t>
        </is>
      </c>
      <c r="B4" s="4" t="inlineStr">
        <is>
          <t>​ ​ ​ ​ ​ ​ ​ ​ ​ ​ At December 31, (In thousands) 2022 2021 ​ ​ ​ ​ ​ Originated Loans: ​ ​ Residential mortgages: ​ ​ One- to four-family ​ $ 129,448 ​ $ 102,766 Construction ​ 387 ​ — ​ ​ 129,835 ​ 102,766 Commercial loans: ​ ​ Real estate - nonresidential ​ 15,262 ​ 19,734 Multi-family ​ 854 ​ 456 Commercial business ​ 11,594 ​ 12,366 ​ ​ 27,710 ​ 32,556 Consumer: ​ ​ Home equity and junior liens ​ 11,027 ​ 8,840 Manufactured homes ​ 50,989 ​ 47,717 Automobile ​ 24,339 ​ 22,666 Student ​ 1,803 ​ 2,096 Recreational vehicle ​ ​ 26,909 ​ ​ 29,463 Other consumer ​ 7,125 ​ 5,408 ​ ​ 122,192 ​ 116,190 Total originated loans ​ 279,737 ​ 251,512 Net deferred loan costs ​ 16,274 ​ 15,650 Less allowance for loan losses ​ (2,497) ​ (1,841) Net originated loans ​ $ 293,514 ​ $ 265,321 ​ ​ ​ ​ ​ ​ ​ ​ ​ ​ At December 31, (In thousands) 2022 2021 ​ ​ ​ ​ ​ ​ Acquired Loans: ​ ​ ​ ​ Residential mortgages: ​ ​ One- to four-family ​ $ 8,553 ​ $ 10,295 ​ ​ 8,553 ​ 10,295 Commercial loans: ​ ​ Real estate - nonresidential ​ 1,419 ​ 1,744 Commercial business ​ 83 ​ 162 ​ ​ 1,502 ​ 1,906 Consumer: ​ ​ Home equity and junior liens ​ 535 ​ 861 Other consumer ​ 47 ​ 84 ​ ​ 582 ​ 945 Total acquired loans ​ 10,637 ​ 13,146 Net deferred loan costs ​ (53) ​ (60) Fair value credit and yield adjustment ​ (218) ​ (287) Net acquired loans ​ $ 10,366 ​ $ 12,799 ​ ​ ​ ​ ​ ​ ​ ​ ​ ​ At December 31, (In thousands) 2022 2021 ​ ​ ​ ​ ​ ​ Total Loans: ​ ​ ​ ​ ​ Residential mortgages: ​ ​ ​ ​ One- to four-family ​ $ 138,001 ​ $ 113,061 Construction ​ 387 ​ — ​ ​ 138,388 ​ 113,061 Commercial loans: ​ ​ Real estate - nonresidential ​ 16,681 ​ 21,478 Multi-family ​ 854 ​ 456 Commercial business ​ 11,677 ​ 12,528 ​ ​ 29,212 ​ 34,462 Consumer: ​ ​ Home equity and junior liens ​ 11,562 ​ 9,701 Manufactured homes ​ 50,989 ​ 47,717 Automobile ​ 24,339 ​ 22,666 Student ​ 1,803 ​ 2,096 Recreational vehicle ​ ​ 26,909 ​ ​ 29,463 Other consumer ​ 7,172 ​ 5,492 ​ ​ 122,774 ​ 117,135 Total Loans ​ 290,374 ​ 264,658 Net deferred loan costs ​ 16,221 ​ 15,590 Fair value credit and yield adjustment ​ (218) ​ (287) Less allowance for loan losses ​ (2,497) ​ (1,841) Loans receivable, net ​ $ 303,880 ​ $ 278,120 ​</t>
        </is>
      </c>
    </row>
    <row r="5">
      <c r="A5" s="4" t="inlineStr">
        <is>
          <t>Summary of loan portfolio by Company's internal risk rating system</t>
        </is>
      </c>
      <c r="B5" s="4" t="inlineStr">
        <is>
          <t>​ ​ ​ ​ ​ ​ ​ ​ ​ ​ ​ ​ ​ ​ ​ ​ ​ ​ ​ At December 31, 2022 ​ ​ ​ ​ ​ Special ​ ​ ​ ​ ​ ​ ​ ​ ​ (In thousands) Pass Mention Substandard Doubtful Total Originated Loans: ​ ​ ​ ​ ​ Residential mortgages: ​ ​ ​ ​ ​ One- to four-family ​ $ 125,949 ​ $ 1,066 ​ $ 2,433 ​ $ — ​ $ 129,448 Construction ​ 387 ​ — ​ — ​ — ​ 387 ​ ​ 126,336 ​ 1,066 ​ 2,433 ​ — ​ 129,835 Commercial loans: ​ ​ ​ ​ ​ ​ Real estate - nonresidential ​ 12,870 ​ 1,691 ​ 701 ​ — ​ 15,262 Multi-family ​ 854 ​ — ​ — ​ — ​ 854 Commercial business ​ 8,349 ​ 2,529 ​ 716 ​ — ​ 11,594 ​ ​ 22,073 ​ 4,220 ​ 1,417 ​ — ​ 27,710 Consumer: ​ ​ ​ ​ ​ Home equity and junior liens ​ 10,891 ​ 14 ​ 122 ​ — ​ 11,027 Manufactured homes ​ 50,297 ​ 324 ​ 368 ​ — ​ 50,989 Automobile ​ 24,188 ​ 130 ​ 21 ​ — ​ 24,339 Student ​ 1,735 ​ — ​ 68 ​ — ​ 1,803 Recreational vehicle ​ ​ 26,445 ​ ​ 329 ​ ​ 135 ​ ​ — ​ ​ 26,909 Other consumer ​ 7,004 ​ 121 ​ — ​ — ​ 7,125 ​ ​ 120,560 ​ 918 ​ 714 ​ — ​ 122,192 Total originated loans ​ $ 268,969 ​ $ 6,204 ​ $ 4,564 ​ $ — ​ $ 279,737 ​ ​ ​ ​ ​ ​ ​ ​ ​ ​ ​ ​ ​ ​ ​ ​ ​ ​ ​ At December 31, 2022 ​ ​ ​ ​ ​ Special ​ ​ ​ ​ ​ ​ ​ ​ ​ (In thousands) Pass Mention Substandard Doubtful Total Acquired Loans: ​ ​ ​ ​ ​ Residential mortgages: ​ ​ ​ ​ ​ ​ One- to four-family ​ $ 8,335 ​ $ 45 ​ $ 173 ​ $ — ​ $ 8,553 ​ ​ 8,335 ​ 45 ​ 173 ​ — ​ 8,553 Commercial loans: ​ ​ ​ ​ ​ Real estate - nonresidential ​ 1,419 ​ — ​ — ​ — ​ 1,419 Commercial business ​ 83 ​ — ​ — ​ — ​ 83 ​ ​ 1,502 ​ — ​ — ​ — ​ 1,502 Consumer: ​ ​ ​ ​ ​ Home equity and junior liens ​ 485 ​ — ​ 50 ​ — ​ 535 Other consumer ​ 47 ​ — ​ — ​ — ​ 47 ​ ​ 532 ​ — ​ 50 ​ — ​ 582 Total acquired loans ​ $ 10,369 ​ $ 45 ​ $ 223 ​ $ — ​ $ 10,637 ​ ​ ​ ​ ​ ​ ​ ​ ​ ​ ​ ​ ​ ​ ​ ​ ​ ​ ​ At December 31, 2022 ​ ​ ​ ​ ​ Special ​ ​ ​ ​ ​ ​ ​ ​ ​ (In thousands) Pass Mention Substandard Doubtful Total Total Loans: ​ ​ ​ ​ ​ Residential mortgages: ​ ​ ​ ​ ​ One- to four-family ​ $ 134,284 ​ $ 1,111 ​ $ 2,606 ​ $ — ​ $ 138,001 Construction ​ 387 ​ — ​ — ​ — ​ 387 ​ ​ 134,671 ​ 1,111 ​ 2,606 ​ — ​ 138,388 Commercial loans: ​ ​ ​ ​ ​ Real estate - nonresidential ​ 14,289 ​ 1,691 ​ 701 ​ — ​ 16,681 Multi-family ​ 854 ​ — ​ — ​ — ​ 854 Commercial business ​ 8,432 ​ 2,529 ​ 716 ​ — ​ 11,677 ​ ​ 23,575 ​ 4,220 ​ 1,417 ​ — ​ 29,212 Consumer: ​ ​ ​ ​ ​ Home equity and junior liens ​ 11,376 ​ 14 ​ 172 ​ — ​ 11,562 Manufactured homes ​ 50,297 ​ 324 ​ 368 ​ — ​ 50,989 Automobile ​ 24,188 ​ 130 ​ 21 ​ — ​ 24,339 Student ​ 1,735 ​ — ​ 68 ​ — ​ 1,803 Recreational vehicle ​ ​ 26,445 ​ ​ 329 ​ ​ 135 ​ ​ — ​ ​ 26,909 Other consumer ​ 7,051 ​ 121 ​ — ​ — ​ 7,172 ​ ​ 121,092 ​ 918 ​ 764 ​ — ​ 122,774 Total loans ​ $ 279,338 ​ $ 6,249 ​ $ 4,787 ​ $ — ​ $ 290,374 ​ ​ ​ ​ ​ ​ ​ ​ ​ ​ ​ ​ ​ ​ ​ ​ ​ ​ ​ At December 31, 2021 ​ ​ ​ ​ ​ Special ​ ​ ​ ​ ​ ​ ​ ​ ​ (In thousands) Pass Mention Substandard Doubtful Total Originated Loans: ​ ​ ​ ​ ​ Residential mortgages: ​ ​ ​ ​ ​ One- to four-family ​ $ 99,294 ​ $ 1,110 ​ $ 2,362 ​ $ — ​ $ 102,766 ​ ​ 99,294 ​ 1,110 ​ 2,362 ​ — ​ 102,766 Commercial loans: ​ ​ ​ ​ ​ ​ Real estate - nonresidential ​ 14,464 ​ 3,045 ​ 2,225 ​ — ​ 19,734 Multi-family ​ 456 ​ — ​ — ​ — ​ 456 Commercial business ​ 10,256 ​ 1,112 ​ 998 ​ — ​ 12,366 ​ ​ 25,176 ​ 4,157 ​ 3,223 ​ — ​ 32,556 Consumer: ​ ​ ​ ​ ​ Home equity and junior liens ​ 8,753 ​ 41 ​ 46 ​ — ​ 8,840 Manufactured homes ​ 47,717 ​ — ​ — ​ — ​ 47,717 Automobile ​ 22,558 ​ 64 ​ 44 ​ — ​ 22,666 Student ​ 2,096 ​ — ​ — ​ — ​ 2,096 Recreational vehicle ​ ​ 29,424 ​ ​ 39 ​ ​ — ​ ​ — ​ ​ 29,463 Other consumer ​ 5,376 ​ 32 ​ — ​ — ​ 5,408 ​ ​ 115,924 ​ 176 ​ 90 ​ — ​ 116,190 Total originated loans ​ $ 240,394 ​ $ 5,443 ​ $ 5,675 ​ $ — ​ $ 251,512 ​ ​ ​ ​ ​ ​ ​ ​ ​ ​ ​ ​ ​ ​ ​ ​ ​ ​ ​ At December 31, 2021 ​ ​ ​ ​ ​ Special ​ ​ ​ ​ ​ ​ ​ ​ ​ (In thousands) Pass Mention Substandard Doubtful Total Acquired Loans: ​ ​ ​ ​ ​ Residential mortgages: ​ ​ ​ ​ ​ One- to four-family ​ $ 10,038 ​ $ 42 ​ $ 215 ​ $ — ​ $ 10,295 ​ ​ 10,038 ​ 42 ​ 215 ​ — ​ 10,295 Commercial loans: ​ ​ ​ ​ ​ Real estate - nonresidential ​ 1,744 ​ — ​ — ​ — ​ 1,744 Commercial business ​ 162 ​ — ​ — ​ — ​ 162 ​ ​ 1,906 ​ — ​ — ​ — ​ 1,906 Consumer: ​ ​ ​ ​ ​ Home equity and junior liens ​ 841 ​ — ​ 20 ​ — ​ 861 Other consumer ​ 84 ​ — ​ — ​ — ​ 84 ​ ​ 925 ​ — ​ 20 ​ — ​ 945 Total acquired loans ​ $ 12,869 ​ $ 42 ​ $ 235 ​ $ — ​ $ 13,146 ​ ​ ​ ​ ​ ​ ​ ​ ​ ​ ​ ​ ​ ​ ​ ​ ​ ​ ​ At December 31, 2021 ​ ​ ​ ​ ​ Special ​ ​ ​ ​ ​ ​ ​ ​ ​ (In thousands) Pass Mention Substandard Doubtful Total Total Loans: ​ ​ ​ ​ ​ Residential mortgages: ​ ​ ​ ​ ​ One- to four-family ​ $ 109,332 ​ $ 1,152 ​ $ 2,577 ​ $ — ​ $ 113,061 ​ ​ 109,332 ​ 1,152 ​ 2,577 ​ — ​ 113,061 Commercial loans: ​ ​ ​ ​ ​ Real estate - nonresidential ​ 16,208 ​ 3,045 ​ 2,225 ​ — ​ 21,478 Multi-family ​ 456 ​ — ​ — ​ — ​ 456 Commercial business ​ 10,418 ​ 1,112 ​ 998 ​ — ​ 12,528 ​ ​ 27,082 ​ 4,157 ​ 3,223 ​ — ​ 34,462 Consumer: ​ ​ ​ ​ ​ Home equity and junior liens ​ 9,594 ​ 41 ​ 66 ​ — ​ 9,701 Manufactured homes ​ 47,717 ​ — ​ — ​ — ​ 47,717 Automobile ​ 22,558 ​ 64 ​ 44 ​ — ​ 22,666 Student ​ 2,096 ​ — ​ — ​ — ​ 2,096 Recreational vehicle ​ ​ 29,424 ​ ​ 39 ​ ​ — ​ ​ — ​ ​ 29,463 Other consumer ​ 5,460 ​ 32 ​ — ​ — ​ 5,492 ​ ​ 116,849 ​ 176 ​ 110 ​ — ​ 117,135 Total loans ​ $ 253,263 ​ $ 5,485 ​ $ 5,910 ​ $ — ​ $ 264,658 ​</t>
        </is>
      </c>
    </row>
    <row r="6">
      <c r="A6" s="4" t="inlineStr">
        <is>
          <t>Schedule of age analysis of past due loans, segregated by class of loans</t>
        </is>
      </c>
      <c r="B6" s="4" t="inlineStr">
        <is>
          <t>​ ​ ​ ​ ​ ​ ​ ​ ​ ​ ​ ​ ​ ​ ​ ​ ​ ​ ​ ​ ​ ​ At December 31, 2022 ​ ​ ​ ​ ​ ​ ​ ​ 90 Days ​ ​ ​ ​ ​ ​ ​ ​ ​ ​ 30-59 Days 60-89 Days or More Total Total Loans ​ Total Loans (In thousands) Past Due Past Due Past Due Past Due Current Receivable Originated Loans: ​ ​ ​ ​ ​ ​ Residential mortgage loans: ​ ​ ​ ​ ​ ​ One- to four-family ​ $ 2,967 ​ $ 1,158 ​ $ 2,432 ​ $ 6,557 ​ $ 122,891 ​ $ 129,448 Construction ​ — ​ — ​ — ​ — ​ 387 ​ 387 ​ ​ 2,967 ​ 1,158 ​ 2,432 ​ 6,557 ​ 123,278 ​ 129,835 Commercial loans: ​ ​ ​ ​ ​ ​ Real estate - nonresidential ​ 254 ​ — ​ 416 ​ 670 ​ 14,592 ​ 15,262 Multi-family ​ — ​ — ​ — ​ — ​ 854 ​ 854 Commercial business ​ 129 ​ — ​ 158 ​ 287 ​ 11,307 ​ 11,594 ​ ​ 383 ​ — ​ 574 ​ 957 ​ 26,753 ​ 27,710 Consumer loans: ​ ​ ​ ​ ​ ​ Home equity and junior liens ​ 193 ​ 85 ​ 122 ​ 400 ​ 10,627 ​ 11,027 Manufactured homes ​ 696 ​ 324 ​ 368 ​ 1,388 ​ 49,601 ​ 50,989 Automobile ​ 402 ​ 130 ​ 21 ​ 553 ​ 23,786 ​ 24,339 Student ​ — ​ — ​ 68 ​ 68 ​ 1,735 ​ 1,803 Recreational vehicle ​ ​ 1,005 ​ ​ 329 ​ ​ 135 ​ ​ 1,469 ​ ​ 25,440 ​ ​ 26,909 Other consumer ​ 95 ​ 122 ​ — ​ 217 ​ 6,908 ​ 7,125 ​ ​ 2,391 ​ 990 ​ 714 ​ 4,095 ​ 118,097 ​ 122,192 Total originated loans ​ $ 5,741 ​ $ 2,148 ​ $ 3,720 ​ $ 11,609 ​ $ 268,128 ​ $ 279,737 ​ ​ ​ ​ ​ ​ ​ ​ ​ ​ ​ ​ ​ ​ ​ ​ ​ ​ ​ ​ ​ ​ At December 31, 2022 ​ ​ ​ ​ ​ ​ ​ ​ 90 Days ​ ​ ​ ​ ​ ​ ​ ​ ​ ​ ​ 30-59 Days ​ 60-89 Days ​ or More ​ Total ​ Total Loans ​ Total Loans (In thousands) Past Due Past Due Past Due Past Due Current Receivable Acquired Loans: ​ ​ ​ ​ ​ ​ Residential mortgage loans: ​ ​ ​ ​ ​ ​ ​ One- to four-family ​ $ 268 ​ $ 103 ​ $ 173 ​ $ 544 ​ $ 8,009 ​ $ 8,553 ​ ​ 268 ​ 103 ​ 173 ​ 544 ​ 8,009 ​ 8,553 Commercial loans: ​ ​ ​ ​ ​ ​ Real estate - nonresidential ​ — ​ — ​ — ​ — ​ 1,419 ​ 1,419 Commercial business ​ — ​ — ​ — ​ — ​ 83 ​ 83 ​ ​ — ​ — ​ — ​ — ​ 1,502 ​ 1,502 Consumer loans: ​ ​ ​ ​ ​ ​ Home equity and junior liens ​ — ​ — ​ 50 ​ 50 ​ 485 ​ 535 Other consumer ​ 8 ​ — ​ — ​ 8 ​ 39 ​ 47 ​ ​ 8 ​ — ​ 50 ​ 58 ​ 524 ​ 582 Total acquired loans ​ $ 276 ​ $ 103 ​ $ 223 ​ $ 602 ​ $ 10,035 ​ $ 10,637 ​ ​ ​ ​ ​ ​ ​ ​ ​ ​ ​ ​ ​ ​ ​ ​ ​ ​ ​ ​ ​ ​ At December 31, 2022 ​ ​ ​ ​ ​ ​ ​ ​ 90 Days ​ ​ ​ ​ ​ ​ ​ ​ ​ ​ ​ 30-59 Days ​ 60-89 Days ​ or More ​ Total ​ Total Loans ​ Total Loans (In thousands) Past Due Past Due Past Due Past Due Current Receivable Total Loans: ​ ​ ​ ​ ​ ​ Residential mortgage loans: ​ ​ ​ ​ ​ ​ One- to four-family ​ $ 3,235 ​ $ 1,261 ​ $ 2,605 ​ $ 7,101 ​ $ 130,900 ​ $ 138,001 Construction ​ — ​ — ​ — ​ — ​ 387 ​ 387 ​ ​ 3,235 ​ 1,261 ​ 2,605 ​ 7,101 ​ 131,287 ​ 138,388 Commercial loans: ​ ​ ​ ​ ​ ​ Real estate - nonresidential ​ 254 ​ — ​ 416 ​ 670 ​ 16,011 ​ 16,681 Multi-family ​ — ​ — ​ — ​ — ​ 854 ​ 854 Commercial business ​ 129 ​ — ​ 158 ​ 287 ​ 11,390 ​ 11,677 ​ ​ 383 ​ — ​ 574 ​ 957 ​ 28,255 ​ 29,212 Consumer loans: ​ ​ ​ ​ ​ ​ Home equity and junior liens ​ 193 ​ 85 ​ 172 ​ 450 ​ 11,112 ​ 11,562 Manufactured homes ​ 696 ​ 324 ​ 368 ​ 1,388 ​ 49,601 ​ 50,989 Automobile ​ 402 ​ 130 ​ 21 ​ 553 ​ 23,786 ​ 24,339 Student ​ — ​ — ​ 68 ​ 68 ​ 1,735 ​ 1,803 Recreational vehicle ​ ​ 1,005 ​ ​ 329 ​ ​ 135 ​ ​ 1,469 ​ ​ 25,440 ​ ​ 26,909 Other consumer ​ 103 ​ 122 ​ — ​ 225 ​ 6,947 ​ 7,172 ​ ​ 2,399 ​ 990 ​ 764 ​ 4,153 ​ 118,621 ​ 122,774 Total loans ​ $ 6,017 ​ $ 2,251 ​ $ 3,943 ​ $ 12,211 ​ $ 278,163 ​ $ 290,374 ​ ​ ​ ​ ​ ​ ​ ​ ​ ​ ​ ​ ​ ​ ​ ​ ​ ​ ​ ​ ​ ​ At December 31, 2021 ​ ​ ​ ​ ​ ​ ​ ​ 90 Days ​ ​ ​ ​ ​ ​ ​ ​ ​ ​ 30-59 Days 60-89 Days or More Total Total Loans ​ Total Loans (In thousands) Past Due Past Due Past Due Past Due Current Receivable Originated Loans: ​ ​ ​ ​ ​ ​ Residential mortgage loans: ​ ​ ​ ​ ​ ​ One- to four-family ​ $ 3,137 ​ $ 757 ​ $ 2,362 ​ $ 6,256 ​ $ 96,510 ​ $ 102,766 ​ ​ 3,137 ​ 757 ​ 2,362 ​ 6,256 ​ 96,510 ​ 102,766 Commercial loans: ​ ​ ​ ​ ​ ​ Real estate - nonresidential ​ 389 ​ — ​ 416 ​ 805 ​ 18,929 ​ 19,734 Multi-family ​ — ​ — ​ — ​ — ​ 456 ​ 456 Commercial business ​ — ​ 8 ​ 161 ​ 169 ​ 12,197 ​ 12,366 ​ ​ 389 ​ 8 ​ 577 ​ 974 ​ 31,582 ​ 32,556 Consumer loans: ​ ​ ​ ​ ​ ​ Home equity and junior liens ​ 149 ​ 31 ​ 46 ​ 226 ​ 8,614 ​ 8,840 Manufactured homes ​ 922 ​ 615 ​ — ​ 1,537 ​ 46,180 ​ 47,717 Automobile ​ 168 ​ 64 ​ 44 ​ 276 ​ 22,390 ​ 22,666 Student ​ 95 ​ — ​ — ​ 95 ​ 2,001 ​ 2,096 Recreational vehicle ​ ​ 605 ​ ​ 39 ​ ​ — ​ ​ 644 ​ ​ 28,819 ​ ​ 29,463 Other consumer ​ 75 ​ 32 ​ — ​ 107 ​ 5,301 ​ 5,408 ​ ​ 2,014 ​ 781 ​ 90 ​ 2,885 ​ 113,305 ​ 116,190 Total originated loans ​ $ 5,540 ​ $ 1,546 ​ $ 3,029 ​ $ 10,115 ​ $ 241,397 ​ $ 251,512 ​ ​ ​ ​ ​ ​ ​ ​ ​ ​ ​ ​ ​ ​ ​ ​ ​ ​ ​ ​ ​ ​ At December 31, 2021 ​ ​ ​ ​ ​ ​ ​ ​ 90 Days ​ ​ ​ ​ ​ ​ ​ ​ ​ ​ ​ 30-59 Days ​ 60-89 Days ​ or More ​ Total ​ Total Loans ​ Total Loans (In thousands) Past Due Past Due Past Due Past Due Current Receivable Acquired Loans: ​ ​ ​ ​ ​ ​ ​ ​ ​ ​ ​ ​ ​ ​ ​ ​ ​ ​ Residential mortgage loans: ​ ​ ​ ​ ​ ​ One- to four-family ​ $ 318 ​ $ 68 ​ $ 215 ​ $ 601 ​ $ 9,694 ​ $ 10,295 ​ ​ 318 ​ 68 ​ 215 ​ 601 ​ 9,694 ​ 10,295 Commercial loans: ​ ​ ​ ​ ​ ​ Real estate - nonresidential ​ — ​ — ​ — ​ — ​ 1,744 ​ 1,744 Commercial business ​ 27 ​ — ​ — ​ 27 ​ 135 ​ 162 ​ ​ 27 ​ — ​ — ​ 27 ​ 1,879 ​ 1,906 ​ ​ ​ ​ ​ ​ ​ Consumer loans: ​ ​ ​ ​ ​ ​ ​ ​ ​ ​ ​ ​ Home equity and junior liens ​ — ​ — ​ 20 ​ 20 ​ 841 ​ 861 Other consumer ​ — ​ — ​ — ​ — ​ 84 ​ 84 ​ ​ ​ — ​ ​ — ​ ​ 20 ​ ​ 20 ​ ​ 925 ​ ​ 945 Total acquired loans ​ $ 345 ​ $ 68 ​ $ 235 ​ $ 648 ​ $ 12,498 ​ $ 13,146 ​ ​ ​ ​ ​ ​ ​ ​ ​ ​ ​ ​ ​ ​ ​ ​ ​ ​ ​ ​ ​ ​ At December 31, 2021 ​ ​ ​ ​ ​ ​ ​ ​ 90 Days ​ ​ ​ ​ ​ ​ ​ ​ ​ ​ ​ 30-59 Days ​ 60-89 Days ​ or More ​ Total ​ Total Loans ​ Total Loans (In thousands) Past Due Past Due Past Due Past Due Current Receivable Total Loans: ​ ​ ​ ​ ​ ​ Residential mortgage loans: ​ ​ ​ ​ ​ ​ One- to four-family ​ $ 3,455 ​ $ 825 ​ $ 2,577 ​ $ 6,857 ​ $ 106,204 ​ $ 113,061 ​ ​ 3,455 ​ 825 ​ 2,577 ​ 6,857 ​ 106,204 ​ 113,061 Commercial loans: ​ ​ ​ ​ ​ ​ Real estate - nonresidential ​ 389 ​ — ​ 416 ​ 805 ​ 20,673 ​ 21,478 Multi-family ​ — ​ — ​ — ​ — ​ 456 ​ 456 Commercial business ​ 27 ​ 8 ​ 161 ​ 196 ​ 12,332 ​ 12,528 ​ ​ 416 ​ 8 ​ 577 ​ 1,001 ​ 33,461 ​ 34,462 Consumer loans: ​ ​ ​ ​ ​ ​ Home equity and junior liens ​ 149 ​ 31 ​ 66 ​ 246 ​ 9,455 ​ 9,701 Manufactured homes ​ 922 ​ 615 ​ — ​ 1,537 ​ 46,180 ​ 47,717 Automobile ​ 168 ​ 64 ​ 44 ​ 276 ​ 22,390 ​ 22,666 Student ​ 95 ​ — ​ — ​ 95 ​ 2,001 ​ 2,096 Recreational vehicle ​ ​ 605 ​ ​ 39 ​ ​ — ​ ​ 644 ​ ​ 28,819 ​ ​ 29,463 Other consumer ​ 75 ​ 32 ​ — ​ 107 ​ 5,385 ​ 5,492 ​ ​ 2,014 ​ 781 ​ 110 ​ 2,905 ​ 114,230 ​ 117,135 Total loans ​ $ 5,885 ​ $ 1,614 ​ $ 3,264 ​ $ 10,763 ​ $ 253,895 ​ $ 264,658 ​</t>
        </is>
      </c>
    </row>
    <row r="7">
      <c r="A7" s="4" t="inlineStr">
        <is>
          <t>Non-accrual loans, segregated by class of loan</t>
        </is>
      </c>
      <c r="B7" s="4" t="inlineStr">
        <is>
          <t>​ ​ ​ ​ ​ ​ ​ ​ ​ ​ ​ At December 31, ​ (In thousands) 2022 2021 ​ ​ ​ ​ ​ ​ ​ ​ Residential mortgage loans: ​ ​ ​ ​ ​ One- to four-family ​ $ 2,605 ​ $ 2,577 ​ ​ ​ 2,605 ​ 2,577 ​ Commercial loans: ​ ​ ​ Real estate - nonresidential ​ 416 ​ 416 ​ Commercial business ​ 587 ​ 161 ​ ​ ​ 1,003 ​ 577 ​ Consumer loans: ​ ​ ​ Home equity and junior liens ​ 172 ​ 66 ​ Manufactured homes ​ 368 ​ — ​ Automobile ​ 21 ​ 44 ​ Student ​ 68 ​ — ​ Recreational vehicle ​ ​ 135 ​ ​ — ​ ​ ​ 764 ​ 110 ​ Total non-accrual loans ​ $ 4,372 ​ $ 3,264 ​ ​</t>
        </is>
      </c>
    </row>
    <row r="8">
      <c r="A8" s="4" t="inlineStr">
        <is>
          <t>Schedule of loans modified as troubled debt restructuring</t>
        </is>
      </c>
      <c r="B8" s="4" t="inlineStr">
        <is>
          <t>​ ​ ​ ​ ​ ​ ​ ​ ​ ​ ​ ​ ​ ​ ​ Year Ended December 31, 2021 ​ ​ ​ ​ ​ ​ ​ ​ Post- ​ ​ ​ ​ ​ ​ ​ ​ Pre-Modification ​ ​ Modification ​ ​ Current ​ ​ ​ ​ ​ Outstanding ​ ​ Outstanding ​ ​ Outstanding ​ ​ Number of ​ ​ Recorded ​ ​ Recorded ​ ​ Recorded ​ ​ Contracts ​ ​ Investment ​ ​ Investment ​ ​ Investment One- to four-family residential mortgages ​ 4 ​ $ 336 ​ $ 336 ​ $ — Commercial business ​ 3 ​ ​ 46 ​ ​ 46 ​ ​ — ​</t>
        </is>
      </c>
    </row>
    <row r="9">
      <c r="A9" s="4" t="inlineStr">
        <is>
          <t>Summary of impaired loans information by portfolio class</t>
        </is>
      </c>
      <c r="B9" s="4" t="inlineStr">
        <is>
          <t>​ ​ ​ ​ ​ ​ ​ ​ ​ ​ ​ ​ ​ At December 31, 2022 ​ ​ ​ ​ ​ Unpaid ​ ​ ​ ​ ​ Recorded ​ Principal ​ Related (In thousands) Investment Balance Allowance ​ ​ ​ ​ ​ ​ ​ With no related allowance recorded: ​ ​ ​ One- to four-family residential mortgages ​ $ 2,560 ​ $ 2,641 ​ $ — Commercial real estate - nonresidential ​ 701 ​ 801 ​ — Commercial business ​ 717 ​ 729 ​ — Home equity and junior liens ​ 181 ​ 191 ​ — ​ ​ ​ ​ ​ ​ ​ ​ ​ ​ Total: ​ ​ ​ One- to four-family residential mortgages ​ 2,560 ​ 2,641 ​ — Commercial real estate - nonresidential ​ 701 ​ 801 ​ — Commercial business ​ 717 ​ 729 ​ — Home equity and junior liens ​ 181 ​ 191 ​ — ​ ​ $ 4,159 ​ $ 4,362 ​ $ — ​ ​ ​ ​ ​ ​ ​ ​ ​ ​ ​ ​ ​ At December 31, 2021 ​ ​ ​ ​ ​ Unpaid ​ ​ ​ ​ Recorded ​ Principal ​ Related (In thousands) Investment Balance Allowance With no related allowance recorded: ​ ​ ​ ​ ​ ​ One- to four-family residential mortgages ​ $ 2,352 ​ $ 2,423 ​ $ — Commercial real estate - nonresidential ​ 416 ​ 516 ​ — Commercial business ​ 73 ​ 73 ​ — Home equity and junior liens ​ 67 ​ 67 ​ — ​ ​ ​ ​ ​ ​ ​ ​ ​ ​ With an allowance recorded: ​ ​ ​ One- to four-family residential mortgages ​ 224 ​ 224 ​ 7 Commercial business ​ 55 ​ 55 ​ 12 ​ ​ ​ ​ ​ ​ ​ ​ ​ ​ Total: ​ ​ ​ One- to four-family residential mortgages ​ 2,576 ​ 2,647 ​ 7 Commercial real estate - nonresidential ​ 416 ​ 516 ​ — Commercial business ​ 128 ​ 128 ​ 12 Home equity and junior liens ​ 67 ​ 67 ​ — ​ ​ $ 3,187 ​ $ 3,358 ​ $ 19 ​ The following table represents the average recorded investment in impaired loans: ​ ​ ​ ​ ​ ​ ​ ​ ​ ​ ​ ​ ​ Year Ended December 31, (In thousands) 2022 ​ 2021 ​ ​ One- to four-family residential mortgages ​ $ 2,562 ​ $ 2,607 Commercial real estate - nonresidential ​ 708 ​ 416 Commercial business ​ 764 ​ 130 Home equity and junior liens ​ 181 ​ 71 ​ ​ $ 4,215 ​ $ 3,224 ​ ​ ​ ​ ​ ​ ​ ​ ​ ​ ​ ​ ​ ​ Year Ended December 31, (In thousands) 2022 2021 ​ ​ ​ ​ ​ One- to four-family residential mortgages ​ $ 63 ​ $ 78 Commercial real estate - nonresidential ​ 16 ​ 1 Commercial business ​ ​ 33 ​ ​ 1 Home equity and junior liens ​ ​ 3 ​ ​ 2 ​ ​ $ 115 ​ $ 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 (Tables)</t>
        </is>
      </c>
      <c r="B1" s="2" t="inlineStr">
        <is>
          <t>12 Months Ended</t>
        </is>
      </c>
    </row>
    <row r="2">
      <c r="B2" s="2" t="inlineStr">
        <is>
          <t>Dec. 31, 2022</t>
        </is>
      </c>
    </row>
    <row r="3">
      <c r="A3" s="3" t="inlineStr">
        <is>
          <t>Allowance for Loan Loss</t>
        </is>
      </c>
      <c r="B3" s="4" t="inlineStr">
        <is>
          <t xml:space="preserve"> </t>
        </is>
      </c>
    </row>
    <row r="4">
      <c r="A4" s="4" t="inlineStr">
        <is>
          <t>Changes in the allowance for loan losses</t>
        </is>
      </c>
      <c r="B4" s="4" t="inlineStr">
        <is>
          <t>​ ​ ​ ​ ​ ​ ​ ​ ​ ​ ​ ​ ​ ​ ​ ​ ​ ​ ​ ​ ​ ​ Year Ended December 31, 2022 ​ ​ One- to four- ​ Construction ​ ​ ​ ​ ​ ​ ​ ​ ​ ​ ​ ​ family ​ residential ​ Real estate ​ ​ ​ Construction ​ Commercial (In thousands) residential mortgage nonresidential Multi-family commercial business Allowance for loan losses: ​ ​ ​ ​ ​ ​ ​ ​ ​ ​ ​ ​ Beginning balance ​ $ 688 ​ $ — ​ $ 630 $ 2 ​ $ — ​ $ 161 Charge-offs ​ (37) ​ — ​ — ​ — ​ — ​ (14) Recoveries ​ 18 ​ — ​ — ​ — ​ — ​ 2 Provision (credit) for loan losses ​ 118 ​ 2 ​ (311) ​ 2 ​ — ​ 99 Ending balance ​ $ 787 ​ $ 2 ​ $ 319 $ 4 ​ $ — ​ $ 248 Ending balance: related to loans individually evaluated for impairment ​ $ — ​ $ — ​ $ — $ — ​ $ — ​ $ — Ending balance: related to loans collectively evaluated for impairment ​ $ 787 ​ $ 2 ​ $ 319 $ 4 ​ $ — ​ $ 248 Loans receivable: ​ ​ ​ ​ ​ ​ Ending balance ​ $ 138,001 ​ $ 387 ​ $ 16,681 $ 854 ​ $ — ​ $ 11,677 Ending balance: individually evaluated for impairment ​ $ 2,560 ​ $ — ​ $ 701 $ — ​ $ — ​ $ 717 Ending balance: collectively evaluated for impairment ​ $ 135,441 ​ $ 387 ​ $ 15,980 $ 854 ​ $ — ​ $ 10,960 ​ ​ ​ ​ ​ ​ ​ ​ ​ ​ ​ ​ ​ ​ ​ ​ ​ ​ ​ ​ ​ ​ ​ ​ ​ ​ ​ ​ Year Ended December 31, 2022 (cont'd) ​ ​ Home equity ​ Manufactured ​ ​ ​ ​ ​ ​ ​ Recreational ​ Other ​ ​ ​ ​ ​ ​ (In thousands) and junior liens homes Automobile Student vehicle consumer Unallocated Total Allowance for loan losses: ​ ​ ​ ​ ​ ​ ​ ​ ​ ​ ​ ​ ​ ​ ​ ​ ​ ​ ​ ​ ​ ​ ​ ​ Beginning balance ​ $ 39 ​ $ 102 ​ $ 107 ​ $ 64 ​ $ — ​ $ 48 ​ $ — ​ $ 1,841 Charge-offs ​ (10) ​ — ​ (59) ​ (29) ​ (1) ​ (2) ​ — ​ (152) Recoveries ​ — ​ — ​ 149 ​ 3 ​ 1 ​ 4 ​ — ​ 177 Provision (credit) for loan losses ​ 36 ​ 8 ​ (62) ​ 17 ​ 646 ​ 76 ​ — ​ 631 Ending balance ​ $ 65 ​ $ 110 ​ $ 135 ​ $ 55 ​ $ 646 ​ $ 126 ​ $ — ​ $ 2,497 Ending balance: related to loans individually evaluated for impairment ​ $ — ​ $ — ​ $ — ​ $ — ​ $ — ​ $ — ​ $ — ​ $ — Ending balance: related to loans collectively evaluated for impairment ​ $ 65 ​ $ 110 ​ $ 135 ​ $ 55 ​ $ 646 ​ $ 126 ​ $ — ​ $ 2,497 Loans receivable: ​ ​ ​ ​ ​ ​ ​ ​ Ending balance ​ $ 11,562 ​ $ 50,989 ​ $ 24,339 ​ $ 1,803 ​ $ 26,909 ​ $ 7,172 ​ $ — ​ $ 290,374 Ending balance: individually evaluated for impairment ​ $ 181 ​ $ — ​ $ — ​ $ — ​ $ — ​ $ — ​ $ — ​ $ 4,159 Ending balance: collectively evaluated for impairment ​ $ 11,381 ​ $ 50,989 ​ $ 24,339 ​ $ 1,803 ​ $ 26,909 ​ $ 7,172 ​ $ — ​ $ 286,215 ​ ​ ​ ​ ​ ​ ​ ​ ​ ​ ​ ​ ​ ​ ​ ​ ​ ​ ​ ​ ​ ​ Year Ended December 31, 2021 ​ ​ One- to four- ​ Construction ​ ​ ​ ​ ​ ​ ​ ​ ​ ​ ​ family residential Real estate ​ Construction Commercial (In thousands) residential mortgage nonresidential Multi-family commercial business Allowance for loan losses: ​ ​ ​ ​ ​ ​ ​ ​ ​ ​ ​ ​ ​ ​ ​ ​ ​ ​ Beginning balance ​ $ 457 ​ $ — ​ $ 319 $ 26 ​ $ — ​ $ 617 Charge-offs ​ (117) ​ — ​ (386) ​ — ​ — ​ (84) Recoveries ​ 28 ​ — ​ 16 ​ 12 ​ — ​ 7 Provision (credit) for loan losses ​ 320 ​ — ​ 681 ​ (36) ​ — ​ (379) Ending balance ​ $ 688 ​ $ — ​ $ 630 $ 2 ​ $ — ​ $ 161 Ending balance: related to loans individually evaluated for impairment ​ $ 7 ​ $ — ​ $ — $ — ​ $ — ​ $ 12 Ending balance: related to loans collectively evaluated for impairment ​ $ 681 ​ $ — ​ $ 630 $ 2 ​ $ — ​ $ 149 Loans receivable: ​ ​ ​ ​ ​ ​ Ending balance ​ $ 113,061 ​ $ — ​ $ 21,478 $ 456 ​ $ — ​ $ 12,528 Ending balance: individually evaluated for impairment ​ $ 2,576 ​ $ — ​ $ 416 $ — ​ $ — ​ $ 128 Ending balance: collectively evaluated for impairment ​ $ 110,485 ​ $ — ​ $ 21,062 $ 456 ​ $ — ​ $ 12,400 ​ ​ ​ ​ ​ ​ ​ ​ ​ ​ ​ ​ ​ ​ ​ ​ ​ ​ ​ ​ ​ ​ ​ ​ ​ ​ ​ ​ Year Ended December 31, 2021 (cont'd) ​ ​ Home equity ​ Manufactured ​ ​ ​ ​ ​ ​ ​ Recreational ​ Other ​ ​ ​ ​ ​ ​ (In thousands) and junior liens homes Automobile Student vehicle consumer Unallocated Total Allowance for loan losses: ​ ​ ​ ​ ​ ​ ​ ​ ​ ​ ​ ​ ​ ​ ​ ​ ​ ​ ​ ​ ​ ​ ​ ​ Beginning balance ​ $ 46 ​ $ 76 ​ $ 127 ​ $ 69 ​ $ — ​ $ 84 ​ $ — ​ $ 1,821 Charge-offs ​ (2) ​ — ​ (12) ​ — ​ (1) ​ (45) ​ — ​ (647) Recoveries ​ — ​ — ​ 48 ​ 3 ​ 8 ​ 5 ​ — ​ 127 Provision (credit) for loan losses ​ (5) ​ 26 ​ (56) ​ (8) ​ (7) ​ 4 ​ — ​ 540 Ending balance ​ $ 39 ​ $ 102 ​ $ 107 ​ $ 64 ​ $ — ​ $ 48 ​ $ — ​ $ 1,841 Ending balance: related to loans individually evaluated for impairment ​ $ — ​ $ — ​ $ — ​ $ — ​ $ — ​ $ — ​ $ — ​ $ 19 Ending balance: related to loans collectively evaluated for impairment ​ $ 39 ​ $ 102 ​ $ 107 ​ $ 64 ​ $ — ​ $ 48 ​ $ — ​ $ 1,822 Loans receivable: ​ ​ ​ ​ ​ ​ ​ ​ Ending balance ​ $ 9,701 ​ $ 47,717 ​ $ 22,666 ​ $ 2,096 ​ $ 29,463 ​ $ 5,492 ​ $ — ​ $ 264,658 Ending balance: individually evaluated for impairment ​ $ 67 ​ $ — ​ $ — ​ $ — ​ $ — ​ $ — ​ $ — ​ $ 3,187 Ending balance: collectively evaluated for impairment ​ $ 9,634 ​ $ 47,717 ​ $ 22,666 ​ $ 2,096 ​ $ 29,463 ​ $ 5,492 ​ $ — ​ $ 261,4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7" t="n">
        <v>12023</v>
      </c>
      <c r="C4" s="7" t="n">
        <v>12576</v>
      </c>
    </row>
    <row r="5">
      <c r="A5" s="3" t="inlineStr">
        <is>
          <t>Debt and equity securities:</t>
        </is>
      </c>
      <c r="B5" s="4" t="inlineStr">
        <is>
          <t xml:space="preserve"> </t>
        </is>
      </c>
      <c r="C5" s="4" t="inlineStr">
        <is>
          <t xml:space="preserve"> </t>
        </is>
      </c>
    </row>
    <row r="6">
      <c r="A6" s="4" t="inlineStr">
        <is>
          <t>Taxable</t>
        </is>
      </c>
      <c r="B6" s="6" t="n">
        <v>722</v>
      </c>
      <c r="C6" s="6" t="n">
        <v>519</v>
      </c>
    </row>
    <row r="7">
      <c r="A7" s="4" t="inlineStr">
        <is>
          <t>Tax-exempt</t>
        </is>
      </c>
      <c r="B7" s="6" t="n">
        <v>414</v>
      </c>
      <c r="C7" s="6" t="n">
        <v>404</v>
      </c>
    </row>
    <row r="8">
      <c r="A8" s="4" t="inlineStr">
        <is>
          <t>Interest-earning deposits</t>
        </is>
      </c>
      <c r="B8" s="6" t="n">
        <v>84</v>
      </c>
      <c r="C8" s="6" t="n">
        <v>23</v>
      </c>
    </row>
    <row r="9">
      <c r="A9" s="4" t="inlineStr">
        <is>
          <t>Other</t>
        </is>
      </c>
      <c r="B9" s="6" t="n">
        <v>61</v>
      </c>
      <c r="C9" s="6" t="n">
        <v>81</v>
      </c>
    </row>
    <row r="10">
      <c r="A10" s="4" t="inlineStr">
        <is>
          <t>Total interest income</t>
        </is>
      </c>
      <c r="B10" s="6" t="n">
        <v>13304</v>
      </c>
      <c r="C10" s="6" t="n">
        <v>13603</v>
      </c>
    </row>
    <row r="11">
      <c r="A11" s="3" t="inlineStr">
        <is>
          <t>Interest expense:</t>
        </is>
      </c>
      <c r="B11" s="4" t="inlineStr">
        <is>
          <t xml:space="preserve"> </t>
        </is>
      </c>
      <c r="C11" s="4" t="inlineStr">
        <is>
          <t xml:space="preserve"> </t>
        </is>
      </c>
    </row>
    <row r="12">
      <c r="A12" s="4" t="inlineStr">
        <is>
          <t>Deposits</t>
        </is>
      </c>
      <c r="B12" s="6" t="n">
        <v>1474</v>
      </c>
      <c r="C12" s="6" t="n">
        <v>1260</v>
      </c>
    </row>
    <row r="13">
      <c r="A13" s="4" t="inlineStr">
        <is>
          <t>Short-term borrowings</t>
        </is>
      </c>
      <c r="B13" s="6" t="n">
        <v>216</v>
      </c>
      <c r="C13" s="4" t="inlineStr">
        <is>
          <t xml:space="preserve"> </t>
        </is>
      </c>
    </row>
    <row r="14">
      <c r="A14" s="4" t="inlineStr">
        <is>
          <t>Long-term borrowings</t>
        </is>
      </c>
      <c r="B14" s="6" t="n">
        <v>244</v>
      </c>
      <c r="C14" s="6" t="n">
        <v>415</v>
      </c>
    </row>
    <row r="15">
      <c r="A15" s="4" t="inlineStr">
        <is>
          <t>Subordinated debt</t>
        </is>
      </c>
      <c r="B15" s="4" t="inlineStr">
        <is>
          <t xml:space="preserve"> </t>
        </is>
      </c>
      <c r="C15" s="6" t="n">
        <v>9</v>
      </c>
    </row>
    <row r="16">
      <c r="A16" s="4" t="inlineStr">
        <is>
          <t>Total interest expense</t>
        </is>
      </c>
      <c r="B16" s="6" t="n">
        <v>1934</v>
      </c>
      <c r="C16" s="6" t="n">
        <v>1684</v>
      </c>
    </row>
    <row r="17">
      <c r="A17" s="4" t="inlineStr">
        <is>
          <t>Net interest income</t>
        </is>
      </c>
      <c r="B17" s="6" t="n">
        <v>11370</v>
      </c>
      <c r="C17" s="6" t="n">
        <v>11919</v>
      </c>
    </row>
    <row r="18">
      <c r="A18" s="4" t="inlineStr">
        <is>
          <t>Provision for loan losses</t>
        </is>
      </c>
      <c r="B18" s="6" t="n">
        <v>631</v>
      </c>
      <c r="C18" s="6" t="n">
        <v>540</v>
      </c>
    </row>
    <row r="19">
      <c r="A19" s="4" t="inlineStr">
        <is>
          <t>Net interest income after provision for loan losses</t>
        </is>
      </c>
      <c r="B19" s="6" t="n">
        <v>10739</v>
      </c>
      <c r="C19" s="6" t="n">
        <v>11379</v>
      </c>
    </row>
    <row r="20">
      <c r="A20" s="3" t="inlineStr">
        <is>
          <t>Noninterest income:</t>
        </is>
      </c>
      <c r="B20" s="4" t="inlineStr">
        <is>
          <t xml:space="preserve"> </t>
        </is>
      </c>
      <c r="C20" s="4" t="inlineStr">
        <is>
          <t xml:space="preserve"> </t>
        </is>
      </c>
    </row>
    <row r="21">
      <c r="A21" s="4" t="inlineStr">
        <is>
          <t>Banking fees and service charges</t>
        </is>
      </c>
      <c r="B21" s="6" t="n">
        <v>1588</v>
      </c>
      <c r="C21" s="6" t="n">
        <v>1579</v>
      </c>
    </row>
    <row r="22">
      <c r="A22" s="4" t="inlineStr">
        <is>
          <t>Mortgage banking income, net</t>
        </is>
      </c>
      <c r="B22" s="6" t="n">
        <v>44</v>
      </c>
      <c r="C22" s="6" t="n">
        <v>57</v>
      </c>
    </row>
    <row r="23">
      <c r="A23" s="4" t="inlineStr">
        <is>
          <t>Insurance commissions</t>
        </is>
      </c>
      <c r="B23" s="6" t="n">
        <v>451</v>
      </c>
      <c r="C23" s="6" t="n">
        <v>722</v>
      </c>
    </row>
    <row r="24">
      <c r="A24" s="4" t="inlineStr">
        <is>
          <t>(Loss) Earnings on bank-owned life insurance</t>
        </is>
      </c>
      <c r="B24" s="6" t="n">
        <v>-28</v>
      </c>
      <c r="C24" s="6" t="n">
        <v>113</v>
      </c>
    </row>
    <row r="25">
      <c r="A25" s="4" t="inlineStr">
        <is>
          <t>Change in fair value on equity securities</t>
        </is>
      </c>
      <c r="B25" s="6" t="n">
        <v>-45</v>
      </c>
      <c r="C25" s="6" t="n">
        <v>27</v>
      </c>
    </row>
    <row r="26">
      <c r="A26" s="4" t="inlineStr">
        <is>
          <t>Net gain on sale of securities</t>
        </is>
      </c>
      <c r="B26" s="4" t="inlineStr">
        <is>
          <t xml:space="preserve"> </t>
        </is>
      </c>
      <c r="C26" s="6" t="n">
        <v>10</v>
      </c>
    </row>
    <row r="27">
      <c r="A27" s="4" t="inlineStr">
        <is>
          <t>Other charges, commissions &amp; fees</t>
        </is>
      </c>
      <c r="B27" s="6" t="n">
        <v>107</v>
      </c>
      <c r="C27" s="6" t="n">
        <v>218</v>
      </c>
    </row>
    <row r="28">
      <c r="A28" s="4" t="inlineStr">
        <is>
          <t>Total noninterest income</t>
        </is>
      </c>
      <c r="B28" s="6" t="n">
        <v>2117</v>
      </c>
      <c r="C28" s="6" t="n">
        <v>2726</v>
      </c>
    </row>
    <row r="29">
      <c r="A29" s="3" t="inlineStr">
        <is>
          <t>Noninterest expense:</t>
        </is>
      </c>
      <c r="B29" s="4" t="inlineStr">
        <is>
          <t xml:space="preserve"> </t>
        </is>
      </c>
      <c r="C29" s="4" t="inlineStr">
        <is>
          <t xml:space="preserve"> </t>
        </is>
      </c>
    </row>
    <row r="30">
      <c r="A30" s="4" t="inlineStr">
        <is>
          <t>Compensation and benefits</t>
        </is>
      </c>
      <c r="B30" s="6" t="n">
        <v>4891</v>
      </c>
      <c r="C30" s="6" t="n">
        <v>5299</v>
      </c>
    </row>
    <row r="31">
      <c r="A31" s="4" t="inlineStr">
        <is>
          <t>Occupancy and equipment</t>
        </is>
      </c>
      <c r="B31" s="6" t="n">
        <v>2005</v>
      </c>
      <c r="C31" s="6" t="n">
        <v>2087</v>
      </c>
    </row>
    <row r="32">
      <c r="A32" s="4" t="inlineStr">
        <is>
          <t>Impairment of long-lived assets</t>
        </is>
      </c>
      <c r="B32" s="4" t="inlineStr">
        <is>
          <t xml:space="preserve"> </t>
        </is>
      </c>
      <c r="C32" s="6" t="n">
        <v>300</v>
      </c>
    </row>
    <row r="33">
      <c r="A33" s="4" t="inlineStr">
        <is>
          <t>Service charges</t>
        </is>
      </c>
      <c r="B33" s="6" t="n">
        <v>2100</v>
      </c>
      <c r="C33" s="6" t="n">
        <v>2035</v>
      </c>
    </row>
    <row r="34">
      <c r="A34" s="4" t="inlineStr">
        <is>
          <t>Regulatory assessments</t>
        </is>
      </c>
      <c r="B34" s="6" t="n">
        <v>208</v>
      </c>
      <c r="C34" s="6" t="n">
        <v>299</v>
      </c>
    </row>
    <row r="35">
      <c r="A35" s="4" t="inlineStr">
        <is>
          <t>Professional and other services</t>
        </is>
      </c>
      <c r="B35" s="6" t="n">
        <v>743</v>
      </c>
      <c r="C35" s="6" t="n">
        <v>643</v>
      </c>
    </row>
    <row r="36">
      <c r="A36" s="4" t="inlineStr">
        <is>
          <t>Advertising</t>
        </is>
      </c>
      <c r="B36" s="6" t="n">
        <v>428</v>
      </c>
      <c r="C36" s="6" t="n">
        <v>433</v>
      </c>
    </row>
    <row r="37">
      <c r="A37" s="4" t="inlineStr">
        <is>
          <t>Other expenses</t>
        </is>
      </c>
      <c r="B37" s="6" t="n">
        <v>1178</v>
      </c>
      <c r="C37" s="6" t="n">
        <v>1313</v>
      </c>
    </row>
    <row r="38">
      <c r="A38" s="4" t="inlineStr">
        <is>
          <t>Total noninterest expenses</t>
        </is>
      </c>
      <c r="B38" s="6" t="n">
        <v>11553</v>
      </c>
      <c r="C38" s="6" t="n">
        <v>12409</v>
      </c>
    </row>
    <row r="39">
      <c r="A39" s="4" t="inlineStr">
        <is>
          <t>Income before income tax expense</t>
        </is>
      </c>
      <c r="B39" s="6" t="n">
        <v>1303</v>
      </c>
      <c r="C39" s="6" t="n">
        <v>1696</v>
      </c>
    </row>
    <row r="40">
      <c r="A40" s="4" t="inlineStr">
        <is>
          <t>Income tax expense</t>
        </is>
      </c>
      <c r="B40" s="6" t="n">
        <v>216</v>
      </c>
      <c r="C40" s="6" t="n">
        <v>283</v>
      </c>
    </row>
    <row r="41">
      <c r="A41" s="4" t="inlineStr">
        <is>
          <t>Net income</t>
        </is>
      </c>
      <c r="B41" s="6" t="n">
        <v>1087</v>
      </c>
      <c r="C41" s="6" t="n">
        <v>1413</v>
      </c>
    </row>
    <row r="42">
      <c r="A42" s="4" t="inlineStr">
        <is>
          <t>Net income available to common shareholders</t>
        </is>
      </c>
      <c r="B42" s="7" t="n">
        <v>1087</v>
      </c>
      <c r="C42" s="7" t="n">
        <v>1413</v>
      </c>
    </row>
    <row r="43">
      <c r="A43" s="4" t="inlineStr">
        <is>
          <t>Basic earnings per common share</t>
        </is>
      </c>
      <c r="B43" s="8" t="n">
        <v>0.47</v>
      </c>
      <c r="C43" s="8" t="n">
        <v>0.6</v>
      </c>
    </row>
    <row r="44">
      <c r="A44" s="4" t="inlineStr">
        <is>
          <t>Diluted earnings per common share</t>
        </is>
      </c>
      <c r="B44" s="8" t="n">
        <v>0.47</v>
      </c>
      <c r="C44" s="8" t="n">
        <v>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t>
        </is>
      </c>
      <c r="B4" s="4" t="inlineStr">
        <is>
          <t>​ ​ ​ ​ ​ ​ ​ ​ ​ ​ At December 31, (In thousands) 2022 2021 Premises: ​ ​ ​ ​ Land ​ $ 3,867 ​ $ 3,867 Buildings and improvements ​ 18,265 ​ 18,049 Equipment ​ 7,493 ​ 7,256 Construction in progress ​ 39 ​ 31 ​ ​ 29,664 ​ 29,203 Less: Accumulated depreciation ​ 14,801 ​ 13,858 ​ ​ $ 14,863 ​ $ 15,3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 and Goodwill</t>
        </is>
      </c>
      <c r="B4" s="4" t="inlineStr">
        <is>
          <t>​ ​ ​ ​ ​ ​ ​ ​ ​ ​ ​ ​ ​ At December 31, 2022 ​ ​ Gross ​ ​ ​ ​ ​ ​ ​ ​ Carrying ​ Accumulated ​ Net (in thousands) Amount Amortization Value Amortized intangible assets: ​ ​ ​ Non-compete agreements ​ $ 5 ​ $ (4) ​ $ 1 Core deposit intangible ​ 964 ​ (247) ​ 717 Goodwill ​ 792 ​ — ​ 792 ​ ​ $ 1,761 ​ $ (251) ​ $ 1,510 ​ ​ ​ ​ ​ ​ ​ ​ ​ ​ ​ ​ ​ At December 31, 2021 ​ ​ Gross ​ ​ ​ ​ ​ ​ ​ Carrying ​ Accumulated ​ Net (in thousands) Amount Amortization Value Amortized intangible assets: ​ ​ ​ Non-compete agreements ​ $ 5 ​ $ (4) ​ $ 1 Core deposit intangible ​ 964 ​ (182) ​ 782 Goodwill ​ 792 ​ — ​ 792 ​ ​ $ 1,761 ​ $ (186) ​ $ 1,575 ​</t>
        </is>
      </c>
    </row>
    <row r="5">
      <c r="A5" s="4" t="inlineStr">
        <is>
          <t>Schedule of Amortization</t>
        </is>
      </c>
      <c r="B5" s="4" t="inlineStr">
        <is>
          <t>​ ​ ​ ​ ​ ​ ​ ​ ​ ​ ​ Amortization For Years Ended December 31, Expense (In thousands) ​ ​ ​ 2023 ​ $ 64 2024 ​ 64 2025 ​ 64 2026 ​ 64 2027 ​ 64 ​ ​ $ 3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deposits, by deposit type</t>
        </is>
      </c>
      <c r="B4" s="4" t="inlineStr">
        <is>
          <t>​ ​ ​ ​ ​ ​ ​ ​ ​ ​ ​ ​ ​ ​ ​ ​ ​ At December 31, (In thousands) ​ 2022 ​ 2021 Checking accounts, non-interest bearing ​ $ 54,609 ​ $ 57,540 Checking accounts, interest-bearing ​ 38,137 ​ 37,169 Money market accounts ​ 26,456 ​ 31,333 Savings accounts ​ 92,643 ​ 110,272 Time deposits ​ 105,833 ​ 75,735 ​ ​ $ 317,678 ​ $ 312,049 ​</t>
        </is>
      </c>
    </row>
    <row r="5">
      <c r="A5" s="4" t="inlineStr">
        <is>
          <t>Schedule of maturities of time deposits, including those that were obtained through the third party broker</t>
        </is>
      </c>
      <c r="B5" s="4" t="inlineStr">
        <is>
          <t>​ ​ ​ ​ ​ ​ ​ (In thousands) ​ At December 31, 2022 ​ ​ ​ 2023 ​ $ 89,200 2024 ​ 8,571 2025 ​ 6,442 2026 ​ 719 2027 ​ 676 Thereafter ​ 225 ​ ​ $ 105,8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composition of borrowings</t>
        </is>
      </c>
      <c r="B4" s="4" t="inlineStr">
        <is>
          <t>​ ​ ​ ​ ​ ​ ​ ​ ​ At December 31, (In thousands) 2022 2021 Short-term: ​ ​ ​ ​ ​ ​ FHLB Advances ​ $ 16,200 ​ $ — Long-term: ​ ​ FHLB fixed-rate term advances ​ $ 2,281 ​ $ 3,300 FHLB fixed-rate amortizing advances ​ 8,053 ​ 14,460 Total long-term borrowings ​ $ 10,334 ​ $ 17,760 ​</t>
        </is>
      </c>
    </row>
    <row r="5">
      <c r="A5" s="4" t="inlineStr">
        <is>
          <t>Schedule of principal balances and interest rates of fixed rate borrowings</t>
        </is>
      </c>
      <c r="B5" s="4" t="inlineStr">
        <is>
          <t>​ ​ ​ ​ ​ ​ ​ ​ ​ ​ At December 31, 2022 (In thousands) ​ Principal ​ Rates Short-term: ​ ​ FHLB advances ​ $ 16,200 ​ 3.96%-4.75 % Long-term: ​ ​ FHLB fixed-rate term advances ​ $ 2,281 ​ 0.00%-2.48 % FHLB fixed-rate amortizing advances ​ 8,053 ​ 0.96%-3.03 % Total long-term borrowings ​ $ 10,334 ​ ​ ​ ​ ​ ​ ​ ​ ​ ​ ​ ​ At December 31, 2021 (In thousands) Principal Rates Long-term: ​ ​ FHLB fixed-rate term advances ​ $ 3,300 1.45%-2.48 % FHLB fixed-rate amortizing advances ​ 14,460 0.96%-3.03 % Total long-term borrowings ​ $ 17,760 ​ ​</t>
        </is>
      </c>
    </row>
    <row r="6">
      <c r="A6" s="4" t="inlineStr">
        <is>
          <t>Schedule of maturities of borrowings</t>
        </is>
      </c>
      <c r="B6" s="4" t="inlineStr">
        <is>
          <t>​ ​ ​ ​ ​ ​ ​ ​ ​ At December 31, (In thousands) 2022 2021 Long-term: ​ ​ ​ Due within 1 year ​ $ 2,844 ​ $ 6,457 Due within 2 years ​ 3,935 ​ 3,153 Due within 3 years ​ 1,145 ​ 5,250 Due within 4 years ​ 1,818 ​ 1,375 Due within 5 years ​ 462 ​ 932 Thereafter ​ 130 ​ 593 Total long-term borrowings ​ $ 10,334 ​ $ 17,7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he Company's benefit for income taxes</t>
        </is>
      </c>
      <c r="B4" s="4" t="inlineStr">
        <is>
          <t>​ ​ ​ ​ ​ ​ ​ ​ ​ ​ Year Ended December 31, (In thousands) 2022 2021 Current tax expense (benefit): ​ ​ Federal ​ $ (15) ​ $ 21 State ​ 31 ​ 78 Total current tax expense ​ 16 ​ 99 Deferred tax expense: ​ ​ Federal ​ 200 ​ 184 Total deferred tax expense ​ 200 ​ 184 Expense for income taxes ​ $ 216 ​ $ 283 ​</t>
        </is>
      </c>
    </row>
    <row r="5">
      <c r="A5" s="4" t="inlineStr">
        <is>
          <t>Schedule of the deferred tax assets and deferred tax liabilities</t>
        </is>
      </c>
      <c r="B5" s="4" t="inlineStr">
        <is>
          <t>​ ​ ​ ​ ​ ​ ​ ​ ​ At December 31, (In thousands) 2022 2021 Assets: ​ ​ ​ ​ ​ ​ Deferred compensation ​ $ 213 ​ $ 227 Allowance for loan losses ​ 570 ​ 447 Net operating loss carryforward ​ 720 ​ 859 Investment securities, unrealized losses ​ ​ 1,000 ​ ​ — Nonaccrual interest ​ 62 ​ 46 Equity incentive plan ​ ​ 17 ​ ​ — Other ​ 101 ​ 101 ​ ​ 2,683 ​ 1,680 Liabilities: ​ ​ Pension ​ (2,246) ​ (2,332) Intangible assets ​ (198) ​ (210) Investment securities, unrealized gains ​ — ​ (105) Mortgage servicing rights ​ (3) ​ (3) Depreciation ​ (89) ​ (143) Other ​ (3) ​ (5) ​ ​ (2,539) ​ (2,798) Net deferred tax asset (liability) ​ $ 144 ​ $ (1,118) ​</t>
        </is>
      </c>
    </row>
    <row r="6">
      <c r="A6" s="4" t="inlineStr">
        <is>
          <t>Schedule of reconciliation of the federal statutory income tax rate to the effective income tax rate</t>
        </is>
      </c>
      <c r="B6" s="4" t="inlineStr">
        <is>
          <t>​ ​ ​ ​ ​ ​ ​ ​ ​ Years Ended December 31, ​ 2022 2021 ​ ​ ​ ​ ​ Federal statutory income tax rate 21.0 % 21.0 % State tax, net of federal benefit 4.0 % 3.6 % Bank owned life insurance and other permanent differences 1.0 % (0.1) % Tax exempt income (6.3) % (4.7) % Other (3.1) % (3.1) % Effective income tax rate 16.6 % 16.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ummary of changes in the Plans' net periodic pension benefit</t>
        </is>
      </c>
      <c r="B4" s="4" t="inlineStr">
        <is>
          <t>​ ​ ​ ​ ​ ​ ​ ​ Generations Bank Plan: ​ At December 31, (In thousands) 2022 2021 Change in benefit obligations: ​ Benefit obligations at beginning of year ​ $ 12,110 ​ $ 12,005 Service Cost ​ ​ 431 ​ ​ 458 Interest cost ​ 409 ​ 420 Actuarial (gain) loss ​ (3,996) ​ 289 Benefit paid ​ (951) ​ (1,062) Benefit obligations at end of year ​ 8,003 ​ 12,110 Change in plan assets: ​ ​ Fair value of plan assets at beginning of year ​ ​ 20,281 ​ ​ 18,332 Actual (loss) return on plan assets ​ ​ (3,492) ​ ​ 2,646 Benefits paid ​ ​ (951) ​ ​ (1,062) Employer contributions ​ ​ 329 ​ ​ 365 Fair value of plan assets at end of year ​ ​ 16,167 ​ ​ 20,281 ​ ​ ​ ​ ​ ​ ​ Funded Status ​ $ 8,164 ​ $ 8,171 ​ ​ ​ ​ ​ ​ ​ ​ Medina Savings and Loan Plan: At December 31, (In thousands) ​ 2022 ​ 2021 Change in benefit obligations: ​ ​ ​ ​ ​ ​ Benefit obligations at beginning of year ​ $ 3,301 ​ $ 3,501 Service cost ​ ​ 33 ​ ​ 31 Interest cost ​ ​ 110 ​ ​ 130 Actuarial (gain) loss ​ ​ (792) ​ ​ 26 Benefits paid ​ ​ (326) ​ ​ (387) Benefit obligations at end of year ​ ​ 2,326 ​ ​ 3,301 Change in plan assets: ​ ​ ​ ​ ​ ​ Fair value of plan assets at beginning of year ​ ​ 6,237 ​ ​ 5,894 Actual (loss) return on plan assets ​ ​ (1,052) ​ ​ 712 Benefits paid ​ ​ (326) ​ ​ (386) Employer contributions ​ ​ — ​ ​ 17 Fair value of plan assets at end of year ​ ​ 4,859 ​ ​ 6,237 ​ ​ ​ ​ ​ ​ ​ Funded Status ​ $ 2,533 ​ $ 2,936 ​ ​ ​ ​ ​ ​ ​ ​ ​ ​ ​ ​ ​ ​ ​</t>
        </is>
      </c>
    </row>
    <row r="5">
      <c r="A5" s="4" t="inlineStr">
        <is>
          <t>Schedule of amounts recognized in accumulated other comprehensive loss</t>
        </is>
      </c>
      <c r="B5" s="4" t="inlineStr">
        <is>
          <t>​ ​ ​ ​ ​ ​ ​ ​ Generations Bank Plan: Year Ended December 31, (In thousands) 2022 2021 Unrecognized net loss ​ $ 2,952 ​ $ 1,924 Tax Effect ​ 620 ​ 404 ​ ​ $ 2,332 ​ $ 1,520 ​ ​ ​ ​ ​ ​ ​ ​ Medina Savings and Loan Plan: Year Ended December 31, (In thousands) 2022 2021 Unrecognized net (gain) loss ​ $ 292 ​ $ (429) Tax Effect ​ 61 ​ (90) ​ ​ $ 231 ​ $ (339) ​</t>
        </is>
      </c>
    </row>
    <row r="6">
      <c r="A6" s="4" t="inlineStr">
        <is>
          <t>Schedule of net periodic expenses recognized in income other changes in plan assets and benefit obligations recognized in other comprehensive (income) loss</t>
        </is>
      </c>
      <c r="B6" s="4" t="inlineStr">
        <is>
          <t>​ ​ ​ ​ ​ ​ ​ ​ Generations Bank Plan: Year Ended December 31, (In thousands) 2022 2021 Net periodic expenses recognized in income: ​ ​ ​ ​ Service cost ​ $ 431 ​ $ 458 Interest cost ​ 409 ​ 420 Expected return on plan assets ​ (1,533) ​ (1,481) Amortization of net losses ​ — ​ 114 Net periodic pension benefit ​ (693) ​ (489) Other changes in plan assets and benefit obligations recognized in other comprehensive (income) loss: ​ ​ Net actuarial (gain) loss ​ 1,028 ​ (875) Amortization of net actuarial loss ​ — ​ (114) Total recognized in other comprehensive (income) loss ​ 1,028 ​ (989) Total recognized in net periodic pension benefit and other comprehensive (income) loss ​ $ 335 ​ $ (1,478) ​ ​ ​ ​ ​ ​ ​ ​ Medina Savings and Loan Plan: Year Ended December 31, (In thousands) 2022 2021 Net periodic expenses recognized in income: ​ ​ ​ ​ Service cost ​ $ 33 ​ $ 31 Interest cost ​ 110 ​ 130 Expected return on plan assets ​ (460) ​ (464) Net periodic pension benefit ​ (317) ​ (303) Other changes in plan assets and benefit obligations recognized in other comprehensive (income) loss: ​ ​ Net actuarial (gain) loss ​ 720 ​ (222) Total recognized in other comprehensive (income) loss ​ 720 ​ (222) Total recognized in net periodic pension benefit and other comprehensive (income) loss ​ $ 403 ​ $ (525) ​</t>
        </is>
      </c>
    </row>
    <row r="7">
      <c r="A7" s="4" t="inlineStr">
        <is>
          <t>Schedule of assumptions used to determine benefit obligations and net periodic expense</t>
        </is>
      </c>
      <c r="B7" s="4" t="inlineStr">
        <is>
          <t>​ ​ ​ ​ ​ ​ ​ ​ ​ At December 31, Generations Bank Plan: 2022 ​ 2021 Weighted average discount rate ​ 6.02 % ​ 3.42 % Rate of increase in future compensation levels ​ 4.00 % ​ 4.00 % ​ ​ ​ ​ ​ ​ ​ ​ ​ At December 31, Medina Savings and Loan Plan: 2022 ​ 2021 Weighted average discount rate 6.01 % ​ 3.44 % Rate of increase in future compensation levels 4.00 % ​ 4.00 % ​ ​ ​ ​ ​ ​ ​ ​ Generations Bank Plan: At December 31, ​ 2022 2021 Weighted average discount rate ​ 3.42 % 3.55 % Long-term rate of return on plan assets ​ 7.50 % 8.00 % Rate of increase in future compensation levels ​ 4.00 % 4.00 % ​ ​ ​ ​ ​ ​ ​ Medina Savings and Loan Plan: ​ At December 31, ​ ​ 2022 2021 Weighted average discount rate ​ 3.44 % 3.83 % Long-term rate of return on plan assets ​ 7.50 % 8.00 % Rate of increase in future compensation levels ​ 4.00 % 3.00 % ​</t>
        </is>
      </c>
    </row>
    <row r="8">
      <c r="A8" s="4" t="inlineStr">
        <is>
          <t>Schedule of expected benefit payments</t>
        </is>
      </c>
      <c r="B8" s="4" t="inlineStr">
        <is>
          <t>​ ​ ​ ​ ​ Generations Bank Plan: ​ (In thousands) ​ Amount ​ ​ ​ 2023 ​ $ 358 2024 ​ 379 2025 ​ 392 2026 ​ 391 2027 ​ 424 2028-2032 ​ 3,466 ​ ​ ​ ​ ​ Medina Savings and Loan Plan: ​ (In thousands) ​ ​ Amount ​ ​ 2023 ​ $ 188 2024 ​ 186 2025 ​ 184 2026 ​ 183 2027 ​ 192 2028-2032 ​ 916 ​</t>
        </is>
      </c>
    </row>
    <row r="9">
      <c r="A9" s="4" t="inlineStr">
        <is>
          <t>Summary of pension plan assets measured at fair value</t>
        </is>
      </c>
      <c r="B9" s="4" t="inlineStr">
        <is>
          <t>​ ​ ​ ​ ​ ​ ​ ​ ​ ​ ​ ​ ​ ​ Generations Bank Plan: ​ At December 31, 2022 ​ ​ ​ ​ ​ ​ ​ ​ ​ ​ ​ Total Fair (In thousands) Level 1 Level 2 Level 3 Value Asset Category: ​ ​ ​ ​ Equities and Commodities: ​ ​ ​ ​ (1) Equity Income Separate Account -Z ​ $ — ​ $ 1,369 ​ $ — ​ $ 1,369 (2) Large Cap S&amp;P 500 Index Separate Account -Z ​ — ​ 2,631 ​ — ​ 2,631 (3) Blue Chip Separate Account-Z ​ — ​ 1,308 ​ — ​ 1,308 (4) Mid-Cap Value Separate Account -Z ​ — ​ 843 ​ — ​ 843 (5) Mid-Cap S&amp;P 400 Index Separate Account Z ​ — ​ 1,159 ​ — ​ 1,159 (6) Mid-Cap Growth Separate Account-Z ​ — ​ 777 ​ — ​ 777 (7) Small-Cap Separate Account-Z ​ — ​ 977 ​ — ​ 977 (8) Small-Cap S&amp;P 600 Index Separate Account Z ​ — ​ 947 ​ — ​ 947 (9) Intern'l Emerging Markets Separate Acct-Z ​ — ​ 672 ​ — ​ 672 Fixed Income: ​ ​ ​ ​ (10) Liquid Assets Separate Account-Z ​ — ​ 20 ​ — ​ 20 (11) LDI Short Durations Separate Account-Z ​ — ​ 778 ​ — ​ 778 (12) Core Fixed Income Separate Account-Z ​ — ​ 1,560 ​ — ​ 1,560 (13) Core Plus Bond Separate Account-Z ​ — ​ 3,126 ​ — ​ 3,126 Total ​ $ — ​ $ 16,167 ​ $ — ​ $ 16,167 ​ ​ ​ ​ ​ ​ ​ ​ ​ ​ ​ ​ ​ ​ Generations Bank Plan: ​ At December 31, 2021 ​ ​ ​ ​ ​ ​ ​ ​ ​ ​ ​ Total Fair (In thousands) Level 1 Level 2 Level 3 Value Asset Category: ​ ​ ​ ​ Equities and Commodities: ​ ​ ​ ​ (1) Equity Income Separate Account -Z ​ $ — ​ $ 1,631 ​ $ — ​ $ 1,631 (2) Large Cap S&amp;P 500 Index Separate Account -Z ​ — ​ 3,280 ​ — ​ 3,280 (3) Blue Chip Separate Account-Z ​ — ​ 1,635 ​ — ​ 1,635 (4) Mid-Cap Value Separate Account -Z ​ — ​ 1,038 ​ — ​ 1,038 (5) Mid-Cap S&amp;P 400 Index Separate Account Z ​ — ​ 1,458 ​ — ​ 1,458 (6) Mid-Cap Growth Separate Account-Z ​ — ​ 1,030 ​ — ​ 1,030 (7) Small-Cap Separate Account-Z ​ — ​ 1,248 ​ — ​ 1,248 (8) Small-Cap S&amp;P 600 Index Separate Account Z ​ — ​ 1,247 ​ — ​ 1,247 (9) Intern'l Emerging Markets Separate Acct-Z ​ — ​ 818 ​ — ​ 818 Fixed Income: ​ ​ ​ ​ (10) Liquid Assets Separate Account-Z ​ — ​ 24 ​ — ​ 24 (11) LDI Short Durations Separate Account-Z ​ — ​ 982 ​ — ​ 982 (12) Core Fixed Income Separate Account-Z ​ — ​ 1,961 ​ — ​ 1,961 (13) Core Plus Bond Separate Account-Z ​ — ​ 3,929 ​ — ​ 3,929 Total ​ $ — ​ $ 20,281 ​ $ — ​ $ 20,281 ​ ​ ​ ​ ​ ​ ​ ​ ​ ​ ​ ​ ​ ​ Medina Savings and Loan Plan: ​ At December 31, 2022 ​ ​ ​ ​ ​ ​ ​ ​ ​ ​ ​ Total Fair (In thousands) Level 1 Level 2 Level 3 Value Asset Category: ​ ​ ​ ​ Equities and Commodities: ​ ​ ​ ​ (1) Equity Income Separate Account -Z ​ $ — ​ $ 411 ​ $ — ​ $ 411 (2) Large Cap S&amp;P 500 Index Separate Account -Z ​ — ​ 789 ​ — ​ 789 (3) Blue Chip Separate Account-Z ​ — ​ 392 ​ — ​ 392 (4) Mid-Cap Value Separate Account -Z ​ — ​ 253 ​ — ​ 253 (5) Mid-Cap S&amp;P 400 Index Separate Account Z ​ — ​ 348 ​ — ​ 348 (6) Mid-Cap Growth Separate Account-Z ​ — ​ 233 ​ — ​ 233 (7) Small-Cap Separate Account-Z ​ — ​ 293 ​ — ​ 293 (8) Small-Cap S&amp;P 600 Index Separate Account Z ​ — ​ 284 ​ — ​ 284 (9) Intern'l Emerging Markets Separate Acct-Z ​ — ​ 202 ​ — ​ 202 Fixed Income: ​ ​ ​ ​ (10) Liquid Assets Separate Account-Z ​ — ​ 15 ​ — ​ 15 (11) LDI Short Durations Separate Account-Z ​ — ​ 233 ​ — ​ 233 (12) Core Fixed Income Separate Account-Z ​ — ​ 468 ​ — ​ 468 (13) Core Plus Bond Separate Account-Z ​ — ​ 938 ​ — ​ 938 Total ​ $ — ​ $ 4,859 ​ $ — ​ $ 4,859 ​ ​ ​ ​ ​ ​ ​ ​ ​ ​ ​ ​ ​ ​ Medina Savings and Loan Plan: ​ At December 31, 2021 ​ ​ ​ ​ ​ ​ ​ ​ ​ ​ ​ Total Fair (In thousands) Level 1 Level 2 Level 3 Value Asset Category: ​ ​ ​ ​ Equities and Commodities: ​ ​ ​ ​ (1) Equity Income Separate Account -Z ​ $ — ​ $ 500 ​ $ — ​ $ 500 (2) Large Cap S&amp;P 500 Index Separate Account -Z ​ — ​ 996 ​ — ​ 996 (3) Blue Chip Separate Account-Z ​ — ​ 494 ​ — ​ 494 (4) Mid-Cap Value Separate Account -Z ​ — ​ 316 ​ — ​ 316 (5) Mid-Cap S&amp;P 400 Index Separate Account Z ​ — ​ 442 ​ — ​ 442 (6) Mid-Cap Growth Separate Account-Z ​ — ​ 309 ​ — ​ 309 (7) Small-Cap Separate Account-Z ​ — ​ 379 ​ — ​ 379 (8) Small-Cap S&amp;P 600 Index Separate Account Z ​ — ​ 380 ​ — ​ 380 (9) Intern'l Emerging Markets Separate Acct-Z ​ — ​ 251 ​ — ​ 251 Fixed Income: ​ ​ ​ ​ (10) Liquid Assets Separate Account-Z ​ — ​ 16 ​ — ​ 16 (11) LDI Short Durations Separate Account-Z ​ — ​ 308 ​ — ​ 308 (12) Core Fixed Income Separate Account-Z ​ — ​ 615 ​ — ​ 615 (13) Core Plus Bond Separate Account-Z ​ — ​ 1,231 ​ — ​ 1,231 Total ​ $ — ​ $ 6,237 ​ $ — ​ $ 6,237 ​ (1) Equity Income Separate Account-Z: The investment seeks to provide current income and longterm growth of income and capital. Under normal circumstances, the fund invests at least 80% of its net assets, plus any borrowings for investment purposes, in dividend-paying equity securities at the time of purchase. It usually invests in equity securities of companies with large and medium market capitalizations. The fund invests in value equity securities, an investment strategy that emphasizes buying equity securities that appear to be undervalued. (2) The investment option normally invests the majority of assets in common stocks of companies that compose the S&amp;P 500 Index. Management attempts to mirror the investment performance of the index by allocating assets in approximately the same weightings as the S&amp;P 500 Index. Over the long-term, management seeks a very close correlation between the performance of the Separate Account before expenses and that of the S&amp;P 500 Index. (3) The investment seeks long-term growth of capital. The fund normally invests at least 80% of its net assets, plus any borrowings for investment purposes, in equity securities of companies with large market capitalizations at the time of purchase that, in the fund's investment advisor's opinion, display characteristics of a "blue chip" company. The advisor tends to focus on securities of companies that show potential for growth of capital as well as an expectation for above average earnings. The fund invests in securities of foreign companies, as well as companies with medium market capitalizations. (4) The investment seeks long-term growth of capital. Under normal circumstances, the fund invests at least 80% of its net assets, plus any borrowings for investment purposes, in equity securities of companies with medium market capitalizations at the time of purchase. It invests in value equity securities, an investment strategy that emphasizes buying equity securities that appear to be undervalued. The fund also invests in real estate investment trusts. (5) The investment option normally invests the majority of assets in common stocks of companies that compose the S&amp;P MidCap 400 Index. Management attempts to mirror the investment performance of the index by allocating assets in approximately the same weightings as the S&amp;P MidCap 400 Index. Over the long-term, management seeks a very close correlation between the performance of the Separate Account before expenses and that of the S&amp;P MidCap 400 Index. (6) The investment option primarily invests in common stocks of medium capitalization companies with strong earnings growth potential. It normally invests the majority of assets in companies with market capitalizations similar to those companies in the Russell MidCap Growth Index. Management uses a bottom-up approach in selection of individual securities that it believes have an above average potential for earnings growth. It may invest up to 25% of assets in foreign securities. (7) The investment seeks long-term growth of capital and primarily invests in common stocks of small capitalization companies. It normally invests the majority of assets in companies with market capitalizations similar to those of companies in the Russell 2000 Index. Management looks at stocks with value and/or growth characteristics and constructs an investment portfolio that has a blend of stocks with these characteristics. Management does not have a policy of preferring one of these styles to the other. The Separate Account may invest up to 25% of assets in foreign securities. (8) The investment seeks long-term growth of capital and normally invests the majority of assets in common stocks of companies that compose the S&amp;P SmallCap 600 Index. Management attempts to mirror the investment performance of the index by allocating assets in approximately the same weightings as the S&amp;P SmallCap 600 Index. Over the long-term, management seeks a very close correlation between the performance of the Separate Account before expenses and that of the S&amp;P SmallCap 600 Index. (9) The investment option normally invests the majority of assets in equities of companies in emerging market countries. It invests in securities of companies with their principal place of business or principal office in emerging market countries; companies for which the principal securities trade in an emerging market; or companies, regardless of where their securities are traded, that derive 50% of their total revenue from either goods or services produced in emerging market countries. The fund may invest in securities of companies with small to medium market capitalizations. (10) The investment seeks as high a level of current income as is considered consistent with preservation of principal and maintenance of liquidity. It invests in a portfolio of high quality, short-term instruments. The investments are U.S. dollar denominated securities which the sub-advisor believes present minimal credit risks. The sub-advisor maintains a dollar weighted average portfolio maturity of 60 days or less. (11) The investment seeks to maximize total returns from the universe of debt securities in which the Portfolio invests. As a non-fundamental policy, under normal circumstances, the Portfolio will invest at least 80% of its net assets in fixed income securities considered to be investment grade quality. In addition, the Portfolio is authorized to invest more than 25% of its total assets in U.S. Treasury bonds, bills and notes, and obligations of federal agencies and instrumentalities. (12) The investment seeks to provide a high level of current income consistent with preservation of capital. The fund invests primarily in a diversified pool of investment-grade fixed-income securities, including corporate securities, U.S. government securities, asset-backed securities and mortgage-backed securities. It maintains an average portfolio duration that is within from 75% to 125% of the duration of the Bloomberg Barclays US Aggregate Bond Index. (13) The investment option invests primarily in intermediate term, fixed-income investments such as public and private corporate bonds, commercial and residential mortgages, asset-backed securities, and US government and agency-backed securities. Value is added primarily through sector allocation and security selection. The Separate Account may enter into reverse repurchase agreements to attempt to enhance portfolio return and income.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the Company's stock option activity and related information for its option plans</t>
        </is>
      </c>
      <c r="B4" s="4" t="inlineStr">
        <is>
          <t>​ ​ ​ ​ ​ ​ ​ ​ ​ Year Ended December 31, 2022 ​ ​ ​ ​ ​ Weighted Average ​ ​ ​ ​ ​ Exercise Price Per ​ ​ Options ​ ​ Share Outstanding at beginning of year ​ — ​ $ — Grants ​ 132,977 ​ ​ 11.61 Exercised ​ — ​ ​ — Outstanding at year end ​ 132,977 ​ $ 11.61 ​ ​ ​ ​ ​ ​ Exercisable at year end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Tables)</t>
        </is>
      </c>
      <c r="B1" s="2" t="inlineStr">
        <is>
          <t>12 Months Ended</t>
        </is>
      </c>
    </row>
    <row r="2">
      <c r="B2" s="2" t="inlineStr">
        <is>
          <t>Dec. 31, 2022</t>
        </is>
      </c>
    </row>
    <row r="3">
      <c r="A3" s="3" t="inlineStr">
        <is>
          <t>Regulatory Capital</t>
        </is>
      </c>
      <c r="B3" s="4" t="inlineStr">
        <is>
          <t xml:space="preserve"> </t>
        </is>
      </c>
    </row>
    <row r="4">
      <c r="A4" s="4" t="inlineStr">
        <is>
          <t>Summary of actual capital amounts and ratios</t>
        </is>
      </c>
      <c r="B4" s="4" t="inlineStr">
        <is>
          <t>​ ​ ​ ​ ​ ​ ​ ​ ​ ​ ​ ​ ​ ​ ​ ​ ​ ​ ​ ​ ​ ​ ​ ​ ​ ​ ​ ​ ​ ​ Minimum ​ ​ ​ ​ ​ ​ ​ ​ ​ ​ ​ ​ ​ To Be "Well- ​ ​ ​ ​ ​ ​ ​ ​ Minimum ​ Capitalized" ​ ​ ​ ​ ​ ​ ​ ​ For Capital ​ Under Prompt ​ ​ ​ Actual ​ Adequacy Purposes ​ Corrective Provisions ​ (in thousands) Amount Ratio Amount Ratio Amount Ratio As of December 31, 2022 ​ ​ ​ ​ Common Equity Tier 1 Capital ​ $ 41,127 ​ 13.87 % $ 13,347 ​ 4.50 % $ 19,278 ​ 6.50 % Total Capital (to Risk-Weighted Assets) ​ $ 43,624 ​ 14.71 % $ 23,727 ​ 8.00 % $ 29,659 ​ 10.00 % Tier 1 Capital (to Risk-Weighted Assets) ​ $ 41,127 ​ 13.87 % $ 17,795 ​ 6.00 % $ 23,727 ​ 8.00 % Tier 1 Capital (to Total Adjusted Assets) ​ $ 41,127 ​ 10.98 % $ 14,989 ​ 4.00 % $ 18,736 ​ 5.00 % As of December 31, 2021: ​ ​ ​ ​ ​ ​ ​ ​ Common Equity Tier 1 Capital ​ $ 41,287 ​ 14.82 % $ 12,534 ​ 4.50 % $ 18,104 ​ 6.50 % Total Capital (to Risk-Weighted Assets) ​ $ 43,128 ​ 15.48 % $ 22,282 ​ 8.00 % $ 27,853 ​ 10.00 % Tier 1 Capital (to Risk-Weighted Assets) ​ $ 41,287 ​ 14.82 % $ 16,712 ​ 6.00 % $ 22,282 ​ 8.00 % Tier 1 Capital (to Total Adjusted Assets) ​ $ 41,287 ​ 10.99 % $ 15,034 ​ 4.00 % $ 18,792 ​ 5.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Financial instruments whose contract amounts represent credit risk</t>
        </is>
      </c>
      <c r="B4" s="4" t="inlineStr">
        <is>
          <t>​ ​ ​ ​ ​ ​ ​ ​ ​ ​ At December 31, (In thousands) 2022 2021 ​ ​ ​ ​ ​ ​ Commitments to grant loans ​ $ 6,400 ​ $ 3,524 Unfunded commitments under lines of credit ​ 14,789 ​ 15,5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loans made to related parties</t>
        </is>
      </c>
      <c r="B4" s="4" t="inlineStr">
        <is>
          <t>​ ​ ​ ​ ​ ​ ​ ​ ​ ​ Year Ended December 31, (In thousands) 2022 2021 ​ ​ ​ Beginning balance ​ $ 2,490 ​ $ 2,527 Originations ​ — ​ 173 Payments and change in status ​ (445) ​ (210) Ending balance ​ $ 2,045 ​ $ 2,4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Consolidated Statements of Comprehensive (Loss) Income</t>
        </is>
      </c>
      <c r="B3" s="4" t="inlineStr">
        <is>
          <t xml:space="preserve"> </t>
        </is>
      </c>
      <c r="C3" s="4" t="inlineStr">
        <is>
          <t xml:space="preserve"> </t>
        </is>
      </c>
    </row>
    <row r="4">
      <c r="A4" s="4" t="inlineStr">
        <is>
          <t>Net income</t>
        </is>
      </c>
      <c r="B4" s="7" t="n">
        <v>1087</v>
      </c>
      <c r="C4" s="7" t="n">
        <v>1413</v>
      </c>
    </row>
    <row r="5">
      <c r="A5" s="3" t="inlineStr">
        <is>
          <t>Unrealized losses on securities available-for-sale:</t>
        </is>
      </c>
      <c r="B5" s="4" t="inlineStr">
        <is>
          <t xml:space="preserve"> </t>
        </is>
      </c>
      <c r="C5" s="4" t="inlineStr">
        <is>
          <t xml:space="preserve"> </t>
        </is>
      </c>
    </row>
    <row r="6">
      <c r="A6" s="4" t="inlineStr">
        <is>
          <t>Unrealized holding losses arising during the period</t>
        </is>
      </c>
      <c r="B6" s="6" t="n">
        <v>-5214</v>
      </c>
      <c r="C6" s="6" t="n">
        <v>-634</v>
      </c>
    </row>
    <row r="7">
      <c r="A7" s="4" t="inlineStr">
        <is>
          <t>Reclassification adjustment for net gains included in net income</t>
        </is>
      </c>
      <c r="B7" s="4" t="inlineStr">
        <is>
          <t xml:space="preserve"> </t>
        </is>
      </c>
      <c r="C7" s="6" t="n">
        <v>-10</v>
      </c>
    </row>
    <row r="8">
      <c r="A8" s="4" t="inlineStr">
        <is>
          <t>Net unrealized losses on securities available-for-sale</t>
        </is>
      </c>
      <c r="B8" s="6" t="n">
        <v>-5214</v>
      </c>
      <c r="C8" s="6" t="n">
        <v>-644</v>
      </c>
    </row>
    <row r="9">
      <c r="A9" s="3" t="inlineStr">
        <is>
          <t>Defined benefit pension plan:</t>
        </is>
      </c>
      <c r="B9" s="4" t="inlineStr">
        <is>
          <t xml:space="preserve"> </t>
        </is>
      </c>
      <c r="C9" s="4" t="inlineStr">
        <is>
          <t xml:space="preserve"> </t>
        </is>
      </c>
    </row>
    <row r="10">
      <c r="A10" s="4" t="inlineStr">
        <is>
          <t>Net gains (losses) arising during the period</t>
        </is>
      </c>
      <c r="B10" s="6" t="n">
        <v>-1748</v>
      </c>
      <c r="C10" s="6" t="n">
        <v>1098</v>
      </c>
    </row>
    <row r="11">
      <c r="A11" s="4" t="inlineStr">
        <is>
          <t>Reclassification of amortization of net losses recognized in net pension expense</t>
        </is>
      </c>
      <c r="B11" s="4" t="inlineStr">
        <is>
          <t xml:space="preserve"> </t>
        </is>
      </c>
      <c r="C11" s="6" t="n">
        <v>114</v>
      </c>
    </row>
    <row r="12">
      <c r="A12" s="4" t="inlineStr">
        <is>
          <t>Net change in defined benefit pension plan asset</t>
        </is>
      </c>
      <c r="B12" s="6" t="n">
        <v>-1748</v>
      </c>
      <c r="C12" s="6" t="n">
        <v>1212</v>
      </c>
    </row>
    <row r="13">
      <c r="A13" s="4" t="inlineStr">
        <is>
          <t>Other comprehensive income (loss), before tax</t>
        </is>
      </c>
      <c r="B13" s="6" t="n">
        <v>-6962</v>
      </c>
      <c r="C13" s="6" t="n">
        <v>568</v>
      </c>
    </row>
    <row r="14">
      <c r="A14" s="4" t="inlineStr">
        <is>
          <t>Tax effect</t>
        </is>
      </c>
      <c r="B14" s="6" t="n">
        <v>1461</v>
      </c>
      <c r="C14" s="6" t="n">
        <v>-119</v>
      </c>
    </row>
    <row r="15">
      <c r="A15" s="4" t="inlineStr">
        <is>
          <t>Other comprehensive income (loss), net of tax</t>
        </is>
      </c>
      <c r="B15" s="6" t="n">
        <v>-5501</v>
      </c>
      <c r="C15" s="6" t="n">
        <v>449</v>
      </c>
    </row>
    <row r="16">
      <c r="A16" s="4" t="inlineStr">
        <is>
          <t>Total comprehensive income (loss)</t>
        </is>
      </c>
      <c r="B16" s="7" t="n">
        <v>-4414</v>
      </c>
      <c r="C16" s="7" t="n">
        <v>18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disaggregation of revenue</t>
        </is>
      </c>
      <c r="B4" s="4" t="inlineStr">
        <is>
          <t>​ ​ ​ ​ ​ ​ ​ ​ ​ ​ ​ ​ ​ Year Ended December 31, (In thousands) 2022 2021 ​ ​ ​ Service charges on deposit accounts ​ $ 628 ​ $ 563 Debit card interchange and surcharge income ​ 758 ​ 855 Insurance commissions ​ 451 ​ 722 Loan servicing fees ​ 189 ​ 151 ​ ​ $ 2,026 ​ $ 2,2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t>
        </is>
      </c>
      <c r="B3" s="4" t="inlineStr">
        <is>
          <t xml:space="preserve"> </t>
        </is>
      </c>
    </row>
    <row r="4">
      <c r="A4" s="4" t="inlineStr">
        <is>
          <t>Reclassified out of each component of accumulated other comprehensive loss</t>
        </is>
      </c>
      <c r="B4" s="4" t="inlineStr">
        <is>
          <t>​ ​ ​ ​ ​ ​ ​ ​ ​ ​ ​ ​ Year Ended December 31, ​ Affected Line Item in the (In thousands) 2022 2021 Consolidated Statement of Income Available-for-sale securities: ​ ​ ​ ​ ​ ​ ​ ​ Realized gain on sale of securities ​ $ — ​ $ (10) ​ Net gain on sale of securities Tax effect ​ ​ — ​ ​ 2 ​ Income tax expense ​ ​ $ — ​ $ (8) ​ Net income Defined benefit pension plan: ​ ​ ​ ​ ​ ​ ​ ​ Retirement plan net losses recognized in net periodic pension cost ​ $ — ​ $ 114 ​ Compensation and benefits Tax effect ​ ​ — ​ ​ (23) ​ Income tax benefit ​ ​ $ — ​ $ 91 ​ Net inco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t>
        </is>
      </c>
      <c r="B3" s="4" t="inlineStr">
        <is>
          <t xml:space="preserve"> </t>
        </is>
      </c>
    </row>
    <row r="4">
      <c r="A4" s="4" t="inlineStr">
        <is>
          <t>Schedule of carrying amount and estimated fair value of the Company's financial instrument</t>
        </is>
      </c>
      <c r="B4" s="4" t="inlineStr">
        <is>
          <t>​ ​ ​ ​ ​ ​ ​ ​ ​ ​ ​ ​ ​ ​ ​ ​ ​ ​ ​ At December 31, 2022 ​ ​ Carrying ​ ​ ​ ​ ​ ​ ​ ​ ​ ​ Fair (In thousands) Amount Level 1 Level 2 Level 3 Value Financial assets: ​ ​ ​ ​ ​ Cash and cash equivalents ​ $ 8,004 ​ $ 8,004 ​ $ — ​ $ — ​ $ 8,004 Securities available-for-sale ​ 33,050 ​ — ​ 31,335 ​ 1,715 ​ 33,050 Securities held-to-maturity ​ 1,587 ​ — ​ 1,301 ​ — ​ 1,301 Equity securities ​ 307 ​ 307 ​ — ​ — ​ 307 Loans receivable, net ​ 303,880 ​ — ​ — ​ 294,897 ​ 294,897 FHLB stock ​ 1,740 ​ — ​ 1,740 ​ — ​ 1,740 Accrued interest receivable ​ 1,304 ​ 1,304 ​ — ​ — ​ 1,304 ​ ​ ​ ​ ​ ​ ​ ​ ​ ​ ​ ​ ​ ​ ​ ​ Financial liabilities: ​ ​ ​ ​ ​ Deposits ​ $ 317,678 ​ $ 92,745 ​ $ — ​ $ 211,598 ​ $ 304,343 Short-term borrowings ​ ​ 16,200 ​ ​ — ​ ​ 16,311 ​ ​ ​ ​ ​ 16,311 Long-term borrowings ​ 10,334 ​ — ​ 15,081 ​ — ​ 15,081 Accrued interest payable ​ 162 ​ 162 ​ — ​ — ​ 162 ​ ​ ​ ​ ​ ​ ​ ​ ​ ​ ​ ​ ​ ​ ​ ​ ​ ​ ​ At December 31, 2021 ​ ​ Carrying ​ ​ ​ ​ ​ ​ ​ ​ ​ ​ Fair (In thousands) Amount Level 1 Level 2 Level 3 Value Financial assets: ​ ​ ​ ​ ​ Cash and cash equivalents ​ $ 20,997 ​ $ 20,997 ​ $ — ​ $ — ​ $ 20,997 Securities available-for-sale ​ 36,975 ​ — ​ 33,965 ​ 3,010 ​ 36,975 Securities held-to-maturity ​ 1,778 ​ — ​ 1,721 ​ — ​ 1,721 Equity securities ​ 350 ​ 350 ​ — ​ — ​ 350 Loans receivable, net ​ 278,120 ​ — ​ — ​ 281,502 ​ 281,502 FHLB stock ​ 1,450 ​ — ​ 1,450 ​ — ​ 1,450 Accrued interest receivable ​ 1,249 ​ 1,249 ​ — ​ — ​ 1,249 ​ ​ ​ ​ ​ ​ ​ ​ ​ ​ ​ ​ ​ ​ ​ ​ Financial liabilities: ​ ​ ​ ​ ​ Deposits ​ $ 312,049 ​ $ 94,709 ​ $ — ​ $ 219,261 ​ $ 313,970 Long-term borrowings ​ 17,760 ​ — ​ 21,985 ​ — ​ 21,985 Accrued interest payable ​ 35 ​ 35 ​ — ​ — ​ 35 ​</t>
        </is>
      </c>
    </row>
    <row r="5">
      <c r="A5" s="4" t="inlineStr">
        <is>
          <t>Schedule of assets measured at fair value on a recurring basis</t>
        </is>
      </c>
      <c r="B5" s="4" t="inlineStr">
        <is>
          <t>​ ​ ​ ​ ​ ​ ​ ​ ​ ​ ​ ​ ​ ​ ​ ​ At December 31, 2022 ​ ​ ​ ​ ​ ​ ​ ​ ​ ​ ​ Total Fair (In thousands) Level 1 Level 2 Level 3 Value Securities available-for-sale: ​ ​ ​ ​ Debt investment securities: ​ ​ ​ ​ Residential mortgage-backed - US agency and GSEs ​ $ — ​ $ 24 ​ $ — ​ $ 24 Corporate bonds ​ ​ — ​ ​ 18,194 ​ ​ — ​ ​ 18,194 Municipal bonds ​ — ​ 13,117 ​ 1,715 ​ 14,832 Equity investment securities: ​ ​ ​ ​ Large cap equity mutual fund ​ 37 ​ — ​ — ​ 37 Other mutual funds ​ 270 ​ — ​ — ​ 270 Total investment securities ​ $ 307 ​ $ 31,335 ​ $ 1,715 ​ $ 33,357 ​ ​ ​ ​ ​ ​ ​ ​ ​ ​ ​ ​ ​ ​ ​ ​ At December 31, 2021 ​ ​ ​ ​ ​ ​ ​ ​ ​ ​ ​ Total Fair (In thousands) Level 1 Level 2 Level 3 Value Securities available-for-sale: ​ ​ ​ ​ Debt investment securities: ​ ​ ​ ​ Residential mortgage-backed - US agency and GSEs ​ $ — ​ $ 33 ​ $ — ​ $ 33 Corporate bonds ​ ​ — ​ ​ 18,043 ​ ​ — ​ ​ 18,043 Municipal bonds ​ — ​ 15,889 ​ 3,010 ​ 18,899 Equity investment securities: ​ ​ ​ ​ Large cap equity mutual fund ​ 45 ​ — ​ — ​ 45 Other mutual funds ​ 305 ​ — ​ — ​ 305 Total investment securities ​ $ 350 ​ $ 33,965 ​ $ 3,010 ​ $ 37,325 ​</t>
        </is>
      </c>
    </row>
    <row r="6">
      <c r="A6" s="4" t="inlineStr">
        <is>
          <t>Schedule of changes in Level 3 assets measured at estimated fair value on a recurring basis</t>
        </is>
      </c>
      <c r="B6" s="4" t="inlineStr">
        <is>
          <t>​ ​ ​ ​ ​ ​ Investment (In thousands) ​ Securities ​ ​ ​ Balance - December 31, 2021 ​ $ 3,010 Total losses realized/unrealized: ​ Included in other comprehensive loss ​ (174) Purchases ​ 85 Principal payments/maturities ​ (1,206) Balance - December 31, 2022 ​ $ 1,715 ​ ​ ​ ​ ​ ​ Investment (In thousands) ​ Securities Balance - December 31, 2020 ​ $ 3,174 Total gains realized/unrealized: ​ Included in other comprehensive income ​ 161 Purchases ​ 826 Principal payments/maturities ​ (1,151) Balance - December 31, 2021 ​ $ 3,010 ​</t>
        </is>
      </c>
    </row>
    <row r="7">
      <c r="A7" s="4" t="inlineStr">
        <is>
          <t>Schedule of assets measured at fair value on a nonrecurring basis</t>
        </is>
      </c>
      <c r="B7" s="4" t="inlineStr">
        <is>
          <t>​ ​ ​ ​ ​ ​ ​ ​ ​ ​ ​ ​ ​ ​ ​ ​ At December 31, 2022 ​ ​ ​ ​ ​ ​ ​ ​ ​ ​ ​ Total Fair (In thousands) Level 1 Level 2 Level 3 Value Impaired loans ​ $ — ​ $ — ​ $ — ​ $ — Foreclosed real estate &amp; repossessed assets ​ — ​ — ​ 12 ​ 12 ​ ​ ​ ​ ​ ​ ​ ​ ​ ​ ​ ​ ​ ​ ​ ​ At December 31, 2021 ​ ​ ​ ​ ​ ​ ​ ​ ​ ​ ​ Total Fair (In thousands) Level 1 Level 2 Level 3 Value Impaired loans ​ $ — ​ $ — ​ $ 391 ​ $ 391 Foreclosed real estate &amp; repossessed assets ​ — ​ — ​ 27 ​ 27 ​</t>
        </is>
      </c>
    </row>
    <row r="8">
      <c r="A8" s="4" t="inlineStr">
        <is>
          <t>Schedule of quantitative Information about Level 3 Fair Value Measurements</t>
        </is>
      </c>
      <c r="B8" s="4" t="inlineStr">
        <is>
          <t>The following table presents additional quantitative information about assets measured at fair value on a recurring basis and for which Level 3 inputs were used to determine fair value: ​ ​ ​ ​ ​ ​ ​ ​ ​ Quantitative Information about Level 3 Fair Value Measurements ​ Valuation Unobservable Range ​ ​ Techniques ​ Input ​ (Weighted Avg.) Investment type- ​ ​ ​ ​ ​ ​ Other Investments ​ Scheduled principal ​ Cost to Sell ​ 0% ​ ​ and interest payments ​ ​ ​ ​ ​ ​ Carrying value ​ ​ ​ 100% ​ The following table presents quantitative information about Level 3 fair value measurements for assets measured at fair value on a nonrecurring basis at December 31, 2022 and 2021: ​ ​ ​ ​ ​ ​ ​ ​ ​ ​ Quantitative Information about Level 3 Fair Value Measurements ​ ​ Valuation ​ Unobservable ​ Range ​ Techniques Input (Weighted Avg.) Impaired loans - Appraisal of collateral Appraisal Adjustments 5% - 35% (20)% One-to four-family residential Costs to Sell 5% - 15% (10)% ​ Impaired loans - Appraisal of collateral Appraisal Adjustments 5% - 35% (25)% Commercial business Changes in property condition 10% - 20% (15)% ​ ​ Costs to Sell 5% - 15% (10)% ​ Foreclosed real estate and repossessed assets Appraisal of collateral Appraisal Adjustments 5% - 35% (25)% ​ Changes in property condition 10% - 20% (15)% ​ Costs to Sell 5% - 15% (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Parent Company Only Financial Information</t>
        </is>
      </c>
      <c r="B3" s="4" t="inlineStr">
        <is>
          <t xml:space="preserve"> </t>
        </is>
      </c>
    </row>
    <row r="4">
      <c r="A4" s="4" t="inlineStr">
        <is>
          <t>Schedule of balance sheets statement</t>
        </is>
      </c>
      <c r="B4" s="4" t="inlineStr">
        <is>
          <t>​ ​ ​ ​ ​ ​ ​ ​ Statements of Condition ​ At December 31, (In thousands) 2022 2021 ​ ​ ​ ​ ​ ​ Assets ​ ​ Cash and cash equivalents ​ $ 529 ​ $ 2,066 Securities available-for-sale, at fair value ​ 981 ​ 316 Equity investment securities, at fair value ​ ​ 279 ​ ​ — Investment in bank subsidiary ​ 36,257 ​ 41,897 Other assets ​ 61 ​ 42 Total assets ​ $ 38,107 ​ $ 44,321 Liabilities and Shareholders' Equity ​ ​ Deferred tax liability ​ $ 72 ​ $ 72 Other liabilities ​ 707 ​ 769 Shareholders' equity ​ 37,328 ​ 43,480 Total liabilities and shareholders' equity ​ $ 38,107 ​ $ 44,321</t>
        </is>
      </c>
    </row>
    <row r="5">
      <c r="A5" s="4" t="inlineStr">
        <is>
          <t>Schedule of statements of operations</t>
        </is>
      </c>
      <c r="B5" s="4" t="inlineStr">
        <is>
          <t>​ ​ ​ ​ ​ ​ ​ ​ ​ ​ ​ Statements of Income ​ Year Ended December 31, (In thousands) 2022 2021 ​ ​ ​ Income ​ ​ Dividends from securities available-for-sale ​ $ 47 ​ $ 23 Interest income ​ 16 ​ — Change in the fair value on equity securities ​ (37) ​ 20 Total income ​ 26 ​ 43 Expenses ​ ​ Interest expense ​ — ​ 9 Change in the fair value of the Directors Retirement Plan ​ (51) ​ 127 Total expenses ​ (51) ​ 136 Income (Loss) before taxes and equity in undistributed net income of bank subsidiary ​ 77 ​ (93) Income tax expense (benefit) ​ 14 ​ (16) Income (Loss) before equity in undistributed net income of bank subsidiary ​ 63 ​ (77) Equity in undistributed net income of bank subsidiary ​ 1,024 ​ 1,490 Net income ​ $ 1,087 ​ $ 1,413 ​</t>
        </is>
      </c>
    </row>
    <row r="6">
      <c r="A6" s="4" t="inlineStr">
        <is>
          <t>Schedule of statements of cash flows</t>
        </is>
      </c>
      <c r="B6" s="4" t="inlineStr">
        <is>
          <t>​ ​ ​ ​ ​ ​ ​ ​ ​ ​ ​ Statements of Income ​ Year Ended December 31, (In thousands) 2022 2021 ​ ​ ​ Income ​ ​ Dividends from securities available-for-sale ​ $ 47 ​ $ 23 Interest income ​ 16 ​ — Change in the fair value on equity securities ​ (37) ​ 20 Total income ​ 26 ​ 43 Expenses ​ ​ Interest expense ​ — ​ 9 Change in the fair value of the Directors Retirement Plan ​ (51) ​ 127 Total expenses ​ (51) ​ 136 Income (Loss) before taxes and equity in undistributed net income of bank subsidiary ​ 77 ​ (93) Income tax expense (benefit) ​ 14 ​ (16) Income (Loss) before equity in undistributed net income of bank subsidiary ​ 63 ​ (77) Equity in undistributed net income of bank subsidiary ​ 1,024 ​ 1,490 Net income ​ $ 1,087 ​ $ 1,413 ​ ​ ​ ​ ​ ​ ​ ​ ​ ​ ​ Statements of Cash Flows ​ Year Ended December 31, (In thousands) 2022 2021 ​ ​ ​ Operating Activities ​ ​ Net income ​ $ 1,087 ​ $ 1,413 Equity in undistributed net income of bank subsidiary ​ (1,024) ​ (1,490) Change in fair value on equity securities ​ ​ 37 ​ ​ (20) Net amortization of premiums and discounts on investment securities ​ ​ (1) ​ ​ — ESOP Expense ​ ​ 51 ​ ​ 48 Stock-based compensation ​ ​ 128 ​ ​ — Net change in other assets ​ (20) ​ 888 Net change in other liabilities ​ (39) ​ (70) Net cash provided by operating activities ​ 219 ​ 769 Investing Activities ​ ​ Purchase of investment securities available-for-sale ​ (1,090) ​ — Capital Infusion in Subsidiary ​ ​ — ​ ​ (7,750) Net cash (used in) provided by investing activities ​ (1,090) ​ (7,750) Financing activities ​ ​ Net proceeds from stock offering and conversion ​ ​ — ​ ​ 13,151 Net proceeds from (repayment of) advances on note payable ​ — ​ (1,851) Repayments received on sub-debt ​ ​ — ​ ​ (1,235) Purchase of common stock for ESOP ​ — ​ (1,104) Effect of stock repurchase plan ​ ​ (1,872) ​ ​ — Cash dividend from bank subsidiary ​ ​ 1,250 ​ ​ — Purchase of common stock for SERP ​ ​ (31) ​ ​ (14) Purchase of common stock for Directors Retirement Plan ​ ​ (13) ​ ​ (13) Net cash (used in) provided by financing activities ​ (666) ​ 8,934 Net change in cash and cash equivalents ​ (1,537) ​ 1,953 Cash and cash equivalents at beginning of year ​ 2,066 ​ 113 Cash and cash equivalents at end of year ​ $ 529 ​ $ 2,06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information about segments</t>
        </is>
      </c>
      <c r="B4" s="4" t="inlineStr">
        <is>
          <t>​ ​ ​ ​ ​ ​ ​ ​ ​ ​ ​ ​ ​ ​ ​ ​ ​ ​ ​ ​ ​ ​ ​ ​ ​ ​ ​ ​ ​ Year Ended December 31, ​ ​ ​ 2022 ​ 2021 ​ ​ ​ Community ​ ​ ​ ​ Municipal ​ ​ ​ ​ Community ​ ​ ​ ​ Municipal ​ ​ ​ ​ ​ ​ Banking ​ Insurance ​ Banking ​ ​ ​ ​ Banking ​ Insurance ​ Banking ​ ​ ​ ​ (In thousands) Activities Activities Activities Total Activities Activities Activities Total Net interest income ​ $ 11,103 ​ $ — ​ $ 267 ​ $ 11,370 ​ $ 11,669 ​ $ — ​ $ 250 ​ $ 11,919 ​ Provision for loan losses ​ 631 ​ — ​ — ​ 631 ​ 540 ​ — ​ — ​ 540 ​ Net interest income after provision for loan losses ​ 10,472 ​ — ​ 267 ​ 10,739 ​ 11,129 ​ — ​ 250 ​ 11,379 ​ Total noninterest income ​ 1,675 ​ 442 ​ — ​ 2,117 ​ 1,998 ​ 729 ​ — ​ 2,727 ​ Compensation and benefits ​ (4,786) ​ (105) ​ — ​ (4,891) ​ (4,923) ​ (376) ​ — ​ (5,299) ​ Other noninterest expense ​ (6,543) ​ (39) ​ (80) ​ (6,662) ​ (6,876) ​ (149) ​ (86) ​ (7,111) ​ Income before income tax expense (benefit) ​ 818 ​ 298 ​ 187 ​ 1,303 ​ 1,328 ​ 204 ​ 164 ​ 1,696 ​ Income tax expense (benefit) ​ 183 ​ — ​ 33 ​ 216 ​ 254 ​ — ​ 29 ​ 283 ​ Net income ​ $ 635 ​ $ 298 ​ $ 154 ​ $ 1,087 ​ $ 1,074 ​ $ 204 ​ $ 135 ​ $ 1,413 ​ ​ ​ ​ ​ ​ ​ ​ ​ ​ ​ ​ ​ ​ ​ ​ ​ ​ ​ ​ ​ ​ ​ ​ ​ ​ ​ ​</t>
        </is>
      </c>
    </row>
    <row r="5">
      <c r="A5" s="4" t="inlineStr">
        <is>
          <t>Schedule of reconciliation of the Company's reported segment assets</t>
        </is>
      </c>
      <c r="B5" s="4" t="inlineStr">
        <is>
          <t>​ ​ ​ ​ ​ ​ ​ ​ ​ ​ ​ ​ ​ ​ ​ At December 31, (In thousands) 2022 2021 ​ ​ ​ ​ ​ ​ Total assets for reportable segments ​ $ 402,776 ​ $ 395,225 Elimination of intercompany balances ​ (16,483) ​ (16,276) Consolidated total assets ​ $ 386,293 ​ $ 378,94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Organization and Nature of Operations (Details) $ in Millions</t>
        </is>
      </c>
      <c r="C1" s="2" t="inlineStr">
        <is>
          <t>12 Months Ended</t>
        </is>
      </c>
    </row>
    <row r="2">
      <c r="B2" s="2" t="inlineStr">
        <is>
          <t>Jan. 13, 2021 USD ($) shares</t>
        </is>
      </c>
      <c r="C2" s="2" t="inlineStr">
        <is>
          <t>Dec. 31, 2022 shares</t>
        </is>
      </c>
      <c r="D2" s="2" t="inlineStr">
        <is>
          <t>Jul. 31, 2020</t>
        </is>
      </c>
    </row>
    <row r="3">
      <c r="A3" s="3" t="inlineStr">
        <is>
          <t>Related Party Transaction [Line Items]</t>
        </is>
      </c>
      <c r="B3" s="4" t="inlineStr">
        <is>
          <t xml:space="preserve"> </t>
        </is>
      </c>
      <c r="C3" s="4" t="inlineStr">
        <is>
          <t xml:space="preserve"> </t>
        </is>
      </c>
      <c r="D3" s="4" t="inlineStr">
        <is>
          <t xml:space="preserve"> </t>
        </is>
      </c>
    </row>
    <row r="4">
      <c r="A4" s="4" t="inlineStr">
        <is>
          <t>Issuance of shares (in shares) | shares</t>
        </is>
      </c>
      <c r="B4" s="6" t="n">
        <v>1477575</v>
      </c>
      <c r="C4" s="6" t="n">
        <v>1477575</v>
      </c>
      <c r="D4" s="4" t="inlineStr">
        <is>
          <t xml:space="preserve"> </t>
        </is>
      </c>
    </row>
    <row r="5">
      <c r="A5" s="4" t="inlineStr">
        <is>
          <t>ESOP shares committed to be released (in shares) | shares</t>
        </is>
      </c>
      <c r="B5" s="6" t="n">
        <v>109450</v>
      </c>
      <c r="C5" s="6" t="n">
        <v>109450</v>
      </c>
      <c r="D5" s="4" t="inlineStr">
        <is>
          <t xml:space="preserve"> </t>
        </is>
      </c>
    </row>
    <row r="6">
      <c r="A6" s="4" t="inlineStr">
        <is>
          <t>Exchange ratio of shares</t>
        </is>
      </c>
      <c r="B6" s="9" t="n">
        <v>0.998</v>
      </c>
      <c r="C6" s="4" t="inlineStr">
        <is>
          <t xml:space="preserve"> </t>
        </is>
      </c>
      <c r="D6" s="4" t="inlineStr">
        <is>
          <t xml:space="preserve"> </t>
        </is>
      </c>
    </row>
    <row r="7">
      <c r="A7" s="4" t="inlineStr">
        <is>
          <t>Gross offering proceeds from sale of stocks | $</t>
        </is>
      </c>
      <c r="B7" s="5" t="n">
        <v>14.8</v>
      </c>
      <c r="C7" s="4" t="inlineStr">
        <is>
          <t xml:space="preserve"> </t>
        </is>
      </c>
      <c r="D7" s="4" t="inlineStr">
        <is>
          <t xml:space="preserve"> </t>
        </is>
      </c>
    </row>
    <row r="8">
      <c r="A8" s="4" t="inlineStr">
        <is>
          <t>Net proceeds from sale | $</t>
        </is>
      </c>
      <c r="B8" s="5" t="n">
        <v>13.2</v>
      </c>
      <c r="C8" s="4" t="inlineStr">
        <is>
          <t xml:space="preserve"> </t>
        </is>
      </c>
      <c r="D8" s="4" t="inlineStr">
        <is>
          <t xml:space="preserve"> </t>
        </is>
      </c>
    </row>
    <row r="9">
      <c r="A9" s="4" t="inlineStr">
        <is>
          <t>Seneca Falls Savings Bank, MHC (the "Mutual Holding Company") | Seneca-Cayuga Bancorp, Inc. (the "Holding Compan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age of holding</t>
        </is>
      </c>
      <c r="B11" s="4" t="inlineStr">
        <is>
          <t xml:space="preserve"> </t>
        </is>
      </c>
      <c r="C11" s="4" t="inlineStr">
        <is>
          <t xml:space="preserve"> </t>
        </is>
      </c>
      <c r="D11" s="10" t="n">
        <v>0.6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Loan Losses (Details)</t>
        </is>
      </c>
      <c r="B1" s="2" t="inlineStr">
        <is>
          <t>12 Months Ended</t>
        </is>
      </c>
    </row>
    <row r="2">
      <c r="B2" s="2" t="inlineStr">
        <is>
          <t>Dec. 31, 2022</t>
        </is>
      </c>
      <c r="C2" s="2" t="inlineStr">
        <is>
          <t>Dec. 31, 2021</t>
        </is>
      </c>
    </row>
    <row r="3">
      <c r="A3" s="3" t="inlineStr">
        <is>
          <t>Allowance for Loan Losses</t>
        </is>
      </c>
      <c r="B3" s="4" t="inlineStr">
        <is>
          <t xml:space="preserve"> </t>
        </is>
      </c>
      <c r="C3" s="4" t="inlineStr">
        <is>
          <t xml:space="preserve"> </t>
        </is>
      </c>
    </row>
    <row r="4">
      <c r="A4" s="4" t="inlineStr">
        <is>
          <t>Consumer loans minimum period past due to charge off</t>
        </is>
      </c>
      <c r="B4" s="4" t="inlineStr">
        <is>
          <t>90 days</t>
        </is>
      </c>
      <c r="C4" s="4" t="inlineStr">
        <is>
          <t xml:space="preserve"> </t>
        </is>
      </c>
    </row>
    <row r="5">
      <c r="A5" s="4" t="inlineStr">
        <is>
          <t>Percentage of Real estate loans to Portfolio</t>
        </is>
      </c>
      <c r="B5" s="11" t="n">
        <v>0.58</v>
      </c>
      <c r="C5" s="11" t="n">
        <v>0.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come Recognition on Impaired and Non-accrual Loans (Details)</t>
        </is>
      </c>
      <c r="B1" s="2" t="inlineStr">
        <is>
          <t>12 Months Ended</t>
        </is>
      </c>
    </row>
    <row r="2">
      <c r="B2" s="2" t="inlineStr">
        <is>
          <t>Dec. 31, 2022</t>
        </is>
      </c>
    </row>
    <row r="3">
      <c r="A3" s="3" t="inlineStr">
        <is>
          <t>Summary of Significant Accounting Policies</t>
        </is>
      </c>
      <c r="B3" s="4" t="inlineStr">
        <is>
          <t xml:space="preserve"> </t>
        </is>
      </c>
    </row>
    <row r="4">
      <c r="A4" s="4" t="inlineStr">
        <is>
          <t>Contractual performance period of nonaccrual loans to be restored to accrual status</t>
        </is>
      </c>
      <c r="B4" s="4" t="inlineStr">
        <is>
          <t>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2</t>
        </is>
      </c>
    </row>
    <row r="3">
      <c r="A3" s="4" t="inlineStr">
        <is>
          <t>Minimum | Buildings</t>
        </is>
      </c>
      <c r="B3" s="4" t="inlineStr">
        <is>
          <t xml:space="preserve"> </t>
        </is>
      </c>
    </row>
    <row r="4">
      <c r="A4" s="3" t="inlineStr">
        <is>
          <t>Premises and equipment</t>
        </is>
      </c>
      <c r="B4" s="4" t="inlineStr">
        <is>
          <t xml:space="preserve"> </t>
        </is>
      </c>
    </row>
    <row r="5">
      <c r="A5" s="4" t="inlineStr">
        <is>
          <t>Useful life</t>
        </is>
      </c>
      <c r="B5" s="4" t="inlineStr">
        <is>
          <t>15 years</t>
        </is>
      </c>
    </row>
    <row r="6">
      <c r="A6" s="4" t="inlineStr">
        <is>
          <t>Minimum | Furniture, equipment, computers and software</t>
        </is>
      </c>
      <c r="B6" s="4" t="inlineStr">
        <is>
          <t xml:space="preserve"> </t>
        </is>
      </c>
    </row>
    <row r="7">
      <c r="A7" s="3" t="inlineStr">
        <is>
          <t>Premises and equipment</t>
        </is>
      </c>
      <c r="B7" s="4" t="inlineStr">
        <is>
          <t xml:space="preserve"> </t>
        </is>
      </c>
    </row>
    <row r="8">
      <c r="A8" s="4" t="inlineStr">
        <is>
          <t>Useful life</t>
        </is>
      </c>
      <c r="B8" s="4" t="inlineStr">
        <is>
          <t>3 years</t>
        </is>
      </c>
    </row>
    <row r="9">
      <c r="A9" s="4" t="inlineStr">
        <is>
          <t>Maximum | Buildings</t>
        </is>
      </c>
      <c r="B9" s="4" t="inlineStr">
        <is>
          <t xml:space="preserve"> </t>
        </is>
      </c>
    </row>
    <row r="10">
      <c r="A10" s="3" t="inlineStr">
        <is>
          <t>Premises and equipment</t>
        </is>
      </c>
      <c r="B10" s="4" t="inlineStr">
        <is>
          <t xml:space="preserve"> </t>
        </is>
      </c>
    </row>
    <row r="11">
      <c r="A11" s="4" t="inlineStr">
        <is>
          <t>Useful life</t>
        </is>
      </c>
      <c r="B11" s="4" t="inlineStr">
        <is>
          <t>40 years</t>
        </is>
      </c>
    </row>
    <row r="12">
      <c r="A12" s="4" t="inlineStr">
        <is>
          <t>Maximum | Furniture, equipment, computers and software</t>
        </is>
      </c>
      <c r="B12" s="4" t="inlineStr">
        <is>
          <t xml:space="preserve"> </t>
        </is>
      </c>
    </row>
    <row r="13">
      <c r="A13" s="3" t="inlineStr">
        <is>
          <t>Premises and equipment</t>
        </is>
      </c>
      <c r="B13" s="4" t="inlineStr">
        <is>
          <t xml:space="preserve"> </t>
        </is>
      </c>
    </row>
    <row r="14">
      <c r="A14" s="4" t="inlineStr">
        <is>
          <t>Useful life</t>
        </is>
      </c>
      <c r="B14"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nk-owned life insurance (Details) - USD ($) $ in Millions</t>
        </is>
      </c>
      <c r="B1" s="2" t="inlineStr">
        <is>
          <t>12 Months Ended</t>
        </is>
      </c>
    </row>
    <row r="2">
      <c r="B2" s="2" t="inlineStr">
        <is>
          <t>Dec. 31, 2012</t>
        </is>
      </c>
      <c r="C2" s="2" t="inlineStr">
        <is>
          <t>Dec. 31, 2022</t>
        </is>
      </c>
    </row>
    <row r="3">
      <c r="A3" s="3" t="inlineStr">
        <is>
          <t>Bank-owned life insurance</t>
        </is>
      </c>
      <c r="B3" s="4" t="inlineStr">
        <is>
          <t xml:space="preserve"> </t>
        </is>
      </c>
      <c r="C3" s="4" t="inlineStr">
        <is>
          <t xml:space="preserve"> </t>
        </is>
      </c>
    </row>
    <row r="4">
      <c r="A4" s="4" t="inlineStr">
        <is>
          <t>Purchased of Bank-Owned Life insurance</t>
        </is>
      </c>
      <c r="B4" s="7" t="n">
        <v>2</v>
      </c>
      <c r="C4" s="4" t="inlineStr">
        <is>
          <t xml:space="preserve"> </t>
        </is>
      </c>
    </row>
    <row r="5">
      <c r="A5" s="4" t="inlineStr">
        <is>
          <t>Stable wrapper ratio limit (as a percent)</t>
        </is>
      </c>
      <c r="B5" s="4" t="inlineStr">
        <is>
          <t xml:space="preserve"> </t>
        </is>
      </c>
      <c r="C5" s="11" t="n">
        <v>0.87</v>
      </c>
    </row>
    <row r="6">
      <c r="A6" s="4" t="inlineStr">
        <is>
          <t>Market value loss write down of life insurance book value in the event market value falls below 87% (as a percent)</t>
        </is>
      </c>
      <c r="B6" s="4" t="inlineStr">
        <is>
          <t xml:space="preserve"> </t>
        </is>
      </c>
      <c r="C6" s="11" t="n">
        <v>0.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8" customWidth="1" min="5" max="5"/>
    <col width="15" customWidth="1" min="6" max="6"/>
    <col width="26" customWidth="1" min="7" max="7"/>
    <col width="20" customWidth="1" min="8" max="8"/>
    <col width="13" customWidth="1" min="9" max="9"/>
  </cols>
  <sheetData>
    <row r="1">
      <c r="A1" s="1" t="inlineStr">
        <is>
          <t>Consolidated Statements of Changes in Shareholders' Equity - USD ($) $ in Thousands</t>
        </is>
      </c>
      <c r="B1" s="2" t="inlineStr">
        <is>
          <t>Common Stock</t>
        </is>
      </c>
      <c r="C1" s="2" t="inlineStr">
        <is>
          <t>Additional Paid in Capital</t>
        </is>
      </c>
      <c r="D1" s="2" t="inlineStr">
        <is>
          <t>Retained Earnings</t>
        </is>
      </c>
      <c r="E1" s="2" t="inlineStr">
        <is>
          <t>Accumulated Other Comprehensive Loss.</t>
        </is>
      </c>
      <c r="F1" s="2" t="inlineStr">
        <is>
          <t>Treasury Stock</t>
        </is>
      </c>
      <c r="G1" s="2" t="inlineStr">
        <is>
          <t>Stock Held by Rabbi Trust</t>
        </is>
      </c>
      <c r="H1" s="2" t="inlineStr">
        <is>
          <t>Unearned ESOP Share</t>
        </is>
      </c>
      <c r="I1" s="2" t="inlineStr">
        <is>
          <t>Total</t>
        </is>
      </c>
    </row>
    <row r="2">
      <c r="A2" s="4" t="inlineStr">
        <is>
          <t>Balance at Dec. 31, 2020</t>
        </is>
      </c>
      <c r="B2" s="7" t="n">
        <v>26</v>
      </c>
      <c r="C2" s="7" t="n">
        <v>11954</v>
      </c>
      <c r="D2" s="7" t="n">
        <v>20256</v>
      </c>
      <c r="E2" s="7" t="n">
        <v>-1415</v>
      </c>
      <c r="F2" s="7" t="n">
        <v>-614</v>
      </c>
      <c r="G2" s="7" t="n">
        <v>-290</v>
      </c>
      <c r="H2" s="7" t="n">
        <v>-31</v>
      </c>
      <c r="I2" s="7" t="n">
        <v>2988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6" t="n">
        <v>1413</v>
      </c>
      <c r="E4" s="4" t="inlineStr">
        <is>
          <t xml:space="preserve"> </t>
        </is>
      </c>
      <c r="F4" s="4" t="inlineStr">
        <is>
          <t xml:space="preserve"> </t>
        </is>
      </c>
      <c r="G4" s="4" t="inlineStr">
        <is>
          <t xml:space="preserve"> </t>
        </is>
      </c>
      <c r="H4" s="4" t="inlineStr">
        <is>
          <t xml:space="preserve"> </t>
        </is>
      </c>
      <c r="I4" s="6" t="n">
        <v>1413</v>
      </c>
    </row>
    <row r="5">
      <c r="A5" s="4" t="inlineStr">
        <is>
          <t>Proceeds from issuance of 1,477,575 shares of commons stock (which included 109,450 shares related to the ESOP), net of the offering cost of $1.65 million</t>
        </is>
      </c>
      <c r="B5" s="4" t="inlineStr">
        <is>
          <t xml:space="preserve"> </t>
        </is>
      </c>
      <c r="C5" s="6" t="n">
        <v>13151</v>
      </c>
      <c r="D5" s="4" t="inlineStr">
        <is>
          <t xml:space="preserve"> </t>
        </is>
      </c>
      <c r="E5" s="4" t="inlineStr">
        <is>
          <t xml:space="preserve"> </t>
        </is>
      </c>
      <c r="F5" s="4" t="inlineStr">
        <is>
          <t xml:space="preserve"> </t>
        </is>
      </c>
      <c r="G5" s="4" t="inlineStr">
        <is>
          <t xml:space="preserve"> </t>
        </is>
      </c>
      <c r="H5" s="6" t="n">
        <v>-1104</v>
      </c>
      <c r="I5" s="6" t="n">
        <v>12047</v>
      </c>
    </row>
    <row r="6">
      <c r="A6" s="4" t="inlineStr">
        <is>
          <t>Treasury Stock retired</t>
        </is>
      </c>
      <c r="B6" s="4" t="inlineStr">
        <is>
          <t xml:space="preserve"> </t>
        </is>
      </c>
      <c r="C6" s="6" t="n">
        <v>-614</v>
      </c>
      <c r="D6" s="4" t="inlineStr">
        <is>
          <t xml:space="preserve"> </t>
        </is>
      </c>
      <c r="E6" s="4" t="inlineStr">
        <is>
          <t xml:space="preserve"> </t>
        </is>
      </c>
      <c r="F6" s="7" t="n">
        <v>614</v>
      </c>
      <c r="G6" s="4" t="inlineStr">
        <is>
          <t xml:space="preserve"> </t>
        </is>
      </c>
      <c r="H6" s="4" t="inlineStr">
        <is>
          <t xml:space="preserve"> </t>
        </is>
      </c>
      <c r="I6" s="4" t="inlineStr">
        <is>
          <t xml:space="preserve"> </t>
        </is>
      </c>
    </row>
    <row r="7">
      <c r="A7" s="4" t="inlineStr">
        <is>
          <t>Other comprehensive income</t>
        </is>
      </c>
      <c r="B7" s="4" t="inlineStr">
        <is>
          <t xml:space="preserve"> </t>
        </is>
      </c>
      <c r="C7" s="4" t="inlineStr">
        <is>
          <t xml:space="preserve"> </t>
        </is>
      </c>
      <c r="D7" s="4" t="inlineStr">
        <is>
          <t xml:space="preserve"> </t>
        </is>
      </c>
      <c r="E7" s="6" t="n">
        <v>449</v>
      </c>
      <c r="F7" s="4" t="inlineStr">
        <is>
          <t xml:space="preserve"> </t>
        </is>
      </c>
      <c r="G7" s="4" t="inlineStr">
        <is>
          <t xml:space="preserve"> </t>
        </is>
      </c>
      <c r="H7" s="4" t="inlineStr">
        <is>
          <t xml:space="preserve"> </t>
        </is>
      </c>
      <c r="I7" s="6" t="n">
        <v>449</v>
      </c>
    </row>
    <row r="8">
      <c r="A8" s="4" t="inlineStr">
        <is>
          <t>Purchase of common stock for Directors Retirement Plan</t>
        </is>
      </c>
      <c r="B8" s="4" t="inlineStr">
        <is>
          <t xml:space="preserve"> </t>
        </is>
      </c>
      <c r="C8" s="4" t="inlineStr">
        <is>
          <t xml:space="preserve"> </t>
        </is>
      </c>
      <c r="D8" s="4" t="inlineStr">
        <is>
          <t xml:space="preserve"> </t>
        </is>
      </c>
      <c r="E8" s="4" t="inlineStr">
        <is>
          <t xml:space="preserve"> </t>
        </is>
      </c>
      <c r="F8" s="4" t="inlineStr">
        <is>
          <t xml:space="preserve"> </t>
        </is>
      </c>
      <c r="G8" s="6" t="n">
        <v>-350</v>
      </c>
      <c r="H8" s="4" t="inlineStr">
        <is>
          <t xml:space="preserve"> </t>
        </is>
      </c>
      <c r="I8" s="6" t="n">
        <v>-350</v>
      </c>
    </row>
    <row r="9">
      <c r="A9" s="4" t="inlineStr">
        <is>
          <t>Purchase of common stock for SERPs</t>
        </is>
      </c>
      <c r="B9" s="4" t="inlineStr">
        <is>
          <t xml:space="preserve"> </t>
        </is>
      </c>
      <c r="C9" s="4" t="inlineStr">
        <is>
          <t xml:space="preserve"> </t>
        </is>
      </c>
      <c r="D9" s="4" t="inlineStr">
        <is>
          <t xml:space="preserve"> </t>
        </is>
      </c>
      <c r="E9" s="4" t="inlineStr">
        <is>
          <t xml:space="preserve"> </t>
        </is>
      </c>
      <c r="F9" s="4" t="inlineStr">
        <is>
          <t xml:space="preserve"> </t>
        </is>
      </c>
      <c r="G9" s="6" t="n">
        <v>-14</v>
      </c>
      <c r="H9" s="4" t="inlineStr">
        <is>
          <t xml:space="preserve"> </t>
        </is>
      </c>
      <c r="I9" s="6" t="n">
        <v>-14</v>
      </c>
    </row>
    <row r="10">
      <c r="A10" s="4" t="inlineStr">
        <is>
          <t>ESOP shares committed to be released</t>
        </is>
      </c>
      <c r="B10" s="4" t="inlineStr">
        <is>
          <t xml:space="preserve"> </t>
        </is>
      </c>
      <c r="C10" s="6" t="n">
        <v>3</v>
      </c>
      <c r="D10" s="4" t="inlineStr">
        <is>
          <t xml:space="preserve"> </t>
        </is>
      </c>
      <c r="E10" s="4" t="inlineStr">
        <is>
          <t xml:space="preserve"> </t>
        </is>
      </c>
      <c r="F10" s="4" t="inlineStr">
        <is>
          <t xml:space="preserve"> </t>
        </is>
      </c>
      <c r="G10" s="4" t="inlineStr">
        <is>
          <t xml:space="preserve"> </t>
        </is>
      </c>
      <c r="H10" s="6" t="n">
        <v>45</v>
      </c>
      <c r="I10" s="6" t="n">
        <v>48</v>
      </c>
    </row>
    <row r="11">
      <c r="A11" s="4" t="inlineStr">
        <is>
          <t>Balance at Dec. 31, 2021</t>
        </is>
      </c>
      <c r="B11" s="6" t="n">
        <v>26</v>
      </c>
      <c r="C11" s="6" t="n">
        <v>24494</v>
      </c>
      <c r="D11" s="6" t="n">
        <v>21669</v>
      </c>
      <c r="E11" s="6" t="n">
        <v>-966</v>
      </c>
      <c r="F11" s="4" t="inlineStr">
        <is>
          <t xml:space="preserve"> </t>
        </is>
      </c>
      <c r="G11" s="6" t="n">
        <v>-654</v>
      </c>
      <c r="H11" s="6" t="n">
        <v>-1090</v>
      </c>
      <c r="I11" s="6" t="n">
        <v>43479</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4" t="inlineStr">
        <is>
          <t xml:space="preserve"> </t>
        </is>
      </c>
      <c r="C13" s="4" t="inlineStr">
        <is>
          <t xml:space="preserve"> </t>
        </is>
      </c>
      <c r="D13" s="6" t="n">
        <v>1087</v>
      </c>
      <c r="E13" s="4" t="inlineStr">
        <is>
          <t xml:space="preserve"> </t>
        </is>
      </c>
      <c r="F13" s="4" t="inlineStr">
        <is>
          <t xml:space="preserve"> </t>
        </is>
      </c>
      <c r="G13" s="4" t="inlineStr">
        <is>
          <t xml:space="preserve"> </t>
        </is>
      </c>
      <c r="H13" s="4" t="inlineStr">
        <is>
          <t xml:space="preserve"> </t>
        </is>
      </c>
      <c r="I13" s="6" t="n">
        <v>1087</v>
      </c>
    </row>
    <row r="14">
      <c r="A14" s="4" t="inlineStr">
        <is>
          <t>Other comprehensive income</t>
        </is>
      </c>
      <c r="B14" s="4" t="inlineStr">
        <is>
          <t xml:space="preserve"> </t>
        </is>
      </c>
      <c r="C14" s="4" t="inlineStr">
        <is>
          <t xml:space="preserve"> </t>
        </is>
      </c>
      <c r="D14" s="4" t="inlineStr">
        <is>
          <t xml:space="preserve"> </t>
        </is>
      </c>
      <c r="E14" s="6" t="n">
        <v>-5501</v>
      </c>
      <c r="F14" s="4" t="inlineStr">
        <is>
          <t xml:space="preserve"> </t>
        </is>
      </c>
      <c r="G14" s="4" t="inlineStr">
        <is>
          <t xml:space="preserve"> </t>
        </is>
      </c>
      <c r="H14" s="4" t="inlineStr">
        <is>
          <t xml:space="preserve"> </t>
        </is>
      </c>
      <c r="I14" s="6" t="n">
        <v>-5501</v>
      </c>
    </row>
    <row r="15">
      <c r="A15" s="4" t="inlineStr">
        <is>
          <t>Purchase of common stock for Directors Retirement Plan</t>
        </is>
      </c>
      <c r="B15" s="4" t="inlineStr">
        <is>
          <t xml:space="preserve"> </t>
        </is>
      </c>
      <c r="C15" s="4" t="inlineStr">
        <is>
          <t xml:space="preserve"> </t>
        </is>
      </c>
      <c r="D15" s="4" t="inlineStr">
        <is>
          <t xml:space="preserve"> </t>
        </is>
      </c>
      <c r="E15" s="4" t="inlineStr">
        <is>
          <t xml:space="preserve"> </t>
        </is>
      </c>
      <c r="F15" s="4" t="inlineStr">
        <is>
          <t xml:space="preserve"> </t>
        </is>
      </c>
      <c r="G15" s="6" t="n">
        <v>-13</v>
      </c>
      <c r="H15" s="4" t="inlineStr">
        <is>
          <t xml:space="preserve"> </t>
        </is>
      </c>
      <c r="I15" s="6" t="n">
        <v>-13</v>
      </c>
    </row>
    <row r="16">
      <c r="A16" s="4" t="inlineStr">
        <is>
          <t>Purchase of common stock for SERPs</t>
        </is>
      </c>
      <c r="B16" s="4" t="inlineStr">
        <is>
          <t xml:space="preserve"> </t>
        </is>
      </c>
      <c r="C16" s="4" t="inlineStr">
        <is>
          <t xml:space="preserve"> </t>
        </is>
      </c>
      <c r="D16" s="4" t="inlineStr">
        <is>
          <t xml:space="preserve"> </t>
        </is>
      </c>
      <c r="E16" s="4" t="inlineStr">
        <is>
          <t xml:space="preserve"> </t>
        </is>
      </c>
      <c r="F16" s="4" t="inlineStr">
        <is>
          <t xml:space="preserve"> </t>
        </is>
      </c>
      <c r="G16" s="6" t="n">
        <v>-31</v>
      </c>
      <c r="H16" s="4" t="inlineStr">
        <is>
          <t xml:space="preserve"> </t>
        </is>
      </c>
      <c r="I16" s="6" t="n">
        <v>-31</v>
      </c>
    </row>
    <row r="17">
      <c r="A17" s="4" t="inlineStr">
        <is>
          <t>Effect of stock repurchase plan</t>
        </is>
      </c>
      <c r="B17" s="6" t="n">
        <v>-2</v>
      </c>
      <c r="C17" s="6" t="n">
        <v>-1626</v>
      </c>
      <c r="D17" s="6" t="n">
        <v>-244</v>
      </c>
      <c r="E17" s="4" t="inlineStr">
        <is>
          <t xml:space="preserve"> </t>
        </is>
      </c>
      <c r="F17" s="4" t="inlineStr">
        <is>
          <t xml:space="preserve"> </t>
        </is>
      </c>
      <c r="G17" s="4" t="inlineStr">
        <is>
          <t xml:space="preserve"> </t>
        </is>
      </c>
      <c r="H17" s="4" t="inlineStr">
        <is>
          <t xml:space="preserve"> </t>
        </is>
      </c>
      <c r="I17" s="6" t="n">
        <v>-1872</v>
      </c>
    </row>
    <row r="18">
      <c r="A18" s="4" t="inlineStr">
        <is>
          <t>Stock-based compensation</t>
        </is>
      </c>
      <c r="B18" s="4" t="inlineStr">
        <is>
          <t xml:space="preserve"> </t>
        </is>
      </c>
      <c r="C18" s="6" t="n">
        <v>128</v>
      </c>
      <c r="D18" s="4" t="inlineStr">
        <is>
          <t xml:space="preserve"> </t>
        </is>
      </c>
      <c r="E18" s="4" t="inlineStr">
        <is>
          <t xml:space="preserve"> </t>
        </is>
      </c>
      <c r="F18" s="4" t="inlineStr">
        <is>
          <t xml:space="preserve"> </t>
        </is>
      </c>
      <c r="G18" s="4" t="inlineStr">
        <is>
          <t xml:space="preserve"> </t>
        </is>
      </c>
      <c r="H18" s="4" t="inlineStr">
        <is>
          <t xml:space="preserve"> </t>
        </is>
      </c>
      <c r="I18" s="6" t="n">
        <v>128</v>
      </c>
    </row>
    <row r="19">
      <c r="A19" s="4" t="inlineStr">
        <is>
          <t>ESOP shares committed to be released</t>
        </is>
      </c>
      <c r="B19" s="4" t="inlineStr">
        <is>
          <t xml:space="preserve"> </t>
        </is>
      </c>
      <c r="C19" s="6" t="n">
        <v>6</v>
      </c>
      <c r="D19" s="4" t="inlineStr">
        <is>
          <t xml:space="preserve"> </t>
        </is>
      </c>
      <c r="E19" s="4" t="inlineStr">
        <is>
          <t xml:space="preserve"> </t>
        </is>
      </c>
      <c r="F19" s="4" t="inlineStr">
        <is>
          <t xml:space="preserve"> </t>
        </is>
      </c>
      <c r="G19" s="4" t="inlineStr">
        <is>
          <t xml:space="preserve"> </t>
        </is>
      </c>
      <c r="H19" s="6" t="n">
        <v>45</v>
      </c>
      <c r="I19" s="6" t="n">
        <v>51</v>
      </c>
    </row>
    <row r="20">
      <c r="A20" s="4" t="inlineStr">
        <is>
          <t>Balance at Dec. 31, 2022</t>
        </is>
      </c>
      <c r="B20" s="7" t="n">
        <v>24</v>
      </c>
      <c r="C20" s="7" t="n">
        <v>23002</v>
      </c>
      <c r="D20" s="7" t="n">
        <v>22512</v>
      </c>
      <c r="E20" s="7" t="n">
        <v>-6467</v>
      </c>
      <c r="F20" s="4" t="inlineStr">
        <is>
          <t xml:space="preserve"> </t>
        </is>
      </c>
      <c r="G20" s="7" t="n">
        <v>-698</v>
      </c>
      <c r="H20" s="7" t="n">
        <v>-1045</v>
      </c>
      <c r="I20" s="7" t="n">
        <v>373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ntangible assets and goodwill (Details) - USD ($)</t>
        </is>
      </c>
      <c r="B1" s="2" t="inlineStr">
        <is>
          <t>Sep. 29, 2018</t>
        </is>
      </c>
      <c r="C1" s="2" t="inlineStr">
        <is>
          <t>Dec. 28, 2016</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7" t="n">
        <v>792000</v>
      </c>
      <c r="E3" s="7" t="n">
        <v>792000</v>
      </c>
    </row>
    <row r="4">
      <c r="A4" s="4" t="inlineStr">
        <is>
          <t>John G. Sweeney Agency,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465000</v>
      </c>
      <c r="D6" s="4" t="inlineStr">
        <is>
          <t xml:space="preserve"> </t>
        </is>
      </c>
      <c r="E6" s="4" t="inlineStr">
        <is>
          <t xml:space="preserve"> </t>
        </is>
      </c>
    </row>
    <row r="7">
      <c r="A7" s="4" t="inlineStr">
        <is>
          <t>Goodwill acquired</t>
        </is>
      </c>
      <c r="B7" s="4" t="inlineStr">
        <is>
          <t xml:space="preserve"> </t>
        </is>
      </c>
      <c r="C7" s="7" t="n">
        <v>792000</v>
      </c>
      <c r="D7" s="4" t="inlineStr">
        <is>
          <t xml:space="preserve"> </t>
        </is>
      </c>
      <c r="E7" s="4" t="inlineStr">
        <is>
          <t xml:space="preserve"> </t>
        </is>
      </c>
    </row>
    <row r="8">
      <c r="A8" s="4" t="inlineStr">
        <is>
          <t>Medina Savings and Loan Associa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 acquired</t>
        </is>
      </c>
      <c r="B10" s="7" t="n">
        <v>0</v>
      </c>
      <c r="C10" s="4" t="inlineStr">
        <is>
          <t xml:space="preserve"> </t>
        </is>
      </c>
      <c r="D10" s="4" t="inlineStr">
        <is>
          <t xml:space="preserve"> </t>
        </is>
      </c>
      <c r="E10" s="4" t="inlineStr">
        <is>
          <t xml:space="preserve"> </t>
        </is>
      </c>
    </row>
    <row r="11">
      <c r="A11" s="4" t="inlineStr">
        <is>
          <t>Medina Savings and Loan Association | Core deposit intangibl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mortization period of intangible asset</t>
        </is>
      </c>
      <c r="B13" s="4" t="inlineStr">
        <is>
          <t>15 years</t>
        </is>
      </c>
      <c r="C13" s="4" t="inlineStr">
        <is>
          <t xml:space="preserve"> </t>
        </is>
      </c>
      <c r="D13" s="4" t="inlineStr">
        <is>
          <t xml:space="preserve"> </t>
        </is>
      </c>
      <c r="E13" s="4" t="inlineStr">
        <is>
          <t xml:space="preserve"> </t>
        </is>
      </c>
    </row>
    <row r="14">
      <c r="A14" s="4" t="inlineStr">
        <is>
          <t>Intangible assets</t>
        </is>
      </c>
      <c r="B14" s="7" t="n">
        <v>964000</v>
      </c>
      <c r="C14" s="4" t="inlineStr">
        <is>
          <t xml:space="preserve"> </t>
        </is>
      </c>
      <c r="D14" s="4" t="inlineStr">
        <is>
          <t xml:space="preserve"> </t>
        </is>
      </c>
      <c r="E14" s="4" t="inlineStr">
        <is>
          <t xml:space="preserve"> </t>
        </is>
      </c>
    </row>
    <row r="15">
      <c r="A15" s="4" t="inlineStr">
        <is>
          <t>Percentage of acquired core deposits</t>
        </is>
      </c>
      <c r="B15" s="10" t="n">
        <v>0.025</v>
      </c>
      <c r="C15" s="4" t="inlineStr">
        <is>
          <t xml:space="preserve"> </t>
        </is>
      </c>
      <c r="D15" s="4" t="inlineStr">
        <is>
          <t xml:space="preserve"> </t>
        </is>
      </c>
      <c r="E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3" customWidth="1" min="2" max="2"/>
  </cols>
  <sheetData>
    <row r="1">
      <c r="A1" s="1" t="inlineStr">
        <is>
          <t>Summary of Significant Accounting Policies - Employee benefit plans (Details)</t>
        </is>
      </c>
      <c r="B1" s="2" t="inlineStr">
        <is>
          <t>12 Months Ended</t>
        </is>
      </c>
    </row>
    <row r="2">
      <c r="B2" s="2" t="inlineStr">
        <is>
          <t>Dec. 31, 2022 age plan</t>
        </is>
      </c>
    </row>
    <row r="3">
      <c r="A3" s="3" t="inlineStr">
        <is>
          <t>Employee benefit plans</t>
        </is>
      </c>
      <c r="B3" s="4" t="inlineStr">
        <is>
          <t xml:space="preserve"> </t>
        </is>
      </c>
    </row>
    <row r="4">
      <c r="A4" s="4" t="inlineStr">
        <is>
          <t>Number of plans | plan</t>
        </is>
      </c>
      <c r="B4" s="6" t="n">
        <v>2</v>
      </c>
    </row>
    <row r="5">
      <c r="A5" s="4" t="inlineStr">
        <is>
          <t>Age to qualify for defined pension plans</t>
        </is>
      </c>
      <c r="B5" s="6" t="n">
        <v>21</v>
      </c>
    </row>
    <row r="6">
      <c r="A6" s="4" t="inlineStr">
        <is>
          <t>Service period to qualify for defined pension plans</t>
        </is>
      </c>
      <c r="B6" s="4" t="inlineStr">
        <is>
          <t>1 year</t>
        </is>
      </c>
    </row>
    <row r="7">
      <c r="A7" s="4" t="inlineStr">
        <is>
          <t>Duration of borrowings</t>
        </is>
      </c>
      <c r="B7" s="4" t="inlineStr">
        <is>
          <t>25 years</t>
        </is>
      </c>
    </row>
    <row r="8">
      <c r="A8" s="4" t="inlineStr">
        <is>
          <t>Service period to qualify for defined contribution pension plan</t>
        </is>
      </c>
      <c r="B8" s="4" t="inlineStr">
        <is>
          <t>12 months</t>
        </is>
      </c>
    </row>
    <row r="9">
      <c r="A9" s="4" t="inlineStr">
        <is>
          <t>Minimum discretionary contribution term</t>
        </is>
      </c>
      <c r="B9" s="4" t="inlineStr">
        <is>
          <t>1 year</t>
        </is>
      </c>
    </row>
    <row r="10">
      <c r="A10" s="4" t="inlineStr">
        <is>
          <t>Defined Benefit Plan</t>
        </is>
      </c>
      <c r="B10" s="4" t="inlineStr">
        <is>
          <t xml:space="preserve"> </t>
        </is>
      </c>
    </row>
    <row r="11">
      <c r="A11" s="3" t="inlineStr">
        <is>
          <t>Employee benefit plans</t>
        </is>
      </c>
      <c r="B11" s="4" t="inlineStr">
        <is>
          <t xml:space="preserve"> </t>
        </is>
      </c>
    </row>
    <row r="12">
      <c r="A12" s="4" t="inlineStr">
        <is>
          <t>Age to qualify for defined pension plans</t>
        </is>
      </c>
      <c r="B12" s="6" t="n">
        <v>21</v>
      </c>
    </row>
    <row r="13">
      <c r="A13" s="4" t="inlineStr">
        <is>
          <t>Service period to qualify for defined pension plans</t>
        </is>
      </c>
      <c r="B13"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Foreclosed real estate and repossessed assets (Details)</t>
        </is>
      </c>
      <c r="B1" s="2" t="inlineStr">
        <is>
          <t>12 Months Ended</t>
        </is>
      </c>
    </row>
    <row r="2">
      <c r="B2" s="2" t="inlineStr">
        <is>
          <t>Dec. 31, 2022 USD ($) loan</t>
        </is>
      </c>
      <c r="C2" s="2" t="inlineStr">
        <is>
          <t>Dec. 31, 2021 USD ($) loan</t>
        </is>
      </c>
    </row>
    <row r="3">
      <c r="A3" s="3" t="inlineStr">
        <is>
          <t>Other Real Estate, Foreclosed Assets, and Repossessed Assets [Abstract]</t>
        </is>
      </c>
      <c r="B3" s="4" t="inlineStr">
        <is>
          <t xml:space="preserve"> </t>
        </is>
      </c>
      <c r="C3" s="4" t="inlineStr">
        <is>
          <t xml:space="preserve"> </t>
        </is>
      </c>
    </row>
    <row r="4">
      <c r="A4" s="4" t="inlineStr">
        <is>
          <t>Foreclosed real estate | $</t>
        </is>
      </c>
      <c r="B4" s="7" t="n">
        <v>12000</v>
      </c>
      <c r="C4" s="7" t="n">
        <v>27000</v>
      </c>
    </row>
    <row r="5">
      <c r="A5" s="4" t="inlineStr">
        <is>
          <t>Real estate and other assets | $</t>
        </is>
      </c>
      <c r="B5" s="6" t="n">
        <v>12000</v>
      </c>
      <c r="C5" s="6" t="n">
        <v>27000</v>
      </c>
    </row>
    <row r="6">
      <c r="A6" s="4" t="inlineStr">
        <is>
          <t>Net of estimated selling costs and the net operating expenses of foreclosed assets | $</t>
        </is>
      </c>
      <c r="B6" s="6" t="n">
        <v>15000</v>
      </c>
      <c r="C6" s="6" t="n">
        <v>7000</v>
      </c>
    </row>
    <row r="7">
      <c r="A7" s="4" t="inlineStr">
        <is>
          <t>Amount of loan in Process of foreclosure | $</t>
        </is>
      </c>
      <c r="B7" s="7" t="n">
        <v>1600000</v>
      </c>
      <c r="C7" s="7" t="n">
        <v>1300000</v>
      </c>
    </row>
    <row r="8">
      <c r="A8" s="4" t="inlineStr">
        <is>
          <t>Residential Mortgage Backed Securities Member</t>
        </is>
      </c>
      <c r="B8" s="4" t="inlineStr">
        <is>
          <t xml:space="preserve"> </t>
        </is>
      </c>
      <c r="C8" s="4" t="inlineStr">
        <is>
          <t xml:space="preserve"> </t>
        </is>
      </c>
    </row>
    <row r="9">
      <c r="A9" s="3" t="inlineStr">
        <is>
          <t>Other Real Estate, Foreclosed Assets, and Repossessed Assets [Abstract]</t>
        </is>
      </c>
      <c r="B9" s="4" t="inlineStr">
        <is>
          <t xml:space="preserve"> </t>
        </is>
      </c>
      <c r="C9" s="4" t="inlineStr">
        <is>
          <t xml:space="preserve"> </t>
        </is>
      </c>
    </row>
    <row r="10">
      <c r="A10" s="4" t="inlineStr">
        <is>
          <t>Number of loans | loan</t>
        </is>
      </c>
      <c r="B10" s="6" t="n">
        <v>13</v>
      </c>
      <c r="C10" s="6" t="n">
        <v>12</v>
      </c>
    </row>
    <row r="11">
      <c r="A11" s="4" t="inlineStr">
        <is>
          <t>Home equity loans</t>
        </is>
      </c>
      <c r="B11" s="4" t="inlineStr">
        <is>
          <t xml:space="preserve"> </t>
        </is>
      </c>
      <c r="C11" s="4" t="inlineStr">
        <is>
          <t xml:space="preserve"> </t>
        </is>
      </c>
    </row>
    <row r="12">
      <c r="A12" s="3" t="inlineStr">
        <is>
          <t>Other Real Estate, Foreclosed Assets, and Repossessed Assets [Abstract]</t>
        </is>
      </c>
      <c r="B12" s="4" t="inlineStr">
        <is>
          <t xml:space="preserve"> </t>
        </is>
      </c>
      <c r="C12" s="4" t="inlineStr">
        <is>
          <t xml:space="preserve"> </t>
        </is>
      </c>
    </row>
    <row r="13">
      <c r="A13" s="4" t="inlineStr">
        <is>
          <t>Number of loans | loan</t>
        </is>
      </c>
      <c r="B13" s="6" t="n">
        <v>2</v>
      </c>
      <c r="C13" s="6" t="n">
        <v>2</v>
      </c>
    </row>
    <row r="14">
      <c r="A14" s="4" t="inlineStr">
        <is>
          <t>Commercial business</t>
        </is>
      </c>
      <c r="B14" s="4" t="inlineStr">
        <is>
          <t xml:space="preserve"> </t>
        </is>
      </c>
      <c r="C14" s="4" t="inlineStr">
        <is>
          <t xml:space="preserve"> </t>
        </is>
      </c>
    </row>
    <row r="15">
      <c r="A15" s="3" t="inlineStr">
        <is>
          <t>Other Real Estate, Foreclosed Assets, and Repossessed Assets [Abstract]</t>
        </is>
      </c>
      <c r="B15" s="4" t="inlineStr">
        <is>
          <t xml:space="preserve"> </t>
        </is>
      </c>
      <c r="C15" s="4" t="inlineStr">
        <is>
          <t xml:space="preserve"> </t>
        </is>
      </c>
    </row>
    <row r="16">
      <c r="A16" s="4" t="inlineStr">
        <is>
          <t>Number of loans | loan</t>
        </is>
      </c>
      <c r="B16" s="6" t="n">
        <v>1</v>
      </c>
      <c r="C16" s="6" t="n">
        <v>2</v>
      </c>
    </row>
    <row r="17">
      <c r="A17" s="4" t="inlineStr">
        <is>
          <t>Real estate - nonresidential</t>
        </is>
      </c>
      <c r="B17" s="4" t="inlineStr">
        <is>
          <t xml:space="preserve"> </t>
        </is>
      </c>
      <c r="C17" s="4" t="inlineStr">
        <is>
          <t xml:space="preserve"> </t>
        </is>
      </c>
    </row>
    <row r="18">
      <c r="A18" s="3" t="inlineStr">
        <is>
          <t>Other Real Estate, Foreclosed Assets, and Repossessed Assets [Abstract]</t>
        </is>
      </c>
      <c r="B18" s="4" t="inlineStr">
        <is>
          <t xml:space="preserve"> </t>
        </is>
      </c>
      <c r="C18" s="4" t="inlineStr">
        <is>
          <t xml:space="preserve"> </t>
        </is>
      </c>
    </row>
    <row r="19">
      <c r="A19" s="4" t="inlineStr">
        <is>
          <t>Number of loans | loan</t>
        </is>
      </c>
      <c r="B19" s="6" t="n">
        <v>1</v>
      </c>
      <c r="C19"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rehensive income (Details) - USD ($) $ in Thousands</t>
        </is>
      </c>
      <c r="B1" s="2" t="inlineStr">
        <is>
          <t>12 Months Ended</t>
        </is>
      </c>
    </row>
    <row r="2">
      <c r="B2" s="2" t="inlineStr">
        <is>
          <t>Dec. 31, 2022</t>
        </is>
      </c>
      <c r="C2" s="2" t="inlineStr">
        <is>
          <t>Dec. 31, 2021</t>
        </is>
      </c>
    </row>
    <row r="3">
      <c r="A3" s="3" t="inlineStr">
        <is>
          <t>Unrealized gains on securities available-for-sale:</t>
        </is>
      </c>
      <c r="B3" s="4" t="inlineStr">
        <is>
          <t xml:space="preserve"> </t>
        </is>
      </c>
      <c r="C3" s="4" t="inlineStr">
        <is>
          <t xml:space="preserve"> </t>
        </is>
      </c>
    </row>
    <row r="4">
      <c r="A4" s="4" t="inlineStr">
        <is>
          <t>Unrealized holding losses arising during the period</t>
        </is>
      </c>
      <c r="B4" s="7" t="n">
        <v>1095</v>
      </c>
      <c r="C4" s="7" t="n">
        <v>133</v>
      </c>
    </row>
    <row r="5">
      <c r="A5" s="4" t="inlineStr">
        <is>
          <t>Reclassification adjustment for net gains included in net income</t>
        </is>
      </c>
      <c r="B5" s="4" t="inlineStr">
        <is>
          <t xml:space="preserve"> </t>
        </is>
      </c>
      <c r="C5" s="6" t="n">
        <v>2</v>
      </c>
    </row>
    <row r="6">
      <c r="A6" s="4" t="inlineStr">
        <is>
          <t>Net unrealized gains on securities available-for-sale</t>
        </is>
      </c>
      <c r="B6" s="6" t="n">
        <v>1095</v>
      </c>
      <c r="C6" s="6" t="n">
        <v>135</v>
      </c>
    </row>
    <row r="7">
      <c r="A7" s="3" t="inlineStr">
        <is>
          <t>Defined benefit pension plan:</t>
        </is>
      </c>
      <c r="B7" s="4" t="inlineStr">
        <is>
          <t xml:space="preserve"> </t>
        </is>
      </c>
      <c r="C7" s="4" t="inlineStr">
        <is>
          <t xml:space="preserve"> </t>
        </is>
      </c>
    </row>
    <row r="8">
      <c r="A8" s="4" t="inlineStr">
        <is>
          <t>Net plan (gains) losses arising during the period</t>
        </is>
      </c>
      <c r="B8" s="6" t="n">
        <v>366</v>
      </c>
      <c r="C8" s="6" t="n">
        <v>-231</v>
      </c>
    </row>
    <row r="9">
      <c r="A9" s="4" t="inlineStr">
        <is>
          <t>Reclassification of amortization of net losses and prior service credit recognized in net pension expense</t>
        </is>
      </c>
      <c r="B9" s="4" t="inlineStr">
        <is>
          <t xml:space="preserve"> </t>
        </is>
      </c>
      <c r="C9" s="6" t="n">
        <v>-23</v>
      </c>
    </row>
    <row r="10">
      <c r="A10" s="4" t="inlineStr">
        <is>
          <t>Net change in defined benefit pension plan asset</t>
        </is>
      </c>
      <c r="B10" s="6" t="n">
        <v>366</v>
      </c>
      <c r="C10" s="6" t="n">
        <v>-254</v>
      </c>
    </row>
    <row r="11">
      <c r="A11" s="4" t="inlineStr">
        <is>
          <t>Total tax effect</t>
        </is>
      </c>
      <c r="B11" s="6" t="n">
        <v>1461</v>
      </c>
      <c r="C11" s="6" t="n">
        <v>-119</v>
      </c>
    </row>
    <row r="12">
      <c r="A12" s="3" t="inlineStr">
        <is>
          <t>Changes in the components of accumulated other comprehensive loss, net of tax</t>
        </is>
      </c>
      <c r="B12" s="4" t="inlineStr">
        <is>
          <t xml:space="preserve"> </t>
        </is>
      </c>
      <c r="C12" s="4" t="inlineStr">
        <is>
          <t xml:space="preserve"> </t>
        </is>
      </c>
    </row>
    <row r="13">
      <c r="A13" s="4" t="inlineStr">
        <is>
          <t>Balance</t>
        </is>
      </c>
      <c r="B13" s="6" t="n">
        <v>43479</v>
      </c>
      <c r="C13" s="6" t="n">
        <v>29886</v>
      </c>
    </row>
    <row r="14">
      <c r="A14" s="4" t="inlineStr">
        <is>
          <t>Net current-period other comprehensive income (loss)</t>
        </is>
      </c>
      <c r="B14" s="6" t="n">
        <v>-5501</v>
      </c>
      <c r="C14" s="6" t="n">
        <v>449</v>
      </c>
    </row>
    <row r="15">
      <c r="A15" s="4" t="inlineStr">
        <is>
          <t>Balance</t>
        </is>
      </c>
      <c r="B15" s="6" t="n">
        <v>37328</v>
      </c>
      <c r="C15" s="6" t="n">
        <v>43479</v>
      </c>
    </row>
    <row r="16">
      <c r="A16" s="4" t="inlineStr">
        <is>
          <t>Securities Available-for-Sale</t>
        </is>
      </c>
      <c r="B16" s="4" t="inlineStr">
        <is>
          <t xml:space="preserve"> </t>
        </is>
      </c>
      <c r="C16" s="4" t="inlineStr">
        <is>
          <t xml:space="preserve"> </t>
        </is>
      </c>
    </row>
    <row r="17">
      <c r="A17" s="3" t="inlineStr">
        <is>
          <t>Changes in the components of accumulated other comprehensive loss, net of tax</t>
        </is>
      </c>
      <c r="B17" s="4" t="inlineStr">
        <is>
          <t xml:space="preserve"> </t>
        </is>
      </c>
      <c r="C17" s="4" t="inlineStr">
        <is>
          <t xml:space="preserve"> </t>
        </is>
      </c>
    </row>
    <row r="18">
      <c r="A18" s="4" t="inlineStr">
        <is>
          <t>Balance</t>
        </is>
      </c>
      <c r="B18" s="6" t="n">
        <v>215</v>
      </c>
      <c r="C18" s="6" t="n">
        <v>723</v>
      </c>
    </row>
    <row r="19">
      <c r="A19" s="4" t="inlineStr">
        <is>
          <t>Other comprehensive loss before reclassifications</t>
        </is>
      </c>
      <c r="B19" s="6" t="n">
        <v>-4120</v>
      </c>
      <c r="C19" s="6" t="n">
        <v>-500</v>
      </c>
    </row>
    <row r="20">
      <c r="A20" s="4" t="inlineStr">
        <is>
          <t>Amounts reclassified from AOCI to the income statement</t>
        </is>
      </c>
      <c r="B20" s="4" t="inlineStr">
        <is>
          <t xml:space="preserve"> </t>
        </is>
      </c>
      <c r="C20" s="6" t="n">
        <v>-8</v>
      </c>
    </row>
    <row r="21">
      <c r="A21" s="4" t="inlineStr">
        <is>
          <t>Net current-period other comprehensive income (loss)</t>
        </is>
      </c>
      <c r="B21" s="6" t="n">
        <v>-4120</v>
      </c>
      <c r="C21" s="6" t="n">
        <v>-508</v>
      </c>
    </row>
    <row r="22">
      <c r="A22" s="4" t="inlineStr">
        <is>
          <t>Balance</t>
        </is>
      </c>
      <c r="B22" s="6" t="n">
        <v>-3905</v>
      </c>
      <c r="C22" s="6" t="n">
        <v>215</v>
      </c>
    </row>
    <row r="23">
      <c r="A23" s="4" t="inlineStr">
        <is>
          <t>Defined Benefit Pension Plan</t>
        </is>
      </c>
      <c r="B23" s="4" t="inlineStr">
        <is>
          <t xml:space="preserve"> </t>
        </is>
      </c>
      <c r="C23" s="4" t="inlineStr">
        <is>
          <t xml:space="preserve"> </t>
        </is>
      </c>
    </row>
    <row r="24">
      <c r="A24" s="3" t="inlineStr">
        <is>
          <t>Changes in the components of accumulated other comprehensive loss, net of tax</t>
        </is>
      </c>
      <c r="B24" s="4" t="inlineStr">
        <is>
          <t xml:space="preserve"> </t>
        </is>
      </c>
      <c r="C24" s="4" t="inlineStr">
        <is>
          <t xml:space="preserve"> </t>
        </is>
      </c>
    </row>
    <row r="25">
      <c r="A25" s="4" t="inlineStr">
        <is>
          <t>Balance</t>
        </is>
      </c>
      <c r="B25" s="6" t="n">
        <v>-1181</v>
      </c>
      <c r="C25" s="6" t="n">
        <v>-2138</v>
      </c>
    </row>
    <row r="26">
      <c r="A26" s="4" t="inlineStr">
        <is>
          <t>Other comprehensive loss before reclassifications</t>
        </is>
      </c>
      <c r="B26" s="6" t="n">
        <v>-1381</v>
      </c>
      <c r="C26" s="6" t="n">
        <v>867</v>
      </c>
    </row>
    <row r="27">
      <c r="A27" s="4" t="inlineStr">
        <is>
          <t>Amounts reclassified from AOCI to the income statement</t>
        </is>
      </c>
      <c r="B27" s="4" t="inlineStr">
        <is>
          <t xml:space="preserve"> </t>
        </is>
      </c>
      <c r="C27" s="6" t="n">
        <v>90</v>
      </c>
    </row>
    <row r="28">
      <c r="A28" s="4" t="inlineStr">
        <is>
          <t>Net current-period other comprehensive income (loss)</t>
        </is>
      </c>
      <c r="B28" s="6" t="n">
        <v>-1381</v>
      </c>
      <c r="C28" s="6" t="n">
        <v>957</v>
      </c>
    </row>
    <row r="29">
      <c r="A29" s="4" t="inlineStr">
        <is>
          <t>Balance</t>
        </is>
      </c>
      <c r="B29" s="6" t="n">
        <v>-2562</v>
      </c>
      <c r="C29" s="6" t="n">
        <v>-1181</v>
      </c>
    </row>
    <row r="30">
      <c r="A30" s="4" t="inlineStr">
        <is>
          <t>Accumulated Other Comprehensive Loss.</t>
        </is>
      </c>
      <c r="B30" s="4" t="inlineStr">
        <is>
          <t xml:space="preserve"> </t>
        </is>
      </c>
      <c r="C30" s="4" t="inlineStr">
        <is>
          <t xml:space="preserve"> </t>
        </is>
      </c>
    </row>
    <row r="31">
      <c r="A31" s="3" t="inlineStr">
        <is>
          <t>Changes in the components of accumulated other comprehensive loss, net of tax</t>
        </is>
      </c>
      <c r="B31" s="4" t="inlineStr">
        <is>
          <t xml:space="preserve"> </t>
        </is>
      </c>
      <c r="C31" s="4" t="inlineStr">
        <is>
          <t xml:space="preserve"> </t>
        </is>
      </c>
    </row>
    <row r="32">
      <c r="A32" s="4" t="inlineStr">
        <is>
          <t>Balance</t>
        </is>
      </c>
      <c r="B32" s="6" t="n">
        <v>-966</v>
      </c>
      <c r="C32" s="6" t="n">
        <v>-1415</v>
      </c>
    </row>
    <row r="33">
      <c r="A33" s="4" t="inlineStr">
        <is>
          <t>Other comprehensive loss before reclassifications</t>
        </is>
      </c>
      <c r="B33" s="6" t="n">
        <v>-5501</v>
      </c>
      <c r="C33" s="6" t="n">
        <v>367</v>
      </c>
    </row>
    <row r="34">
      <c r="A34" s="4" t="inlineStr">
        <is>
          <t>Amounts reclassified from AOCI to the income statement</t>
        </is>
      </c>
      <c r="B34" s="4" t="inlineStr">
        <is>
          <t xml:space="preserve"> </t>
        </is>
      </c>
      <c r="C34" s="6" t="n">
        <v>82</v>
      </c>
    </row>
    <row r="35">
      <c r="A35" s="4" t="inlineStr">
        <is>
          <t>Net current-period other comprehensive income (loss)</t>
        </is>
      </c>
      <c r="B35" s="6" t="n">
        <v>-5501</v>
      </c>
      <c r="C35" s="6" t="n">
        <v>449</v>
      </c>
    </row>
    <row r="36">
      <c r="A36" s="4" t="inlineStr">
        <is>
          <t>Balance</t>
        </is>
      </c>
      <c r="B36" s="7" t="n">
        <v>-6467</v>
      </c>
      <c r="C36" s="7" t="n">
        <v>-9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s>
  <sheetData>
    <row r="1">
      <c r="A1" s="1" t="inlineStr">
        <is>
          <t>Summary of Significant Accounting Policies - EPS paragraphs (Details) - shares</t>
        </is>
      </c>
      <c r="D1" s="2" t="inlineStr">
        <is>
          <t>12 Months Ended</t>
        </is>
      </c>
    </row>
    <row r="2">
      <c r="B2" s="2" t="inlineStr">
        <is>
          <t>Jul. 25, 2022</t>
        </is>
      </c>
      <c r="C2" s="2" t="inlineStr">
        <is>
          <t>Mar. 28,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ti-dilutive shares</t>
        </is>
      </c>
      <c r="B4" s="4" t="inlineStr">
        <is>
          <t xml:space="preserve"> </t>
        </is>
      </c>
      <c r="C4" s="4" t="inlineStr">
        <is>
          <t xml:space="preserve"> </t>
        </is>
      </c>
      <c r="D4" s="6" t="n">
        <v>40075</v>
      </c>
    </row>
    <row r="5">
      <c r="A5" s="4" t="inlineStr">
        <is>
          <t>Number of shares authorized to repurchase</t>
        </is>
      </c>
      <c r="B5" s="4" t="inlineStr">
        <is>
          <t xml:space="preserve"> </t>
        </is>
      </c>
      <c r="C5" s="6" t="n">
        <v>83300</v>
      </c>
      <c r="D5" s="4" t="inlineStr">
        <is>
          <t xml:space="preserve"> </t>
        </is>
      </c>
    </row>
    <row r="6">
      <c r="A6" s="4" t="inlineStr">
        <is>
          <t>Stock repurchased (as a percent)</t>
        </is>
      </c>
      <c r="B6" s="4" t="inlineStr">
        <is>
          <t xml:space="preserve"> </t>
        </is>
      </c>
      <c r="C6" s="10" t="n">
        <v>0.034</v>
      </c>
      <c r="D6" s="4" t="inlineStr">
        <is>
          <t xml:space="preserve"> </t>
        </is>
      </c>
    </row>
    <row r="7">
      <c r="A7" s="4" t="inlineStr">
        <is>
          <t>Stock option granted to directors</t>
        </is>
      </c>
      <c r="B7" s="4" t="inlineStr">
        <is>
          <t xml:space="preserve"> </t>
        </is>
      </c>
      <c r="C7" s="4" t="inlineStr">
        <is>
          <t xml:space="preserve"> </t>
        </is>
      </c>
      <c r="D7" s="6" t="n">
        <v>132977</v>
      </c>
    </row>
    <row r="8">
      <c r="A8" s="4" t="inlineStr">
        <is>
          <t>Vesting period for directors</t>
        </is>
      </c>
      <c r="B8" s="4" t="inlineStr">
        <is>
          <t xml:space="preserve"> </t>
        </is>
      </c>
      <c r="C8" s="4" t="inlineStr">
        <is>
          <t xml:space="preserve"> </t>
        </is>
      </c>
      <c r="D8" s="4" t="inlineStr">
        <is>
          <t>5 years</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uthorized to repurchase</t>
        </is>
      </c>
      <c r="B11" s="6" t="n">
        <v>87000</v>
      </c>
      <c r="C11" s="4" t="inlineStr">
        <is>
          <t xml:space="preserve"> </t>
        </is>
      </c>
      <c r="D11" s="4" t="inlineStr">
        <is>
          <t xml:space="preserve"> </t>
        </is>
      </c>
    </row>
    <row r="12">
      <c r="A12" s="4" t="inlineStr">
        <is>
          <t>Stock repurchased (as a percent)</t>
        </is>
      </c>
      <c r="B12" s="10" t="n">
        <v>0.036</v>
      </c>
      <c r="C12" s="4" t="inlineStr">
        <is>
          <t xml:space="preserve"> </t>
        </is>
      </c>
      <c r="D12" s="4" t="inlineStr">
        <is>
          <t xml:space="preserve"> </t>
        </is>
      </c>
    </row>
    <row r="13">
      <c r="A13" s="4" t="inlineStr">
        <is>
          <t>Restricted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hares granted to directors</t>
        </is>
      </c>
      <c r="B15" s="4" t="inlineStr">
        <is>
          <t xml:space="preserve"> </t>
        </is>
      </c>
      <c r="C15" s="4" t="inlineStr">
        <is>
          <t xml:space="preserve"> </t>
        </is>
      </c>
      <c r="D15" s="6" t="n">
        <v>531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PS calculation (Details) - USD ($) $ / shares in Units, shares in Thousands, $ in Thousands</t>
        </is>
      </c>
      <c r="B1" s="2" t="inlineStr">
        <is>
          <t>12 Months Ended</t>
        </is>
      </c>
    </row>
    <row r="2">
      <c r="B2" s="2" t="inlineStr">
        <is>
          <t>Dec. 31, 2022</t>
        </is>
      </c>
      <c r="C2" s="2" t="inlineStr">
        <is>
          <t>Dec. 31, 2021</t>
        </is>
      </c>
    </row>
    <row r="3">
      <c r="A3" s="3" t="inlineStr">
        <is>
          <t>Earnings Per Common Share</t>
        </is>
      </c>
      <c r="B3" s="4" t="inlineStr">
        <is>
          <t xml:space="preserve"> </t>
        </is>
      </c>
      <c r="C3" s="4" t="inlineStr">
        <is>
          <t xml:space="preserve"> </t>
        </is>
      </c>
    </row>
    <row r="4">
      <c r="A4" s="4" t="inlineStr">
        <is>
          <t>Net income available to common shareholders</t>
        </is>
      </c>
      <c r="B4" s="7" t="n">
        <v>1087</v>
      </c>
      <c r="C4" s="7" t="n">
        <v>1413</v>
      </c>
    </row>
    <row r="5">
      <c r="A5" s="4" t="inlineStr">
        <is>
          <t>Weighted-average number of common shares outstanding, basic</t>
        </is>
      </c>
      <c r="B5" s="6" t="n">
        <v>2310</v>
      </c>
      <c r="C5" s="6" t="n">
        <v>2352</v>
      </c>
    </row>
    <row r="6">
      <c r="A6" s="4" t="inlineStr">
        <is>
          <t>Weighted-average number of common shares outstanding, diluted</t>
        </is>
      </c>
      <c r="B6" s="6" t="n">
        <v>2310</v>
      </c>
      <c r="C6" s="6" t="n">
        <v>2352</v>
      </c>
    </row>
    <row r="7">
      <c r="A7" s="4" t="inlineStr">
        <is>
          <t>Basic earnings per common share</t>
        </is>
      </c>
      <c r="B7" s="8" t="n">
        <v>0.47</v>
      </c>
      <c r="C7" s="8" t="n">
        <v>0.6</v>
      </c>
    </row>
    <row r="8">
      <c r="A8" s="4" t="inlineStr">
        <is>
          <t>Diluted earnings per common share</t>
        </is>
      </c>
      <c r="B8" s="8" t="n">
        <v>0.47</v>
      </c>
      <c r="C8" s="8" t="n">
        <v>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s at Other Banks (Details) - USD ($) $ in Thousands</t>
        </is>
      </c>
      <c r="B1" s="2" t="inlineStr">
        <is>
          <t>Dec. 31, 2022</t>
        </is>
      </c>
      <c r="C1" s="2" t="inlineStr">
        <is>
          <t>Dec. 31, 2021</t>
        </is>
      </c>
    </row>
    <row r="2">
      <c r="A2" s="3" t="inlineStr">
        <is>
          <t>Balances at Other Banks</t>
        </is>
      </c>
      <c r="B2" s="4" t="inlineStr">
        <is>
          <t xml:space="preserve"> </t>
        </is>
      </c>
      <c r="C2" s="4" t="inlineStr">
        <is>
          <t xml:space="preserve"> </t>
        </is>
      </c>
    </row>
    <row r="3">
      <c r="A3" s="4" t="inlineStr">
        <is>
          <t>Reserve balances</t>
        </is>
      </c>
      <c r="B3" s="7" t="n">
        <v>0</v>
      </c>
      <c r="C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curities - Summary (Details) - USD ($) $ in Thousands</t>
        </is>
      </c>
      <c r="B1" s="2" t="inlineStr">
        <is>
          <t>12 Months Ended</t>
        </is>
      </c>
    </row>
    <row r="2">
      <c r="B2" s="2" t="inlineStr">
        <is>
          <t>Dec. 31, 2022</t>
        </is>
      </c>
      <c r="C2" s="2" t="inlineStr">
        <is>
          <t>Dec. 31, 2021</t>
        </is>
      </c>
    </row>
    <row r="3">
      <c r="A3" s="3" t="inlineStr">
        <is>
          <t>Securities available-for-sale:</t>
        </is>
      </c>
      <c r="B3" s="4" t="inlineStr">
        <is>
          <t xml:space="preserve"> </t>
        </is>
      </c>
      <c r="C3" s="4" t="inlineStr">
        <is>
          <t xml:space="preserve"> </t>
        </is>
      </c>
    </row>
    <row r="4">
      <c r="A4" s="4" t="inlineStr">
        <is>
          <t>Amortized Cost</t>
        </is>
      </c>
      <c r="B4" s="7" t="n">
        <v>37992</v>
      </c>
      <c r="C4" s="7" t="n">
        <v>36703</v>
      </c>
    </row>
    <row r="5">
      <c r="A5" s="4" t="inlineStr">
        <is>
          <t>Gross Unrealized Gains</t>
        </is>
      </c>
      <c r="B5" s="6" t="n">
        <v>60</v>
      </c>
      <c r="C5" s="6" t="n">
        <v>1154</v>
      </c>
    </row>
    <row r="6">
      <c r="A6" s="4" t="inlineStr">
        <is>
          <t>Gross Unrealized Losses</t>
        </is>
      </c>
      <c r="B6" s="6" t="n">
        <v>-5002</v>
      </c>
      <c r="C6" s="6" t="n">
        <v>-882</v>
      </c>
    </row>
    <row r="7">
      <c r="A7" s="4" t="inlineStr">
        <is>
          <t>Fair Value</t>
        </is>
      </c>
      <c r="B7" s="6" t="n">
        <v>33050</v>
      </c>
      <c r="C7" s="6" t="n">
        <v>36975</v>
      </c>
    </row>
    <row r="8">
      <c r="A8" s="3" t="inlineStr">
        <is>
          <t>Securities held-to-maturity:</t>
        </is>
      </c>
      <c r="B8" s="4" t="inlineStr">
        <is>
          <t xml:space="preserve"> </t>
        </is>
      </c>
      <c r="C8" s="4" t="inlineStr">
        <is>
          <t xml:space="preserve"> </t>
        </is>
      </c>
    </row>
    <row r="9">
      <c r="A9" s="4" t="inlineStr">
        <is>
          <t>Amortized Cost</t>
        </is>
      </c>
      <c r="B9" s="6" t="n">
        <v>1587</v>
      </c>
      <c r="C9" s="6" t="n">
        <v>1778</v>
      </c>
    </row>
    <row r="10">
      <c r="A10" s="4" t="inlineStr">
        <is>
          <t>Gross Unrealized Gains</t>
        </is>
      </c>
      <c r="B10" s="6" t="n">
        <v>1</v>
      </c>
      <c r="C10" s="6" t="n">
        <v>25</v>
      </c>
    </row>
    <row r="11">
      <c r="A11" s="4" t="inlineStr">
        <is>
          <t>Gross Unrealized Losses</t>
        </is>
      </c>
      <c r="B11" s="6" t="n">
        <v>-287</v>
      </c>
      <c r="C11" s="6" t="n">
        <v>-82</v>
      </c>
    </row>
    <row r="12">
      <c r="A12" s="4" t="inlineStr">
        <is>
          <t>Fair Value</t>
        </is>
      </c>
      <c r="B12" s="6" t="n">
        <v>1301</v>
      </c>
      <c r="C12" s="6" t="n">
        <v>1721</v>
      </c>
    </row>
    <row r="13">
      <c r="A13" s="3" t="inlineStr">
        <is>
          <t>Equity securities:</t>
        </is>
      </c>
      <c r="B13" s="4" t="inlineStr">
        <is>
          <t xml:space="preserve"> </t>
        </is>
      </c>
      <c r="C13" s="4" t="inlineStr">
        <is>
          <t xml:space="preserve"> </t>
        </is>
      </c>
    </row>
    <row r="14">
      <c r="A14" s="4" t="inlineStr">
        <is>
          <t>Amortized Cost</t>
        </is>
      </c>
      <c r="B14" s="6" t="n">
        <v>307</v>
      </c>
      <c r="C14" s="6" t="n">
        <v>350</v>
      </c>
    </row>
    <row r="15">
      <c r="A15" s="4" t="inlineStr">
        <is>
          <t>Fair Value</t>
        </is>
      </c>
      <c r="B15" s="6" t="n">
        <v>307</v>
      </c>
      <c r="C15" s="6" t="n">
        <v>350</v>
      </c>
    </row>
    <row r="16">
      <c r="A16" s="4" t="inlineStr">
        <is>
          <t>Structured certificates of deposit</t>
        </is>
      </c>
      <c r="B16" s="4" t="inlineStr">
        <is>
          <t xml:space="preserve"> </t>
        </is>
      </c>
      <c r="C16" s="4" t="inlineStr">
        <is>
          <t xml:space="preserve"> </t>
        </is>
      </c>
    </row>
    <row r="17">
      <c r="A17" s="3" t="inlineStr">
        <is>
          <t>Securities held-to-maturity:</t>
        </is>
      </c>
      <c r="B17" s="4" t="inlineStr">
        <is>
          <t xml:space="preserve"> </t>
        </is>
      </c>
      <c r="C17" s="4" t="inlineStr">
        <is>
          <t xml:space="preserve"> </t>
        </is>
      </c>
    </row>
    <row r="18">
      <c r="A18" s="4" t="inlineStr">
        <is>
          <t>Amortized Cost</t>
        </is>
      </c>
      <c r="B18" s="6" t="n">
        <v>650</v>
      </c>
      <c r="C18" s="6" t="n">
        <v>650</v>
      </c>
    </row>
    <row r="19">
      <c r="A19" s="4" t="inlineStr">
        <is>
          <t>Gross Unrealized Losses</t>
        </is>
      </c>
      <c r="B19" s="6" t="n">
        <v>-252</v>
      </c>
      <c r="C19" s="6" t="n">
        <v>-79</v>
      </c>
    </row>
    <row r="20">
      <c r="A20" s="4" t="inlineStr">
        <is>
          <t>Fair Value</t>
        </is>
      </c>
      <c r="B20" s="6" t="n">
        <v>398</v>
      </c>
      <c r="C20" s="6" t="n">
        <v>571</v>
      </c>
    </row>
    <row r="21">
      <c r="A21" s="4" t="inlineStr">
        <is>
          <t>Residential mortgage-backed - US agency and GSEs</t>
        </is>
      </c>
      <c r="B21" s="4" t="inlineStr">
        <is>
          <t xml:space="preserve"> </t>
        </is>
      </c>
      <c r="C21" s="4" t="inlineStr">
        <is>
          <t xml:space="preserve"> </t>
        </is>
      </c>
    </row>
    <row r="22">
      <c r="A22" s="3" t="inlineStr">
        <is>
          <t>Securities available-for-sale:</t>
        </is>
      </c>
      <c r="B22" s="4" t="inlineStr">
        <is>
          <t xml:space="preserve"> </t>
        </is>
      </c>
      <c r="C22" s="4" t="inlineStr">
        <is>
          <t xml:space="preserve"> </t>
        </is>
      </c>
    </row>
    <row r="23">
      <c r="A23" s="4" t="inlineStr">
        <is>
          <t>Amortized Cost</t>
        </is>
      </c>
      <c r="B23" s="6" t="n">
        <v>25</v>
      </c>
      <c r="C23" s="6" t="n">
        <v>33</v>
      </c>
    </row>
    <row r="24">
      <c r="A24" s="4" t="inlineStr">
        <is>
          <t>Gross Unrealized Gains</t>
        </is>
      </c>
      <c r="B24" s="4" t="inlineStr">
        <is>
          <t xml:space="preserve"> </t>
        </is>
      </c>
      <c r="C24" s="6" t="n">
        <v>1</v>
      </c>
    </row>
    <row r="25">
      <c r="A25" s="4" t="inlineStr">
        <is>
          <t>Gross Unrealized Losses</t>
        </is>
      </c>
      <c r="B25" s="6" t="n">
        <v>-1</v>
      </c>
      <c r="C25" s="6" t="n">
        <v>-1</v>
      </c>
    </row>
    <row r="26">
      <c r="A26" s="4" t="inlineStr">
        <is>
          <t>Fair Value</t>
        </is>
      </c>
      <c r="B26" s="6" t="n">
        <v>24</v>
      </c>
      <c r="C26" s="6" t="n">
        <v>33</v>
      </c>
    </row>
    <row r="27">
      <c r="A27" s="3" t="inlineStr">
        <is>
          <t>Securities held-to-maturity:</t>
        </is>
      </c>
      <c r="B27" s="4" t="inlineStr">
        <is>
          <t xml:space="preserve"> </t>
        </is>
      </c>
      <c r="C27" s="4" t="inlineStr">
        <is>
          <t xml:space="preserve"> </t>
        </is>
      </c>
    </row>
    <row r="28">
      <c r="A28" s="4" t="inlineStr">
        <is>
          <t>Amortized Cost</t>
        </is>
      </c>
      <c r="B28" s="6" t="n">
        <v>937</v>
      </c>
      <c r="C28" s="4" t="inlineStr">
        <is>
          <t xml:space="preserve"> </t>
        </is>
      </c>
    </row>
    <row r="29">
      <c r="A29" s="4" t="inlineStr">
        <is>
          <t>Gross Unrealized Gains</t>
        </is>
      </c>
      <c r="B29" s="6" t="n">
        <v>1</v>
      </c>
      <c r="C29" s="4" t="inlineStr">
        <is>
          <t xml:space="preserve"> </t>
        </is>
      </c>
    </row>
    <row r="30">
      <c r="A30" s="4" t="inlineStr">
        <is>
          <t>Gross Unrealized Losses</t>
        </is>
      </c>
      <c r="B30" s="6" t="n">
        <v>-35</v>
      </c>
      <c r="C30" s="4" t="inlineStr">
        <is>
          <t xml:space="preserve"> </t>
        </is>
      </c>
    </row>
    <row r="31">
      <c r="A31" s="4" t="inlineStr">
        <is>
          <t>Fair Value</t>
        </is>
      </c>
      <c r="B31" s="6" t="n">
        <v>903</v>
      </c>
      <c r="C31" s="4" t="inlineStr">
        <is>
          <t xml:space="preserve"> </t>
        </is>
      </c>
    </row>
    <row r="32">
      <c r="A32" s="4" t="inlineStr">
        <is>
          <t>Corporate bonds</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Amortized Cost</t>
        </is>
      </c>
      <c r="B34" s="6" t="n">
        <v>21032</v>
      </c>
      <c r="C34" s="6" t="n">
        <v>18589</v>
      </c>
    </row>
    <row r="35">
      <c r="A35" s="4" t="inlineStr">
        <is>
          <t>Gross Unrealized Gains</t>
        </is>
      </c>
      <c r="B35" s="6" t="n">
        <v>58</v>
      </c>
      <c r="C35" s="6" t="n">
        <v>266</v>
      </c>
    </row>
    <row r="36">
      <c r="A36" s="4" t="inlineStr">
        <is>
          <t>Gross Unrealized Losses</t>
        </is>
      </c>
      <c r="B36" s="6" t="n">
        <v>-2896</v>
      </c>
      <c r="C36" s="6" t="n">
        <v>-812</v>
      </c>
    </row>
    <row r="37">
      <c r="A37" s="4" t="inlineStr">
        <is>
          <t>Fair Value</t>
        </is>
      </c>
      <c r="B37" s="6" t="n">
        <v>18194</v>
      </c>
      <c r="C37" s="6" t="n">
        <v>18043</v>
      </c>
    </row>
    <row r="38">
      <c r="A38" s="4" t="inlineStr">
        <is>
          <t>State and political subdivisions</t>
        </is>
      </c>
      <c r="B38" s="4" t="inlineStr">
        <is>
          <t xml:space="preserve"> </t>
        </is>
      </c>
      <c r="C38" s="4" t="inlineStr">
        <is>
          <t xml:space="preserve"> </t>
        </is>
      </c>
    </row>
    <row r="39">
      <c r="A39" s="3" t="inlineStr">
        <is>
          <t>Securities available-for-sale:</t>
        </is>
      </c>
      <c r="B39" s="4" t="inlineStr">
        <is>
          <t xml:space="preserve"> </t>
        </is>
      </c>
      <c r="C39" s="4" t="inlineStr">
        <is>
          <t xml:space="preserve"> </t>
        </is>
      </c>
    </row>
    <row r="40">
      <c r="A40" s="4" t="inlineStr">
        <is>
          <t>Amortized Cost</t>
        </is>
      </c>
      <c r="B40" s="6" t="n">
        <v>16935</v>
      </c>
      <c r="C40" s="6" t="n">
        <v>18081</v>
      </c>
    </row>
    <row r="41">
      <c r="A41" s="4" t="inlineStr">
        <is>
          <t>Gross Unrealized Gains</t>
        </is>
      </c>
      <c r="B41" s="6" t="n">
        <v>2</v>
      </c>
      <c r="C41" s="6" t="n">
        <v>887</v>
      </c>
    </row>
    <row r="42">
      <c r="A42" s="4" t="inlineStr">
        <is>
          <t>Gross Unrealized Losses</t>
        </is>
      </c>
      <c r="B42" s="6" t="n">
        <v>-2105</v>
      </c>
      <c r="C42" s="6" t="n">
        <v>-69</v>
      </c>
    </row>
    <row r="43">
      <c r="A43" s="4" t="inlineStr">
        <is>
          <t>Fair Value</t>
        </is>
      </c>
      <c r="B43" s="6" t="n">
        <v>14832</v>
      </c>
      <c r="C43" s="6" t="n">
        <v>18899</v>
      </c>
    </row>
    <row r="44">
      <c r="A44" s="4" t="inlineStr">
        <is>
          <t>Large cap equity mutual fund</t>
        </is>
      </c>
      <c r="B44" s="4" t="inlineStr">
        <is>
          <t xml:space="preserve"> </t>
        </is>
      </c>
      <c r="C44" s="4" t="inlineStr">
        <is>
          <t xml:space="preserve"> </t>
        </is>
      </c>
    </row>
    <row r="45">
      <c r="A45" s="3" t="inlineStr">
        <is>
          <t>Equity securities:</t>
        </is>
      </c>
      <c r="B45" s="4" t="inlineStr">
        <is>
          <t xml:space="preserve"> </t>
        </is>
      </c>
      <c r="C45" s="4" t="inlineStr">
        <is>
          <t xml:space="preserve"> </t>
        </is>
      </c>
    </row>
    <row r="46">
      <c r="A46" s="4" t="inlineStr">
        <is>
          <t>Amortized Cost</t>
        </is>
      </c>
      <c r="B46" s="6" t="n">
        <v>37</v>
      </c>
      <c r="C46" s="6" t="n">
        <v>45</v>
      </c>
    </row>
    <row r="47">
      <c r="A47" s="4" t="inlineStr">
        <is>
          <t>Fair Value</t>
        </is>
      </c>
      <c r="B47" s="6" t="n">
        <v>37</v>
      </c>
      <c r="C47" s="6" t="n">
        <v>45</v>
      </c>
    </row>
    <row r="48">
      <c r="A48" s="4" t="inlineStr">
        <is>
          <t>Other mutual funds</t>
        </is>
      </c>
      <c r="B48" s="4" t="inlineStr">
        <is>
          <t xml:space="preserve"> </t>
        </is>
      </c>
      <c r="C48" s="4" t="inlineStr">
        <is>
          <t xml:space="preserve"> </t>
        </is>
      </c>
    </row>
    <row r="49">
      <c r="A49" s="3" t="inlineStr">
        <is>
          <t>Equity securities:</t>
        </is>
      </c>
      <c r="B49" s="4" t="inlineStr">
        <is>
          <t xml:space="preserve"> </t>
        </is>
      </c>
      <c r="C49" s="4" t="inlineStr">
        <is>
          <t xml:space="preserve"> </t>
        </is>
      </c>
    </row>
    <row r="50">
      <c r="A50" s="4" t="inlineStr">
        <is>
          <t>Amortized Cost</t>
        </is>
      </c>
      <c r="B50" s="6" t="n">
        <v>270</v>
      </c>
      <c r="C50" s="6" t="n">
        <v>305</v>
      </c>
    </row>
    <row r="51">
      <c r="A51" s="4" t="inlineStr">
        <is>
          <t>Fair Value</t>
        </is>
      </c>
      <c r="B51" s="7" t="n">
        <v>270</v>
      </c>
      <c r="C51" s="7" t="n">
        <v>3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and the fair value (Details) - USD ($) $ in Thousands</t>
        </is>
      </c>
      <c r="B1" s="2" t="inlineStr">
        <is>
          <t>Dec. 31, 2022</t>
        </is>
      </c>
      <c r="C1" s="2" t="inlineStr">
        <is>
          <t>Dec. 31, 2021</t>
        </is>
      </c>
    </row>
    <row r="2">
      <c r="A2" s="3" t="inlineStr">
        <is>
          <t>Fair value of debt securities available-for-sale:</t>
        </is>
      </c>
      <c r="B2" s="4" t="inlineStr">
        <is>
          <t xml:space="preserve"> </t>
        </is>
      </c>
      <c r="C2" s="4" t="inlineStr">
        <is>
          <t xml:space="preserve"> </t>
        </is>
      </c>
    </row>
    <row r="3">
      <c r="A3" s="4" t="inlineStr">
        <is>
          <t>Fair Value of 12 months or less</t>
        </is>
      </c>
      <c r="B3" s="7" t="n">
        <v>17358</v>
      </c>
      <c r="C3" s="7" t="n">
        <v>14699</v>
      </c>
    </row>
    <row r="4">
      <c r="A4" s="4" t="inlineStr">
        <is>
          <t>Fair Value of more than 12 months</t>
        </is>
      </c>
      <c r="B4" s="6" t="n">
        <v>12257</v>
      </c>
      <c r="C4" s="6" t="n">
        <v>23</v>
      </c>
    </row>
    <row r="5">
      <c r="A5" s="4" t="inlineStr">
        <is>
          <t>Total Fair Value</t>
        </is>
      </c>
      <c r="B5" s="6" t="n">
        <v>29615</v>
      </c>
      <c r="C5" s="6" t="n">
        <v>14722</v>
      </c>
    </row>
    <row r="6">
      <c r="A6" s="3" t="inlineStr">
        <is>
          <t>Gross unrealized losses of debt securities available-for-sale:</t>
        </is>
      </c>
      <c r="B6" s="4" t="inlineStr">
        <is>
          <t xml:space="preserve"> </t>
        </is>
      </c>
      <c r="C6" s="4" t="inlineStr">
        <is>
          <t xml:space="preserve"> </t>
        </is>
      </c>
    </row>
    <row r="7">
      <c r="A7" s="4" t="inlineStr">
        <is>
          <t>Gross unrealized losses 12 months or less</t>
        </is>
      </c>
      <c r="B7" s="6" t="n">
        <v>-2146</v>
      </c>
      <c r="C7" s="6" t="n">
        <v>-881</v>
      </c>
    </row>
    <row r="8">
      <c r="A8" s="4" t="inlineStr">
        <is>
          <t>Gross unrealized losses more than 12 months</t>
        </is>
      </c>
      <c r="B8" s="6" t="n">
        <v>-2856</v>
      </c>
      <c r="C8" s="6" t="n">
        <v>-1</v>
      </c>
    </row>
    <row r="9">
      <c r="A9" s="4" t="inlineStr">
        <is>
          <t>Total Gross unrealized losses</t>
        </is>
      </c>
      <c r="B9" s="6" t="n">
        <v>-5002</v>
      </c>
      <c r="C9" s="6" t="n">
        <v>-882</v>
      </c>
    </row>
    <row r="10">
      <c r="A10" s="3" t="inlineStr">
        <is>
          <t>Fair value of debt securities held-to-maturity:</t>
        </is>
      </c>
      <c r="B10" s="4" t="inlineStr">
        <is>
          <t xml:space="preserve"> </t>
        </is>
      </c>
      <c r="C10" s="4" t="inlineStr">
        <is>
          <t xml:space="preserve"> </t>
        </is>
      </c>
    </row>
    <row r="11">
      <c r="A11" s="4" t="inlineStr">
        <is>
          <t>Fair Value 12 months or less</t>
        </is>
      </c>
      <c r="B11" s="6" t="n">
        <v>691</v>
      </c>
      <c r="C11" s="6" t="n">
        <v>571</v>
      </c>
    </row>
    <row r="12">
      <c r="A12" s="4" t="inlineStr">
        <is>
          <t>Fair Value more than 12 months</t>
        </is>
      </c>
      <c r="B12" s="6" t="n">
        <v>604</v>
      </c>
      <c r="C12" s="6" t="n">
        <v>156</v>
      </c>
    </row>
    <row r="13">
      <c r="A13" s="4" t="inlineStr">
        <is>
          <t>Total Fair Value</t>
        </is>
      </c>
      <c r="B13" s="6" t="n">
        <v>1295</v>
      </c>
      <c r="C13" s="6" t="n">
        <v>727</v>
      </c>
    </row>
    <row r="14">
      <c r="A14" s="3" t="inlineStr">
        <is>
          <t>Gross unrealized losses of debt securities held-to-maturity:</t>
        </is>
      </c>
      <c r="B14" s="4" t="inlineStr">
        <is>
          <t xml:space="preserve"> </t>
        </is>
      </c>
      <c r="C14" s="4" t="inlineStr">
        <is>
          <t xml:space="preserve"> </t>
        </is>
      </c>
    </row>
    <row r="15">
      <c r="A15" s="4" t="inlineStr">
        <is>
          <t>Gross unrealized losses 12 months or less</t>
        </is>
      </c>
      <c r="B15" s="6" t="n">
        <v>-26</v>
      </c>
      <c r="C15" s="6" t="n">
        <v>-79</v>
      </c>
    </row>
    <row r="16">
      <c r="A16" s="4" t="inlineStr">
        <is>
          <t>Gross unrealized losses more than 12 months</t>
        </is>
      </c>
      <c r="B16" s="6" t="n">
        <v>-261</v>
      </c>
      <c r="C16" s="6" t="n">
        <v>-3</v>
      </c>
    </row>
    <row r="17">
      <c r="A17" s="4" t="inlineStr">
        <is>
          <t>Total Gross unrealized losses</t>
        </is>
      </c>
      <c r="B17" s="6" t="n">
        <v>-287</v>
      </c>
      <c r="C17" s="6" t="n">
        <v>-82</v>
      </c>
    </row>
    <row r="18">
      <c r="A18" s="4" t="inlineStr">
        <is>
          <t>Structured certificates of deposit</t>
        </is>
      </c>
      <c r="B18" s="4" t="inlineStr">
        <is>
          <t xml:space="preserve"> </t>
        </is>
      </c>
      <c r="C18" s="4" t="inlineStr">
        <is>
          <t xml:space="preserve"> </t>
        </is>
      </c>
    </row>
    <row r="19">
      <c r="A19" s="3" t="inlineStr">
        <is>
          <t>Fair value of debt securities available-for-sale:</t>
        </is>
      </c>
      <c r="B19" s="4" t="inlineStr">
        <is>
          <t xml:space="preserve"> </t>
        </is>
      </c>
      <c r="C19" s="4" t="inlineStr">
        <is>
          <t xml:space="preserve"> </t>
        </is>
      </c>
    </row>
    <row r="20">
      <c r="A20" s="4" t="inlineStr">
        <is>
          <t>Fair Value of 12 months or less</t>
        </is>
      </c>
      <c r="B20" s="4" t="inlineStr">
        <is>
          <t xml:space="preserve"> </t>
        </is>
      </c>
      <c r="C20" s="6" t="n">
        <v>571</v>
      </c>
    </row>
    <row r="21">
      <c r="A21" s="4" t="inlineStr">
        <is>
          <t>Fair Value of more than 12 months</t>
        </is>
      </c>
      <c r="B21" s="6" t="n">
        <v>398</v>
      </c>
      <c r="C21" s="4" t="inlineStr">
        <is>
          <t xml:space="preserve"> </t>
        </is>
      </c>
    </row>
    <row r="22">
      <c r="A22" s="4" t="inlineStr">
        <is>
          <t>Total Fair Value</t>
        </is>
      </c>
      <c r="B22" s="6" t="n">
        <v>398</v>
      </c>
      <c r="C22" s="6" t="n">
        <v>571</v>
      </c>
    </row>
    <row r="23">
      <c r="A23" s="3" t="inlineStr">
        <is>
          <t>Gross unrealized losses of debt securities available-for-sale:</t>
        </is>
      </c>
      <c r="B23" s="4" t="inlineStr">
        <is>
          <t xml:space="preserve"> </t>
        </is>
      </c>
      <c r="C23" s="4" t="inlineStr">
        <is>
          <t xml:space="preserve"> </t>
        </is>
      </c>
    </row>
    <row r="24">
      <c r="A24" s="4" t="inlineStr">
        <is>
          <t>Gross unrealized losses 12 months or less</t>
        </is>
      </c>
      <c r="B24" s="4" t="inlineStr">
        <is>
          <t xml:space="preserve"> </t>
        </is>
      </c>
      <c r="C24" s="6" t="n">
        <v>-79</v>
      </c>
    </row>
    <row r="25">
      <c r="A25" s="4" t="inlineStr">
        <is>
          <t>Gross unrealized losses more than 12 months</t>
        </is>
      </c>
      <c r="B25" s="6" t="n">
        <v>-252</v>
      </c>
      <c r="C25" s="4" t="inlineStr">
        <is>
          <t xml:space="preserve"> </t>
        </is>
      </c>
    </row>
    <row r="26">
      <c r="A26" s="4" t="inlineStr">
        <is>
          <t>Total Gross unrealized losses</t>
        </is>
      </c>
      <c r="B26" s="6" t="n">
        <v>-252</v>
      </c>
      <c r="C26" s="6" t="n">
        <v>-79</v>
      </c>
    </row>
    <row r="27">
      <c r="A27" s="4" t="inlineStr">
        <is>
          <t>Residential mortgage-backed - US agency and GSEs</t>
        </is>
      </c>
      <c r="B27" s="4" t="inlineStr">
        <is>
          <t xml:space="preserve"> </t>
        </is>
      </c>
      <c r="C27" s="4" t="inlineStr">
        <is>
          <t xml:space="preserve"> </t>
        </is>
      </c>
    </row>
    <row r="28">
      <c r="A28" s="3" t="inlineStr">
        <is>
          <t>Fair value of debt securities available-for-sale:</t>
        </is>
      </c>
      <c r="B28" s="4" t="inlineStr">
        <is>
          <t xml:space="preserve"> </t>
        </is>
      </c>
      <c r="C28" s="4" t="inlineStr">
        <is>
          <t xml:space="preserve"> </t>
        </is>
      </c>
    </row>
    <row r="29">
      <c r="A29" s="4" t="inlineStr">
        <is>
          <t>Fair Value of more than 12 months</t>
        </is>
      </c>
      <c r="B29" s="6" t="n">
        <v>19</v>
      </c>
      <c r="C29" s="6" t="n">
        <v>23</v>
      </c>
    </row>
    <row r="30">
      <c r="A30" s="4" t="inlineStr">
        <is>
          <t>Total Fair Value</t>
        </is>
      </c>
      <c r="B30" s="6" t="n">
        <v>19</v>
      </c>
      <c r="C30" s="6" t="n">
        <v>23</v>
      </c>
    </row>
    <row r="31">
      <c r="A31" s="3" t="inlineStr">
        <is>
          <t>Gross unrealized losses of debt securities available-for-sale:</t>
        </is>
      </c>
      <c r="B31" s="4" t="inlineStr">
        <is>
          <t xml:space="preserve"> </t>
        </is>
      </c>
      <c r="C31" s="4" t="inlineStr">
        <is>
          <t xml:space="preserve"> </t>
        </is>
      </c>
    </row>
    <row r="32">
      <c r="A32" s="4" t="inlineStr">
        <is>
          <t>Gross unrealized losses more than 12 months</t>
        </is>
      </c>
      <c r="B32" s="6" t="n">
        <v>-1</v>
      </c>
      <c r="C32" s="6" t="n">
        <v>-1</v>
      </c>
    </row>
    <row r="33">
      <c r="A33" s="4" t="inlineStr">
        <is>
          <t>Total Gross unrealized losses</t>
        </is>
      </c>
      <c r="B33" s="6" t="n">
        <v>-1</v>
      </c>
      <c r="C33" s="6" t="n">
        <v>-1</v>
      </c>
    </row>
    <row r="34">
      <c r="A34" s="3" t="inlineStr">
        <is>
          <t>Fair value of debt securities held-to-maturity:</t>
        </is>
      </c>
      <c r="B34" s="4" t="inlineStr">
        <is>
          <t xml:space="preserve"> </t>
        </is>
      </c>
      <c r="C34" s="4" t="inlineStr">
        <is>
          <t xml:space="preserve"> </t>
        </is>
      </c>
    </row>
    <row r="35">
      <c r="A35" s="4" t="inlineStr">
        <is>
          <t>Fair Value 12 months or less</t>
        </is>
      </c>
      <c r="B35" s="6" t="n">
        <v>691</v>
      </c>
      <c r="C35" s="4" t="inlineStr">
        <is>
          <t xml:space="preserve"> </t>
        </is>
      </c>
    </row>
    <row r="36">
      <c r="A36" s="4" t="inlineStr">
        <is>
          <t>Fair Value more than 12 months</t>
        </is>
      </c>
      <c r="B36" s="6" t="n">
        <v>206</v>
      </c>
      <c r="C36" s="6" t="n">
        <v>156</v>
      </c>
    </row>
    <row r="37">
      <c r="A37" s="4" t="inlineStr">
        <is>
          <t>Total Fair Value</t>
        </is>
      </c>
      <c r="B37" s="6" t="n">
        <v>897</v>
      </c>
      <c r="C37" s="6" t="n">
        <v>156</v>
      </c>
    </row>
    <row r="38">
      <c r="A38" s="3" t="inlineStr">
        <is>
          <t>Gross unrealized losses of debt securities held-to-maturity:</t>
        </is>
      </c>
      <c r="B38" s="4" t="inlineStr">
        <is>
          <t xml:space="preserve"> </t>
        </is>
      </c>
      <c r="C38" s="4" t="inlineStr">
        <is>
          <t xml:space="preserve"> </t>
        </is>
      </c>
    </row>
    <row r="39">
      <c r="A39" s="4" t="inlineStr">
        <is>
          <t>Gross unrealized losses 12 months or less</t>
        </is>
      </c>
      <c r="B39" s="6" t="n">
        <v>-26</v>
      </c>
      <c r="C39" s="4" t="inlineStr">
        <is>
          <t xml:space="preserve"> </t>
        </is>
      </c>
    </row>
    <row r="40">
      <c r="A40" s="4" t="inlineStr">
        <is>
          <t>Gross unrealized losses more than 12 months</t>
        </is>
      </c>
      <c r="B40" s="6" t="n">
        <v>-9</v>
      </c>
      <c r="C40" s="6" t="n">
        <v>-3</v>
      </c>
    </row>
    <row r="41">
      <c r="A41" s="4" t="inlineStr">
        <is>
          <t>Total Gross unrealized losses</t>
        </is>
      </c>
      <c r="B41" s="6" t="n">
        <v>-35</v>
      </c>
      <c r="C41" s="6" t="n">
        <v>-3</v>
      </c>
    </row>
    <row r="42">
      <c r="A42" s="4" t="inlineStr">
        <is>
          <t>Corporate bonds</t>
        </is>
      </c>
      <c r="B42" s="4" t="inlineStr">
        <is>
          <t xml:space="preserve"> </t>
        </is>
      </c>
      <c r="C42" s="4" t="inlineStr">
        <is>
          <t xml:space="preserve"> </t>
        </is>
      </c>
    </row>
    <row r="43">
      <c r="A43" s="3" t="inlineStr">
        <is>
          <t>Fair value of debt securities available-for-sale:</t>
        </is>
      </c>
      <c r="B43" s="4" t="inlineStr">
        <is>
          <t xml:space="preserve"> </t>
        </is>
      </c>
      <c r="C43" s="4" t="inlineStr">
        <is>
          <t xml:space="preserve"> </t>
        </is>
      </c>
    </row>
    <row r="44">
      <c r="A44" s="4" t="inlineStr">
        <is>
          <t>Fair Value of 12 months or less</t>
        </is>
      </c>
      <c r="B44" s="6" t="n">
        <v>7028</v>
      </c>
      <c r="C44" s="6" t="n">
        <v>9925</v>
      </c>
    </row>
    <row r="45">
      <c r="A45" s="4" t="inlineStr">
        <is>
          <t>Fair Value of more than 12 months</t>
        </is>
      </c>
      <c r="B45" s="6" t="n">
        <v>8105</v>
      </c>
      <c r="C45" s="4" t="inlineStr">
        <is>
          <t xml:space="preserve"> </t>
        </is>
      </c>
    </row>
    <row r="46">
      <c r="A46" s="4" t="inlineStr">
        <is>
          <t>Total Fair Value</t>
        </is>
      </c>
      <c r="B46" s="6" t="n">
        <v>15133</v>
      </c>
      <c r="C46" s="6" t="n">
        <v>9925</v>
      </c>
    </row>
    <row r="47">
      <c r="A47" s="3" t="inlineStr">
        <is>
          <t>Gross unrealized losses of debt securities available-for-sale:</t>
        </is>
      </c>
      <c r="B47" s="4" t="inlineStr">
        <is>
          <t xml:space="preserve"> </t>
        </is>
      </c>
      <c r="C47" s="4" t="inlineStr">
        <is>
          <t xml:space="preserve"> </t>
        </is>
      </c>
    </row>
    <row r="48">
      <c r="A48" s="4" t="inlineStr">
        <is>
          <t>Gross unrealized losses 12 months or less</t>
        </is>
      </c>
      <c r="B48" s="6" t="n">
        <v>-725</v>
      </c>
      <c r="C48" s="6" t="n">
        <v>-812</v>
      </c>
    </row>
    <row r="49">
      <c r="A49" s="4" t="inlineStr">
        <is>
          <t>Gross unrealized losses more than 12 months</t>
        </is>
      </c>
      <c r="B49" s="6" t="n">
        <v>-2171</v>
      </c>
      <c r="C49" s="4" t="inlineStr">
        <is>
          <t xml:space="preserve"> </t>
        </is>
      </c>
    </row>
    <row r="50">
      <c r="A50" s="4" t="inlineStr">
        <is>
          <t>Total Gross unrealized losses</t>
        </is>
      </c>
      <c r="B50" s="6" t="n">
        <v>-2896</v>
      </c>
      <c r="C50" s="6" t="n">
        <v>-812</v>
      </c>
    </row>
    <row r="51">
      <c r="A51" s="4" t="inlineStr">
        <is>
          <t>State and political subdivisions</t>
        </is>
      </c>
      <c r="B51" s="4" t="inlineStr">
        <is>
          <t xml:space="preserve"> </t>
        </is>
      </c>
      <c r="C51" s="4" t="inlineStr">
        <is>
          <t xml:space="preserve"> </t>
        </is>
      </c>
    </row>
    <row r="52">
      <c r="A52" s="3" t="inlineStr">
        <is>
          <t>Fair value of debt securities available-for-sale:</t>
        </is>
      </c>
      <c r="B52" s="4" t="inlineStr">
        <is>
          <t xml:space="preserve"> </t>
        </is>
      </c>
      <c r="C52" s="4" t="inlineStr">
        <is>
          <t xml:space="preserve"> </t>
        </is>
      </c>
    </row>
    <row r="53">
      <c r="A53" s="4" t="inlineStr">
        <is>
          <t>Fair Value of 12 months or less</t>
        </is>
      </c>
      <c r="B53" s="6" t="n">
        <v>10330</v>
      </c>
      <c r="C53" s="6" t="n">
        <v>4774</v>
      </c>
    </row>
    <row r="54">
      <c r="A54" s="4" t="inlineStr">
        <is>
          <t>Fair Value of more than 12 months</t>
        </is>
      </c>
      <c r="B54" s="6" t="n">
        <v>4133</v>
      </c>
      <c r="C54" s="4" t="inlineStr">
        <is>
          <t xml:space="preserve"> </t>
        </is>
      </c>
    </row>
    <row r="55">
      <c r="A55" s="4" t="inlineStr">
        <is>
          <t>Total Fair Value</t>
        </is>
      </c>
      <c r="B55" s="6" t="n">
        <v>14463</v>
      </c>
      <c r="C55" s="6" t="n">
        <v>4774</v>
      </c>
    </row>
    <row r="56">
      <c r="A56" s="3" t="inlineStr">
        <is>
          <t>Gross unrealized losses of debt securities available-for-sale:</t>
        </is>
      </c>
      <c r="B56" s="4" t="inlineStr">
        <is>
          <t xml:space="preserve"> </t>
        </is>
      </c>
      <c r="C56" s="4" t="inlineStr">
        <is>
          <t xml:space="preserve"> </t>
        </is>
      </c>
    </row>
    <row r="57">
      <c r="A57" s="4" t="inlineStr">
        <is>
          <t>Gross unrealized losses 12 months or less</t>
        </is>
      </c>
      <c r="B57" s="6" t="n">
        <v>-1421</v>
      </c>
      <c r="C57" s="6" t="n">
        <v>-69</v>
      </c>
    </row>
    <row r="58">
      <c r="A58" s="4" t="inlineStr">
        <is>
          <t>Gross unrealized losses more than 12 months</t>
        </is>
      </c>
      <c r="B58" s="6" t="n">
        <v>-684</v>
      </c>
      <c r="C58" s="4" t="inlineStr">
        <is>
          <t xml:space="preserve"> </t>
        </is>
      </c>
    </row>
    <row r="59">
      <c r="A59" s="4" t="inlineStr">
        <is>
          <t>Total Gross unrealized losses</t>
        </is>
      </c>
      <c r="B59" s="7" t="n">
        <v>-2105</v>
      </c>
      <c r="C59" s="7" t="n">
        <v>-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1" customWidth="1" min="2" max="2"/>
  </cols>
  <sheetData>
    <row r="1">
      <c r="A1" s="1" t="inlineStr">
        <is>
          <t>Securities - Narrative (Details)</t>
        </is>
      </c>
      <c r="B1" s="2" t="inlineStr">
        <is>
          <t>12 Months Ended</t>
        </is>
      </c>
    </row>
    <row r="2">
      <c r="B2" s="2" t="inlineStr">
        <is>
          <t>Dec. 31, 2022 USD ($) security</t>
        </is>
      </c>
    </row>
    <row r="3">
      <c r="A3" s="3" t="inlineStr">
        <is>
          <t>Debt Securities, Available-for-sale [Line Items]</t>
        </is>
      </c>
      <c r="B3" s="4" t="inlineStr">
        <is>
          <t xml:space="preserve"> </t>
        </is>
      </c>
    </row>
    <row r="4">
      <c r="A4" s="4" t="inlineStr">
        <is>
          <t>Minimum contractual maturity of mortgage back securities (in years)</t>
        </is>
      </c>
      <c r="B4" s="4" t="inlineStr">
        <is>
          <t>20 years</t>
        </is>
      </c>
    </row>
    <row r="5">
      <c r="A5" s="4" t="inlineStr">
        <is>
          <t>Residential mortgage-backed - US agency and GSEs</t>
        </is>
      </c>
      <c r="B5" s="4" t="inlineStr">
        <is>
          <t xml:space="preserve"> </t>
        </is>
      </c>
    </row>
    <row r="6">
      <c r="A6" s="3" t="inlineStr">
        <is>
          <t>Debt Securities, Available-for-sale [Line Items]</t>
        </is>
      </c>
      <c r="B6" s="4" t="inlineStr">
        <is>
          <t xml:space="preserve"> </t>
        </is>
      </c>
    </row>
    <row r="7">
      <c r="A7" s="4" t="inlineStr">
        <is>
          <t>Number of securities</t>
        </is>
      </c>
      <c r="B7" s="6" t="n">
        <v>19</v>
      </c>
    </row>
    <row r="8">
      <c r="A8" s="4" t="inlineStr">
        <is>
          <t>Number of government-backed securities with immaterial unrealized losses</t>
        </is>
      </c>
      <c r="B8" s="6" t="n">
        <v>19</v>
      </c>
    </row>
    <row r="9">
      <c r="A9" s="4" t="inlineStr">
        <is>
          <t>Each government-backed securities | Maximum</t>
        </is>
      </c>
      <c r="B9" s="4" t="inlineStr">
        <is>
          <t xml:space="preserve"> </t>
        </is>
      </c>
    </row>
    <row r="10">
      <c r="A10" s="3" t="inlineStr">
        <is>
          <t>Debt Securities, Available-for-sale [Line Items]</t>
        </is>
      </c>
      <c r="B10" s="4" t="inlineStr">
        <is>
          <t xml:space="preserve"> </t>
        </is>
      </c>
    </row>
    <row r="11">
      <c r="A11" s="4" t="inlineStr">
        <is>
          <t>Unrealized loss | $</t>
        </is>
      </c>
      <c r="B11" s="7" t="n">
        <v>1900</v>
      </c>
    </row>
    <row r="12">
      <c r="A12" s="4" t="inlineStr">
        <is>
          <t>Corporate bonds</t>
        </is>
      </c>
      <c r="B12" s="4" t="inlineStr">
        <is>
          <t xml:space="preserve"> </t>
        </is>
      </c>
    </row>
    <row r="13">
      <c r="A13" s="3" t="inlineStr">
        <is>
          <t>Debt Securities, Available-for-sale [Line Items]</t>
        </is>
      </c>
      <c r="B13" s="4" t="inlineStr">
        <is>
          <t xml:space="preserve"> </t>
        </is>
      </c>
    </row>
    <row r="14">
      <c r="A14" s="4" t="inlineStr">
        <is>
          <t>Number of securities</t>
        </is>
      </c>
      <c r="B14" s="6" t="n">
        <v>114</v>
      </c>
    </row>
    <row r="15">
      <c r="A15" s="4" t="inlineStr">
        <is>
          <t>Bonds issued by corporate entities</t>
        </is>
      </c>
      <c r="B15" s="4" t="inlineStr">
        <is>
          <t xml:space="preserve"> </t>
        </is>
      </c>
    </row>
    <row r="16">
      <c r="A16" s="3" t="inlineStr">
        <is>
          <t>Debt Securities, Available-for-sale [Line Items]</t>
        </is>
      </c>
      <c r="B16" s="4" t="inlineStr">
        <is>
          <t xml:space="preserve"> </t>
        </is>
      </c>
    </row>
    <row r="17">
      <c r="A17" s="4" t="inlineStr">
        <is>
          <t>Number of securities</t>
        </is>
      </c>
      <c r="B17" s="6" t="n">
        <v>3</v>
      </c>
    </row>
    <row r="18">
      <c r="A18" s="4" t="inlineStr">
        <is>
          <t>Aggregate loss | $</t>
        </is>
      </c>
      <c r="B18" s="7" t="n">
        <v>1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hanges in Shareholders' Equity (Parentheticals) $ in Thousands</t>
        </is>
      </c>
      <c r="B1" s="2" t="inlineStr">
        <is>
          <t>12 Months Ended</t>
        </is>
      </c>
    </row>
    <row r="2">
      <c r="B2" s="2" t="inlineStr">
        <is>
          <t>Dec. 31, 2022 USD ($) shares</t>
        </is>
      </c>
    </row>
    <row r="3">
      <c r="A3" s="3" t="inlineStr">
        <is>
          <t>Consolidated Statements of Changes in Shareholders' Equity</t>
        </is>
      </c>
      <c r="B3" s="4" t="inlineStr">
        <is>
          <t xml:space="preserve"> </t>
        </is>
      </c>
    </row>
    <row r="4">
      <c r="A4" s="4" t="inlineStr">
        <is>
          <t>Issuance of shares (in shares)</t>
        </is>
      </c>
      <c r="B4" s="6" t="n">
        <v>1477575</v>
      </c>
    </row>
    <row r="5">
      <c r="A5" s="4" t="inlineStr">
        <is>
          <t>Issuance of shares related to ESOP (in shares)</t>
        </is>
      </c>
      <c r="B5" s="6" t="n">
        <v>109450</v>
      </c>
    </row>
    <row r="6">
      <c r="A6" s="4" t="inlineStr">
        <is>
          <t>Offering cost | $</t>
        </is>
      </c>
      <c r="B6" s="7" t="n">
        <v>16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Contractual maturity (Details) - USD ($) $ in Thousands</t>
        </is>
      </c>
      <c r="B1" s="2" t="inlineStr">
        <is>
          <t>Dec. 31, 2022</t>
        </is>
      </c>
      <c r="C1" s="2" t="inlineStr">
        <is>
          <t>Dec. 31, 2021</t>
        </is>
      </c>
    </row>
    <row r="2">
      <c r="A2" s="3" t="inlineStr">
        <is>
          <t>Securities Available-for-Sale, Amortized Cost, Maturity</t>
        </is>
      </c>
      <c r="B2" s="4" t="inlineStr">
        <is>
          <t xml:space="preserve"> </t>
        </is>
      </c>
      <c r="C2" s="4" t="inlineStr">
        <is>
          <t xml:space="preserve"> </t>
        </is>
      </c>
    </row>
    <row r="3">
      <c r="A3" s="4" t="inlineStr">
        <is>
          <t>Due in one year or less</t>
        </is>
      </c>
      <c r="B3" s="7" t="n">
        <v>431</v>
      </c>
      <c r="C3" s="4" t="inlineStr">
        <is>
          <t xml:space="preserve"> </t>
        </is>
      </c>
    </row>
    <row r="4">
      <c r="A4" s="4" t="inlineStr">
        <is>
          <t>Due over one year through five years</t>
        </is>
      </c>
      <c r="B4" s="6" t="n">
        <v>3151</v>
      </c>
      <c r="C4" s="4" t="inlineStr">
        <is>
          <t xml:space="preserve"> </t>
        </is>
      </c>
    </row>
    <row r="5">
      <c r="A5" s="4" t="inlineStr">
        <is>
          <t>Due over five through ten years</t>
        </is>
      </c>
      <c r="B5" s="6" t="n">
        <v>4343</v>
      </c>
      <c r="C5" s="4" t="inlineStr">
        <is>
          <t xml:space="preserve"> </t>
        </is>
      </c>
    </row>
    <row r="6">
      <c r="A6" s="4" t="inlineStr">
        <is>
          <t>Due after ten years</t>
        </is>
      </c>
      <c r="B6" s="6" t="n">
        <v>30042</v>
      </c>
      <c r="C6" s="4" t="inlineStr">
        <is>
          <t xml:space="preserve"> </t>
        </is>
      </c>
    </row>
    <row r="7">
      <c r="A7" s="4" t="inlineStr">
        <is>
          <t>Total</t>
        </is>
      </c>
      <c r="B7" s="6" t="n">
        <v>37967</v>
      </c>
      <c r="C7" s="4" t="inlineStr">
        <is>
          <t xml:space="preserve"> </t>
        </is>
      </c>
    </row>
    <row r="8">
      <c r="A8" s="4" t="inlineStr">
        <is>
          <t>Total</t>
        </is>
      </c>
      <c r="B8" s="6" t="n">
        <v>37992</v>
      </c>
      <c r="C8" s="7" t="n">
        <v>36703</v>
      </c>
    </row>
    <row r="9">
      <c r="A9" s="3" t="inlineStr">
        <is>
          <t>Securities Available-for-Sale, Estimated Fair Value, Maturity</t>
        </is>
      </c>
      <c r="B9" s="4" t="inlineStr">
        <is>
          <t xml:space="preserve"> </t>
        </is>
      </c>
      <c r="C9" s="4" t="inlineStr">
        <is>
          <t xml:space="preserve"> </t>
        </is>
      </c>
    </row>
    <row r="10">
      <c r="A10" s="4" t="inlineStr">
        <is>
          <t>Due in one year or less</t>
        </is>
      </c>
      <c r="B10" s="6" t="n">
        <v>426</v>
      </c>
      <c r="C10" s="4" t="inlineStr">
        <is>
          <t xml:space="preserve"> </t>
        </is>
      </c>
    </row>
    <row r="11">
      <c r="A11" s="4" t="inlineStr">
        <is>
          <t>Due over one year through five years</t>
        </is>
      </c>
      <c r="B11" s="6" t="n">
        <v>3004</v>
      </c>
      <c r="C11" s="4" t="inlineStr">
        <is>
          <t xml:space="preserve"> </t>
        </is>
      </c>
    </row>
    <row r="12">
      <c r="A12" s="4" t="inlineStr">
        <is>
          <t>Due over five through ten years</t>
        </is>
      </c>
      <c r="B12" s="6" t="n">
        <v>3593</v>
      </c>
      <c r="C12" s="4" t="inlineStr">
        <is>
          <t xml:space="preserve"> </t>
        </is>
      </c>
    </row>
    <row r="13">
      <c r="A13" s="4" t="inlineStr">
        <is>
          <t>Due after ten years</t>
        </is>
      </c>
      <c r="B13" s="6" t="n">
        <v>26003</v>
      </c>
      <c r="C13" s="4" t="inlineStr">
        <is>
          <t xml:space="preserve"> </t>
        </is>
      </c>
    </row>
    <row r="14">
      <c r="A14" s="4" t="inlineStr">
        <is>
          <t>Total</t>
        </is>
      </c>
      <c r="B14" s="6" t="n">
        <v>33026</v>
      </c>
      <c r="C14" s="4" t="inlineStr">
        <is>
          <t xml:space="preserve"> </t>
        </is>
      </c>
    </row>
    <row r="15">
      <c r="A15" s="4" t="inlineStr">
        <is>
          <t>Fair Value</t>
        </is>
      </c>
      <c r="B15" s="6" t="n">
        <v>33050</v>
      </c>
      <c r="C15" s="6" t="n">
        <v>36975</v>
      </c>
    </row>
    <row r="16">
      <c r="A16" s="3" t="inlineStr">
        <is>
          <t>Securities Available-for-Sale, Held-to-Maturity, Maturity</t>
        </is>
      </c>
      <c r="B16" s="4" t="inlineStr">
        <is>
          <t xml:space="preserve"> </t>
        </is>
      </c>
      <c r="C16" s="4" t="inlineStr">
        <is>
          <t xml:space="preserve"> </t>
        </is>
      </c>
    </row>
    <row r="17">
      <c r="A17" s="4" t="inlineStr">
        <is>
          <t>Debt Securities, Held-to-maturity, Total</t>
        </is>
      </c>
      <c r="B17" s="6" t="n">
        <v>1587</v>
      </c>
      <c r="C17" s="6" t="n">
        <v>1778</v>
      </c>
    </row>
    <row r="18">
      <c r="A18" s="3" t="inlineStr">
        <is>
          <t>Securities Held-to-Maturity, Estimated Fair Value, Maturity</t>
        </is>
      </c>
      <c r="B18" s="4" t="inlineStr">
        <is>
          <t xml:space="preserve"> </t>
        </is>
      </c>
      <c r="C18" s="4" t="inlineStr">
        <is>
          <t xml:space="preserve"> </t>
        </is>
      </c>
    </row>
    <row r="19">
      <c r="A19" s="4" t="inlineStr">
        <is>
          <t>Fair Value</t>
        </is>
      </c>
      <c r="B19" s="6" t="n">
        <v>1301</v>
      </c>
      <c r="C19" s="6" t="n">
        <v>1721</v>
      </c>
    </row>
    <row r="20">
      <c r="A20" s="4" t="inlineStr">
        <is>
          <t>Residential Mortgage Backed Securities Member</t>
        </is>
      </c>
      <c r="B20" s="4" t="inlineStr">
        <is>
          <t xml:space="preserve"> </t>
        </is>
      </c>
      <c r="C20" s="4" t="inlineStr">
        <is>
          <t xml:space="preserve"> </t>
        </is>
      </c>
    </row>
    <row r="21">
      <c r="A21" s="3" t="inlineStr">
        <is>
          <t>Securities Available-for-Sale, Amortized Cost, Maturity</t>
        </is>
      </c>
      <c r="B21" s="4" t="inlineStr">
        <is>
          <t xml:space="preserve"> </t>
        </is>
      </c>
      <c r="C21" s="4" t="inlineStr">
        <is>
          <t xml:space="preserve"> </t>
        </is>
      </c>
    </row>
    <row r="22">
      <c r="A22" s="4" t="inlineStr">
        <is>
          <t>Structured certificates of deposit</t>
        </is>
      </c>
      <c r="B22" s="6" t="n">
        <v>25</v>
      </c>
      <c r="C22" s="4" t="inlineStr">
        <is>
          <t xml:space="preserve"> </t>
        </is>
      </c>
    </row>
    <row r="23">
      <c r="A23" s="4" t="inlineStr">
        <is>
          <t>Residential mortgage-backed securities</t>
        </is>
      </c>
      <c r="B23" s="6" t="n">
        <v>25</v>
      </c>
      <c r="C23" s="4" t="inlineStr">
        <is>
          <t xml:space="preserve"> </t>
        </is>
      </c>
    </row>
    <row r="24">
      <c r="A24" s="3" t="inlineStr">
        <is>
          <t>Securities Available-for-Sale, Estimated Fair Value, Maturity</t>
        </is>
      </c>
      <c r="B24" s="4" t="inlineStr">
        <is>
          <t xml:space="preserve"> </t>
        </is>
      </c>
      <c r="C24" s="4" t="inlineStr">
        <is>
          <t xml:space="preserve"> </t>
        </is>
      </c>
    </row>
    <row r="25">
      <c r="A25" s="4" t="inlineStr">
        <is>
          <t>Structured certificates of deposit</t>
        </is>
      </c>
      <c r="B25" s="6" t="n">
        <v>24</v>
      </c>
      <c r="C25" s="4" t="inlineStr">
        <is>
          <t xml:space="preserve"> </t>
        </is>
      </c>
    </row>
    <row r="26">
      <c r="A26" s="4" t="inlineStr">
        <is>
          <t>Residential mortgage-backed securities</t>
        </is>
      </c>
      <c r="B26" s="6" t="n">
        <v>24</v>
      </c>
      <c r="C26" s="4" t="inlineStr">
        <is>
          <t xml:space="preserve"> </t>
        </is>
      </c>
    </row>
    <row r="27">
      <c r="A27" s="3" t="inlineStr">
        <is>
          <t>Securities Available-for-Sale, Held-to-Maturity, Maturity</t>
        </is>
      </c>
      <c r="B27" s="4" t="inlineStr">
        <is>
          <t xml:space="preserve"> </t>
        </is>
      </c>
      <c r="C27" s="4" t="inlineStr">
        <is>
          <t xml:space="preserve"> </t>
        </is>
      </c>
    </row>
    <row r="28">
      <c r="A28" s="4" t="inlineStr">
        <is>
          <t>Structured certificates of deposit</t>
        </is>
      </c>
      <c r="B28" s="6" t="n">
        <v>937</v>
      </c>
      <c r="C28" s="4" t="inlineStr">
        <is>
          <t xml:space="preserve"> </t>
        </is>
      </c>
    </row>
    <row r="29">
      <c r="A29" s="4" t="inlineStr">
        <is>
          <t>Residential mortgage-backed securities</t>
        </is>
      </c>
      <c r="B29" s="6" t="n">
        <v>937</v>
      </c>
      <c r="C29" s="4" t="inlineStr">
        <is>
          <t xml:space="preserve"> </t>
        </is>
      </c>
    </row>
    <row r="30">
      <c r="A30" s="3" t="inlineStr">
        <is>
          <t>Securities Held-to-Maturity, Estimated Fair Value, Maturity</t>
        </is>
      </c>
      <c r="B30" s="4" t="inlineStr">
        <is>
          <t xml:space="preserve"> </t>
        </is>
      </c>
      <c r="C30" s="4" t="inlineStr">
        <is>
          <t xml:space="preserve"> </t>
        </is>
      </c>
    </row>
    <row r="31">
      <c r="A31" s="4" t="inlineStr">
        <is>
          <t>Structured certificates of deposit</t>
        </is>
      </c>
      <c r="B31" s="6" t="n">
        <v>903</v>
      </c>
      <c r="C31" s="4" t="inlineStr">
        <is>
          <t xml:space="preserve"> </t>
        </is>
      </c>
    </row>
    <row r="32">
      <c r="A32" s="4" t="inlineStr">
        <is>
          <t>Residential mortgage-backed securities</t>
        </is>
      </c>
      <c r="B32" s="6" t="n">
        <v>903</v>
      </c>
      <c r="C32" s="4" t="inlineStr">
        <is>
          <t xml:space="preserve"> </t>
        </is>
      </c>
    </row>
    <row r="33">
      <c r="A33" s="4" t="inlineStr">
        <is>
          <t>Structured certificates of deposit</t>
        </is>
      </c>
      <c r="B33" s="4" t="inlineStr">
        <is>
          <t xml:space="preserve"> </t>
        </is>
      </c>
      <c r="C33" s="4" t="inlineStr">
        <is>
          <t xml:space="preserve"> </t>
        </is>
      </c>
    </row>
    <row r="34">
      <c r="A34" s="3" t="inlineStr">
        <is>
          <t>Securities Available-for-Sale, Held-to-Maturity, Maturity</t>
        </is>
      </c>
      <c r="B34" s="4" t="inlineStr">
        <is>
          <t xml:space="preserve"> </t>
        </is>
      </c>
      <c r="C34" s="4" t="inlineStr">
        <is>
          <t xml:space="preserve"> </t>
        </is>
      </c>
    </row>
    <row r="35">
      <c r="A35" s="4" t="inlineStr">
        <is>
          <t>Structured certificates of deposit</t>
        </is>
      </c>
      <c r="B35" s="6" t="n">
        <v>650</v>
      </c>
      <c r="C35" s="4" t="inlineStr">
        <is>
          <t xml:space="preserve"> </t>
        </is>
      </c>
    </row>
    <row r="36">
      <c r="A36" s="4" t="inlineStr">
        <is>
          <t>Residential mortgage-backed securities</t>
        </is>
      </c>
      <c r="B36" s="6" t="n">
        <v>650</v>
      </c>
      <c r="C36" s="4" t="inlineStr">
        <is>
          <t xml:space="preserve"> </t>
        </is>
      </c>
    </row>
    <row r="37">
      <c r="A37" s="4" t="inlineStr">
        <is>
          <t>Debt Securities, Held-to-maturity, Total</t>
        </is>
      </c>
      <c r="B37" s="6" t="n">
        <v>650</v>
      </c>
      <c r="C37" s="6" t="n">
        <v>650</v>
      </c>
    </row>
    <row r="38">
      <c r="A38" s="3" t="inlineStr">
        <is>
          <t>Securities Held-to-Maturity, Estimated Fair Value, Maturity</t>
        </is>
      </c>
      <c r="B38" s="4" t="inlineStr">
        <is>
          <t xml:space="preserve"> </t>
        </is>
      </c>
      <c r="C38" s="4" t="inlineStr">
        <is>
          <t xml:space="preserve"> </t>
        </is>
      </c>
    </row>
    <row r="39">
      <c r="A39" s="4" t="inlineStr">
        <is>
          <t>Structured certificates of deposit</t>
        </is>
      </c>
      <c r="B39" s="6" t="n">
        <v>398</v>
      </c>
      <c r="C39" s="4" t="inlineStr">
        <is>
          <t xml:space="preserve"> </t>
        </is>
      </c>
    </row>
    <row r="40">
      <c r="A40" s="4" t="inlineStr">
        <is>
          <t>Residential mortgage-backed securities</t>
        </is>
      </c>
      <c r="B40" s="6" t="n">
        <v>398</v>
      </c>
      <c r="C40" s="4" t="inlineStr">
        <is>
          <t xml:space="preserve"> </t>
        </is>
      </c>
    </row>
    <row r="41">
      <c r="A41" s="4" t="inlineStr">
        <is>
          <t>Fair Value</t>
        </is>
      </c>
      <c r="B41" s="7" t="n">
        <v>398</v>
      </c>
      <c r="C41" s="7" t="n">
        <v>5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Realized gains (losses) on sales and redemptions (Details) - USD ($)</t>
        </is>
      </c>
      <c r="B1" s="2" t="inlineStr">
        <is>
          <t>12 Months Ended</t>
        </is>
      </c>
    </row>
    <row r="2">
      <c r="B2" s="2" t="inlineStr">
        <is>
          <t>Dec. 31, 2021</t>
        </is>
      </c>
      <c r="C2" s="2" t="inlineStr">
        <is>
          <t>Dec. 31, 2022</t>
        </is>
      </c>
    </row>
    <row r="3">
      <c r="A3" s="3" t="inlineStr">
        <is>
          <t>Securities</t>
        </is>
      </c>
      <c r="B3" s="4" t="inlineStr">
        <is>
          <t xml:space="preserve"> </t>
        </is>
      </c>
      <c r="C3" s="4" t="inlineStr">
        <is>
          <t xml:space="preserve"> </t>
        </is>
      </c>
    </row>
    <row r="4">
      <c r="A4" s="4" t="inlineStr">
        <is>
          <t>Realized gains</t>
        </is>
      </c>
      <c r="B4" s="7" t="n">
        <v>10000</v>
      </c>
      <c r="C4" s="4" t="inlineStr">
        <is>
          <t xml:space="preserve"> </t>
        </is>
      </c>
    </row>
    <row r="5">
      <c r="A5" s="4" t="inlineStr">
        <is>
          <t>Realized Gain (Loss)</t>
        </is>
      </c>
      <c r="B5" s="6" t="n">
        <v>10000</v>
      </c>
      <c r="C5" s="4" t="inlineStr">
        <is>
          <t xml:space="preserve"> </t>
        </is>
      </c>
    </row>
    <row r="6">
      <c r="A6" s="4" t="inlineStr">
        <is>
          <t>Securities available-for-sale, at fair value</t>
        </is>
      </c>
      <c r="B6" s="6" t="n">
        <v>36975000</v>
      </c>
      <c r="C6" s="7" t="n">
        <v>33050000</v>
      </c>
    </row>
    <row r="7">
      <c r="A7" s="4" t="inlineStr">
        <is>
          <t>Asset Pledged as Collateral</t>
        </is>
      </c>
      <c r="B7" s="4" t="inlineStr">
        <is>
          <t xml:space="preserve"> </t>
        </is>
      </c>
      <c r="C7" s="4" t="inlineStr">
        <is>
          <t xml:space="preserve"> </t>
        </is>
      </c>
    </row>
    <row r="8">
      <c r="A8" s="3" t="inlineStr">
        <is>
          <t>Securities</t>
        </is>
      </c>
      <c r="B8" s="4" t="inlineStr">
        <is>
          <t xml:space="preserve"> </t>
        </is>
      </c>
      <c r="C8" s="4" t="inlineStr">
        <is>
          <t xml:space="preserve"> </t>
        </is>
      </c>
    </row>
    <row r="9">
      <c r="A9" s="4" t="inlineStr">
        <is>
          <t>Securities available-for-sale, at fair value</t>
        </is>
      </c>
      <c r="B9" s="7" t="n">
        <v>8775000</v>
      </c>
      <c r="C9" s="7" t="n">
        <v>1004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Major classifications of loans (Details) - USD ($) $ in Thousand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loans</t>
        </is>
      </c>
      <c r="B3" s="7" t="n">
        <v>290374</v>
      </c>
      <c r="C3" s="7" t="n">
        <v>264658</v>
      </c>
      <c r="D3" s="4" t="inlineStr">
        <is>
          <t xml:space="preserve"> </t>
        </is>
      </c>
    </row>
    <row r="4">
      <c r="A4" s="4" t="inlineStr">
        <is>
          <t>Net deferred loan costs</t>
        </is>
      </c>
      <c r="B4" s="6" t="n">
        <v>16221</v>
      </c>
      <c r="C4" s="6" t="n">
        <v>15590</v>
      </c>
      <c r="D4" s="4" t="inlineStr">
        <is>
          <t xml:space="preserve"> </t>
        </is>
      </c>
    </row>
    <row r="5">
      <c r="A5" s="4" t="inlineStr">
        <is>
          <t>Fair value credit and yield adjustment</t>
        </is>
      </c>
      <c r="B5" s="6" t="n">
        <v>-218</v>
      </c>
      <c r="C5" s="6" t="n">
        <v>-287</v>
      </c>
      <c r="D5" s="4" t="inlineStr">
        <is>
          <t xml:space="preserve"> </t>
        </is>
      </c>
    </row>
    <row r="6">
      <c r="A6" s="4" t="inlineStr">
        <is>
          <t>Less: Allowance for loan losses</t>
        </is>
      </c>
      <c r="B6" s="6" t="n">
        <v>-2497</v>
      </c>
      <c r="C6" s="6" t="n">
        <v>-1841</v>
      </c>
      <c r="D6" s="7" t="n">
        <v>-1821</v>
      </c>
    </row>
    <row r="7">
      <c r="A7" s="4" t="inlineStr">
        <is>
          <t>Loans receivable, net</t>
        </is>
      </c>
      <c r="B7" s="6" t="n">
        <v>303880</v>
      </c>
      <c r="C7" s="6" t="n">
        <v>278120</v>
      </c>
      <c r="D7" s="4" t="inlineStr">
        <is>
          <t xml:space="preserve"> </t>
        </is>
      </c>
    </row>
    <row r="8">
      <c r="A8" s="4" t="inlineStr">
        <is>
          <t>Residential</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Total loans</t>
        </is>
      </c>
      <c r="B10" s="6" t="n">
        <v>138388</v>
      </c>
      <c r="C10" s="6" t="n">
        <v>113061</v>
      </c>
      <c r="D10" s="4" t="inlineStr">
        <is>
          <t xml:space="preserve"> </t>
        </is>
      </c>
    </row>
    <row r="11">
      <c r="A11" s="4" t="inlineStr">
        <is>
          <t>Residential | One- to four-family</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Total loans</t>
        </is>
      </c>
      <c r="B13" s="6" t="n">
        <v>138001</v>
      </c>
      <c r="C13" s="6" t="n">
        <v>113061</v>
      </c>
      <c r="D13" s="4" t="inlineStr">
        <is>
          <t xml:space="preserve"> </t>
        </is>
      </c>
    </row>
    <row r="14">
      <c r="A14" s="4" t="inlineStr">
        <is>
          <t>Less: Allowance for loan losses</t>
        </is>
      </c>
      <c r="B14" s="6" t="n">
        <v>-787</v>
      </c>
      <c r="C14" s="6" t="n">
        <v>-688</v>
      </c>
      <c r="D14" s="6" t="n">
        <v>-457</v>
      </c>
    </row>
    <row r="15">
      <c r="A15" s="4" t="inlineStr">
        <is>
          <t>Residential | Construction</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Total loans</t>
        </is>
      </c>
      <c r="B17" s="6" t="n">
        <v>387</v>
      </c>
      <c r="C17" s="4" t="inlineStr">
        <is>
          <t xml:space="preserve"> </t>
        </is>
      </c>
      <c r="D17" s="4" t="inlineStr">
        <is>
          <t xml:space="preserve"> </t>
        </is>
      </c>
    </row>
    <row r="18">
      <c r="A18" s="4" t="inlineStr">
        <is>
          <t>Less: Allowance for loan losses</t>
        </is>
      </c>
      <c r="B18" s="6" t="n">
        <v>-2</v>
      </c>
      <c r="C18" s="4" t="inlineStr">
        <is>
          <t xml:space="preserve"> </t>
        </is>
      </c>
      <c r="D18" s="4" t="inlineStr">
        <is>
          <t xml:space="preserve"> </t>
        </is>
      </c>
    </row>
    <row r="19">
      <c r="A19" s="4" t="inlineStr">
        <is>
          <t>Commercial</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Total loans</t>
        </is>
      </c>
      <c r="B21" s="6" t="n">
        <v>29212</v>
      </c>
      <c r="C21" s="6" t="n">
        <v>34462</v>
      </c>
      <c r="D21" s="4" t="inlineStr">
        <is>
          <t xml:space="preserve"> </t>
        </is>
      </c>
    </row>
    <row r="22">
      <c r="A22" s="4" t="inlineStr">
        <is>
          <t>Commercial | Real estate - nonresidential</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Total loans</t>
        </is>
      </c>
      <c r="B24" s="6" t="n">
        <v>16681</v>
      </c>
      <c r="C24" s="6" t="n">
        <v>21478</v>
      </c>
      <c r="D24" s="4" t="inlineStr">
        <is>
          <t xml:space="preserve"> </t>
        </is>
      </c>
    </row>
    <row r="25">
      <c r="A25" s="4" t="inlineStr">
        <is>
          <t>Less: Allowance for loan losses</t>
        </is>
      </c>
      <c r="B25" s="6" t="n">
        <v>-319</v>
      </c>
      <c r="C25" s="6" t="n">
        <v>-630</v>
      </c>
      <c r="D25" s="6" t="n">
        <v>-319</v>
      </c>
    </row>
    <row r="26">
      <c r="A26" s="4" t="inlineStr">
        <is>
          <t>Commercial | Multi-family</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Total loans</t>
        </is>
      </c>
      <c r="B28" s="6" t="n">
        <v>854</v>
      </c>
      <c r="C28" s="6" t="n">
        <v>456</v>
      </c>
      <c r="D28" s="4" t="inlineStr">
        <is>
          <t xml:space="preserve"> </t>
        </is>
      </c>
    </row>
    <row r="29">
      <c r="A29" s="4" t="inlineStr">
        <is>
          <t>Less: Allowance for loan losses</t>
        </is>
      </c>
      <c r="B29" s="6" t="n">
        <v>-4</v>
      </c>
      <c r="C29" s="6" t="n">
        <v>-2</v>
      </c>
      <c r="D29" s="6" t="n">
        <v>-26</v>
      </c>
    </row>
    <row r="30">
      <c r="A30" s="4" t="inlineStr">
        <is>
          <t>Commercial | Commercial business</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Total loans</t>
        </is>
      </c>
      <c r="B32" s="6" t="n">
        <v>11677</v>
      </c>
      <c r="C32" s="6" t="n">
        <v>12528</v>
      </c>
      <c r="D32" s="4" t="inlineStr">
        <is>
          <t xml:space="preserve"> </t>
        </is>
      </c>
    </row>
    <row r="33">
      <c r="A33" s="4" t="inlineStr">
        <is>
          <t>Less: Allowance for loan losses</t>
        </is>
      </c>
      <c r="B33" s="6" t="n">
        <v>-248</v>
      </c>
      <c r="C33" s="6" t="n">
        <v>-161</v>
      </c>
      <c r="D33" s="6" t="n">
        <v>-617</v>
      </c>
    </row>
    <row r="34">
      <c r="A34" s="4" t="inlineStr">
        <is>
          <t>Consumer</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Total loans</t>
        </is>
      </c>
      <c r="B36" s="6" t="n">
        <v>122774</v>
      </c>
      <c r="C36" s="6" t="n">
        <v>117135</v>
      </c>
      <c r="D36" s="4" t="inlineStr">
        <is>
          <t xml:space="preserve"> </t>
        </is>
      </c>
    </row>
    <row r="37">
      <c r="A37" s="4" t="inlineStr">
        <is>
          <t>Consumer | Home equity and junior liens</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Total loans</t>
        </is>
      </c>
      <c r="B39" s="6" t="n">
        <v>11562</v>
      </c>
      <c r="C39" s="6" t="n">
        <v>9701</v>
      </c>
      <c r="D39" s="4" t="inlineStr">
        <is>
          <t xml:space="preserve"> </t>
        </is>
      </c>
    </row>
    <row r="40">
      <c r="A40" s="4" t="inlineStr">
        <is>
          <t>Less: Allowance for loan losses</t>
        </is>
      </c>
      <c r="B40" s="6" t="n">
        <v>-65</v>
      </c>
      <c r="C40" s="6" t="n">
        <v>-39</v>
      </c>
      <c r="D40" s="6" t="n">
        <v>-46</v>
      </c>
    </row>
    <row r="41">
      <c r="A41" s="4" t="inlineStr">
        <is>
          <t>Consumer | Manufactured homes</t>
        </is>
      </c>
      <c r="B41" s="4" t="inlineStr">
        <is>
          <t xml:space="preserve"> </t>
        </is>
      </c>
      <c r="C41" s="4" t="inlineStr">
        <is>
          <t xml:space="preserve"> </t>
        </is>
      </c>
      <c r="D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row>
    <row r="43">
      <c r="A43" s="4" t="inlineStr">
        <is>
          <t>Total loans</t>
        </is>
      </c>
      <c r="B43" s="6" t="n">
        <v>50989</v>
      </c>
      <c r="C43" s="6" t="n">
        <v>47717</v>
      </c>
      <c r="D43" s="4" t="inlineStr">
        <is>
          <t xml:space="preserve"> </t>
        </is>
      </c>
    </row>
    <row r="44">
      <c r="A44" s="4" t="inlineStr">
        <is>
          <t>Less: Allowance for loan losses</t>
        </is>
      </c>
      <c r="B44" s="6" t="n">
        <v>-110</v>
      </c>
      <c r="C44" s="6" t="n">
        <v>-102</v>
      </c>
      <c r="D44" s="6" t="n">
        <v>-76</v>
      </c>
    </row>
    <row r="45">
      <c r="A45" s="4" t="inlineStr">
        <is>
          <t>Consumer | Automobile</t>
        </is>
      </c>
      <c r="B45" s="4" t="inlineStr">
        <is>
          <t xml:space="preserve"> </t>
        </is>
      </c>
      <c r="C45" s="4" t="inlineStr">
        <is>
          <t xml:space="preserve"> </t>
        </is>
      </c>
      <c r="D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row>
    <row r="47">
      <c r="A47" s="4" t="inlineStr">
        <is>
          <t>Total loans</t>
        </is>
      </c>
      <c r="B47" s="6" t="n">
        <v>24339</v>
      </c>
      <c r="C47" s="6" t="n">
        <v>22666</v>
      </c>
      <c r="D47" s="4" t="inlineStr">
        <is>
          <t xml:space="preserve"> </t>
        </is>
      </c>
    </row>
    <row r="48">
      <c r="A48" s="4" t="inlineStr">
        <is>
          <t>Less: Allowance for loan losses</t>
        </is>
      </c>
      <c r="B48" s="6" t="n">
        <v>-135</v>
      </c>
      <c r="C48" s="6" t="n">
        <v>-107</v>
      </c>
      <c r="D48" s="6" t="n">
        <v>-127</v>
      </c>
    </row>
    <row r="49">
      <c r="A49" s="4" t="inlineStr">
        <is>
          <t>Consumer | Student</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Total loans</t>
        </is>
      </c>
      <c r="B51" s="6" t="n">
        <v>1803</v>
      </c>
      <c r="C51" s="6" t="n">
        <v>2096</v>
      </c>
      <c r="D51" s="4" t="inlineStr">
        <is>
          <t xml:space="preserve"> </t>
        </is>
      </c>
    </row>
    <row r="52">
      <c r="A52" s="4" t="inlineStr">
        <is>
          <t>Less: Allowance for loan losses</t>
        </is>
      </c>
      <c r="B52" s="6" t="n">
        <v>-55</v>
      </c>
      <c r="C52" s="6" t="n">
        <v>-64</v>
      </c>
      <c r="D52" s="6" t="n">
        <v>-69</v>
      </c>
    </row>
    <row r="53">
      <c r="A53" s="4" t="inlineStr">
        <is>
          <t>Consumer | Recreational Vehicle</t>
        </is>
      </c>
      <c r="B53" s="4" t="inlineStr">
        <is>
          <t xml:space="preserve"> </t>
        </is>
      </c>
      <c r="C53" s="4" t="inlineStr">
        <is>
          <t xml:space="preserve"> </t>
        </is>
      </c>
      <c r="D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row>
    <row r="55">
      <c r="A55" s="4" t="inlineStr">
        <is>
          <t>Total loans</t>
        </is>
      </c>
      <c r="B55" s="6" t="n">
        <v>26909</v>
      </c>
      <c r="C55" s="6" t="n">
        <v>29463</v>
      </c>
      <c r="D55" s="4" t="inlineStr">
        <is>
          <t xml:space="preserve"> </t>
        </is>
      </c>
    </row>
    <row r="56">
      <c r="A56" s="4" t="inlineStr">
        <is>
          <t>Less: Allowance for loan losses</t>
        </is>
      </c>
      <c r="B56" s="6" t="n">
        <v>-646</v>
      </c>
      <c r="C56" s="4" t="inlineStr">
        <is>
          <t xml:space="preserve"> </t>
        </is>
      </c>
      <c r="D56" s="4" t="inlineStr">
        <is>
          <t xml:space="preserve"> </t>
        </is>
      </c>
    </row>
    <row r="57">
      <c r="A57" s="4" t="inlineStr">
        <is>
          <t>Consumer | Other consumer</t>
        </is>
      </c>
      <c r="B57" s="4" t="inlineStr">
        <is>
          <t xml:space="preserve"> </t>
        </is>
      </c>
      <c r="C57" s="4" t="inlineStr">
        <is>
          <t xml:space="preserve"> </t>
        </is>
      </c>
      <c r="D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row>
    <row r="59">
      <c r="A59" s="4" t="inlineStr">
        <is>
          <t>Total loans</t>
        </is>
      </c>
      <c r="B59" s="6" t="n">
        <v>7172</v>
      </c>
      <c r="C59" s="6" t="n">
        <v>5492</v>
      </c>
      <c r="D59" s="4" t="inlineStr">
        <is>
          <t xml:space="preserve"> </t>
        </is>
      </c>
    </row>
    <row r="60">
      <c r="A60" s="4" t="inlineStr">
        <is>
          <t>Less: Allowance for loan losses</t>
        </is>
      </c>
      <c r="B60" s="6" t="n">
        <v>-126</v>
      </c>
      <c r="C60" s="6" t="n">
        <v>-48</v>
      </c>
      <c r="D60" s="7" t="n">
        <v>-84</v>
      </c>
    </row>
    <row r="61">
      <c r="A61" s="4" t="inlineStr">
        <is>
          <t>Originated</t>
        </is>
      </c>
      <c r="B61" s="4" t="inlineStr">
        <is>
          <t xml:space="preserve"> </t>
        </is>
      </c>
      <c r="C61" s="4" t="inlineStr">
        <is>
          <t xml:space="preserve"> </t>
        </is>
      </c>
      <c r="D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row>
    <row r="63">
      <c r="A63" s="4" t="inlineStr">
        <is>
          <t>Total loans</t>
        </is>
      </c>
      <c r="B63" s="6" t="n">
        <v>279737</v>
      </c>
      <c r="C63" s="6" t="n">
        <v>251512</v>
      </c>
      <c r="D63" s="4" t="inlineStr">
        <is>
          <t xml:space="preserve"> </t>
        </is>
      </c>
    </row>
    <row r="64">
      <c r="A64" s="4" t="inlineStr">
        <is>
          <t>Net deferred loan costs</t>
        </is>
      </c>
      <c r="B64" s="6" t="n">
        <v>16274</v>
      </c>
      <c r="C64" s="6" t="n">
        <v>15650</v>
      </c>
      <c r="D64" s="4" t="inlineStr">
        <is>
          <t xml:space="preserve"> </t>
        </is>
      </c>
    </row>
    <row r="65">
      <c r="A65" s="4" t="inlineStr">
        <is>
          <t>Less: Allowance for loan losses</t>
        </is>
      </c>
      <c r="B65" s="6" t="n">
        <v>-2497</v>
      </c>
      <c r="C65" s="6" t="n">
        <v>-1841</v>
      </c>
      <c r="D65" s="4" t="inlineStr">
        <is>
          <t xml:space="preserve"> </t>
        </is>
      </c>
    </row>
    <row r="66">
      <c r="A66" s="4" t="inlineStr">
        <is>
          <t>Loans receivable, net</t>
        </is>
      </c>
      <c r="B66" s="6" t="n">
        <v>293514</v>
      </c>
      <c r="C66" s="6" t="n">
        <v>265321</v>
      </c>
      <c r="D66" s="4" t="inlineStr">
        <is>
          <t xml:space="preserve"> </t>
        </is>
      </c>
    </row>
    <row r="67">
      <c r="A67" s="4" t="inlineStr">
        <is>
          <t>Originated | Residential</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Total loans</t>
        </is>
      </c>
      <c r="B69" s="6" t="n">
        <v>129835</v>
      </c>
      <c r="C69" s="6" t="n">
        <v>102766</v>
      </c>
      <c r="D69" s="4" t="inlineStr">
        <is>
          <t xml:space="preserve"> </t>
        </is>
      </c>
    </row>
    <row r="70">
      <c r="A70" s="4" t="inlineStr">
        <is>
          <t>Originated | Residential | One- to four-family</t>
        </is>
      </c>
      <c r="B70" s="4" t="inlineStr">
        <is>
          <t xml:space="preserve"> </t>
        </is>
      </c>
      <c r="C70" s="4" t="inlineStr">
        <is>
          <t xml:space="preserve"> </t>
        </is>
      </c>
      <c r="D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row>
    <row r="72">
      <c r="A72" s="4" t="inlineStr">
        <is>
          <t>Total loans</t>
        </is>
      </c>
      <c r="B72" s="6" t="n">
        <v>129448</v>
      </c>
      <c r="C72" s="6" t="n">
        <v>102766</v>
      </c>
      <c r="D72" s="4" t="inlineStr">
        <is>
          <t xml:space="preserve"> </t>
        </is>
      </c>
    </row>
    <row r="73">
      <c r="A73" s="4" t="inlineStr">
        <is>
          <t>Originated | Residential | Construction</t>
        </is>
      </c>
      <c r="B73" s="4" t="inlineStr">
        <is>
          <t xml:space="preserve"> </t>
        </is>
      </c>
      <c r="C73" s="4" t="inlineStr">
        <is>
          <t xml:space="preserve"> </t>
        </is>
      </c>
      <c r="D73" s="4" t="inlineStr">
        <is>
          <t xml:space="preserve"> </t>
        </is>
      </c>
    </row>
    <row r="74">
      <c r="A74" s="3" t="inlineStr">
        <is>
          <t>Loans and Leases Receivable Disclosure [Line Items]</t>
        </is>
      </c>
      <c r="B74" s="4" t="inlineStr">
        <is>
          <t xml:space="preserve"> </t>
        </is>
      </c>
      <c r="C74" s="4" t="inlineStr">
        <is>
          <t xml:space="preserve"> </t>
        </is>
      </c>
      <c r="D74" s="4" t="inlineStr">
        <is>
          <t xml:space="preserve"> </t>
        </is>
      </c>
    </row>
    <row r="75">
      <c r="A75" s="4" t="inlineStr">
        <is>
          <t>Total loans</t>
        </is>
      </c>
      <c r="B75" s="6" t="n">
        <v>387</v>
      </c>
      <c r="C75" s="4" t="inlineStr">
        <is>
          <t xml:space="preserve"> </t>
        </is>
      </c>
      <c r="D75" s="4" t="inlineStr">
        <is>
          <t xml:space="preserve"> </t>
        </is>
      </c>
    </row>
    <row r="76">
      <c r="A76" s="4" t="inlineStr">
        <is>
          <t>Originated | Commercial</t>
        </is>
      </c>
      <c r="B76" s="4" t="inlineStr">
        <is>
          <t xml:space="preserve"> </t>
        </is>
      </c>
      <c r="C76" s="4" t="inlineStr">
        <is>
          <t xml:space="preserve"> </t>
        </is>
      </c>
      <c r="D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row>
    <row r="78">
      <c r="A78" s="4" t="inlineStr">
        <is>
          <t>Total loans</t>
        </is>
      </c>
      <c r="B78" s="6" t="n">
        <v>27710</v>
      </c>
      <c r="C78" s="6" t="n">
        <v>32556</v>
      </c>
      <c r="D78" s="4" t="inlineStr">
        <is>
          <t xml:space="preserve"> </t>
        </is>
      </c>
    </row>
    <row r="79">
      <c r="A79" s="4" t="inlineStr">
        <is>
          <t>Originated | Commercial | Real estate - nonresidential</t>
        </is>
      </c>
      <c r="B79" s="4" t="inlineStr">
        <is>
          <t xml:space="preserve"> </t>
        </is>
      </c>
      <c r="C79" s="4" t="inlineStr">
        <is>
          <t xml:space="preserve"> </t>
        </is>
      </c>
      <c r="D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row>
    <row r="81">
      <c r="A81" s="4" t="inlineStr">
        <is>
          <t>Total loans</t>
        </is>
      </c>
      <c r="B81" s="6" t="n">
        <v>15262</v>
      </c>
      <c r="C81" s="6" t="n">
        <v>19734</v>
      </c>
      <c r="D81" s="4" t="inlineStr">
        <is>
          <t xml:space="preserve"> </t>
        </is>
      </c>
    </row>
    <row r="82">
      <c r="A82" s="4" t="inlineStr">
        <is>
          <t>Originated | Commercial | Multi-family</t>
        </is>
      </c>
      <c r="B82" s="4" t="inlineStr">
        <is>
          <t xml:space="preserve"> </t>
        </is>
      </c>
      <c r="C82" s="4" t="inlineStr">
        <is>
          <t xml:space="preserve"> </t>
        </is>
      </c>
      <c r="D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row>
    <row r="84">
      <c r="A84" s="4" t="inlineStr">
        <is>
          <t>Total loans</t>
        </is>
      </c>
      <c r="B84" s="6" t="n">
        <v>854</v>
      </c>
      <c r="C84" s="6" t="n">
        <v>456</v>
      </c>
      <c r="D84" s="4" t="inlineStr">
        <is>
          <t xml:space="preserve"> </t>
        </is>
      </c>
    </row>
    <row r="85">
      <c r="A85" s="4" t="inlineStr">
        <is>
          <t>Originated | Commercial | Commercial business</t>
        </is>
      </c>
      <c r="B85" s="4" t="inlineStr">
        <is>
          <t xml:space="preserve"> </t>
        </is>
      </c>
      <c r="C85" s="4" t="inlineStr">
        <is>
          <t xml:space="preserve"> </t>
        </is>
      </c>
      <c r="D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row>
    <row r="87">
      <c r="A87" s="4" t="inlineStr">
        <is>
          <t>Total loans</t>
        </is>
      </c>
      <c r="B87" s="6" t="n">
        <v>11594</v>
      </c>
      <c r="C87" s="6" t="n">
        <v>12366</v>
      </c>
      <c r="D87" s="4" t="inlineStr">
        <is>
          <t xml:space="preserve"> </t>
        </is>
      </c>
    </row>
    <row r="88">
      <c r="A88" s="4" t="inlineStr">
        <is>
          <t>Originated | Consumer</t>
        </is>
      </c>
      <c r="B88" s="4" t="inlineStr">
        <is>
          <t xml:space="preserve"> </t>
        </is>
      </c>
      <c r="C88" s="4" t="inlineStr">
        <is>
          <t xml:space="preserve"> </t>
        </is>
      </c>
      <c r="D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row>
    <row r="90">
      <c r="A90" s="4" t="inlineStr">
        <is>
          <t>Total loans</t>
        </is>
      </c>
      <c r="B90" s="6" t="n">
        <v>122192</v>
      </c>
      <c r="C90" s="6" t="n">
        <v>116190</v>
      </c>
      <c r="D90" s="4" t="inlineStr">
        <is>
          <t xml:space="preserve"> </t>
        </is>
      </c>
    </row>
    <row r="91">
      <c r="A91" s="4" t="inlineStr">
        <is>
          <t>Originated | Consumer | Home equity and junior liens</t>
        </is>
      </c>
      <c r="B91" s="4" t="inlineStr">
        <is>
          <t xml:space="preserve"> </t>
        </is>
      </c>
      <c r="C91" s="4" t="inlineStr">
        <is>
          <t xml:space="preserve"> </t>
        </is>
      </c>
      <c r="D91" s="4" t="inlineStr">
        <is>
          <t xml:space="preserve"> </t>
        </is>
      </c>
    </row>
    <row r="92">
      <c r="A92" s="3" t="inlineStr">
        <is>
          <t>Loans and Leases Receivable Disclosure [Line Items]</t>
        </is>
      </c>
      <c r="B92" s="4" t="inlineStr">
        <is>
          <t xml:space="preserve"> </t>
        </is>
      </c>
      <c r="C92" s="4" t="inlineStr">
        <is>
          <t xml:space="preserve"> </t>
        </is>
      </c>
      <c r="D92" s="4" t="inlineStr">
        <is>
          <t xml:space="preserve"> </t>
        </is>
      </c>
    </row>
    <row r="93">
      <c r="A93" s="4" t="inlineStr">
        <is>
          <t>Total loans</t>
        </is>
      </c>
      <c r="B93" s="6" t="n">
        <v>11027</v>
      </c>
      <c r="C93" s="6" t="n">
        <v>8840</v>
      </c>
      <c r="D93" s="4" t="inlineStr">
        <is>
          <t xml:space="preserve"> </t>
        </is>
      </c>
    </row>
    <row r="94">
      <c r="A94" s="4" t="inlineStr">
        <is>
          <t>Originated | Consumer | Manufactured homes</t>
        </is>
      </c>
      <c r="B94" s="4" t="inlineStr">
        <is>
          <t xml:space="preserve"> </t>
        </is>
      </c>
      <c r="C94" s="4" t="inlineStr">
        <is>
          <t xml:space="preserve"> </t>
        </is>
      </c>
      <c r="D94" s="4" t="inlineStr">
        <is>
          <t xml:space="preserve"> </t>
        </is>
      </c>
    </row>
    <row r="95">
      <c r="A95" s="3" t="inlineStr">
        <is>
          <t>Loans and Leases Receivable Disclosure [Line Items]</t>
        </is>
      </c>
      <c r="B95" s="4" t="inlineStr">
        <is>
          <t xml:space="preserve"> </t>
        </is>
      </c>
      <c r="C95" s="4" t="inlineStr">
        <is>
          <t xml:space="preserve"> </t>
        </is>
      </c>
      <c r="D95" s="4" t="inlineStr">
        <is>
          <t xml:space="preserve"> </t>
        </is>
      </c>
    </row>
    <row r="96">
      <c r="A96" s="4" t="inlineStr">
        <is>
          <t>Total loans</t>
        </is>
      </c>
      <c r="B96" s="6" t="n">
        <v>50989</v>
      </c>
      <c r="C96" s="6" t="n">
        <v>47717</v>
      </c>
      <c r="D96" s="4" t="inlineStr">
        <is>
          <t xml:space="preserve"> </t>
        </is>
      </c>
    </row>
    <row r="97">
      <c r="A97" s="4" t="inlineStr">
        <is>
          <t>Originated | Consumer | Automobile</t>
        </is>
      </c>
      <c r="B97" s="4" t="inlineStr">
        <is>
          <t xml:space="preserve"> </t>
        </is>
      </c>
      <c r="C97" s="4" t="inlineStr">
        <is>
          <t xml:space="preserve"> </t>
        </is>
      </c>
      <c r="D97" s="4" t="inlineStr">
        <is>
          <t xml:space="preserve"> </t>
        </is>
      </c>
    </row>
    <row r="98">
      <c r="A98" s="3" t="inlineStr">
        <is>
          <t>Loans and Leases Receivable Disclosure [Line Items]</t>
        </is>
      </c>
      <c r="B98" s="4" t="inlineStr">
        <is>
          <t xml:space="preserve"> </t>
        </is>
      </c>
      <c r="C98" s="4" t="inlineStr">
        <is>
          <t xml:space="preserve"> </t>
        </is>
      </c>
      <c r="D98" s="4" t="inlineStr">
        <is>
          <t xml:space="preserve"> </t>
        </is>
      </c>
    </row>
    <row r="99">
      <c r="A99" s="4" t="inlineStr">
        <is>
          <t>Total loans</t>
        </is>
      </c>
      <c r="B99" s="6" t="n">
        <v>24339</v>
      </c>
      <c r="C99" s="6" t="n">
        <v>22666</v>
      </c>
      <c r="D99" s="4" t="inlineStr">
        <is>
          <t xml:space="preserve"> </t>
        </is>
      </c>
    </row>
    <row r="100">
      <c r="A100" s="4" t="inlineStr">
        <is>
          <t>Originated | Consumer | Student</t>
        </is>
      </c>
      <c r="B100" s="4" t="inlineStr">
        <is>
          <t xml:space="preserve"> </t>
        </is>
      </c>
      <c r="C100" s="4" t="inlineStr">
        <is>
          <t xml:space="preserve"> </t>
        </is>
      </c>
      <c r="D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row>
    <row r="102">
      <c r="A102" s="4" t="inlineStr">
        <is>
          <t>Total loans</t>
        </is>
      </c>
      <c r="B102" s="6" t="n">
        <v>1803</v>
      </c>
      <c r="C102" s="6" t="n">
        <v>2096</v>
      </c>
      <c r="D102" s="4" t="inlineStr">
        <is>
          <t xml:space="preserve"> </t>
        </is>
      </c>
    </row>
    <row r="103">
      <c r="A103" s="4" t="inlineStr">
        <is>
          <t>Originated | Consumer | Recreational Vehicle</t>
        </is>
      </c>
      <c r="B103" s="4" t="inlineStr">
        <is>
          <t xml:space="preserve"> </t>
        </is>
      </c>
      <c r="C103" s="4" t="inlineStr">
        <is>
          <t xml:space="preserve"> </t>
        </is>
      </c>
      <c r="D103" s="4" t="inlineStr">
        <is>
          <t xml:space="preserve"> </t>
        </is>
      </c>
    </row>
    <row r="104">
      <c r="A104" s="3" t="inlineStr">
        <is>
          <t>Loans and Leases Receivable Disclosure [Line Items]</t>
        </is>
      </c>
      <c r="B104" s="4" t="inlineStr">
        <is>
          <t xml:space="preserve"> </t>
        </is>
      </c>
      <c r="C104" s="4" t="inlineStr">
        <is>
          <t xml:space="preserve"> </t>
        </is>
      </c>
      <c r="D104" s="4" t="inlineStr">
        <is>
          <t xml:space="preserve"> </t>
        </is>
      </c>
    </row>
    <row r="105">
      <c r="A105" s="4" t="inlineStr">
        <is>
          <t>Total loans</t>
        </is>
      </c>
      <c r="B105" s="6" t="n">
        <v>26909</v>
      </c>
      <c r="C105" s="6" t="n">
        <v>29463</v>
      </c>
      <c r="D105" s="4" t="inlineStr">
        <is>
          <t xml:space="preserve"> </t>
        </is>
      </c>
    </row>
    <row r="106">
      <c r="A106" s="4" t="inlineStr">
        <is>
          <t>Originated | Consumer | Other consumer</t>
        </is>
      </c>
      <c r="B106" s="4" t="inlineStr">
        <is>
          <t xml:space="preserve"> </t>
        </is>
      </c>
      <c r="C106" s="4" t="inlineStr">
        <is>
          <t xml:space="preserve"> </t>
        </is>
      </c>
      <c r="D106" s="4" t="inlineStr">
        <is>
          <t xml:space="preserve"> </t>
        </is>
      </c>
    </row>
    <row r="107">
      <c r="A107" s="3" t="inlineStr">
        <is>
          <t>Loans and Leases Receivable Disclosure [Line Items]</t>
        </is>
      </c>
      <c r="B107" s="4" t="inlineStr">
        <is>
          <t xml:space="preserve"> </t>
        </is>
      </c>
      <c r="C107" s="4" t="inlineStr">
        <is>
          <t xml:space="preserve"> </t>
        </is>
      </c>
      <c r="D107" s="4" t="inlineStr">
        <is>
          <t xml:space="preserve"> </t>
        </is>
      </c>
    </row>
    <row r="108">
      <c r="A108" s="4" t="inlineStr">
        <is>
          <t>Total loans</t>
        </is>
      </c>
      <c r="B108" s="6" t="n">
        <v>7125</v>
      </c>
      <c r="C108" s="6" t="n">
        <v>5408</v>
      </c>
      <c r="D108" s="4" t="inlineStr">
        <is>
          <t xml:space="preserve"> </t>
        </is>
      </c>
    </row>
    <row r="109">
      <c r="A109" s="4" t="inlineStr">
        <is>
          <t>Acquired</t>
        </is>
      </c>
      <c r="B109" s="4" t="inlineStr">
        <is>
          <t xml:space="preserve"> </t>
        </is>
      </c>
      <c r="C109" s="4" t="inlineStr">
        <is>
          <t xml:space="preserve"> </t>
        </is>
      </c>
      <c r="D109" s="4" t="inlineStr">
        <is>
          <t xml:space="preserve"> </t>
        </is>
      </c>
    </row>
    <row r="110">
      <c r="A110" s="3" t="inlineStr">
        <is>
          <t>Loans and Leases Receivable Disclosure [Line Items]</t>
        </is>
      </c>
      <c r="B110" s="4" t="inlineStr">
        <is>
          <t xml:space="preserve"> </t>
        </is>
      </c>
      <c r="C110" s="4" t="inlineStr">
        <is>
          <t xml:space="preserve"> </t>
        </is>
      </c>
      <c r="D110" s="4" t="inlineStr">
        <is>
          <t xml:space="preserve"> </t>
        </is>
      </c>
    </row>
    <row r="111">
      <c r="A111" s="4" t="inlineStr">
        <is>
          <t>Total loans</t>
        </is>
      </c>
      <c r="B111" s="6" t="n">
        <v>10637</v>
      </c>
      <c r="C111" s="6" t="n">
        <v>13146</v>
      </c>
      <c r="D111" s="4" t="inlineStr">
        <is>
          <t xml:space="preserve"> </t>
        </is>
      </c>
    </row>
    <row r="112">
      <c r="A112" s="4" t="inlineStr">
        <is>
          <t>Net deferred loan costs</t>
        </is>
      </c>
      <c r="B112" s="6" t="n">
        <v>-53</v>
      </c>
      <c r="C112" s="6" t="n">
        <v>-60</v>
      </c>
      <c r="D112" s="4" t="inlineStr">
        <is>
          <t xml:space="preserve"> </t>
        </is>
      </c>
    </row>
    <row r="113">
      <c r="A113" s="4" t="inlineStr">
        <is>
          <t>Fair value credit and yield adjustment</t>
        </is>
      </c>
      <c r="B113" s="6" t="n">
        <v>-218</v>
      </c>
      <c r="C113" s="6" t="n">
        <v>-287</v>
      </c>
      <c r="D113" s="4" t="inlineStr">
        <is>
          <t xml:space="preserve"> </t>
        </is>
      </c>
    </row>
    <row r="114">
      <c r="A114" s="4" t="inlineStr">
        <is>
          <t>Loans receivable, net</t>
        </is>
      </c>
      <c r="B114" s="6" t="n">
        <v>10366</v>
      </c>
      <c r="C114" s="6" t="n">
        <v>12799</v>
      </c>
      <c r="D114" s="4" t="inlineStr">
        <is>
          <t xml:space="preserve"> </t>
        </is>
      </c>
    </row>
    <row r="115">
      <c r="A115" s="4" t="inlineStr">
        <is>
          <t>Acquired | Residential</t>
        </is>
      </c>
      <c r="B115" s="4" t="inlineStr">
        <is>
          <t xml:space="preserve"> </t>
        </is>
      </c>
      <c r="C115" s="4" t="inlineStr">
        <is>
          <t xml:space="preserve"> </t>
        </is>
      </c>
      <c r="D115" s="4" t="inlineStr">
        <is>
          <t xml:space="preserve"> </t>
        </is>
      </c>
    </row>
    <row r="116">
      <c r="A116" s="3" t="inlineStr">
        <is>
          <t>Loans and Leases Receivable Disclosure [Line Items]</t>
        </is>
      </c>
      <c r="B116" s="4" t="inlineStr">
        <is>
          <t xml:space="preserve"> </t>
        </is>
      </c>
      <c r="C116" s="4" t="inlineStr">
        <is>
          <t xml:space="preserve"> </t>
        </is>
      </c>
      <c r="D116" s="4" t="inlineStr">
        <is>
          <t xml:space="preserve"> </t>
        </is>
      </c>
    </row>
    <row r="117">
      <c r="A117" s="4" t="inlineStr">
        <is>
          <t>Total loans</t>
        </is>
      </c>
      <c r="B117" s="6" t="n">
        <v>8553</v>
      </c>
      <c r="C117" s="6" t="n">
        <v>10295</v>
      </c>
      <c r="D117" s="4" t="inlineStr">
        <is>
          <t xml:space="preserve"> </t>
        </is>
      </c>
    </row>
    <row r="118">
      <c r="A118" s="4" t="inlineStr">
        <is>
          <t>Acquired | Residential | One- to four-family</t>
        </is>
      </c>
      <c r="B118" s="4" t="inlineStr">
        <is>
          <t xml:space="preserve"> </t>
        </is>
      </c>
      <c r="C118" s="4" t="inlineStr">
        <is>
          <t xml:space="preserve"> </t>
        </is>
      </c>
      <c r="D118" s="4" t="inlineStr">
        <is>
          <t xml:space="preserve"> </t>
        </is>
      </c>
    </row>
    <row r="119">
      <c r="A119" s="3" t="inlineStr">
        <is>
          <t>Loans and Leases Receivable Disclosure [Line Items]</t>
        </is>
      </c>
      <c r="B119" s="4" t="inlineStr">
        <is>
          <t xml:space="preserve"> </t>
        </is>
      </c>
      <c r="C119" s="4" t="inlineStr">
        <is>
          <t xml:space="preserve"> </t>
        </is>
      </c>
      <c r="D119" s="4" t="inlineStr">
        <is>
          <t xml:space="preserve"> </t>
        </is>
      </c>
    </row>
    <row r="120">
      <c r="A120" s="4" t="inlineStr">
        <is>
          <t>Total loans</t>
        </is>
      </c>
      <c r="B120" s="6" t="n">
        <v>8553</v>
      </c>
      <c r="C120" s="6" t="n">
        <v>10295</v>
      </c>
      <c r="D120" s="4" t="inlineStr">
        <is>
          <t xml:space="preserve"> </t>
        </is>
      </c>
    </row>
    <row r="121">
      <c r="A121" s="4" t="inlineStr">
        <is>
          <t>Acquired | Commercial</t>
        </is>
      </c>
      <c r="B121" s="4" t="inlineStr">
        <is>
          <t xml:space="preserve"> </t>
        </is>
      </c>
      <c r="C121" s="4" t="inlineStr">
        <is>
          <t xml:space="preserve"> </t>
        </is>
      </c>
      <c r="D121" s="4" t="inlineStr">
        <is>
          <t xml:space="preserve"> </t>
        </is>
      </c>
    </row>
    <row r="122">
      <c r="A122" s="3" t="inlineStr">
        <is>
          <t>Loans and Leases Receivable Disclosure [Line Items]</t>
        </is>
      </c>
      <c r="B122" s="4" t="inlineStr">
        <is>
          <t xml:space="preserve"> </t>
        </is>
      </c>
      <c r="C122" s="4" t="inlineStr">
        <is>
          <t xml:space="preserve"> </t>
        </is>
      </c>
      <c r="D122" s="4" t="inlineStr">
        <is>
          <t xml:space="preserve"> </t>
        </is>
      </c>
    </row>
    <row r="123">
      <c r="A123" s="4" t="inlineStr">
        <is>
          <t>Total loans</t>
        </is>
      </c>
      <c r="B123" s="6" t="n">
        <v>1502</v>
      </c>
      <c r="C123" s="6" t="n">
        <v>1906</v>
      </c>
      <c r="D123" s="4" t="inlineStr">
        <is>
          <t xml:space="preserve"> </t>
        </is>
      </c>
    </row>
    <row r="124">
      <c r="A124" s="4" t="inlineStr">
        <is>
          <t>Acquired | Commercial | Real estate - nonresidential</t>
        </is>
      </c>
      <c r="B124" s="4" t="inlineStr">
        <is>
          <t xml:space="preserve"> </t>
        </is>
      </c>
      <c r="C124" s="4" t="inlineStr">
        <is>
          <t xml:space="preserve"> </t>
        </is>
      </c>
      <c r="D124" s="4" t="inlineStr">
        <is>
          <t xml:space="preserve"> </t>
        </is>
      </c>
    </row>
    <row r="125">
      <c r="A125" s="3" t="inlineStr">
        <is>
          <t>Loans and Leases Receivable Disclosure [Line Items]</t>
        </is>
      </c>
      <c r="B125" s="4" t="inlineStr">
        <is>
          <t xml:space="preserve"> </t>
        </is>
      </c>
      <c r="C125" s="4" t="inlineStr">
        <is>
          <t xml:space="preserve"> </t>
        </is>
      </c>
      <c r="D125" s="4" t="inlineStr">
        <is>
          <t xml:space="preserve"> </t>
        </is>
      </c>
    </row>
    <row r="126">
      <c r="A126" s="4" t="inlineStr">
        <is>
          <t>Total loans</t>
        </is>
      </c>
      <c r="B126" s="6" t="n">
        <v>1419</v>
      </c>
      <c r="C126" s="6" t="n">
        <v>1744</v>
      </c>
      <c r="D126" s="4" t="inlineStr">
        <is>
          <t xml:space="preserve"> </t>
        </is>
      </c>
    </row>
    <row r="127">
      <c r="A127" s="4" t="inlineStr">
        <is>
          <t>Acquired | Commercial | Commercial business</t>
        </is>
      </c>
      <c r="B127" s="4" t="inlineStr">
        <is>
          <t xml:space="preserve"> </t>
        </is>
      </c>
      <c r="C127" s="4" t="inlineStr">
        <is>
          <t xml:space="preserve"> </t>
        </is>
      </c>
      <c r="D127" s="4" t="inlineStr">
        <is>
          <t xml:space="preserve"> </t>
        </is>
      </c>
    </row>
    <row r="128">
      <c r="A128" s="3" t="inlineStr">
        <is>
          <t>Loans and Leases Receivable Disclosure [Line Items]</t>
        </is>
      </c>
      <c r="B128" s="4" t="inlineStr">
        <is>
          <t xml:space="preserve"> </t>
        </is>
      </c>
      <c r="C128" s="4" t="inlineStr">
        <is>
          <t xml:space="preserve"> </t>
        </is>
      </c>
      <c r="D128" s="4" t="inlineStr">
        <is>
          <t xml:space="preserve"> </t>
        </is>
      </c>
    </row>
    <row r="129">
      <c r="A129" s="4" t="inlineStr">
        <is>
          <t>Total loans</t>
        </is>
      </c>
      <c r="B129" s="6" t="n">
        <v>83</v>
      </c>
      <c r="C129" s="6" t="n">
        <v>162</v>
      </c>
      <c r="D129" s="4" t="inlineStr">
        <is>
          <t xml:space="preserve"> </t>
        </is>
      </c>
    </row>
    <row r="130">
      <c r="A130" s="4" t="inlineStr">
        <is>
          <t>Acquired | Consumer</t>
        </is>
      </c>
      <c r="B130" s="4" t="inlineStr">
        <is>
          <t xml:space="preserve"> </t>
        </is>
      </c>
      <c r="C130" s="4" t="inlineStr">
        <is>
          <t xml:space="preserve"> </t>
        </is>
      </c>
      <c r="D130" s="4" t="inlineStr">
        <is>
          <t xml:space="preserve"> </t>
        </is>
      </c>
    </row>
    <row r="131">
      <c r="A131" s="3" t="inlineStr">
        <is>
          <t>Loans and Leases Receivable Disclosure [Line Items]</t>
        </is>
      </c>
      <c r="B131" s="4" t="inlineStr">
        <is>
          <t xml:space="preserve"> </t>
        </is>
      </c>
      <c r="C131" s="4" t="inlineStr">
        <is>
          <t xml:space="preserve"> </t>
        </is>
      </c>
      <c r="D131" s="4" t="inlineStr">
        <is>
          <t xml:space="preserve"> </t>
        </is>
      </c>
    </row>
    <row r="132">
      <c r="A132" s="4" t="inlineStr">
        <is>
          <t>Total loans</t>
        </is>
      </c>
      <c r="B132" s="6" t="n">
        <v>582</v>
      </c>
      <c r="C132" s="6" t="n">
        <v>945</v>
      </c>
      <c r="D132" s="4" t="inlineStr">
        <is>
          <t xml:space="preserve"> </t>
        </is>
      </c>
    </row>
    <row r="133">
      <c r="A133" s="4" t="inlineStr">
        <is>
          <t>Acquired | Consumer | Home equity and junior liens</t>
        </is>
      </c>
      <c r="B133" s="4" t="inlineStr">
        <is>
          <t xml:space="preserve"> </t>
        </is>
      </c>
      <c r="C133" s="4" t="inlineStr">
        <is>
          <t xml:space="preserve"> </t>
        </is>
      </c>
      <c r="D133" s="4" t="inlineStr">
        <is>
          <t xml:space="preserve"> </t>
        </is>
      </c>
    </row>
    <row r="134">
      <c r="A134" s="3" t="inlineStr">
        <is>
          <t>Loans and Leases Receivable Disclosure [Line Items]</t>
        </is>
      </c>
      <c r="B134" s="4" t="inlineStr">
        <is>
          <t xml:space="preserve"> </t>
        </is>
      </c>
      <c r="C134" s="4" t="inlineStr">
        <is>
          <t xml:space="preserve"> </t>
        </is>
      </c>
      <c r="D134" s="4" t="inlineStr">
        <is>
          <t xml:space="preserve"> </t>
        </is>
      </c>
    </row>
    <row r="135">
      <c r="A135" s="4" t="inlineStr">
        <is>
          <t>Total loans</t>
        </is>
      </c>
      <c r="B135" s="6" t="n">
        <v>535</v>
      </c>
      <c r="C135" s="6" t="n">
        <v>861</v>
      </c>
      <c r="D135" s="4" t="inlineStr">
        <is>
          <t xml:space="preserve"> </t>
        </is>
      </c>
    </row>
    <row r="136">
      <c r="A136" s="4" t="inlineStr">
        <is>
          <t>Acquired | Consumer | Other consumer</t>
        </is>
      </c>
      <c r="B136" s="4" t="inlineStr">
        <is>
          <t xml:space="preserve"> </t>
        </is>
      </c>
      <c r="C136" s="4" t="inlineStr">
        <is>
          <t xml:space="preserve"> </t>
        </is>
      </c>
      <c r="D136" s="4" t="inlineStr">
        <is>
          <t xml:space="preserve"> </t>
        </is>
      </c>
    </row>
    <row r="137">
      <c r="A137" s="3" t="inlineStr">
        <is>
          <t>Loans and Leases Receivable Disclosure [Line Items]</t>
        </is>
      </c>
      <c r="B137" s="4" t="inlineStr">
        <is>
          <t xml:space="preserve"> </t>
        </is>
      </c>
      <c r="C137" s="4" t="inlineStr">
        <is>
          <t xml:space="preserve"> </t>
        </is>
      </c>
      <c r="D137" s="4" t="inlineStr">
        <is>
          <t xml:space="preserve"> </t>
        </is>
      </c>
    </row>
    <row r="138">
      <c r="A138" s="4" t="inlineStr">
        <is>
          <t>Total loans</t>
        </is>
      </c>
      <c r="B138" s="7" t="n">
        <v>47</v>
      </c>
      <c r="C138" s="7" t="n">
        <v>84</v>
      </c>
      <c r="D13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Receivable - Loan portfolio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Total loans</t>
        </is>
      </c>
      <c r="B3" s="7" t="n">
        <v>290374</v>
      </c>
      <c r="C3" s="7" t="n">
        <v>264658</v>
      </c>
    </row>
    <row r="4">
      <c r="A4" s="4" t="inlineStr">
        <is>
          <t>Pas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loans</t>
        </is>
      </c>
      <c r="B6" s="6" t="n">
        <v>279338</v>
      </c>
      <c r="C6" s="6" t="n">
        <v>253263</v>
      </c>
    </row>
    <row r="7">
      <c r="A7" s="4" t="inlineStr">
        <is>
          <t>Special Mention</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loans</t>
        </is>
      </c>
      <c r="B9" s="6" t="n">
        <v>6249</v>
      </c>
      <c r="C9" s="6" t="n">
        <v>5485</v>
      </c>
    </row>
    <row r="10">
      <c r="A10" s="4" t="inlineStr">
        <is>
          <t>Substandar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6" t="n">
        <v>4787</v>
      </c>
      <c r="C12" s="6" t="n">
        <v>5910</v>
      </c>
    </row>
    <row r="13">
      <c r="A13" s="4" t="inlineStr">
        <is>
          <t>Residential</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6" t="n">
        <v>138388</v>
      </c>
      <c r="C15" s="6" t="n">
        <v>113061</v>
      </c>
    </row>
    <row r="16">
      <c r="A16" s="4" t="inlineStr">
        <is>
          <t>Residential | Pass</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6" t="n">
        <v>134671</v>
      </c>
      <c r="C18" s="6" t="n">
        <v>109332</v>
      </c>
    </row>
    <row r="19">
      <c r="A19" s="4" t="inlineStr">
        <is>
          <t>Residential | Special Mention</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6" t="n">
        <v>1111</v>
      </c>
      <c r="C21" s="6" t="n">
        <v>1152</v>
      </c>
    </row>
    <row r="22">
      <c r="A22" s="4" t="inlineStr">
        <is>
          <t>Residential | Substandard</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loans</t>
        </is>
      </c>
      <c r="B24" s="6" t="n">
        <v>2606</v>
      </c>
      <c r="C24" s="6" t="n">
        <v>2577</v>
      </c>
    </row>
    <row r="25">
      <c r="A25" s="4" t="inlineStr">
        <is>
          <t>Residential | One- to four-family</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t>
        </is>
      </c>
      <c r="B27" s="6" t="n">
        <v>138001</v>
      </c>
      <c r="C27" s="6" t="n">
        <v>113061</v>
      </c>
    </row>
    <row r="28">
      <c r="A28" s="4" t="inlineStr">
        <is>
          <t>Residential | One- to four-family | Pas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loans</t>
        </is>
      </c>
      <c r="B30" s="6" t="n">
        <v>134284</v>
      </c>
      <c r="C30" s="6" t="n">
        <v>109332</v>
      </c>
    </row>
    <row r="31">
      <c r="A31" s="4" t="inlineStr">
        <is>
          <t>Residential | One- to four-family | Special Mention</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loans</t>
        </is>
      </c>
      <c r="B33" s="6" t="n">
        <v>1111</v>
      </c>
      <c r="C33" s="6" t="n">
        <v>1152</v>
      </c>
    </row>
    <row r="34">
      <c r="A34" s="4" t="inlineStr">
        <is>
          <t>Residential | One- to four-family | Substandar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loans</t>
        </is>
      </c>
      <c r="B36" s="6" t="n">
        <v>2606</v>
      </c>
      <c r="C36" s="6" t="n">
        <v>2577</v>
      </c>
    </row>
    <row r="37">
      <c r="A37" s="4" t="inlineStr">
        <is>
          <t>Residential | Construction</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loans</t>
        </is>
      </c>
      <c r="B39" s="6" t="n">
        <v>387</v>
      </c>
      <c r="C39" s="4" t="inlineStr">
        <is>
          <t xml:space="preserve"> </t>
        </is>
      </c>
    </row>
    <row r="40">
      <c r="A40" s="4" t="inlineStr">
        <is>
          <t>Residential | Construction | Pas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loans</t>
        </is>
      </c>
      <c r="B42" s="6" t="n">
        <v>387</v>
      </c>
      <c r="C42" s="4" t="inlineStr">
        <is>
          <t xml:space="preserve"> </t>
        </is>
      </c>
    </row>
    <row r="43">
      <c r="A43" s="4" t="inlineStr">
        <is>
          <t>Commerci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loans</t>
        </is>
      </c>
      <c r="B45" s="6" t="n">
        <v>29212</v>
      </c>
      <c r="C45" s="6" t="n">
        <v>34462</v>
      </c>
    </row>
    <row r="46">
      <c r="A46" s="4" t="inlineStr">
        <is>
          <t>Commercial | Pas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loans</t>
        </is>
      </c>
      <c r="B48" s="6" t="n">
        <v>23575</v>
      </c>
      <c r="C48" s="6" t="n">
        <v>27082</v>
      </c>
    </row>
    <row r="49">
      <c r="A49" s="4" t="inlineStr">
        <is>
          <t>Commercial | Special Mention</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loans</t>
        </is>
      </c>
      <c r="B51" s="6" t="n">
        <v>4220</v>
      </c>
      <c r="C51" s="6" t="n">
        <v>4157</v>
      </c>
    </row>
    <row r="52">
      <c r="A52" s="4" t="inlineStr">
        <is>
          <t>Commercial | Substandard</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loans</t>
        </is>
      </c>
      <c r="B54" s="6" t="n">
        <v>1417</v>
      </c>
      <c r="C54" s="6" t="n">
        <v>3223</v>
      </c>
    </row>
    <row r="55">
      <c r="A55" s="4" t="inlineStr">
        <is>
          <t>Commercial | Real estate - nonresidential</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loans</t>
        </is>
      </c>
      <c r="B57" s="6" t="n">
        <v>16681</v>
      </c>
      <c r="C57" s="6" t="n">
        <v>21478</v>
      </c>
    </row>
    <row r="58">
      <c r="A58" s="4" t="inlineStr">
        <is>
          <t>Commercial | Real estate - nonresidential | Pass</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loans</t>
        </is>
      </c>
      <c r="B60" s="6" t="n">
        <v>14289</v>
      </c>
      <c r="C60" s="6" t="n">
        <v>16208</v>
      </c>
    </row>
    <row r="61">
      <c r="A61" s="4" t="inlineStr">
        <is>
          <t>Commercial | Real estate - nonresidential | Special Mention</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loans</t>
        </is>
      </c>
      <c r="B63" s="6" t="n">
        <v>1691</v>
      </c>
      <c r="C63" s="6" t="n">
        <v>3045</v>
      </c>
    </row>
    <row r="64">
      <c r="A64" s="4" t="inlineStr">
        <is>
          <t>Commercial | Real estate - nonresidential | Substandard</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loans</t>
        </is>
      </c>
      <c r="B66" s="6" t="n">
        <v>701</v>
      </c>
      <c r="C66" s="6" t="n">
        <v>2225</v>
      </c>
    </row>
    <row r="67">
      <c r="A67" s="4" t="inlineStr">
        <is>
          <t>Commercial | Multi-family</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Total loans</t>
        </is>
      </c>
      <c r="B69" s="6" t="n">
        <v>854</v>
      </c>
      <c r="C69" s="6" t="n">
        <v>456</v>
      </c>
    </row>
    <row r="70">
      <c r="A70" s="4" t="inlineStr">
        <is>
          <t>Commercial | Multi-family | Pass</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Total loans</t>
        </is>
      </c>
      <c r="B72" s="6" t="n">
        <v>854</v>
      </c>
      <c r="C72" s="6" t="n">
        <v>456</v>
      </c>
    </row>
    <row r="73">
      <c r="A73" s="4" t="inlineStr">
        <is>
          <t>Commercial | Commercial business</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Total loans</t>
        </is>
      </c>
      <c r="B75" s="6" t="n">
        <v>11677</v>
      </c>
      <c r="C75" s="6" t="n">
        <v>12528</v>
      </c>
    </row>
    <row r="76">
      <c r="A76" s="4" t="inlineStr">
        <is>
          <t>Commercial | Commercial business | Pass</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Total loans</t>
        </is>
      </c>
      <c r="B78" s="6" t="n">
        <v>8432</v>
      </c>
      <c r="C78" s="6" t="n">
        <v>10418</v>
      </c>
    </row>
    <row r="79">
      <c r="A79" s="4" t="inlineStr">
        <is>
          <t>Commercial | Commercial business | Special Mention</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Total loans</t>
        </is>
      </c>
      <c r="B81" s="6" t="n">
        <v>2529</v>
      </c>
      <c r="C81" s="6" t="n">
        <v>1112</v>
      </c>
    </row>
    <row r="82">
      <c r="A82" s="4" t="inlineStr">
        <is>
          <t>Commercial | Commercial business | Substandard</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Total loans</t>
        </is>
      </c>
      <c r="B84" s="6" t="n">
        <v>716</v>
      </c>
      <c r="C84" s="6" t="n">
        <v>998</v>
      </c>
    </row>
    <row r="85">
      <c r="A85" s="4" t="inlineStr">
        <is>
          <t>Consumer</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Total loans</t>
        </is>
      </c>
      <c r="B87" s="6" t="n">
        <v>122774</v>
      </c>
      <c r="C87" s="6" t="n">
        <v>117135</v>
      </c>
    </row>
    <row r="88">
      <c r="A88" s="4" t="inlineStr">
        <is>
          <t>Consumer | Pass</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Total loans</t>
        </is>
      </c>
      <c r="B90" s="6" t="n">
        <v>121092</v>
      </c>
      <c r="C90" s="6" t="n">
        <v>116849</v>
      </c>
    </row>
    <row r="91">
      <c r="A91" s="4" t="inlineStr">
        <is>
          <t>Consumer | Special Mention</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Total loans</t>
        </is>
      </c>
      <c r="B93" s="6" t="n">
        <v>918</v>
      </c>
      <c r="C93" s="6" t="n">
        <v>176</v>
      </c>
    </row>
    <row r="94">
      <c r="A94" s="4" t="inlineStr">
        <is>
          <t>Consumer | Substandard</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Total loans</t>
        </is>
      </c>
      <c r="B96" s="6" t="n">
        <v>764</v>
      </c>
      <c r="C96" s="6" t="n">
        <v>110</v>
      </c>
    </row>
    <row r="97">
      <c r="A97" s="4" t="inlineStr">
        <is>
          <t>Consumer | Home equity and junior liens</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Total loans</t>
        </is>
      </c>
      <c r="B99" s="6" t="n">
        <v>11562</v>
      </c>
      <c r="C99" s="6" t="n">
        <v>9701</v>
      </c>
    </row>
    <row r="100">
      <c r="A100" s="4" t="inlineStr">
        <is>
          <t>Consumer | Home equity and junior liens | Pass</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Total loans</t>
        </is>
      </c>
      <c r="B102" s="6" t="n">
        <v>11376</v>
      </c>
      <c r="C102" s="6" t="n">
        <v>9594</v>
      </c>
    </row>
    <row r="103">
      <c r="A103" s="4" t="inlineStr">
        <is>
          <t>Consumer | Home equity and junior liens | Special Mention</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Total loans</t>
        </is>
      </c>
      <c r="B105" s="6" t="n">
        <v>14</v>
      </c>
      <c r="C105" s="6" t="n">
        <v>41</v>
      </c>
    </row>
    <row r="106">
      <c r="A106" s="4" t="inlineStr">
        <is>
          <t>Consumer | Home equity and junior liens | Substandard</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Total loans</t>
        </is>
      </c>
      <c r="B108" s="6" t="n">
        <v>172</v>
      </c>
      <c r="C108" s="6" t="n">
        <v>66</v>
      </c>
    </row>
    <row r="109">
      <c r="A109" s="4" t="inlineStr">
        <is>
          <t>Consumer | Manufactured homes</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Total loans</t>
        </is>
      </c>
      <c r="B111" s="6" t="n">
        <v>50989</v>
      </c>
      <c r="C111" s="6" t="n">
        <v>47717</v>
      </c>
    </row>
    <row r="112">
      <c r="A112" s="4" t="inlineStr">
        <is>
          <t>Consumer | Manufactured homes | Pass</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Total loans</t>
        </is>
      </c>
      <c r="B114" s="6" t="n">
        <v>50297</v>
      </c>
      <c r="C114" s="6" t="n">
        <v>47717</v>
      </c>
    </row>
    <row r="115">
      <c r="A115" s="4" t="inlineStr">
        <is>
          <t>Consumer | Manufactured homes | Special Mention</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Total loans</t>
        </is>
      </c>
      <c r="B117" s="6" t="n">
        <v>324</v>
      </c>
      <c r="C117" s="4" t="inlineStr">
        <is>
          <t xml:space="preserve"> </t>
        </is>
      </c>
    </row>
    <row r="118">
      <c r="A118" s="4" t="inlineStr">
        <is>
          <t>Consumer | Manufactured homes | Substandard</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Total loans</t>
        </is>
      </c>
      <c r="B120" s="6" t="n">
        <v>368</v>
      </c>
      <c r="C120" s="4" t="inlineStr">
        <is>
          <t xml:space="preserve"> </t>
        </is>
      </c>
    </row>
    <row r="121">
      <c r="A121" s="4" t="inlineStr">
        <is>
          <t>Consumer | Automobile</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Total loans</t>
        </is>
      </c>
      <c r="B123" s="6" t="n">
        <v>24339</v>
      </c>
      <c r="C123" s="6" t="n">
        <v>22666</v>
      </c>
    </row>
    <row r="124">
      <c r="A124" s="4" t="inlineStr">
        <is>
          <t>Consumer | Automobile | Pass</t>
        </is>
      </c>
      <c r="B124" s="4" t="inlineStr">
        <is>
          <t xml:space="preserve"> </t>
        </is>
      </c>
      <c r="C124" s="4" t="inlineStr">
        <is>
          <t xml:space="preserve"> </t>
        </is>
      </c>
    </row>
    <row r="125">
      <c r="A125" s="3" t="inlineStr">
        <is>
          <t>Loans and Leases Receivable Disclosure [Line Items]</t>
        </is>
      </c>
      <c r="B125" s="4" t="inlineStr">
        <is>
          <t xml:space="preserve"> </t>
        </is>
      </c>
      <c r="C125" s="4" t="inlineStr">
        <is>
          <t xml:space="preserve"> </t>
        </is>
      </c>
    </row>
    <row r="126">
      <c r="A126" s="4" t="inlineStr">
        <is>
          <t>Total loans</t>
        </is>
      </c>
      <c r="B126" s="6" t="n">
        <v>24188</v>
      </c>
      <c r="C126" s="6" t="n">
        <v>22558</v>
      </c>
    </row>
    <row r="127">
      <c r="A127" s="4" t="inlineStr">
        <is>
          <t>Consumer | Automobile | Special Mention</t>
        </is>
      </c>
      <c r="B127" s="4" t="inlineStr">
        <is>
          <t xml:space="preserve"> </t>
        </is>
      </c>
      <c r="C127" s="4" t="inlineStr">
        <is>
          <t xml:space="preserve"> </t>
        </is>
      </c>
    </row>
    <row r="128">
      <c r="A128" s="3" t="inlineStr">
        <is>
          <t>Loans and Leases Receivable Disclosure [Line Items]</t>
        </is>
      </c>
      <c r="B128" s="4" t="inlineStr">
        <is>
          <t xml:space="preserve"> </t>
        </is>
      </c>
      <c r="C128" s="4" t="inlineStr">
        <is>
          <t xml:space="preserve"> </t>
        </is>
      </c>
    </row>
    <row r="129">
      <c r="A129" s="4" t="inlineStr">
        <is>
          <t>Total loans</t>
        </is>
      </c>
      <c r="B129" s="6" t="n">
        <v>130</v>
      </c>
      <c r="C129" s="6" t="n">
        <v>64</v>
      </c>
    </row>
    <row r="130">
      <c r="A130" s="4" t="inlineStr">
        <is>
          <t>Consumer | Automobile | Substandard</t>
        </is>
      </c>
      <c r="B130" s="4" t="inlineStr">
        <is>
          <t xml:space="preserve"> </t>
        </is>
      </c>
      <c r="C130" s="4" t="inlineStr">
        <is>
          <t xml:space="preserve"> </t>
        </is>
      </c>
    </row>
    <row r="131">
      <c r="A131" s="3" t="inlineStr">
        <is>
          <t>Loans and Leases Receivable Disclosure [Line Items]</t>
        </is>
      </c>
      <c r="B131" s="4" t="inlineStr">
        <is>
          <t xml:space="preserve"> </t>
        </is>
      </c>
      <c r="C131" s="4" t="inlineStr">
        <is>
          <t xml:space="preserve"> </t>
        </is>
      </c>
    </row>
    <row r="132">
      <c r="A132" s="4" t="inlineStr">
        <is>
          <t>Total loans</t>
        </is>
      </c>
      <c r="B132" s="6" t="n">
        <v>21</v>
      </c>
      <c r="C132" s="6" t="n">
        <v>44</v>
      </c>
    </row>
    <row r="133">
      <c r="A133" s="4" t="inlineStr">
        <is>
          <t>Consumer | Student</t>
        </is>
      </c>
      <c r="B133" s="4" t="inlineStr">
        <is>
          <t xml:space="preserve"> </t>
        </is>
      </c>
      <c r="C133" s="4" t="inlineStr">
        <is>
          <t xml:space="preserve"> </t>
        </is>
      </c>
    </row>
    <row r="134">
      <c r="A134" s="3" t="inlineStr">
        <is>
          <t>Loans and Leases Receivable Disclosure [Line Items]</t>
        </is>
      </c>
      <c r="B134" s="4" t="inlineStr">
        <is>
          <t xml:space="preserve"> </t>
        </is>
      </c>
      <c r="C134" s="4" t="inlineStr">
        <is>
          <t xml:space="preserve"> </t>
        </is>
      </c>
    </row>
    <row r="135">
      <c r="A135" s="4" t="inlineStr">
        <is>
          <t>Total loans</t>
        </is>
      </c>
      <c r="B135" s="6" t="n">
        <v>1803</v>
      </c>
      <c r="C135" s="6" t="n">
        <v>2096</v>
      </c>
    </row>
    <row r="136">
      <c r="A136" s="4" t="inlineStr">
        <is>
          <t>Consumer | Student | Pass</t>
        </is>
      </c>
      <c r="B136" s="4" t="inlineStr">
        <is>
          <t xml:space="preserve"> </t>
        </is>
      </c>
      <c r="C136" s="4" t="inlineStr">
        <is>
          <t xml:space="preserve"> </t>
        </is>
      </c>
    </row>
    <row r="137">
      <c r="A137" s="3" t="inlineStr">
        <is>
          <t>Loans and Leases Receivable Disclosure [Line Items]</t>
        </is>
      </c>
      <c r="B137" s="4" t="inlineStr">
        <is>
          <t xml:space="preserve"> </t>
        </is>
      </c>
      <c r="C137" s="4" t="inlineStr">
        <is>
          <t xml:space="preserve"> </t>
        </is>
      </c>
    </row>
    <row r="138">
      <c r="A138" s="4" t="inlineStr">
        <is>
          <t>Total loans</t>
        </is>
      </c>
      <c r="B138" s="6" t="n">
        <v>1735</v>
      </c>
      <c r="C138" s="6" t="n">
        <v>2096</v>
      </c>
    </row>
    <row r="139">
      <c r="A139" s="4" t="inlineStr">
        <is>
          <t>Consumer | Student | Substandard</t>
        </is>
      </c>
      <c r="B139" s="4" t="inlineStr">
        <is>
          <t xml:space="preserve"> </t>
        </is>
      </c>
      <c r="C139" s="4" t="inlineStr">
        <is>
          <t xml:space="preserve"> </t>
        </is>
      </c>
    </row>
    <row r="140">
      <c r="A140" s="3" t="inlineStr">
        <is>
          <t>Loans and Leases Receivable Disclosure [Line Items]</t>
        </is>
      </c>
      <c r="B140" s="4" t="inlineStr">
        <is>
          <t xml:space="preserve"> </t>
        </is>
      </c>
      <c r="C140" s="4" t="inlineStr">
        <is>
          <t xml:space="preserve"> </t>
        </is>
      </c>
    </row>
    <row r="141">
      <c r="A141" s="4" t="inlineStr">
        <is>
          <t>Total loans</t>
        </is>
      </c>
      <c r="B141" s="6" t="n">
        <v>68</v>
      </c>
      <c r="C141" s="4" t="inlineStr">
        <is>
          <t xml:space="preserve"> </t>
        </is>
      </c>
    </row>
    <row r="142">
      <c r="A142" s="4" t="inlineStr">
        <is>
          <t>Consumer | Recreational Vehicle</t>
        </is>
      </c>
      <c r="B142" s="4" t="inlineStr">
        <is>
          <t xml:space="preserve"> </t>
        </is>
      </c>
      <c r="C142" s="4" t="inlineStr">
        <is>
          <t xml:space="preserve"> </t>
        </is>
      </c>
    </row>
    <row r="143">
      <c r="A143" s="3" t="inlineStr">
        <is>
          <t>Loans and Leases Receivable Disclosure [Line Items]</t>
        </is>
      </c>
      <c r="B143" s="4" t="inlineStr">
        <is>
          <t xml:space="preserve"> </t>
        </is>
      </c>
      <c r="C143" s="4" t="inlineStr">
        <is>
          <t xml:space="preserve"> </t>
        </is>
      </c>
    </row>
    <row r="144">
      <c r="A144" s="4" t="inlineStr">
        <is>
          <t>Total loans</t>
        </is>
      </c>
      <c r="B144" s="6" t="n">
        <v>26909</v>
      </c>
      <c r="C144" s="6" t="n">
        <v>29463</v>
      </c>
    </row>
    <row r="145">
      <c r="A145" s="4" t="inlineStr">
        <is>
          <t>Consumer | Recreational Vehicle | Pass</t>
        </is>
      </c>
      <c r="B145" s="4" t="inlineStr">
        <is>
          <t xml:space="preserve"> </t>
        </is>
      </c>
      <c r="C145" s="4" t="inlineStr">
        <is>
          <t xml:space="preserve"> </t>
        </is>
      </c>
    </row>
    <row r="146">
      <c r="A146" s="3" t="inlineStr">
        <is>
          <t>Loans and Leases Receivable Disclosure [Line Items]</t>
        </is>
      </c>
      <c r="B146" s="4" t="inlineStr">
        <is>
          <t xml:space="preserve"> </t>
        </is>
      </c>
      <c r="C146" s="4" t="inlineStr">
        <is>
          <t xml:space="preserve"> </t>
        </is>
      </c>
    </row>
    <row r="147">
      <c r="A147" s="4" t="inlineStr">
        <is>
          <t>Total loans</t>
        </is>
      </c>
      <c r="B147" s="6" t="n">
        <v>26445</v>
      </c>
      <c r="C147" s="6" t="n">
        <v>29424</v>
      </c>
    </row>
    <row r="148">
      <c r="A148" s="4" t="inlineStr">
        <is>
          <t>Consumer | Recreational Vehicle | Special Mention</t>
        </is>
      </c>
      <c r="B148" s="4" t="inlineStr">
        <is>
          <t xml:space="preserve"> </t>
        </is>
      </c>
      <c r="C148" s="4" t="inlineStr">
        <is>
          <t xml:space="preserve"> </t>
        </is>
      </c>
    </row>
    <row r="149">
      <c r="A149" s="3" t="inlineStr">
        <is>
          <t>Loans and Leases Receivable Disclosure [Line Items]</t>
        </is>
      </c>
      <c r="B149" s="4" t="inlineStr">
        <is>
          <t xml:space="preserve"> </t>
        </is>
      </c>
      <c r="C149" s="4" t="inlineStr">
        <is>
          <t xml:space="preserve"> </t>
        </is>
      </c>
    </row>
    <row r="150">
      <c r="A150" s="4" t="inlineStr">
        <is>
          <t>Total loans</t>
        </is>
      </c>
      <c r="B150" s="6" t="n">
        <v>329</v>
      </c>
      <c r="C150" s="6" t="n">
        <v>39</v>
      </c>
    </row>
    <row r="151">
      <c r="A151" s="4" t="inlineStr">
        <is>
          <t>Consumer | Recreational Vehicle | Substandard</t>
        </is>
      </c>
      <c r="B151" s="4" t="inlineStr">
        <is>
          <t xml:space="preserve"> </t>
        </is>
      </c>
      <c r="C151" s="4" t="inlineStr">
        <is>
          <t xml:space="preserve"> </t>
        </is>
      </c>
    </row>
    <row r="152">
      <c r="A152" s="3" t="inlineStr">
        <is>
          <t>Loans and Leases Receivable Disclosure [Line Items]</t>
        </is>
      </c>
      <c r="B152" s="4" t="inlineStr">
        <is>
          <t xml:space="preserve"> </t>
        </is>
      </c>
      <c r="C152" s="4" t="inlineStr">
        <is>
          <t xml:space="preserve"> </t>
        </is>
      </c>
    </row>
    <row r="153">
      <c r="A153" s="4" t="inlineStr">
        <is>
          <t>Total loans</t>
        </is>
      </c>
      <c r="B153" s="6" t="n">
        <v>135</v>
      </c>
      <c r="C153" s="4" t="inlineStr">
        <is>
          <t xml:space="preserve"> </t>
        </is>
      </c>
    </row>
    <row r="154">
      <c r="A154" s="4" t="inlineStr">
        <is>
          <t>Consumer | Other consumer</t>
        </is>
      </c>
      <c r="B154" s="4" t="inlineStr">
        <is>
          <t xml:space="preserve"> </t>
        </is>
      </c>
      <c r="C154" s="4" t="inlineStr">
        <is>
          <t xml:space="preserve"> </t>
        </is>
      </c>
    </row>
    <row r="155">
      <c r="A155" s="3" t="inlineStr">
        <is>
          <t>Loans and Leases Receivable Disclosure [Line Items]</t>
        </is>
      </c>
      <c r="B155" s="4" t="inlineStr">
        <is>
          <t xml:space="preserve"> </t>
        </is>
      </c>
      <c r="C155" s="4" t="inlineStr">
        <is>
          <t xml:space="preserve"> </t>
        </is>
      </c>
    </row>
    <row r="156">
      <c r="A156" s="4" t="inlineStr">
        <is>
          <t>Total loans</t>
        </is>
      </c>
      <c r="B156" s="6" t="n">
        <v>7172</v>
      </c>
      <c r="C156" s="6" t="n">
        <v>5492</v>
      </c>
    </row>
    <row r="157">
      <c r="A157" s="4" t="inlineStr">
        <is>
          <t>Consumer | Other consumer | Pass</t>
        </is>
      </c>
      <c r="B157" s="4" t="inlineStr">
        <is>
          <t xml:space="preserve"> </t>
        </is>
      </c>
      <c r="C157" s="4" t="inlineStr">
        <is>
          <t xml:space="preserve"> </t>
        </is>
      </c>
    </row>
    <row r="158">
      <c r="A158" s="3" t="inlineStr">
        <is>
          <t>Loans and Leases Receivable Disclosure [Line Items]</t>
        </is>
      </c>
      <c r="B158" s="4" t="inlineStr">
        <is>
          <t xml:space="preserve"> </t>
        </is>
      </c>
      <c r="C158" s="4" t="inlineStr">
        <is>
          <t xml:space="preserve"> </t>
        </is>
      </c>
    </row>
    <row r="159">
      <c r="A159" s="4" t="inlineStr">
        <is>
          <t>Total loans</t>
        </is>
      </c>
      <c r="B159" s="6" t="n">
        <v>7051</v>
      </c>
      <c r="C159" s="6" t="n">
        <v>5460</v>
      </c>
    </row>
    <row r="160">
      <c r="A160" s="4" t="inlineStr">
        <is>
          <t>Consumer | Other consumer | Special Mention</t>
        </is>
      </c>
      <c r="B160" s="4" t="inlineStr">
        <is>
          <t xml:space="preserve"> </t>
        </is>
      </c>
      <c r="C160" s="4" t="inlineStr">
        <is>
          <t xml:space="preserve"> </t>
        </is>
      </c>
    </row>
    <row r="161">
      <c r="A161" s="3" t="inlineStr">
        <is>
          <t>Loans and Leases Receivable Disclosure [Line Items]</t>
        </is>
      </c>
      <c r="B161" s="4" t="inlineStr">
        <is>
          <t xml:space="preserve"> </t>
        </is>
      </c>
      <c r="C161" s="4" t="inlineStr">
        <is>
          <t xml:space="preserve"> </t>
        </is>
      </c>
    </row>
    <row r="162">
      <c r="A162" s="4" t="inlineStr">
        <is>
          <t>Total loans</t>
        </is>
      </c>
      <c r="B162" s="6" t="n">
        <v>121</v>
      </c>
      <c r="C162" s="6" t="n">
        <v>32</v>
      </c>
    </row>
    <row r="163">
      <c r="A163" s="4" t="inlineStr">
        <is>
          <t>Originated</t>
        </is>
      </c>
      <c r="B163" s="4" t="inlineStr">
        <is>
          <t xml:space="preserve"> </t>
        </is>
      </c>
      <c r="C163" s="4" t="inlineStr">
        <is>
          <t xml:space="preserve"> </t>
        </is>
      </c>
    </row>
    <row r="164">
      <c r="A164" s="3" t="inlineStr">
        <is>
          <t>Loans and Leases Receivable Disclosure [Line Items]</t>
        </is>
      </c>
      <c r="B164" s="4" t="inlineStr">
        <is>
          <t xml:space="preserve"> </t>
        </is>
      </c>
      <c r="C164" s="4" t="inlineStr">
        <is>
          <t xml:space="preserve"> </t>
        </is>
      </c>
    </row>
    <row r="165">
      <c r="A165" s="4" t="inlineStr">
        <is>
          <t>Total loans</t>
        </is>
      </c>
      <c r="B165" s="6" t="n">
        <v>279737</v>
      </c>
      <c r="C165" s="6" t="n">
        <v>251512</v>
      </c>
    </row>
    <row r="166">
      <c r="A166" s="4" t="inlineStr">
        <is>
          <t>Originated | Pass</t>
        </is>
      </c>
      <c r="B166" s="4" t="inlineStr">
        <is>
          <t xml:space="preserve"> </t>
        </is>
      </c>
      <c r="C166" s="4" t="inlineStr">
        <is>
          <t xml:space="preserve"> </t>
        </is>
      </c>
    </row>
    <row r="167">
      <c r="A167" s="3" t="inlineStr">
        <is>
          <t>Loans and Leases Receivable Disclosure [Line Items]</t>
        </is>
      </c>
      <c r="B167" s="4" t="inlineStr">
        <is>
          <t xml:space="preserve"> </t>
        </is>
      </c>
      <c r="C167" s="4" t="inlineStr">
        <is>
          <t xml:space="preserve"> </t>
        </is>
      </c>
    </row>
    <row r="168">
      <c r="A168" s="4" t="inlineStr">
        <is>
          <t>Total loans</t>
        </is>
      </c>
      <c r="B168" s="6" t="n">
        <v>268969</v>
      </c>
      <c r="C168" s="6" t="n">
        <v>240394</v>
      </c>
    </row>
    <row r="169">
      <c r="A169" s="4" t="inlineStr">
        <is>
          <t>Originated | Special Mention</t>
        </is>
      </c>
      <c r="B169" s="4" t="inlineStr">
        <is>
          <t xml:space="preserve"> </t>
        </is>
      </c>
      <c r="C169" s="4" t="inlineStr">
        <is>
          <t xml:space="preserve"> </t>
        </is>
      </c>
    </row>
    <row r="170">
      <c r="A170" s="3" t="inlineStr">
        <is>
          <t>Loans and Leases Receivable Disclosure [Line Items]</t>
        </is>
      </c>
      <c r="B170" s="4" t="inlineStr">
        <is>
          <t xml:space="preserve"> </t>
        </is>
      </c>
      <c r="C170" s="4" t="inlineStr">
        <is>
          <t xml:space="preserve"> </t>
        </is>
      </c>
    </row>
    <row r="171">
      <c r="A171" s="4" t="inlineStr">
        <is>
          <t>Total loans</t>
        </is>
      </c>
      <c r="B171" s="6" t="n">
        <v>6204</v>
      </c>
      <c r="C171" s="6" t="n">
        <v>5443</v>
      </c>
    </row>
    <row r="172">
      <c r="A172" s="4" t="inlineStr">
        <is>
          <t>Originated | Substandard</t>
        </is>
      </c>
      <c r="B172" s="4" t="inlineStr">
        <is>
          <t xml:space="preserve"> </t>
        </is>
      </c>
      <c r="C172" s="4" t="inlineStr">
        <is>
          <t xml:space="preserve"> </t>
        </is>
      </c>
    </row>
    <row r="173">
      <c r="A173" s="3" t="inlineStr">
        <is>
          <t>Loans and Leases Receivable Disclosure [Line Items]</t>
        </is>
      </c>
      <c r="B173" s="4" t="inlineStr">
        <is>
          <t xml:space="preserve"> </t>
        </is>
      </c>
      <c r="C173" s="4" t="inlineStr">
        <is>
          <t xml:space="preserve"> </t>
        </is>
      </c>
    </row>
    <row r="174">
      <c r="A174" s="4" t="inlineStr">
        <is>
          <t>Total loans</t>
        </is>
      </c>
      <c r="B174" s="6" t="n">
        <v>4564</v>
      </c>
      <c r="C174" s="6" t="n">
        <v>5675</v>
      </c>
    </row>
    <row r="175">
      <c r="A175" s="4" t="inlineStr">
        <is>
          <t>Originated | Residential</t>
        </is>
      </c>
      <c r="B175" s="4" t="inlineStr">
        <is>
          <t xml:space="preserve"> </t>
        </is>
      </c>
      <c r="C175" s="4" t="inlineStr">
        <is>
          <t xml:space="preserve"> </t>
        </is>
      </c>
    </row>
    <row r="176">
      <c r="A176" s="3" t="inlineStr">
        <is>
          <t>Loans and Leases Receivable Disclosure [Line Items]</t>
        </is>
      </c>
      <c r="B176" s="4" t="inlineStr">
        <is>
          <t xml:space="preserve"> </t>
        </is>
      </c>
      <c r="C176" s="4" t="inlineStr">
        <is>
          <t xml:space="preserve"> </t>
        </is>
      </c>
    </row>
    <row r="177">
      <c r="A177" s="4" t="inlineStr">
        <is>
          <t>Total loans</t>
        </is>
      </c>
      <c r="B177" s="6" t="n">
        <v>129835</v>
      </c>
      <c r="C177" s="6" t="n">
        <v>102766</v>
      </c>
    </row>
    <row r="178">
      <c r="A178" s="4" t="inlineStr">
        <is>
          <t>Originated | Residential | Pass</t>
        </is>
      </c>
      <c r="B178" s="4" t="inlineStr">
        <is>
          <t xml:space="preserve"> </t>
        </is>
      </c>
      <c r="C178" s="4" t="inlineStr">
        <is>
          <t xml:space="preserve"> </t>
        </is>
      </c>
    </row>
    <row r="179">
      <c r="A179" s="3" t="inlineStr">
        <is>
          <t>Loans and Leases Receivable Disclosure [Line Items]</t>
        </is>
      </c>
      <c r="B179" s="4" t="inlineStr">
        <is>
          <t xml:space="preserve"> </t>
        </is>
      </c>
      <c r="C179" s="4" t="inlineStr">
        <is>
          <t xml:space="preserve"> </t>
        </is>
      </c>
    </row>
    <row r="180">
      <c r="A180" s="4" t="inlineStr">
        <is>
          <t>Total loans</t>
        </is>
      </c>
      <c r="B180" s="6" t="n">
        <v>126336</v>
      </c>
      <c r="C180" s="6" t="n">
        <v>99294</v>
      </c>
    </row>
    <row r="181">
      <c r="A181" s="4" t="inlineStr">
        <is>
          <t>Originated | Residential | Special Mention</t>
        </is>
      </c>
      <c r="B181" s="4" t="inlineStr">
        <is>
          <t xml:space="preserve"> </t>
        </is>
      </c>
      <c r="C181" s="4" t="inlineStr">
        <is>
          <t xml:space="preserve"> </t>
        </is>
      </c>
    </row>
    <row r="182">
      <c r="A182" s="3" t="inlineStr">
        <is>
          <t>Loans and Leases Receivable Disclosure [Line Items]</t>
        </is>
      </c>
      <c r="B182" s="4" t="inlineStr">
        <is>
          <t xml:space="preserve"> </t>
        </is>
      </c>
      <c r="C182" s="4" t="inlineStr">
        <is>
          <t xml:space="preserve"> </t>
        </is>
      </c>
    </row>
    <row r="183">
      <c r="A183" s="4" t="inlineStr">
        <is>
          <t>Total loans</t>
        </is>
      </c>
      <c r="B183" s="6" t="n">
        <v>1066</v>
      </c>
      <c r="C183" s="6" t="n">
        <v>1110</v>
      </c>
    </row>
    <row r="184">
      <c r="A184" s="4" t="inlineStr">
        <is>
          <t>Originated | Residential | Substandard</t>
        </is>
      </c>
      <c r="B184" s="4" t="inlineStr">
        <is>
          <t xml:space="preserve"> </t>
        </is>
      </c>
      <c r="C184" s="4" t="inlineStr">
        <is>
          <t xml:space="preserve"> </t>
        </is>
      </c>
    </row>
    <row r="185">
      <c r="A185" s="3" t="inlineStr">
        <is>
          <t>Loans and Leases Receivable Disclosure [Line Items]</t>
        </is>
      </c>
      <c r="B185" s="4" t="inlineStr">
        <is>
          <t xml:space="preserve"> </t>
        </is>
      </c>
      <c r="C185" s="4" t="inlineStr">
        <is>
          <t xml:space="preserve"> </t>
        </is>
      </c>
    </row>
    <row r="186">
      <c r="A186" s="4" t="inlineStr">
        <is>
          <t>Total loans</t>
        </is>
      </c>
      <c r="B186" s="6" t="n">
        <v>2433</v>
      </c>
      <c r="C186" s="6" t="n">
        <v>2362</v>
      </c>
    </row>
    <row r="187">
      <c r="A187" s="4" t="inlineStr">
        <is>
          <t>Originated | Residential | One- to four-family</t>
        </is>
      </c>
      <c r="B187" s="4" t="inlineStr">
        <is>
          <t xml:space="preserve"> </t>
        </is>
      </c>
      <c r="C187" s="4" t="inlineStr">
        <is>
          <t xml:space="preserve"> </t>
        </is>
      </c>
    </row>
    <row r="188">
      <c r="A188" s="3" t="inlineStr">
        <is>
          <t>Loans and Leases Receivable Disclosure [Line Items]</t>
        </is>
      </c>
      <c r="B188" s="4" t="inlineStr">
        <is>
          <t xml:space="preserve"> </t>
        </is>
      </c>
      <c r="C188" s="4" t="inlineStr">
        <is>
          <t xml:space="preserve"> </t>
        </is>
      </c>
    </row>
    <row r="189">
      <c r="A189" s="4" t="inlineStr">
        <is>
          <t>Total loans</t>
        </is>
      </c>
      <c r="B189" s="6" t="n">
        <v>129448</v>
      </c>
      <c r="C189" s="6" t="n">
        <v>102766</v>
      </c>
    </row>
    <row r="190">
      <c r="A190" s="4" t="inlineStr">
        <is>
          <t>Originated | Residential | One- to four-family | Pass</t>
        </is>
      </c>
      <c r="B190" s="4" t="inlineStr">
        <is>
          <t xml:space="preserve"> </t>
        </is>
      </c>
      <c r="C190" s="4" t="inlineStr">
        <is>
          <t xml:space="preserve"> </t>
        </is>
      </c>
    </row>
    <row r="191">
      <c r="A191" s="3" t="inlineStr">
        <is>
          <t>Loans and Leases Receivable Disclosure [Line Items]</t>
        </is>
      </c>
      <c r="B191" s="4" t="inlineStr">
        <is>
          <t xml:space="preserve"> </t>
        </is>
      </c>
      <c r="C191" s="4" t="inlineStr">
        <is>
          <t xml:space="preserve"> </t>
        </is>
      </c>
    </row>
    <row r="192">
      <c r="A192" s="4" t="inlineStr">
        <is>
          <t>Total loans</t>
        </is>
      </c>
      <c r="B192" s="6" t="n">
        <v>125949</v>
      </c>
      <c r="C192" s="6" t="n">
        <v>99294</v>
      </c>
    </row>
    <row r="193">
      <c r="A193" s="4" t="inlineStr">
        <is>
          <t>Originated | Residential | One- to four-family | Special Mention</t>
        </is>
      </c>
      <c r="B193" s="4" t="inlineStr">
        <is>
          <t xml:space="preserve"> </t>
        </is>
      </c>
      <c r="C193" s="4" t="inlineStr">
        <is>
          <t xml:space="preserve"> </t>
        </is>
      </c>
    </row>
    <row r="194">
      <c r="A194" s="3" t="inlineStr">
        <is>
          <t>Loans and Leases Receivable Disclosure [Line Items]</t>
        </is>
      </c>
      <c r="B194" s="4" t="inlineStr">
        <is>
          <t xml:space="preserve"> </t>
        </is>
      </c>
      <c r="C194" s="4" t="inlineStr">
        <is>
          <t xml:space="preserve"> </t>
        </is>
      </c>
    </row>
    <row r="195">
      <c r="A195" s="4" t="inlineStr">
        <is>
          <t>Total loans</t>
        </is>
      </c>
      <c r="B195" s="6" t="n">
        <v>1066</v>
      </c>
      <c r="C195" s="6" t="n">
        <v>1110</v>
      </c>
    </row>
    <row r="196">
      <c r="A196" s="4" t="inlineStr">
        <is>
          <t>Originated | Residential | One- to four-family | Substandard</t>
        </is>
      </c>
      <c r="B196" s="4" t="inlineStr">
        <is>
          <t xml:space="preserve"> </t>
        </is>
      </c>
      <c r="C196" s="4" t="inlineStr">
        <is>
          <t xml:space="preserve"> </t>
        </is>
      </c>
    </row>
    <row r="197">
      <c r="A197" s="3" t="inlineStr">
        <is>
          <t>Loans and Leases Receivable Disclosure [Line Items]</t>
        </is>
      </c>
      <c r="B197" s="4" t="inlineStr">
        <is>
          <t xml:space="preserve"> </t>
        </is>
      </c>
      <c r="C197" s="4" t="inlineStr">
        <is>
          <t xml:space="preserve"> </t>
        </is>
      </c>
    </row>
    <row r="198">
      <c r="A198" s="4" t="inlineStr">
        <is>
          <t>Total loans</t>
        </is>
      </c>
      <c r="B198" s="6" t="n">
        <v>2433</v>
      </c>
      <c r="C198" s="6" t="n">
        <v>2362</v>
      </c>
    </row>
    <row r="199">
      <c r="A199" s="4" t="inlineStr">
        <is>
          <t>Originated | Residential | Construction</t>
        </is>
      </c>
      <c r="B199" s="4" t="inlineStr">
        <is>
          <t xml:space="preserve"> </t>
        </is>
      </c>
      <c r="C199" s="4" t="inlineStr">
        <is>
          <t xml:space="preserve"> </t>
        </is>
      </c>
    </row>
    <row r="200">
      <c r="A200" s="3" t="inlineStr">
        <is>
          <t>Loans and Leases Receivable Disclosure [Line Items]</t>
        </is>
      </c>
      <c r="B200" s="4" t="inlineStr">
        <is>
          <t xml:space="preserve"> </t>
        </is>
      </c>
      <c r="C200" s="4" t="inlineStr">
        <is>
          <t xml:space="preserve"> </t>
        </is>
      </c>
    </row>
    <row r="201">
      <c r="A201" s="4" t="inlineStr">
        <is>
          <t>Total loans</t>
        </is>
      </c>
      <c r="B201" s="6" t="n">
        <v>387</v>
      </c>
      <c r="C201" s="4" t="inlineStr">
        <is>
          <t xml:space="preserve"> </t>
        </is>
      </c>
    </row>
    <row r="202">
      <c r="A202" s="4" t="inlineStr">
        <is>
          <t>Originated | Residential | Construction | Pass</t>
        </is>
      </c>
      <c r="B202" s="4" t="inlineStr">
        <is>
          <t xml:space="preserve"> </t>
        </is>
      </c>
      <c r="C202" s="4" t="inlineStr">
        <is>
          <t xml:space="preserve"> </t>
        </is>
      </c>
    </row>
    <row r="203">
      <c r="A203" s="3" t="inlineStr">
        <is>
          <t>Loans and Leases Receivable Disclosure [Line Items]</t>
        </is>
      </c>
      <c r="B203" s="4" t="inlineStr">
        <is>
          <t xml:space="preserve"> </t>
        </is>
      </c>
      <c r="C203" s="4" t="inlineStr">
        <is>
          <t xml:space="preserve"> </t>
        </is>
      </c>
    </row>
    <row r="204">
      <c r="A204" s="4" t="inlineStr">
        <is>
          <t>Total loans</t>
        </is>
      </c>
      <c r="B204" s="6" t="n">
        <v>387</v>
      </c>
      <c r="C204" s="4" t="inlineStr">
        <is>
          <t xml:space="preserve"> </t>
        </is>
      </c>
    </row>
    <row r="205">
      <c r="A205" s="4" t="inlineStr">
        <is>
          <t>Originated | Commercial</t>
        </is>
      </c>
      <c r="B205" s="4" t="inlineStr">
        <is>
          <t xml:space="preserve"> </t>
        </is>
      </c>
      <c r="C205" s="4" t="inlineStr">
        <is>
          <t xml:space="preserve"> </t>
        </is>
      </c>
    </row>
    <row r="206">
      <c r="A206" s="3" t="inlineStr">
        <is>
          <t>Loans and Leases Receivable Disclosure [Line Items]</t>
        </is>
      </c>
      <c r="B206" s="4" t="inlineStr">
        <is>
          <t xml:space="preserve"> </t>
        </is>
      </c>
      <c r="C206" s="4" t="inlineStr">
        <is>
          <t xml:space="preserve"> </t>
        </is>
      </c>
    </row>
    <row r="207">
      <c r="A207" s="4" t="inlineStr">
        <is>
          <t>Total loans</t>
        </is>
      </c>
      <c r="B207" s="6" t="n">
        <v>27710</v>
      </c>
      <c r="C207" s="6" t="n">
        <v>32556</v>
      </c>
    </row>
    <row r="208">
      <c r="A208" s="4" t="inlineStr">
        <is>
          <t>Originated | Commercial | Pass</t>
        </is>
      </c>
      <c r="B208" s="4" t="inlineStr">
        <is>
          <t xml:space="preserve"> </t>
        </is>
      </c>
      <c r="C208" s="4" t="inlineStr">
        <is>
          <t xml:space="preserve"> </t>
        </is>
      </c>
    </row>
    <row r="209">
      <c r="A209" s="3" t="inlineStr">
        <is>
          <t>Loans and Leases Receivable Disclosure [Line Items]</t>
        </is>
      </c>
      <c r="B209" s="4" t="inlineStr">
        <is>
          <t xml:space="preserve"> </t>
        </is>
      </c>
      <c r="C209" s="4" t="inlineStr">
        <is>
          <t xml:space="preserve"> </t>
        </is>
      </c>
    </row>
    <row r="210">
      <c r="A210" s="4" t="inlineStr">
        <is>
          <t>Total loans</t>
        </is>
      </c>
      <c r="B210" s="6" t="n">
        <v>22073</v>
      </c>
      <c r="C210" s="6" t="n">
        <v>25176</v>
      </c>
    </row>
    <row r="211">
      <c r="A211" s="4" t="inlineStr">
        <is>
          <t>Originated | Commercial | Special Mention</t>
        </is>
      </c>
      <c r="B211" s="4" t="inlineStr">
        <is>
          <t xml:space="preserve"> </t>
        </is>
      </c>
      <c r="C211" s="4" t="inlineStr">
        <is>
          <t xml:space="preserve"> </t>
        </is>
      </c>
    </row>
    <row r="212">
      <c r="A212" s="3" t="inlineStr">
        <is>
          <t>Loans and Leases Receivable Disclosure [Line Items]</t>
        </is>
      </c>
      <c r="B212" s="4" t="inlineStr">
        <is>
          <t xml:space="preserve"> </t>
        </is>
      </c>
      <c r="C212" s="4" t="inlineStr">
        <is>
          <t xml:space="preserve"> </t>
        </is>
      </c>
    </row>
    <row r="213">
      <c r="A213" s="4" t="inlineStr">
        <is>
          <t>Total loans</t>
        </is>
      </c>
      <c r="B213" s="6" t="n">
        <v>4220</v>
      </c>
      <c r="C213" s="6" t="n">
        <v>4157</v>
      </c>
    </row>
    <row r="214">
      <c r="A214" s="4" t="inlineStr">
        <is>
          <t>Originated | Commercial | Substandard</t>
        </is>
      </c>
      <c r="B214" s="4" t="inlineStr">
        <is>
          <t xml:space="preserve"> </t>
        </is>
      </c>
      <c r="C214" s="4" t="inlineStr">
        <is>
          <t xml:space="preserve"> </t>
        </is>
      </c>
    </row>
    <row r="215">
      <c r="A215" s="3" t="inlineStr">
        <is>
          <t>Loans and Leases Receivable Disclosure [Line Items]</t>
        </is>
      </c>
      <c r="B215" s="4" t="inlineStr">
        <is>
          <t xml:space="preserve"> </t>
        </is>
      </c>
      <c r="C215" s="4" t="inlineStr">
        <is>
          <t xml:space="preserve"> </t>
        </is>
      </c>
    </row>
    <row r="216">
      <c r="A216" s="4" t="inlineStr">
        <is>
          <t>Total loans</t>
        </is>
      </c>
      <c r="B216" s="6" t="n">
        <v>1417</v>
      </c>
      <c r="C216" s="6" t="n">
        <v>3223</v>
      </c>
    </row>
    <row r="217">
      <c r="A217" s="4" t="inlineStr">
        <is>
          <t>Originated | Commercial | Real estate - nonresidential</t>
        </is>
      </c>
      <c r="B217" s="4" t="inlineStr">
        <is>
          <t xml:space="preserve"> </t>
        </is>
      </c>
      <c r="C217" s="4" t="inlineStr">
        <is>
          <t xml:space="preserve"> </t>
        </is>
      </c>
    </row>
    <row r="218">
      <c r="A218" s="3" t="inlineStr">
        <is>
          <t>Loans and Leases Receivable Disclosure [Line Items]</t>
        </is>
      </c>
      <c r="B218" s="4" t="inlineStr">
        <is>
          <t xml:space="preserve"> </t>
        </is>
      </c>
      <c r="C218" s="4" t="inlineStr">
        <is>
          <t xml:space="preserve"> </t>
        </is>
      </c>
    </row>
    <row r="219">
      <c r="A219" s="4" t="inlineStr">
        <is>
          <t>Total loans</t>
        </is>
      </c>
      <c r="B219" s="6" t="n">
        <v>15262</v>
      </c>
      <c r="C219" s="6" t="n">
        <v>19734</v>
      </c>
    </row>
    <row r="220">
      <c r="A220" s="4" t="inlineStr">
        <is>
          <t>Originated | Commercial | Real estate - nonresidential | Pass</t>
        </is>
      </c>
      <c r="B220" s="4" t="inlineStr">
        <is>
          <t xml:space="preserve"> </t>
        </is>
      </c>
      <c r="C220" s="4" t="inlineStr">
        <is>
          <t xml:space="preserve"> </t>
        </is>
      </c>
    </row>
    <row r="221">
      <c r="A221" s="3" t="inlineStr">
        <is>
          <t>Loans and Leases Receivable Disclosure [Line Items]</t>
        </is>
      </c>
      <c r="B221" s="4" t="inlineStr">
        <is>
          <t xml:space="preserve"> </t>
        </is>
      </c>
      <c r="C221" s="4" t="inlineStr">
        <is>
          <t xml:space="preserve"> </t>
        </is>
      </c>
    </row>
    <row r="222">
      <c r="A222" s="4" t="inlineStr">
        <is>
          <t>Total loans</t>
        </is>
      </c>
      <c r="B222" s="6" t="n">
        <v>12870</v>
      </c>
      <c r="C222" s="6" t="n">
        <v>14464</v>
      </c>
    </row>
    <row r="223">
      <c r="A223" s="4" t="inlineStr">
        <is>
          <t>Originated | Commercial | Real estate - nonresidential | Special Mention</t>
        </is>
      </c>
      <c r="B223" s="4" t="inlineStr">
        <is>
          <t xml:space="preserve"> </t>
        </is>
      </c>
      <c r="C223" s="4" t="inlineStr">
        <is>
          <t xml:space="preserve"> </t>
        </is>
      </c>
    </row>
    <row r="224">
      <c r="A224" s="3" t="inlineStr">
        <is>
          <t>Loans and Leases Receivable Disclosure [Line Items]</t>
        </is>
      </c>
      <c r="B224" s="4" t="inlineStr">
        <is>
          <t xml:space="preserve"> </t>
        </is>
      </c>
      <c r="C224" s="4" t="inlineStr">
        <is>
          <t xml:space="preserve"> </t>
        </is>
      </c>
    </row>
    <row r="225">
      <c r="A225" s="4" t="inlineStr">
        <is>
          <t>Total loans</t>
        </is>
      </c>
      <c r="B225" s="6" t="n">
        <v>1691</v>
      </c>
      <c r="C225" s="6" t="n">
        <v>3045</v>
      </c>
    </row>
    <row r="226">
      <c r="A226" s="4" t="inlineStr">
        <is>
          <t>Originated | Commercial | Real estate - nonresidential | Substandard</t>
        </is>
      </c>
      <c r="B226" s="4" t="inlineStr">
        <is>
          <t xml:space="preserve"> </t>
        </is>
      </c>
      <c r="C226" s="4" t="inlineStr">
        <is>
          <t xml:space="preserve"> </t>
        </is>
      </c>
    </row>
    <row r="227">
      <c r="A227" s="3" t="inlineStr">
        <is>
          <t>Loans and Leases Receivable Disclosure [Line Items]</t>
        </is>
      </c>
      <c r="B227" s="4" t="inlineStr">
        <is>
          <t xml:space="preserve"> </t>
        </is>
      </c>
      <c r="C227" s="4" t="inlineStr">
        <is>
          <t xml:space="preserve"> </t>
        </is>
      </c>
    </row>
    <row r="228">
      <c r="A228" s="4" t="inlineStr">
        <is>
          <t>Total loans</t>
        </is>
      </c>
      <c r="B228" s="6" t="n">
        <v>701</v>
      </c>
      <c r="C228" s="6" t="n">
        <v>2225</v>
      </c>
    </row>
    <row r="229">
      <c r="A229" s="4" t="inlineStr">
        <is>
          <t>Originated | Commercial | Multi-family</t>
        </is>
      </c>
      <c r="B229" s="4" t="inlineStr">
        <is>
          <t xml:space="preserve"> </t>
        </is>
      </c>
      <c r="C229" s="4" t="inlineStr">
        <is>
          <t xml:space="preserve"> </t>
        </is>
      </c>
    </row>
    <row r="230">
      <c r="A230" s="3" t="inlineStr">
        <is>
          <t>Loans and Leases Receivable Disclosure [Line Items]</t>
        </is>
      </c>
      <c r="B230" s="4" t="inlineStr">
        <is>
          <t xml:space="preserve"> </t>
        </is>
      </c>
      <c r="C230" s="4" t="inlineStr">
        <is>
          <t xml:space="preserve"> </t>
        </is>
      </c>
    </row>
    <row r="231">
      <c r="A231" s="4" t="inlineStr">
        <is>
          <t>Total loans</t>
        </is>
      </c>
      <c r="B231" s="6" t="n">
        <v>854</v>
      </c>
      <c r="C231" s="6" t="n">
        <v>456</v>
      </c>
    </row>
    <row r="232">
      <c r="A232" s="4" t="inlineStr">
        <is>
          <t>Originated | Commercial | Multi-family | Pass</t>
        </is>
      </c>
      <c r="B232" s="4" t="inlineStr">
        <is>
          <t xml:space="preserve"> </t>
        </is>
      </c>
      <c r="C232" s="4" t="inlineStr">
        <is>
          <t xml:space="preserve"> </t>
        </is>
      </c>
    </row>
    <row r="233">
      <c r="A233" s="3" t="inlineStr">
        <is>
          <t>Loans and Leases Receivable Disclosure [Line Items]</t>
        </is>
      </c>
      <c r="B233" s="4" t="inlineStr">
        <is>
          <t xml:space="preserve"> </t>
        </is>
      </c>
      <c r="C233" s="4" t="inlineStr">
        <is>
          <t xml:space="preserve"> </t>
        </is>
      </c>
    </row>
    <row r="234">
      <c r="A234" s="4" t="inlineStr">
        <is>
          <t>Total loans</t>
        </is>
      </c>
      <c r="B234" s="6" t="n">
        <v>854</v>
      </c>
      <c r="C234" s="6" t="n">
        <v>456</v>
      </c>
    </row>
    <row r="235">
      <c r="A235" s="4" t="inlineStr">
        <is>
          <t>Originated | Commercial | Commercial business</t>
        </is>
      </c>
      <c r="B235" s="4" t="inlineStr">
        <is>
          <t xml:space="preserve"> </t>
        </is>
      </c>
      <c r="C235" s="4" t="inlineStr">
        <is>
          <t xml:space="preserve"> </t>
        </is>
      </c>
    </row>
    <row r="236">
      <c r="A236" s="3" t="inlineStr">
        <is>
          <t>Loans and Leases Receivable Disclosure [Line Items]</t>
        </is>
      </c>
      <c r="B236" s="4" t="inlineStr">
        <is>
          <t xml:space="preserve"> </t>
        </is>
      </c>
      <c r="C236" s="4" t="inlineStr">
        <is>
          <t xml:space="preserve"> </t>
        </is>
      </c>
    </row>
    <row r="237">
      <c r="A237" s="4" t="inlineStr">
        <is>
          <t>Total loans</t>
        </is>
      </c>
      <c r="B237" s="6" t="n">
        <v>11594</v>
      </c>
      <c r="C237" s="6" t="n">
        <v>12366</v>
      </c>
    </row>
    <row r="238">
      <c r="A238" s="4" t="inlineStr">
        <is>
          <t>Originated | Commercial | Commercial business | Pass</t>
        </is>
      </c>
      <c r="B238" s="4" t="inlineStr">
        <is>
          <t xml:space="preserve"> </t>
        </is>
      </c>
      <c r="C238" s="4" t="inlineStr">
        <is>
          <t xml:space="preserve"> </t>
        </is>
      </c>
    </row>
    <row r="239">
      <c r="A239" s="3" t="inlineStr">
        <is>
          <t>Loans and Leases Receivable Disclosure [Line Items]</t>
        </is>
      </c>
      <c r="B239" s="4" t="inlineStr">
        <is>
          <t xml:space="preserve"> </t>
        </is>
      </c>
      <c r="C239" s="4" t="inlineStr">
        <is>
          <t xml:space="preserve"> </t>
        </is>
      </c>
    </row>
    <row r="240">
      <c r="A240" s="4" t="inlineStr">
        <is>
          <t>Total loans</t>
        </is>
      </c>
      <c r="B240" s="6" t="n">
        <v>8349</v>
      </c>
      <c r="C240" s="6" t="n">
        <v>10256</v>
      </c>
    </row>
    <row r="241">
      <c r="A241" s="4" t="inlineStr">
        <is>
          <t>Originated | Commercial | Commercial business | Special Mention</t>
        </is>
      </c>
      <c r="B241" s="4" t="inlineStr">
        <is>
          <t xml:space="preserve"> </t>
        </is>
      </c>
      <c r="C241" s="4" t="inlineStr">
        <is>
          <t xml:space="preserve"> </t>
        </is>
      </c>
    </row>
    <row r="242">
      <c r="A242" s="3" t="inlineStr">
        <is>
          <t>Loans and Leases Receivable Disclosure [Line Items]</t>
        </is>
      </c>
      <c r="B242" s="4" t="inlineStr">
        <is>
          <t xml:space="preserve"> </t>
        </is>
      </c>
      <c r="C242" s="4" t="inlineStr">
        <is>
          <t xml:space="preserve"> </t>
        </is>
      </c>
    </row>
    <row r="243">
      <c r="A243" s="4" t="inlineStr">
        <is>
          <t>Total loans</t>
        </is>
      </c>
      <c r="B243" s="6" t="n">
        <v>2529</v>
      </c>
      <c r="C243" s="6" t="n">
        <v>1112</v>
      </c>
    </row>
    <row r="244">
      <c r="A244" s="4" t="inlineStr">
        <is>
          <t>Originated | Commercial | Commercial business | Substandard</t>
        </is>
      </c>
      <c r="B244" s="4" t="inlineStr">
        <is>
          <t xml:space="preserve"> </t>
        </is>
      </c>
      <c r="C244" s="4" t="inlineStr">
        <is>
          <t xml:space="preserve"> </t>
        </is>
      </c>
    </row>
    <row r="245">
      <c r="A245" s="3" t="inlineStr">
        <is>
          <t>Loans and Leases Receivable Disclosure [Line Items]</t>
        </is>
      </c>
      <c r="B245" s="4" t="inlineStr">
        <is>
          <t xml:space="preserve"> </t>
        </is>
      </c>
      <c r="C245" s="4" t="inlineStr">
        <is>
          <t xml:space="preserve"> </t>
        </is>
      </c>
    </row>
    <row r="246">
      <c r="A246" s="4" t="inlineStr">
        <is>
          <t>Total loans</t>
        </is>
      </c>
      <c r="B246" s="6" t="n">
        <v>716</v>
      </c>
      <c r="C246" s="6" t="n">
        <v>998</v>
      </c>
    </row>
    <row r="247">
      <c r="A247" s="4" t="inlineStr">
        <is>
          <t>Originated | Consumer</t>
        </is>
      </c>
      <c r="B247" s="4" t="inlineStr">
        <is>
          <t xml:space="preserve"> </t>
        </is>
      </c>
      <c r="C247" s="4" t="inlineStr">
        <is>
          <t xml:space="preserve"> </t>
        </is>
      </c>
    </row>
    <row r="248">
      <c r="A248" s="3" t="inlineStr">
        <is>
          <t>Loans and Leases Receivable Disclosure [Line Items]</t>
        </is>
      </c>
      <c r="B248" s="4" t="inlineStr">
        <is>
          <t xml:space="preserve"> </t>
        </is>
      </c>
      <c r="C248" s="4" t="inlineStr">
        <is>
          <t xml:space="preserve"> </t>
        </is>
      </c>
    </row>
    <row r="249">
      <c r="A249" s="4" t="inlineStr">
        <is>
          <t>Total loans</t>
        </is>
      </c>
      <c r="B249" s="6" t="n">
        <v>122192</v>
      </c>
      <c r="C249" s="6" t="n">
        <v>116190</v>
      </c>
    </row>
    <row r="250">
      <c r="A250" s="4" t="inlineStr">
        <is>
          <t>Originated | Consumer | Pass</t>
        </is>
      </c>
      <c r="B250" s="4" t="inlineStr">
        <is>
          <t xml:space="preserve"> </t>
        </is>
      </c>
      <c r="C250" s="4" t="inlineStr">
        <is>
          <t xml:space="preserve"> </t>
        </is>
      </c>
    </row>
    <row r="251">
      <c r="A251" s="3" t="inlineStr">
        <is>
          <t>Loans and Leases Receivable Disclosure [Line Items]</t>
        </is>
      </c>
      <c r="B251" s="4" t="inlineStr">
        <is>
          <t xml:space="preserve"> </t>
        </is>
      </c>
      <c r="C251" s="4" t="inlineStr">
        <is>
          <t xml:space="preserve"> </t>
        </is>
      </c>
    </row>
    <row r="252">
      <c r="A252" s="4" t="inlineStr">
        <is>
          <t>Total loans</t>
        </is>
      </c>
      <c r="B252" s="6" t="n">
        <v>120560</v>
      </c>
      <c r="C252" s="6" t="n">
        <v>115924</v>
      </c>
    </row>
    <row r="253">
      <c r="A253" s="4" t="inlineStr">
        <is>
          <t>Originated | Consumer | Special Mention</t>
        </is>
      </c>
      <c r="B253" s="4" t="inlineStr">
        <is>
          <t xml:space="preserve"> </t>
        </is>
      </c>
      <c r="C253" s="4" t="inlineStr">
        <is>
          <t xml:space="preserve"> </t>
        </is>
      </c>
    </row>
    <row r="254">
      <c r="A254" s="3" t="inlineStr">
        <is>
          <t>Loans and Leases Receivable Disclosure [Line Items]</t>
        </is>
      </c>
      <c r="B254" s="4" t="inlineStr">
        <is>
          <t xml:space="preserve"> </t>
        </is>
      </c>
      <c r="C254" s="4" t="inlineStr">
        <is>
          <t xml:space="preserve"> </t>
        </is>
      </c>
    </row>
    <row r="255">
      <c r="A255" s="4" t="inlineStr">
        <is>
          <t>Total loans</t>
        </is>
      </c>
      <c r="B255" s="6" t="n">
        <v>918</v>
      </c>
      <c r="C255" s="6" t="n">
        <v>176</v>
      </c>
    </row>
    <row r="256">
      <c r="A256" s="4" t="inlineStr">
        <is>
          <t>Originated | Consumer | Substandard</t>
        </is>
      </c>
      <c r="B256" s="4" t="inlineStr">
        <is>
          <t xml:space="preserve"> </t>
        </is>
      </c>
      <c r="C256" s="4" t="inlineStr">
        <is>
          <t xml:space="preserve"> </t>
        </is>
      </c>
    </row>
    <row r="257">
      <c r="A257" s="3" t="inlineStr">
        <is>
          <t>Loans and Leases Receivable Disclosure [Line Items]</t>
        </is>
      </c>
      <c r="B257" s="4" t="inlineStr">
        <is>
          <t xml:space="preserve"> </t>
        </is>
      </c>
      <c r="C257" s="4" t="inlineStr">
        <is>
          <t xml:space="preserve"> </t>
        </is>
      </c>
    </row>
    <row r="258">
      <c r="A258" s="4" t="inlineStr">
        <is>
          <t>Total loans</t>
        </is>
      </c>
      <c r="B258" s="6" t="n">
        <v>714</v>
      </c>
      <c r="C258" s="6" t="n">
        <v>90</v>
      </c>
    </row>
    <row r="259">
      <c r="A259" s="4" t="inlineStr">
        <is>
          <t>Originated | Consumer | Home equity and junior liens</t>
        </is>
      </c>
      <c r="B259" s="4" t="inlineStr">
        <is>
          <t xml:space="preserve"> </t>
        </is>
      </c>
      <c r="C259" s="4" t="inlineStr">
        <is>
          <t xml:space="preserve"> </t>
        </is>
      </c>
    </row>
    <row r="260">
      <c r="A260" s="3" t="inlineStr">
        <is>
          <t>Loans and Leases Receivable Disclosure [Line Items]</t>
        </is>
      </c>
      <c r="B260" s="4" t="inlineStr">
        <is>
          <t xml:space="preserve"> </t>
        </is>
      </c>
      <c r="C260" s="4" t="inlineStr">
        <is>
          <t xml:space="preserve"> </t>
        </is>
      </c>
    </row>
    <row r="261">
      <c r="A261" s="4" t="inlineStr">
        <is>
          <t>Total loans</t>
        </is>
      </c>
      <c r="B261" s="6" t="n">
        <v>11027</v>
      </c>
      <c r="C261" s="6" t="n">
        <v>8840</v>
      </c>
    </row>
    <row r="262">
      <c r="A262" s="4" t="inlineStr">
        <is>
          <t>Originated | Consumer | Home equity and junior liens | Pass</t>
        </is>
      </c>
      <c r="B262" s="4" t="inlineStr">
        <is>
          <t xml:space="preserve"> </t>
        </is>
      </c>
      <c r="C262" s="4" t="inlineStr">
        <is>
          <t xml:space="preserve"> </t>
        </is>
      </c>
    </row>
    <row r="263">
      <c r="A263" s="3" t="inlineStr">
        <is>
          <t>Loans and Leases Receivable Disclosure [Line Items]</t>
        </is>
      </c>
      <c r="B263" s="4" t="inlineStr">
        <is>
          <t xml:space="preserve"> </t>
        </is>
      </c>
      <c r="C263" s="4" t="inlineStr">
        <is>
          <t xml:space="preserve"> </t>
        </is>
      </c>
    </row>
    <row r="264">
      <c r="A264" s="4" t="inlineStr">
        <is>
          <t>Total loans</t>
        </is>
      </c>
      <c r="B264" s="6" t="n">
        <v>10891</v>
      </c>
      <c r="C264" s="6" t="n">
        <v>8753</v>
      </c>
    </row>
    <row r="265">
      <c r="A265" s="4" t="inlineStr">
        <is>
          <t>Originated | Consumer | Home equity and junior liens | Special Mention</t>
        </is>
      </c>
      <c r="B265" s="4" t="inlineStr">
        <is>
          <t xml:space="preserve"> </t>
        </is>
      </c>
      <c r="C265" s="4" t="inlineStr">
        <is>
          <t xml:space="preserve"> </t>
        </is>
      </c>
    </row>
    <row r="266">
      <c r="A266" s="3" t="inlineStr">
        <is>
          <t>Loans and Leases Receivable Disclosure [Line Items]</t>
        </is>
      </c>
      <c r="B266" s="4" t="inlineStr">
        <is>
          <t xml:space="preserve"> </t>
        </is>
      </c>
      <c r="C266" s="4" t="inlineStr">
        <is>
          <t xml:space="preserve"> </t>
        </is>
      </c>
    </row>
    <row r="267">
      <c r="A267" s="4" t="inlineStr">
        <is>
          <t>Total loans</t>
        </is>
      </c>
      <c r="B267" s="6" t="n">
        <v>14</v>
      </c>
      <c r="C267" s="6" t="n">
        <v>41</v>
      </c>
    </row>
    <row r="268">
      <c r="A268" s="4" t="inlineStr">
        <is>
          <t>Originated | Consumer | Home equity and junior liens | Substandard</t>
        </is>
      </c>
      <c r="B268" s="4" t="inlineStr">
        <is>
          <t xml:space="preserve"> </t>
        </is>
      </c>
      <c r="C268" s="4" t="inlineStr">
        <is>
          <t xml:space="preserve"> </t>
        </is>
      </c>
    </row>
    <row r="269">
      <c r="A269" s="3" t="inlineStr">
        <is>
          <t>Loans and Leases Receivable Disclosure [Line Items]</t>
        </is>
      </c>
      <c r="B269" s="4" t="inlineStr">
        <is>
          <t xml:space="preserve"> </t>
        </is>
      </c>
      <c r="C269" s="4" t="inlineStr">
        <is>
          <t xml:space="preserve"> </t>
        </is>
      </c>
    </row>
    <row r="270">
      <c r="A270" s="4" t="inlineStr">
        <is>
          <t>Total loans</t>
        </is>
      </c>
      <c r="B270" s="6" t="n">
        <v>122</v>
      </c>
      <c r="C270" s="6" t="n">
        <v>46</v>
      </c>
    </row>
    <row r="271">
      <c r="A271" s="4" t="inlineStr">
        <is>
          <t>Originated | Consumer | Manufactured homes</t>
        </is>
      </c>
      <c r="B271" s="4" t="inlineStr">
        <is>
          <t xml:space="preserve"> </t>
        </is>
      </c>
      <c r="C271" s="4" t="inlineStr">
        <is>
          <t xml:space="preserve"> </t>
        </is>
      </c>
    </row>
    <row r="272">
      <c r="A272" s="3" t="inlineStr">
        <is>
          <t>Loans and Leases Receivable Disclosure [Line Items]</t>
        </is>
      </c>
      <c r="B272" s="4" t="inlineStr">
        <is>
          <t xml:space="preserve"> </t>
        </is>
      </c>
      <c r="C272" s="4" t="inlineStr">
        <is>
          <t xml:space="preserve"> </t>
        </is>
      </c>
    </row>
    <row r="273">
      <c r="A273" s="4" t="inlineStr">
        <is>
          <t>Total loans</t>
        </is>
      </c>
      <c r="B273" s="6" t="n">
        <v>50989</v>
      </c>
      <c r="C273" s="6" t="n">
        <v>47717</v>
      </c>
    </row>
    <row r="274">
      <c r="A274" s="4" t="inlineStr">
        <is>
          <t>Originated | Consumer | Manufactured homes | Pass</t>
        </is>
      </c>
      <c r="B274" s="4" t="inlineStr">
        <is>
          <t xml:space="preserve"> </t>
        </is>
      </c>
      <c r="C274" s="4" t="inlineStr">
        <is>
          <t xml:space="preserve"> </t>
        </is>
      </c>
    </row>
    <row r="275">
      <c r="A275" s="3" t="inlineStr">
        <is>
          <t>Loans and Leases Receivable Disclosure [Line Items]</t>
        </is>
      </c>
      <c r="B275" s="4" t="inlineStr">
        <is>
          <t xml:space="preserve"> </t>
        </is>
      </c>
      <c r="C275" s="4" t="inlineStr">
        <is>
          <t xml:space="preserve"> </t>
        </is>
      </c>
    </row>
    <row r="276">
      <c r="A276" s="4" t="inlineStr">
        <is>
          <t>Total loans</t>
        </is>
      </c>
      <c r="B276" s="6" t="n">
        <v>50297</v>
      </c>
      <c r="C276" s="6" t="n">
        <v>47717</v>
      </c>
    </row>
    <row r="277">
      <c r="A277" s="4" t="inlineStr">
        <is>
          <t>Originated | Consumer | Manufactured homes | Special Mention</t>
        </is>
      </c>
      <c r="B277" s="4" t="inlineStr">
        <is>
          <t xml:space="preserve"> </t>
        </is>
      </c>
      <c r="C277" s="4" t="inlineStr">
        <is>
          <t xml:space="preserve"> </t>
        </is>
      </c>
    </row>
    <row r="278">
      <c r="A278" s="3" t="inlineStr">
        <is>
          <t>Loans and Leases Receivable Disclosure [Line Items]</t>
        </is>
      </c>
      <c r="B278" s="4" t="inlineStr">
        <is>
          <t xml:space="preserve"> </t>
        </is>
      </c>
      <c r="C278" s="4" t="inlineStr">
        <is>
          <t xml:space="preserve"> </t>
        </is>
      </c>
    </row>
    <row r="279">
      <c r="A279" s="4" t="inlineStr">
        <is>
          <t>Total loans</t>
        </is>
      </c>
      <c r="B279" s="6" t="n">
        <v>324</v>
      </c>
      <c r="C279" s="4" t="inlineStr">
        <is>
          <t xml:space="preserve"> </t>
        </is>
      </c>
    </row>
    <row r="280">
      <c r="A280" s="4" t="inlineStr">
        <is>
          <t>Originated | Consumer | Manufactured homes | Substandard</t>
        </is>
      </c>
      <c r="B280" s="4" t="inlineStr">
        <is>
          <t xml:space="preserve"> </t>
        </is>
      </c>
      <c r="C280" s="4" t="inlineStr">
        <is>
          <t xml:space="preserve"> </t>
        </is>
      </c>
    </row>
    <row r="281">
      <c r="A281" s="3" t="inlineStr">
        <is>
          <t>Loans and Leases Receivable Disclosure [Line Items]</t>
        </is>
      </c>
      <c r="B281" s="4" t="inlineStr">
        <is>
          <t xml:space="preserve"> </t>
        </is>
      </c>
      <c r="C281" s="4" t="inlineStr">
        <is>
          <t xml:space="preserve"> </t>
        </is>
      </c>
    </row>
    <row r="282">
      <c r="A282" s="4" t="inlineStr">
        <is>
          <t>Total loans</t>
        </is>
      </c>
      <c r="B282" s="6" t="n">
        <v>368</v>
      </c>
      <c r="C282" s="4" t="inlineStr">
        <is>
          <t xml:space="preserve"> </t>
        </is>
      </c>
    </row>
    <row r="283">
      <c r="A283" s="4" t="inlineStr">
        <is>
          <t>Originated | Consumer | Automobile</t>
        </is>
      </c>
      <c r="B283" s="4" t="inlineStr">
        <is>
          <t xml:space="preserve"> </t>
        </is>
      </c>
      <c r="C283" s="4" t="inlineStr">
        <is>
          <t xml:space="preserve"> </t>
        </is>
      </c>
    </row>
    <row r="284">
      <c r="A284" s="3" t="inlineStr">
        <is>
          <t>Loans and Leases Receivable Disclosure [Line Items]</t>
        </is>
      </c>
      <c r="B284" s="4" t="inlineStr">
        <is>
          <t xml:space="preserve"> </t>
        </is>
      </c>
      <c r="C284" s="4" t="inlineStr">
        <is>
          <t xml:space="preserve"> </t>
        </is>
      </c>
    </row>
    <row r="285">
      <c r="A285" s="4" t="inlineStr">
        <is>
          <t>Total loans</t>
        </is>
      </c>
      <c r="B285" s="6" t="n">
        <v>24339</v>
      </c>
      <c r="C285" s="6" t="n">
        <v>22666</v>
      </c>
    </row>
    <row r="286">
      <c r="A286" s="4" t="inlineStr">
        <is>
          <t>Originated | Consumer | Automobile | Pass</t>
        </is>
      </c>
      <c r="B286" s="4" t="inlineStr">
        <is>
          <t xml:space="preserve"> </t>
        </is>
      </c>
      <c r="C286" s="4" t="inlineStr">
        <is>
          <t xml:space="preserve"> </t>
        </is>
      </c>
    </row>
    <row r="287">
      <c r="A287" s="3" t="inlineStr">
        <is>
          <t>Loans and Leases Receivable Disclosure [Line Items]</t>
        </is>
      </c>
      <c r="B287" s="4" t="inlineStr">
        <is>
          <t xml:space="preserve"> </t>
        </is>
      </c>
      <c r="C287" s="4" t="inlineStr">
        <is>
          <t xml:space="preserve"> </t>
        </is>
      </c>
    </row>
    <row r="288">
      <c r="A288" s="4" t="inlineStr">
        <is>
          <t>Total loans</t>
        </is>
      </c>
      <c r="B288" s="6" t="n">
        <v>24188</v>
      </c>
      <c r="C288" s="6" t="n">
        <v>22558</v>
      </c>
    </row>
    <row r="289">
      <c r="A289" s="4" t="inlineStr">
        <is>
          <t>Originated | Consumer | Automobile | Special Mention</t>
        </is>
      </c>
      <c r="B289" s="4" t="inlineStr">
        <is>
          <t xml:space="preserve"> </t>
        </is>
      </c>
      <c r="C289" s="4" t="inlineStr">
        <is>
          <t xml:space="preserve"> </t>
        </is>
      </c>
    </row>
    <row r="290">
      <c r="A290" s="3" t="inlineStr">
        <is>
          <t>Loans and Leases Receivable Disclosure [Line Items]</t>
        </is>
      </c>
      <c r="B290" s="4" t="inlineStr">
        <is>
          <t xml:space="preserve"> </t>
        </is>
      </c>
      <c r="C290" s="4" t="inlineStr">
        <is>
          <t xml:space="preserve"> </t>
        </is>
      </c>
    </row>
    <row r="291">
      <c r="A291" s="4" t="inlineStr">
        <is>
          <t>Total loans</t>
        </is>
      </c>
      <c r="B291" s="6" t="n">
        <v>130</v>
      </c>
      <c r="C291" s="6" t="n">
        <v>64</v>
      </c>
    </row>
    <row r="292">
      <c r="A292" s="4" t="inlineStr">
        <is>
          <t>Originated | Consumer | Automobile | Substandard</t>
        </is>
      </c>
      <c r="B292" s="4" t="inlineStr">
        <is>
          <t xml:space="preserve"> </t>
        </is>
      </c>
      <c r="C292" s="4" t="inlineStr">
        <is>
          <t xml:space="preserve"> </t>
        </is>
      </c>
    </row>
    <row r="293">
      <c r="A293" s="3" t="inlineStr">
        <is>
          <t>Loans and Leases Receivable Disclosure [Line Items]</t>
        </is>
      </c>
      <c r="B293" s="4" t="inlineStr">
        <is>
          <t xml:space="preserve"> </t>
        </is>
      </c>
      <c r="C293" s="4" t="inlineStr">
        <is>
          <t xml:space="preserve"> </t>
        </is>
      </c>
    </row>
    <row r="294">
      <c r="A294" s="4" t="inlineStr">
        <is>
          <t>Total loans</t>
        </is>
      </c>
      <c r="B294" s="6" t="n">
        <v>21</v>
      </c>
      <c r="C294" s="6" t="n">
        <v>44</v>
      </c>
    </row>
    <row r="295">
      <c r="A295" s="4" t="inlineStr">
        <is>
          <t>Originated | Consumer | Student</t>
        </is>
      </c>
      <c r="B295" s="4" t="inlineStr">
        <is>
          <t xml:space="preserve"> </t>
        </is>
      </c>
      <c r="C295" s="4" t="inlineStr">
        <is>
          <t xml:space="preserve"> </t>
        </is>
      </c>
    </row>
    <row r="296">
      <c r="A296" s="3" t="inlineStr">
        <is>
          <t>Loans and Leases Receivable Disclosure [Line Items]</t>
        </is>
      </c>
      <c r="B296" s="4" t="inlineStr">
        <is>
          <t xml:space="preserve"> </t>
        </is>
      </c>
      <c r="C296" s="4" t="inlineStr">
        <is>
          <t xml:space="preserve"> </t>
        </is>
      </c>
    </row>
    <row r="297">
      <c r="A297" s="4" t="inlineStr">
        <is>
          <t>Total loans</t>
        </is>
      </c>
      <c r="B297" s="6" t="n">
        <v>1803</v>
      </c>
      <c r="C297" s="6" t="n">
        <v>2096</v>
      </c>
    </row>
    <row r="298">
      <c r="A298" s="4" t="inlineStr">
        <is>
          <t>Originated | Consumer | Student | Pass</t>
        </is>
      </c>
      <c r="B298" s="4" t="inlineStr">
        <is>
          <t xml:space="preserve"> </t>
        </is>
      </c>
      <c r="C298" s="4" t="inlineStr">
        <is>
          <t xml:space="preserve"> </t>
        </is>
      </c>
    </row>
    <row r="299">
      <c r="A299" s="3" t="inlineStr">
        <is>
          <t>Loans and Leases Receivable Disclosure [Line Items]</t>
        </is>
      </c>
      <c r="B299" s="4" t="inlineStr">
        <is>
          <t xml:space="preserve"> </t>
        </is>
      </c>
      <c r="C299" s="4" t="inlineStr">
        <is>
          <t xml:space="preserve"> </t>
        </is>
      </c>
    </row>
    <row r="300">
      <c r="A300" s="4" t="inlineStr">
        <is>
          <t>Total loans</t>
        </is>
      </c>
      <c r="B300" s="6" t="n">
        <v>1735</v>
      </c>
      <c r="C300" s="6" t="n">
        <v>2096</v>
      </c>
    </row>
    <row r="301">
      <c r="A301" s="4" t="inlineStr">
        <is>
          <t>Originated | Consumer | Student | Substandard</t>
        </is>
      </c>
      <c r="B301" s="4" t="inlineStr">
        <is>
          <t xml:space="preserve"> </t>
        </is>
      </c>
      <c r="C301" s="4" t="inlineStr">
        <is>
          <t xml:space="preserve"> </t>
        </is>
      </c>
    </row>
    <row r="302">
      <c r="A302" s="3" t="inlineStr">
        <is>
          <t>Loans and Leases Receivable Disclosure [Line Items]</t>
        </is>
      </c>
      <c r="B302" s="4" t="inlineStr">
        <is>
          <t xml:space="preserve"> </t>
        </is>
      </c>
      <c r="C302" s="4" t="inlineStr">
        <is>
          <t xml:space="preserve"> </t>
        </is>
      </c>
    </row>
    <row r="303">
      <c r="A303" s="4" t="inlineStr">
        <is>
          <t>Total loans</t>
        </is>
      </c>
      <c r="B303" s="6" t="n">
        <v>68</v>
      </c>
      <c r="C303" s="4" t="inlineStr">
        <is>
          <t xml:space="preserve"> </t>
        </is>
      </c>
    </row>
    <row r="304">
      <c r="A304" s="4" t="inlineStr">
        <is>
          <t>Originated | Consumer | Recreational Vehicle</t>
        </is>
      </c>
      <c r="B304" s="4" t="inlineStr">
        <is>
          <t xml:space="preserve"> </t>
        </is>
      </c>
      <c r="C304" s="4" t="inlineStr">
        <is>
          <t xml:space="preserve"> </t>
        </is>
      </c>
    </row>
    <row r="305">
      <c r="A305" s="3" t="inlineStr">
        <is>
          <t>Loans and Leases Receivable Disclosure [Line Items]</t>
        </is>
      </c>
      <c r="B305" s="4" t="inlineStr">
        <is>
          <t xml:space="preserve"> </t>
        </is>
      </c>
      <c r="C305" s="4" t="inlineStr">
        <is>
          <t xml:space="preserve"> </t>
        </is>
      </c>
    </row>
    <row r="306">
      <c r="A306" s="4" t="inlineStr">
        <is>
          <t>Total loans</t>
        </is>
      </c>
      <c r="B306" s="6" t="n">
        <v>26909</v>
      </c>
      <c r="C306" s="6" t="n">
        <v>29463</v>
      </c>
    </row>
    <row r="307">
      <c r="A307" s="4" t="inlineStr">
        <is>
          <t>Originated | Consumer | Recreational Vehicle | Pass</t>
        </is>
      </c>
      <c r="B307" s="4" t="inlineStr">
        <is>
          <t xml:space="preserve"> </t>
        </is>
      </c>
      <c r="C307" s="4" t="inlineStr">
        <is>
          <t xml:space="preserve"> </t>
        </is>
      </c>
    </row>
    <row r="308">
      <c r="A308" s="3" t="inlineStr">
        <is>
          <t>Loans and Leases Receivable Disclosure [Line Items]</t>
        </is>
      </c>
      <c r="B308" s="4" t="inlineStr">
        <is>
          <t xml:space="preserve"> </t>
        </is>
      </c>
      <c r="C308" s="4" t="inlineStr">
        <is>
          <t xml:space="preserve"> </t>
        </is>
      </c>
    </row>
    <row r="309">
      <c r="A309" s="4" t="inlineStr">
        <is>
          <t>Total loans</t>
        </is>
      </c>
      <c r="B309" s="6" t="n">
        <v>26445</v>
      </c>
      <c r="C309" s="6" t="n">
        <v>29424</v>
      </c>
    </row>
    <row r="310">
      <c r="A310" s="4" t="inlineStr">
        <is>
          <t>Originated | Consumer | Recreational Vehicle | Special Mention</t>
        </is>
      </c>
      <c r="B310" s="4" t="inlineStr">
        <is>
          <t xml:space="preserve"> </t>
        </is>
      </c>
      <c r="C310" s="4" t="inlineStr">
        <is>
          <t xml:space="preserve"> </t>
        </is>
      </c>
    </row>
    <row r="311">
      <c r="A311" s="3" t="inlineStr">
        <is>
          <t>Loans and Leases Receivable Disclosure [Line Items]</t>
        </is>
      </c>
      <c r="B311" s="4" t="inlineStr">
        <is>
          <t xml:space="preserve"> </t>
        </is>
      </c>
      <c r="C311" s="4" t="inlineStr">
        <is>
          <t xml:space="preserve"> </t>
        </is>
      </c>
    </row>
    <row r="312">
      <c r="A312" s="4" t="inlineStr">
        <is>
          <t>Total loans</t>
        </is>
      </c>
      <c r="B312" s="6" t="n">
        <v>329</v>
      </c>
      <c r="C312" s="6" t="n">
        <v>39</v>
      </c>
    </row>
    <row r="313">
      <c r="A313" s="4" t="inlineStr">
        <is>
          <t>Originated | Consumer | Recreational Vehicle | Substandard</t>
        </is>
      </c>
      <c r="B313" s="4" t="inlineStr">
        <is>
          <t xml:space="preserve"> </t>
        </is>
      </c>
      <c r="C313" s="4" t="inlineStr">
        <is>
          <t xml:space="preserve"> </t>
        </is>
      </c>
    </row>
    <row r="314">
      <c r="A314" s="3" t="inlineStr">
        <is>
          <t>Loans and Leases Receivable Disclosure [Line Items]</t>
        </is>
      </c>
      <c r="B314" s="4" t="inlineStr">
        <is>
          <t xml:space="preserve"> </t>
        </is>
      </c>
      <c r="C314" s="4" t="inlineStr">
        <is>
          <t xml:space="preserve"> </t>
        </is>
      </c>
    </row>
    <row r="315">
      <c r="A315" s="4" t="inlineStr">
        <is>
          <t>Total loans</t>
        </is>
      </c>
      <c r="B315" s="6" t="n">
        <v>135</v>
      </c>
      <c r="C315" s="4" t="inlineStr">
        <is>
          <t xml:space="preserve"> </t>
        </is>
      </c>
    </row>
    <row r="316">
      <c r="A316" s="4" t="inlineStr">
        <is>
          <t>Originated | Consumer | Other consumer</t>
        </is>
      </c>
      <c r="B316" s="4" t="inlineStr">
        <is>
          <t xml:space="preserve"> </t>
        </is>
      </c>
      <c r="C316" s="4" t="inlineStr">
        <is>
          <t xml:space="preserve"> </t>
        </is>
      </c>
    </row>
    <row r="317">
      <c r="A317" s="3" t="inlineStr">
        <is>
          <t>Loans and Leases Receivable Disclosure [Line Items]</t>
        </is>
      </c>
      <c r="B317" s="4" t="inlineStr">
        <is>
          <t xml:space="preserve"> </t>
        </is>
      </c>
      <c r="C317" s="4" t="inlineStr">
        <is>
          <t xml:space="preserve"> </t>
        </is>
      </c>
    </row>
    <row r="318">
      <c r="A318" s="4" t="inlineStr">
        <is>
          <t>Total loans</t>
        </is>
      </c>
      <c r="B318" s="6" t="n">
        <v>7125</v>
      </c>
      <c r="C318" s="6" t="n">
        <v>5408</v>
      </c>
    </row>
    <row r="319">
      <c r="A319" s="4" t="inlineStr">
        <is>
          <t>Originated | Consumer | Other consumer | Pass</t>
        </is>
      </c>
      <c r="B319" s="4" t="inlineStr">
        <is>
          <t xml:space="preserve"> </t>
        </is>
      </c>
      <c r="C319" s="4" t="inlineStr">
        <is>
          <t xml:space="preserve"> </t>
        </is>
      </c>
    </row>
    <row r="320">
      <c r="A320" s="3" t="inlineStr">
        <is>
          <t>Loans and Leases Receivable Disclosure [Line Items]</t>
        </is>
      </c>
      <c r="B320" s="4" t="inlineStr">
        <is>
          <t xml:space="preserve"> </t>
        </is>
      </c>
      <c r="C320" s="4" t="inlineStr">
        <is>
          <t xml:space="preserve"> </t>
        </is>
      </c>
    </row>
    <row r="321">
      <c r="A321" s="4" t="inlineStr">
        <is>
          <t>Total loans</t>
        </is>
      </c>
      <c r="B321" s="6" t="n">
        <v>7004</v>
      </c>
      <c r="C321" s="6" t="n">
        <v>5376</v>
      </c>
    </row>
    <row r="322">
      <c r="A322" s="4" t="inlineStr">
        <is>
          <t>Originated | Consumer | Other consumer | Special Mention</t>
        </is>
      </c>
      <c r="B322" s="4" t="inlineStr">
        <is>
          <t xml:space="preserve"> </t>
        </is>
      </c>
      <c r="C322" s="4" t="inlineStr">
        <is>
          <t xml:space="preserve"> </t>
        </is>
      </c>
    </row>
    <row r="323">
      <c r="A323" s="3" t="inlineStr">
        <is>
          <t>Loans and Leases Receivable Disclosure [Line Items]</t>
        </is>
      </c>
      <c r="B323" s="4" t="inlineStr">
        <is>
          <t xml:space="preserve"> </t>
        </is>
      </c>
      <c r="C323" s="4" t="inlineStr">
        <is>
          <t xml:space="preserve"> </t>
        </is>
      </c>
    </row>
    <row r="324">
      <c r="A324" s="4" t="inlineStr">
        <is>
          <t>Total loans</t>
        </is>
      </c>
      <c r="B324" s="6" t="n">
        <v>121</v>
      </c>
      <c r="C324" s="6" t="n">
        <v>32</v>
      </c>
    </row>
    <row r="325">
      <c r="A325" s="4" t="inlineStr">
        <is>
          <t>Acquired</t>
        </is>
      </c>
      <c r="B325" s="4" t="inlineStr">
        <is>
          <t xml:space="preserve"> </t>
        </is>
      </c>
      <c r="C325" s="4" t="inlineStr">
        <is>
          <t xml:space="preserve"> </t>
        </is>
      </c>
    </row>
    <row r="326">
      <c r="A326" s="3" t="inlineStr">
        <is>
          <t>Loans and Leases Receivable Disclosure [Line Items]</t>
        </is>
      </c>
      <c r="B326" s="4" t="inlineStr">
        <is>
          <t xml:space="preserve"> </t>
        </is>
      </c>
      <c r="C326" s="4" t="inlineStr">
        <is>
          <t xml:space="preserve"> </t>
        </is>
      </c>
    </row>
    <row r="327">
      <c r="A327" s="4" t="inlineStr">
        <is>
          <t>Total loans</t>
        </is>
      </c>
      <c r="B327" s="6" t="n">
        <v>10637</v>
      </c>
      <c r="C327" s="6" t="n">
        <v>13146</v>
      </c>
    </row>
    <row r="328">
      <c r="A328" s="4" t="inlineStr">
        <is>
          <t>Acquired | Pass</t>
        </is>
      </c>
      <c r="B328" s="4" t="inlineStr">
        <is>
          <t xml:space="preserve"> </t>
        </is>
      </c>
      <c r="C328" s="4" t="inlineStr">
        <is>
          <t xml:space="preserve"> </t>
        </is>
      </c>
    </row>
    <row r="329">
      <c r="A329" s="3" t="inlineStr">
        <is>
          <t>Loans and Leases Receivable Disclosure [Line Items]</t>
        </is>
      </c>
      <c r="B329" s="4" t="inlineStr">
        <is>
          <t xml:space="preserve"> </t>
        </is>
      </c>
      <c r="C329" s="4" t="inlineStr">
        <is>
          <t xml:space="preserve"> </t>
        </is>
      </c>
    </row>
    <row r="330">
      <c r="A330" s="4" t="inlineStr">
        <is>
          <t>Total loans</t>
        </is>
      </c>
      <c r="B330" s="6" t="n">
        <v>10369</v>
      </c>
      <c r="C330" s="6" t="n">
        <v>12869</v>
      </c>
    </row>
    <row r="331">
      <c r="A331" s="4" t="inlineStr">
        <is>
          <t>Acquired | Special Mention</t>
        </is>
      </c>
      <c r="B331" s="4" t="inlineStr">
        <is>
          <t xml:space="preserve"> </t>
        </is>
      </c>
      <c r="C331" s="4" t="inlineStr">
        <is>
          <t xml:space="preserve"> </t>
        </is>
      </c>
    </row>
    <row r="332">
      <c r="A332" s="3" t="inlineStr">
        <is>
          <t>Loans and Leases Receivable Disclosure [Line Items]</t>
        </is>
      </c>
      <c r="B332" s="4" t="inlineStr">
        <is>
          <t xml:space="preserve"> </t>
        </is>
      </c>
      <c r="C332" s="4" t="inlineStr">
        <is>
          <t xml:space="preserve"> </t>
        </is>
      </c>
    </row>
    <row r="333">
      <c r="A333" s="4" t="inlineStr">
        <is>
          <t>Total loans</t>
        </is>
      </c>
      <c r="B333" s="6" t="n">
        <v>45</v>
      </c>
      <c r="C333" s="6" t="n">
        <v>42</v>
      </c>
    </row>
    <row r="334">
      <c r="A334" s="4" t="inlineStr">
        <is>
          <t>Acquired | Substandard</t>
        </is>
      </c>
      <c r="B334" s="4" t="inlineStr">
        <is>
          <t xml:space="preserve"> </t>
        </is>
      </c>
      <c r="C334" s="4" t="inlineStr">
        <is>
          <t xml:space="preserve"> </t>
        </is>
      </c>
    </row>
    <row r="335">
      <c r="A335" s="3" t="inlineStr">
        <is>
          <t>Loans and Leases Receivable Disclosure [Line Items]</t>
        </is>
      </c>
      <c r="B335" s="4" t="inlineStr">
        <is>
          <t xml:space="preserve"> </t>
        </is>
      </c>
      <c r="C335" s="4" t="inlineStr">
        <is>
          <t xml:space="preserve"> </t>
        </is>
      </c>
    </row>
    <row r="336">
      <c r="A336" s="4" t="inlineStr">
        <is>
          <t>Total loans</t>
        </is>
      </c>
      <c r="B336" s="6" t="n">
        <v>223</v>
      </c>
      <c r="C336" s="6" t="n">
        <v>235</v>
      </c>
    </row>
    <row r="337">
      <c r="A337" s="4" t="inlineStr">
        <is>
          <t>Acquired | Residential</t>
        </is>
      </c>
      <c r="B337" s="4" t="inlineStr">
        <is>
          <t xml:space="preserve"> </t>
        </is>
      </c>
      <c r="C337" s="4" t="inlineStr">
        <is>
          <t xml:space="preserve"> </t>
        </is>
      </c>
    </row>
    <row r="338">
      <c r="A338" s="3" t="inlineStr">
        <is>
          <t>Loans and Leases Receivable Disclosure [Line Items]</t>
        </is>
      </c>
      <c r="B338" s="4" t="inlineStr">
        <is>
          <t xml:space="preserve"> </t>
        </is>
      </c>
      <c r="C338" s="4" t="inlineStr">
        <is>
          <t xml:space="preserve"> </t>
        </is>
      </c>
    </row>
    <row r="339">
      <c r="A339" s="4" t="inlineStr">
        <is>
          <t>Total loans</t>
        </is>
      </c>
      <c r="B339" s="6" t="n">
        <v>8553</v>
      </c>
      <c r="C339" s="6" t="n">
        <v>10295</v>
      </c>
    </row>
    <row r="340">
      <c r="A340" s="4" t="inlineStr">
        <is>
          <t>Acquired | Residential | Pass</t>
        </is>
      </c>
      <c r="B340" s="4" t="inlineStr">
        <is>
          <t xml:space="preserve"> </t>
        </is>
      </c>
      <c r="C340" s="4" t="inlineStr">
        <is>
          <t xml:space="preserve"> </t>
        </is>
      </c>
    </row>
    <row r="341">
      <c r="A341" s="3" t="inlineStr">
        <is>
          <t>Loans and Leases Receivable Disclosure [Line Items]</t>
        </is>
      </c>
      <c r="B341" s="4" t="inlineStr">
        <is>
          <t xml:space="preserve"> </t>
        </is>
      </c>
      <c r="C341" s="4" t="inlineStr">
        <is>
          <t xml:space="preserve"> </t>
        </is>
      </c>
    </row>
    <row r="342">
      <c r="A342" s="4" t="inlineStr">
        <is>
          <t>Total loans</t>
        </is>
      </c>
      <c r="B342" s="6" t="n">
        <v>8335</v>
      </c>
      <c r="C342" s="6" t="n">
        <v>10038</v>
      </c>
    </row>
    <row r="343">
      <c r="A343" s="4" t="inlineStr">
        <is>
          <t>Acquired | Residential | Special Mention</t>
        </is>
      </c>
      <c r="B343" s="4" t="inlineStr">
        <is>
          <t xml:space="preserve"> </t>
        </is>
      </c>
      <c r="C343" s="4" t="inlineStr">
        <is>
          <t xml:space="preserve"> </t>
        </is>
      </c>
    </row>
    <row r="344">
      <c r="A344" s="3" t="inlineStr">
        <is>
          <t>Loans and Leases Receivable Disclosure [Line Items]</t>
        </is>
      </c>
      <c r="B344" s="4" t="inlineStr">
        <is>
          <t xml:space="preserve"> </t>
        </is>
      </c>
      <c r="C344" s="4" t="inlineStr">
        <is>
          <t xml:space="preserve"> </t>
        </is>
      </c>
    </row>
    <row r="345">
      <c r="A345" s="4" t="inlineStr">
        <is>
          <t>Total loans</t>
        </is>
      </c>
      <c r="B345" s="6" t="n">
        <v>45</v>
      </c>
      <c r="C345" s="6" t="n">
        <v>42</v>
      </c>
    </row>
    <row r="346">
      <c r="A346" s="4" t="inlineStr">
        <is>
          <t>Acquired | Residential | Substandard</t>
        </is>
      </c>
      <c r="B346" s="4" t="inlineStr">
        <is>
          <t xml:space="preserve"> </t>
        </is>
      </c>
      <c r="C346" s="4" t="inlineStr">
        <is>
          <t xml:space="preserve"> </t>
        </is>
      </c>
    </row>
    <row r="347">
      <c r="A347" s="3" t="inlineStr">
        <is>
          <t>Loans and Leases Receivable Disclosure [Line Items]</t>
        </is>
      </c>
      <c r="B347" s="4" t="inlineStr">
        <is>
          <t xml:space="preserve"> </t>
        </is>
      </c>
      <c r="C347" s="4" t="inlineStr">
        <is>
          <t xml:space="preserve"> </t>
        </is>
      </c>
    </row>
    <row r="348">
      <c r="A348" s="4" t="inlineStr">
        <is>
          <t>Total loans</t>
        </is>
      </c>
      <c r="B348" s="6" t="n">
        <v>173</v>
      </c>
      <c r="C348" s="6" t="n">
        <v>215</v>
      </c>
    </row>
    <row r="349">
      <c r="A349" s="4" t="inlineStr">
        <is>
          <t>Acquired | Residential | One- to four-family</t>
        </is>
      </c>
      <c r="B349" s="4" t="inlineStr">
        <is>
          <t xml:space="preserve"> </t>
        </is>
      </c>
      <c r="C349" s="4" t="inlineStr">
        <is>
          <t xml:space="preserve"> </t>
        </is>
      </c>
    </row>
    <row r="350">
      <c r="A350" s="3" t="inlineStr">
        <is>
          <t>Loans and Leases Receivable Disclosure [Line Items]</t>
        </is>
      </c>
      <c r="B350" s="4" t="inlineStr">
        <is>
          <t xml:space="preserve"> </t>
        </is>
      </c>
      <c r="C350" s="4" t="inlineStr">
        <is>
          <t xml:space="preserve"> </t>
        </is>
      </c>
    </row>
    <row r="351">
      <c r="A351" s="4" t="inlineStr">
        <is>
          <t>Total loans</t>
        </is>
      </c>
      <c r="B351" s="6" t="n">
        <v>8553</v>
      </c>
      <c r="C351" s="6" t="n">
        <v>10295</v>
      </c>
    </row>
    <row r="352">
      <c r="A352" s="4" t="inlineStr">
        <is>
          <t>Acquired | Residential | One- to four-family | Pass</t>
        </is>
      </c>
      <c r="B352" s="4" t="inlineStr">
        <is>
          <t xml:space="preserve"> </t>
        </is>
      </c>
      <c r="C352" s="4" t="inlineStr">
        <is>
          <t xml:space="preserve"> </t>
        </is>
      </c>
    </row>
    <row r="353">
      <c r="A353" s="3" t="inlineStr">
        <is>
          <t>Loans and Leases Receivable Disclosure [Line Items]</t>
        </is>
      </c>
      <c r="B353" s="4" t="inlineStr">
        <is>
          <t xml:space="preserve"> </t>
        </is>
      </c>
      <c r="C353" s="4" t="inlineStr">
        <is>
          <t xml:space="preserve"> </t>
        </is>
      </c>
    </row>
    <row r="354">
      <c r="A354" s="4" t="inlineStr">
        <is>
          <t>Total loans</t>
        </is>
      </c>
      <c r="B354" s="6" t="n">
        <v>8335</v>
      </c>
      <c r="C354" s="6" t="n">
        <v>10038</v>
      </c>
    </row>
    <row r="355">
      <c r="A355" s="4" t="inlineStr">
        <is>
          <t>Acquired | Residential | One- to four-family | Special Mention</t>
        </is>
      </c>
      <c r="B355" s="4" t="inlineStr">
        <is>
          <t xml:space="preserve"> </t>
        </is>
      </c>
      <c r="C355" s="4" t="inlineStr">
        <is>
          <t xml:space="preserve"> </t>
        </is>
      </c>
    </row>
    <row r="356">
      <c r="A356" s="3" t="inlineStr">
        <is>
          <t>Loans and Leases Receivable Disclosure [Line Items]</t>
        </is>
      </c>
      <c r="B356" s="4" t="inlineStr">
        <is>
          <t xml:space="preserve"> </t>
        </is>
      </c>
      <c r="C356" s="4" t="inlineStr">
        <is>
          <t xml:space="preserve"> </t>
        </is>
      </c>
    </row>
    <row r="357">
      <c r="A357" s="4" t="inlineStr">
        <is>
          <t>Total loans</t>
        </is>
      </c>
      <c r="B357" s="6" t="n">
        <v>45</v>
      </c>
      <c r="C357" s="6" t="n">
        <v>42</v>
      </c>
    </row>
    <row r="358">
      <c r="A358" s="4" t="inlineStr">
        <is>
          <t>Acquired | Residential | One- to four-family | Substandard</t>
        </is>
      </c>
      <c r="B358" s="4" t="inlineStr">
        <is>
          <t xml:space="preserve"> </t>
        </is>
      </c>
      <c r="C358" s="4" t="inlineStr">
        <is>
          <t xml:space="preserve"> </t>
        </is>
      </c>
    </row>
    <row r="359">
      <c r="A359" s="3" t="inlineStr">
        <is>
          <t>Loans and Leases Receivable Disclosure [Line Items]</t>
        </is>
      </c>
      <c r="B359" s="4" t="inlineStr">
        <is>
          <t xml:space="preserve"> </t>
        </is>
      </c>
      <c r="C359" s="4" t="inlineStr">
        <is>
          <t xml:space="preserve"> </t>
        </is>
      </c>
    </row>
    <row r="360">
      <c r="A360" s="4" t="inlineStr">
        <is>
          <t>Total loans</t>
        </is>
      </c>
      <c r="B360" s="6" t="n">
        <v>173</v>
      </c>
      <c r="C360" s="6" t="n">
        <v>215</v>
      </c>
    </row>
    <row r="361">
      <c r="A361" s="4" t="inlineStr">
        <is>
          <t>Acquired | Commercial</t>
        </is>
      </c>
      <c r="B361" s="4" t="inlineStr">
        <is>
          <t xml:space="preserve"> </t>
        </is>
      </c>
      <c r="C361" s="4" t="inlineStr">
        <is>
          <t xml:space="preserve"> </t>
        </is>
      </c>
    </row>
    <row r="362">
      <c r="A362" s="3" t="inlineStr">
        <is>
          <t>Loans and Leases Receivable Disclosure [Line Items]</t>
        </is>
      </c>
      <c r="B362" s="4" t="inlineStr">
        <is>
          <t xml:space="preserve"> </t>
        </is>
      </c>
      <c r="C362" s="4" t="inlineStr">
        <is>
          <t xml:space="preserve"> </t>
        </is>
      </c>
    </row>
    <row r="363">
      <c r="A363" s="4" t="inlineStr">
        <is>
          <t>Total loans</t>
        </is>
      </c>
      <c r="B363" s="6" t="n">
        <v>1502</v>
      </c>
      <c r="C363" s="6" t="n">
        <v>1906</v>
      </c>
    </row>
    <row r="364">
      <c r="A364" s="4" t="inlineStr">
        <is>
          <t>Acquired | Commercial | Pass</t>
        </is>
      </c>
      <c r="B364" s="4" t="inlineStr">
        <is>
          <t xml:space="preserve"> </t>
        </is>
      </c>
      <c r="C364" s="4" t="inlineStr">
        <is>
          <t xml:space="preserve"> </t>
        </is>
      </c>
    </row>
    <row r="365">
      <c r="A365" s="3" t="inlineStr">
        <is>
          <t>Loans and Leases Receivable Disclosure [Line Items]</t>
        </is>
      </c>
      <c r="B365" s="4" t="inlineStr">
        <is>
          <t xml:space="preserve"> </t>
        </is>
      </c>
      <c r="C365" s="4" t="inlineStr">
        <is>
          <t xml:space="preserve"> </t>
        </is>
      </c>
    </row>
    <row r="366">
      <c r="A366" s="4" t="inlineStr">
        <is>
          <t>Total loans</t>
        </is>
      </c>
      <c r="B366" s="6" t="n">
        <v>1502</v>
      </c>
      <c r="C366" s="6" t="n">
        <v>1906</v>
      </c>
    </row>
    <row r="367">
      <c r="A367" s="4" t="inlineStr">
        <is>
          <t>Acquired | Commercial | Real estate - nonresidential</t>
        </is>
      </c>
      <c r="B367" s="4" t="inlineStr">
        <is>
          <t xml:space="preserve"> </t>
        </is>
      </c>
      <c r="C367" s="4" t="inlineStr">
        <is>
          <t xml:space="preserve"> </t>
        </is>
      </c>
    </row>
    <row r="368">
      <c r="A368" s="3" t="inlineStr">
        <is>
          <t>Loans and Leases Receivable Disclosure [Line Items]</t>
        </is>
      </c>
      <c r="B368" s="4" t="inlineStr">
        <is>
          <t xml:space="preserve"> </t>
        </is>
      </c>
      <c r="C368" s="4" t="inlineStr">
        <is>
          <t xml:space="preserve"> </t>
        </is>
      </c>
    </row>
    <row r="369">
      <c r="A369" s="4" t="inlineStr">
        <is>
          <t>Total loans</t>
        </is>
      </c>
      <c r="B369" s="6" t="n">
        <v>1419</v>
      </c>
      <c r="C369" s="6" t="n">
        <v>1744</v>
      </c>
    </row>
    <row r="370">
      <c r="A370" s="4" t="inlineStr">
        <is>
          <t>Acquired | Commercial | Real estate - nonresidential | Pass</t>
        </is>
      </c>
      <c r="B370" s="4" t="inlineStr">
        <is>
          <t xml:space="preserve"> </t>
        </is>
      </c>
      <c r="C370" s="4" t="inlineStr">
        <is>
          <t xml:space="preserve"> </t>
        </is>
      </c>
    </row>
    <row r="371">
      <c r="A371" s="3" t="inlineStr">
        <is>
          <t>Loans and Leases Receivable Disclosure [Line Items]</t>
        </is>
      </c>
      <c r="B371" s="4" t="inlineStr">
        <is>
          <t xml:space="preserve"> </t>
        </is>
      </c>
      <c r="C371" s="4" t="inlineStr">
        <is>
          <t xml:space="preserve"> </t>
        </is>
      </c>
    </row>
    <row r="372">
      <c r="A372" s="4" t="inlineStr">
        <is>
          <t>Total loans</t>
        </is>
      </c>
      <c r="B372" s="6" t="n">
        <v>1419</v>
      </c>
      <c r="C372" s="6" t="n">
        <v>1744</v>
      </c>
    </row>
    <row r="373">
      <c r="A373" s="4" t="inlineStr">
        <is>
          <t>Acquired | Commercial | Commercial business</t>
        </is>
      </c>
      <c r="B373" s="4" t="inlineStr">
        <is>
          <t xml:space="preserve"> </t>
        </is>
      </c>
      <c r="C373" s="4" t="inlineStr">
        <is>
          <t xml:space="preserve"> </t>
        </is>
      </c>
    </row>
    <row r="374">
      <c r="A374" s="3" t="inlineStr">
        <is>
          <t>Loans and Leases Receivable Disclosure [Line Items]</t>
        </is>
      </c>
      <c r="B374" s="4" t="inlineStr">
        <is>
          <t xml:space="preserve"> </t>
        </is>
      </c>
      <c r="C374" s="4" t="inlineStr">
        <is>
          <t xml:space="preserve"> </t>
        </is>
      </c>
    </row>
    <row r="375">
      <c r="A375" s="4" t="inlineStr">
        <is>
          <t>Total loans</t>
        </is>
      </c>
      <c r="B375" s="6" t="n">
        <v>83</v>
      </c>
      <c r="C375" s="6" t="n">
        <v>162</v>
      </c>
    </row>
    <row r="376">
      <c r="A376" s="4" t="inlineStr">
        <is>
          <t>Acquired | Commercial | Commercial business | Pass</t>
        </is>
      </c>
      <c r="B376" s="4" t="inlineStr">
        <is>
          <t xml:space="preserve"> </t>
        </is>
      </c>
      <c r="C376" s="4" t="inlineStr">
        <is>
          <t xml:space="preserve"> </t>
        </is>
      </c>
    </row>
    <row r="377">
      <c r="A377" s="3" t="inlineStr">
        <is>
          <t>Loans and Leases Receivable Disclosure [Line Items]</t>
        </is>
      </c>
      <c r="B377" s="4" t="inlineStr">
        <is>
          <t xml:space="preserve"> </t>
        </is>
      </c>
      <c r="C377" s="4" t="inlineStr">
        <is>
          <t xml:space="preserve"> </t>
        </is>
      </c>
    </row>
    <row r="378">
      <c r="A378" s="4" t="inlineStr">
        <is>
          <t>Total loans</t>
        </is>
      </c>
      <c r="B378" s="6" t="n">
        <v>83</v>
      </c>
      <c r="C378" s="6" t="n">
        <v>162</v>
      </c>
    </row>
    <row r="379">
      <c r="A379" s="4" t="inlineStr">
        <is>
          <t>Acquired | Consumer</t>
        </is>
      </c>
      <c r="B379" s="4" t="inlineStr">
        <is>
          <t xml:space="preserve"> </t>
        </is>
      </c>
      <c r="C379" s="4" t="inlineStr">
        <is>
          <t xml:space="preserve"> </t>
        </is>
      </c>
    </row>
    <row r="380">
      <c r="A380" s="3" t="inlineStr">
        <is>
          <t>Loans and Leases Receivable Disclosure [Line Items]</t>
        </is>
      </c>
      <c r="B380" s="4" t="inlineStr">
        <is>
          <t xml:space="preserve"> </t>
        </is>
      </c>
      <c r="C380" s="4" t="inlineStr">
        <is>
          <t xml:space="preserve"> </t>
        </is>
      </c>
    </row>
    <row r="381">
      <c r="A381" s="4" t="inlineStr">
        <is>
          <t>Total loans</t>
        </is>
      </c>
      <c r="B381" s="6" t="n">
        <v>582</v>
      </c>
      <c r="C381" s="6" t="n">
        <v>945</v>
      </c>
    </row>
    <row r="382">
      <c r="A382" s="4" t="inlineStr">
        <is>
          <t>Acquired | Consumer | Pass</t>
        </is>
      </c>
      <c r="B382" s="4" t="inlineStr">
        <is>
          <t xml:space="preserve"> </t>
        </is>
      </c>
      <c r="C382" s="4" t="inlineStr">
        <is>
          <t xml:space="preserve"> </t>
        </is>
      </c>
    </row>
    <row r="383">
      <c r="A383" s="3" t="inlineStr">
        <is>
          <t>Loans and Leases Receivable Disclosure [Line Items]</t>
        </is>
      </c>
      <c r="B383" s="4" t="inlineStr">
        <is>
          <t xml:space="preserve"> </t>
        </is>
      </c>
      <c r="C383" s="4" t="inlineStr">
        <is>
          <t xml:space="preserve"> </t>
        </is>
      </c>
    </row>
    <row r="384">
      <c r="A384" s="4" t="inlineStr">
        <is>
          <t>Total loans</t>
        </is>
      </c>
      <c r="B384" s="6" t="n">
        <v>532</v>
      </c>
      <c r="C384" s="6" t="n">
        <v>925</v>
      </c>
    </row>
    <row r="385">
      <c r="A385" s="4" t="inlineStr">
        <is>
          <t>Acquired | Consumer | Substandard</t>
        </is>
      </c>
      <c r="B385" s="4" t="inlineStr">
        <is>
          <t xml:space="preserve"> </t>
        </is>
      </c>
      <c r="C385" s="4" t="inlineStr">
        <is>
          <t xml:space="preserve"> </t>
        </is>
      </c>
    </row>
    <row r="386">
      <c r="A386" s="3" t="inlineStr">
        <is>
          <t>Loans and Leases Receivable Disclosure [Line Items]</t>
        </is>
      </c>
      <c r="B386" s="4" t="inlineStr">
        <is>
          <t xml:space="preserve"> </t>
        </is>
      </c>
      <c r="C386" s="4" t="inlineStr">
        <is>
          <t xml:space="preserve"> </t>
        </is>
      </c>
    </row>
    <row r="387">
      <c r="A387" s="4" t="inlineStr">
        <is>
          <t>Total loans</t>
        </is>
      </c>
      <c r="B387" s="6" t="n">
        <v>50</v>
      </c>
      <c r="C387" s="6" t="n">
        <v>20</v>
      </c>
    </row>
    <row r="388">
      <c r="A388" s="4" t="inlineStr">
        <is>
          <t>Acquired | Consumer | Home equity and junior liens</t>
        </is>
      </c>
      <c r="B388" s="4" t="inlineStr">
        <is>
          <t xml:space="preserve"> </t>
        </is>
      </c>
      <c r="C388" s="4" t="inlineStr">
        <is>
          <t xml:space="preserve"> </t>
        </is>
      </c>
    </row>
    <row r="389">
      <c r="A389" s="3" t="inlineStr">
        <is>
          <t>Loans and Leases Receivable Disclosure [Line Items]</t>
        </is>
      </c>
      <c r="B389" s="4" t="inlineStr">
        <is>
          <t xml:space="preserve"> </t>
        </is>
      </c>
      <c r="C389" s="4" t="inlineStr">
        <is>
          <t xml:space="preserve"> </t>
        </is>
      </c>
    </row>
    <row r="390">
      <c r="A390" s="4" t="inlineStr">
        <is>
          <t>Total loans</t>
        </is>
      </c>
      <c r="B390" s="6" t="n">
        <v>535</v>
      </c>
      <c r="C390" s="6" t="n">
        <v>861</v>
      </c>
    </row>
    <row r="391">
      <c r="A391" s="4" t="inlineStr">
        <is>
          <t>Acquired | Consumer | Home equity and junior liens | Pass</t>
        </is>
      </c>
      <c r="B391" s="4" t="inlineStr">
        <is>
          <t xml:space="preserve"> </t>
        </is>
      </c>
      <c r="C391" s="4" t="inlineStr">
        <is>
          <t xml:space="preserve"> </t>
        </is>
      </c>
    </row>
    <row r="392">
      <c r="A392" s="3" t="inlineStr">
        <is>
          <t>Loans and Leases Receivable Disclosure [Line Items]</t>
        </is>
      </c>
      <c r="B392" s="4" t="inlineStr">
        <is>
          <t xml:space="preserve"> </t>
        </is>
      </c>
      <c r="C392" s="4" t="inlineStr">
        <is>
          <t xml:space="preserve"> </t>
        </is>
      </c>
    </row>
    <row r="393">
      <c r="A393" s="4" t="inlineStr">
        <is>
          <t>Total loans</t>
        </is>
      </c>
      <c r="B393" s="6" t="n">
        <v>485</v>
      </c>
      <c r="C393" s="6" t="n">
        <v>841</v>
      </c>
    </row>
    <row r="394">
      <c r="A394" s="4" t="inlineStr">
        <is>
          <t>Acquired | Consumer | Home equity and junior liens | Substandard</t>
        </is>
      </c>
      <c r="B394" s="4" t="inlineStr">
        <is>
          <t xml:space="preserve"> </t>
        </is>
      </c>
      <c r="C394" s="4" t="inlineStr">
        <is>
          <t xml:space="preserve"> </t>
        </is>
      </c>
    </row>
    <row r="395">
      <c r="A395" s="3" t="inlineStr">
        <is>
          <t>Loans and Leases Receivable Disclosure [Line Items]</t>
        </is>
      </c>
      <c r="B395" s="4" t="inlineStr">
        <is>
          <t xml:space="preserve"> </t>
        </is>
      </c>
      <c r="C395" s="4" t="inlineStr">
        <is>
          <t xml:space="preserve"> </t>
        </is>
      </c>
    </row>
    <row r="396">
      <c r="A396" s="4" t="inlineStr">
        <is>
          <t>Total loans</t>
        </is>
      </c>
      <c r="B396" s="6" t="n">
        <v>50</v>
      </c>
      <c r="C396" s="6" t="n">
        <v>20</v>
      </c>
    </row>
    <row r="397">
      <c r="A397" s="4" t="inlineStr">
        <is>
          <t>Acquired | Consumer | Other consumer</t>
        </is>
      </c>
      <c r="B397" s="4" t="inlineStr">
        <is>
          <t xml:space="preserve"> </t>
        </is>
      </c>
      <c r="C397" s="4" t="inlineStr">
        <is>
          <t xml:space="preserve"> </t>
        </is>
      </c>
    </row>
    <row r="398">
      <c r="A398" s="3" t="inlineStr">
        <is>
          <t>Loans and Leases Receivable Disclosure [Line Items]</t>
        </is>
      </c>
      <c r="B398" s="4" t="inlineStr">
        <is>
          <t xml:space="preserve"> </t>
        </is>
      </c>
      <c r="C398" s="4" t="inlineStr">
        <is>
          <t xml:space="preserve"> </t>
        </is>
      </c>
    </row>
    <row r="399">
      <c r="A399" s="4" t="inlineStr">
        <is>
          <t>Total loans</t>
        </is>
      </c>
      <c r="B399" s="6" t="n">
        <v>47</v>
      </c>
      <c r="C399" s="6" t="n">
        <v>84</v>
      </c>
    </row>
    <row r="400">
      <c r="A400" s="4" t="inlineStr">
        <is>
          <t>Acquired | Consumer | Other consumer | Pass</t>
        </is>
      </c>
      <c r="B400" s="4" t="inlineStr">
        <is>
          <t xml:space="preserve"> </t>
        </is>
      </c>
      <c r="C400" s="4" t="inlineStr">
        <is>
          <t xml:space="preserve"> </t>
        </is>
      </c>
    </row>
    <row r="401">
      <c r="A401" s="3" t="inlineStr">
        <is>
          <t>Loans and Leases Receivable Disclosure [Line Items]</t>
        </is>
      </c>
      <c r="B401" s="4" t="inlineStr">
        <is>
          <t xml:space="preserve"> </t>
        </is>
      </c>
      <c r="C401" s="4" t="inlineStr">
        <is>
          <t xml:space="preserve"> </t>
        </is>
      </c>
    </row>
    <row r="402">
      <c r="A402" s="4" t="inlineStr">
        <is>
          <t>Total loans</t>
        </is>
      </c>
      <c r="B402" s="7" t="n">
        <v>47</v>
      </c>
      <c r="C402" s="7" t="n">
        <v>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Non-accrual and Past Due Loans (Details)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Loans past due after interest is not received</t>
        </is>
      </c>
      <c r="B4" s="4" t="inlineStr">
        <is>
          <t>30 days</t>
        </is>
      </c>
      <c r="C4" s="4" t="inlineStr">
        <is>
          <t xml:space="preserve"> </t>
        </is>
      </c>
    </row>
    <row r="5">
      <c r="A5" s="4" t="inlineStr">
        <is>
          <t>Period past due when interest is discontinued</t>
        </is>
      </c>
      <c r="B5" s="4" t="inlineStr">
        <is>
          <t>90 days</t>
        </is>
      </c>
      <c r="C5" s="4" t="inlineStr">
        <is>
          <t xml:space="preserve"> </t>
        </is>
      </c>
    </row>
    <row r="6">
      <c r="A6" s="4" t="inlineStr">
        <is>
          <t>Contractual performance period of nonaccrual loans to be restored to accrual status</t>
        </is>
      </c>
      <c r="B6" s="4" t="inlineStr">
        <is>
          <t>6 months</t>
        </is>
      </c>
      <c r="C6" s="4" t="inlineStr">
        <is>
          <t xml:space="preserve"> </t>
        </is>
      </c>
    </row>
    <row r="7">
      <c r="A7" s="4" t="inlineStr">
        <is>
          <t>Total loans</t>
        </is>
      </c>
      <c r="B7" s="7" t="n">
        <v>290374</v>
      </c>
      <c r="C7" s="7" t="n">
        <v>264658</v>
      </c>
    </row>
    <row r="8">
      <c r="A8" s="4" t="inlineStr">
        <is>
          <t>Non-accrual loans</t>
        </is>
      </c>
      <c r="B8" s="6" t="n">
        <v>4372</v>
      </c>
      <c r="C8" s="6" t="n">
        <v>3264</v>
      </c>
    </row>
    <row r="9">
      <c r="A9" s="4" t="inlineStr">
        <is>
          <t>Number of loans past due more than ninety days and still accruing</t>
        </is>
      </c>
      <c r="B9" s="6" t="n">
        <v>0</v>
      </c>
      <c r="C9" s="6" t="n">
        <v>0</v>
      </c>
    </row>
    <row r="10">
      <c r="A10" s="4" t="inlineStr">
        <is>
          <t>Total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6" t="n">
        <v>12211</v>
      </c>
      <c r="C12" s="6" t="n">
        <v>10763</v>
      </c>
    </row>
    <row r="13">
      <c r="A13" s="4" t="inlineStr">
        <is>
          <t>30-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6017</v>
      </c>
      <c r="C15" s="6" t="n">
        <v>5885</v>
      </c>
    </row>
    <row r="16">
      <c r="A16" s="4" t="inlineStr">
        <is>
          <t>60-8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2251</v>
      </c>
      <c r="C18" s="6" t="n">
        <v>1614</v>
      </c>
    </row>
    <row r="19">
      <c r="A19" s="4" t="inlineStr">
        <is>
          <t>90 Days or More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3943</v>
      </c>
      <c r="C21" s="6" t="n">
        <v>3264</v>
      </c>
    </row>
    <row r="22">
      <c r="A22" s="4" t="inlineStr">
        <is>
          <t>Total Loans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278163</v>
      </c>
      <c r="C24" s="6" t="n">
        <v>253895</v>
      </c>
    </row>
    <row r="25">
      <c r="A25" s="4" t="inlineStr">
        <is>
          <t>Resident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138388</v>
      </c>
      <c r="C27" s="6" t="n">
        <v>113061</v>
      </c>
    </row>
    <row r="28">
      <c r="A28" s="4" t="inlineStr">
        <is>
          <t>Non-accrual loans</t>
        </is>
      </c>
      <c r="B28" s="6" t="n">
        <v>2605</v>
      </c>
      <c r="C28" s="6" t="n">
        <v>2577</v>
      </c>
    </row>
    <row r="29">
      <c r="A29" s="4" t="inlineStr">
        <is>
          <t>Residential | Total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6" t="n">
        <v>7101</v>
      </c>
      <c r="C31" s="6" t="n">
        <v>6857</v>
      </c>
    </row>
    <row r="32">
      <c r="A32" s="4" t="inlineStr">
        <is>
          <t>Residential | 30-59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6" t="n">
        <v>3235</v>
      </c>
      <c r="C34" s="6" t="n">
        <v>3455</v>
      </c>
    </row>
    <row r="35">
      <c r="A35" s="4" t="inlineStr">
        <is>
          <t>Residential | 60-89 Days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6" t="n">
        <v>1261</v>
      </c>
      <c r="C37" s="6" t="n">
        <v>825</v>
      </c>
    </row>
    <row r="38">
      <c r="A38" s="4" t="inlineStr">
        <is>
          <t>Residential | 90 Days or More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6" t="n">
        <v>2605</v>
      </c>
      <c r="C40" s="6" t="n">
        <v>2577</v>
      </c>
    </row>
    <row r="41">
      <c r="A41" s="4" t="inlineStr">
        <is>
          <t>Residential | Total Loans Curren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6" t="n">
        <v>131287</v>
      </c>
      <c r="C43" s="6" t="n">
        <v>106204</v>
      </c>
    </row>
    <row r="44">
      <c r="A44" s="4" t="inlineStr">
        <is>
          <t>Residential | One- to four-family</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6" t="n">
        <v>138001</v>
      </c>
      <c r="C46" s="6" t="n">
        <v>113061</v>
      </c>
    </row>
    <row r="47">
      <c r="A47" s="4" t="inlineStr">
        <is>
          <t>Residential | One- to four-family | Total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6" t="n">
        <v>7101</v>
      </c>
      <c r="C49" s="6" t="n">
        <v>6857</v>
      </c>
    </row>
    <row r="50">
      <c r="A50" s="4" t="inlineStr">
        <is>
          <t>Residential | One- to four-family | 30-5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6" t="n">
        <v>3235</v>
      </c>
      <c r="C52" s="6" t="n">
        <v>3455</v>
      </c>
    </row>
    <row r="53">
      <c r="A53" s="4" t="inlineStr">
        <is>
          <t>Residential | One- to four-family | 60-8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1261</v>
      </c>
      <c r="C55" s="6" t="n">
        <v>825</v>
      </c>
    </row>
    <row r="56">
      <c r="A56" s="4" t="inlineStr">
        <is>
          <t>Residential | One- to four-family | 90 Days or More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6" t="n">
        <v>2605</v>
      </c>
      <c r="C58" s="6" t="n">
        <v>2577</v>
      </c>
    </row>
    <row r="59">
      <c r="A59" s="4" t="inlineStr">
        <is>
          <t>Residential | One- to four-family | Total Loans Current</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6" t="n">
        <v>130900</v>
      </c>
      <c r="C61" s="6" t="n">
        <v>106204</v>
      </c>
    </row>
    <row r="62">
      <c r="A62" s="4" t="inlineStr">
        <is>
          <t>Residential | 1-4 family first-lien</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Non-accrual loans</t>
        </is>
      </c>
      <c r="B64" s="6" t="n">
        <v>2605</v>
      </c>
      <c r="C64" s="6" t="n">
        <v>2577</v>
      </c>
    </row>
    <row r="65">
      <c r="A65" s="4" t="inlineStr">
        <is>
          <t>Residential |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6" t="n">
        <v>387</v>
      </c>
      <c r="C67" s="4" t="inlineStr">
        <is>
          <t xml:space="preserve"> </t>
        </is>
      </c>
    </row>
    <row r="68">
      <c r="A68" s="4" t="inlineStr">
        <is>
          <t>Residential | Construction | Total Loans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6" t="n">
        <v>387</v>
      </c>
      <c r="C70" s="4" t="inlineStr">
        <is>
          <t xml:space="preserve"> </t>
        </is>
      </c>
    </row>
    <row r="71">
      <c r="A71" s="4" t="inlineStr">
        <is>
          <t>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6" t="n">
        <v>29212</v>
      </c>
      <c r="C73" s="6" t="n">
        <v>34462</v>
      </c>
    </row>
    <row r="74">
      <c r="A74" s="4" t="inlineStr">
        <is>
          <t>Non-accrual loans</t>
        </is>
      </c>
      <c r="B74" s="6" t="n">
        <v>1003</v>
      </c>
      <c r="C74" s="6" t="n">
        <v>577</v>
      </c>
    </row>
    <row r="75">
      <c r="A75" s="4" t="inlineStr">
        <is>
          <t>Commercial | Total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6" t="n">
        <v>957</v>
      </c>
      <c r="C77" s="6" t="n">
        <v>1001</v>
      </c>
    </row>
    <row r="78">
      <c r="A78" s="4" t="inlineStr">
        <is>
          <t>Commercial | 30-59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6" t="n">
        <v>383</v>
      </c>
      <c r="C80" s="6" t="n">
        <v>416</v>
      </c>
    </row>
    <row r="81">
      <c r="A81" s="4" t="inlineStr">
        <is>
          <t>Commercial | 60-8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4" t="inlineStr">
        <is>
          <t xml:space="preserve"> </t>
        </is>
      </c>
      <c r="C83" s="6" t="n">
        <v>8</v>
      </c>
    </row>
    <row r="84">
      <c r="A84" s="4" t="inlineStr">
        <is>
          <t>Commercial | 90 Days or More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6" t="n">
        <v>574</v>
      </c>
      <c r="C86" s="6" t="n">
        <v>577</v>
      </c>
    </row>
    <row r="87">
      <c r="A87" s="4" t="inlineStr">
        <is>
          <t>Commercial | Total Loans Curr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6" t="n">
        <v>28255</v>
      </c>
      <c r="C89" s="6" t="n">
        <v>33461</v>
      </c>
    </row>
    <row r="90">
      <c r="A90" s="4" t="inlineStr">
        <is>
          <t>Commercial | Real estate - nonresidential</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16681</v>
      </c>
      <c r="C92" s="6" t="n">
        <v>21478</v>
      </c>
    </row>
    <row r="93">
      <c r="A93" s="4" t="inlineStr">
        <is>
          <t>Non-accrual loans</t>
        </is>
      </c>
      <c r="B93" s="6" t="n">
        <v>416</v>
      </c>
      <c r="C93" s="6" t="n">
        <v>416</v>
      </c>
    </row>
    <row r="94">
      <c r="A94" s="4" t="inlineStr">
        <is>
          <t>Commercial | Real estate - nonresidential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6" t="n">
        <v>670</v>
      </c>
      <c r="C96" s="6" t="n">
        <v>805</v>
      </c>
    </row>
    <row r="97">
      <c r="A97" s="4" t="inlineStr">
        <is>
          <t>Commercial | Real estate - nonresidential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254</v>
      </c>
      <c r="C99" s="6" t="n">
        <v>389</v>
      </c>
    </row>
    <row r="100">
      <c r="A100" s="4" t="inlineStr">
        <is>
          <t>Commercial | Real estate - nonresidential | 90 Days or More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416</v>
      </c>
      <c r="C102" s="6" t="n">
        <v>416</v>
      </c>
    </row>
    <row r="103">
      <c r="A103" s="4" t="inlineStr">
        <is>
          <t>Commercial | Real estate - nonresidential | Total Loans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16011</v>
      </c>
      <c r="C105" s="6" t="n">
        <v>20673</v>
      </c>
    </row>
    <row r="106">
      <c r="A106" s="4" t="inlineStr">
        <is>
          <t>Commercial | Multi-family</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854</v>
      </c>
      <c r="C108" s="6" t="n">
        <v>456</v>
      </c>
    </row>
    <row r="109">
      <c r="A109" s="4" t="inlineStr">
        <is>
          <t>Commercial | Multi-family | Total Loans Curr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854</v>
      </c>
      <c r="C111" s="6" t="n">
        <v>456</v>
      </c>
    </row>
    <row r="112">
      <c r="A112" s="4" t="inlineStr">
        <is>
          <t>Commercial | Commercial busines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11677</v>
      </c>
      <c r="C114" s="6" t="n">
        <v>12528</v>
      </c>
    </row>
    <row r="115">
      <c r="A115" s="4" t="inlineStr">
        <is>
          <t>Non-accrual loans</t>
        </is>
      </c>
      <c r="B115" s="6" t="n">
        <v>587</v>
      </c>
      <c r="C115" s="6" t="n">
        <v>161</v>
      </c>
    </row>
    <row r="116">
      <c r="A116" s="4" t="inlineStr">
        <is>
          <t>Commercial | Commercial business | Total Past Due</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t>
        </is>
      </c>
      <c r="B118" s="6" t="n">
        <v>287</v>
      </c>
      <c r="C118" s="6" t="n">
        <v>196</v>
      </c>
    </row>
    <row r="119">
      <c r="A119" s="4" t="inlineStr">
        <is>
          <t>Commercial | Commercial business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6" t="n">
        <v>129</v>
      </c>
      <c r="C121" s="6" t="n">
        <v>27</v>
      </c>
    </row>
    <row r="122">
      <c r="A122" s="4" t="inlineStr">
        <is>
          <t>Commercial | Commercial business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4" t="inlineStr">
        <is>
          <t xml:space="preserve"> </t>
        </is>
      </c>
      <c r="C124" s="6" t="n">
        <v>8</v>
      </c>
    </row>
    <row r="125">
      <c r="A125" s="4" t="inlineStr">
        <is>
          <t>Commercial | Commercial business | 90 Days or More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6" t="n">
        <v>158</v>
      </c>
      <c r="C127" s="6" t="n">
        <v>161</v>
      </c>
    </row>
    <row r="128">
      <c r="A128" s="4" t="inlineStr">
        <is>
          <t>Commercial | Commercial business | Total Loans Current</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6" t="n">
        <v>11390</v>
      </c>
      <c r="C130" s="6" t="n">
        <v>12332</v>
      </c>
    </row>
    <row r="131">
      <c r="A131" s="4" t="inlineStr">
        <is>
          <t>Consum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6" t="n">
        <v>122774</v>
      </c>
      <c r="C133" s="6" t="n">
        <v>117135</v>
      </c>
    </row>
    <row r="134">
      <c r="A134" s="4" t="inlineStr">
        <is>
          <t>Non-accrual loans</t>
        </is>
      </c>
      <c r="B134" s="6" t="n">
        <v>764</v>
      </c>
      <c r="C134" s="6" t="n">
        <v>110</v>
      </c>
    </row>
    <row r="135">
      <c r="A135" s="4" t="inlineStr">
        <is>
          <t>Consumer | Total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6" t="n">
        <v>4153</v>
      </c>
      <c r="C137" s="6" t="n">
        <v>2905</v>
      </c>
    </row>
    <row r="138">
      <c r="A138" s="4" t="inlineStr">
        <is>
          <t>Consumer | 30-5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6" t="n">
        <v>2399</v>
      </c>
      <c r="C140" s="6" t="n">
        <v>2014</v>
      </c>
    </row>
    <row r="141">
      <c r="A141" s="4" t="inlineStr">
        <is>
          <t>Consumer | 60-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6" t="n">
        <v>990</v>
      </c>
      <c r="C143" s="6" t="n">
        <v>781</v>
      </c>
    </row>
    <row r="144">
      <c r="A144" s="4" t="inlineStr">
        <is>
          <t>Consumer | 90 Days or More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t>
        </is>
      </c>
      <c r="B146" s="6" t="n">
        <v>764</v>
      </c>
      <c r="C146" s="6" t="n">
        <v>110</v>
      </c>
    </row>
    <row r="147">
      <c r="A147" s="4" t="inlineStr">
        <is>
          <t>Consumer | Total Loans Current</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t>
        </is>
      </c>
      <c r="B149" s="6" t="n">
        <v>118621</v>
      </c>
      <c r="C149" s="6" t="n">
        <v>114230</v>
      </c>
    </row>
    <row r="150">
      <c r="A150" s="4" t="inlineStr">
        <is>
          <t>Consumer | Home equity and junior lie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6" t="n">
        <v>11562</v>
      </c>
      <c r="C152" s="6" t="n">
        <v>9701</v>
      </c>
    </row>
    <row r="153">
      <c r="A153" s="4" t="inlineStr">
        <is>
          <t>Non-accrual loans</t>
        </is>
      </c>
      <c r="B153" s="6" t="n">
        <v>172</v>
      </c>
      <c r="C153" s="6" t="n">
        <v>66</v>
      </c>
    </row>
    <row r="154">
      <c r="A154" s="4" t="inlineStr">
        <is>
          <t>Consumer | Home equity and junior liens | Total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6" t="n">
        <v>450</v>
      </c>
      <c r="C156" s="6" t="n">
        <v>246</v>
      </c>
    </row>
    <row r="157">
      <c r="A157" s="4" t="inlineStr">
        <is>
          <t>Consumer | Home equity and junior liens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6" t="n">
        <v>193</v>
      </c>
      <c r="C159" s="6" t="n">
        <v>149</v>
      </c>
    </row>
    <row r="160">
      <c r="A160" s="4" t="inlineStr">
        <is>
          <t>Consumer | Home equity and junior liens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6" t="n">
        <v>85</v>
      </c>
      <c r="C162" s="6" t="n">
        <v>31</v>
      </c>
    </row>
    <row r="163">
      <c r="A163" s="4" t="inlineStr">
        <is>
          <t>Consumer | Home equity and junior liens | 90 Days or More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6" t="n">
        <v>172</v>
      </c>
      <c r="C165" s="6" t="n">
        <v>66</v>
      </c>
    </row>
    <row r="166">
      <c r="A166" s="4" t="inlineStr">
        <is>
          <t>Consumer | Home equity and junior liens | Total Loans 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6" t="n">
        <v>11112</v>
      </c>
      <c r="C168" s="6" t="n">
        <v>9455</v>
      </c>
    </row>
    <row r="169">
      <c r="A169" s="4" t="inlineStr">
        <is>
          <t>Consumer | Manufactured home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50989</v>
      </c>
      <c r="C171" s="6" t="n">
        <v>47717</v>
      </c>
    </row>
    <row r="172">
      <c r="A172" s="4" t="inlineStr">
        <is>
          <t>Non-accrual loans</t>
        </is>
      </c>
      <c r="B172" s="6" t="n">
        <v>368</v>
      </c>
      <c r="C172" s="4" t="inlineStr">
        <is>
          <t xml:space="preserve"> </t>
        </is>
      </c>
    </row>
    <row r="173">
      <c r="A173" s="4" t="inlineStr">
        <is>
          <t>Consumer | Manufactured homes | Total Past Du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t>
        </is>
      </c>
      <c r="B175" s="6" t="n">
        <v>1388</v>
      </c>
      <c r="C175" s="6" t="n">
        <v>1537</v>
      </c>
    </row>
    <row r="176">
      <c r="A176" s="4" t="inlineStr">
        <is>
          <t>Consumer | Manufactured homes | 30-59 Days Past Du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t>
        </is>
      </c>
      <c r="B178" s="6" t="n">
        <v>696</v>
      </c>
      <c r="C178" s="6" t="n">
        <v>922</v>
      </c>
    </row>
    <row r="179">
      <c r="A179" s="4" t="inlineStr">
        <is>
          <t>Consumer | Manufactured homes | 60-8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t>
        </is>
      </c>
      <c r="B181" s="6" t="n">
        <v>324</v>
      </c>
      <c r="C181" s="6" t="n">
        <v>615</v>
      </c>
    </row>
    <row r="182">
      <c r="A182" s="4" t="inlineStr">
        <is>
          <t>Consumer | Manufactured homes | 90 Days or More Past Du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t>
        </is>
      </c>
      <c r="B184" s="6" t="n">
        <v>368</v>
      </c>
      <c r="C184" s="4" t="inlineStr">
        <is>
          <t xml:space="preserve"> </t>
        </is>
      </c>
    </row>
    <row r="185">
      <c r="A185" s="4" t="inlineStr">
        <is>
          <t>Consumer | Manufactured homes | Total Loans Current</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t>
        </is>
      </c>
      <c r="B187" s="6" t="n">
        <v>49601</v>
      </c>
      <c r="C187" s="6" t="n">
        <v>46180</v>
      </c>
    </row>
    <row r="188">
      <c r="A188" s="4" t="inlineStr">
        <is>
          <t>Consumer | Automobile</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t>
        </is>
      </c>
      <c r="B190" s="6" t="n">
        <v>24339</v>
      </c>
      <c r="C190" s="6" t="n">
        <v>22666</v>
      </c>
    </row>
    <row r="191">
      <c r="A191" s="4" t="inlineStr">
        <is>
          <t>Non-accrual loans</t>
        </is>
      </c>
      <c r="B191" s="6" t="n">
        <v>21</v>
      </c>
      <c r="C191" s="6" t="n">
        <v>44</v>
      </c>
    </row>
    <row r="192">
      <c r="A192" s="4" t="inlineStr">
        <is>
          <t>Consumer | Automobile | Total Past Due</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t>
        </is>
      </c>
      <c r="B194" s="6" t="n">
        <v>553</v>
      </c>
      <c r="C194" s="6" t="n">
        <v>276</v>
      </c>
    </row>
    <row r="195">
      <c r="A195" s="4" t="inlineStr">
        <is>
          <t>Consumer | Automobile | 30-59 Days Past Due</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6" t="n">
        <v>402</v>
      </c>
      <c r="C197" s="6" t="n">
        <v>168</v>
      </c>
    </row>
    <row r="198">
      <c r="A198" s="4" t="inlineStr">
        <is>
          <t>Consumer | Automobile | 60-89 Days Past Due</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6" t="n">
        <v>130</v>
      </c>
      <c r="C200" s="6" t="n">
        <v>64</v>
      </c>
    </row>
    <row r="201">
      <c r="A201" s="4" t="inlineStr">
        <is>
          <t>Consumer | Automobile | 90 Days or More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6" t="n">
        <v>21</v>
      </c>
      <c r="C203" s="6" t="n">
        <v>44</v>
      </c>
    </row>
    <row r="204">
      <c r="A204" s="4" t="inlineStr">
        <is>
          <t>Consumer | Automobile | Total Loans Current</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t>
        </is>
      </c>
      <c r="B206" s="6" t="n">
        <v>23786</v>
      </c>
      <c r="C206" s="6" t="n">
        <v>22390</v>
      </c>
    </row>
    <row r="207">
      <c r="A207" s="4" t="inlineStr">
        <is>
          <t>Consumer | Studen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t>
        </is>
      </c>
      <c r="B209" s="6" t="n">
        <v>1803</v>
      </c>
      <c r="C209" s="6" t="n">
        <v>2096</v>
      </c>
    </row>
    <row r="210">
      <c r="A210" s="4" t="inlineStr">
        <is>
          <t>Non-accrual loans</t>
        </is>
      </c>
      <c r="B210" s="6" t="n">
        <v>68</v>
      </c>
      <c r="C210" s="4" t="inlineStr">
        <is>
          <t xml:space="preserve"> </t>
        </is>
      </c>
    </row>
    <row r="211">
      <c r="A211" s="4" t="inlineStr">
        <is>
          <t>Consumer | Student | Total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6" t="n">
        <v>68</v>
      </c>
      <c r="C213" s="6" t="n">
        <v>95</v>
      </c>
    </row>
    <row r="214">
      <c r="A214" s="4" t="inlineStr">
        <is>
          <t>Consumer | Student | 30-59 Days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4" t="inlineStr">
        <is>
          <t xml:space="preserve"> </t>
        </is>
      </c>
      <c r="C216" s="6" t="n">
        <v>95</v>
      </c>
    </row>
    <row r="217">
      <c r="A217" s="4" t="inlineStr">
        <is>
          <t>Consumer | Student | 90 Days or More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6" t="n">
        <v>68</v>
      </c>
      <c r="C219" s="4" t="inlineStr">
        <is>
          <t xml:space="preserve"> </t>
        </is>
      </c>
    </row>
    <row r="220">
      <c r="A220" s="4" t="inlineStr">
        <is>
          <t>Consumer | Student | Total Loans Current</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6" t="n">
        <v>1735</v>
      </c>
      <c r="C222" s="6" t="n">
        <v>2001</v>
      </c>
    </row>
    <row r="223">
      <c r="A223" s="4" t="inlineStr">
        <is>
          <t>Consumer | Recreational Vehicl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loans</t>
        </is>
      </c>
      <c r="B225" s="6" t="n">
        <v>26909</v>
      </c>
      <c r="C225" s="6" t="n">
        <v>29463</v>
      </c>
    </row>
    <row r="226">
      <c r="A226" s="4" t="inlineStr">
        <is>
          <t>Non-accrual loans</t>
        </is>
      </c>
      <c r="B226" s="6" t="n">
        <v>135</v>
      </c>
      <c r="C226" s="4" t="inlineStr">
        <is>
          <t xml:space="preserve"> </t>
        </is>
      </c>
    </row>
    <row r="227">
      <c r="A227" s="4" t="inlineStr">
        <is>
          <t>Consumer | Recreational Vehicle | Total Past Due</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Loans</t>
        </is>
      </c>
      <c r="B229" s="6" t="n">
        <v>1469</v>
      </c>
      <c r="C229" s="6" t="n">
        <v>644</v>
      </c>
    </row>
    <row r="230">
      <c r="A230" s="4" t="inlineStr">
        <is>
          <t>Consumer | Recreational Vehicle | 30-59 Days Past Due</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t>
        </is>
      </c>
      <c r="B232" s="6" t="n">
        <v>1005</v>
      </c>
      <c r="C232" s="6" t="n">
        <v>605</v>
      </c>
    </row>
    <row r="233">
      <c r="A233" s="4" t="inlineStr">
        <is>
          <t>Consumer | Recreational Vehicle | 60-89 Days Past Due</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t>
        </is>
      </c>
      <c r="B235" s="6" t="n">
        <v>329</v>
      </c>
      <c r="C235" s="6" t="n">
        <v>39</v>
      </c>
    </row>
    <row r="236">
      <c r="A236" s="4" t="inlineStr">
        <is>
          <t>Consumer | Recreational Vehicle | 90 Days or More Past Due</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Loans</t>
        </is>
      </c>
      <c r="B238" s="6" t="n">
        <v>135</v>
      </c>
      <c r="C238" s="4" t="inlineStr">
        <is>
          <t xml:space="preserve"> </t>
        </is>
      </c>
    </row>
    <row r="239">
      <c r="A239" s="4" t="inlineStr">
        <is>
          <t>Consumer | Recreational Vehicle | Total Loans Current</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Loans</t>
        </is>
      </c>
      <c r="B241" s="6" t="n">
        <v>25440</v>
      </c>
      <c r="C241" s="6" t="n">
        <v>28819</v>
      </c>
    </row>
    <row r="242">
      <c r="A242" s="4" t="inlineStr">
        <is>
          <t>Consumer | Other consumer</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Total loans</t>
        </is>
      </c>
      <c r="B244" s="6" t="n">
        <v>7172</v>
      </c>
      <c r="C244" s="6" t="n">
        <v>5492</v>
      </c>
    </row>
    <row r="245">
      <c r="A245" s="4" t="inlineStr">
        <is>
          <t>Consumer | Other consumer | Total Past Due</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Loans</t>
        </is>
      </c>
      <c r="B247" s="6" t="n">
        <v>225</v>
      </c>
      <c r="C247" s="6" t="n">
        <v>107</v>
      </c>
    </row>
    <row r="248">
      <c r="A248" s="4" t="inlineStr">
        <is>
          <t>Consumer | Other consumer | 30-59 Days Past Due</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Loans</t>
        </is>
      </c>
      <c r="B250" s="6" t="n">
        <v>103</v>
      </c>
      <c r="C250" s="6" t="n">
        <v>75</v>
      </c>
    </row>
    <row r="251">
      <c r="A251" s="4" t="inlineStr">
        <is>
          <t>Consumer | Other consumer | 60-89 Days Past Due</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Loans</t>
        </is>
      </c>
      <c r="B253" s="6" t="n">
        <v>122</v>
      </c>
      <c r="C253" s="6" t="n">
        <v>32</v>
      </c>
    </row>
    <row r="254">
      <c r="A254" s="4" t="inlineStr">
        <is>
          <t>Consumer | Other consumer | Total Loans Current</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t>
        </is>
      </c>
      <c r="B256" s="6" t="n">
        <v>6947</v>
      </c>
      <c r="C256" s="6" t="n">
        <v>5385</v>
      </c>
    </row>
    <row r="257">
      <c r="A257" s="4" t="inlineStr">
        <is>
          <t>Originated</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Total loans</t>
        </is>
      </c>
      <c r="B259" s="6" t="n">
        <v>279737</v>
      </c>
      <c r="C259" s="6" t="n">
        <v>251512</v>
      </c>
    </row>
    <row r="260">
      <c r="A260" s="4" t="inlineStr">
        <is>
          <t>Originated | Total Past Due</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Loans</t>
        </is>
      </c>
      <c r="B262" s="6" t="n">
        <v>11609</v>
      </c>
      <c r="C262" s="6" t="n">
        <v>10115</v>
      </c>
    </row>
    <row r="263">
      <c r="A263" s="4" t="inlineStr">
        <is>
          <t>Originated | 30-59 Days Past Due</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Loans</t>
        </is>
      </c>
      <c r="B265" s="6" t="n">
        <v>5741</v>
      </c>
      <c r="C265" s="6" t="n">
        <v>5540</v>
      </c>
    </row>
    <row r="266">
      <c r="A266" s="4" t="inlineStr">
        <is>
          <t>Originated | 60-89 Days Past Due</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Loans</t>
        </is>
      </c>
      <c r="B268" s="6" t="n">
        <v>2148</v>
      </c>
      <c r="C268" s="6" t="n">
        <v>1546</v>
      </c>
    </row>
    <row r="269">
      <c r="A269" s="4" t="inlineStr">
        <is>
          <t>Originated | 90 Days or More Past Due</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Loans</t>
        </is>
      </c>
      <c r="B271" s="6" t="n">
        <v>3720</v>
      </c>
      <c r="C271" s="6" t="n">
        <v>3029</v>
      </c>
    </row>
    <row r="272">
      <c r="A272" s="4" t="inlineStr">
        <is>
          <t>Originated | Total Loans Current</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t>
        </is>
      </c>
      <c r="B274" s="6" t="n">
        <v>268128</v>
      </c>
      <c r="C274" s="6" t="n">
        <v>241397</v>
      </c>
    </row>
    <row r="275">
      <c r="A275" s="4" t="inlineStr">
        <is>
          <t>Originated | Residential</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Total loans</t>
        </is>
      </c>
      <c r="B277" s="6" t="n">
        <v>129835</v>
      </c>
      <c r="C277" s="6" t="n">
        <v>102766</v>
      </c>
    </row>
    <row r="278">
      <c r="A278" s="4" t="inlineStr">
        <is>
          <t>Originated | Residential | Total Past Due</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t>
        </is>
      </c>
      <c r="B280" s="6" t="n">
        <v>6557</v>
      </c>
      <c r="C280" s="6" t="n">
        <v>6256</v>
      </c>
    </row>
    <row r="281">
      <c r="A281" s="4" t="inlineStr">
        <is>
          <t>Originated | Residential | 30-59 Days Past Due</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t>
        </is>
      </c>
      <c r="B283" s="6" t="n">
        <v>2967</v>
      </c>
      <c r="C283" s="6" t="n">
        <v>3137</v>
      </c>
    </row>
    <row r="284">
      <c r="A284" s="4" t="inlineStr">
        <is>
          <t>Originated | Residential | 60-89 Days Past Due</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Loans</t>
        </is>
      </c>
      <c r="B286" s="6" t="n">
        <v>1158</v>
      </c>
      <c r="C286" s="6" t="n">
        <v>757</v>
      </c>
    </row>
    <row r="287">
      <c r="A287" s="4" t="inlineStr">
        <is>
          <t>Originated | Residential | 90 Days or More Past Due</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Loans</t>
        </is>
      </c>
      <c r="B289" s="6" t="n">
        <v>2432</v>
      </c>
      <c r="C289" s="6" t="n">
        <v>2362</v>
      </c>
    </row>
    <row r="290">
      <c r="A290" s="4" t="inlineStr">
        <is>
          <t>Originated | Residential | Total Loans Current</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Loans</t>
        </is>
      </c>
      <c r="B292" s="6" t="n">
        <v>123278</v>
      </c>
      <c r="C292" s="6" t="n">
        <v>96510</v>
      </c>
    </row>
    <row r="293">
      <c r="A293" s="4" t="inlineStr">
        <is>
          <t>Originated | Residential | One- to four-family</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Total loans</t>
        </is>
      </c>
      <c r="B295" s="6" t="n">
        <v>129448</v>
      </c>
      <c r="C295" s="6" t="n">
        <v>102766</v>
      </c>
    </row>
    <row r="296">
      <c r="A296" s="4" t="inlineStr">
        <is>
          <t>Originated | Residential | One- to four-family | Total Past Due</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t>
        </is>
      </c>
      <c r="B298" s="6" t="n">
        <v>6557</v>
      </c>
      <c r="C298" s="6" t="n">
        <v>6256</v>
      </c>
    </row>
    <row r="299">
      <c r="A299" s="4" t="inlineStr">
        <is>
          <t>Originated | Residential | One- to four-family | 30-59 Days Past Due</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Loans</t>
        </is>
      </c>
      <c r="B301" s="6" t="n">
        <v>2967</v>
      </c>
      <c r="C301" s="6" t="n">
        <v>3137</v>
      </c>
    </row>
    <row r="302">
      <c r="A302" s="4" t="inlineStr">
        <is>
          <t>Originated | Residential | One- to four-family | 60-89 Days Past Due</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t>
        </is>
      </c>
      <c r="B304" s="6" t="n">
        <v>1158</v>
      </c>
      <c r="C304" s="6" t="n">
        <v>757</v>
      </c>
    </row>
    <row r="305">
      <c r="A305" s="4" t="inlineStr">
        <is>
          <t>Originated | Residential | One- to four-family | 90 Days or More Past Due</t>
        </is>
      </c>
      <c r="B305" s="4" t="inlineStr">
        <is>
          <t xml:space="preserve"> </t>
        </is>
      </c>
      <c r="C305" s="4" t="inlineStr">
        <is>
          <t xml:space="preserve"> </t>
        </is>
      </c>
    </row>
    <row r="306">
      <c r="A306" s="3" t="inlineStr">
        <is>
          <t>Financing Receivable, Past Due [Line Items]</t>
        </is>
      </c>
      <c r="B306" s="4" t="inlineStr">
        <is>
          <t xml:space="preserve"> </t>
        </is>
      </c>
      <c r="C306" s="4" t="inlineStr">
        <is>
          <t xml:space="preserve"> </t>
        </is>
      </c>
    </row>
    <row r="307">
      <c r="A307" s="4" t="inlineStr">
        <is>
          <t>Loans</t>
        </is>
      </c>
      <c r="B307" s="6" t="n">
        <v>2432</v>
      </c>
      <c r="C307" s="6" t="n">
        <v>2362</v>
      </c>
    </row>
    <row r="308">
      <c r="A308" s="4" t="inlineStr">
        <is>
          <t>Originated | Residential | One- to four-family | Total Loans Current</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t>
        </is>
      </c>
      <c r="B310" s="6" t="n">
        <v>122891</v>
      </c>
      <c r="C310" s="6" t="n">
        <v>96510</v>
      </c>
    </row>
    <row r="311">
      <c r="A311" s="4" t="inlineStr">
        <is>
          <t>Originated | Residential | Construction</t>
        </is>
      </c>
      <c r="B311" s="4" t="inlineStr">
        <is>
          <t xml:space="preserve"> </t>
        </is>
      </c>
      <c r="C311" s="4" t="inlineStr">
        <is>
          <t xml:space="preserve"> </t>
        </is>
      </c>
    </row>
    <row r="312">
      <c r="A312" s="3" t="inlineStr">
        <is>
          <t>Financing Receivable, Past Due [Line Items]</t>
        </is>
      </c>
      <c r="B312" s="4" t="inlineStr">
        <is>
          <t xml:space="preserve"> </t>
        </is>
      </c>
      <c r="C312" s="4" t="inlineStr">
        <is>
          <t xml:space="preserve"> </t>
        </is>
      </c>
    </row>
    <row r="313">
      <c r="A313" s="4" t="inlineStr">
        <is>
          <t>Total loans</t>
        </is>
      </c>
      <c r="B313" s="6" t="n">
        <v>387</v>
      </c>
      <c r="C313" s="4" t="inlineStr">
        <is>
          <t xml:space="preserve"> </t>
        </is>
      </c>
    </row>
    <row r="314">
      <c r="A314" s="4" t="inlineStr">
        <is>
          <t>Originated | Residential | Construction | Total Loans Current</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s</t>
        </is>
      </c>
      <c r="B316" s="6" t="n">
        <v>387</v>
      </c>
      <c r="C316" s="4" t="inlineStr">
        <is>
          <t xml:space="preserve"> </t>
        </is>
      </c>
    </row>
    <row r="317">
      <c r="A317" s="4" t="inlineStr">
        <is>
          <t>Originated | Commercial</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Total loans</t>
        </is>
      </c>
      <c r="B319" s="6" t="n">
        <v>27710</v>
      </c>
      <c r="C319" s="6" t="n">
        <v>32556</v>
      </c>
    </row>
    <row r="320">
      <c r="A320" s="4" t="inlineStr">
        <is>
          <t>Originated | Commercial | Total Past Du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t>
        </is>
      </c>
      <c r="B322" s="6" t="n">
        <v>957</v>
      </c>
      <c r="C322" s="6" t="n">
        <v>974</v>
      </c>
    </row>
    <row r="323">
      <c r="A323" s="4" t="inlineStr">
        <is>
          <t>Originated | Commercial | 30-59 Days Past Due</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t>
        </is>
      </c>
      <c r="B325" s="6" t="n">
        <v>383</v>
      </c>
      <c r="C325" s="6" t="n">
        <v>389</v>
      </c>
    </row>
    <row r="326">
      <c r="A326" s="4" t="inlineStr">
        <is>
          <t>Originated | Commercial | 60-89 Days Past Due</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t>
        </is>
      </c>
      <c r="B328" s="4" t="inlineStr">
        <is>
          <t xml:space="preserve"> </t>
        </is>
      </c>
      <c r="C328" s="6" t="n">
        <v>8</v>
      </c>
    </row>
    <row r="329">
      <c r="A329" s="4" t="inlineStr">
        <is>
          <t>Originated | Commercial | 90 Days or More Past Due</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t>
        </is>
      </c>
      <c r="B331" s="6" t="n">
        <v>574</v>
      </c>
      <c r="C331" s="6" t="n">
        <v>577</v>
      </c>
    </row>
    <row r="332">
      <c r="A332" s="4" t="inlineStr">
        <is>
          <t>Originated | Commercial | Total Loans Current</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Loans</t>
        </is>
      </c>
      <c r="B334" s="6" t="n">
        <v>26753</v>
      </c>
      <c r="C334" s="6" t="n">
        <v>31582</v>
      </c>
    </row>
    <row r="335">
      <c r="A335" s="4" t="inlineStr">
        <is>
          <t>Originated | Commercial | Real estate - nonresidential</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Total loans</t>
        </is>
      </c>
      <c r="B337" s="6" t="n">
        <v>15262</v>
      </c>
      <c r="C337" s="6" t="n">
        <v>19734</v>
      </c>
    </row>
    <row r="338">
      <c r="A338" s="4" t="inlineStr">
        <is>
          <t>Originated | Commercial | Real estate - nonresidential | Total Past Due</t>
        </is>
      </c>
      <c r="B338" s="4" t="inlineStr">
        <is>
          <t xml:space="preserve"> </t>
        </is>
      </c>
      <c r="C338" s="4" t="inlineStr">
        <is>
          <t xml:space="preserve"> </t>
        </is>
      </c>
    </row>
    <row r="339">
      <c r="A339" s="3" t="inlineStr">
        <is>
          <t>Financing Receivable, Past Due [Line Items]</t>
        </is>
      </c>
      <c r="B339" s="4" t="inlineStr">
        <is>
          <t xml:space="preserve"> </t>
        </is>
      </c>
      <c r="C339" s="4" t="inlineStr">
        <is>
          <t xml:space="preserve"> </t>
        </is>
      </c>
    </row>
    <row r="340">
      <c r="A340" s="4" t="inlineStr">
        <is>
          <t>Loans</t>
        </is>
      </c>
      <c r="B340" s="6" t="n">
        <v>670</v>
      </c>
      <c r="C340" s="6" t="n">
        <v>805</v>
      </c>
    </row>
    <row r="341">
      <c r="A341" s="4" t="inlineStr">
        <is>
          <t>Originated | Commercial | Real estate - nonresidential | 30-59 Days Past Due</t>
        </is>
      </c>
      <c r="B341" s="4" t="inlineStr">
        <is>
          <t xml:space="preserve"> </t>
        </is>
      </c>
      <c r="C341" s="4" t="inlineStr">
        <is>
          <t xml:space="preserve"> </t>
        </is>
      </c>
    </row>
    <row r="342">
      <c r="A342" s="3" t="inlineStr">
        <is>
          <t>Financing Receivable, Past Due [Line Items]</t>
        </is>
      </c>
      <c r="B342" s="4" t="inlineStr">
        <is>
          <t xml:space="preserve"> </t>
        </is>
      </c>
      <c r="C342" s="4" t="inlineStr">
        <is>
          <t xml:space="preserve"> </t>
        </is>
      </c>
    </row>
    <row r="343">
      <c r="A343" s="4" t="inlineStr">
        <is>
          <t>Loans</t>
        </is>
      </c>
      <c r="B343" s="6" t="n">
        <v>254</v>
      </c>
      <c r="C343" s="6" t="n">
        <v>389</v>
      </c>
    </row>
    <row r="344">
      <c r="A344" s="4" t="inlineStr">
        <is>
          <t>Originated | Commercial | Real estate - nonresidential | 90 Days or More Past Due</t>
        </is>
      </c>
      <c r="B344" s="4" t="inlineStr">
        <is>
          <t xml:space="preserve"> </t>
        </is>
      </c>
      <c r="C344" s="4" t="inlineStr">
        <is>
          <t xml:space="preserve"> </t>
        </is>
      </c>
    </row>
    <row r="345">
      <c r="A345" s="3" t="inlineStr">
        <is>
          <t>Financing Receivable, Past Due [Line Items]</t>
        </is>
      </c>
      <c r="B345" s="4" t="inlineStr">
        <is>
          <t xml:space="preserve"> </t>
        </is>
      </c>
      <c r="C345" s="4" t="inlineStr">
        <is>
          <t xml:space="preserve"> </t>
        </is>
      </c>
    </row>
    <row r="346">
      <c r="A346" s="4" t="inlineStr">
        <is>
          <t>Loans</t>
        </is>
      </c>
      <c r="B346" s="6" t="n">
        <v>416</v>
      </c>
      <c r="C346" s="6" t="n">
        <v>416</v>
      </c>
    </row>
    <row r="347">
      <c r="A347" s="4" t="inlineStr">
        <is>
          <t>Originated | Commercial | Real estate - nonresidential | Total Loans Current</t>
        </is>
      </c>
      <c r="B347" s="4" t="inlineStr">
        <is>
          <t xml:space="preserve"> </t>
        </is>
      </c>
      <c r="C347" s="4" t="inlineStr">
        <is>
          <t xml:space="preserve"> </t>
        </is>
      </c>
    </row>
    <row r="348">
      <c r="A348" s="3" t="inlineStr">
        <is>
          <t>Financing Receivable, Past Due [Line Items]</t>
        </is>
      </c>
      <c r="B348" s="4" t="inlineStr">
        <is>
          <t xml:space="preserve"> </t>
        </is>
      </c>
      <c r="C348" s="4" t="inlineStr">
        <is>
          <t xml:space="preserve"> </t>
        </is>
      </c>
    </row>
    <row r="349">
      <c r="A349" s="4" t="inlineStr">
        <is>
          <t>Loans</t>
        </is>
      </c>
      <c r="B349" s="6" t="n">
        <v>14592</v>
      </c>
      <c r="C349" s="6" t="n">
        <v>18929</v>
      </c>
    </row>
    <row r="350">
      <c r="A350" s="4" t="inlineStr">
        <is>
          <t>Originated | Commercial | Multi-family</t>
        </is>
      </c>
      <c r="B350" s="4" t="inlineStr">
        <is>
          <t xml:space="preserve"> </t>
        </is>
      </c>
      <c r="C350" s="4" t="inlineStr">
        <is>
          <t xml:space="preserve"> </t>
        </is>
      </c>
    </row>
    <row r="351">
      <c r="A351" s="3" t="inlineStr">
        <is>
          <t>Financing Receivable, Past Due [Line Items]</t>
        </is>
      </c>
      <c r="B351" s="4" t="inlineStr">
        <is>
          <t xml:space="preserve"> </t>
        </is>
      </c>
      <c r="C351" s="4" t="inlineStr">
        <is>
          <t xml:space="preserve"> </t>
        </is>
      </c>
    </row>
    <row r="352">
      <c r="A352" s="4" t="inlineStr">
        <is>
          <t>Total loans</t>
        </is>
      </c>
      <c r="B352" s="6" t="n">
        <v>854</v>
      </c>
      <c r="C352" s="6" t="n">
        <v>456</v>
      </c>
    </row>
    <row r="353">
      <c r="A353" s="4" t="inlineStr">
        <is>
          <t>Originated | Commercial | Multi-family | Total Loans Current</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Loans</t>
        </is>
      </c>
      <c r="B355" s="6" t="n">
        <v>854</v>
      </c>
      <c r="C355" s="6" t="n">
        <v>456</v>
      </c>
    </row>
    <row r="356">
      <c r="A356" s="4" t="inlineStr">
        <is>
          <t>Originated | Commercial | Commercial business</t>
        </is>
      </c>
      <c r="B356" s="4" t="inlineStr">
        <is>
          <t xml:space="preserve"> </t>
        </is>
      </c>
      <c r="C356" s="4" t="inlineStr">
        <is>
          <t xml:space="preserve"> </t>
        </is>
      </c>
    </row>
    <row r="357">
      <c r="A357" s="3" t="inlineStr">
        <is>
          <t>Financing Receivable, Past Due [Line Items]</t>
        </is>
      </c>
      <c r="B357" s="4" t="inlineStr">
        <is>
          <t xml:space="preserve"> </t>
        </is>
      </c>
      <c r="C357" s="4" t="inlineStr">
        <is>
          <t xml:space="preserve"> </t>
        </is>
      </c>
    </row>
    <row r="358">
      <c r="A358" s="4" t="inlineStr">
        <is>
          <t>Total loans</t>
        </is>
      </c>
      <c r="B358" s="6" t="n">
        <v>11594</v>
      </c>
      <c r="C358" s="6" t="n">
        <v>12366</v>
      </c>
    </row>
    <row r="359">
      <c r="A359" s="4" t="inlineStr">
        <is>
          <t>Originated | Commercial | Commercial business | Total Past Due</t>
        </is>
      </c>
      <c r="B359" s="4" t="inlineStr">
        <is>
          <t xml:space="preserve"> </t>
        </is>
      </c>
      <c r="C359" s="4" t="inlineStr">
        <is>
          <t xml:space="preserve"> </t>
        </is>
      </c>
    </row>
    <row r="360">
      <c r="A360" s="3" t="inlineStr">
        <is>
          <t>Financing Receivable, Past Due [Line Items]</t>
        </is>
      </c>
      <c r="B360" s="4" t="inlineStr">
        <is>
          <t xml:space="preserve"> </t>
        </is>
      </c>
      <c r="C360" s="4" t="inlineStr">
        <is>
          <t xml:space="preserve"> </t>
        </is>
      </c>
    </row>
    <row r="361">
      <c r="A361" s="4" t="inlineStr">
        <is>
          <t>Loans</t>
        </is>
      </c>
      <c r="B361" s="6" t="n">
        <v>287</v>
      </c>
      <c r="C361" s="6" t="n">
        <v>169</v>
      </c>
    </row>
    <row r="362">
      <c r="A362" s="4" t="inlineStr">
        <is>
          <t>Originated | Commercial | Commercial business | 30-59 Days Past Due</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Loans</t>
        </is>
      </c>
      <c r="B364" s="6" t="n">
        <v>129</v>
      </c>
      <c r="C364" s="4" t="inlineStr">
        <is>
          <t xml:space="preserve"> </t>
        </is>
      </c>
    </row>
    <row r="365">
      <c r="A365" s="4" t="inlineStr">
        <is>
          <t>Originated | Commercial | Commercial business | 60-89 Days Past Due</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t>
        </is>
      </c>
      <c r="B367" s="4" t="inlineStr">
        <is>
          <t xml:space="preserve"> </t>
        </is>
      </c>
      <c r="C367" s="6" t="n">
        <v>8</v>
      </c>
    </row>
    <row r="368">
      <c r="A368" s="4" t="inlineStr">
        <is>
          <t>Originated | Commercial | Commercial business | 90 Days or More Past Due</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s</t>
        </is>
      </c>
      <c r="B370" s="6" t="n">
        <v>158</v>
      </c>
      <c r="C370" s="6" t="n">
        <v>161</v>
      </c>
    </row>
    <row r="371">
      <c r="A371" s="4" t="inlineStr">
        <is>
          <t>Originated | Commercial | Commercial business | Total Loans Current</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t>
        </is>
      </c>
      <c r="B373" s="6" t="n">
        <v>11307</v>
      </c>
      <c r="C373" s="6" t="n">
        <v>12197</v>
      </c>
    </row>
    <row r="374">
      <c r="A374" s="4" t="inlineStr">
        <is>
          <t>Originated | Consumer</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Total loans</t>
        </is>
      </c>
      <c r="B376" s="6" t="n">
        <v>122192</v>
      </c>
      <c r="C376" s="6" t="n">
        <v>116190</v>
      </c>
    </row>
    <row r="377">
      <c r="A377" s="4" t="inlineStr">
        <is>
          <t>Originated | Consumer | Total Past Due</t>
        </is>
      </c>
      <c r="B377" s="4" t="inlineStr">
        <is>
          <t xml:space="preserve"> </t>
        </is>
      </c>
      <c r="C377" s="4" t="inlineStr">
        <is>
          <t xml:space="preserve"> </t>
        </is>
      </c>
    </row>
    <row r="378">
      <c r="A378" s="3" t="inlineStr">
        <is>
          <t>Financing Receivable, Past Due [Line Items]</t>
        </is>
      </c>
      <c r="B378" s="4" t="inlineStr">
        <is>
          <t xml:space="preserve"> </t>
        </is>
      </c>
      <c r="C378" s="4" t="inlineStr">
        <is>
          <t xml:space="preserve"> </t>
        </is>
      </c>
    </row>
    <row r="379">
      <c r="A379" s="4" t="inlineStr">
        <is>
          <t>Loans</t>
        </is>
      </c>
      <c r="B379" s="6" t="n">
        <v>4095</v>
      </c>
      <c r="C379" s="6" t="n">
        <v>2885</v>
      </c>
    </row>
    <row r="380">
      <c r="A380" s="4" t="inlineStr">
        <is>
          <t>Originated | Consumer | 30-59 Days Past Due</t>
        </is>
      </c>
      <c r="B380" s="4" t="inlineStr">
        <is>
          <t xml:space="preserve"> </t>
        </is>
      </c>
      <c r="C380" s="4" t="inlineStr">
        <is>
          <t xml:space="preserve"> </t>
        </is>
      </c>
    </row>
    <row r="381">
      <c r="A381" s="3" t="inlineStr">
        <is>
          <t>Financing Receivable, Past Due [Line Items]</t>
        </is>
      </c>
      <c r="B381" s="4" t="inlineStr">
        <is>
          <t xml:space="preserve"> </t>
        </is>
      </c>
      <c r="C381" s="4" t="inlineStr">
        <is>
          <t xml:space="preserve"> </t>
        </is>
      </c>
    </row>
    <row r="382">
      <c r="A382" s="4" t="inlineStr">
        <is>
          <t>Loans</t>
        </is>
      </c>
      <c r="B382" s="6" t="n">
        <v>2391</v>
      </c>
      <c r="C382" s="6" t="n">
        <v>2014</v>
      </c>
    </row>
    <row r="383">
      <c r="A383" s="4" t="inlineStr">
        <is>
          <t>Originated | Consumer | 60-89 Days Past Due</t>
        </is>
      </c>
      <c r="B383" s="4" t="inlineStr">
        <is>
          <t xml:space="preserve"> </t>
        </is>
      </c>
      <c r="C383" s="4" t="inlineStr">
        <is>
          <t xml:space="preserve"> </t>
        </is>
      </c>
    </row>
    <row r="384">
      <c r="A384" s="3" t="inlineStr">
        <is>
          <t>Financing Receivable, Past Due [Line Items]</t>
        </is>
      </c>
      <c r="B384" s="4" t="inlineStr">
        <is>
          <t xml:space="preserve"> </t>
        </is>
      </c>
      <c r="C384" s="4" t="inlineStr">
        <is>
          <t xml:space="preserve"> </t>
        </is>
      </c>
    </row>
    <row r="385">
      <c r="A385" s="4" t="inlineStr">
        <is>
          <t>Loans</t>
        </is>
      </c>
      <c r="B385" s="6" t="n">
        <v>990</v>
      </c>
      <c r="C385" s="6" t="n">
        <v>781</v>
      </c>
    </row>
    <row r="386">
      <c r="A386" s="4" t="inlineStr">
        <is>
          <t>Originated | Consumer | 90 Days or More Past Due</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Loans</t>
        </is>
      </c>
      <c r="B388" s="6" t="n">
        <v>714</v>
      </c>
      <c r="C388" s="6" t="n">
        <v>90</v>
      </c>
    </row>
    <row r="389">
      <c r="A389" s="4" t="inlineStr">
        <is>
          <t>Originated | Consumer | Total Loans Current</t>
        </is>
      </c>
      <c r="B389" s="4" t="inlineStr">
        <is>
          <t xml:space="preserve"> </t>
        </is>
      </c>
      <c r="C389" s="4" t="inlineStr">
        <is>
          <t xml:space="preserve"> </t>
        </is>
      </c>
    </row>
    <row r="390">
      <c r="A390" s="3" t="inlineStr">
        <is>
          <t>Financing Receivable, Past Due [Line Items]</t>
        </is>
      </c>
      <c r="B390" s="4" t="inlineStr">
        <is>
          <t xml:space="preserve"> </t>
        </is>
      </c>
      <c r="C390" s="4" t="inlineStr">
        <is>
          <t xml:space="preserve"> </t>
        </is>
      </c>
    </row>
    <row r="391">
      <c r="A391" s="4" t="inlineStr">
        <is>
          <t>Loans</t>
        </is>
      </c>
      <c r="B391" s="6" t="n">
        <v>118097</v>
      </c>
      <c r="C391" s="6" t="n">
        <v>113305</v>
      </c>
    </row>
    <row r="392">
      <c r="A392" s="4" t="inlineStr">
        <is>
          <t>Originated | Consumer | Home equity and junior liens</t>
        </is>
      </c>
      <c r="B392" s="4" t="inlineStr">
        <is>
          <t xml:space="preserve"> </t>
        </is>
      </c>
      <c r="C392" s="4" t="inlineStr">
        <is>
          <t xml:space="preserve"> </t>
        </is>
      </c>
    </row>
    <row r="393">
      <c r="A393" s="3" t="inlineStr">
        <is>
          <t>Financing Receivable, Past Due [Line Items]</t>
        </is>
      </c>
      <c r="B393" s="4" t="inlineStr">
        <is>
          <t xml:space="preserve"> </t>
        </is>
      </c>
      <c r="C393" s="4" t="inlineStr">
        <is>
          <t xml:space="preserve"> </t>
        </is>
      </c>
    </row>
    <row r="394">
      <c r="A394" s="4" t="inlineStr">
        <is>
          <t>Total loans</t>
        </is>
      </c>
      <c r="B394" s="6" t="n">
        <v>11027</v>
      </c>
      <c r="C394" s="6" t="n">
        <v>8840</v>
      </c>
    </row>
    <row r="395">
      <c r="A395" s="4" t="inlineStr">
        <is>
          <t>Originated | Consumer | Home equity and junior liens | Total Past Due</t>
        </is>
      </c>
      <c r="B395" s="4" t="inlineStr">
        <is>
          <t xml:space="preserve"> </t>
        </is>
      </c>
      <c r="C395" s="4" t="inlineStr">
        <is>
          <t xml:space="preserve"> </t>
        </is>
      </c>
    </row>
    <row r="396">
      <c r="A396" s="3" t="inlineStr">
        <is>
          <t>Financing Receivable, Past Due [Line Items]</t>
        </is>
      </c>
      <c r="B396" s="4" t="inlineStr">
        <is>
          <t xml:space="preserve"> </t>
        </is>
      </c>
      <c r="C396" s="4" t="inlineStr">
        <is>
          <t xml:space="preserve"> </t>
        </is>
      </c>
    </row>
    <row r="397">
      <c r="A397" s="4" t="inlineStr">
        <is>
          <t>Loans</t>
        </is>
      </c>
      <c r="B397" s="6" t="n">
        <v>400</v>
      </c>
      <c r="C397" s="6" t="n">
        <v>226</v>
      </c>
    </row>
    <row r="398">
      <c r="A398" s="4" t="inlineStr">
        <is>
          <t>Originated | Consumer | Home equity and junior liens | 30-59 Days Past Due</t>
        </is>
      </c>
      <c r="B398" s="4" t="inlineStr">
        <is>
          <t xml:space="preserve"> </t>
        </is>
      </c>
      <c r="C398" s="4" t="inlineStr">
        <is>
          <t xml:space="preserve"> </t>
        </is>
      </c>
    </row>
    <row r="399">
      <c r="A399" s="3" t="inlineStr">
        <is>
          <t>Financing Receivable, Past Due [Line Items]</t>
        </is>
      </c>
      <c r="B399" s="4" t="inlineStr">
        <is>
          <t xml:space="preserve"> </t>
        </is>
      </c>
      <c r="C399" s="4" t="inlineStr">
        <is>
          <t xml:space="preserve"> </t>
        </is>
      </c>
    </row>
    <row r="400">
      <c r="A400" s="4" t="inlineStr">
        <is>
          <t>Loans</t>
        </is>
      </c>
      <c r="B400" s="6" t="n">
        <v>193</v>
      </c>
      <c r="C400" s="6" t="n">
        <v>149</v>
      </c>
    </row>
    <row r="401">
      <c r="A401" s="4" t="inlineStr">
        <is>
          <t>Originated | Consumer | Home equity and junior liens | 60-89 Days Past Due</t>
        </is>
      </c>
      <c r="B401" s="4" t="inlineStr">
        <is>
          <t xml:space="preserve"> </t>
        </is>
      </c>
      <c r="C401" s="4" t="inlineStr">
        <is>
          <t xml:space="preserve"> </t>
        </is>
      </c>
    </row>
    <row r="402">
      <c r="A402" s="3" t="inlineStr">
        <is>
          <t>Financing Receivable, Past Due [Line Items]</t>
        </is>
      </c>
      <c r="B402" s="4" t="inlineStr">
        <is>
          <t xml:space="preserve"> </t>
        </is>
      </c>
      <c r="C402" s="4" t="inlineStr">
        <is>
          <t xml:space="preserve"> </t>
        </is>
      </c>
    </row>
    <row r="403">
      <c r="A403" s="4" t="inlineStr">
        <is>
          <t>Loans</t>
        </is>
      </c>
      <c r="B403" s="6" t="n">
        <v>85</v>
      </c>
      <c r="C403" s="6" t="n">
        <v>31</v>
      </c>
    </row>
    <row r="404">
      <c r="A404" s="4" t="inlineStr">
        <is>
          <t>Originated | Consumer | Home equity and junior liens | 90 Days or More Past Due</t>
        </is>
      </c>
      <c r="B404" s="4" t="inlineStr">
        <is>
          <t xml:space="preserve"> </t>
        </is>
      </c>
      <c r="C404" s="4" t="inlineStr">
        <is>
          <t xml:space="preserve"> </t>
        </is>
      </c>
    </row>
    <row r="405">
      <c r="A405" s="3" t="inlineStr">
        <is>
          <t>Financing Receivable, Past Due [Line Items]</t>
        </is>
      </c>
      <c r="B405" s="4" t="inlineStr">
        <is>
          <t xml:space="preserve"> </t>
        </is>
      </c>
      <c r="C405" s="4" t="inlineStr">
        <is>
          <t xml:space="preserve"> </t>
        </is>
      </c>
    </row>
    <row r="406">
      <c r="A406" s="4" t="inlineStr">
        <is>
          <t>Loans</t>
        </is>
      </c>
      <c r="B406" s="6" t="n">
        <v>122</v>
      </c>
      <c r="C406" s="6" t="n">
        <v>46</v>
      </c>
    </row>
    <row r="407">
      <c r="A407" s="4" t="inlineStr">
        <is>
          <t>Originated | Consumer | Home equity and junior liens | Total Loans Current</t>
        </is>
      </c>
      <c r="B407" s="4" t="inlineStr">
        <is>
          <t xml:space="preserve"> </t>
        </is>
      </c>
      <c r="C407" s="4" t="inlineStr">
        <is>
          <t xml:space="preserve"> </t>
        </is>
      </c>
    </row>
    <row r="408">
      <c r="A408" s="3" t="inlineStr">
        <is>
          <t>Financing Receivable, Past Due [Line Items]</t>
        </is>
      </c>
      <c r="B408" s="4" t="inlineStr">
        <is>
          <t xml:space="preserve"> </t>
        </is>
      </c>
      <c r="C408" s="4" t="inlineStr">
        <is>
          <t xml:space="preserve"> </t>
        </is>
      </c>
    </row>
    <row r="409">
      <c r="A409" s="4" t="inlineStr">
        <is>
          <t>Loans</t>
        </is>
      </c>
      <c r="B409" s="6" t="n">
        <v>10627</v>
      </c>
      <c r="C409" s="6" t="n">
        <v>8614</v>
      </c>
    </row>
    <row r="410">
      <c r="A410" s="4" t="inlineStr">
        <is>
          <t>Originated | Consumer | Manufactured homes</t>
        </is>
      </c>
      <c r="B410" s="4" t="inlineStr">
        <is>
          <t xml:space="preserve"> </t>
        </is>
      </c>
      <c r="C410" s="4" t="inlineStr">
        <is>
          <t xml:space="preserve"> </t>
        </is>
      </c>
    </row>
    <row r="411">
      <c r="A411" s="3" t="inlineStr">
        <is>
          <t>Financing Receivable, Past Due [Line Items]</t>
        </is>
      </c>
      <c r="B411" s="4" t="inlineStr">
        <is>
          <t xml:space="preserve"> </t>
        </is>
      </c>
      <c r="C411" s="4" t="inlineStr">
        <is>
          <t xml:space="preserve"> </t>
        </is>
      </c>
    </row>
    <row r="412">
      <c r="A412" s="4" t="inlineStr">
        <is>
          <t>Total loans</t>
        </is>
      </c>
      <c r="B412" s="6" t="n">
        <v>50989</v>
      </c>
      <c r="C412" s="6" t="n">
        <v>47717</v>
      </c>
    </row>
    <row r="413">
      <c r="A413" s="4" t="inlineStr">
        <is>
          <t>Originated | Consumer | Manufactured homes | Total Past Due</t>
        </is>
      </c>
      <c r="B413" s="4" t="inlineStr">
        <is>
          <t xml:space="preserve"> </t>
        </is>
      </c>
      <c r="C413" s="4" t="inlineStr">
        <is>
          <t xml:space="preserve"> </t>
        </is>
      </c>
    </row>
    <row r="414">
      <c r="A414" s="3" t="inlineStr">
        <is>
          <t>Financing Receivable, Past Due [Line Items]</t>
        </is>
      </c>
      <c r="B414" s="4" t="inlineStr">
        <is>
          <t xml:space="preserve"> </t>
        </is>
      </c>
      <c r="C414" s="4" t="inlineStr">
        <is>
          <t xml:space="preserve"> </t>
        </is>
      </c>
    </row>
    <row r="415">
      <c r="A415" s="4" t="inlineStr">
        <is>
          <t>Loans</t>
        </is>
      </c>
      <c r="B415" s="6" t="n">
        <v>1388</v>
      </c>
      <c r="C415" s="6" t="n">
        <v>1537</v>
      </c>
    </row>
    <row r="416">
      <c r="A416" s="4" t="inlineStr">
        <is>
          <t>Originated | Consumer | Manufactured homes | 30-59 Days Past Due</t>
        </is>
      </c>
      <c r="B416" s="4" t="inlineStr">
        <is>
          <t xml:space="preserve"> </t>
        </is>
      </c>
      <c r="C416" s="4" t="inlineStr">
        <is>
          <t xml:space="preserve"> </t>
        </is>
      </c>
    </row>
    <row r="417">
      <c r="A417" s="3" t="inlineStr">
        <is>
          <t>Financing Receivable, Past Due [Line Items]</t>
        </is>
      </c>
      <c r="B417" s="4" t="inlineStr">
        <is>
          <t xml:space="preserve"> </t>
        </is>
      </c>
      <c r="C417" s="4" t="inlineStr">
        <is>
          <t xml:space="preserve"> </t>
        </is>
      </c>
    </row>
    <row r="418">
      <c r="A418" s="4" t="inlineStr">
        <is>
          <t>Loans</t>
        </is>
      </c>
      <c r="B418" s="6" t="n">
        <v>696</v>
      </c>
      <c r="C418" s="6" t="n">
        <v>922</v>
      </c>
    </row>
    <row r="419">
      <c r="A419" s="4" t="inlineStr">
        <is>
          <t>Originated | Consumer | Manufactured homes | 60-89 Days Past Due</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Loans</t>
        </is>
      </c>
      <c r="B421" s="6" t="n">
        <v>324</v>
      </c>
      <c r="C421" s="6" t="n">
        <v>615</v>
      </c>
    </row>
    <row r="422">
      <c r="A422" s="4" t="inlineStr">
        <is>
          <t>Originated | Consumer | Manufactured homes | 90 Days or More Past Due</t>
        </is>
      </c>
      <c r="B422" s="4" t="inlineStr">
        <is>
          <t xml:space="preserve"> </t>
        </is>
      </c>
      <c r="C422" s="4" t="inlineStr">
        <is>
          <t xml:space="preserve"> </t>
        </is>
      </c>
    </row>
    <row r="423">
      <c r="A423" s="3" t="inlineStr">
        <is>
          <t>Financing Receivable, Past Due [Line Items]</t>
        </is>
      </c>
      <c r="B423" s="4" t="inlineStr">
        <is>
          <t xml:space="preserve"> </t>
        </is>
      </c>
      <c r="C423" s="4" t="inlineStr">
        <is>
          <t xml:space="preserve"> </t>
        </is>
      </c>
    </row>
    <row r="424">
      <c r="A424" s="4" t="inlineStr">
        <is>
          <t>Loans</t>
        </is>
      </c>
      <c r="B424" s="6" t="n">
        <v>368</v>
      </c>
      <c r="C424" s="4" t="inlineStr">
        <is>
          <t xml:space="preserve"> </t>
        </is>
      </c>
    </row>
    <row r="425">
      <c r="A425" s="4" t="inlineStr">
        <is>
          <t>Originated | Consumer | Manufactured homes | Total Loans Current</t>
        </is>
      </c>
      <c r="B425" s="4" t="inlineStr">
        <is>
          <t xml:space="preserve"> </t>
        </is>
      </c>
      <c r="C425" s="4" t="inlineStr">
        <is>
          <t xml:space="preserve"> </t>
        </is>
      </c>
    </row>
    <row r="426">
      <c r="A426" s="3" t="inlineStr">
        <is>
          <t>Financing Receivable, Past Due [Line Items]</t>
        </is>
      </c>
      <c r="B426" s="4" t="inlineStr">
        <is>
          <t xml:space="preserve"> </t>
        </is>
      </c>
      <c r="C426" s="4" t="inlineStr">
        <is>
          <t xml:space="preserve"> </t>
        </is>
      </c>
    </row>
    <row r="427">
      <c r="A427" s="4" t="inlineStr">
        <is>
          <t>Loans</t>
        </is>
      </c>
      <c r="B427" s="6" t="n">
        <v>49601</v>
      </c>
      <c r="C427" s="6" t="n">
        <v>46180</v>
      </c>
    </row>
    <row r="428">
      <c r="A428" s="4" t="inlineStr">
        <is>
          <t>Originated | Consumer | Automobile</t>
        </is>
      </c>
      <c r="B428" s="4" t="inlineStr">
        <is>
          <t xml:space="preserve"> </t>
        </is>
      </c>
      <c r="C428" s="4" t="inlineStr">
        <is>
          <t xml:space="preserve"> </t>
        </is>
      </c>
    </row>
    <row r="429">
      <c r="A429" s="3" t="inlineStr">
        <is>
          <t>Financing Receivable, Past Due [Line Items]</t>
        </is>
      </c>
      <c r="B429" s="4" t="inlineStr">
        <is>
          <t xml:space="preserve"> </t>
        </is>
      </c>
      <c r="C429" s="4" t="inlineStr">
        <is>
          <t xml:space="preserve"> </t>
        </is>
      </c>
    </row>
    <row r="430">
      <c r="A430" s="4" t="inlineStr">
        <is>
          <t>Total loans</t>
        </is>
      </c>
      <c r="B430" s="6" t="n">
        <v>24339</v>
      </c>
      <c r="C430" s="6" t="n">
        <v>22666</v>
      </c>
    </row>
    <row r="431">
      <c r="A431" s="4" t="inlineStr">
        <is>
          <t>Originated | Consumer | Automobile | Total Past Due</t>
        </is>
      </c>
      <c r="B431" s="4" t="inlineStr">
        <is>
          <t xml:space="preserve"> </t>
        </is>
      </c>
      <c r="C431" s="4" t="inlineStr">
        <is>
          <t xml:space="preserve"> </t>
        </is>
      </c>
    </row>
    <row r="432">
      <c r="A432" s="3" t="inlineStr">
        <is>
          <t>Financing Receivable, Past Due [Line Items]</t>
        </is>
      </c>
      <c r="B432" s="4" t="inlineStr">
        <is>
          <t xml:space="preserve"> </t>
        </is>
      </c>
      <c r="C432" s="4" t="inlineStr">
        <is>
          <t xml:space="preserve"> </t>
        </is>
      </c>
    </row>
    <row r="433">
      <c r="A433" s="4" t="inlineStr">
        <is>
          <t>Loans</t>
        </is>
      </c>
      <c r="B433" s="6" t="n">
        <v>553</v>
      </c>
      <c r="C433" s="6" t="n">
        <v>276</v>
      </c>
    </row>
    <row r="434">
      <c r="A434" s="4" t="inlineStr">
        <is>
          <t>Originated | Consumer | Automobile | 30-59 Days Past Due</t>
        </is>
      </c>
      <c r="B434" s="4" t="inlineStr">
        <is>
          <t xml:space="preserve"> </t>
        </is>
      </c>
      <c r="C434" s="4" t="inlineStr">
        <is>
          <t xml:space="preserve"> </t>
        </is>
      </c>
    </row>
    <row r="435">
      <c r="A435" s="3" t="inlineStr">
        <is>
          <t>Financing Receivable, Past Due [Line Items]</t>
        </is>
      </c>
      <c r="B435" s="4" t="inlineStr">
        <is>
          <t xml:space="preserve"> </t>
        </is>
      </c>
      <c r="C435" s="4" t="inlineStr">
        <is>
          <t xml:space="preserve"> </t>
        </is>
      </c>
    </row>
    <row r="436">
      <c r="A436" s="4" t="inlineStr">
        <is>
          <t>Loans</t>
        </is>
      </c>
      <c r="B436" s="6" t="n">
        <v>402</v>
      </c>
      <c r="C436" s="6" t="n">
        <v>168</v>
      </c>
    </row>
    <row r="437">
      <c r="A437" s="4" t="inlineStr">
        <is>
          <t>Originated | Consumer | Automobile | 60-89 Days Past Due</t>
        </is>
      </c>
      <c r="B437" s="4" t="inlineStr">
        <is>
          <t xml:space="preserve"> </t>
        </is>
      </c>
      <c r="C437" s="4" t="inlineStr">
        <is>
          <t xml:space="preserve"> </t>
        </is>
      </c>
    </row>
    <row r="438">
      <c r="A438" s="3" t="inlineStr">
        <is>
          <t>Financing Receivable, Past Due [Line Items]</t>
        </is>
      </c>
      <c r="B438" s="4" t="inlineStr">
        <is>
          <t xml:space="preserve"> </t>
        </is>
      </c>
      <c r="C438" s="4" t="inlineStr">
        <is>
          <t xml:space="preserve"> </t>
        </is>
      </c>
    </row>
    <row r="439">
      <c r="A439" s="4" t="inlineStr">
        <is>
          <t>Loans</t>
        </is>
      </c>
      <c r="B439" s="6" t="n">
        <v>130</v>
      </c>
      <c r="C439" s="6" t="n">
        <v>64</v>
      </c>
    </row>
    <row r="440">
      <c r="A440" s="4" t="inlineStr">
        <is>
          <t>Originated | Consumer | Automobile | 90 Days or More Past Due</t>
        </is>
      </c>
      <c r="B440" s="4" t="inlineStr">
        <is>
          <t xml:space="preserve"> </t>
        </is>
      </c>
      <c r="C440" s="4" t="inlineStr">
        <is>
          <t xml:space="preserve"> </t>
        </is>
      </c>
    </row>
    <row r="441">
      <c r="A441" s="3" t="inlineStr">
        <is>
          <t>Financing Receivable, Past Due [Line Items]</t>
        </is>
      </c>
      <c r="B441" s="4" t="inlineStr">
        <is>
          <t xml:space="preserve"> </t>
        </is>
      </c>
      <c r="C441" s="4" t="inlineStr">
        <is>
          <t xml:space="preserve"> </t>
        </is>
      </c>
    </row>
    <row r="442">
      <c r="A442" s="4" t="inlineStr">
        <is>
          <t>Loans</t>
        </is>
      </c>
      <c r="B442" s="6" t="n">
        <v>21</v>
      </c>
      <c r="C442" s="6" t="n">
        <v>44</v>
      </c>
    </row>
    <row r="443">
      <c r="A443" s="4" t="inlineStr">
        <is>
          <t>Originated | Consumer | Automobile | Total Loans Current</t>
        </is>
      </c>
      <c r="B443" s="4" t="inlineStr">
        <is>
          <t xml:space="preserve"> </t>
        </is>
      </c>
      <c r="C443" s="4" t="inlineStr">
        <is>
          <t xml:space="preserve"> </t>
        </is>
      </c>
    </row>
    <row r="444">
      <c r="A444" s="3" t="inlineStr">
        <is>
          <t>Financing Receivable, Past Due [Line Items]</t>
        </is>
      </c>
      <c r="B444" s="4" t="inlineStr">
        <is>
          <t xml:space="preserve"> </t>
        </is>
      </c>
      <c r="C444" s="4" t="inlineStr">
        <is>
          <t xml:space="preserve"> </t>
        </is>
      </c>
    </row>
    <row r="445">
      <c r="A445" s="4" t="inlineStr">
        <is>
          <t>Loans</t>
        </is>
      </c>
      <c r="B445" s="6" t="n">
        <v>23786</v>
      </c>
      <c r="C445" s="6" t="n">
        <v>22390</v>
      </c>
    </row>
    <row r="446">
      <c r="A446" s="4" t="inlineStr">
        <is>
          <t>Originated | Consumer | Student</t>
        </is>
      </c>
      <c r="B446" s="4" t="inlineStr">
        <is>
          <t xml:space="preserve"> </t>
        </is>
      </c>
      <c r="C446" s="4" t="inlineStr">
        <is>
          <t xml:space="preserve"> </t>
        </is>
      </c>
    </row>
    <row r="447">
      <c r="A447" s="3" t="inlineStr">
        <is>
          <t>Financing Receivable, Past Due [Line Items]</t>
        </is>
      </c>
      <c r="B447" s="4" t="inlineStr">
        <is>
          <t xml:space="preserve"> </t>
        </is>
      </c>
      <c r="C447" s="4" t="inlineStr">
        <is>
          <t xml:space="preserve"> </t>
        </is>
      </c>
    </row>
    <row r="448">
      <c r="A448" s="4" t="inlineStr">
        <is>
          <t>Total loans</t>
        </is>
      </c>
      <c r="B448" s="6" t="n">
        <v>1803</v>
      </c>
      <c r="C448" s="6" t="n">
        <v>2096</v>
      </c>
    </row>
    <row r="449">
      <c r="A449" s="4" t="inlineStr">
        <is>
          <t>Originated | Consumer | Student | Total Past Due</t>
        </is>
      </c>
      <c r="B449" s="4" t="inlineStr">
        <is>
          <t xml:space="preserve"> </t>
        </is>
      </c>
      <c r="C449" s="4" t="inlineStr">
        <is>
          <t xml:space="preserve"> </t>
        </is>
      </c>
    </row>
    <row r="450">
      <c r="A450" s="3" t="inlineStr">
        <is>
          <t>Financing Receivable, Past Due [Line Items]</t>
        </is>
      </c>
      <c r="B450" s="4" t="inlineStr">
        <is>
          <t xml:space="preserve"> </t>
        </is>
      </c>
      <c r="C450" s="4" t="inlineStr">
        <is>
          <t xml:space="preserve"> </t>
        </is>
      </c>
    </row>
    <row r="451">
      <c r="A451" s="4" t="inlineStr">
        <is>
          <t>Loans</t>
        </is>
      </c>
      <c r="B451" s="6" t="n">
        <v>68</v>
      </c>
      <c r="C451" s="6" t="n">
        <v>95</v>
      </c>
    </row>
    <row r="452">
      <c r="A452" s="4" t="inlineStr">
        <is>
          <t>Originated | Consumer | Student | 30-59 Days Past Due</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Loans</t>
        </is>
      </c>
      <c r="B454" s="4" t="inlineStr">
        <is>
          <t xml:space="preserve"> </t>
        </is>
      </c>
      <c r="C454" s="6" t="n">
        <v>95</v>
      </c>
    </row>
    <row r="455">
      <c r="A455" s="4" t="inlineStr">
        <is>
          <t>Originated | Consumer | Student | 90 Days or More Past Due</t>
        </is>
      </c>
      <c r="B455" s="4" t="inlineStr">
        <is>
          <t xml:space="preserve"> </t>
        </is>
      </c>
      <c r="C455" s="4" t="inlineStr">
        <is>
          <t xml:space="preserve"> </t>
        </is>
      </c>
    </row>
    <row r="456">
      <c r="A456" s="3" t="inlineStr">
        <is>
          <t>Financing Receivable, Past Due [Line Items]</t>
        </is>
      </c>
      <c r="B456" s="4" t="inlineStr">
        <is>
          <t xml:space="preserve"> </t>
        </is>
      </c>
      <c r="C456" s="4" t="inlineStr">
        <is>
          <t xml:space="preserve"> </t>
        </is>
      </c>
    </row>
    <row r="457">
      <c r="A457" s="4" t="inlineStr">
        <is>
          <t>Loans</t>
        </is>
      </c>
      <c r="B457" s="6" t="n">
        <v>68</v>
      </c>
      <c r="C457" s="4" t="inlineStr">
        <is>
          <t xml:space="preserve"> </t>
        </is>
      </c>
    </row>
    <row r="458">
      <c r="A458" s="4" t="inlineStr">
        <is>
          <t>Originated | Consumer | Student | Total Loans Current</t>
        </is>
      </c>
      <c r="B458" s="4" t="inlineStr">
        <is>
          <t xml:space="preserve"> </t>
        </is>
      </c>
      <c r="C458" s="4" t="inlineStr">
        <is>
          <t xml:space="preserve"> </t>
        </is>
      </c>
    </row>
    <row r="459">
      <c r="A459" s="3" t="inlineStr">
        <is>
          <t>Financing Receivable, Past Due [Line Items]</t>
        </is>
      </c>
      <c r="B459" s="4" t="inlineStr">
        <is>
          <t xml:space="preserve"> </t>
        </is>
      </c>
      <c r="C459" s="4" t="inlineStr">
        <is>
          <t xml:space="preserve"> </t>
        </is>
      </c>
    </row>
    <row r="460">
      <c r="A460" s="4" t="inlineStr">
        <is>
          <t>Loans</t>
        </is>
      </c>
      <c r="B460" s="6" t="n">
        <v>1735</v>
      </c>
      <c r="C460" s="6" t="n">
        <v>2001</v>
      </c>
    </row>
    <row r="461">
      <c r="A461" s="4" t="inlineStr">
        <is>
          <t>Originated | Consumer | Recreational Vehicle</t>
        </is>
      </c>
      <c r="B461" s="4" t="inlineStr">
        <is>
          <t xml:space="preserve"> </t>
        </is>
      </c>
      <c r="C461" s="4" t="inlineStr">
        <is>
          <t xml:space="preserve"> </t>
        </is>
      </c>
    </row>
    <row r="462">
      <c r="A462" s="3" t="inlineStr">
        <is>
          <t>Financing Receivable, Past Due [Line Items]</t>
        </is>
      </c>
      <c r="B462" s="4" t="inlineStr">
        <is>
          <t xml:space="preserve"> </t>
        </is>
      </c>
      <c r="C462" s="4" t="inlineStr">
        <is>
          <t xml:space="preserve"> </t>
        </is>
      </c>
    </row>
    <row r="463">
      <c r="A463" s="4" t="inlineStr">
        <is>
          <t>Total loans</t>
        </is>
      </c>
      <c r="B463" s="6" t="n">
        <v>26909</v>
      </c>
      <c r="C463" s="6" t="n">
        <v>29463</v>
      </c>
    </row>
    <row r="464">
      <c r="A464" s="4" t="inlineStr">
        <is>
          <t>Originated | Consumer | Recreational Vehicle | Total Past Due</t>
        </is>
      </c>
      <c r="B464" s="4" t="inlineStr">
        <is>
          <t xml:space="preserve"> </t>
        </is>
      </c>
      <c r="C464" s="4" t="inlineStr">
        <is>
          <t xml:space="preserve"> </t>
        </is>
      </c>
    </row>
    <row r="465">
      <c r="A465" s="3" t="inlineStr">
        <is>
          <t>Financing Receivable, Past Due [Line Items]</t>
        </is>
      </c>
      <c r="B465" s="4" t="inlineStr">
        <is>
          <t xml:space="preserve"> </t>
        </is>
      </c>
      <c r="C465" s="4" t="inlineStr">
        <is>
          <t xml:space="preserve"> </t>
        </is>
      </c>
    </row>
    <row r="466">
      <c r="A466" s="4" t="inlineStr">
        <is>
          <t>Loans</t>
        </is>
      </c>
      <c r="B466" s="6" t="n">
        <v>1469</v>
      </c>
      <c r="C466" s="6" t="n">
        <v>644</v>
      </c>
    </row>
    <row r="467">
      <c r="A467" s="4" t="inlineStr">
        <is>
          <t>Originated | Consumer | Recreational Vehicle | 30-59 Days Past Due</t>
        </is>
      </c>
      <c r="B467" s="4" t="inlineStr">
        <is>
          <t xml:space="preserve"> </t>
        </is>
      </c>
      <c r="C467" s="4" t="inlineStr">
        <is>
          <t xml:space="preserve"> </t>
        </is>
      </c>
    </row>
    <row r="468">
      <c r="A468" s="3" t="inlineStr">
        <is>
          <t>Financing Receivable, Past Due [Line Items]</t>
        </is>
      </c>
      <c r="B468" s="4" t="inlineStr">
        <is>
          <t xml:space="preserve"> </t>
        </is>
      </c>
      <c r="C468" s="4" t="inlineStr">
        <is>
          <t xml:space="preserve"> </t>
        </is>
      </c>
    </row>
    <row r="469">
      <c r="A469" s="4" t="inlineStr">
        <is>
          <t>Loans</t>
        </is>
      </c>
      <c r="B469" s="6" t="n">
        <v>1005</v>
      </c>
      <c r="C469" s="6" t="n">
        <v>605</v>
      </c>
    </row>
    <row r="470">
      <c r="A470" s="4" t="inlineStr">
        <is>
          <t>Originated | Consumer | Recreational Vehicle | 60-89 Days Past Due</t>
        </is>
      </c>
      <c r="B470" s="4" t="inlineStr">
        <is>
          <t xml:space="preserve"> </t>
        </is>
      </c>
      <c r="C470" s="4" t="inlineStr">
        <is>
          <t xml:space="preserve"> </t>
        </is>
      </c>
    </row>
    <row r="471">
      <c r="A471" s="3" t="inlineStr">
        <is>
          <t>Financing Receivable, Past Due [Line Items]</t>
        </is>
      </c>
      <c r="B471" s="4" t="inlineStr">
        <is>
          <t xml:space="preserve"> </t>
        </is>
      </c>
      <c r="C471" s="4" t="inlineStr">
        <is>
          <t xml:space="preserve"> </t>
        </is>
      </c>
    </row>
    <row r="472">
      <c r="A472" s="4" t="inlineStr">
        <is>
          <t>Loans</t>
        </is>
      </c>
      <c r="B472" s="6" t="n">
        <v>329</v>
      </c>
      <c r="C472" s="6" t="n">
        <v>39</v>
      </c>
    </row>
    <row r="473">
      <c r="A473" s="4" t="inlineStr">
        <is>
          <t>Originated | Consumer | Recreational Vehicle | 90 Days or More Past Due</t>
        </is>
      </c>
      <c r="B473" s="4" t="inlineStr">
        <is>
          <t xml:space="preserve"> </t>
        </is>
      </c>
      <c r="C473" s="4" t="inlineStr">
        <is>
          <t xml:space="preserve"> </t>
        </is>
      </c>
    </row>
    <row r="474">
      <c r="A474" s="3" t="inlineStr">
        <is>
          <t>Financing Receivable, Past Due [Line Items]</t>
        </is>
      </c>
      <c r="B474" s="4" t="inlineStr">
        <is>
          <t xml:space="preserve"> </t>
        </is>
      </c>
      <c r="C474" s="4" t="inlineStr">
        <is>
          <t xml:space="preserve"> </t>
        </is>
      </c>
    </row>
    <row r="475">
      <c r="A475" s="4" t="inlineStr">
        <is>
          <t>Loans</t>
        </is>
      </c>
      <c r="B475" s="6" t="n">
        <v>135</v>
      </c>
      <c r="C475" s="4" t="inlineStr">
        <is>
          <t xml:space="preserve"> </t>
        </is>
      </c>
    </row>
    <row r="476">
      <c r="A476" s="4" t="inlineStr">
        <is>
          <t>Originated | Consumer | Recreational Vehicle | Total Loans Current</t>
        </is>
      </c>
      <c r="B476" s="4" t="inlineStr">
        <is>
          <t xml:space="preserve"> </t>
        </is>
      </c>
      <c r="C476" s="4" t="inlineStr">
        <is>
          <t xml:space="preserve"> </t>
        </is>
      </c>
    </row>
    <row r="477">
      <c r="A477" s="3" t="inlineStr">
        <is>
          <t>Financing Receivable, Past Due [Line Items]</t>
        </is>
      </c>
      <c r="B477" s="4" t="inlineStr">
        <is>
          <t xml:space="preserve"> </t>
        </is>
      </c>
      <c r="C477" s="4" t="inlineStr">
        <is>
          <t xml:space="preserve"> </t>
        </is>
      </c>
    </row>
    <row r="478">
      <c r="A478" s="4" t="inlineStr">
        <is>
          <t>Loans</t>
        </is>
      </c>
      <c r="B478" s="6" t="n">
        <v>25440</v>
      </c>
      <c r="C478" s="6" t="n">
        <v>28819</v>
      </c>
    </row>
    <row r="479">
      <c r="A479" s="4" t="inlineStr">
        <is>
          <t>Originated | Consumer | Other consumer</t>
        </is>
      </c>
      <c r="B479" s="4" t="inlineStr">
        <is>
          <t xml:space="preserve"> </t>
        </is>
      </c>
      <c r="C479" s="4" t="inlineStr">
        <is>
          <t xml:space="preserve"> </t>
        </is>
      </c>
    </row>
    <row r="480">
      <c r="A480" s="3" t="inlineStr">
        <is>
          <t>Financing Receivable, Past Due [Line Items]</t>
        </is>
      </c>
      <c r="B480" s="4" t="inlineStr">
        <is>
          <t xml:space="preserve"> </t>
        </is>
      </c>
      <c r="C480" s="4" t="inlineStr">
        <is>
          <t xml:space="preserve"> </t>
        </is>
      </c>
    </row>
    <row r="481">
      <c r="A481" s="4" t="inlineStr">
        <is>
          <t>Total loans</t>
        </is>
      </c>
      <c r="B481" s="6" t="n">
        <v>7125</v>
      </c>
      <c r="C481" s="6" t="n">
        <v>5408</v>
      </c>
    </row>
    <row r="482">
      <c r="A482" s="4" t="inlineStr">
        <is>
          <t>Originated | Consumer | Other consumer | Total Past Due</t>
        </is>
      </c>
      <c r="B482" s="4" t="inlineStr">
        <is>
          <t xml:space="preserve"> </t>
        </is>
      </c>
      <c r="C482" s="4" t="inlineStr">
        <is>
          <t xml:space="preserve"> </t>
        </is>
      </c>
    </row>
    <row r="483">
      <c r="A483" s="3" t="inlineStr">
        <is>
          <t>Financing Receivable, Past Due [Line Items]</t>
        </is>
      </c>
      <c r="B483" s="4" t="inlineStr">
        <is>
          <t xml:space="preserve"> </t>
        </is>
      </c>
      <c r="C483" s="4" t="inlineStr">
        <is>
          <t xml:space="preserve"> </t>
        </is>
      </c>
    </row>
    <row r="484">
      <c r="A484" s="4" t="inlineStr">
        <is>
          <t>Loans</t>
        </is>
      </c>
      <c r="B484" s="6" t="n">
        <v>217</v>
      </c>
      <c r="C484" s="6" t="n">
        <v>107</v>
      </c>
    </row>
    <row r="485">
      <c r="A485" s="4" t="inlineStr">
        <is>
          <t>Originated | Consumer | Other consumer | 30-59 Days Past Due</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Loans</t>
        </is>
      </c>
      <c r="B487" s="6" t="n">
        <v>95</v>
      </c>
      <c r="C487" s="6" t="n">
        <v>75</v>
      </c>
    </row>
    <row r="488">
      <c r="A488" s="4" t="inlineStr">
        <is>
          <t>Originated | Consumer | Other consumer | 60-89 Days Past Due</t>
        </is>
      </c>
      <c r="B488" s="4" t="inlineStr">
        <is>
          <t xml:space="preserve"> </t>
        </is>
      </c>
      <c r="C488" s="4" t="inlineStr">
        <is>
          <t xml:space="preserve"> </t>
        </is>
      </c>
    </row>
    <row r="489">
      <c r="A489" s="3" t="inlineStr">
        <is>
          <t>Financing Receivable, Past Due [Line Items]</t>
        </is>
      </c>
      <c r="B489" s="4" t="inlineStr">
        <is>
          <t xml:space="preserve"> </t>
        </is>
      </c>
      <c r="C489" s="4" t="inlineStr">
        <is>
          <t xml:space="preserve"> </t>
        </is>
      </c>
    </row>
    <row r="490">
      <c r="A490" s="4" t="inlineStr">
        <is>
          <t>Loans</t>
        </is>
      </c>
      <c r="B490" s="6" t="n">
        <v>122</v>
      </c>
      <c r="C490" s="6" t="n">
        <v>32</v>
      </c>
    </row>
    <row r="491">
      <c r="A491" s="4" t="inlineStr">
        <is>
          <t>Originated | Consumer | Other consumer | Total Loans Current</t>
        </is>
      </c>
      <c r="B491" s="4" t="inlineStr">
        <is>
          <t xml:space="preserve"> </t>
        </is>
      </c>
      <c r="C491" s="4" t="inlineStr">
        <is>
          <t xml:space="preserve"> </t>
        </is>
      </c>
    </row>
    <row r="492">
      <c r="A492" s="3" t="inlineStr">
        <is>
          <t>Financing Receivable, Past Due [Line Items]</t>
        </is>
      </c>
      <c r="B492" s="4" t="inlineStr">
        <is>
          <t xml:space="preserve"> </t>
        </is>
      </c>
      <c r="C492" s="4" t="inlineStr">
        <is>
          <t xml:space="preserve"> </t>
        </is>
      </c>
    </row>
    <row r="493">
      <c r="A493" s="4" t="inlineStr">
        <is>
          <t>Loans</t>
        </is>
      </c>
      <c r="B493" s="6" t="n">
        <v>6908</v>
      </c>
      <c r="C493" s="6" t="n">
        <v>5301</v>
      </c>
    </row>
    <row r="494">
      <c r="A494" s="4" t="inlineStr">
        <is>
          <t>Acquired</t>
        </is>
      </c>
      <c r="B494" s="4" t="inlineStr">
        <is>
          <t xml:space="preserve"> </t>
        </is>
      </c>
      <c r="C494" s="4" t="inlineStr">
        <is>
          <t xml:space="preserve"> </t>
        </is>
      </c>
    </row>
    <row r="495">
      <c r="A495" s="3" t="inlineStr">
        <is>
          <t>Financing Receivable, Past Due [Line Items]</t>
        </is>
      </c>
      <c r="B495" s="4" t="inlineStr">
        <is>
          <t xml:space="preserve"> </t>
        </is>
      </c>
      <c r="C495" s="4" t="inlineStr">
        <is>
          <t xml:space="preserve"> </t>
        </is>
      </c>
    </row>
    <row r="496">
      <c r="A496" s="4" t="inlineStr">
        <is>
          <t>Total loans</t>
        </is>
      </c>
      <c r="B496" s="6" t="n">
        <v>10637</v>
      </c>
      <c r="C496" s="6" t="n">
        <v>13146</v>
      </c>
    </row>
    <row r="497">
      <c r="A497" s="4" t="inlineStr">
        <is>
          <t>Acquired | Total Past Due</t>
        </is>
      </c>
      <c r="B497" s="4" t="inlineStr">
        <is>
          <t xml:space="preserve"> </t>
        </is>
      </c>
      <c r="C497" s="4" t="inlineStr">
        <is>
          <t xml:space="preserve"> </t>
        </is>
      </c>
    </row>
    <row r="498">
      <c r="A498" s="3" t="inlineStr">
        <is>
          <t>Financing Receivable, Past Due [Line Items]</t>
        </is>
      </c>
      <c r="B498" s="4" t="inlineStr">
        <is>
          <t xml:space="preserve"> </t>
        </is>
      </c>
      <c r="C498" s="4" t="inlineStr">
        <is>
          <t xml:space="preserve"> </t>
        </is>
      </c>
    </row>
    <row r="499">
      <c r="A499" s="4" t="inlineStr">
        <is>
          <t>Loans</t>
        </is>
      </c>
      <c r="B499" s="6" t="n">
        <v>602</v>
      </c>
      <c r="C499" s="6" t="n">
        <v>648</v>
      </c>
    </row>
    <row r="500">
      <c r="A500" s="4" t="inlineStr">
        <is>
          <t>Acquired | 30-59 Days Past Due</t>
        </is>
      </c>
      <c r="B500" s="4" t="inlineStr">
        <is>
          <t xml:space="preserve"> </t>
        </is>
      </c>
      <c r="C500" s="4" t="inlineStr">
        <is>
          <t xml:space="preserve"> </t>
        </is>
      </c>
    </row>
    <row r="501">
      <c r="A501" s="3" t="inlineStr">
        <is>
          <t>Financing Receivable, Past Due [Line Items]</t>
        </is>
      </c>
      <c r="B501" s="4" t="inlineStr">
        <is>
          <t xml:space="preserve"> </t>
        </is>
      </c>
      <c r="C501" s="4" t="inlineStr">
        <is>
          <t xml:space="preserve"> </t>
        </is>
      </c>
    </row>
    <row r="502">
      <c r="A502" s="4" t="inlineStr">
        <is>
          <t>Loans</t>
        </is>
      </c>
      <c r="B502" s="6" t="n">
        <v>276</v>
      </c>
      <c r="C502" s="6" t="n">
        <v>345</v>
      </c>
    </row>
    <row r="503">
      <c r="A503" s="4" t="inlineStr">
        <is>
          <t>Acquired | 60-89 Days Past Due</t>
        </is>
      </c>
      <c r="B503" s="4" t="inlineStr">
        <is>
          <t xml:space="preserve"> </t>
        </is>
      </c>
      <c r="C503" s="4" t="inlineStr">
        <is>
          <t xml:space="preserve"> </t>
        </is>
      </c>
    </row>
    <row r="504">
      <c r="A504" s="3" t="inlineStr">
        <is>
          <t>Financing Receivable, Past Due [Line Items]</t>
        </is>
      </c>
      <c r="B504" s="4" t="inlineStr">
        <is>
          <t xml:space="preserve"> </t>
        </is>
      </c>
      <c r="C504" s="4" t="inlineStr">
        <is>
          <t xml:space="preserve"> </t>
        </is>
      </c>
    </row>
    <row r="505">
      <c r="A505" s="4" t="inlineStr">
        <is>
          <t>Loans</t>
        </is>
      </c>
      <c r="B505" s="6" t="n">
        <v>103</v>
      </c>
      <c r="C505" s="6" t="n">
        <v>68</v>
      </c>
    </row>
    <row r="506">
      <c r="A506" s="4" t="inlineStr">
        <is>
          <t>Acquired | 90 Days or More Past Due</t>
        </is>
      </c>
      <c r="B506" s="4" t="inlineStr">
        <is>
          <t xml:space="preserve"> </t>
        </is>
      </c>
      <c r="C506" s="4" t="inlineStr">
        <is>
          <t xml:space="preserve"> </t>
        </is>
      </c>
    </row>
    <row r="507">
      <c r="A507" s="3" t="inlineStr">
        <is>
          <t>Financing Receivable, Past Due [Line Items]</t>
        </is>
      </c>
      <c r="B507" s="4" t="inlineStr">
        <is>
          <t xml:space="preserve"> </t>
        </is>
      </c>
      <c r="C507" s="4" t="inlineStr">
        <is>
          <t xml:space="preserve"> </t>
        </is>
      </c>
    </row>
    <row r="508">
      <c r="A508" s="4" t="inlineStr">
        <is>
          <t>Loans</t>
        </is>
      </c>
      <c r="B508" s="6" t="n">
        <v>223</v>
      </c>
      <c r="C508" s="6" t="n">
        <v>235</v>
      </c>
    </row>
    <row r="509">
      <c r="A509" s="4" t="inlineStr">
        <is>
          <t>Acquired | Total Loans Current</t>
        </is>
      </c>
      <c r="B509" s="4" t="inlineStr">
        <is>
          <t xml:space="preserve"> </t>
        </is>
      </c>
      <c r="C509" s="4" t="inlineStr">
        <is>
          <t xml:space="preserve"> </t>
        </is>
      </c>
    </row>
    <row r="510">
      <c r="A510" s="3" t="inlineStr">
        <is>
          <t>Financing Receivable, Past Due [Line Items]</t>
        </is>
      </c>
      <c r="B510" s="4" t="inlineStr">
        <is>
          <t xml:space="preserve"> </t>
        </is>
      </c>
      <c r="C510" s="4" t="inlineStr">
        <is>
          <t xml:space="preserve"> </t>
        </is>
      </c>
    </row>
    <row r="511">
      <c r="A511" s="4" t="inlineStr">
        <is>
          <t>Loans</t>
        </is>
      </c>
      <c r="B511" s="6" t="n">
        <v>10035</v>
      </c>
      <c r="C511" s="6" t="n">
        <v>12498</v>
      </c>
    </row>
    <row r="512">
      <c r="A512" s="4" t="inlineStr">
        <is>
          <t>Acquired | Residential</t>
        </is>
      </c>
      <c r="B512" s="4" t="inlineStr">
        <is>
          <t xml:space="preserve"> </t>
        </is>
      </c>
      <c r="C512" s="4" t="inlineStr">
        <is>
          <t xml:space="preserve"> </t>
        </is>
      </c>
    </row>
    <row r="513">
      <c r="A513" s="3" t="inlineStr">
        <is>
          <t>Financing Receivable, Past Due [Line Items]</t>
        </is>
      </c>
      <c r="B513" s="4" t="inlineStr">
        <is>
          <t xml:space="preserve"> </t>
        </is>
      </c>
      <c r="C513" s="4" t="inlineStr">
        <is>
          <t xml:space="preserve"> </t>
        </is>
      </c>
    </row>
    <row r="514">
      <c r="A514" s="4" t="inlineStr">
        <is>
          <t>Total loans</t>
        </is>
      </c>
      <c r="B514" s="6" t="n">
        <v>8553</v>
      </c>
      <c r="C514" s="6" t="n">
        <v>10295</v>
      </c>
    </row>
    <row r="515">
      <c r="A515" s="4" t="inlineStr">
        <is>
          <t>Acquired | Residential | Total Past Due</t>
        </is>
      </c>
      <c r="B515" s="4" t="inlineStr">
        <is>
          <t xml:space="preserve"> </t>
        </is>
      </c>
      <c r="C515" s="4" t="inlineStr">
        <is>
          <t xml:space="preserve"> </t>
        </is>
      </c>
    </row>
    <row r="516">
      <c r="A516" s="3" t="inlineStr">
        <is>
          <t>Financing Receivable, Past Due [Line Items]</t>
        </is>
      </c>
      <c r="B516" s="4" t="inlineStr">
        <is>
          <t xml:space="preserve"> </t>
        </is>
      </c>
      <c r="C516" s="4" t="inlineStr">
        <is>
          <t xml:space="preserve"> </t>
        </is>
      </c>
    </row>
    <row r="517">
      <c r="A517" s="4" t="inlineStr">
        <is>
          <t>Loans</t>
        </is>
      </c>
      <c r="B517" s="6" t="n">
        <v>544</v>
      </c>
      <c r="C517" s="6" t="n">
        <v>601</v>
      </c>
    </row>
    <row r="518">
      <c r="A518" s="4" t="inlineStr">
        <is>
          <t>Acquired | Residential | 30-59 Days Past Due</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Loans</t>
        </is>
      </c>
      <c r="B520" s="6" t="n">
        <v>268</v>
      </c>
      <c r="C520" s="6" t="n">
        <v>318</v>
      </c>
    </row>
    <row r="521">
      <c r="A521" s="4" t="inlineStr">
        <is>
          <t>Acquired | Residential | 60-89 Days Past Due</t>
        </is>
      </c>
      <c r="B521" s="4" t="inlineStr">
        <is>
          <t xml:space="preserve"> </t>
        </is>
      </c>
      <c r="C521" s="4" t="inlineStr">
        <is>
          <t xml:space="preserve"> </t>
        </is>
      </c>
    </row>
    <row r="522">
      <c r="A522" s="3" t="inlineStr">
        <is>
          <t>Financing Receivable, Past Due [Line Items]</t>
        </is>
      </c>
      <c r="B522" s="4" t="inlineStr">
        <is>
          <t xml:space="preserve"> </t>
        </is>
      </c>
      <c r="C522" s="4" t="inlineStr">
        <is>
          <t xml:space="preserve"> </t>
        </is>
      </c>
    </row>
    <row r="523">
      <c r="A523" s="4" t="inlineStr">
        <is>
          <t>Loans</t>
        </is>
      </c>
      <c r="B523" s="6" t="n">
        <v>103</v>
      </c>
      <c r="C523" s="6" t="n">
        <v>68</v>
      </c>
    </row>
    <row r="524">
      <c r="A524" s="4" t="inlineStr">
        <is>
          <t>Acquired | Residential | 90 Days or More Past Due</t>
        </is>
      </c>
      <c r="B524" s="4" t="inlineStr">
        <is>
          <t xml:space="preserve"> </t>
        </is>
      </c>
      <c r="C524" s="4" t="inlineStr">
        <is>
          <t xml:space="preserve"> </t>
        </is>
      </c>
    </row>
    <row r="525">
      <c r="A525" s="3" t="inlineStr">
        <is>
          <t>Financing Receivable, Past Due [Line Items]</t>
        </is>
      </c>
      <c r="B525" s="4" t="inlineStr">
        <is>
          <t xml:space="preserve"> </t>
        </is>
      </c>
      <c r="C525" s="4" t="inlineStr">
        <is>
          <t xml:space="preserve"> </t>
        </is>
      </c>
    </row>
    <row r="526">
      <c r="A526" s="4" t="inlineStr">
        <is>
          <t>Loans</t>
        </is>
      </c>
      <c r="B526" s="6" t="n">
        <v>173</v>
      </c>
      <c r="C526" s="6" t="n">
        <v>215</v>
      </c>
    </row>
    <row r="527">
      <c r="A527" s="4" t="inlineStr">
        <is>
          <t>Acquired | Residential | Total Loans Current</t>
        </is>
      </c>
      <c r="B527" s="4" t="inlineStr">
        <is>
          <t xml:space="preserve"> </t>
        </is>
      </c>
      <c r="C527" s="4" t="inlineStr">
        <is>
          <t xml:space="preserve"> </t>
        </is>
      </c>
    </row>
    <row r="528">
      <c r="A528" s="3" t="inlineStr">
        <is>
          <t>Financing Receivable, Past Due [Line Items]</t>
        </is>
      </c>
      <c r="B528" s="4" t="inlineStr">
        <is>
          <t xml:space="preserve"> </t>
        </is>
      </c>
      <c r="C528" s="4" t="inlineStr">
        <is>
          <t xml:space="preserve"> </t>
        </is>
      </c>
    </row>
    <row r="529">
      <c r="A529" s="4" t="inlineStr">
        <is>
          <t>Loans</t>
        </is>
      </c>
      <c r="B529" s="6" t="n">
        <v>8009</v>
      </c>
      <c r="C529" s="6" t="n">
        <v>9694</v>
      </c>
    </row>
    <row r="530">
      <c r="A530" s="4" t="inlineStr">
        <is>
          <t>Acquired | Residential | One- to four-family</t>
        </is>
      </c>
      <c r="B530" s="4" t="inlineStr">
        <is>
          <t xml:space="preserve"> </t>
        </is>
      </c>
      <c r="C530" s="4" t="inlineStr">
        <is>
          <t xml:space="preserve"> </t>
        </is>
      </c>
    </row>
    <row r="531">
      <c r="A531" s="3" t="inlineStr">
        <is>
          <t>Financing Receivable, Past Due [Line Items]</t>
        </is>
      </c>
      <c r="B531" s="4" t="inlineStr">
        <is>
          <t xml:space="preserve"> </t>
        </is>
      </c>
      <c r="C531" s="4" t="inlineStr">
        <is>
          <t xml:space="preserve"> </t>
        </is>
      </c>
    </row>
    <row r="532">
      <c r="A532" s="4" t="inlineStr">
        <is>
          <t>Total loans</t>
        </is>
      </c>
      <c r="B532" s="6" t="n">
        <v>8553</v>
      </c>
      <c r="C532" s="6" t="n">
        <v>10295</v>
      </c>
    </row>
    <row r="533">
      <c r="A533" s="4" t="inlineStr">
        <is>
          <t>Acquired | Residential | One- to four-family | Total Past Due</t>
        </is>
      </c>
      <c r="B533" s="4" t="inlineStr">
        <is>
          <t xml:space="preserve"> </t>
        </is>
      </c>
      <c r="C533" s="4" t="inlineStr">
        <is>
          <t xml:space="preserve"> </t>
        </is>
      </c>
    </row>
    <row r="534">
      <c r="A534" s="3" t="inlineStr">
        <is>
          <t>Financing Receivable, Past Due [Line Items]</t>
        </is>
      </c>
      <c r="B534" s="4" t="inlineStr">
        <is>
          <t xml:space="preserve"> </t>
        </is>
      </c>
      <c r="C534" s="4" t="inlineStr">
        <is>
          <t xml:space="preserve"> </t>
        </is>
      </c>
    </row>
    <row r="535">
      <c r="A535" s="4" t="inlineStr">
        <is>
          <t>Loans</t>
        </is>
      </c>
      <c r="B535" s="6" t="n">
        <v>544</v>
      </c>
      <c r="C535" s="6" t="n">
        <v>601</v>
      </c>
    </row>
    <row r="536">
      <c r="A536" s="4" t="inlineStr">
        <is>
          <t>Acquired | Residential | One- to four-family | 30-59 Days Past Due</t>
        </is>
      </c>
      <c r="B536" s="4" t="inlineStr">
        <is>
          <t xml:space="preserve"> </t>
        </is>
      </c>
      <c r="C536" s="4" t="inlineStr">
        <is>
          <t xml:space="preserve"> </t>
        </is>
      </c>
    </row>
    <row r="537">
      <c r="A537" s="3" t="inlineStr">
        <is>
          <t>Financing Receivable, Past Due [Line Items]</t>
        </is>
      </c>
      <c r="B537" s="4" t="inlineStr">
        <is>
          <t xml:space="preserve"> </t>
        </is>
      </c>
      <c r="C537" s="4" t="inlineStr">
        <is>
          <t xml:space="preserve"> </t>
        </is>
      </c>
    </row>
    <row r="538">
      <c r="A538" s="4" t="inlineStr">
        <is>
          <t>Loans</t>
        </is>
      </c>
      <c r="B538" s="6" t="n">
        <v>268</v>
      </c>
      <c r="C538" s="6" t="n">
        <v>318</v>
      </c>
    </row>
    <row r="539">
      <c r="A539" s="4" t="inlineStr">
        <is>
          <t>Acquired | Residential | One- to four-family | 60-89 Days Past Due</t>
        </is>
      </c>
      <c r="B539" s="4" t="inlineStr">
        <is>
          <t xml:space="preserve"> </t>
        </is>
      </c>
      <c r="C539" s="4" t="inlineStr">
        <is>
          <t xml:space="preserve"> </t>
        </is>
      </c>
    </row>
    <row r="540">
      <c r="A540" s="3" t="inlineStr">
        <is>
          <t>Financing Receivable, Past Due [Line Items]</t>
        </is>
      </c>
      <c r="B540" s="4" t="inlineStr">
        <is>
          <t xml:space="preserve"> </t>
        </is>
      </c>
      <c r="C540" s="4" t="inlineStr">
        <is>
          <t xml:space="preserve"> </t>
        </is>
      </c>
    </row>
    <row r="541">
      <c r="A541" s="4" t="inlineStr">
        <is>
          <t>Loans</t>
        </is>
      </c>
      <c r="B541" s="6" t="n">
        <v>103</v>
      </c>
      <c r="C541" s="6" t="n">
        <v>68</v>
      </c>
    </row>
    <row r="542">
      <c r="A542" s="4" t="inlineStr">
        <is>
          <t>Acquired | Residential | One- to four-family | 90 Days or More Past Due</t>
        </is>
      </c>
      <c r="B542" s="4" t="inlineStr">
        <is>
          <t xml:space="preserve"> </t>
        </is>
      </c>
      <c r="C542" s="4" t="inlineStr">
        <is>
          <t xml:space="preserve"> </t>
        </is>
      </c>
    </row>
    <row r="543">
      <c r="A543" s="3" t="inlineStr">
        <is>
          <t>Financing Receivable, Past Due [Line Items]</t>
        </is>
      </c>
      <c r="B543" s="4" t="inlineStr">
        <is>
          <t xml:space="preserve"> </t>
        </is>
      </c>
      <c r="C543" s="4" t="inlineStr">
        <is>
          <t xml:space="preserve"> </t>
        </is>
      </c>
    </row>
    <row r="544">
      <c r="A544" s="4" t="inlineStr">
        <is>
          <t>Loans</t>
        </is>
      </c>
      <c r="B544" s="6" t="n">
        <v>173</v>
      </c>
      <c r="C544" s="6" t="n">
        <v>215</v>
      </c>
    </row>
    <row r="545">
      <c r="A545" s="4" t="inlineStr">
        <is>
          <t>Acquired | Residential | One- to four-family | Total Loans Current</t>
        </is>
      </c>
      <c r="B545" s="4" t="inlineStr">
        <is>
          <t xml:space="preserve"> </t>
        </is>
      </c>
      <c r="C545" s="4" t="inlineStr">
        <is>
          <t xml:space="preserve"> </t>
        </is>
      </c>
    </row>
    <row r="546">
      <c r="A546" s="3" t="inlineStr">
        <is>
          <t>Financing Receivable, Past Due [Line Items]</t>
        </is>
      </c>
      <c r="B546" s="4" t="inlineStr">
        <is>
          <t xml:space="preserve"> </t>
        </is>
      </c>
      <c r="C546" s="4" t="inlineStr">
        <is>
          <t xml:space="preserve"> </t>
        </is>
      </c>
    </row>
    <row r="547">
      <c r="A547" s="4" t="inlineStr">
        <is>
          <t>Loans</t>
        </is>
      </c>
      <c r="B547" s="6" t="n">
        <v>8009</v>
      </c>
      <c r="C547" s="6" t="n">
        <v>9694</v>
      </c>
    </row>
    <row r="548">
      <c r="A548" s="4" t="inlineStr">
        <is>
          <t>Acquired | Commercial</t>
        </is>
      </c>
      <c r="B548" s="4" t="inlineStr">
        <is>
          <t xml:space="preserve"> </t>
        </is>
      </c>
      <c r="C548" s="4" t="inlineStr">
        <is>
          <t xml:space="preserve"> </t>
        </is>
      </c>
    </row>
    <row r="549">
      <c r="A549" s="3" t="inlineStr">
        <is>
          <t>Financing Receivable, Past Due [Line Items]</t>
        </is>
      </c>
      <c r="B549" s="4" t="inlineStr">
        <is>
          <t xml:space="preserve"> </t>
        </is>
      </c>
      <c r="C549" s="4" t="inlineStr">
        <is>
          <t xml:space="preserve"> </t>
        </is>
      </c>
    </row>
    <row r="550">
      <c r="A550" s="4" t="inlineStr">
        <is>
          <t>Total loans</t>
        </is>
      </c>
      <c r="B550" s="6" t="n">
        <v>1502</v>
      </c>
      <c r="C550" s="6" t="n">
        <v>1906</v>
      </c>
    </row>
    <row r="551">
      <c r="A551" s="4" t="inlineStr">
        <is>
          <t>Acquired | Commercial | Total Past Due</t>
        </is>
      </c>
      <c r="B551" s="4" t="inlineStr">
        <is>
          <t xml:space="preserve"> </t>
        </is>
      </c>
      <c r="C551" s="4" t="inlineStr">
        <is>
          <t xml:space="preserve"> </t>
        </is>
      </c>
    </row>
    <row r="552">
      <c r="A552" s="3" t="inlineStr">
        <is>
          <t>Financing Receivable, Past Due [Line Items]</t>
        </is>
      </c>
      <c r="B552" s="4" t="inlineStr">
        <is>
          <t xml:space="preserve"> </t>
        </is>
      </c>
      <c r="C552" s="4" t="inlineStr">
        <is>
          <t xml:space="preserve"> </t>
        </is>
      </c>
    </row>
    <row r="553">
      <c r="A553" s="4" t="inlineStr">
        <is>
          <t>Loans</t>
        </is>
      </c>
      <c r="B553" s="4" t="inlineStr">
        <is>
          <t xml:space="preserve"> </t>
        </is>
      </c>
      <c r="C553" s="6" t="n">
        <v>27</v>
      </c>
    </row>
    <row r="554">
      <c r="A554" s="4" t="inlineStr">
        <is>
          <t>Acquired | Commercial | 30-59 Days Past Due</t>
        </is>
      </c>
      <c r="B554" s="4" t="inlineStr">
        <is>
          <t xml:space="preserve"> </t>
        </is>
      </c>
      <c r="C554" s="4" t="inlineStr">
        <is>
          <t xml:space="preserve"> </t>
        </is>
      </c>
    </row>
    <row r="555">
      <c r="A555" s="3" t="inlineStr">
        <is>
          <t>Financing Receivable, Past Due [Line Items]</t>
        </is>
      </c>
      <c r="B555" s="4" t="inlineStr">
        <is>
          <t xml:space="preserve"> </t>
        </is>
      </c>
      <c r="C555" s="4" t="inlineStr">
        <is>
          <t xml:space="preserve"> </t>
        </is>
      </c>
    </row>
    <row r="556">
      <c r="A556" s="4" t="inlineStr">
        <is>
          <t>Loans</t>
        </is>
      </c>
      <c r="B556" s="4" t="inlineStr">
        <is>
          <t xml:space="preserve"> </t>
        </is>
      </c>
      <c r="C556" s="6" t="n">
        <v>27</v>
      </c>
    </row>
    <row r="557">
      <c r="A557" s="4" t="inlineStr">
        <is>
          <t>Acquired | Commercial | Total Loans Current</t>
        </is>
      </c>
      <c r="B557" s="4" t="inlineStr">
        <is>
          <t xml:space="preserve"> </t>
        </is>
      </c>
      <c r="C557" s="4" t="inlineStr">
        <is>
          <t xml:space="preserve"> </t>
        </is>
      </c>
    </row>
    <row r="558">
      <c r="A558" s="3" t="inlineStr">
        <is>
          <t>Financing Receivable, Past Due [Line Items]</t>
        </is>
      </c>
      <c r="B558" s="4" t="inlineStr">
        <is>
          <t xml:space="preserve"> </t>
        </is>
      </c>
      <c r="C558" s="4" t="inlineStr">
        <is>
          <t xml:space="preserve"> </t>
        </is>
      </c>
    </row>
    <row r="559">
      <c r="A559" s="4" t="inlineStr">
        <is>
          <t>Loans</t>
        </is>
      </c>
      <c r="B559" s="6" t="n">
        <v>1502</v>
      </c>
      <c r="C559" s="6" t="n">
        <v>1879</v>
      </c>
    </row>
    <row r="560">
      <c r="A560" s="4" t="inlineStr">
        <is>
          <t>Acquired | Commercial | Real estate - nonresidential</t>
        </is>
      </c>
      <c r="B560" s="4" t="inlineStr">
        <is>
          <t xml:space="preserve"> </t>
        </is>
      </c>
      <c r="C560" s="4" t="inlineStr">
        <is>
          <t xml:space="preserve"> </t>
        </is>
      </c>
    </row>
    <row r="561">
      <c r="A561" s="3" t="inlineStr">
        <is>
          <t>Financing Receivable, Past Due [Line Items]</t>
        </is>
      </c>
      <c r="B561" s="4" t="inlineStr">
        <is>
          <t xml:space="preserve"> </t>
        </is>
      </c>
      <c r="C561" s="4" t="inlineStr">
        <is>
          <t xml:space="preserve"> </t>
        </is>
      </c>
    </row>
    <row r="562">
      <c r="A562" s="4" t="inlineStr">
        <is>
          <t>Total loans</t>
        </is>
      </c>
      <c r="B562" s="6" t="n">
        <v>1419</v>
      </c>
      <c r="C562" s="6" t="n">
        <v>1744</v>
      </c>
    </row>
    <row r="563">
      <c r="A563" s="4" t="inlineStr">
        <is>
          <t>Acquired | Commercial | Real estate - nonresidential | Total Loans Current</t>
        </is>
      </c>
      <c r="B563" s="4" t="inlineStr">
        <is>
          <t xml:space="preserve"> </t>
        </is>
      </c>
      <c r="C563" s="4" t="inlineStr">
        <is>
          <t xml:space="preserve"> </t>
        </is>
      </c>
    </row>
    <row r="564">
      <c r="A564" s="3" t="inlineStr">
        <is>
          <t>Financing Receivable, Past Due [Line Items]</t>
        </is>
      </c>
      <c r="B564" s="4" t="inlineStr">
        <is>
          <t xml:space="preserve"> </t>
        </is>
      </c>
      <c r="C564" s="4" t="inlineStr">
        <is>
          <t xml:space="preserve"> </t>
        </is>
      </c>
    </row>
    <row r="565">
      <c r="A565" s="4" t="inlineStr">
        <is>
          <t>Loans</t>
        </is>
      </c>
      <c r="B565" s="6" t="n">
        <v>1419</v>
      </c>
      <c r="C565" s="6" t="n">
        <v>1744</v>
      </c>
    </row>
    <row r="566">
      <c r="A566" s="4" t="inlineStr">
        <is>
          <t>Acquired | Commercial | Commercial business</t>
        </is>
      </c>
      <c r="B566" s="4" t="inlineStr">
        <is>
          <t xml:space="preserve"> </t>
        </is>
      </c>
      <c r="C566" s="4" t="inlineStr">
        <is>
          <t xml:space="preserve"> </t>
        </is>
      </c>
    </row>
    <row r="567">
      <c r="A567" s="3" t="inlineStr">
        <is>
          <t>Financing Receivable, Past Due [Line Items]</t>
        </is>
      </c>
      <c r="B567" s="4" t="inlineStr">
        <is>
          <t xml:space="preserve"> </t>
        </is>
      </c>
      <c r="C567" s="4" t="inlineStr">
        <is>
          <t xml:space="preserve"> </t>
        </is>
      </c>
    </row>
    <row r="568">
      <c r="A568" s="4" t="inlineStr">
        <is>
          <t>Total loans</t>
        </is>
      </c>
      <c r="B568" s="6" t="n">
        <v>83</v>
      </c>
      <c r="C568" s="6" t="n">
        <v>162</v>
      </c>
    </row>
    <row r="569">
      <c r="A569" s="4" t="inlineStr">
        <is>
          <t>Acquired | Commercial | Commercial business | Total Past Due</t>
        </is>
      </c>
      <c r="B569" s="4" t="inlineStr">
        <is>
          <t xml:space="preserve"> </t>
        </is>
      </c>
      <c r="C569" s="4" t="inlineStr">
        <is>
          <t xml:space="preserve"> </t>
        </is>
      </c>
    </row>
    <row r="570">
      <c r="A570" s="3" t="inlineStr">
        <is>
          <t>Financing Receivable, Past Due [Line Items]</t>
        </is>
      </c>
      <c r="B570" s="4" t="inlineStr">
        <is>
          <t xml:space="preserve"> </t>
        </is>
      </c>
      <c r="C570" s="4" t="inlineStr">
        <is>
          <t xml:space="preserve"> </t>
        </is>
      </c>
    </row>
    <row r="571">
      <c r="A571" s="4" t="inlineStr">
        <is>
          <t>Loans</t>
        </is>
      </c>
      <c r="B571" s="4" t="inlineStr">
        <is>
          <t xml:space="preserve"> </t>
        </is>
      </c>
      <c r="C571" s="6" t="n">
        <v>27</v>
      </c>
    </row>
    <row r="572">
      <c r="A572" s="4" t="inlineStr">
        <is>
          <t>Acquired | Commercial | Commercial business | 30-59 Days Past Due</t>
        </is>
      </c>
      <c r="B572" s="4" t="inlineStr">
        <is>
          <t xml:space="preserve"> </t>
        </is>
      </c>
      <c r="C572" s="4" t="inlineStr">
        <is>
          <t xml:space="preserve"> </t>
        </is>
      </c>
    </row>
    <row r="573">
      <c r="A573" s="3" t="inlineStr">
        <is>
          <t>Financing Receivable, Past Due [Line Items]</t>
        </is>
      </c>
      <c r="B573" s="4" t="inlineStr">
        <is>
          <t xml:space="preserve"> </t>
        </is>
      </c>
      <c r="C573" s="4" t="inlineStr">
        <is>
          <t xml:space="preserve"> </t>
        </is>
      </c>
    </row>
    <row r="574">
      <c r="A574" s="4" t="inlineStr">
        <is>
          <t>Loans</t>
        </is>
      </c>
      <c r="B574" s="4" t="inlineStr">
        <is>
          <t xml:space="preserve"> </t>
        </is>
      </c>
      <c r="C574" s="6" t="n">
        <v>27</v>
      </c>
    </row>
    <row r="575">
      <c r="A575" s="4" t="inlineStr">
        <is>
          <t>Acquired | Commercial | Commercial business | Total Loans Current</t>
        </is>
      </c>
      <c r="B575" s="4" t="inlineStr">
        <is>
          <t xml:space="preserve"> </t>
        </is>
      </c>
      <c r="C575" s="4" t="inlineStr">
        <is>
          <t xml:space="preserve"> </t>
        </is>
      </c>
    </row>
    <row r="576">
      <c r="A576" s="3" t="inlineStr">
        <is>
          <t>Financing Receivable, Past Due [Line Items]</t>
        </is>
      </c>
      <c r="B576" s="4" t="inlineStr">
        <is>
          <t xml:space="preserve"> </t>
        </is>
      </c>
      <c r="C576" s="4" t="inlineStr">
        <is>
          <t xml:space="preserve"> </t>
        </is>
      </c>
    </row>
    <row r="577">
      <c r="A577" s="4" t="inlineStr">
        <is>
          <t>Loans</t>
        </is>
      </c>
      <c r="B577" s="6" t="n">
        <v>83</v>
      </c>
      <c r="C577" s="6" t="n">
        <v>135</v>
      </c>
    </row>
    <row r="578">
      <c r="A578" s="4" t="inlineStr">
        <is>
          <t>Acquired | Consumer</t>
        </is>
      </c>
      <c r="B578" s="4" t="inlineStr">
        <is>
          <t xml:space="preserve"> </t>
        </is>
      </c>
      <c r="C578" s="4" t="inlineStr">
        <is>
          <t xml:space="preserve"> </t>
        </is>
      </c>
    </row>
    <row r="579">
      <c r="A579" s="3" t="inlineStr">
        <is>
          <t>Financing Receivable, Past Due [Line Items]</t>
        </is>
      </c>
      <c r="B579" s="4" t="inlineStr">
        <is>
          <t xml:space="preserve"> </t>
        </is>
      </c>
      <c r="C579" s="4" t="inlineStr">
        <is>
          <t xml:space="preserve"> </t>
        </is>
      </c>
    </row>
    <row r="580">
      <c r="A580" s="4" t="inlineStr">
        <is>
          <t>Total loans</t>
        </is>
      </c>
      <c r="B580" s="6" t="n">
        <v>582</v>
      </c>
      <c r="C580" s="6" t="n">
        <v>945</v>
      </c>
    </row>
    <row r="581">
      <c r="A581" s="4" t="inlineStr">
        <is>
          <t>Acquired | Consumer | Total Past Due</t>
        </is>
      </c>
      <c r="B581" s="4" t="inlineStr">
        <is>
          <t xml:space="preserve"> </t>
        </is>
      </c>
      <c r="C581" s="4" t="inlineStr">
        <is>
          <t xml:space="preserve"> </t>
        </is>
      </c>
    </row>
    <row r="582">
      <c r="A582" s="3" t="inlineStr">
        <is>
          <t>Financing Receivable, Past Due [Line Items]</t>
        </is>
      </c>
      <c r="B582" s="4" t="inlineStr">
        <is>
          <t xml:space="preserve"> </t>
        </is>
      </c>
      <c r="C582" s="4" t="inlineStr">
        <is>
          <t xml:space="preserve"> </t>
        </is>
      </c>
    </row>
    <row r="583">
      <c r="A583" s="4" t="inlineStr">
        <is>
          <t>Loans</t>
        </is>
      </c>
      <c r="B583" s="6" t="n">
        <v>58</v>
      </c>
      <c r="C583" s="6" t="n">
        <v>20</v>
      </c>
    </row>
    <row r="584">
      <c r="A584" s="4" t="inlineStr">
        <is>
          <t>Acquired | Consumer | 30-59 Days Past Due</t>
        </is>
      </c>
      <c r="B584" s="4" t="inlineStr">
        <is>
          <t xml:space="preserve"> </t>
        </is>
      </c>
      <c r="C584" s="4" t="inlineStr">
        <is>
          <t xml:space="preserve"> </t>
        </is>
      </c>
    </row>
    <row r="585">
      <c r="A585" s="3" t="inlineStr">
        <is>
          <t>Financing Receivable, Past Due [Line Items]</t>
        </is>
      </c>
      <c r="B585" s="4" t="inlineStr">
        <is>
          <t xml:space="preserve"> </t>
        </is>
      </c>
      <c r="C585" s="4" t="inlineStr">
        <is>
          <t xml:space="preserve"> </t>
        </is>
      </c>
    </row>
    <row r="586">
      <c r="A586" s="4" t="inlineStr">
        <is>
          <t>Loans</t>
        </is>
      </c>
      <c r="B586" s="6" t="n">
        <v>8</v>
      </c>
      <c r="C586" s="4" t="inlineStr">
        <is>
          <t xml:space="preserve"> </t>
        </is>
      </c>
    </row>
    <row r="587">
      <c r="A587" s="4" t="inlineStr">
        <is>
          <t>Acquired | Consumer | 90 Days or More Past Due</t>
        </is>
      </c>
      <c r="B587" s="4" t="inlineStr">
        <is>
          <t xml:space="preserve"> </t>
        </is>
      </c>
      <c r="C587" s="4" t="inlineStr">
        <is>
          <t xml:space="preserve"> </t>
        </is>
      </c>
    </row>
    <row r="588">
      <c r="A588" s="3" t="inlineStr">
        <is>
          <t>Financing Receivable, Past Due [Line Items]</t>
        </is>
      </c>
      <c r="B588" s="4" t="inlineStr">
        <is>
          <t xml:space="preserve"> </t>
        </is>
      </c>
      <c r="C588" s="4" t="inlineStr">
        <is>
          <t xml:space="preserve"> </t>
        </is>
      </c>
    </row>
    <row r="589">
      <c r="A589" s="4" t="inlineStr">
        <is>
          <t>Loans</t>
        </is>
      </c>
      <c r="B589" s="6" t="n">
        <v>50</v>
      </c>
      <c r="C589" s="6" t="n">
        <v>20</v>
      </c>
    </row>
    <row r="590">
      <c r="A590" s="4" t="inlineStr">
        <is>
          <t>Acquired | Consumer | Total Loans Current</t>
        </is>
      </c>
      <c r="B590" s="4" t="inlineStr">
        <is>
          <t xml:space="preserve"> </t>
        </is>
      </c>
      <c r="C590" s="4" t="inlineStr">
        <is>
          <t xml:space="preserve"> </t>
        </is>
      </c>
    </row>
    <row r="591">
      <c r="A591" s="3" t="inlineStr">
        <is>
          <t>Financing Receivable, Past Due [Line Items]</t>
        </is>
      </c>
      <c r="B591" s="4" t="inlineStr">
        <is>
          <t xml:space="preserve"> </t>
        </is>
      </c>
      <c r="C591" s="4" t="inlineStr">
        <is>
          <t xml:space="preserve"> </t>
        </is>
      </c>
    </row>
    <row r="592">
      <c r="A592" s="4" t="inlineStr">
        <is>
          <t>Loans</t>
        </is>
      </c>
      <c r="B592" s="6" t="n">
        <v>524</v>
      </c>
      <c r="C592" s="6" t="n">
        <v>925</v>
      </c>
    </row>
    <row r="593">
      <c r="A593" s="4" t="inlineStr">
        <is>
          <t>Acquired | Consumer | Home equity and junior liens</t>
        </is>
      </c>
      <c r="B593" s="4" t="inlineStr">
        <is>
          <t xml:space="preserve"> </t>
        </is>
      </c>
      <c r="C593" s="4" t="inlineStr">
        <is>
          <t xml:space="preserve"> </t>
        </is>
      </c>
    </row>
    <row r="594">
      <c r="A594" s="3" t="inlineStr">
        <is>
          <t>Financing Receivable, Past Due [Line Items]</t>
        </is>
      </c>
      <c r="B594" s="4" t="inlineStr">
        <is>
          <t xml:space="preserve"> </t>
        </is>
      </c>
      <c r="C594" s="4" t="inlineStr">
        <is>
          <t xml:space="preserve"> </t>
        </is>
      </c>
    </row>
    <row r="595">
      <c r="A595" s="4" t="inlineStr">
        <is>
          <t>Total loans</t>
        </is>
      </c>
      <c r="B595" s="6" t="n">
        <v>535</v>
      </c>
      <c r="C595" s="6" t="n">
        <v>861</v>
      </c>
    </row>
    <row r="596">
      <c r="A596" s="4" t="inlineStr">
        <is>
          <t>Acquired | Consumer | Home equity and junior liens | Total Past Due</t>
        </is>
      </c>
      <c r="B596" s="4" t="inlineStr">
        <is>
          <t xml:space="preserve"> </t>
        </is>
      </c>
      <c r="C596" s="4" t="inlineStr">
        <is>
          <t xml:space="preserve"> </t>
        </is>
      </c>
    </row>
    <row r="597">
      <c r="A597" s="3" t="inlineStr">
        <is>
          <t>Financing Receivable, Past Due [Line Items]</t>
        </is>
      </c>
      <c r="B597" s="4" t="inlineStr">
        <is>
          <t xml:space="preserve"> </t>
        </is>
      </c>
      <c r="C597" s="4" t="inlineStr">
        <is>
          <t xml:space="preserve"> </t>
        </is>
      </c>
    </row>
    <row r="598">
      <c r="A598" s="4" t="inlineStr">
        <is>
          <t>Loans</t>
        </is>
      </c>
      <c r="B598" s="6" t="n">
        <v>50</v>
      </c>
      <c r="C598" s="6" t="n">
        <v>20</v>
      </c>
    </row>
    <row r="599">
      <c r="A599" s="4" t="inlineStr">
        <is>
          <t>Acquired | Consumer | Home equity and junior liens | 90 Days or More Past Due</t>
        </is>
      </c>
      <c r="B599" s="4" t="inlineStr">
        <is>
          <t xml:space="preserve"> </t>
        </is>
      </c>
      <c r="C599" s="4" t="inlineStr">
        <is>
          <t xml:space="preserve"> </t>
        </is>
      </c>
    </row>
    <row r="600">
      <c r="A600" s="3" t="inlineStr">
        <is>
          <t>Financing Receivable, Past Due [Line Items]</t>
        </is>
      </c>
      <c r="B600" s="4" t="inlineStr">
        <is>
          <t xml:space="preserve"> </t>
        </is>
      </c>
      <c r="C600" s="4" t="inlineStr">
        <is>
          <t xml:space="preserve"> </t>
        </is>
      </c>
    </row>
    <row r="601">
      <c r="A601" s="4" t="inlineStr">
        <is>
          <t>Loans</t>
        </is>
      </c>
      <c r="B601" s="6" t="n">
        <v>50</v>
      </c>
      <c r="C601" s="6" t="n">
        <v>20</v>
      </c>
    </row>
    <row r="602">
      <c r="A602" s="4" t="inlineStr">
        <is>
          <t>Acquired | Consumer | Home equity and junior liens | Total Loans Current</t>
        </is>
      </c>
      <c r="B602" s="4" t="inlineStr">
        <is>
          <t xml:space="preserve"> </t>
        </is>
      </c>
      <c r="C602" s="4" t="inlineStr">
        <is>
          <t xml:space="preserve"> </t>
        </is>
      </c>
    </row>
    <row r="603">
      <c r="A603" s="3" t="inlineStr">
        <is>
          <t>Financing Receivable, Past Due [Line Items]</t>
        </is>
      </c>
      <c r="B603" s="4" t="inlineStr">
        <is>
          <t xml:space="preserve"> </t>
        </is>
      </c>
      <c r="C603" s="4" t="inlineStr">
        <is>
          <t xml:space="preserve"> </t>
        </is>
      </c>
    </row>
    <row r="604">
      <c r="A604" s="4" t="inlineStr">
        <is>
          <t>Loans</t>
        </is>
      </c>
      <c r="B604" s="6" t="n">
        <v>485</v>
      </c>
      <c r="C604" s="6" t="n">
        <v>841</v>
      </c>
    </row>
    <row r="605">
      <c r="A605" s="4" t="inlineStr">
        <is>
          <t>Acquired | Consumer | Other consumer</t>
        </is>
      </c>
      <c r="B605" s="4" t="inlineStr">
        <is>
          <t xml:space="preserve"> </t>
        </is>
      </c>
      <c r="C605" s="4" t="inlineStr">
        <is>
          <t xml:space="preserve"> </t>
        </is>
      </c>
    </row>
    <row r="606">
      <c r="A606" s="3" t="inlineStr">
        <is>
          <t>Financing Receivable, Past Due [Line Items]</t>
        </is>
      </c>
      <c r="B606" s="4" t="inlineStr">
        <is>
          <t xml:space="preserve"> </t>
        </is>
      </c>
      <c r="C606" s="4" t="inlineStr">
        <is>
          <t xml:space="preserve"> </t>
        </is>
      </c>
    </row>
    <row r="607">
      <c r="A607" s="4" t="inlineStr">
        <is>
          <t>Total loans</t>
        </is>
      </c>
      <c r="B607" s="6" t="n">
        <v>47</v>
      </c>
      <c r="C607" s="6" t="n">
        <v>84</v>
      </c>
    </row>
    <row r="608">
      <c r="A608" s="4" t="inlineStr">
        <is>
          <t>Acquired | Consumer | Other consumer | Total Past Due</t>
        </is>
      </c>
      <c r="B608" s="4" t="inlineStr">
        <is>
          <t xml:space="preserve"> </t>
        </is>
      </c>
      <c r="C608" s="4" t="inlineStr">
        <is>
          <t xml:space="preserve"> </t>
        </is>
      </c>
    </row>
    <row r="609">
      <c r="A609" s="3" t="inlineStr">
        <is>
          <t>Financing Receivable, Past Due [Line Items]</t>
        </is>
      </c>
      <c r="B609" s="4" t="inlineStr">
        <is>
          <t xml:space="preserve"> </t>
        </is>
      </c>
      <c r="C609" s="4" t="inlineStr">
        <is>
          <t xml:space="preserve"> </t>
        </is>
      </c>
    </row>
    <row r="610">
      <c r="A610" s="4" t="inlineStr">
        <is>
          <t>Loans</t>
        </is>
      </c>
      <c r="B610" s="6" t="n">
        <v>8</v>
      </c>
      <c r="C610" s="4" t="inlineStr">
        <is>
          <t xml:space="preserve"> </t>
        </is>
      </c>
    </row>
    <row r="611">
      <c r="A611" s="4" t="inlineStr">
        <is>
          <t>Acquired | Consumer | Other consumer | 30-59 Days Past Due</t>
        </is>
      </c>
      <c r="B611" s="4" t="inlineStr">
        <is>
          <t xml:space="preserve"> </t>
        </is>
      </c>
      <c r="C611" s="4" t="inlineStr">
        <is>
          <t xml:space="preserve"> </t>
        </is>
      </c>
    </row>
    <row r="612">
      <c r="A612" s="3" t="inlineStr">
        <is>
          <t>Financing Receivable, Past Due [Line Items]</t>
        </is>
      </c>
      <c r="B612" s="4" t="inlineStr">
        <is>
          <t xml:space="preserve"> </t>
        </is>
      </c>
      <c r="C612" s="4" t="inlineStr">
        <is>
          <t xml:space="preserve"> </t>
        </is>
      </c>
    </row>
    <row r="613">
      <c r="A613" s="4" t="inlineStr">
        <is>
          <t>Loans</t>
        </is>
      </c>
      <c r="B613" s="6" t="n">
        <v>8</v>
      </c>
      <c r="C613" s="4" t="inlineStr">
        <is>
          <t xml:space="preserve"> </t>
        </is>
      </c>
    </row>
    <row r="614">
      <c r="A614" s="4" t="inlineStr">
        <is>
          <t>Acquired | Consumer | Other consumer | Total Loans Current</t>
        </is>
      </c>
      <c r="B614" s="4" t="inlineStr">
        <is>
          <t xml:space="preserve"> </t>
        </is>
      </c>
      <c r="C614" s="4" t="inlineStr">
        <is>
          <t xml:space="preserve"> </t>
        </is>
      </c>
    </row>
    <row r="615">
      <c r="A615" s="3" t="inlineStr">
        <is>
          <t>Financing Receivable, Past Due [Line Items]</t>
        </is>
      </c>
      <c r="B615" s="4" t="inlineStr">
        <is>
          <t xml:space="preserve"> </t>
        </is>
      </c>
      <c r="C615" s="4" t="inlineStr">
        <is>
          <t xml:space="preserve"> </t>
        </is>
      </c>
    </row>
    <row r="616">
      <c r="A616" s="4" t="inlineStr">
        <is>
          <t>Loans</t>
        </is>
      </c>
      <c r="B616" s="7" t="n">
        <v>39</v>
      </c>
      <c r="C616" s="7" t="n">
        <v>8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27" customWidth="1" min="2" max="2"/>
    <col width="27" customWidth="1" min="3" max="3"/>
  </cols>
  <sheetData>
    <row r="1">
      <c r="A1" s="1" t="inlineStr">
        <is>
          <t>Loans Receivable - Troubled Debt Restructuring (Details)</t>
        </is>
      </c>
      <c r="B1" s="2" t="inlineStr">
        <is>
          <t>12 Months Ended</t>
        </is>
      </c>
    </row>
    <row r="2">
      <c r="B2" s="2" t="inlineStr">
        <is>
          <t>Dec. 31, 2022 USD ($) loan</t>
        </is>
      </c>
      <c r="C2" s="2" t="inlineStr">
        <is>
          <t>Dec. 31, 2021 USD ($) loan</t>
        </is>
      </c>
    </row>
    <row r="3">
      <c r="A3" s="3" t="inlineStr">
        <is>
          <t>Loans and Leases Receivable Disclosure [Line Items]</t>
        </is>
      </c>
      <c r="B3" s="4" t="inlineStr">
        <is>
          <t xml:space="preserve"> </t>
        </is>
      </c>
      <c r="C3" s="4" t="inlineStr">
        <is>
          <t xml:space="preserve"> </t>
        </is>
      </c>
    </row>
    <row r="4">
      <c r="A4" s="4" t="inlineStr">
        <is>
          <t>Number of contracts modified as TDR | loan</t>
        </is>
      </c>
      <c r="B4" s="6" t="n">
        <v>0</v>
      </c>
      <c r="C4" s="6" t="n">
        <v>7</v>
      </c>
    </row>
    <row r="5">
      <c r="A5" s="4" t="inlineStr">
        <is>
          <t>Current outstanding recorded investment | $</t>
        </is>
      </c>
      <c r="B5" s="7" t="n">
        <v>2500000</v>
      </c>
      <c r="C5" s="7" t="n">
        <v>3000000</v>
      </c>
    </row>
    <row r="6">
      <c r="A6" s="4" t="inlineStr">
        <is>
          <t>TDR loans | loan</t>
        </is>
      </c>
      <c r="B6" s="6" t="n">
        <v>7</v>
      </c>
      <c r="C6" s="6" t="n">
        <v>15</v>
      </c>
    </row>
    <row r="7">
      <c r="A7" s="4" t="inlineStr">
        <is>
          <t>Number of Contracts, subsequent default | loan</t>
        </is>
      </c>
      <c r="B7" s="6" t="n">
        <v>0</v>
      </c>
      <c r="C7" s="6" t="n">
        <v>0</v>
      </c>
    </row>
    <row r="8">
      <c r="A8" s="4" t="inlineStr">
        <is>
          <t>TDR loans past due to be considered in default</t>
        </is>
      </c>
      <c r="B8" s="4" t="inlineStr">
        <is>
          <t>90 days</t>
        </is>
      </c>
      <c r="C8" s="4" t="inlineStr">
        <is>
          <t xml:space="preserve"> </t>
        </is>
      </c>
    </row>
    <row r="9">
      <c r="A9" s="4" t="inlineStr">
        <is>
          <t>Number of contracts in non-accrual status | loan</t>
        </is>
      </c>
      <c r="B9" s="6" t="n">
        <v>1</v>
      </c>
      <c r="C9" s="4" t="inlineStr">
        <is>
          <t xml:space="preserve"> </t>
        </is>
      </c>
    </row>
    <row r="10">
      <c r="A10" s="4" t="inlineStr">
        <is>
          <t>Amount of contracts in non-accrual status | $</t>
        </is>
      </c>
      <c r="B10" s="7" t="n">
        <v>7000</v>
      </c>
      <c r="C10" s="4" t="inlineStr">
        <is>
          <t xml:space="preserve"> </t>
        </is>
      </c>
    </row>
    <row r="11">
      <c r="A11" s="4" t="inlineStr">
        <is>
          <t>Residential | One- to four-family</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umber of contracts modified as TDR | loan</t>
        </is>
      </c>
      <c r="B13" s="4" t="inlineStr">
        <is>
          <t xml:space="preserve"> </t>
        </is>
      </c>
      <c r="C13" s="6" t="n">
        <v>4</v>
      </c>
    </row>
    <row r="14">
      <c r="A14" s="4" t="inlineStr">
        <is>
          <t>Pre-Modification outstanding recorded investment | $</t>
        </is>
      </c>
      <c r="B14" s="4" t="inlineStr">
        <is>
          <t xml:space="preserve"> </t>
        </is>
      </c>
      <c r="C14" s="7" t="n">
        <v>336000</v>
      </c>
    </row>
    <row r="15">
      <c r="A15" s="4" t="inlineStr">
        <is>
          <t>Post-Modification outstanding recorded investment | $</t>
        </is>
      </c>
      <c r="B15" s="4" t="inlineStr">
        <is>
          <t xml:space="preserve"> </t>
        </is>
      </c>
      <c r="C15" s="7" t="n">
        <v>336000</v>
      </c>
    </row>
    <row r="16">
      <c r="A16" s="4" t="inlineStr">
        <is>
          <t>Commercial | Commercial business</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umber of contracts modified as TDR | loan</t>
        </is>
      </c>
      <c r="B18" s="4" t="inlineStr">
        <is>
          <t xml:space="preserve"> </t>
        </is>
      </c>
      <c r="C18" s="6" t="n">
        <v>3</v>
      </c>
    </row>
    <row r="19">
      <c r="A19" s="4" t="inlineStr">
        <is>
          <t>Pre-Modification outstanding recorded investment | $</t>
        </is>
      </c>
      <c r="B19" s="4" t="inlineStr">
        <is>
          <t xml:space="preserve"> </t>
        </is>
      </c>
      <c r="C19" s="7" t="n">
        <v>46000</v>
      </c>
    </row>
    <row r="20">
      <c r="A20" s="4" t="inlineStr">
        <is>
          <t>Post-Modification outstanding recorded investment | $</t>
        </is>
      </c>
      <c r="B20" s="4" t="inlineStr">
        <is>
          <t xml:space="preserve"> </t>
        </is>
      </c>
      <c r="C20" s="7" t="n">
        <v>46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Receivable - Impaired Loans (Details) - USD ($) $ in Thousands</t>
        </is>
      </c>
      <c r="B1" s="2" t="inlineStr">
        <is>
          <t>12 Months Ended</t>
        </is>
      </c>
    </row>
    <row r="2">
      <c r="B2" s="2" t="inlineStr">
        <is>
          <t>Dec. 31, 2022</t>
        </is>
      </c>
      <c r="C2" s="2" t="inlineStr">
        <is>
          <t>Dec. 31, 2021</t>
        </is>
      </c>
    </row>
    <row r="3">
      <c r="A3" s="3" t="inlineStr">
        <is>
          <t>Recorded Investment</t>
        </is>
      </c>
      <c r="B3" s="4" t="inlineStr">
        <is>
          <t xml:space="preserve"> </t>
        </is>
      </c>
      <c r="C3" s="4" t="inlineStr">
        <is>
          <t xml:space="preserve"> </t>
        </is>
      </c>
    </row>
    <row r="4">
      <c r="A4" s="4" t="inlineStr">
        <is>
          <t>Total:</t>
        </is>
      </c>
      <c r="B4" s="7" t="n">
        <v>4159</v>
      </c>
      <c r="C4" s="7" t="n">
        <v>3187</v>
      </c>
    </row>
    <row r="5">
      <c r="A5" s="3" t="inlineStr">
        <is>
          <t>Unpaid Principal Balance</t>
        </is>
      </c>
      <c r="B5" s="4" t="inlineStr">
        <is>
          <t xml:space="preserve"> </t>
        </is>
      </c>
      <c r="C5" s="4" t="inlineStr">
        <is>
          <t xml:space="preserve"> </t>
        </is>
      </c>
    </row>
    <row r="6">
      <c r="A6" s="4" t="inlineStr">
        <is>
          <t>Total:</t>
        </is>
      </c>
      <c r="B6" s="6" t="n">
        <v>4362</v>
      </c>
      <c r="C6" s="6" t="n">
        <v>3358</v>
      </c>
    </row>
    <row r="7">
      <c r="A7" s="4" t="inlineStr">
        <is>
          <t>Related Allowance</t>
        </is>
      </c>
      <c r="B7" s="4" t="inlineStr">
        <is>
          <t xml:space="preserve"> </t>
        </is>
      </c>
      <c r="C7" s="6" t="n">
        <v>19</v>
      </c>
    </row>
    <row r="8">
      <c r="A8" s="3" t="inlineStr">
        <is>
          <t>Average Recorded Investment</t>
        </is>
      </c>
      <c r="B8" s="4" t="inlineStr">
        <is>
          <t xml:space="preserve"> </t>
        </is>
      </c>
      <c r="C8" s="4" t="inlineStr">
        <is>
          <t xml:space="preserve"> </t>
        </is>
      </c>
    </row>
    <row r="9">
      <c r="A9" s="4" t="inlineStr">
        <is>
          <t>Total:</t>
        </is>
      </c>
      <c r="B9" s="6" t="n">
        <v>4215</v>
      </c>
      <c r="C9" s="6" t="n">
        <v>3224</v>
      </c>
    </row>
    <row r="10">
      <c r="A10" s="4" t="inlineStr">
        <is>
          <t>Interest recognized on cash basis</t>
        </is>
      </c>
      <c r="B10" s="6" t="n">
        <v>115</v>
      </c>
      <c r="C10" s="6" t="n">
        <v>82</v>
      </c>
    </row>
    <row r="11">
      <c r="A11" s="4" t="inlineStr">
        <is>
          <t>Residential | One- to four-family</t>
        </is>
      </c>
      <c r="B11" s="4" t="inlineStr">
        <is>
          <t xml:space="preserve"> </t>
        </is>
      </c>
      <c r="C11" s="4" t="inlineStr">
        <is>
          <t xml:space="preserve"> </t>
        </is>
      </c>
    </row>
    <row r="12">
      <c r="A12" s="3" t="inlineStr">
        <is>
          <t>Recorded Investment</t>
        </is>
      </c>
      <c r="B12" s="4" t="inlineStr">
        <is>
          <t xml:space="preserve"> </t>
        </is>
      </c>
      <c r="C12" s="4" t="inlineStr">
        <is>
          <t xml:space="preserve"> </t>
        </is>
      </c>
    </row>
    <row r="13">
      <c r="A13" s="4" t="inlineStr">
        <is>
          <t>With no related allowance recorded:</t>
        </is>
      </c>
      <c r="B13" s="6" t="n">
        <v>2560</v>
      </c>
      <c r="C13" s="6" t="n">
        <v>2352</v>
      </c>
    </row>
    <row r="14">
      <c r="A14" s="4" t="inlineStr">
        <is>
          <t>With an allowance recorded:</t>
        </is>
      </c>
      <c r="B14" s="4" t="inlineStr">
        <is>
          <t xml:space="preserve"> </t>
        </is>
      </c>
      <c r="C14" s="6" t="n">
        <v>224</v>
      </c>
    </row>
    <row r="15">
      <c r="A15" s="4" t="inlineStr">
        <is>
          <t>Total:</t>
        </is>
      </c>
      <c r="B15" s="6" t="n">
        <v>2560</v>
      </c>
      <c r="C15" s="6" t="n">
        <v>2576</v>
      </c>
    </row>
    <row r="16">
      <c r="A16" s="3" t="inlineStr">
        <is>
          <t>Unpaid Principal Balance</t>
        </is>
      </c>
      <c r="B16" s="4" t="inlineStr">
        <is>
          <t xml:space="preserve"> </t>
        </is>
      </c>
      <c r="C16" s="4" t="inlineStr">
        <is>
          <t xml:space="preserve"> </t>
        </is>
      </c>
    </row>
    <row r="17">
      <c r="A17" s="4" t="inlineStr">
        <is>
          <t>With no related allowance recorded:</t>
        </is>
      </c>
      <c r="B17" s="6" t="n">
        <v>2641</v>
      </c>
      <c r="C17" s="6" t="n">
        <v>2423</v>
      </c>
    </row>
    <row r="18">
      <c r="A18" s="4" t="inlineStr">
        <is>
          <t>With an allowance recorded:</t>
        </is>
      </c>
      <c r="B18" s="4" t="inlineStr">
        <is>
          <t xml:space="preserve"> </t>
        </is>
      </c>
      <c r="C18" s="6" t="n">
        <v>224</v>
      </c>
    </row>
    <row r="19">
      <c r="A19" s="4" t="inlineStr">
        <is>
          <t>Total:</t>
        </is>
      </c>
      <c r="B19" s="6" t="n">
        <v>2641</v>
      </c>
      <c r="C19" s="6" t="n">
        <v>2647</v>
      </c>
    </row>
    <row r="20">
      <c r="A20" s="4" t="inlineStr">
        <is>
          <t>Related Allowance</t>
        </is>
      </c>
      <c r="B20" s="4" t="inlineStr">
        <is>
          <t xml:space="preserve"> </t>
        </is>
      </c>
      <c r="C20" s="6" t="n">
        <v>7</v>
      </c>
    </row>
    <row r="21">
      <c r="A21" s="3" t="inlineStr">
        <is>
          <t>Average Recorded Investment</t>
        </is>
      </c>
      <c r="B21" s="4" t="inlineStr">
        <is>
          <t xml:space="preserve"> </t>
        </is>
      </c>
      <c r="C21" s="4" t="inlineStr">
        <is>
          <t xml:space="preserve"> </t>
        </is>
      </c>
    </row>
    <row r="22">
      <c r="A22" s="4" t="inlineStr">
        <is>
          <t>Total:</t>
        </is>
      </c>
      <c r="B22" s="6" t="n">
        <v>2562</v>
      </c>
      <c r="C22" s="6" t="n">
        <v>2607</v>
      </c>
    </row>
    <row r="23">
      <c r="A23" s="4" t="inlineStr">
        <is>
          <t>Interest recognized on cash basis</t>
        </is>
      </c>
      <c r="B23" s="6" t="n">
        <v>63</v>
      </c>
      <c r="C23" s="6" t="n">
        <v>78</v>
      </c>
    </row>
    <row r="24">
      <c r="A24" s="4" t="inlineStr">
        <is>
          <t>Commercial | Real estate - nonresidential</t>
        </is>
      </c>
      <c r="B24" s="4" t="inlineStr">
        <is>
          <t xml:space="preserve"> </t>
        </is>
      </c>
      <c r="C24" s="4" t="inlineStr">
        <is>
          <t xml:space="preserve"> </t>
        </is>
      </c>
    </row>
    <row r="25">
      <c r="A25" s="3" t="inlineStr">
        <is>
          <t>Recorded Investment</t>
        </is>
      </c>
      <c r="B25" s="4" t="inlineStr">
        <is>
          <t xml:space="preserve"> </t>
        </is>
      </c>
      <c r="C25" s="4" t="inlineStr">
        <is>
          <t xml:space="preserve"> </t>
        </is>
      </c>
    </row>
    <row r="26">
      <c r="A26" s="4" t="inlineStr">
        <is>
          <t>With no related allowance recorded:</t>
        </is>
      </c>
      <c r="B26" s="6" t="n">
        <v>701</v>
      </c>
      <c r="C26" s="6" t="n">
        <v>416</v>
      </c>
    </row>
    <row r="27">
      <c r="A27" s="4" t="inlineStr">
        <is>
          <t>Total:</t>
        </is>
      </c>
      <c r="B27" s="6" t="n">
        <v>701</v>
      </c>
      <c r="C27" s="6" t="n">
        <v>416</v>
      </c>
    </row>
    <row r="28">
      <c r="A28" s="3" t="inlineStr">
        <is>
          <t>Unpaid Principal Balance</t>
        </is>
      </c>
      <c r="B28" s="4" t="inlineStr">
        <is>
          <t xml:space="preserve"> </t>
        </is>
      </c>
      <c r="C28" s="4" t="inlineStr">
        <is>
          <t xml:space="preserve"> </t>
        </is>
      </c>
    </row>
    <row r="29">
      <c r="A29" s="4" t="inlineStr">
        <is>
          <t>With no related allowance recorded:</t>
        </is>
      </c>
      <c r="B29" s="6" t="n">
        <v>801</v>
      </c>
      <c r="C29" s="6" t="n">
        <v>516</v>
      </c>
    </row>
    <row r="30">
      <c r="A30" s="4" t="inlineStr">
        <is>
          <t>Total:</t>
        </is>
      </c>
      <c r="B30" s="6" t="n">
        <v>801</v>
      </c>
      <c r="C30" s="6" t="n">
        <v>516</v>
      </c>
    </row>
    <row r="31">
      <c r="A31" s="3" t="inlineStr">
        <is>
          <t>Average Recorded Investment</t>
        </is>
      </c>
      <c r="B31" s="4" t="inlineStr">
        <is>
          <t xml:space="preserve"> </t>
        </is>
      </c>
      <c r="C31" s="4" t="inlineStr">
        <is>
          <t xml:space="preserve"> </t>
        </is>
      </c>
    </row>
    <row r="32">
      <c r="A32" s="4" t="inlineStr">
        <is>
          <t>Total:</t>
        </is>
      </c>
      <c r="B32" s="6" t="n">
        <v>708</v>
      </c>
      <c r="C32" s="6" t="n">
        <v>416</v>
      </c>
    </row>
    <row r="33">
      <c r="A33" s="4" t="inlineStr">
        <is>
          <t>Interest recognized on cash basis</t>
        </is>
      </c>
      <c r="B33" s="6" t="n">
        <v>16</v>
      </c>
      <c r="C33" s="6" t="n">
        <v>1</v>
      </c>
    </row>
    <row r="34">
      <c r="A34" s="4" t="inlineStr">
        <is>
          <t>Commercial | Commercial business</t>
        </is>
      </c>
      <c r="B34" s="4" t="inlineStr">
        <is>
          <t xml:space="preserve"> </t>
        </is>
      </c>
      <c r="C34" s="4" t="inlineStr">
        <is>
          <t xml:space="preserve"> </t>
        </is>
      </c>
    </row>
    <row r="35">
      <c r="A35" s="3" t="inlineStr">
        <is>
          <t>Recorded Investment</t>
        </is>
      </c>
      <c r="B35" s="4" t="inlineStr">
        <is>
          <t xml:space="preserve"> </t>
        </is>
      </c>
      <c r="C35" s="4" t="inlineStr">
        <is>
          <t xml:space="preserve"> </t>
        </is>
      </c>
    </row>
    <row r="36">
      <c r="A36" s="4" t="inlineStr">
        <is>
          <t>With no related allowance recorded:</t>
        </is>
      </c>
      <c r="B36" s="6" t="n">
        <v>717</v>
      </c>
      <c r="C36" s="6" t="n">
        <v>73</v>
      </c>
    </row>
    <row r="37">
      <c r="A37" s="4" t="inlineStr">
        <is>
          <t>With an allowance recorded:</t>
        </is>
      </c>
      <c r="B37" s="4" t="inlineStr">
        <is>
          <t xml:space="preserve"> </t>
        </is>
      </c>
      <c r="C37" s="6" t="n">
        <v>55</v>
      </c>
    </row>
    <row r="38">
      <c r="A38" s="4" t="inlineStr">
        <is>
          <t>Total:</t>
        </is>
      </c>
      <c r="B38" s="6" t="n">
        <v>717</v>
      </c>
      <c r="C38" s="6" t="n">
        <v>128</v>
      </c>
    </row>
    <row r="39">
      <c r="A39" s="3" t="inlineStr">
        <is>
          <t>Unpaid Principal Balance</t>
        </is>
      </c>
      <c r="B39" s="4" t="inlineStr">
        <is>
          <t xml:space="preserve"> </t>
        </is>
      </c>
      <c r="C39" s="4" t="inlineStr">
        <is>
          <t xml:space="preserve"> </t>
        </is>
      </c>
    </row>
    <row r="40">
      <c r="A40" s="4" t="inlineStr">
        <is>
          <t>With no related allowance recorded:</t>
        </is>
      </c>
      <c r="B40" s="6" t="n">
        <v>729</v>
      </c>
      <c r="C40" s="6" t="n">
        <v>73</v>
      </c>
    </row>
    <row r="41">
      <c r="A41" s="4" t="inlineStr">
        <is>
          <t>With an allowance recorded:</t>
        </is>
      </c>
      <c r="B41" s="4" t="inlineStr">
        <is>
          <t xml:space="preserve"> </t>
        </is>
      </c>
      <c r="C41" s="6" t="n">
        <v>55</v>
      </c>
    </row>
    <row r="42">
      <c r="A42" s="4" t="inlineStr">
        <is>
          <t>Total:</t>
        </is>
      </c>
      <c r="B42" s="6" t="n">
        <v>729</v>
      </c>
      <c r="C42" s="6" t="n">
        <v>128</v>
      </c>
    </row>
    <row r="43">
      <c r="A43" s="4" t="inlineStr">
        <is>
          <t>Related Allowance</t>
        </is>
      </c>
      <c r="B43" s="4" t="inlineStr">
        <is>
          <t xml:space="preserve"> </t>
        </is>
      </c>
      <c r="C43" s="6" t="n">
        <v>12</v>
      </c>
    </row>
    <row r="44">
      <c r="A44" s="3" t="inlineStr">
        <is>
          <t>Average Recorded Investment</t>
        </is>
      </c>
      <c r="B44" s="4" t="inlineStr">
        <is>
          <t xml:space="preserve"> </t>
        </is>
      </c>
      <c r="C44" s="4" t="inlineStr">
        <is>
          <t xml:space="preserve"> </t>
        </is>
      </c>
    </row>
    <row r="45">
      <c r="A45" s="4" t="inlineStr">
        <is>
          <t>Total:</t>
        </is>
      </c>
      <c r="B45" s="6" t="n">
        <v>764</v>
      </c>
      <c r="C45" s="6" t="n">
        <v>130</v>
      </c>
    </row>
    <row r="46">
      <c r="A46" s="4" t="inlineStr">
        <is>
          <t>Interest recognized on cash basis</t>
        </is>
      </c>
      <c r="B46" s="6" t="n">
        <v>33</v>
      </c>
      <c r="C46" s="6" t="n">
        <v>1</v>
      </c>
    </row>
    <row r="47">
      <c r="A47" s="4" t="inlineStr">
        <is>
          <t>Commercial | Home equity and junior liens</t>
        </is>
      </c>
      <c r="B47" s="4" t="inlineStr">
        <is>
          <t xml:space="preserve"> </t>
        </is>
      </c>
      <c r="C47" s="4" t="inlineStr">
        <is>
          <t xml:space="preserve"> </t>
        </is>
      </c>
    </row>
    <row r="48">
      <c r="A48" s="3" t="inlineStr">
        <is>
          <t>Recorded Investment</t>
        </is>
      </c>
      <c r="B48" s="4" t="inlineStr">
        <is>
          <t xml:space="preserve"> </t>
        </is>
      </c>
      <c r="C48" s="4" t="inlineStr">
        <is>
          <t xml:space="preserve"> </t>
        </is>
      </c>
    </row>
    <row r="49">
      <c r="A49" s="4" t="inlineStr">
        <is>
          <t>With no related allowance recorded:</t>
        </is>
      </c>
      <c r="B49" s="6" t="n">
        <v>181</v>
      </c>
      <c r="C49" s="6" t="n">
        <v>67</v>
      </c>
    </row>
    <row r="50">
      <c r="A50" s="4" t="inlineStr">
        <is>
          <t>Total:</t>
        </is>
      </c>
      <c r="B50" s="6" t="n">
        <v>181</v>
      </c>
      <c r="C50" s="6" t="n">
        <v>67</v>
      </c>
    </row>
    <row r="51">
      <c r="A51" s="3" t="inlineStr">
        <is>
          <t>Unpaid Principal Balance</t>
        </is>
      </c>
      <c r="B51" s="4" t="inlineStr">
        <is>
          <t xml:space="preserve"> </t>
        </is>
      </c>
      <c r="C51" s="4" t="inlineStr">
        <is>
          <t xml:space="preserve"> </t>
        </is>
      </c>
    </row>
    <row r="52">
      <c r="A52" s="4" t="inlineStr">
        <is>
          <t>With no related allowance recorded:</t>
        </is>
      </c>
      <c r="B52" s="6" t="n">
        <v>191</v>
      </c>
      <c r="C52" s="6" t="n">
        <v>67</v>
      </c>
    </row>
    <row r="53">
      <c r="A53" s="4" t="inlineStr">
        <is>
          <t>Total:</t>
        </is>
      </c>
      <c r="B53" s="6" t="n">
        <v>191</v>
      </c>
      <c r="C53" s="6" t="n">
        <v>67</v>
      </c>
    </row>
    <row r="54">
      <c r="A54" s="3" t="inlineStr">
        <is>
          <t>Average Recorded Investment</t>
        </is>
      </c>
      <c r="B54" s="4" t="inlineStr">
        <is>
          <t xml:space="preserve"> </t>
        </is>
      </c>
      <c r="C54" s="4" t="inlineStr">
        <is>
          <t xml:space="preserve"> </t>
        </is>
      </c>
    </row>
    <row r="55">
      <c r="A55" s="4" t="inlineStr">
        <is>
          <t>Total:</t>
        </is>
      </c>
      <c r="B55" s="6" t="n">
        <v>181</v>
      </c>
      <c r="C55" s="6" t="n">
        <v>71</v>
      </c>
    </row>
    <row r="56">
      <c r="A56" s="4" t="inlineStr">
        <is>
          <t>Interest recognized on cash basis</t>
        </is>
      </c>
      <c r="B56" s="7" t="n">
        <v>3</v>
      </c>
      <c r="C56" s="7"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ervicing (Details) - USD ($)</t>
        </is>
      </c>
      <c r="B1" s="2" t="inlineStr">
        <is>
          <t>Dec. 31, 2022</t>
        </is>
      </c>
      <c r="C1" s="2" t="inlineStr">
        <is>
          <t>Dec. 31, 2021</t>
        </is>
      </c>
    </row>
    <row r="2">
      <c r="A2" s="4" t="inlineStr">
        <is>
          <t>Other Assets</t>
        </is>
      </c>
      <c r="B2" s="4" t="inlineStr">
        <is>
          <t xml:space="preserve"> </t>
        </is>
      </c>
      <c r="C2" s="4" t="inlineStr">
        <is>
          <t xml:space="preserve"> </t>
        </is>
      </c>
    </row>
    <row r="3">
      <c r="A3" s="3" t="inlineStr">
        <is>
          <t>Servicing Asset at Amortized Cost [Line Items]</t>
        </is>
      </c>
      <c r="B3" s="4" t="inlineStr">
        <is>
          <t xml:space="preserve"> </t>
        </is>
      </c>
      <c r="C3" s="4" t="inlineStr">
        <is>
          <t xml:space="preserve"> </t>
        </is>
      </c>
    </row>
    <row r="4">
      <c r="A4" s="4" t="inlineStr">
        <is>
          <t>Capitalized servicing rights</t>
        </is>
      </c>
      <c r="B4" s="7" t="n">
        <v>14000</v>
      </c>
      <c r="C4" s="7" t="n">
        <v>17000</v>
      </c>
    </row>
    <row r="5">
      <c r="A5" s="4" t="inlineStr">
        <is>
          <t>One- to four-family residential mortgage loan</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Mortgage loans</t>
        </is>
      </c>
      <c r="B7" s="6" t="n">
        <v>9900000</v>
      </c>
      <c r="C7" s="6" t="n">
        <v>11900000</v>
      </c>
    </row>
    <row r="8">
      <c r="A8" s="4" t="inlineStr">
        <is>
          <t>Outstanding balance sold with recourse</t>
        </is>
      </c>
      <c r="B8" s="7" t="n">
        <v>8300000</v>
      </c>
      <c r="C8" s="7" t="n">
        <v>103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llowance for Loan Loss (Details) - USD ($) $ in Thousands</t>
        </is>
      </c>
      <c r="B1" s="2" t="inlineStr">
        <is>
          <t>12 Months Ended</t>
        </is>
      </c>
    </row>
    <row r="2">
      <c r="B2" s="2" t="inlineStr">
        <is>
          <t>Dec. 31, 2022</t>
        </is>
      </c>
      <c r="C2" s="2" t="inlineStr">
        <is>
          <t>Dec. 31, 2021</t>
        </is>
      </c>
    </row>
    <row r="3">
      <c r="A3" s="3" t="inlineStr">
        <is>
          <t>Allowance for loan losses:</t>
        </is>
      </c>
      <c r="B3" s="4" t="inlineStr">
        <is>
          <t xml:space="preserve"> </t>
        </is>
      </c>
      <c r="C3" s="4" t="inlineStr">
        <is>
          <t xml:space="preserve"> </t>
        </is>
      </c>
    </row>
    <row r="4">
      <c r="A4" s="4" t="inlineStr">
        <is>
          <t>Beginning Balance</t>
        </is>
      </c>
      <c r="B4" s="7" t="n">
        <v>1841</v>
      </c>
      <c r="C4" s="7" t="n">
        <v>1821</v>
      </c>
    </row>
    <row r="5">
      <c r="A5" s="4" t="inlineStr">
        <is>
          <t>Charge-offs</t>
        </is>
      </c>
      <c r="B5" s="6" t="n">
        <v>-152</v>
      </c>
      <c r="C5" s="6" t="n">
        <v>-647</v>
      </c>
    </row>
    <row r="6">
      <c r="A6" s="4" t="inlineStr">
        <is>
          <t>Recoveries</t>
        </is>
      </c>
      <c r="B6" s="6" t="n">
        <v>177</v>
      </c>
      <c r="C6" s="6" t="n">
        <v>127</v>
      </c>
    </row>
    <row r="7">
      <c r="A7" s="4" t="inlineStr">
        <is>
          <t>Provision (credit) for loan losses</t>
        </is>
      </c>
      <c r="B7" s="6" t="n">
        <v>631</v>
      </c>
      <c r="C7" s="6" t="n">
        <v>540</v>
      </c>
    </row>
    <row r="8">
      <c r="A8" s="4" t="inlineStr">
        <is>
          <t>Ending balance</t>
        </is>
      </c>
      <c r="B8" s="6" t="n">
        <v>2497</v>
      </c>
      <c r="C8" s="6" t="n">
        <v>1841</v>
      </c>
    </row>
    <row r="9">
      <c r="A9" s="4" t="inlineStr">
        <is>
          <t>Ending balance: related to loans individually evaluated for impairment</t>
        </is>
      </c>
      <c r="B9" s="4" t="inlineStr">
        <is>
          <t xml:space="preserve"> </t>
        </is>
      </c>
      <c r="C9" s="6" t="n">
        <v>19</v>
      </c>
    </row>
    <row r="10">
      <c r="A10" s="4" t="inlineStr">
        <is>
          <t>Ending balance: related to loans collectively evaluated for impairment</t>
        </is>
      </c>
      <c r="B10" s="6" t="n">
        <v>2497</v>
      </c>
      <c r="C10" s="6" t="n">
        <v>1822</v>
      </c>
    </row>
    <row r="11">
      <c r="A11" s="4" t="inlineStr">
        <is>
          <t>Loans receivable - Ending balance</t>
        </is>
      </c>
      <c r="B11" s="6" t="n">
        <v>290374</v>
      </c>
      <c r="C11" s="6" t="n">
        <v>264658</v>
      </c>
    </row>
    <row r="12">
      <c r="A12" s="4" t="inlineStr">
        <is>
          <t>Loans receivable - Ending balance: individually evaluated for impairment</t>
        </is>
      </c>
      <c r="B12" s="6" t="n">
        <v>4159</v>
      </c>
      <c r="C12" s="6" t="n">
        <v>3187</v>
      </c>
    </row>
    <row r="13">
      <c r="A13" s="4" t="inlineStr">
        <is>
          <t>Loans receivable - Ending balance: collectively evaluated for impairment</t>
        </is>
      </c>
      <c r="B13" s="6" t="n">
        <v>286215</v>
      </c>
      <c r="C13" s="6" t="n">
        <v>261471</v>
      </c>
    </row>
    <row r="14">
      <c r="A14" s="4" t="inlineStr">
        <is>
          <t>Residential</t>
        </is>
      </c>
      <c r="B14" s="4" t="inlineStr">
        <is>
          <t xml:space="preserve"> </t>
        </is>
      </c>
      <c r="C14" s="4" t="inlineStr">
        <is>
          <t xml:space="preserve"> </t>
        </is>
      </c>
    </row>
    <row r="15">
      <c r="A15" s="3" t="inlineStr">
        <is>
          <t>Allowance for loan losses:</t>
        </is>
      </c>
      <c r="B15" s="4" t="inlineStr">
        <is>
          <t xml:space="preserve"> </t>
        </is>
      </c>
      <c r="C15" s="4" t="inlineStr">
        <is>
          <t xml:space="preserve"> </t>
        </is>
      </c>
    </row>
    <row r="16">
      <c r="A16" s="4" t="inlineStr">
        <is>
          <t>Loans receivable - Ending balance</t>
        </is>
      </c>
      <c r="B16" s="6" t="n">
        <v>138388</v>
      </c>
      <c r="C16" s="6" t="n">
        <v>113061</v>
      </c>
    </row>
    <row r="17">
      <c r="A17" s="4" t="inlineStr">
        <is>
          <t>Residential | One- to four-family</t>
        </is>
      </c>
      <c r="B17" s="4" t="inlineStr">
        <is>
          <t xml:space="preserve"> </t>
        </is>
      </c>
      <c r="C17" s="4" t="inlineStr">
        <is>
          <t xml:space="preserve"> </t>
        </is>
      </c>
    </row>
    <row r="18">
      <c r="A18" s="3" t="inlineStr">
        <is>
          <t>Allowance for loan losses:</t>
        </is>
      </c>
      <c r="B18" s="4" t="inlineStr">
        <is>
          <t xml:space="preserve"> </t>
        </is>
      </c>
      <c r="C18" s="4" t="inlineStr">
        <is>
          <t xml:space="preserve"> </t>
        </is>
      </c>
    </row>
    <row r="19">
      <c r="A19" s="4" t="inlineStr">
        <is>
          <t>Beginning Balance</t>
        </is>
      </c>
      <c r="B19" s="6" t="n">
        <v>688</v>
      </c>
      <c r="C19" s="6" t="n">
        <v>457</v>
      </c>
    </row>
    <row r="20">
      <c r="A20" s="4" t="inlineStr">
        <is>
          <t>Charge-offs</t>
        </is>
      </c>
      <c r="B20" s="6" t="n">
        <v>-37</v>
      </c>
      <c r="C20" s="6" t="n">
        <v>-117</v>
      </c>
    </row>
    <row r="21">
      <c r="A21" s="4" t="inlineStr">
        <is>
          <t>Recoveries</t>
        </is>
      </c>
      <c r="B21" s="6" t="n">
        <v>18</v>
      </c>
      <c r="C21" s="6" t="n">
        <v>28</v>
      </c>
    </row>
    <row r="22">
      <c r="A22" s="4" t="inlineStr">
        <is>
          <t>Provision (credit) for loan losses</t>
        </is>
      </c>
      <c r="B22" s="6" t="n">
        <v>118</v>
      </c>
      <c r="C22" s="6" t="n">
        <v>320</v>
      </c>
    </row>
    <row r="23">
      <c r="A23" s="4" t="inlineStr">
        <is>
          <t>Ending balance</t>
        </is>
      </c>
      <c r="B23" s="6" t="n">
        <v>787</v>
      </c>
      <c r="C23" s="6" t="n">
        <v>688</v>
      </c>
    </row>
    <row r="24">
      <c r="A24" s="4" t="inlineStr">
        <is>
          <t>Ending balance: related to loans individually evaluated for impairment</t>
        </is>
      </c>
      <c r="B24" s="4" t="inlineStr">
        <is>
          <t xml:space="preserve"> </t>
        </is>
      </c>
      <c r="C24" s="6" t="n">
        <v>7</v>
      </c>
    </row>
    <row r="25">
      <c r="A25" s="4" t="inlineStr">
        <is>
          <t>Ending balance: related to loans collectively evaluated for impairment</t>
        </is>
      </c>
      <c r="B25" s="6" t="n">
        <v>787</v>
      </c>
      <c r="C25" s="6" t="n">
        <v>681</v>
      </c>
    </row>
    <row r="26">
      <c r="A26" s="4" t="inlineStr">
        <is>
          <t>Loans receivable - Ending balance</t>
        </is>
      </c>
      <c r="B26" s="6" t="n">
        <v>138001</v>
      </c>
      <c r="C26" s="6" t="n">
        <v>113061</v>
      </c>
    </row>
    <row r="27">
      <c r="A27" s="4" t="inlineStr">
        <is>
          <t>Loans receivable - Ending balance: individually evaluated for impairment</t>
        </is>
      </c>
      <c r="B27" s="6" t="n">
        <v>2560</v>
      </c>
      <c r="C27" s="6" t="n">
        <v>2576</v>
      </c>
    </row>
    <row r="28">
      <c r="A28" s="4" t="inlineStr">
        <is>
          <t>Loans receivable - Ending balance: collectively evaluated for impairment</t>
        </is>
      </c>
      <c r="B28" s="6" t="n">
        <v>135441</v>
      </c>
      <c r="C28" s="6" t="n">
        <v>110485</v>
      </c>
    </row>
    <row r="29">
      <c r="A29" s="4" t="inlineStr">
        <is>
          <t>Residential | Construction</t>
        </is>
      </c>
      <c r="B29" s="4" t="inlineStr">
        <is>
          <t xml:space="preserve"> </t>
        </is>
      </c>
      <c r="C29" s="4" t="inlineStr">
        <is>
          <t xml:space="preserve"> </t>
        </is>
      </c>
    </row>
    <row r="30">
      <c r="A30" s="3" t="inlineStr">
        <is>
          <t>Allowance for loan losses:</t>
        </is>
      </c>
      <c r="B30" s="4" t="inlineStr">
        <is>
          <t xml:space="preserve"> </t>
        </is>
      </c>
      <c r="C30" s="4" t="inlineStr">
        <is>
          <t xml:space="preserve"> </t>
        </is>
      </c>
    </row>
    <row r="31">
      <c r="A31" s="4" t="inlineStr">
        <is>
          <t>Provision (credit) for loan losses</t>
        </is>
      </c>
      <c r="B31" s="6" t="n">
        <v>2</v>
      </c>
      <c r="C31" s="4" t="inlineStr">
        <is>
          <t xml:space="preserve"> </t>
        </is>
      </c>
    </row>
    <row r="32">
      <c r="A32" s="4" t="inlineStr">
        <is>
          <t>Ending balance</t>
        </is>
      </c>
      <c r="B32" s="6" t="n">
        <v>2</v>
      </c>
      <c r="C32" s="4" t="inlineStr">
        <is>
          <t xml:space="preserve"> </t>
        </is>
      </c>
    </row>
    <row r="33">
      <c r="A33" s="4" t="inlineStr">
        <is>
          <t>Ending balance: related to loans collectively evaluated for impairment</t>
        </is>
      </c>
      <c r="B33" s="6" t="n">
        <v>2</v>
      </c>
      <c r="C33" s="4" t="inlineStr">
        <is>
          <t xml:space="preserve"> </t>
        </is>
      </c>
    </row>
    <row r="34">
      <c r="A34" s="4" t="inlineStr">
        <is>
          <t>Loans receivable - Ending balance</t>
        </is>
      </c>
      <c r="B34" s="6" t="n">
        <v>387</v>
      </c>
      <c r="C34" s="4" t="inlineStr">
        <is>
          <t xml:space="preserve"> </t>
        </is>
      </c>
    </row>
    <row r="35">
      <c r="A35" s="4" t="inlineStr">
        <is>
          <t>Loans receivable - Ending balance: collectively evaluated for impairment</t>
        </is>
      </c>
      <c r="B35" s="6" t="n">
        <v>387</v>
      </c>
      <c r="C35" s="4" t="inlineStr">
        <is>
          <t xml:space="preserve"> </t>
        </is>
      </c>
    </row>
    <row r="36">
      <c r="A36" s="4" t="inlineStr">
        <is>
          <t>Commercial</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Loans receivable - Ending balance</t>
        </is>
      </c>
      <c r="B38" s="6" t="n">
        <v>29212</v>
      </c>
      <c r="C38" s="6" t="n">
        <v>34462</v>
      </c>
    </row>
    <row r="39">
      <c r="A39" s="4" t="inlineStr">
        <is>
          <t>Commercial | Real estate - nonresidential</t>
        </is>
      </c>
      <c r="B39" s="4" t="inlineStr">
        <is>
          <t xml:space="preserve"> </t>
        </is>
      </c>
      <c r="C39" s="4" t="inlineStr">
        <is>
          <t xml:space="preserve"> </t>
        </is>
      </c>
    </row>
    <row r="40">
      <c r="A40" s="3" t="inlineStr">
        <is>
          <t>Allowance for loan losses:</t>
        </is>
      </c>
      <c r="B40" s="4" t="inlineStr">
        <is>
          <t xml:space="preserve"> </t>
        </is>
      </c>
      <c r="C40" s="4" t="inlineStr">
        <is>
          <t xml:space="preserve"> </t>
        </is>
      </c>
    </row>
    <row r="41">
      <c r="A41" s="4" t="inlineStr">
        <is>
          <t>Beginning Balance</t>
        </is>
      </c>
      <c r="B41" s="6" t="n">
        <v>630</v>
      </c>
      <c r="C41" s="6" t="n">
        <v>319</v>
      </c>
    </row>
    <row r="42">
      <c r="A42" s="4" t="inlineStr">
        <is>
          <t>Charge-offs</t>
        </is>
      </c>
      <c r="B42" s="4" t="inlineStr">
        <is>
          <t xml:space="preserve"> </t>
        </is>
      </c>
      <c r="C42" s="6" t="n">
        <v>-386</v>
      </c>
    </row>
    <row r="43">
      <c r="A43" s="4" t="inlineStr">
        <is>
          <t>Recoveries</t>
        </is>
      </c>
      <c r="B43" s="4" t="inlineStr">
        <is>
          <t xml:space="preserve"> </t>
        </is>
      </c>
      <c r="C43" s="6" t="n">
        <v>16</v>
      </c>
    </row>
    <row r="44">
      <c r="A44" s="4" t="inlineStr">
        <is>
          <t>Provision (credit) for loan losses</t>
        </is>
      </c>
      <c r="B44" s="6" t="n">
        <v>-311</v>
      </c>
      <c r="C44" s="6" t="n">
        <v>681</v>
      </c>
    </row>
    <row r="45">
      <c r="A45" s="4" t="inlineStr">
        <is>
          <t>Ending balance</t>
        </is>
      </c>
      <c r="B45" s="6" t="n">
        <v>319</v>
      </c>
      <c r="C45" s="6" t="n">
        <v>630</v>
      </c>
    </row>
    <row r="46">
      <c r="A46" s="4" t="inlineStr">
        <is>
          <t>Ending balance: related to loans collectively evaluated for impairment</t>
        </is>
      </c>
      <c r="B46" s="6" t="n">
        <v>319</v>
      </c>
      <c r="C46" s="6" t="n">
        <v>630</v>
      </c>
    </row>
    <row r="47">
      <c r="A47" s="4" t="inlineStr">
        <is>
          <t>Loans receivable - Ending balance</t>
        </is>
      </c>
      <c r="B47" s="6" t="n">
        <v>16681</v>
      </c>
      <c r="C47" s="6" t="n">
        <v>21478</v>
      </c>
    </row>
    <row r="48">
      <c r="A48" s="4" t="inlineStr">
        <is>
          <t>Loans receivable - Ending balance: individually evaluated for impairment</t>
        </is>
      </c>
      <c r="B48" s="6" t="n">
        <v>701</v>
      </c>
      <c r="C48" s="6" t="n">
        <v>416</v>
      </c>
    </row>
    <row r="49">
      <c r="A49" s="4" t="inlineStr">
        <is>
          <t>Loans receivable - Ending balance: collectively evaluated for impairment</t>
        </is>
      </c>
      <c r="B49" s="6" t="n">
        <v>15980</v>
      </c>
      <c r="C49" s="6" t="n">
        <v>21062</v>
      </c>
    </row>
    <row r="50">
      <c r="A50" s="4" t="inlineStr">
        <is>
          <t>Commercial | Multi-family</t>
        </is>
      </c>
      <c r="B50" s="4" t="inlineStr">
        <is>
          <t xml:space="preserve"> </t>
        </is>
      </c>
      <c r="C50" s="4" t="inlineStr">
        <is>
          <t xml:space="preserve"> </t>
        </is>
      </c>
    </row>
    <row r="51">
      <c r="A51" s="3" t="inlineStr">
        <is>
          <t>Allowance for loan losses:</t>
        </is>
      </c>
      <c r="B51" s="4" t="inlineStr">
        <is>
          <t xml:space="preserve"> </t>
        </is>
      </c>
      <c r="C51" s="4" t="inlineStr">
        <is>
          <t xml:space="preserve"> </t>
        </is>
      </c>
    </row>
    <row r="52">
      <c r="A52" s="4" t="inlineStr">
        <is>
          <t>Beginning Balance</t>
        </is>
      </c>
      <c r="B52" s="6" t="n">
        <v>2</v>
      </c>
      <c r="C52" s="6" t="n">
        <v>26</v>
      </c>
    </row>
    <row r="53">
      <c r="A53" s="4" t="inlineStr">
        <is>
          <t>Recoveries</t>
        </is>
      </c>
      <c r="B53" s="4" t="inlineStr">
        <is>
          <t xml:space="preserve"> </t>
        </is>
      </c>
      <c r="C53" s="6" t="n">
        <v>12</v>
      </c>
    </row>
    <row r="54">
      <c r="A54" s="4" t="inlineStr">
        <is>
          <t>Provision (credit) for loan losses</t>
        </is>
      </c>
      <c r="B54" s="6" t="n">
        <v>2</v>
      </c>
      <c r="C54" s="6" t="n">
        <v>-36</v>
      </c>
    </row>
    <row r="55">
      <c r="A55" s="4" t="inlineStr">
        <is>
          <t>Ending balance</t>
        </is>
      </c>
      <c r="B55" s="6" t="n">
        <v>4</v>
      </c>
      <c r="C55" s="6" t="n">
        <v>2</v>
      </c>
    </row>
    <row r="56">
      <c r="A56" s="4" t="inlineStr">
        <is>
          <t>Ending balance: related to loans collectively evaluated for impairment</t>
        </is>
      </c>
      <c r="B56" s="6" t="n">
        <v>4</v>
      </c>
      <c r="C56" s="6" t="n">
        <v>2</v>
      </c>
    </row>
    <row r="57">
      <c r="A57" s="4" t="inlineStr">
        <is>
          <t>Loans receivable - Ending balance</t>
        </is>
      </c>
      <c r="B57" s="6" t="n">
        <v>854</v>
      </c>
      <c r="C57" s="6" t="n">
        <v>456</v>
      </c>
    </row>
    <row r="58">
      <c r="A58" s="4" t="inlineStr">
        <is>
          <t>Loans receivable - Ending balance: collectively evaluated for impairment</t>
        </is>
      </c>
      <c r="B58" s="6" t="n">
        <v>854</v>
      </c>
      <c r="C58" s="6" t="n">
        <v>456</v>
      </c>
    </row>
    <row r="59">
      <c r="A59" s="4" t="inlineStr">
        <is>
          <t>Commercial | Commercial business</t>
        </is>
      </c>
      <c r="B59" s="4" t="inlineStr">
        <is>
          <t xml:space="preserve"> </t>
        </is>
      </c>
      <c r="C59" s="4" t="inlineStr">
        <is>
          <t xml:space="preserve"> </t>
        </is>
      </c>
    </row>
    <row r="60">
      <c r="A60" s="3" t="inlineStr">
        <is>
          <t>Allowance for loan losses:</t>
        </is>
      </c>
      <c r="B60" s="4" t="inlineStr">
        <is>
          <t xml:space="preserve"> </t>
        </is>
      </c>
      <c r="C60" s="4" t="inlineStr">
        <is>
          <t xml:space="preserve"> </t>
        </is>
      </c>
    </row>
    <row r="61">
      <c r="A61" s="4" t="inlineStr">
        <is>
          <t>Beginning Balance</t>
        </is>
      </c>
      <c r="B61" s="6" t="n">
        <v>161</v>
      </c>
      <c r="C61" s="6" t="n">
        <v>617</v>
      </c>
    </row>
    <row r="62">
      <c r="A62" s="4" t="inlineStr">
        <is>
          <t>Charge-offs</t>
        </is>
      </c>
      <c r="B62" s="6" t="n">
        <v>-14</v>
      </c>
      <c r="C62" s="6" t="n">
        <v>-84</v>
      </c>
    </row>
    <row r="63">
      <c r="A63" s="4" t="inlineStr">
        <is>
          <t>Recoveries</t>
        </is>
      </c>
      <c r="B63" s="6" t="n">
        <v>2</v>
      </c>
      <c r="C63" s="6" t="n">
        <v>7</v>
      </c>
    </row>
    <row r="64">
      <c r="A64" s="4" t="inlineStr">
        <is>
          <t>Provision (credit) for loan losses</t>
        </is>
      </c>
      <c r="B64" s="6" t="n">
        <v>99</v>
      </c>
      <c r="C64" s="6" t="n">
        <v>-379</v>
      </c>
    </row>
    <row r="65">
      <c r="A65" s="4" t="inlineStr">
        <is>
          <t>Ending balance</t>
        </is>
      </c>
      <c r="B65" s="6" t="n">
        <v>248</v>
      </c>
      <c r="C65" s="6" t="n">
        <v>161</v>
      </c>
    </row>
    <row r="66">
      <c r="A66" s="4" t="inlineStr">
        <is>
          <t>Ending balance: related to loans individually evaluated for impairment</t>
        </is>
      </c>
      <c r="B66" s="4" t="inlineStr">
        <is>
          <t xml:space="preserve"> </t>
        </is>
      </c>
      <c r="C66" s="6" t="n">
        <v>12</v>
      </c>
    </row>
    <row r="67">
      <c r="A67" s="4" t="inlineStr">
        <is>
          <t>Ending balance: related to loans collectively evaluated for impairment</t>
        </is>
      </c>
      <c r="B67" s="6" t="n">
        <v>248</v>
      </c>
      <c r="C67" s="6" t="n">
        <v>149</v>
      </c>
    </row>
    <row r="68">
      <c r="A68" s="4" t="inlineStr">
        <is>
          <t>Loans receivable - Ending balance</t>
        </is>
      </c>
      <c r="B68" s="6" t="n">
        <v>11677</v>
      </c>
      <c r="C68" s="6" t="n">
        <v>12528</v>
      </c>
    </row>
    <row r="69">
      <c r="A69" s="4" t="inlineStr">
        <is>
          <t>Loans receivable - Ending balance: individually evaluated for impairment</t>
        </is>
      </c>
      <c r="B69" s="6" t="n">
        <v>717</v>
      </c>
      <c r="C69" s="6" t="n">
        <v>128</v>
      </c>
    </row>
    <row r="70">
      <c r="A70" s="4" t="inlineStr">
        <is>
          <t>Loans receivable - Ending balance: collectively evaluated for impairment</t>
        </is>
      </c>
      <c r="B70" s="6" t="n">
        <v>10960</v>
      </c>
      <c r="C70" s="6" t="n">
        <v>12400</v>
      </c>
    </row>
    <row r="71">
      <c r="A71" s="4" t="inlineStr">
        <is>
          <t>Consumer</t>
        </is>
      </c>
      <c r="B71" s="4" t="inlineStr">
        <is>
          <t xml:space="preserve"> </t>
        </is>
      </c>
      <c r="C71" s="4" t="inlineStr">
        <is>
          <t xml:space="preserve"> </t>
        </is>
      </c>
    </row>
    <row r="72">
      <c r="A72" s="3" t="inlineStr">
        <is>
          <t>Allowance for loan losses:</t>
        </is>
      </c>
      <c r="B72" s="4" t="inlineStr">
        <is>
          <t xml:space="preserve"> </t>
        </is>
      </c>
      <c r="C72" s="4" t="inlineStr">
        <is>
          <t xml:space="preserve"> </t>
        </is>
      </c>
    </row>
    <row r="73">
      <c r="A73" s="4" t="inlineStr">
        <is>
          <t>Loans receivable - Ending balance</t>
        </is>
      </c>
      <c r="B73" s="6" t="n">
        <v>122774</v>
      </c>
      <c r="C73" s="6" t="n">
        <v>117135</v>
      </c>
    </row>
    <row r="74">
      <c r="A74" s="4" t="inlineStr">
        <is>
          <t>Consumer | Home equity and junior liens</t>
        </is>
      </c>
      <c r="B74" s="4" t="inlineStr">
        <is>
          <t xml:space="preserve"> </t>
        </is>
      </c>
      <c r="C74" s="4" t="inlineStr">
        <is>
          <t xml:space="preserve"> </t>
        </is>
      </c>
    </row>
    <row r="75">
      <c r="A75" s="3" t="inlineStr">
        <is>
          <t>Allowance for loan losses:</t>
        </is>
      </c>
      <c r="B75" s="4" t="inlineStr">
        <is>
          <t xml:space="preserve"> </t>
        </is>
      </c>
      <c r="C75" s="4" t="inlineStr">
        <is>
          <t xml:space="preserve"> </t>
        </is>
      </c>
    </row>
    <row r="76">
      <c r="A76" s="4" t="inlineStr">
        <is>
          <t>Beginning Balance</t>
        </is>
      </c>
      <c r="B76" s="6" t="n">
        <v>39</v>
      </c>
      <c r="C76" s="6" t="n">
        <v>46</v>
      </c>
    </row>
    <row r="77">
      <c r="A77" s="4" t="inlineStr">
        <is>
          <t>Charge-offs</t>
        </is>
      </c>
      <c r="B77" s="6" t="n">
        <v>-10</v>
      </c>
      <c r="C77" s="6" t="n">
        <v>-2</v>
      </c>
    </row>
    <row r="78">
      <c r="A78" s="4" t="inlineStr">
        <is>
          <t>Provision (credit) for loan losses</t>
        </is>
      </c>
      <c r="B78" s="6" t="n">
        <v>36</v>
      </c>
      <c r="C78" s="6" t="n">
        <v>-5</v>
      </c>
    </row>
    <row r="79">
      <c r="A79" s="4" t="inlineStr">
        <is>
          <t>Ending balance</t>
        </is>
      </c>
      <c r="B79" s="6" t="n">
        <v>65</v>
      </c>
      <c r="C79" s="6" t="n">
        <v>39</v>
      </c>
    </row>
    <row r="80">
      <c r="A80" s="4" t="inlineStr">
        <is>
          <t>Ending balance: related to loans collectively evaluated for impairment</t>
        </is>
      </c>
      <c r="B80" s="6" t="n">
        <v>65</v>
      </c>
      <c r="C80" s="6" t="n">
        <v>39</v>
      </c>
    </row>
    <row r="81">
      <c r="A81" s="4" t="inlineStr">
        <is>
          <t>Loans receivable - Ending balance</t>
        </is>
      </c>
      <c r="B81" s="6" t="n">
        <v>11562</v>
      </c>
      <c r="C81" s="6" t="n">
        <v>9701</v>
      </c>
    </row>
    <row r="82">
      <c r="A82" s="4" t="inlineStr">
        <is>
          <t>Loans receivable - Ending balance: individually evaluated for impairment</t>
        </is>
      </c>
      <c r="B82" s="6" t="n">
        <v>181</v>
      </c>
      <c r="C82" s="6" t="n">
        <v>67</v>
      </c>
    </row>
    <row r="83">
      <c r="A83" s="4" t="inlineStr">
        <is>
          <t>Loans receivable - Ending balance: collectively evaluated for impairment</t>
        </is>
      </c>
      <c r="B83" s="6" t="n">
        <v>11381</v>
      </c>
      <c r="C83" s="6" t="n">
        <v>9634</v>
      </c>
    </row>
    <row r="84">
      <c r="A84" s="4" t="inlineStr">
        <is>
          <t>Consumer | Manufactured homes</t>
        </is>
      </c>
      <c r="B84" s="4" t="inlineStr">
        <is>
          <t xml:space="preserve"> </t>
        </is>
      </c>
      <c r="C84" s="4" t="inlineStr">
        <is>
          <t xml:space="preserve"> </t>
        </is>
      </c>
    </row>
    <row r="85">
      <c r="A85" s="3" t="inlineStr">
        <is>
          <t>Allowance for loan losses:</t>
        </is>
      </c>
      <c r="B85" s="4" t="inlineStr">
        <is>
          <t xml:space="preserve"> </t>
        </is>
      </c>
      <c r="C85" s="4" t="inlineStr">
        <is>
          <t xml:space="preserve"> </t>
        </is>
      </c>
    </row>
    <row r="86">
      <c r="A86" s="4" t="inlineStr">
        <is>
          <t>Beginning Balance</t>
        </is>
      </c>
      <c r="B86" s="6" t="n">
        <v>102</v>
      </c>
      <c r="C86" s="6" t="n">
        <v>76</v>
      </c>
    </row>
    <row r="87">
      <c r="A87" s="4" t="inlineStr">
        <is>
          <t>Provision (credit) for loan losses</t>
        </is>
      </c>
      <c r="B87" s="6" t="n">
        <v>8</v>
      </c>
      <c r="C87" s="6" t="n">
        <v>26</v>
      </c>
    </row>
    <row r="88">
      <c r="A88" s="4" t="inlineStr">
        <is>
          <t>Ending balance</t>
        </is>
      </c>
      <c r="B88" s="6" t="n">
        <v>110</v>
      </c>
      <c r="C88" s="6" t="n">
        <v>102</v>
      </c>
    </row>
    <row r="89">
      <c r="A89" s="4" t="inlineStr">
        <is>
          <t>Ending balance: related to loans collectively evaluated for impairment</t>
        </is>
      </c>
      <c r="B89" s="6" t="n">
        <v>110</v>
      </c>
      <c r="C89" s="6" t="n">
        <v>102</v>
      </c>
    </row>
    <row r="90">
      <c r="A90" s="4" t="inlineStr">
        <is>
          <t>Loans receivable - Ending balance</t>
        </is>
      </c>
      <c r="B90" s="6" t="n">
        <v>50989</v>
      </c>
      <c r="C90" s="6" t="n">
        <v>47717</v>
      </c>
    </row>
    <row r="91">
      <c r="A91" s="4" t="inlineStr">
        <is>
          <t>Loans receivable - Ending balance: collectively evaluated for impairment</t>
        </is>
      </c>
      <c r="B91" s="6" t="n">
        <v>50989</v>
      </c>
      <c r="C91" s="6" t="n">
        <v>47717</v>
      </c>
    </row>
    <row r="92">
      <c r="A92" s="4" t="inlineStr">
        <is>
          <t>Consumer | Automobile</t>
        </is>
      </c>
      <c r="B92" s="4" t="inlineStr">
        <is>
          <t xml:space="preserve"> </t>
        </is>
      </c>
      <c r="C92" s="4" t="inlineStr">
        <is>
          <t xml:space="preserve"> </t>
        </is>
      </c>
    </row>
    <row r="93">
      <c r="A93" s="3" t="inlineStr">
        <is>
          <t>Allowance for loan losses:</t>
        </is>
      </c>
      <c r="B93" s="4" t="inlineStr">
        <is>
          <t xml:space="preserve"> </t>
        </is>
      </c>
      <c r="C93" s="4" t="inlineStr">
        <is>
          <t xml:space="preserve"> </t>
        </is>
      </c>
    </row>
    <row r="94">
      <c r="A94" s="4" t="inlineStr">
        <is>
          <t>Beginning Balance</t>
        </is>
      </c>
      <c r="B94" s="6" t="n">
        <v>107</v>
      </c>
      <c r="C94" s="6" t="n">
        <v>127</v>
      </c>
    </row>
    <row r="95">
      <c r="A95" s="4" t="inlineStr">
        <is>
          <t>Charge-offs</t>
        </is>
      </c>
      <c r="B95" s="6" t="n">
        <v>-59</v>
      </c>
      <c r="C95" s="6" t="n">
        <v>-12</v>
      </c>
    </row>
    <row r="96">
      <c r="A96" s="4" t="inlineStr">
        <is>
          <t>Recoveries</t>
        </is>
      </c>
      <c r="B96" s="6" t="n">
        <v>149</v>
      </c>
      <c r="C96" s="6" t="n">
        <v>48</v>
      </c>
    </row>
    <row r="97">
      <c r="A97" s="4" t="inlineStr">
        <is>
          <t>Provision (credit) for loan losses</t>
        </is>
      </c>
      <c r="B97" s="6" t="n">
        <v>-62</v>
      </c>
      <c r="C97" s="6" t="n">
        <v>-56</v>
      </c>
    </row>
    <row r="98">
      <c r="A98" s="4" t="inlineStr">
        <is>
          <t>Ending balance</t>
        </is>
      </c>
      <c r="B98" s="6" t="n">
        <v>135</v>
      </c>
      <c r="C98" s="6" t="n">
        <v>107</v>
      </c>
    </row>
    <row r="99">
      <c r="A99" s="4" t="inlineStr">
        <is>
          <t>Ending balance: related to loans collectively evaluated for impairment</t>
        </is>
      </c>
      <c r="B99" s="6" t="n">
        <v>135</v>
      </c>
      <c r="C99" s="6" t="n">
        <v>107</v>
      </c>
    </row>
    <row r="100">
      <c r="A100" s="4" t="inlineStr">
        <is>
          <t>Loans receivable - Ending balance</t>
        </is>
      </c>
      <c r="B100" s="6" t="n">
        <v>24339</v>
      </c>
      <c r="C100" s="6" t="n">
        <v>22666</v>
      </c>
    </row>
    <row r="101">
      <c r="A101" s="4" t="inlineStr">
        <is>
          <t>Loans receivable - Ending balance: collectively evaluated for impairment</t>
        </is>
      </c>
      <c r="B101" s="6" t="n">
        <v>24339</v>
      </c>
      <c r="C101" s="6" t="n">
        <v>22666</v>
      </c>
    </row>
    <row r="102">
      <c r="A102" s="4" t="inlineStr">
        <is>
          <t>Consumer | Student</t>
        </is>
      </c>
      <c r="B102" s="4" t="inlineStr">
        <is>
          <t xml:space="preserve"> </t>
        </is>
      </c>
      <c r="C102" s="4" t="inlineStr">
        <is>
          <t xml:space="preserve"> </t>
        </is>
      </c>
    </row>
    <row r="103">
      <c r="A103" s="3" t="inlineStr">
        <is>
          <t>Allowance for loan losses:</t>
        </is>
      </c>
      <c r="B103" s="4" t="inlineStr">
        <is>
          <t xml:space="preserve"> </t>
        </is>
      </c>
      <c r="C103" s="4" t="inlineStr">
        <is>
          <t xml:space="preserve"> </t>
        </is>
      </c>
    </row>
    <row r="104">
      <c r="A104" s="4" t="inlineStr">
        <is>
          <t>Beginning Balance</t>
        </is>
      </c>
      <c r="B104" s="6" t="n">
        <v>64</v>
      </c>
      <c r="C104" s="6" t="n">
        <v>69</v>
      </c>
    </row>
    <row r="105">
      <c r="A105" s="4" t="inlineStr">
        <is>
          <t>Charge-offs</t>
        </is>
      </c>
      <c r="B105" s="6" t="n">
        <v>-29</v>
      </c>
      <c r="C105" s="4" t="inlineStr">
        <is>
          <t xml:space="preserve"> </t>
        </is>
      </c>
    </row>
    <row r="106">
      <c r="A106" s="4" t="inlineStr">
        <is>
          <t>Recoveries</t>
        </is>
      </c>
      <c r="B106" s="6" t="n">
        <v>3</v>
      </c>
      <c r="C106" s="6" t="n">
        <v>3</v>
      </c>
    </row>
    <row r="107">
      <c r="A107" s="4" t="inlineStr">
        <is>
          <t>Provision (credit) for loan losses</t>
        </is>
      </c>
      <c r="B107" s="6" t="n">
        <v>17</v>
      </c>
      <c r="C107" s="6" t="n">
        <v>-8</v>
      </c>
    </row>
    <row r="108">
      <c r="A108" s="4" t="inlineStr">
        <is>
          <t>Ending balance</t>
        </is>
      </c>
      <c r="B108" s="6" t="n">
        <v>55</v>
      </c>
      <c r="C108" s="6" t="n">
        <v>64</v>
      </c>
    </row>
    <row r="109">
      <c r="A109" s="4" t="inlineStr">
        <is>
          <t>Ending balance: related to loans collectively evaluated for impairment</t>
        </is>
      </c>
      <c r="B109" s="6" t="n">
        <v>55</v>
      </c>
      <c r="C109" s="6" t="n">
        <v>64</v>
      </c>
    </row>
    <row r="110">
      <c r="A110" s="4" t="inlineStr">
        <is>
          <t>Loans receivable - Ending balance</t>
        </is>
      </c>
      <c r="B110" s="6" t="n">
        <v>1803</v>
      </c>
      <c r="C110" s="6" t="n">
        <v>2096</v>
      </c>
    </row>
    <row r="111">
      <c r="A111" s="4" t="inlineStr">
        <is>
          <t>Loans receivable - Ending balance: collectively evaluated for impairment</t>
        </is>
      </c>
      <c r="B111" s="6" t="n">
        <v>1803</v>
      </c>
      <c r="C111" s="6" t="n">
        <v>2096</v>
      </c>
    </row>
    <row r="112">
      <c r="A112" s="4" t="inlineStr">
        <is>
          <t>Consumer | Recreational Vehicle</t>
        </is>
      </c>
      <c r="B112" s="4" t="inlineStr">
        <is>
          <t xml:space="preserve"> </t>
        </is>
      </c>
      <c r="C112" s="4" t="inlineStr">
        <is>
          <t xml:space="preserve"> </t>
        </is>
      </c>
    </row>
    <row r="113">
      <c r="A113" s="3" t="inlineStr">
        <is>
          <t>Allowance for loan losses:</t>
        </is>
      </c>
      <c r="B113" s="4" t="inlineStr">
        <is>
          <t xml:space="preserve"> </t>
        </is>
      </c>
      <c r="C113" s="4" t="inlineStr">
        <is>
          <t xml:space="preserve"> </t>
        </is>
      </c>
    </row>
    <row r="114">
      <c r="A114" s="4" t="inlineStr">
        <is>
          <t>Charge-offs</t>
        </is>
      </c>
      <c r="B114" s="6" t="n">
        <v>-1</v>
      </c>
      <c r="C114" s="6" t="n">
        <v>-1</v>
      </c>
    </row>
    <row r="115">
      <c r="A115" s="4" t="inlineStr">
        <is>
          <t>Recoveries</t>
        </is>
      </c>
      <c r="B115" s="6" t="n">
        <v>1</v>
      </c>
      <c r="C115" s="6" t="n">
        <v>8</v>
      </c>
    </row>
    <row r="116">
      <c r="A116" s="4" t="inlineStr">
        <is>
          <t>Provision (credit) for loan losses</t>
        </is>
      </c>
      <c r="B116" s="6" t="n">
        <v>646</v>
      </c>
      <c r="C116" s="6" t="n">
        <v>-7</v>
      </c>
    </row>
    <row r="117">
      <c r="A117" s="4" t="inlineStr">
        <is>
          <t>Ending balance</t>
        </is>
      </c>
      <c r="B117" s="6" t="n">
        <v>646</v>
      </c>
      <c r="C117" s="4" t="inlineStr">
        <is>
          <t xml:space="preserve"> </t>
        </is>
      </c>
    </row>
    <row r="118">
      <c r="A118" s="4" t="inlineStr">
        <is>
          <t>Ending balance: related to loans collectively evaluated for impairment</t>
        </is>
      </c>
      <c r="B118" s="6" t="n">
        <v>646</v>
      </c>
      <c r="C118" s="4" t="inlineStr">
        <is>
          <t xml:space="preserve"> </t>
        </is>
      </c>
    </row>
    <row r="119">
      <c r="A119" s="4" t="inlineStr">
        <is>
          <t>Loans receivable - Ending balance</t>
        </is>
      </c>
      <c r="B119" s="6" t="n">
        <v>26909</v>
      </c>
      <c r="C119" s="6" t="n">
        <v>29463</v>
      </c>
    </row>
    <row r="120">
      <c r="A120" s="4" t="inlineStr">
        <is>
          <t>Loans receivable - Ending balance: collectively evaluated for impairment</t>
        </is>
      </c>
      <c r="B120" s="6" t="n">
        <v>26909</v>
      </c>
      <c r="C120" s="6" t="n">
        <v>29463</v>
      </c>
    </row>
    <row r="121">
      <c r="A121" s="4" t="inlineStr">
        <is>
          <t>Consumer | Other consumer</t>
        </is>
      </c>
      <c r="B121" s="4" t="inlineStr">
        <is>
          <t xml:space="preserve"> </t>
        </is>
      </c>
      <c r="C121" s="4" t="inlineStr">
        <is>
          <t xml:space="preserve"> </t>
        </is>
      </c>
    </row>
    <row r="122">
      <c r="A122" s="3" t="inlineStr">
        <is>
          <t>Allowance for loan losses:</t>
        </is>
      </c>
      <c r="B122" s="4" t="inlineStr">
        <is>
          <t xml:space="preserve"> </t>
        </is>
      </c>
      <c r="C122" s="4" t="inlineStr">
        <is>
          <t xml:space="preserve"> </t>
        </is>
      </c>
    </row>
    <row r="123">
      <c r="A123" s="4" t="inlineStr">
        <is>
          <t>Beginning Balance</t>
        </is>
      </c>
      <c r="B123" s="6" t="n">
        <v>48</v>
      </c>
      <c r="C123" s="6" t="n">
        <v>84</v>
      </c>
    </row>
    <row r="124">
      <c r="A124" s="4" t="inlineStr">
        <is>
          <t>Charge-offs</t>
        </is>
      </c>
      <c r="B124" s="6" t="n">
        <v>-2</v>
      </c>
      <c r="C124" s="6" t="n">
        <v>-45</v>
      </c>
    </row>
    <row r="125">
      <c r="A125" s="4" t="inlineStr">
        <is>
          <t>Recoveries</t>
        </is>
      </c>
      <c r="B125" s="6" t="n">
        <v>4</v>
      </c>
      <c r="C125" s="6" t="n">
        <v>5</v>
      </c>
    </row>
    <row r="126">
      <c r="A126" s="4" t="inlineStr">
        <is>
          <t>Provision (credit) for loan losses</t>
        </is>
      </c>
      <c r="B126" s="6" t="n">
        <v>76</v>
      </c>
      <c r="C126" s="6" t="n">
        <v>4</v>
      </c>
    </row>
    <row r="127">
      <c r="A127" s="4" t="inlineStr">
        <is>
          <t>Ending balance</t>
        </is>
      </c>
      <c r="B127" s="6" t="n">
        <v>126</v>
      </c>
      <c r="C127" s="6" t="n">
        <v>48</v>
      </c>
    </row>
    <row r="128">
      <c r="A128" s="4" t="inlineStr">
        <is>
          <t>Ending balance: related to loans collectively evaluated for impairment</t>
        </is>
      </c>
      <c r="B128" s="6" t="n">
        <v>126</v>
      </c>
      <c r="C128" s="6" t="n">
        <v>48</v>
      </c>
    </row>
    <row r="129">
      <c r="A129" s="4" t="inlineStr">
        <is>
          <t>Loans receivable - Ending balance</t>
        </is>
      </c>
      <c r="B129" s="6" t="n">
        <v>7172</v>
      </c>
      <c r="C129" s="6" t="n">
        <v>5492</v>
      </c>
    </row>
    <row r="130">
      <c r="A130" s="4" t="inlineStr">
        <is>
          <t>Loans receivable - Ending balance: collectively evaluated for impairment</t>
        </is>
      </c>
      <c r="B130" s="7" t="n">
        <v>7172</v>
      </c>
      <c r="C130" s="7" t="n">
        <v>54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Federal Home Loan Bank of New York Stock (Details)</t>
        </is>
      </c>
      <c r="B1" s="2" t="inlineStr">
        <is>
          <t>12 Months Ended</t>
        </is>
      </c>
    </row>
    <row r="2">
      <c r="B2" s="2" t="inlineStr">
        <is>
          <t>Dec. 31, 2022</t>
        </is>
      </c>
    </row>
    <row r="3">
      <c r="A3" s="3" t="inlineStr">
        <is>
          <t>Federal Home Loan Bank, Advances [Line Items]</t>
        </is>
      </c>
      <c r="B3" s="4" t="inlineStr">
        <is>
          <t xml:space="preserve"> </t>
        </is>
      </c>
    </row>
    <row r="4">
      <c r="A4" s="4" t="inlineStr">
        <is>
          <t>Percentage of outstanding advances from the FHLB</t>
        </is>
      </c>
      <c r="B4" s="11" t="n">
        <v>0.05</v>
      </c>
    </row>
    <row r="5">
      <c r="A5" s="4" t="inlineStr">
        <is>
          <t>Residential</t>
        </is>
      </c>
      <c r="B5" s="4" t="inlineStr">
        <is>
          <t xml:space="preserve"> </t>
        </is>
      </c>
    </row>
    <row r="6">
      <c r="A6" s="3" t="inlineStr">
        <is>
          <t>Federal Home Loan Bank, Advances [Line Items]</t>
        </is>
      </c>
      <c r="B6" s="4" t="inlineStr">
        <is>
          <t xml:space="preserve"> </t>
        </is>
      </c>
    </row>
    <row r="7">
      <c r="A7" s="4" t="inlineStr">
        <is>
          <t>Unpaid principal balance</t>
        </is>
      </c>
      <c r="B7" s="11" t="n">
        <v>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1087</v>
      </c>
      <c r="C4" s="7" t="n">
        <v>1413</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631</v>
      </c>
      <c r="C6" s="6" t="n">
        <v>540</v>
      </c>
    </row>
    <row r="7">
      <c r="A7" s="4" t="inlineStr">
        <is>
          <t>Deferred income tax expense</t>
        </is>
      </c>
      <c r="B7" s="6" t="n">
        <v>200</v>
      </c>
      <c r="C7" s="6" t="n">
        <v>184</v>
      </c>
    </row>
    <row r="8">
      <c r="A8" s="3" t="inlineStr">
        <is>
          <t>Realized gains on sales of:</t>
        </is>
      </c>
      <c r="B8" s="4" t="inlineStr">
        <is>
          <t xml:space="preserve"> </t>
        </is>
      </c>
      <c r="C8" s="4" t="inlineStr">
        <is>
          <t xml:space="preserve"> </t>
        </is>
      </c>
    </row>
    <row r="9">
      <c r="A9" s="4" t="inlineStr">
        <is>
          <t>Premises and equipment</t>
        </is>
      </c>
      <c r="B9" s="4" t="inlineStr">
        <is>
          <t xml:space="preserve"> </t>
        </is>
      </c>
      <c r="C9" s="6" t="n">
        <v>-59</v>
      </c>
    </row>
    <row r="10">
      <c r="A10" s="4" t="inlineStr">
        <is>
          <t>Available-for-sale investment securities</t>
        </is>
      </c>
      <c r="B10" s="4" t="inlineStr">
        <is>
          <t xml:space="preserve"> </t>
        </is>
      </c>
      <c r="C10" s="6" t="n">
        <v>-10</v>
      </c>
    </row>
    <row r="11">
      <c r="A11" s="4" t="inlineStr">
        <is>
          <t>Change in fair value on equity securities</t>
        </is>
      </c>
      <c r="B11" s="6" t="n">
        <v>45</v>
      </c>
      <c r="C11" s="6" t="n">
        <v>-27</v>
      </c>
    </row>
    <row r="12">
      <c r="A12" s="4" t="inlineStr">
        <is>
          <t>Impairment of long-lived asset</t>
        </is>
      </c>
      <c r="B12" s="4" t="inlineStr">
        <is>
          <t xml:space="preserve"> </t>
        </is>
      </c>
      <c r="C12" s="6" t="n">
        <v>300</v>
      </c>
    </row>
    <row r="13">
      <c r="A13" s="4" t="inlineStr">
        <is>
          <t>Depreciation</t>
        </is>
      </c>
      <c r="B13" s="6" t="n">
        <v>943</v>
      </c>
      <c r="C13" s="6" t="n">
        <v>1027</v>
      </c>
    </row>
    <row r="14">
      <c r="A14" s="4" t="inlineStr">
        <is>
          <t>Amortization of intangible asset</t>
        </is>
      </c>
      <c r="B14" s="6" t="n">
        <v>65</v>
      </c>
      <c r="C14" s="6" t="n">
        <v>65</v>
      </c>
    </row>
    <row r="15">
      <c r="A15" s="4" t="inlineStr">
        <is>
          <t>Amortization of fair value adjustment to purchased loan portfolio</t>
        </is>
      </c>
      <c r="B15" s="6" t="n">
        <v>-69</v>
      </c>
      <c r="C15" s="6" t="n">
        <v>-69</v>
      </c>
    </row>
    <row r="16">
      <c r="A16" s="4" t="inlineStr">
        <is>
          <t>ESOP expense</t>
        </is>
      </c>
      <c r="B16" s="6" t="n">
        <v>51</v>
      </c>
      <c r="C16" s="6" t="n">
        <v>48</v>
      </c>
    </row>
    <row r="17">
      <c r="A17" s="4" t="inlineStr">
        <is>
          <t>Stock-based compensation</t>
        </is>
      </c>
      <c r="B17" s="6" t="n">
        <v>128</v>
      </c>
      <c r="C17" s="4" t="inlineStr">
        <is>
          <t xml:space="preserve"> </t>
        </is>
      </c>
    </row>
    <row r="18">
      <c r="A18" s="4" t="inlineStr">
        <is>
          <t>Amortization of deferred loan costs</t>
        </is>
      </c>
      <c r="B18" s="6" t="n">
        <v>110</v>
      </c>
      <c r="C18" s="6" t="n">
        <v>89</v>
      </c>
    </row>
    <row r="19">
      <c r="A19" s="4" t="inlineStr">
        <is>
          <t>Loss (Earnings) on bank-owned life insurance</t>
        </is>
      </c>
      <c r="B19" s="6" t="n">
        <v>28</v>
      </c>
      <c r="C19" s="6" t="n">
        <v>-113</v>
      </c>
    </row>
    <row r="20">
      <c r="A20" s="4" t="inlineStr">
        <is>
          <t>Proceeds from bank-owned life insurance premium</t>
        </is>
      </c>
      <c r="B20" s="6" t="n">
        <v>511</v>
      </c>
      <c r="C20" s="4" t="inlineStr">
        <is>
          <t xml:space="preserve"> </t>
        </is>
      </c>
    </row>
    <row r="21">
      <c r="A21" s="4" t="inlineStr">
        <is>
          <t>Change in pension plan assets</t>
        </is>
      </c>
      <c r="B21" s="6" t="n">
        <v>-1338</v>
      </c>
      <c r="C21" s="6" t="n">
        <v>-1175</v>
      </c>
    </row>
    <row r="22">
      <c r="A22" s="4" t="inlineStr">
        <is>
          <t>Net amortization of premiums and discounts on investment securities</t>
        </is>
      </c>
      <c r="B22" s="6" t="n">
        <v>159</v>
      </c>
      <c r="C22" s="6" t="n">
        <v>324</v>
      </c>
    </row>
    <row r="23">
      <c r="A23" s="4" t="inlineStr">
        <is>
          <t>Net change in accrued interest receivable</t>
        </is>
      </c>
      <c r="B23" s="6" t="n">
        <v>-55</v>
      </c>
      <c r="C23" s="6" t="n">
        <v>-70</v>
      </c>
    </row>
    <row r="24">
      <c r="A24" s="4" t="inlineStr">
        <is>
          <t>Net change in other assets and liabilities</t>
        </is>
      </c>
      <c r="B24" s="6" t="n">
        <v>451</v>
      </c>
      <c r="C24" s="6" t="n">
        <v>935</v>
      </c>
    </row>
    <row r="25">
      <c r="A25" s="4" t="inlineStr">
        <is>
          <t>Net cash provided by operating activities</t>
        </is>
      </c>
      <c r="B25" s="6" t="n">
        <v>2947</v>
      </c>
      <c r="C25" s="6" t="n">
        <v>3402</v>
      </c>
    </row>
    <row r="26">
      <c r="A26" s="3" t="inlineStr">
        <is>
          <t>INVESTING ACTIVITIES</t>
        </is>
      </c>
      <c r="B26" s="4" t="inlineStr">
        <is>
          <t xml:space="preserve"> </t>
        </is>
      </c>
      <c r="C26" s="4" t="inlineStr">
        <is>
          <t xml:space="preserve"> </t>
        </is>
      </c>
    </row>
    <row r="27">
      <c r="A27" s="4" t="inlineStr">
        <is>
          <t>Purchase of investment securities available-for-sale</t>
        </is>
      </c>
      <c r="B27" s="6" t="n">
        <v>-3685</v>
      </c>
      <c r="C27" s="6" t="n">
        <v>-27122</v>
      </c>
    </row>
    <row r="28">
      <c r="A28" s="4" t="inlineStr">
        <is>
          <t>Net change in interest-bearing deposits</t>
        </is>
      </c>
      <c r="B28" s="4" t="inlineStr">
        <is>
          <t xml:space="preserve"> </t>
        </is>
      </c>
      <c r="C28" s="6" t="n">
        <v>-650</v>
      </c>
    </row>
    <row r="29">
      <c r="A29" s="4" t="inlineStr">
        <is>
          <t>Net proceeds from the (purchase of) redemption of Federal Home Loan Bank stock</t>
        </is>
      </c>
      <c r="B29" s="6" t="n">
        <v>-290</v>
      </c>
      <c r="C29" s="6" t="n">
        <v>542</v>
      </c>
    </row>
    <row r="30">
      <c r="A30" s="3" t="inlineStr">
        <is>
          <t>Proceeds from maturities and principal reductions of:</t>
        </is>
      </c>
      <c r="B30" s="4" t="inlineStr">
        <is>
          <t xml:space="preserve"> </t>
        </is>
      </c>
      <c r="C30" s="4" t="inlineStr">
        <is>
          <t xml:space="preserve"> </t>
        </is>
      </c>
    </row>
    <row r="31">
      <c r="A31" s="4" t="inlineStr">
        <is>
          <t>Available-for-sale investment securities</t>
        </is>
      </c>
      <c r="B31" s="6" t="n">
        <v>2239</v>
      </c>
      <c r="C31" s="6" t="n">
        <v>2972</v>
      </c>
    </row>
    <row r="32">
      <c r="A32" s="4" t="inlineStr">
        <is>
          <t>Held-to-maturity investment securities</t>
        </is>
      </c>
      <c r="B32" s="6" t="n">
        <v>187</v>
      </c>
      <c r="C32" s="6" t="n">
        <v>346</v>
      </c>
    </row>
    <row r="33">
      <c r="A33" s="3" t="inlineStr">
        <is>
          <t>Proceeds from sale of:</t>
        </is>
      </c>
      <c r="B33" s="4" t="inlineStr">
        <is>
          <t xml:space="preserve"> </t>
        </is>
      </c>
      <c r="C33" s="4" t="inlineStr">
        <is>
          <t xml:space="preserve"> </t>
        </is>
      </c>
    </row>
    <row r="34">
      <c r="A34" s="4" t="inlineStr">
        <is>
          <t>Available-for-sale investment securities</t>
        </is>
      </c>
      <c r="B34" s="4" t="inlineStr">
        <is>
          <t xml:space="preserve"> </t>
        </is>
      </c>
      <c r="C34" s="6" t="n">
        <v>4149</v>
      </c>
    </row>
    <row r="35">
      <c r="A35" s="4" t="inlineStr">
        <is>
          <t>Real estate and repossessed assets acquired</t>
        </is>
      </c>
      <c r="B35" s="6" t="n">
        <v>84</v>
      </c>
      <c r="C35" s="6" t="n">
        <v>105</v>
      </c>
    </row>
    <row r="36">
      <c r="A36" s="4" t="inlineStr">
        <is>
          <t>Premises and equipment</t>
        </is>
      </c>
      <c r="B36" s="4" t="inlineStr">
        <is>
          <t xml:space="preserve"> </t>
        </is>
      </c>
      <c r="C36" s="6" t="n">
        <v>555</v>
      </c>
    </row>
    <row r="37">
      <c r="A37" s="4" t="inlineStr">
        <is>
          <t>Net change in loans</t>
        </is>
      </c>
      <c r="B37" s="6" t="n">
        <v>-26501</v>
      </c>
      <c r="C37" s="6" t="n">
        <v>6873</v>
      </c>
    </row>
    <row r="38">
      <c r="A38" s="4" t="inlineStr">
        <is>
          <t>Purchase of premises and equipment</t>
        </is>
      </c>
      <c r="B38" s="6" t="n">
        <v>-461</v>
      </c>
      <c r="C38" s="6" t="n">
        <v>-425</v>
      </c>
    </row>
    <row r="39">
      <c r="A39" s="4" t="inlineStr">
        <is>
          <t>Net cash used in investing activities</t>
        </is>
      </c>
      <c r="B39" s="6" t="n">
        <v>-28427</v>
      </c>
      <c r="C39" s="6" t="n">
        <v>-12655</v>
      </c>
    </row>
    <row r="40">
      <c r="A40" s="3" t="inlineStr">
        <is>
          <t>FINANCING ACTIVITIES</t>
        </is>
      </c>
      <c r="B40" s="4" t="inlineStr">
        <is>
          <t xml:space="preserve"> </t>
        </is>
      </c>
      <c r="C40" s="4" t="inlineStr">
        <is>
          <t xml:space="preserve"> </t>
        </is>
      </c>
    </row>
    <row r="41">
      <c r="A41" s="4" t="inlineStr">
        <is>
          <t>Net change in demand deposits, savings accounts, and money market accounts</t>
        </is>
      </c>
      <c r="B41" s="6" t="n">
        <v>-24469</v>
      </c>
      <c r="C41" s="6" t="n">
        <v>10255</v>
      </c>
    </row>
    <row r="42">
      <c r="A42" s="4" t="inlineStr">
        <is>
          <t>Net change in time deposits</t>
        </is>
      </c>
      <c r="B42" s="6" t="n">
        <v>30098</v>
      </c>
      <c r="C42" s="6" t="n">
        <v>-7752</v>
      </c>
    </row>
    <row r="43">
      <c r="A43" s="4" t="inlineStr">
        <is>
          <t>Net change in short-term borrowings</t>
        </is>
      </c>
      <c r="B43" s="6" t="n">
        <v>16200</v>
      </c>
      <c r="C43" s="4" t="inlineStr">
        <is>
          <t xml:space="preserve"> </t>
        </is>
      </c>
    </row>
    <row r="44">
      <c r="A44" s="4" t="inlineStr">
        <is>
          <t>Payments on long-term borrowings</t>
        </is>
      </c>
      <c r="B44" s="6" t="n">
        <v>-8407</v>
      </c>
      <c r="C44" s="6" t="n">
        <v>-9868</v>
      </c>
    </row>
    <row r="45">
      <c r="A45" s="4" t="inlineStr">
        <is>
          <t>Repayment from subordinated debt offering</t>
        </is>
      </c>
      <c r="B45" s="4" t="inlineStr">
        <is>
          <t xml:space="preserve"> </t>
        </is>
      </c>
      <c r="C45" s="6" t="n">
        <v>-1235</v>
      </c>
    </row>
    <row r="46">
      <c r="A46" s="4" t="inlineStr">
        <is>
          <t>Proceeds from long-term borrowings</t>
        </is>
      </c>
      <c r="B46" s="6" t="n">
        <v>981</v>
      </c>
      <c r="C46" s="4" t="inlineStr">
        <is>
          <t xml:space="preserve"> </t>
        </is>
      </c>
    </row>
    <row r="47">
      <c r="A47" s="4" t="inlineStr">
        <is>
          <t>Purchase of common stock for directors retirement plan</t>
        </is>
      </c>
      <c r="B47" s="6" t="n">
        <v>-13</v>
      </c>
      <c r="C47" s="6" t="n">
        <v>-13</v>
      </c>
    </row>
    <row r="48">
      <c r="A48" s="4" t="inlineStr">
        <is>
          <t>Purchase of common stock of SERP</t>
        </is>
      </c>
      <c r="B48" s="6" t="n">
        <v>-31</v>
      </c>
      <c r="C48" s="6" t="n">
        <v>-14</v>
      </c>
    </row>
    <row r="49">
      <c r="A49" s="4" t="inlineStr">
        <is>
          <t>Net proceeds from stock offering and conversion</t>
        </is>
      </c>
      <c r="B49" s="4" t="inlineStr">
        <is>
          <t xml:space="preserve"> </t>
        </is>
      </c>
      <c r="C49" s="6" t="n">
        <v>13151</v>
      </c>
    </row>
    <row r="50">
      <c r="A50" s="4" t="inlineStr">
        <is>
          <t>Effect of stock repurchase plan</t>
        </is>
      </c>
      <c r="B50" s="6" t="n">
        <v>-1872</v>
      </c>
      <c r="C50" s="4" t="inlineStr">
        <is>
          <t xml:space="preserve"> </t>
        </is>
      </c>
    </row>
    <row r="51">
      <c r="A51" s="4" t="inlineStr">
        <is>
          <t>Purchase of common stock for ESOP</t>
        </is>
      </c>
      <c r="B51" s="4" t="inlineStr">
        <is>
          <t xml:space="preserve"> </t>
        </is>
      </c>
      <c r="C51" s="6" t="n">
        <v>-1104</v>
      </c>
    </row>
    <row r="52">
      <c r="A52" s="4" t="inlineStr">
        <is>
          <t>Net cash provided by financing activities</t>
        </is>
      </c>
      <c r="B52" s="6" t="n">
        <v>12487</v>
      </c>
      <c r="C52" s="6" t="n">
        <v>3420</v>
      </c>
    </row>
    <row r="53">
      <c r="A53" s="4" t="inlineStr">
        <is>
          <t>Net change in cash and cash equivalents</t>
        </is>
      </c>
      <c r="B53" s="6" t="n">
        <v>-12993</v>
      </c>
      <c r="C53" s="6" t="n">
        <v>-5833</v>
      </c>
    </row>
    <row r="54">
      <c r="A54" s="4" t="inlineStr">
        <is>
          <t>Cash and cash equivalents at beginning of period</t>
        </is>
      </c>
      <c r="B54" s="6" t="n">
        <v>20997</v>
      </c>
      <c r="C54" s="6" t="n">
        <v>26830</v>
      </c>
    </row>
    <row r="55">
      <c r="A55" s="4" t="inlineStr">
        <is>
          <t>Cash and cash equivalents at end of period</t>
        </is>
      </c>
      <c r="B55" s="6" t="n">
        <v>8004</v>
      </c>
      <c r="C55" s="6" t="n">
        <v>20997</v>
      </c>
    </row>
    <row r="56">
      <c r="A56" s="3" t="inlineStr">
        <is>
          <t>Supplemental Cash Flows Information</t>
        </is>
      </c>
      <c r="B56" s="4" t="inlineStr">
        <is>
          <t xml:space="preserve"> </t>
        </is>
      </c>
      <c r="C56" s="4" t="inlineStr">
        <is>
          <t xml:space="preserve"> </t>
        </is>
      </c>
    </row>
    <row r="57">
      <c r="A57" s="4" t="inlineStr">
        <is>
          <t>Interest</t>
        </is>
      </c>
      <c r="B57" s="6" t="n">
        <v>1807</v>
      </c>
      <c r="C57" s="6" t="n">
        <v>1700</v>
      </c>
    </row>
    <row r="58">
      <c r="A58" s="4" t="inlineStr">
        <is>
          <t>Transfer of loans to foreclosed real estate and repossessed assets</t>
        </is>
      </c>
      <c r="B58" s="7" t="n">
        <v>69</v>
      </c>
      <c r="C58" s="7" t="n">
        <v>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7" t="n">
        <v>29664</v>
      </c>
      <c r="C3" s="7" t="n">
        <v>29203</v>
      </c>
    </row>
    <row r="4">
      <c r="A4" s="4" t="inlineStr">
        <is>
          <t>Less: Accumulated depreciation</t>
        </is>
      </c>
      <c r="B4" s="6" t="n">
        <v>14801</v>
      </c>
      <c r="C4" s="6" t="n">
        <v>13858</v>
      </c>
    </row>
    <row r="5">
      <c r="A5" s="4" t="inlineStr">
        <is>
          <t>Total premises and equipment</t>
        </is>
      </c>
      <c r="B5" s="6" t="n">
        <v>14863</v>
      </c>
      <c r="C5" s="6" t="n">
        <v>1534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3867</v>
      </c>
      <c r="C8" s="6" t="n">
        <v>386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8265</v>
      </c>
      <c r="C11" s="6" t="n">
        <v>18049</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7493</v>
      </c>
      <c r="C14" s="6" t="n">
        <v>725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39</v>
      </c>
      <c r="C17" s="7" t="n">
        <v>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and Goodwill - Summarized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7" t="n">
        <v>792000</v>
      </c>
      <c r="C3" s="7" t="n">
        <v>792000</v>
      </c>
    </row>
    <row r="4">
      <c r="A4" s="4" t="inlineStr">
        <is>
          <t>Gross Carrying Amount</t>
        </is>
      </c>
      <c r="B4" s="6" t="n">
        <v>1761000</v>
      </c>
      <c r="C4" s="6" t="n">
        <v>1761000</v>
      </c>
    </row>
    <row r="5">
      <c r="A5" s="4" t="inlineStr">
        <is>
          <t>Accumulated Amortization</t>
        </is>
      </c>
      <c r="B5" s="6" t="n">
        <v>-251000</v>
      </c>
      <c r="C5" s="6" t="n">
        <v>-186000</v>
      </c>
    </row>
    <row r="6">
      <c r="A6" s="4" t="inlineStr">
        <is>
          <t>Net Value, including goodwill</t>
        </is>
      </c>
      <c r="B6" s="6" t="n">
        <v>1510000</v>
      </c>
      <c r="C6" s="6" t="n">
        <v>1575000</v>
      </c>
    </row>
    <row r="7">
      <c r="A7" s="4" t="inlineStr">
        <is>
          <t>Non-compete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5000</v>
      </c>
      <c r="C9" s="6" t="n">
        <v>5000</v>
      </c>
    </row>
    <row r="10">
      <c r="A10" s="4" t="inlineStr">
        <is>
          <t>Accumulated Amortization</t>
        </is>
      </c>
      <c r="B10" s="6" t="n">
        <v>-4000</v>
      </c>
      <c r="C10" s="6" t="n">
        <v>-4000</v>
      </c>
    </row>
    <row r="11">
      <c r="A11" s="4" t="inlineStr">
        <is>
          <t>Total</t>
        </is>
      </c>
      <c r="B11" s="6" t="n">
        <v>1000</v>
      </c>
      <c r="C11" s="6" t="n">
        <v>1000</v>
      </c>
    </row>
    <row r="12">
      <c r="A12" s="4" t="inlineStr">
        <is>
          <t>Core deposit intangibl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964000</v>
      </c>
      <c r="C14" s="6" t="n">
        <v>964000</v>
      </c>
    </row>
    <row r="15">
      <c r="A15" s="4" t="inlineStr">
        <is>
          <t>Accumulated Amortization</t>
        </is>
      </c>
      <c r="B15" s="6" t="n">
        <v>-247000</v>
      </c>
      <c r="C15" s="6" t="n">
        <v>-182000</v>
      </c>
    </row>
    <row r="16">
      <c r="A16" s="4" t="inlineStr">
        <is>
          <t>Total</t>
        </is>
      </c>
      <c r="B16" s="7" t="n">
        <v>717000</v>
      </c>
      <c r="C16" s="7" t="n">
        <v>78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tangible Assets and Goodwill - Narrative (Details) - USD ($)</t>
        </is>
      </c>
      <c r="D1" s="2" t="inlineStr">
        <is>
          <t>12 Months Ended</t>
        </is>
      </c>
    </row>
    <row r="2">
      <c r="B2" s="2" t="inlineStr">
        <is>
          <t>Sep. 29, 2018</t>
        </is>
      </c>
      <c r="C2" s="2" t="inlineStr">
        <is>
          <t>Jan. 01, 2017</t>
        </is>
      </c>
      <c r="D2" s="2" t="inlineStr">
        <is>
          <t>Dec. 31, 2022</t>
        </is>
      </c>
      <c r="E2" s="2" t="inlineStr">
        <is>
          <t>Dec. 31, 2021</t>
        </is>
      </c>
      <c r="F2" s="2" t="inlineStr">
        <is>
          <t>Dec. 28, 2016</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792000</v>
      </c>
      <c r="E4" s="7" t="n">
        <v>792000</v>
      </c>
      <c r="F4" s="4" t="inlineStr">
        <is>
          <t xml:space="preserve"> </t>
        </is>
      </c>
    </row>
    <row r="5">
      <c r="A5" s="4" t="inlineStr">
        <is>
          <t>Effective income tax rate</t>
        </is>
      </c>
      <c r="B5" s="4" t="inlineStr">
        <is>
          <t xml:space="preserve"> </t>
        </is>
      </c>
      <c r="C5" s="4" t="inlineStr">
        <is>
          <t xml:space="preserve"> </t>
        </is>
      </c>
      <c r="D5" s="11" t="n">
        <v>0.21</v>
      </c>
      <c r="E5" s="11" t="n">
        <v>0.21</v>
      </c>
      <c r="F5" s="4" t="inlineStr">
        <is>
          <t xml:space="preserve"> </t>
        </is>
      </c>
    </row>
    <row r="6">
      <c r="A6" s="4" t="inlineStr">
        <is>
          <t>John G. Sweeney Agency,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7" t="n">
        <v>465000</v>
      </c>
    </row>
    <row r="9">
      <c r="A9" s="4" t="inlineStr">
        <is>
          <t>Period covered by non-compete covenant</t>
        </is>
      </c>
      <c r="B9" s="4" t="inlineStr">
        <is>
          <t xml:space="preserve"> </t>
        </is>
      </c>
      <c r="C9" s="4" t="inlineStr">
        <is>
          <t>7 years</t>
        </is>
      </c>
      <c r="D9" s="4" t="inlineStr">
        <is>
          <t xml:space="preserve"> </t>
        </is>
      </c>
      <c r="E9" s="4" t="inlineStr">
        <is>
          <t xml:space="preserve"> </t>
        </is>
      </c>
      <c r="F9" s="4" t="inlineStr">
        <is>
          <t xml:space="preserve"> </t>
        </is>
      </c>
    </row>
    <row r="10">
      <c r="A10" s="4" t="inlineStr">
        <is>
          <t>Acquired intangible asset</t>
        </is>
      </c>
      <c r="B10" s="4" t="inlineStr">
        <is>
          <t xml:space="preserve"> </t>
        </is>
      </c>
      <c r="C10" s="4" t="inlineStr">
        <is>
          <t xml:space="preserve"> </t>
        </is>
      </c>
      <c r="D10" s="4" t="inlineStr">
        <is>
          <t xml:space="preserve"> </t>
        </is>
      </c>
      <c r="E10" s="4" t="inlineStr">
        <is>
          <t xml:space="preserve"> </t>
        </is>
      </c>
      <c r="F10" s="7" t="n">
        <v>5000</v>
      </c>
    </row>
    <row r="11">
      <c r="A11" s="4" t="inlineStr">
        <is>
          <t>Medina Savings and Loan Associ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in connection with acquisition</t>
        </is>
      </c>
      <c r="B13" s="6" t="n">
        <v>171440</v>
      </c>
      <c r="C13" s="4" t="inlineStr">
        <is>
          <t xml:space="preserve"> </t>
        </is>
      </c>
      <c r="D13" s="4" t="inlineStr">
        <is>
          <t xml:space="preserve"> </t>
        </is>
      </c>
      <c r="E13" s="4" t="inlineStr">
        <is>
          <t xml:space="preserve"> </t>
        </is>
      </c>
      <c r="F13" s="4" t="inlineStr">
        <is>
          <t xml:space="preserve"> </t>
        </is>
      </c>
    </row>
    <row r="14">
      <c r="A14" s="4" t="inlineStr">
        <is>
          <t>Core deposit intangible | Medina Savings and Loan Associ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period of intangible asset</t>
        </is>
      </c>
      <c r="B16" s="4" t="inlineStr">
        <is>
          <t>15 years</t>
        </is>
      </c>
      <c r="C16" s="4" t="inlineStr">
        <is>
          <t xml:space="preserve"> </t>
        </is>
      </c>
      <c r="D16" s="4" t="inlineStr">
        <is>
          <t xml:space="preserve"> </t>
        </is>
      </c>
      <c r="E16" s="4" t="inlineStr">
        <is>
          <t xml:space="preserve"> </t>
        </is>
      </c>
      <c r="F16" s="4" t="inlineStr">
        <is>
          <t xml:space="preserve"> </t>
        </is>
      </c>
    </row>
    <row r="17">
      <c r="A17" s="4" t="inlineStr">
        <is>
          <t>Acquired intangible asset</t>
        </is>
      </c>
      <c r="B17" s="7" t="n">
        <v>964000</v>
      </c>
      <c r="C17" s="4" t="inlineStr">
        <is>
          <t xml:space="preserve"> </t>
        </is>
      </c>
      <c r="D17" s="4" t="inlineStr">
        <is>
          <t xml:space="preserve"> </t>
        </is>
      </c>
      <c r="E17" s="4" t="inlineStr">
        <is>
          <t xml:space="preserve"> </t>
        </is>
      </c>
      <c r="F17" s="4" t="inlineStr">
        <is>
          <t xml:space="preserve"> </t>
        </is>
      </c>
    </row>
    <row r="18">
      <c r="A18" s="4" t="inlineStr">
        <is>
          <t>Percentage of intangible assets acquired of the total acquired intangible assets</t>
        </is>
      </c>
      <c r="B18" s="10" t="n">
        <v>0.025</v>
      </c>
      <c r="C18" s="4" t="inlineStr">
        <is>
          <t xml:space="preserve"> </t>
        </is>
      </c>
      <c r="D18" s="4" t="inlineStr">
        <is>
          <t xml:space="preserve"> </t>
        </is>
      </c>
      <c r="E18" s="4" t="inlineStr">
        <is>
          <t xml:space="preserve"> </t>
        </is>
      </c>
      <c r="F18" s="4" t="inlineStr">
        <is>
          <t xml:space="preserve"> </t>
        </is>
      </c>
    </row>
    <row r="19">
      <c r="A19" s="4" t="inlineStr">
        <is>
          <t>Effective income tax rate</t>
        </is>
      </c>
      <c r="B19" s="11" t="n">
        <v>0.21</v>
      </c>
      <c r="C19" s="4" t="inlineStr">
        <is>
          <t xml:space="preserve"> </t>
        </is>
      </c>
      <c r="D19" s="4" t="inlineStr">
        <is>
          <t xml:space="preserve"> </t>
        </is>
      </c>
      <c r="E19" s="4" t="inlineStr">
        <is>
          <t xml:space="preserve"> </t>
        </is>
      </c>
      <c r="F19" s="4" t="inlineStr">
        <is>
          <t xml:space="preserve"> </t>
        </is>
      </c>
    </row>
    <row r="20">
      <c r="A20" s="4" t="inlineStr">
        <is>
          <t>Non-compete agreements | John G. Sweeney Agency,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period of intangible asset</t>
        </is>
      </c>
      <c r="B22" s="4" t="inlineStr">
        <is>
          <t xml:space="preserve"> </t>
        </is>
      </c>
      <c r="C22" s="4" t="inlineStr">
        <is>
          <t>7 years</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ggregate Amortization Expense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Amortization expense</t>
        </is>
      </c>
      <c r="B4" s="7" t="n">
        <v>65000</v>
      </c>
      <c r="C4" s="7" t="n">
        <v>65000</v>
      </c>
    </row>
    <row r="5">
      <c r="A5" s="3" t="inlineStr">
        <is>
          <t>Amortization Expense</t>
        </is>
      </c>
      <c r="B5" s="4" t="inlineStr">
        <is>
          <t xml:space="preserve"> </t>
        </is>
      </c>
      <c r="C5" s="4" t="inlineStr">
        <is>
          <t xml:space="preserve"> </t>
        </is>
      </c>
    </row>
    <row r="6">
      <c r="A6" s="4" t="inlineStr">
        <is>
          <t>2023</t>
        </is>
      </c>
      <c r="B6" s="6" t="n">
        <v>64000</v>
      </c>
      <c r="C6" s="4" t="inlineStr">
        <is>
          <t xml:space="preserve"> </t>
        </is>
      </c>
    </row>
    <row r="7">
      <c r="A7" s="4" t="inlineStr">
        <is>
          <t>2024</t>
        </is>
      </c>
      <c r="B7" s="6" t="n">
        <v>64000</v>
      </c>
      <c r="C7" s="4" t="inlineStr">
        <is>
          <t xml:space="preserve"> </t>
        </is>
      </c>
    </row>
    <row r="8">
      <c r="A8" s="4" t="inlineStr">
        <is>
          <t>2025</t>
        </is>
      </c>
      <c r="B8" s="6" t="n">
        <v>64000</v>
      </c>
      <c r="C8" s="4" t="inlineStr">
        <is>
          <t xml:space="preserve"> </t>
        </is>
      </c>
    </row>
    <row r="9">
      <c r="A9" s="4" t="inlineStr">
        <is>
          <t>2026</t>
        </is>
      </c>
      <c r="B9" s="6" t="n">
        <v>64000</v>
      </c>
      <c r="C9" s="4" t="inlineStr">
        <is>
          <t xml:space="preserve"> </t>
        </is>
      </c>
    </row>
    <row r="10">
      <c r="A10" s="4" t="inlineStr">
        <is>
          <t>2027</t>
        </is>
      </c>
      <c r="B10" s="6" t="n">
        <v>64000</v>
      </c>
      <c r="C10" s="4" t="inlineStr">
        <is>
          <t xml:space="preserve"> </t>
        </is>
      </c>
    </row>
    <row r="11">
      <c r="A11" s="4" t="inlineStr">
        <is>
          <t>Total</t>
        </is>
      </c>
      <c r="B11" s="6" t="n">
        <v>320000</v>
      </c>
      <c r="C11" s="4" t="inlineStr">
        <is>
          <t xml:space="preserve"> </t>
        </is>
      </c>
    </row>
    <row r="12">
      <c r="A12" s="4" t="inlineStr">
        <is>
          <t>Impairment losses on intangible assets</t>
        </is>
      </c>
      <c r="B12" s="6" t="n">
        <v>0</v>
      </c>
      <c r="C12" s="6" t="n">
        <v>0</v>
      </c>
    </row>
    <row r="13">
      <c r="A13" s="4" t="inlineStr">
        <is>
          <t>Impairment losses on goodwill</t>
        </is>
      </c>
      <c r="B13" s="6" t="n">
        <v>0</v>
      </c>
      <c r="C13" s="7" t="n">
        <v>0</v>
      </c>
    </row>
    <row r="14">
      <c r="A14" s="4" t="inlineStr">
        <is>
          <t>Core deposit intangibl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mortization expense</t>
        </is>
      </c>
      <c r="B16" s="7" t="n">
        <v>64000</v>
      </c>
      <c r="C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Type of 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Checking accounts, non-interest bearing</t>
        </is>
      </c>
      <c r="B3" s="7" t="n">
        <v>54609</v>
      </c>
      <c r="C3" s="7" t="n">
        <v>57540</v>
      </c>
    </row>
    <row r="4">
      <c r="A4" s="4" t="inlineStr">
        <is>
          <t>Checking accounts, interest-bearing</t>
        </is>
      </c>
      <c r="B4" s="6" t="n">
        <v>38137</v>
      </c>
      <c r="C4" s="6" t="n">
        <v>37169</v>
      </c>
    </row>
    <row r="5">
      <c r="A5" s="4" t="inlineStr">
        <is>
          <t>Money market accounts</t>
        </is>
      </c>
      <c r="B5" s="6" t="n">
        <v>26456</v>
      </c>
      <c r="C5" s="6" t="n">
        <v>31333</v>
      </c>
    </row>
    <row r="6">
      <c r="A6" s="4" t="inlineStr">
        <is>
          <t>Savings accounts</t>
        </is>
      </c>
      <c r="B6" s="6" t="n">
        <v>92643</v>
      </c>
      <c r="C6" s="6" t="n">
        <v>110272</v>
      </c>
    </row>
    <row r="7">
      <c r="A7" s="4" t="inlineStr">
        <is>
          <t>Time deposits</t>
        </is>
      </c>
      <c r="B7" s="6" t="n">
        <v>105833</v>
      </c>
      <c r="C7" s="6" t="n">
        <v>75735</v>
      </c>
    </row>
    <row r="8">
      <c r="A8" s="4" t="inlineStr">
        <is>
          <t>Total deposits</t>
        </is>
      </c>
      <c r="B8" s="6" t="n">
        <v>317678</v>
      </c>
      <c r="C8" s="6" t="n">
        <v>312049</v>
      </c>
    </row>
    <row r="9">
      <c r="A9" s="4" t="inlineStr">
        <is>
          <t>Reciprocal deposit</t>
        </is>
      </c>
      <c r="B9" s="7" t="n">
        <v>33000</v>
      </c>
      <c r="C9" s="7" t="n">
        <v>1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Maturities of Time Deposits (Details) - USD ($)</t>
        </is>
      </c>
      <c r="B1" s="2" t="inlineStr">
        <is>
          <t>Dec. 31, 2022</t>
        </is>
      </c>
      <c r="C1" s="2" t="inlineStr">
        <is>
          <t>Dec. 31, 2021</t>
        </is>
      </c>
    </row>
    <row r="2">
      <c r="A2" s="3" t="inlineStr">
        <is>
          <t>Deposits</t>
        </is>
      </c>
      <c r="B2" s="4" t="inlineStr">
        <is>
          <t xml:space="preserve"> </t>
        </is>
      </c>
      <c r="C2" s="4" t="inlineStr">
        <is>
          <t xml:space="preserve"> </t>
        </is>
      </c>
    </row>
    <row r="3">
      <c r="A3" s="4" t="inlineStr">
        <is>
          <t>2023</t>
        </is>
      </c>
      <c r="B3" s="7" t="n">
        <v>89200000</v>
      </c>
      <c r="C3" s="4" t="inlineStr">
        <is>
          <t xml:space="preserve"> </t>
        </is>
      </c>
    </row>
    <row r="4">
      <c r="A4" s="4" t="inlineStr">
        <is>
          <t>2024</t>
        </is>
      </c>
      <c r="B4" s="6" t="n">
        <v>8571000</v>
      </c>
      <c r="C4" s="4" t="inlineStr">
        <is>
          <t xml:space="preserve"> </t>
        </is>
      </c>
    </row>
    <row r="5">
      <c r="A5" s="4" t="inlineStr">
        <is>
          <t>2025</t>
        </is>
      </c>
      <c r="B5" s="6" t="n">
        <v>6442000</v>
      </c>
      <c r="C5" s="4" t="inlineStr">
        <is>
          <t xml:space="preserve"> </t>
        </is>
      </c>
    </row>
    <row r="6">
      <c r="A6" s="4" t="inlineStr">
        <is>
          <t>2026</t>
        </is>
      </c>
      <c r="B6" s="6" t="n">
        <v>719000</v>
      </c>
      <c r="C6" s="4" t="inlineStr">
        <is>
          <t xml:space="preserve"> </t>
        </is>
      </c>
    </row>
    <row r="7">
      <c r="A7" s="4" t="inlineStr">
        <is>
          <t>2027</t>
        </is>
      </c>
      <c r="B7" s="6" t="n">
        <v>676000</v>
      </c>
      <c r="C7" s="4" t="inlineStr">
        <is>
          <t xml:space="preserve"> </t>
        </is>
      </c>
    </row>
    <row r="8">
      <c r="A8" s="4" t="inlineStr">
        <is>
          <t>Thereafter</t>
        </is>
      </c>
      <c r="B8" s="6" t="n">
        <v>225000</v>
      </c>
      <c r="C8" s="4" t="inlineStr">
        <is>
          <t xml:space="preserve"> </t>
        </is>
      </c>
    </row>
    <row r="9">
      <c r="A9" s="4" t="inlineStr">
        <is>
          <t>Total time deposits</t>
        </is>
      </c>
      <c r="B9" s="6" t="n">
        <v>105833000</v>
      </c>
      <c r="C9" s="7" t="n">
        <v>75735000</v>
      </c>
    </row>
    <row r="10">
      <c r="A10" s="4" t="inlineStr">
        <is>
          <t>Time deposits equal to or greater than $250,000</t>
        </is>
      </c>
      <c r="B10" s="7" t="n">
        <v>29087000</v>
      </c>
      <c r="C10" s="7" t="n">
        <v>2416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Composition of borrowings (Details) - USD ($) $ in Thousands</t>
        </is>
      </c>
      <c r="B1" s="2" t="inlineStr">
        <is>
          <t>Dec. 31, 2022</t>
        </is>
      </c>
      <c r="C1" s="2" t="inlineStr">
        <is>
          <t>Dec. 31, 2021</t>
        </is>
      </c>
    </row>
    <row r="2">
      <c r="A2" s="3" t="inlineStr">
        <is>
          <t>Short-term:</t>
        </is>
      </c>
      <c r="B2" s="4" t="inlineStr">
        <is>
          <t xml:space="preserve"> </t>
        </is>
      </c>
      <c r="C2" s="4" t="inlineStr">
        <is>
          <t xml:space="preserve"> </t>
        </is>
      </c>
    </row>
    <row r="3">
      <c r="A3" s="4" t="inlineStr">
        <is>
          <t>FHLB Advances</t>
        </is>
      </c>
      <c r="B3" s="7" t="n">
        <v>16200</v>
      </c>
      <c r="C3" s="4" t="inlineStr">
        <is>
          <t xml:space="preserve"> </t>
        </is>
      </c>
    </row>
    <row r="4">
      <c r="A4" s="3" t="inlineStr">
        <is>
          <t>Long-term:</t>
        </is>
      </c>
      <c r="B4" s="4" t="inlineStr">
        <is>
          <t xml:space="preserve"> </t>
        </is>
      </c>
      <c r="C4" s="4" t="inlineStr">
        <is>
          <t xml:space="preserve"> </t>
        </is>
      </c>
    </row>
    <row r="5">
      <c r="A5" s="4" t="inlineStr">
        <is>
          <t>Total long-term borrowings</t>
        </is>
      </c>
      <c r="B5" s="6" t="n">
        <v>10334</v>
      </c>
      <c r="C5" s="7" t="n">
        <v>17760</v>
      </c>
    </row>
    <row r="6">
      <c r="A6" s="4" t="inlineStr">
        <is>
          <t>Term advances</t>
        </is>
      </c>
      <c r="B6" s="4" t="inlineStr">
        <is>
          <t xml:space="preserve"> </t>
        </is>
      </c>
      <c r="C6" s="4" t="inlineStr">
        <is>
          <t xml:space="preserve"> </t>
        </is>
      </c>
    </row>
    <row r="7">
      <c r="A7" s="3" t="inlineStr">
        <is>
          <t>Long-term:</t>
        </is>
      </c>
      <c r="B7" s="4" t="inlineStr">
        <is>
          <t xml:space="preserve"> </t>
        </is>
      </c>
      <c r="C7" s="4" t="inlineStr">
        <is>
          <t xml:space="preserve"> </t>
        </is>
      </c>
    </row>
    <row r="8">
      <c r="A8" s="4" t="inlineStr">
        <is>
          <t>Total long-term borrowings</t>
        </is>
      </c>
      <c r="B8" s="6" t="n">
        <v>2281</v>
      </c>
      <c r="C8" s="6" t="n">
        <v>3300</v>
      </c>
    </row>
    <row r="9">
      <c r="A9" s="4" t="inlineStr">
        <is>
          <t>Amortizing advances</t>
        </is>
      </c>
      <c r="B9" s="4" t="inlineStr">
        <is>
          <t xml:space="preserve"> </t>
        </is>
      </c>
      <c r="C9" s="4" t="inlineStr">
        <is>
          <t xml:space="preserve"> </t>
        </is>
      </c>
    </row>
    <row r="10">
      <c r="A10" s="3" t="inlineStr">
        <is>
          <t>Long-term:</t>
        </is>
      </c>
      <c r="B10" s="4" t="inlineStr">
        <is>
          <t xml:space="preserve"> </t>
        </is>
      </c>
      <c r="C10" s="4" t="inlineStr">
        <is>
          <t xml:space="preserve"> </t>
        </is>
      </c>
    </row>
    <row r="11">
      <c r="A11" s="4" t="inlineStr">
        <is>
          <t>Total long-term borrowings</t>
        </is>
      </c>
      <c r="B11" s="7" t="n">
        <v>8053</v>
      </c>
      <c r="C11" s="7" t="n">
        <v>144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Principal balances and interest rates of borrowings (Details) - USD ($)</t>
        </is>
      </c>
      <c r="B1" s="2" t="inlineStr">
        <is>
          <t>Dec. 31, 2022</t>
        </is>
      </c>
      <c r="C1" s="2" t="inlineStr">
        <is>
          <t>Dec. 31, 2021</t>
        </is>
      </c>
    </row>
    <row r="2">
      <c r="A2" s="3" t="inlineStr">
        <is>
          <t>Short-term:</t>
        </is>
      </c>
      <c r="B2" s="4" t="inlineStr">
        <is>
          <t xml:space="preserve"> </t>
        </is>
      </c>
      <c r="C2" s="4" t="inlineStr">
        <is>
          <t xml:space="preserve"> </t>
        </is>
      </c>
    </row>
    <row r="3">
      <c r="A3" s="4" t="inlineStr">
        <is>
          <t>FHLB Advances</t>
        </is>
      </c>
      <c r="B3" s="7" t="n">
        <v>16200000</v>
      </c>
      <c r="C3" s="4" t="inlineStr">
        <is>
          <t xml:space="preserve"> </t>
        </is>
      </c>
    </row>
    <row r="4">
      <c r="A4" s="3" t="inlineStr">
        <is>
          <t>Long-term:</t>
        </is>
      </c>
      <c r="B4" s="4" t="inlineStr">
        <is>
          <t xml:space="preserve"> </t>
        </is>
      </c>
      <c r="C4" s="4" t="inlineStr">
        <is>
          <t xml:space="preserve"> </t>
        </is>
      </c>
    </row>
    <row r="5">
      <c r="A5" s="4" t="inlineStr">
        <is>
          <t>Total long-term borrowings</t>
        </is>
      </c>
      <c r="B5" s="6" t="n">
        <v>10334000</v>
      </c>
      <c r="C5" s="7" t="n">
        <v>17760000</v>
      </c>
    </row>
    <row r="6">
      <c r="A6" s="4" t="inlineStr">
        <is>
          <t>Minimum</t>
        </is>
      </c>
      <c r="B6" s="4" t="inlineStr">
        <is>
          <t xml:space="preserve"> </t>
        </is>
      </c>
      <c r="C6" s="4" t="inlineStr">
        <is>
          <t xml:space="preserve"> </t>
        </is>
      </c>
    </row>
    <row r="7">
      <c r="A7" s="3" t="inlineStr">
        <is>
          <t>Short-term:</t>
        </is>
      </c>
      <c r="B7" s="4" t="inlineStr">
        <is>
          <t xml:space="preserve"> </t>
        </is>
      </c>
      <c r="C7" s="4" t="inlineStr">
        <is>
          <t xml:space="preserve"> </t>
        </is>
      </c>
    </row>
    <row r="8">
      <c r="A8" s="4" t="inlineStr">
        <is>
          <t>FHLB Advances</t>
        </is>
      </c>
      <c r="B8" s="12" t="n">
        <v>3.96</v>
      </c>
      <c r="C8" s="4" t="inlineStr">
        <is>
          <t xml:space="preserve"> </t>
        </is>
      </c>
    </row>
    <row r="9">
      <c r="A9" s="4" t="inlineStr">
        <is>
          <t>Maximum</t>
        </is>
      </c>
      <c r="B9" s="4" t="inlineStr">
        <is>
          <t xml:space="preserve"> </t>
        </is>
      </c>
      <c r="C9" s="4" t="inlineStr">
        <is>
          <t xml:space="preserve"> </t>
        </is>
      </c>
    </row>
    <row r="10">
      <c r="A10" s="3" t="inlineStr">
        <is>
          <t>Short-term:</t>
        </is>
      </c>
      <c r="B10" s="4" t="inlineStr">
        <is>
          <t xml:space="preserve"> </t>
        </is>
      </c>
      <c r="C10" s="4" t="inlineStr">
        <is>
          <t xml:space="preserve"> </t>
        </is>
      </c>
    </row>
    <row r="11">
      <c r="A11" s="4" t="inlineStr">
        <is>
          <t>FHLB Advances</t>
        </is>
      </c>
      <c r="B11" s="12" t="n">
        <v>4.75</v>
      </c>
      <c r="C11" s="4" t="inlineStr">
        <is>
          <t xml:space="preserve"> </t>
        </is>
      </c>
    </row>
    <row r="12">
      <c r="A12" s="4" t="inlineStr">
        <is>
          <t>Term advances</t>
        </is>
      </c>
      <c r="B12" s="4" t="inlineStr">
        <is>
          <t xml:space="preserve"> </t>
        </is>
      </c>
      <c r="C12" s="4" t="inlineStr">
        <is>
          <t xml:space="preserve"> </t>
        </is>
      </c>
    </row>
    <row r="13">
      <c r="A13" s="3" t="inlineStr">
        <is>
          <t>Long-term:</t>
        </is>
      </c>
      <c r="B13" s="4" t="inlineStr">
        <is>
          <t xml:space="preserve"> </t>
        </is>
      </c>
      <c r="C13" s="4" t="inlineStr">
        <is>
          <t xml:space="preserve"> </t>
        </is>
      </c>
    </row>
    <row r="14">
      <c r="A14" s="4" t="inlineStr">
        <is>
          <t>Total long-term borrowings</t>
        </is>
      </c>
      <c r="B14" s="7" t="n">
        <v>2281000</v>
      </c>
      <c r="C14" s="7" t="n">
        <v>3300000</v>
      </c>
    </row>
    <row r="15">
      <c r="A15" s="4" t="inlineStr">
        <is>
          <t>Term advances | Minimum</t>
        </is>
      </c>
      <c r="B15" s="4" t="inlineStr">
        <is>
          <t xml:space="preserve"> </t>
        </is>
      </c>
      <c r="C15" s="4" t="inlineStr">
        <is>
          <t xml:space="preserve"> </t>
        </is>
      </c>
    </row>
    <row r="16">
      <c r="A16" s="3" t="inlineStr">
        <is>
          <t>Long-term:</t>
        </is>
      </c>
      <c r="B16" s="4" t="inlineStr">
        <is>
          <t xml:space="preserve"> </t>
        </is>
      </c>
      <c r="C16" s="4" t="inlineStr">
        <is>
          <t xml:space="preserve"> </t>
        </is>
      </c>
    </row>
    <row r="17">
      <c r="A17" s="4" t="inlineStr">
        <is>
          <t>FHLB loan Interest rate</t>
        </is>
      </c>
      <c r="B17" s="11" t="n">
        <v>0</v>
      </c>
      <c r="C17" s="10" t="n">
        <v>0.0145</v>
      </c>
    </row>
    <row r="18">
      <c r="A18" s="4" t="inlineStr">
        <is>
          <t>Term advances | Maximum</t>
        </is>
      </c>
      <c r="B18" s="4" t="inlineStr">
        <is>
          <t xml:space="preserve"> </t>
        </is>
      </c>
      <c r="C18" s="4" t="inlineStr">
        <is>
          <t xml:space="preserve"> </t>
        </is>
      </c>
    </row>
    <row r="19">
      <c r="A19" s="3" t="inlineStr">
        <is>
          <t>Long-term:</t>
        </is>
      </c>
      <c r="B19" s="4" t="inlineStr">
        <is>
          <t xml:space="preserve"> </t>
        </is>
      </c>
      <c r="C19" s="4" t="inlineStr">
        <is>
          <t xml:space="preserve"> </t>
        </is>
      </c>
    </row>
    <row r="20">
      <c r="A20" s="4" t="inlineStr">
        <is>
          <t>FHLB loan Interest rate</t>
        </is>
      </c>
      <c r="B20" s="10" t="n">
        <v>0.0248</v>
      </c>
      <c r="C20" s="10" t="n">
        <v>0.0248</v>
      </c>
    </row>
    <row r="21">
      <c r="A21" s="4" t="inlineStr">
        <is>
          <t>Amortizing advances</t>
        </is>
      </c>
      <c r="B21" s="4" t="inlineStr">
        <is>
          <t xml:space="preserve"> </t>
        </is>
      </c>
      <c r="C21" s="4" t="inlineStr">
        <is>
          <t xml:space="preserve"> </t>
        </is>
      </c>
    </row>
    <row r="22">
      <c r="A22" s="3" t="inlineStr">
        <is>
          <t>Long-term:</t>
        </is>
      </c>
      <c r="B22" s="4" t="inlineStr">
        <is>
          <t xml:space="preserve"> </t>
        </is>
      </c>
      <c r="C22" s="4" t="inlineStr">
        <is>
          <t xml:space="preserve"> </t>
        </is>
      </c>
    </row>
    <row r="23">
      <c r="A23" s="4" t="inlineStr">
        <is>
          <t>Total long-term borrowings</t>
        </is>
      </c>
      <c r="B23" s="7" t="n">
        <v>8053000</v>
      </c>
      <c r="C23" s="7" t="n">
        <v>14460000</v>
      </c>
    </row>
    <row r="24">
      <c r="A24" s="4" t="inlineStr">
        <is>
          <t>Amortizing advances | Minimum</t>
        </is>
      </c>
      <c r="B24" s="4" t="inlineStr">
        <is>
          <t xml:space="preserve"> </t>
        </is>
      </c>
      <c r="C24" s="4" t="inlineStr">
        <is>
          <t xml:space="preserve"> </t>
        </is>
      </c>
    </row>
    <row r="25">
      <c r="A25" s="3" t="inlineStr">
        <is>
          <t>Long-term:</t>
        </is>
      </c>
      <c r="B25" s="4" t="inlineStr">
        <is>
          <t xml:space="preserve"> </t>
        </is>
      </c>
      <c r="C25" s="4" t="inlineStr">
        <is>
          <t xml:space="preserve"> </t>
        </is>
      </c>
    </row>
    <row r="26">
      <c r="A26" s="4" t="inlineStr">
        <is>
          <t>FHLB loan Interest rate</t>
        </is>
      </c>
      <c r="B26" s="10" t="n">
        <v>0.009599999999999999</v>
      </c>
      <c r="C26" s="10" t="n">
        <v>0.009599999999999999</v>
      </c>
    </row>
    <row r="27">
      <c r="A27" s="4" t="inlineStr">
        <is>
          <t>Amortizing advances | Maximum</t>
        </is>
      </c>
      <c r="B27" s="4" t="inlineStr">
        <is>
          <t xml:space="preserve"> </t>
        </is>
      </c>
      <c r="C27" s="4" t="inlineStr">
        <is>
          <t xml:space="preserve"> </t>
        </is>
      </c>
    </row>
    <row r="28">
      <c r="A28" s="3" t="inlineStr">
        <is>
          <t>Long-term:</t>
        </is>
      </c>
      <c r="B28" s="4" t="inlineStr">
        <is>
          <t xml:space="preserve"> </t>
        </is>
      </c>
      <c r="C28" s="4" t="inlineStr">
        <is>
          <t xml:space="preserve"> </t>
        </is>
      </c>
    </row>
    <row r="29">
      <c r="A29" s="4" t="inlineStr">
        <is>
          <t>FHLB loan Interest rate</t>
        </is>
      </c>
      <c r="B29" s="10" t="n">
        <v>0.0303</v>
      </c>
      <c r="C29" s="10" t="n">
        <v>0.03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Maturities of borrowings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Short-term advances with FHLB</t>
        </is>
      </c>
      <c r="B3" s="7" t="n">
        <v>16200</v>
      </c>
      <c r="C3" s="4" t="inlineStr">
        <is>
          <t xml:space="preserve"> </t>
        </is>
      </c>
    </row>
    <row r="4">
      <c r="A4" s="3" t="inlineStr">
        <is>
          <t>Long-term:</t>
        </is>
      </c>
      <c r="B4" s="4" t="inlineStr">
        <is>
          <t xml:space="preserve"> </t>
        </is>
      </c>
      <c r="C4" s="4" t="inlineStr">
        <is>
          <t xml:space="preserve"> </t>
        </is>
      </c>
    </row>
    <row r="5">
      <c r="A5" s="4" t="inlineStr">
        <is>
          <t>Due within 1 year</t>
        </is>
      </c>
      <c r="B5" s="6" t="n">
        <v>2844</v>
      </c>
      <c r="C5" s="7" t="n">
        <v>6457</v>
      </c>
    </row>
    <row r="6">
      <c r="A6" s="4" t="inlineStr">
        <is>
          <t>Due within 2 years</t>
        </is>
      </c>
      <c r="B6" s="6" t="n">
        <v>3935</v>
      </c>
      <c r="C6" s="6" t="n">
        <v>3153</v>
      </c>
    </row>
    <row r="7">
      <c r="A7" s="4" t="inlineStr">
        <is>
          <t>Due within 3 years</t>
        </is>
      </c>
      <c r="B7" s="6" t="n">
        <v>1145</v>
      </c>
      <c r="C7" s="6" t="n">
        <v>5250</v>
      </c>
    </row>
    <row r="8">
      <c r="A8" s="4" t="inlineStr">
        <is>
          <t>Due within 4 years</t>
        </is>
      </c>
      <c r="B8" s="6" t="n">
        <v>1818</v>
      </c>
      <c r="C8" s="6" t="n">
        <v>1375</v>
      </c>
    </row>
    <row r="9">
      <c r="A9" s="4" t="inlineStr">
        <is>
          <t>Due within 5 years</t>
        </is>
      </c>
      <c r="B9" s="6" t="n">
        <v>462</v>
      </c>
      <c r="C9" s="6" t="n">
        <v>932</v>
      </c>
    </row>
    <row r="10">
      <c r="A10" s="4" t="inlineStr">
        <is>
          <t>Thereafter</t>
        </is>
      </c>
      <c r="B10" s="6" t="n">
        <v>130</v>
      </c>
      <c r="C10" s="6" t="n">
        <v>593</v>
      </c>
    </row>
    <row r="11">
      <c r="A11" s="4" t="inlineStr">
        <is>
          <t>Total long-term borrowings</t>
        </is>
      </c>
      <c r="B11" s="7" t="n">
        <v>10334</v>
      </c>
      <c r="C11" s="7" t="n">
        <v>177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Narrative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ans</t>
        </is>
      </c>
      <c r="B3" s="7" t="n">
        <v>306377000</v>
      </c>
      <c r="C3" s="7" t="n">
        <v>279961000</v>
      </c>
    </row>
    <row r="4">
      <c r="A4" s="4" t="inlineStr">
        <is>
          <t>Federal Home Loan Bank stock, at cost</t>
        </is>
      </c>
      <c r="B4" s="6" t="n">
        <v>1740000</v>
      </c>
      <c r="C4" s="6" t="n">
        <v>1450000</v>
      </c>
    </row>
    <row r="5">
      <c r="A5" s="4" t="inlineStr">
        <is>
          <t>Outstanding amount</t>
        </is>
      </c>
      <c r="B5" s="7" t="n">
        <v>0</v>
      </c>
      <c r="C5" s="6" t="n">
        <v>0</v>
      </c>
    </row>
    <row r="6">
      <c r="A6" s="4" t="inlineStr">
        <is>
          <t>FHLB credit lin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quired value of securities to be pledge as a percent of outstanding balance</t>
        </is>
      </c>
      <c r="B8" s="11" t="n">
        <v>1.2</v>
      </c>
      <c r="C8" s="4" t="inlineStr">
        <is>
          <t xml:space="preserve"> </t>
        </is>
      </c>
    </row>
    <row r="9">
      <c r="A9" s="4" t="inlineStr">
        <is>
          <t>Asset Pledged as Collateral | FHLB credit li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HLB outstanding advances</t>
        </is>
      </c>
      <c r="B11" s="7" t="n">
        <v>31800000</v>
      </c>
      <c r="C11" s="6" t="n">
        <v>21300000</v>
      </c>
    </row>
    <row r="12">
      <c r="A12" s="4" t="inlineStr">
        <is>
          <t>Carrying value</t>
        </is>
      </c>
      <c r="B12" s="6" t="n">
        <v>31800000</v>
      </c>
      <c r="C12" s="6" t="n">
        <v>21300000</v>
      </c>
    </row>
    <row r="13">
      <c r="A13" s="4" t="inlineStr">
        <is>
          <t>FHLB Stock | Asset Pledged as Collateral</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ederal Home Loan Bank stock, at cost</t>
        </is>
      </c>
      <c r="B15" s="6" t="n">
        <v>1700000</v>
      </c>
      <c r="C15" s="6" t="n">
        <v>1500000</v>
      </c>
    </row>
    <row r="16">
      <c r="A16" s="4" t="inlineStr">
        <is>
          <t>Residential | Asset Pledged as Collateral</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s</t>
        </is>
      </c>
      <c r="B18" s="6" t="n">
        <v>91600000</v>
      </c>
      <c r="C18" s="7" t="n">
        <v>65900000</v>
      </c>
    </row>
    <row r="19">
      <c r="A19" s="4" t="inlineStr">
        <is>
          <t>FHLB credit lin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rrent available capacity</t>
        </is>
      </c>
      <c r="B21" s="6" t="n">
        <v>62300000</v>
      </c>
      <c r="C21" s="4" t="inlineStr">
        <is>
          <t xml:space="preserve"> </t>
        </is>
      </c>
    </row>
    <row r="22">
      <c r="A22" s="4" t="inlineStr">
        <is>
          <t>Unused capacity</t>
        </is>
      </c>
      <c r="B22" s="6" t="n">
        <v>41500000</v>
      </c>
      <c r="C22" s="4" t="inlineStr">
        <is>
          <t xml:space="preserve"> </t>
        </is>
      </c>
    </row>
    <row r="23">
      <c r="A23" s="4" t="inlineStr">
        <is>
          <t>Unsecured Line of Credit with Correspondent Bank</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t>
        </is>
      </c>
      <c r="B25" s="6" t="n">
        <v>10000000</v>
      </c>
      <c r="C25" s="4" t="inlineStr">
        <is>
          <t xml:space="preserve"> </t>
        </is>
      </c>
    </row>
    <row r="26">
      <c r="A26" s="4" t="inlineStr">
        <is>
          <t>Fed Fund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ine of credit</t>
        </is>
      </c>
      <c r="B28" s="7" t="n">
        <v>5500000</v>
      </c>
      <c r="C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Generations Bancorp NY, Inc. (“Generations Bancorp”) is a Maryland corporation that was organized in August 2020 as part of the Seneca-Cayuga Bancorp, Inc. (“Seneca-Cayuga”) conversion from the mutual holding company structure to a fully public stock holding company structure. Prior to the conversion, Generations Bank was the wholly-owned subsidiary of Seneca-Cayuga, and The Seneca Falls Savings Bank, MHC (“MHC”) owned 60.1% of Seneca-Cayuga’s common stock. On January 13, 2021, Generations Bancorp sold 1,477,575 of its common stock in a stock offering, (which included 109,450 shares issued to the ESOP) representing the ownership interest of the MHC for gross proceeds of $14.8 million and net proceeds of $13.2 million. The exchange ratio of previously held shares by public shareholders (i.e., shareholders other than the MHC) of Seneca-Cayuga was 0.9980 as applied in the conversion offering. References herein to the “Company” include Generations Bancorp subsequent to the completion of the conversion and Seneca-Cayuga prior to the completion of the conversion. Generations Bank (the “Bank”) is a federal savings bank headquartered in Seneca Falls, New York. We were organized in 1870 and have operated continuously since that time in the northern Finger Lakes Region of New York State which is located in the central to northwestern portion of New York State. Generations Commercial Bank (the “Commercial Bank”) is a New York State chartered limited-purpose commercial bank formed expressly to enable local municipalities to deposit public funds with the Bank in accordance with existing NYS municipal law and is a wholly owned subsidiary of the Bank. The Bank maintains its executive offices and main retail location in Seneca Falls, New York, with retail offices in Waterloo, Geneva, Auburn, Union Springs, Phelps, Farmington, and Medina, New York. The Bank is a community-oriented savings institution whose business primarily consists of accepting deposits from customers within its market area and investing those funds in loans secured by one- to four-family residential real estate, commercial real estate, business or personal assets and in investment securities. In addition, Generations Agency, Inc. (the “Agency”) offers personal and commercial insurance products through licensed employees in the same market area. The Agency is the Bank’s wholly-owned subsidi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Expense (Benefit) (Details) - USD ($) $ in Thousands</t>
        </is>
      </c>
      <c r="B1" s="2" t="inlineStr">
        <is>
          <t>12 Months Ended</t>
        </is>
      </c>
    </row>
    <row r="2">
      <c r="B2" s="2" t="inlineStr">
        <is>
          <t>Dec. 31, 2022</t>
        </is>
      </c>
      <c r="C2" s="2" t="inlineStr">
        <is>
          <t>Dec. 31, 2021</t>
        </is>
      </c>
    </row>
    <row r="3">
      <c r="A3" s="3" t="inlineStr">
        <is>
          <t>Current tax expense (benefit):</t>
        </is>
      </c>
      <c r="B3" s="4" t="inlineStr">
        <is>
          <t xml:space="preserve"> </t>
        </is>
      </c>
      <c r="C3" s="4" t="inlineStr">
        <is>
          <t xml:space="preserve"> </t>
        </is>
      </c>
    </row>
    <row r="4">
      <c r="A4" s="4" t="inlineStr">
        <is>
          <t>Federal</t>
        </is>
      </c>
      <c r="B4" s="7" t="n">
        <v>-15</v>
      </c>
      <c r="C4" s="7" t="n">
        <v>21</v>
      </c>
    </row>
    <row r="5">
      <c r="A5" s="4" t="inlineStr">
        <is>
          <t>State</t>
        </is>
      </c>
      <c r="B5" s="6" t="n">
        <v>31</v>
      </c>
      <c r="C5" s="6" t="n">
        <v>78</v>
      </c>
    </row>
    <row r="6">
      <c r="A6" s="4" t="inlineStr">
        <is>
          <t>Total current tax expense</t>
        </is>
      </c>
      <c r="B6" s="6" t="n">
        <v>16</v>
      </c>
      <c r="C6" s="6" t="n">
        <v>99</v>
      </c>
    </row>
    <row r="7">
      <c r="A7" s="3" t="inlineStr">
        <is>
          <t>Deferred tax benefit:</t>
        </is>
      </c>
      <c r="B7" s="4" t="inlineStr">
        <is>
          <t xml:space="preserve"> </t>
        </is>
      </c>
      <c r="C7" s="4" t="inlineStr">
        <is>
          <t xml:space="preserve"> </t>
        </is>
      </c>
    </row>
    <row r="8">
      <c r="A8" s="4" t="inlineStr">
        <is>
          <t>Federal</t>
        </is>
      </c>
      <c r="B8" s="6" t="n">
        <v>200</v>
      </c>
      <c r="C8" s="6" t="n">
        <v>184</v>
      </c>
    </row>
    <row r="9">
      <c r="A9" s="4" t="inlineStr">
        <is>
          <t>Total deferred tax expense</t>
        </is>
      </c>
      <c r="B9" s="6" t="n">
        <v>200</v>
      </c>
      <c r="C9" s="6" t="n">
        <v>184</v>
      </c>
    </row>
    <row r="10">
      <c r="A10" s="4" t="inlineStr">
        <is>
          <t>Expense for income taxes</t>
        </is>
      </c>
      <c r="B10" s="7" t="n">
        <v>216</v>
      </c>
      <c r="C10" s="7" t="n">
        <v>2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Deferred Compensation</t>
        </is>
      </c>
      <c r="B4" s="7" t="n">
        <v>213</v>
      </c>
      <c r="C4" s="7" t="n">
        <v>227</v>
      </c>
    </row>
    <row r="5">
      <c r="A5" s="4" t="inlineStr">
        <is>
          <t>Allowance for loan losses</t>
        </is>
      </c>
      <c r="B5" s="6" t="n">
        <v>570</v>
      </c>
      <c r="C5" s="6" t="n">
        <v>447</v>
      </c>
    </row>
    <row r="6">
      <c r="A6" s="4" t="inlineStr">
        <is>
          <t>Net operating loss carryforward</t>
        </is>
      </c>
      <c r="B6" s="6" t="n">
        <v>720</v>
      </c>
      <c r="C6" s="6" t="n">
        <v>859</v>
      </c>
    </row>
    <row r="7">
      <c r="A7" s="4" t="inlineStr">
        <is>
          <t>Investment securities, unrealized losses</t>
        </is>
      </c>
      <c r="B7" s="6" t="n">
        <v>1000</v>
      </c>
      <c r="C7" s="4" t="inlineStr">
        <is>
          <t xml:space="preserve"> </t>
        </is>
      </c>
    </row>
    <row r="8">
      <c r="A8" s="4" t="inlineStr">
        <is>
          <t>Nonaccrual interest</t>
        </is>
      </c>
      <c r="B8" s="6" t="n">
        <v>62</v>
      </c>
      <c r="C8" s="6" t="n">
        <v>46</v>
      </c>
    </row>
    <row r="9">
      <c r="A9" s="4" t="inlineStr">
        <is>
          <t>Equity incentive plan</t>
        </is>
      </c>
      <c r="B9" s="6" t="n">
        <v>17</v>
      </c>
      <c r="C9" s="4" t="inlineStr">
        <is>
          <t xml:space="preserve"> </t>
        </is>
      </c>
    </row>
    <row r="10">
      <c r="A10" s="4" t="inlineStr">
        <is>
          <t>Other</t>
        </is>
      </c>
      <c r="B10" s="6" t="n">
        <v>101</v>
      </c>
      <c r="C10" s="6" t="n">
        <v>101</v>
      </c>
    </row>
    <row r="11">
      <c r="A11" s="4" t="inlineStr">
        <is>
          <t>Total deferred tax assets</t>
        </is>
      </c>
      <c r="B11" s="6" t="n">
        <v>2683</v>
      </c>
      <c r="C11" s="6" t="n">
        <v>1680</v>
      </c>
    </row>
    <row r="12">
      <c r="A12" s="3" t="inlineStr">
        <is>
          <t>Liabilities:</t>
        </is>
      </c>
      <c r="B12" s="4" t="inlineStr">
        <is>
          <t xml:space="preserve"> </t>
        </is>
      </c>
      <c r="C12" s="4" t="inlineStr">
        <is>
          <t xml:space="preserve"> </t>
        </is>
      </c>
    </row>
    <row r="13">
      <c r="A13" s="4" t="inlineStr">
        <is>
          <t>Pension</t>
        </is>
      </c>
      <c r="B13" s="6" t="n">
        <v>-2246</v>
      </c>
      <c r="C13" s="6" t="n">
        <v>-2332</v>
      </c>
    </row>
    <row r="14">
      <c r="A14" s="4" t="inlineStr">
        <is>
          <t>Intangible assets</t>
        </is>
      </c>
      <c r="B14" s="6" t="n">
        <v>-198</v>
      </c>
      <c r="C14" s="6" t="n">
        <v>-210</v>
      </c>
    </row>
    <row r="15">
      <c r="A15" s="4" t="inlineStr">
        <is>
          <t>Investment securities, unrealized gains</t>
        </is>
      </c>
      <c r="B15" s="4" t="inlineStr">
        <is>
          <t xml:space="preserve"> </t>
        </is>
      </c>
      <c r="C15" s="6" t="n">
        <v>-105</v>
      </c>
    </row>
    <row r="16">
      <c r="A16" s="4" t="inlineStr">
        <is>
          <t>Mortgage servicing rights</t>
        </is>
      </c>
      <c r="B16" s="6" t="n">
        <v>-3</v>
      </c>
      <c r="C16" s="6" t="n">
        <v>-3</v>
      </c>
    </row>
    <row r="17">
      <c r="A17" s="4" t="inlineStr">
        <is>
          <t>Depreciation</t>
        </is>
      </c>
      <c r="B17" s="6" t="n">
        <v>-89</v>
      </c>
      <c r="C17" s="6" t="n">
        <v>-143</v>
      </c>
    </row>
    <row r="18">
      <c r="A18" s="4" t="inlineStr">
        <is>
          <t>Other</t>
        </is>
      </c>
      <c r="B18" s="6" t="n">
        <v>-3</v>
      </c>
      <c r="C18" s="6" t="n">
        <v>-5</v>
      </c>
    </row>
    <row r="19">
      <c r="A19" s="4" t="inlineStr">
        <is>
          <t>Total deferred tax liabilities</t>
        </is>
      </c>
      <c r="B19" s="6" t="n">
        <v>-2539</v>
      </c>
      <c r="C19" s="6" t="n">
        <v>-2798</v>
      </c>
    </row>
    <row r="20">
      <c r="A20" s="4" t="inlineStr">
        <is>
          <t>Net deferred tax asset (liability)</t>
        </is>
      </c>
      <c r="B20" s="6" t="n">
        <v>144</v>
      </c>
      <c r="C20" s="4" t="inlineStr">
        <is>
          <t xml:space="preserve"> </t>
        </is>
      </c>
    </row>
    <row r="21">
      <c r="A21" s="4" t="inlineStr">
        <is>
          <t>Net deferred tax asset (liability)</t>
        </is>
      </c>
      <c r="B21" s="4" t="inlineStr">
        <is>
          <t xml:space="preserve"> </t>
        </is>
      </c>
      <c r="C21" s="6" t="n">
        <v>-1118</v>
      </c>
    </row>
    <row r="22">
      <c r="A22" s="4" t="inlineStr">
        <is>
          <t>Net Income (Loss) Attributable to Parent</t>
        </is>
      </c>
      <c r="B22" s="6" t="n">
        <v>1087</v>
      </c>
      <c r="C22" s="7" t="n">
        <v>1413</v>
      </c>
    </row>
    <row r="23">
      <c r="A23" s="4" t="inlineStr">
        <is>
          <t>Seneca Cayuga Bancorp</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Operating Loss Carryforwards</t>
        </is>
      </c>
      <c r="B25" s="6" t="n">
        <v>1000</v>
      </c>
      <c r="C25" s="4" t="inlineStr">
        <is>
          <t xml:space="preserve"> </t>
        </is>
      </c>
    </row>
    <row r="26">
      <c r="A26" s="4" t="inlineStr">
        <is>
          <t>Operating loss carryforwards, without expiry</t>
        </is>
      </c>
      <c r="B26" s="7" t="n">
        <v>2500</v>
      </c>
      <c r="C2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Federal Statutory Income Tax Rate to the Effective Income Tax Rate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income tax rate</t>
        </is>
      </c>
      <c r="B4" s="11" t="n">
        <v>0.21</v>
      </c>
      <c r="C4" s="11" t="n">
        <v>0.21</v>
      </c>
    </row>
    <row r="5">
      <c r="A5" s="4" t="inlineStr">
        <is>
          <t>State tax, net of federal benefit</t>
        </is>
      </c>
      <c r="B5" s="11" t="n">
        <v>0.04</v>
      </c>
      <c r="C5" s="10" t="n">
        <v>0.036</v>
      </c>
    </row>
    <row r="6">
      <c r="A6" s="4" t="inlineStr">
        <is>
          <t>Bank owned life insurance and other permanent differences</t>
        </is>
      </c>
      <c r="B6" s="11" t="n">
        <v>0.01</v>
      </c>
      <c r="C6" s="4" t="inlineStr">
        <is>
          <t>(0.10%)</t>
        </is>
      </c>
    </row>
    <row r="7">
      <c r="A7" s="4" t="inlineStr">
        <is>
          <t>Tax exempt income</t>
        </is>
      </c>
      <c r="B7" s="4" t="inlineStr">
        <is>
          <t>(6.30%)</t>
        </is>
      </c>
      <c r="C7" s="4" t="inlineStr">
        <is>
          <t>(4.70%)</t>
        </is>
      </c>
    </row>
    <row r="8">
      <c r="A8" s="4" t="inlineStr">
        <is>
          <t>Other</t>
        </is>
      </c>
      <c r="B8" s="4" t="inlineStr">
        <is>
          <t>(3.10%)</t>
        </is>
      </c>
      <c r="C8" s="4" t="inlineStr">
        <is>
          <t>(3.10%)</t>
        </is>
      </c>
    </row>
    <row r="9">
      <c r="A9" s="4" t="inlineStr">
        <is>
          <t>Effective income tax rate</t>
        </is>
      </c>
      <c r="B9" s="10" t="n">
        <v>0.166</v>
      </c>
      <c r="C9" s="10" t="n">
        <v>0.167</v>
      </c>
    </row>
    <row r="10">
      <c r="A10" s="4" t="inlineStr">
        <is>
          <t>Base-year tax bad debt reserves</t>
        </is>
      </c>
      <c r="B10" s="7" t="n">
        <v>332000</v>
      </c>
      <c r="C10" s="7" t="n">
        <v>332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Employee Benefit Plans - 401(k) Plan (Details) - 401(k) Plan</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Employer matching contribution</t>
        </is>
      </c>
      <c r="B4" s="11" t="n">
        <v>0.25</v>
      </c>
    </row>
    <row r="5">
      <c r="A5" s="4" t="inlineStr">
        <is>
          <t>Vesting period for matching contribution</t>
        </is>
      </c>
      <c r="B5" s="4" t="inlineStr">
        <is>
          <t>5 years</t>
        </is>
      </c>
    </row>
    <row r="6">
      <c r="A6" s="4" t="inlineStr">
        <is>
          <t>Expense attributable to contributions made by the Company</t>
        </is>
      </c>
      <c r="B6" s="7" t="n">
        <v>57000</v>
      </c>
    </row>
    <row r="7">
      <c r="A7" s="4" t="inlineStr">
        <is>
          <t>Maximum</t>
        </is>
      </c>
      <c r="B7" s="4" t="inlineStr">
        <is>
          <t xml:space="preserve"> </t>
        </is>
      </c>
    </row>
    <row r="8">
      <c r="A8" s="3" t="inlineStr">
        <is>
          <t>Share-based Compensation Arrangement by Share-based Payment Award [Line Items]</t>
        </is>
      </c>
      <c r="B8" s="4" t="inlineStr">
        <is>
          <t xml:space="preserve"> </t>
        </is>
      </c>
    </row>
    <row r="9">
      <c r="A9" s="4" t="inlineStr">
        <is>
          <t>Voluntary contributions by participating employees</t>
        </is>
      </c>
      <c r="B9" s="11" t="n">
        <v>0.15</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Voluntary contributions by participating employees</t>
        </is>
      </c>
      <c r="B12" s="11" t="n">
        <v>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3" customWidth="1" min="2" max="2"/>
  </cols>
  <sheetData>
    <row r="1">
      <c r="A1" s="1" t="inlineStr">
        <is>
          <t>Employee Benefit Plans - Defined Benefit Plan Description (Details)</t>
        </is>
      </c>
      <c r="B1" s="2" t="inlineStr">
        <is>
          <t>12 Months Ended</t>
        </is>
      </c>
    </row>
    <row r="2">
      <c r="B2" s="2" t="inlineStr">
        <is>
          <t>Dec. 31, 2022 plan age</t>
        </is>
      </c>
    </row>
    <row r="3">
      <c r="A3" s="3" t="inlineStr">
        <is>
          <t>Share-based Compensation Arrangement by Share-based Payment Award [Line Items]</t>
        </is>
      </c>
      <c r="B3" s="4" t="inlineStr">
        <is>
          <t xml:space="preserve"> </t>
        </is>
      </c>
    </row>
    <row r="4">
      <c r="A4" s="4" t="inlineStr">
        <is>
          <t>Age to qualify for defined pension plans</t>
        </is>
      </c>
      <c r="B4" s="6" t="n">
        <v>21</v>
      </c>
    </row>
    <row r="5">
      <c r="A5" s="4" t="inlineStr">
        <is>
          <t>Service period to qualify for defined pension plans</t>
        </is>
      </c>
      <c r="B5" s="4" t="inlineStr">
        <is>
          <t>1 year</t>
        </is>
      </c>
    </row>
    <row r="6">
      <c r="A6" s="4" t="inlineStr">
        <is>
          <t>Defined Benefit Plan</t>
        </is>
      </c>
      <c r="B6" s="4" t="inlineStr">
        <is>
          <t xml:space="preserve"> </t>
        </is>
      </c>
    </row>
    <row r="7">
      <c r="A7" s="3" t="inlineStr">
        <is>
          <t>Share-based Compensation Arrangement by Share-based Payment Award [Line Items]</t>
        </is>
      </c>
      <c r="B7" s="4" t="inlineStr">
        <is>
          <t xml:space="preserve"> </t>
        </is>
      </c>
    </row>
    <row r="8">
      <c r="A8" s="4" t="inlineStr">
        <is>
          <t>Number of pension plans | plan</t>
        </is>
      </c>
      <c r="B8" s="6" t="n">
        <v>2</v>
      </c>
    </row>
    <row r="9">
      <c r="A9" s="4" t="inlineStr">
        <is>
          <t>Age to qualify for defined pension plans</t>
        </is>
      </c>
      <c r="B9" s="6" t="n">
        <v>21</v>
      </c>
    </row>
    <row r="10">
      <c r="A10" s="4" t="inlineStr">
        <is>
          <t>Service period to qualify for defined pension plans</t>
        </is>
      </c>
      <c r="B10" s="4" t="inlineStr">
        <is>
          <t>1 year</t>
        </is>
      </c>
    </row>
    <row r="11">
      <c r="A11" s="4" t="inlineStr">
        <is>
          <t>Vesting Period</t>
        </is>
      </c>
      <c r="B11"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benefit obligation, plan asset and funded status (Details) - USD ($)</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Fair value of plan assets at beginning of year</t>
        </is>
      </c>
      <c r="B4" s="7" t="n">
        <v>11107000</v>
      </c>
      <c r="C4" s="4" t="inlineStr">
        <is>
          <t xml:space="preserve"> </t>
        </is>
      </c>
    </row>
    <row r="5">
      <c r="A5" s="4" t="inlineStr">
        <is>
          <t>Fair value of plan assets at end of year</t>
        </is>
      </c>
      <c r="B5" s="6" t="n">
        <v>10697000</v>
      </c>
      <c r="C5" s="7" t="n">
        <v>11107000</v>
      </c>
    </row>
    <row r="6">
      <c r="A6" s="4" t="inlineStr">
        <is>
          <t>Generations Bank Plan</t>
        </is>
      </c>
      <c r="B6" s="4" t="inlineStr">
        <is>
          <t xml:space="preserve"> </t>
        </is>
      </c>
      <c r="C6" s="4" t="inlineStr">
        <is>
          <t xml:space="preserve"> </t>
        </is>
      </c>
    </row>
    <row r="7">
      <c r="A7" s="3" t="inlineStr">
        <is>
          <t>Change in benefit obligations:</t>
        </is>
      </c>
      <c r="B7" s="4" t="inlineStr">
        <is>
          <t xml:space="preserve"> </t>
        </is>
      </c>
      <c r="C7" s="4" t="inlineStr">
        <is>
          <t xml:space="preserve"> </t>
        </is>
      </c>
    </row>
    <row r="8">
      <c r="A8" s="4" t="inlineStr">
        <is>
          <t>Benefit obligations at beginning of year</t>
        </is>
      </c>
      <c r="B8" s="6" t="n">
        <v>12110000</v>
      </c>
      <c r="C8" s="6" t="n">
        <v>12005000</v>
      </c>
    </row>
    <row r="9">
      <c r="A9" s="4" t="inlineStr">
        <is>
          <t>Service cost</t>
        </is>
      </c>
      <c r="B9" s="6" t="n">
        <v>431000</v>
      </c>
      <c r="C9" s="6" t="n">
        <v>458000</v>
      </c>
    </row>
    <row r="10">
      <c r="A10" s="4" t="inlineStr">
        <is>
          <t>Interest cost</t>
        </is>
      </c>
      <c r="B10" s="6" t="n">
        <v>409000</v>
      </c>
      <c r="C10" s="6" t="n">
        <v>420000</v>
      </c>
    </row>
    <row r="11">
      <c r="A11" s="4" t="inlineStr">
        <is>
          <t>Actuarial (gain) loss</t>
        </is>
      </c>
      <c r="B11" s="6" t="n">
        <v>-3996000</v>
      </c>
      <c r="C11" s="6" t="n">
        <v>289000</v>
      </c>
    </row>
    <row r="12">
      <c r="A12" s="4" t="inlineStr">
        <is>
          <t>Benefits paid</t>
        </is>
      </c>
      <c r="B12" s="6" t="n">
        <v>-951000</v>
      </c>
      <c r="C12" s="6" t="n">
        <v>-1062000</v>
      </c>
    </row>
    <row r="13">
      <c r="A13" s="4" t="inlineStr">
        <is>
          <t>Benefit obligations at end of year</t>
        </is>
      </c>
      <c r="B13" s="6" t="n">
        <v>8003000</v>
      </c>
      <c r="C13" s="6" t="n">
        <v>12110000</v>
      </c>
    </row>
    <row r="14">
      <c r="A14" s="3" t="inlineStr">
        <is>
          <t>Change in plan assets:</t>
        </is>
      </c>
      <c r="B14" s="4" t="inlineStr">
        <is>
          <t xml:space="preserve"> </t>
        </is>
      </c>
      <c r="C14" s="4" t="inlineStr">
        <is>
          <t xml:space="preserve"> </t>
        </is>
      </c>
    </row>
    <row r="15">
      <c r="A15" s="4" t="inlineStr">
        <is>
          <t>Fair value of plan assets at beginning of year</t>
        </is>
      </c>
      <c r="B15" s="6" t="n">
        <v>20281000</v>
      </c>
      <c r="C15" s="6" t="n">
        <v>18332000</v>
      </c>
    </row>
    <row r="16">
      <c r="A16" s="4" t="inlineStr">
        <is>
          <t>Actual (loss) return on plan assets</t>
        </is>
      </c>
      <c r="B16" s="6" t="n">
        <v>-3492000</v>
      </c>
      <c r="C16" s="6" t="n">
        <v>2646000</v>
      </c>
    </row>
    <row r="17">
      <c r="A17" s="4" t="inlineStr">
        <is>
          <t>Benefits paid</t>
        </is>
      </c>
      <c r="B17" s="6" t="n">
        <v>-951000</v>
      </c>
      <c r="C17" s="6" t="n">
        <v>-1062000</v>
      </c>
    </row>
    <row r="18">
      <c r="A18" s="4" t="inlineStr">
        <is>
          <t>Employer contributions</t>
        </is>
      </c>
      <c r="B18" s="6" t="n">
        <v>329000</v>
      </c>
      <c r="C18" s="6" t="n">
        <v>365000</v>
      </c>
    </row>
    <row r="19">
      <c r="A19" s="4" t="inlineStr">
        <is>
          <t>Fair value of plan assets at end of year</t>
        </is>
      </c>
      <c r="B19" s="6" t="n">
        <v>16167000</v>
      </c>
      <c r="C19" s="6" t="n">
        <v>20281000</v>
      </c>
    </row>
    <row r="20">
      <c r="A20" s="4" t="inlineStr">
        <is>
          <t>Funded Status</t>
        </is>
      </c>
      <c r="B20" s="6" t="n">
        <v>8164000</v>
      </c>
      <c r="C20" s="6" t="n">
        <v>8171000</v>
      </c>
    </row>
    <row r="21">
      <c r="A21" s="4" t="inlineStr">
        <is>
          <t>Medina Savings and Loan Plan</t>
        </is>
      </c>
      <c r="B21" s="4" t="inlineStr">
        <is>
          <t xml:space="preserve"> </t>
        </is>
      </c>
      <c r="C21" s="4" t="inlineStr">
        <is>
          <t xml:space="preserve"> </t>
        </is>
      </c>
    </row>
    <row r="22">
      <c r="A22" s="3" t="inlineStr">
        <is>
          <t>Change in benefit obligations:</t>
        </is>
      </c>
      <c r="B22" s="4" t="inlineStr">
        <is>
          <t xml:space="preserve"> </t>
        </is>
      </c>
      <c r="C22" s="4" t="inlineStr">
        <is>
          <t xml:space="preserve"> </t>
        </is>
      </c>
    </row>
    <row r="23">
      <c r="A23" s="4" t="inlineStr">
        <is>
          <t>Benefit obligations at beginning of year</t>
        </is>
      </c>
      <c r="B23" s="6" t="n">
        <v>3301000</v>
      </c>
      <c r="C23" s="6" t="n">
        <v>3501000</v>
      </c>
    </row>
    <row r="24">
      <c r="A24" s="4" t="inlineStr">
        <is>
          <t>Service cost</t>
        </is>
      </c>
      <c r="B24" s="6" t="n">
        <v>33000</v>
      </c>
      <c r="C24" s="6" t="n">
        <v>31000</v>
      </c>
    </row>
    <row r="25">
      <c r="A25" s="4" t="inlineStr">
        <is>
          <t>Interest cost</t>
        </is>
      </c>
      <c r="B25" s="6" t="n">
        <v>110000</v>
      </c>
      <c r="C25" s="6" t="n">
        <v>130000</v>
      </c>
    </row>
    <row r="26">
      <c r="A26" s="4" t="inlineStr">
        <is>
          <t>Actuarial (gain) loss</t>
        </is>
      </c>
      <c r="B26" s="6" t="n">
        <v>792000</v>
      </c>
      <c r="C26" s="6" t="n">
        <v>-26000</v>
      </c>
    </row>
    <row r="27">
      <c r="A27" s="4" t="inlineStr">
        <is>
          <t>Benefits reimbursed (paid)</t>
        </is>
      </c>
      <c r="B27" s="6" t="n">
        <v>-326000</v>
      </c>
      <c r="C27" s="6" t="n">
        <v>-387000</v>
      </c>
    </row>
    <row r="28">
      <c r="A28" s="4" t="inlineStr">
        <is>
          <t>Benefit obligations at end of year</t>
        </is>
      </c>
      <c r="B28" s="6" t="n">
        <v>2326000</v>
      </c>
      <c r="C28" s="6" t="n">
        <v>3301000</v>
      </c>
    </row>
    <row r="29">
      <c r="A29" s="3" t="inlineStr">
        <is>
          <t>Change in plan assets:</t>
        </is>
      </c>
      <c r="B29" s="4" t="inlineStr">
        <is>
          <t xml:space="preserve"> </t>
        </is>
      </c>
      <c r="C29" s="4" t="inlineStr">
        <is>
          <t xml:space="preserve"> </t>
        </is>
      </c>
    </row>
    <row r="30">
      <c r="A30" s="4" t="inlineStr">
        <is>
          <t>Fair value of plan assets at beginning of year</t>
        </is>
      </c>
      <c r="B30" s="6" t="n">
        <v>6237000</v>
      </c>
      <c r="C30" s="6" t="n">
        <v>5894000</v>
      </c>
    </row>
    <row r="31">
      <c r="A31" s="4" t="inlineStr">
        <is>
          <t>Actual (loss) return on plan assets</t>
        </is>
      </c>
      <c r="B31" s="6" t="n">
        <v>-1052000</v>
      </c>
      <c r="C31" s="6" t="n">
        <v>712000</v>
      </c>
    </row>
    <row r="32">
      <c r="A32" s="4" t="inlineStr">
        <is>
          <t>Benefits reimbursed (paid)</t>
        </is>
      </c>
      <c r="B32" s="6" t="n">
        <v>-326000</v>
      </c>
      <c r="C32" s="6" t="n">
        <v>-386000</v>
      </c>
    </row>
    <row r="33">
      <c r="A33" s="4" t="inlineStr">
        <is>
          <t>Employer contributions</t>
        </is>
      </c>
      <c r="B33" s="4" t="inlineStr">
        <is>
          <t xml:space="preserve"> </t>
        </is>
      </c>
      <c r="C33" s="6" t="n">
        <v>17000</v>
      </c>
    </row>
    <row r="34">
      <c r="A34" s="4" t="inlineStr">
        <is>
          <t>Fair value of plan assets at end of year</t>
        </is>
      </c>
      <c r="B34" s="6" t="n">
        <v>4859000</v>
      </c>
      <c r="C34" s="6" t="n">
        <v>6237000</v>
      </c>
    </row>
    <row r="35">
      <c r="A35" s="4" t="inlineStr">
        <is>
          <t>Funded Status</t>
        </is>
      </c>
      <c r="B35" s="7" t="n">
        <v>2533000</v>
      </c>
      <c r="C35" s="7" t="n">
        <v>2936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 Plans - Amounts in AOCL (Details) - USD ($)</t>
        </is>
      </c>
      <c r="B1" s="2" t="inlineStr">
        <is>
          <t>Dec. 31, 2022</t>
        </is>
      </c>
      <c r="C1" s="2" t="inlineStr">
        <is>
          <t>Dec. 31, 2021</t>
        </is>
      </c>
    </row>
    <row r="2">
      <c r="A2" s="4" t="inlineStr">
        <is>
          <t>Generations Bank Plan</t>
        </is>
      </c>
      <c r="B2" s="4" t="inlineStr">
        <is>
          <t xml:space="preserve"> </t>
        </is>
      </c>
      <c r="C2" s="4" t="inlineStr">
        <is>
          <t xml:space="preserve"> </t>
        </is>
      </c>
    </row>
    <row r="3">
      <c r="A3" s="3" t="inlineStr">
        <is>
          <t>Amounts recognized in accumulated other comprehensive loss</t>
        </is>
      </c>
      <c r="B3" s="4" t="inlineStr">
        <is>
          <t xml:space="preserve"> </t>
        </is>
      </c>
      <c r="C3" s="4" t="inlineStr">
        <is>
          <t xml:space="preserve"> </t>
        </is>
      </c>
    </row>
    <row r="4">
      <c r="A4" s="4" t="inlineStr">
        <is>
          <t>Unrecognized net (gain) loss</t>
        </is>
      </c>
      <c r="B4" s="7" t="n">
        <v>2952000</v>
      </c>
      <c r="C4" s="7" t="n">
        <v>1924000</v>
      </c>
    </row>
    <row r="5">
      <c r="A5" s="4" t="inlineStr">
        <is>
          <t>Tax effect</t>
        </is>
      </c>
      <c r="B5" s="6" t="n">
        <v>620000</v>
      </c>
      <c r="C5" s="6" t="n">
        <v>404000</v>
      </c>
    </row>
    <row r="6">
      <c r="A6" s="4" t="inlineStr">
        <is>
          <t>Amounts recognized in accumulated other comprehensive loss</t>
        </is>
      </c>
      <c r="B6" s="6" t="n">
        <v>2332000</v>
      </c>
      <c r="C6" s="6" t="n">
        <v>1520000</v>
      </c>
    </row>
    <row r="7">
      <c r="A7" s="4" t="inlineStr">
        <is>
          <t>Accumulated benefit obligation</t>
        </is>
      </c>
      <c r="B7" s="6" t="n">
        <v>7187000</v>
      </c>
      <c r="C7" s="6" t="n">
        <v>10683000</v>
      </c>
    </row>
    <row r="8">
      <c r="A8" s="4" t="inlineStr">
        <is>
          <t>Medina Savings and Loan Plan</t>
        </is>
      </c>
      <c r="B8" s="4" t="inlineStr">
        <is>
          <t xml:space="preserve"> </t>
        </is>
      </c>
      <c r="C8" s="4" t="inlineStr">
        <is>
          <t xml:space="preserve"> </t>
        </is>
      </c>
    </row>
    <row r="9">
      <c r="A9" s="3" t="inlineStr">
        <is>
          <t>Amounts recognized in accumulated other comprehensive loss</t>
        </is>
      </c>
      <c r="B9" s="4" t="inlineStr">
        <is>
          <t xml:space="preserve"> </t>
        </is>
      </c>
      <c r="C9" s="4" t="inlineStr">
        <is>
          <t xml:space="preserve"> </t>
        </is>
      </c>
    </row>
    <row r="10">
      <c r="A10" s="4" t="inlineStr">
        <is>
          <t>Unrecognized net (gain) loss</t>
        </is>
      </c>
      <c r="B10" s="6" t="n">
        <v>292000</v>
      </c>
      <c r="C10" s="6" t="n">
        <v>-429000</v>
      </c>
    </row>
    <row r="11">
      <c r="A11" s="4" t="inlineStr">
        <is>
          <t>Tax effect</t>
        </is>
      </c>
      <c r="B11" s="6" t="n">
        <v>61000</v>
      </c>
      <c r="C11" s="6" t="n">
        <v>-90000</v>
      </c>
    </row>
    <row r="12">
      <c r="A12" s="4" t="inlineStr">
        <is>
          <t>Amounts recognized in accumulated other comprehensive loss</t>
        </is>
      </c>
      <c r="B12" s="6" t="n">
        <v>231000</v>
      </c>
      <c r="C12" s="6" t="n">
        <v>-339000</v>
      </c>
    </row>
    <row r="13">
      <c r="A13" s="4" t="inlineStr">
        <is>
          <t>Accumulated benefit obligation</t>
        </is>
      </c>
      <c r="B13" s="7" t="n">
        <v>2298000</v>
      </c>
      <c r="C13" s="7" t="n">
        <v>3234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ssumptions to determine benefit obligations (Details)</t>
        </is>
      </c>
      <c r="B1" s="2" t="inlineStr">
        <is>
          <t>12 Months Ended</t>
        </is>
      </c>
    </row>
    <row r="2">
      <c r="B2" s="2" t="inlineStr">
        <is>
          <t>Dec. 31, 2022</t>
        </is>
      </c>
      <c r="C2" s="2" t="inlineStr">
        <is>
          <t>Dec. 31, 2021</t>
        </is>
      </c>
    </row>
    <row r="3">
      <c r="A3" s="3" t="inlineStr">
        <is>
          <t>Assumptions used to determine benefit obligations</t>
        </is>
      </c>
      <c r="B3" s="4" t="inlineStr">
        <is>
          <t xml:space="preserve"> </t>
        </is>
      </c>
      <c r="C3" s="4" t="inlineStr">
        <is>
          <t xml:space="preserve"> </t>
        </is>
      </c>
    </row>
    <row r="4">
      <c r="A4" s="4" t="inlineStr">
        <is>
          <t>Bond Price Based On Recent Market Transaction Period</t>
        </is>
      </c>
      <c r="B4" s="4" t="inlineStr">
        <is>
          <t>75 days</t>
        </is>
      </c>
      <c r="C4" s="4" t="inlineStr">
        <is>
          <t xml:space="preserve"> </t>
        </is>
      </c>
    </row>
    <row r="5">
      <c r="A5" s="4" t="inlineStr">
        <is>
          <t>Generations Bank Plan</t>
        </is>
      </c>
      <c r="B5" s="4" t="inlineStr">
        <is>
          <t xml:space="preserve"> </t>
        </is>
      </c>
      <c r="C5" s="4" t="inlineStr">
        <is>
          <t xml:space="preserve"> </t>
        </is>
      </c>
    </row>
    <row r="6">
      <c r="A6" s="3" t="inlineStr">
        <is>
          <t>Assumptions used to determine benefit obligations</t>
        </is>
      </c>
      <c r="B6" s="4" t="inlineStr">
        <is>
          <t xml:space="preserve"> </t>
        </is>
      </c>
      <c r="C6" s="4" t="inlineStr">
        <is>
          <t xml:space="preserve"> </t>
        </is>
      </c>
    </row>
    <row r="7">
      <c r="A7" s="4" t="inlineStr">
        <is>
          <t>Weighted average discount rate</t>
        </is>
      </c>
      <c r="B7" s="10" t="n">
        <v>0.0602</v>
      </c>
      <c r="C7" s="10" t="n">
        <v>0.0342</v>
      </c>
    </row>
    <row r="8">
      <c r="A8" s="4" t="inlineStr">
        <is>
          <t>Rate of increase in future compensation levels</t>
        </is>
      </c>
      <c r="B8" s="11" t="n">
        <v>0.04</v>
      </c>
      <c r="C8" s="11" t="n">
        <v>0.04</v>
      </c>
    </row>
    <row r="9">
      <c r="A9" s="4" t="inlineStr">
        <is>
          <t>Medina Savings and Loan Plan</t>
        </is>
      </c>
      <c r="B9" s="4" t="inlineStr">
        <is>
          <t xml:space="preserve"> </t>
        </is>
      </c>
      <c r="C9" s="4" t="inlineStr">
        <is>
          <t xml:space="preserve"> </t>
        </is>
      </c>
    </row>
    <row r="10">
      <c r="A10" s="3" t="inlineStr">
        <is>
          <t>Assumptions used to determine benefit obligations</t>
        </is>
      </c>
      <c r="B10" s="4" t="inlineStr">
        <is>
          <t xml:space="preserve"> </t>
        </is>
      </c>
      <c r="C10" s="4" t="inlineStr">
        <is>
          <t xml:space="preserve"> </t>
        </is>
      </c>
    </row>
    <row r="11">
      <c r="A11" s="4" t="inlineStr">
        <is>
          <t>Weighted average discount rate</t>
        </is>
      </c>
      <c r="B11" s="10" t="n">
        <v>0.0601</v>
      </c>
      <c r="C11" s="10" t="n">
        <v>0.0344</v>
      </c>
    </row>
    <row r="12">
      <c r="A12" s="4" t="inlineStr">
        <is>
          <t>Rate of increase in future compensation levels</t>
        </is>
      </c>
      <c r="B12" s="11" t="n">
        <v>0.04</v>
      </c>
      <c r="C12" s="11" t="n">
        <v>0.0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 Defined Benefit Plan - Net periodic pension benefit (Details) - USD ($)</t>
        </is>
      </c>
      <c r="B1" s="2" t="inlineStr">
        <is>
          <t>12 Months Ended</t>
        </is>
      </c>
    </row>
    <row r="2">
      <c r="B2" s="2" t="inlineStr">
        <is>
          <t>Dec. 31, 2022</t>
        </is>
      </c>
      <c r="C2" s="2" t="inlineStr">
        <is>
          <t>Dec. 31, 2021</t>
        </is>
      </c>
    </row>
    <row r="3">
      <c r="A3" s="3" t="inlineStr">
        <is>
          <t>Net periodic expenses recognized in income:</t>
        </is>
      </c>
      <c r="B3" s="4" t="inlineStr">
        <is>
          <t xml:space="preserve"> </t>
        </is>
      </c>
      <c r="C3" s="4" t="inlineStr">
        <is>
          <t xml:space="preserve"> </t>
        </is>
      </c>
    </row>
    <row r="4">
      <c r="A4" s="4" t="inlineStr">
        <is>
          <t>Net actuarial (gain) loss</t>
        </is>
      </c>
      <c r="B4" s="7" t="n">
        <v>1748000</v>
      </c>
      <c r="C4" s="7" t="n">
        <v>-1098000</v>
      </c>
    </row>
    <row r="5">
      <c r="A5" s="4" t="inlineStr">
        <is>
          <t>Generations Bank Plan</t>
        </is>
      </c>
      <c r="B5" s="4" t="inlineStr">
        <is>
          <t xml:space="preserve"> </t>
        </is>
      </c>
      <c r="C5" s="4" t="inlineStr">
        <is>
          <t xml:space="preserve"> </t>
        </is>
      </c>
    </row>
    <row r="6">
      <c r="A6" s="3" t="inlineStr">
        <is>
          <t>Net periodic expenses recognized in income:</t>
        </is>
      </c>
      <c r="B6" s="4" t="inlineStr">
        <is>
          <t xml:space="preserve"> </t>
        </is>
      </c>
      <c r="C6" s="4" t="inlineStr">
        <is>
          <t xml:space="preserve"> </t>
        </is>
      </c>
    </row>
    <row r="7">
      <c r="A7" s="4" t="inlineStr">
        <is>
          <t>Service cost</t>
        </is>
      </c>
      <c r="B7" s="6" t="n">
        <v>431000</v>
      </c>
      <c r="C7" s="6" t="n">
        <v>458000</v>
      </c>
    </row>
    <row r="8">
      <c r="A8" s="4" t="inlineStr">
        <is>
          <t>Interest cost</t>
        </is>
      </c>
      <c r="B8" s="7" t="n">
        <v>409000</v>
      </c>
      <c r="C8" s="7" t="n">
        <v>420000</v>
      </c>
    </row>
    <row r="9">
      <c r="A9" s="4" t="inlineStr">
        <is>
          <t>Defined Benefit Plan, Net Periodic Benefit Cost (Credit), Interest Cost, Statement of Income or Comprehensive Income [Extensible Enumeration]</t>
        </is>
      </c>
      <c r="B9" s="4" t="inlineStr">
        <is>
          <t>Labor and Related Expense</t>
        </is>
      </c>
      <c r="C9" s="4" t="inlineStr">
        <is>
          <t>Labor and Related Expense</t>
        </is>
      </c>
    </row>
    <row r="10">
      <c r="A10" s="4" t="inlineStr">
        <is>
          <t>Expected return on plan assets</t>
        </is>
      </c>
      <c r="B10" s="7" t="n">
        <v>-1533000</v>
      </c>
      <c r="C10" s="7" t="n">
        <v>-1481000</v>
      </c>
    </row>
    <row r="11">
      <c r="A11" s="4" t="inlineStr">
        <is>
          <t>Defined Benefit Plan, Net Periodic Benefit (Cost) Credit, Expected Return (Loss), Statement of Income or Comprehensive Income [Extensible Enumeration]</t>
        </is>
      </c>
      <c r="B11" s="4" t="inlineStr">
        <is>
          <t>Labor and Related Expense</t>
        </is>
      </c>
      <c r="C11" s="4" t="inlineStr">
        <is>
          <t>Labor and Related Expense</t>
        </is>
      </c>
    </row>
    <row r="12">
      <c r="A12" s="4" t="inlineStr">
        <is>
          <t>Amortization of net losses</t>
        </is>
      </c>
      <c r="B12" s="4" t="inlineStr">
        <is>
          <t xml:space="preserve"> </t>
        </is>
      </c>
      <c r="C12" s="7" t="n">
        <v>114000</v>
      </c>
    </row>
    <row r="13">
      <c r="A13" s="4" t="inlineStr">
        <is>
          <t>Defined Benefit Plan, Net Periodic Benefit Cost (Credit) Excluding Service Cost, Statement of Income or Comprehensive Income [Extensible Enumeration]</t>
        </is>
      </c>
      <c r="B13" s="4" t="inlineStr">
        <is>
          <t>Other Comprehensive Income (Loss), Defined Benefit Plan, Gain (Loss), Reclassification Adjustment from AOCI, before Tax</t>
        </is>
      </c>
      <c r="C13" s="4" t="inlineStr">
        <is>
          <t>Other Comprehensive Income (Loss), Defined Benefit Plan, Gain (Loss), Reclassification Adjustment from AOCI, before Tax</t>
        </is>
      </c>
    </row>
    <row r="14">
      <c r="A14" s="4" t="inlineStr">
        <is>
          <t>Net periodic pension benefit</t>
        </is>
      </c>
      <c r="B14" s="7" t="n">
        <v>-693000</v>
      </c>
      <c r="C14" s="7" t="n">
        <v>-489000</v>
      </c>
    </row>
    <row r="15">
      <c r="A15" s="4" t="inlineStr">
        <is>
          <t>Net actuarial (gain) loss</t>
        </is>
      </c>
      <c r="B15" s="6" t="n">
        <v>1028000</v>
      </c>
      <c r="C15" s="6" t="n">
        <v>-875000</v>
      </c>
    </row>
    <row r="16">
      <c r="A16" s="4" t="inlineStr">
        <is>
          <t>Amortization of net actuarial loss</t>
        </is>
      </c>
      <c r="B16" s="4" t="inlineStr">
        <is>
          <t xml:space="preserve"> </t>
        </is>
      </c>
      <c r="C16" s="6" t="n">
        <v>-114000</v>
      </c>
    </row>
    <row r="17">
      <c r="A17" s="4" t="inlineStr">
        <is>
          <t>Total recognized in other comprehensive (income) loss</t>
        </is>
      </c>
      <c r="B17" s="6" t="n">
        <v>1028000</v>
      </c>
      <c r="C17" s="6" t="n">
        <v>-989000</v>
      </c>
    </row>
    <row r="18">
      <c r="A18" s="4" t="inlineStr">
        <is>
          <t>Total recognized in net periodic pension benefit and other comprehensive (income) loss</t>
        </is>
      </c>
      <c r="B18" s="6" t="n">
        <v>335000</v>
      </c>
      <c r="C18" s="6" t="n">
        <v>-1478000</v>
      </c>
    </row>
    <row r="19">
      <c r="A19" s="4" t="inlineStr">
        <is>
          <t>Amortization expenses</t>
        </is>
      </c>
      <c r="B19" s="6" t="n">
        <v>161000</v>
      </c>
      <c r="C19" s="4" t="inlineStr">
        <is>
          <t xml:space="preserve"> </t>
        </is>
      </c>
    </row>
    <row r="20">
      <c r="A20" s="4" t="inlineStr">
        <is>
          <t>Medina Savings and Loan Plan</t>
        </is>
      </c>
      <c r="B20" s="4" t="inlineStr">
        <is>
          <t xml:space="preserve"> </t>
        </is>
      </c>
      <c r="C20" s="4" t="inlineStr">
        <is>
          <t xml:space="preserve"> </t>
        </is>
      </c>
    </row>
    <row r="21">
      <c r="A21" s="3" t="inlineStr">
        <is>
          <t>Net periodic expenses recognized in income:</t>
        </is>
      </c>
      <c r="B21" s="4" t="inlineStr">
        <is>
          <t xml:space="preserve"> </t>
        </is>
      </c>
      <c r="C21" s="4" t="inlineStr">
        <is>
          <t xml:space="preserve"> </t>
        </is>
      </c>
    </row>
    <row r="22">
      <c r="A22" s="4" t="inlineStr">
        <is>
          <t>Service cost</t>
        </is>
      </c>
      <c r="B22" s="6" t="n">
        <v>33000</v>
      </c>
      <c r="C22" s="6" t="n">
        <v>31000</v>
      </c>
    </row>
    <row r="23">
      <c r="A23" s="4" t="inlineStr">
        <is>
          <t>Interest cost</t>
        </is>
      </c>
      <c r="B23" s="6" t="n">
        <v>110000</v>
      </c>
      <c r="C23" s="6" t="n">
        <v>130000</v>
      </c>
    </row>
    <row r="24">
      <c r="A24" s="4" t="inlineStr">
        <is>
          <t>Expected return on plan assets</t>
        </is>
      </c>
      <c r="B24" s="6" t="n">
        <v>-460000</v>
      </c>
      <c r="C24" s="6" t="n">
        <v>-464000</v>
      </c>
    </row>
    <row r="25">
      <c r="A25" s="4" t="inlineStr">
        <is>
          <t>Net periodic pension benefit</t>
        </is>
      </c>
      <c r="B25" s="6" t="n">
        <v>-317000</v>
      </c>
      <c r="C25" s="6" t="n">
        <v>-303000</v>
      </c>
    </row>
    <row r="26">
      <c r="A26" s="4" t="inlineStr">
        <is>
          <t>Net actuarial (gain) loss</t>
        </is>
      </c>
      <c r="B26" s="6" t="n">
        <v>720000</v>
      </c>
      <c r="C26" s="6" t="n">
        <v>-222000</v>
      </c>
    </row>
    <row r="27">
      <c r="A27" s="4" t="inlineStr">
        <is>
          <t>Total recognized in other comprehensive (income) loss</t>
        </is>
      </c>
      <c r="B27" s="6" t="n">
        <v>720000</v>
      </c>
      <c r="C27" s="6" t="n">
        <v>-222000</v>
      </c>
    </row>
    <row r="28">
      <c r="A28" s="4" t="inlineStr">
        <is>
          <t>Total recognized in net periodic pension benefit and other comprehensive (income) loss</t>
        </is>
      </c>
      <c r="B28" s="6" t="n">
        <v>403000</v>
      </c>
      <c r="C28" s="7" t="n">
        <v>-525000</v>
      </c>
    </row>
    <row r="29">
      <c r="A29" s="4" t="inlineStr">
        <is>
          <t>Amortization expenses</t>
        </is>
      </c>
      <c r="B29" s="7" t="n">
        <v>0</v>
      </c>
      <c r="C2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lan - Assumptions to determine expense (Details)</t>
        </is>
      </c>
      <c r="B1" s="2" t="inlineStr">
        <is>
          <t>12 Months Ended</t>
        </is>
      </c>
    </row>
    <row r="2">
      <c r="B2" s="2" t="inlineStr">
        <is>
          <t>Dec. 31, 2022</t>
        </is>
      </c>
      <c r="C2" s="2" t="inlineStr">
        <is>
          <t>Dec. 31, 2021</t>
        </is>
      </c>
    </row>
    <row r="3">
      <c r="A3" s="4" t="inlineStr">
        <is>
          <t>Generations Bank Plan</t>
        </is>
      </c>
      <c r="B3" s="4" t="inlineStr">
        <is>
          <t xml:space="preserve"> </t>
        </is>
      </c>
      <c r="C3" s="4" t="inlineStr">
        <is>
          <t xml:space="preserve"> </t>
        </is>
      </c>
    </row>
    <row r="4">
      <c r="A4" s="3" t="inlineStr">
        <is>
          <t>Weighted-average assumptions were used to determine net periodic pension expense</t>
        </is>
      </c>
      <c r="B4" s="4" t="inlineStr">
        <is>
          <t xml:space="preserve"> </t>
        </is>
      </c>
      <c r="C4" s="4" t="inlineStr">
        <is>
          <t xml:space="preserve"> </t>
        </is>
      </c>
    </row>
    <row r="5">
      <c r="A5" s="4" t="inlineStr">
        <is>
          <t>Weighted average discount rate</t>
        </is>
      </c>
      <c r="B5" s="10" t="n">
        <v>0.0342</v>
      </c>
      <c r="C5" s="10" t="n">
        <v>0.0355</v>
      </c>
    </row>
    <row r="6">
      <c r="A6" s="4" t="inlineStr">
        <is>
          <t>Long-term rate of return on plan assets</t>
        </is>
      </c>
      <c r="B6" s="10" t="n">
        <v>0.075</v>
      </c>
      <c r="C6" s="11" t="n">
        <v>0.08</v>
      </c>
    </row>
    <row r="7">
      <c r="A7" s="4" t="inlineStr">
        <is>
          <t>Rate of increase in future compensation levels</t>
        </is>
      </c>
      <c r="B7" s="11" t="n">
        <v>0.04</v>
      </c>
      <c r="C7" s="11" t="n">
        <v>0.04</v>
      </c>
    </row>
    <row r="8">
      <c r="A8" s="4" t="inlineStr">
        <is>
          <t>Medina Savings and Loan Plan</t>
        </is>
      </c>
      <c r="B8" s="4" t="inlineStr">
        <is>
          <t xml:space="preserve"> </t>
        </is>
      </c>
      <c r="C8" s="4" t="inlineStr">
        <is>
          <t xml:space="preserve"> </t>
        </is>
      </c>
    </row>
    <row r="9">
      <c r="A9" s="3" t="inlineStr">
        <is>
          <t>Weighted-average assumptions were used to determine net periodic pension expense</t>
        </is>
      </c>
      <c r="B9" s="4" t="inlineStr">
        <is>
          <t xml:space="preserve"> </t>
        </is>
      </c>
      <c r="C9" s="4" t="inlineStr">
        <is>
          <t xml:space="preserve"> </t>
        </is>
      </c>
    </row>
    <row r="10">
      <c r="A10" s="4" t="inlineStr">
        <is>
          <t>Weighted average discount rate</t>
        </is>
      </c>
      <c r="B10" s="10" t="n">
        <v>0.0344</v>
      </c>
      <c r="C10" s="10" t="n">
        <v>0.0383</v>
      </c>
    </row>
    <row r="11">
      <c r="A11" s="4" t="inlineStr">
        <is>
          <t>Long-term rate of return on plan assets</t>
        </is>
      </c>
      <c r="B11" s="10" t="n">
        <v>0.075</v>
      </c>
      <c r="C11" s="11" t="n">
        <v>0.08</v>
      </c>
    </row>
    <row r="12">
      <c r="A12" s="4" t="inlineStr">
        <is>
          <t>Rate of increase in future compensation levels</t>
        </is>
      </c>
      <c r="B12" s="11" t="n">
        <v>0.04</v>
      </c>
      <c r="C12" s="11" t="n">
        <v>0.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26:32Z</dcterms:created>
  <dcterms:modified xmlns:dcterms="http://purl.org/dc/terms/" xmlns:xsi="http://www.w3.org/2001/XMLSchema-instance" xsi:type="dcterms:W3CDTF">2023-03-24T21:26:32Z</dcterms:modified>
</cp:coreProperties>
</file>